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Summary_of_Accounting_Policies" sheetId="59" r:id="rId7"/>
    <sheet name="Securities" sheetId="60" r:id="rId8"/>
    <sheet name="Loans_Receivable" sheetId="61" r:id="rId9"/>
    <sheet name="Allowance_for_Loan_Losses" sheetId="62" r:id="rId10"/>
    <sheet name="Borrowings" sheetId="63" r:id="rId11"/>
    <sheet name="Repurchase_Agreements" sheetId="64" r:id="rId12"/>
    <sheet name="Net_Income_Per_Common_Share" sheetId="65" r:id="rId13"/>
    <sheet name="Stock_Options_and_Warrants" sheetId="66" r:id="rId14"/>
    <sheet name="Financial_Instruments_With_Off" sheetId="67" r:id="rId15"/>
    <sheet name="Fair_Value_Measurements" sheetId="68" r:id="rId16"/>
    <sheet name="Contingencies_and_Other_Matter" sheetId="69" r:id="rId17"/>
    <sheet name="Subsequent_Events" sheetId="70" r:id="rId18"/>
    <sheet name="Regulatory" sheetId="71" r:id="rId19"/>
    <sheet name="Changes_in_Accumulated_Other_C" sheetId="72" r:id="rId20"/>
    <sheet name="Merger_Related_Information" sheetId="73" r:id="rId21"/>
    <sheet name="Summary_of_Accounting_Policies1" sheetId="74" r:id="rId22"/>
    <sheet name="Securities_Tables" sheetId="75" r:id="rId23"/>
    <sheet name="Loans_Receivable_Tables" sheetId="76" r:id="rId24"/>
    <sheet name="Allowance_for_Loan_Losses_Tabl" sheetId="77" r:id="rId25"/>
    <sheet name="Net_Income_Per_Common_Share_Ta" sheetId="78" r:id="rId26"/>
    <sheet name="Stock_Options_and_Warrants_Tab" sheetId="79" r:id="rId27"/>
    <sheet name="Financial_Instruments_With_Off1" sheetId="80" r:id="rId28"/>
    <sheet name="Fair_Value_Measurements_Tables" sheetId="81" r:id="rId29"/>
    <sheet name="Changes_in_Accumulated_Other_C1" sheetId="82" r:id="rId30"/>
    <sheet name="Securities_Details" sheetId="31" r:id="rId31"/>
    <sheet name="Securities_Details_1" sheetId="32" r:id="rId32"/>
    <sheet name="Securities_Details_2" sheetId="33" r:id="rId33"/>
    <sheet name="Securities_Details_Textual" sheetId="34" r:id="rId34"/>
    <sheet name="Loans_Receivable_Details" sheetId="35" r:id="rId35"/>
    <sheet name="Loans_Receivable_Details_Textu" sheetId="36" r:id="rId36"/>
    <sheet name="Allowance_for_Loan_Losses_Deta" sheetId="37" r:id="rId37"/>
    <sheet name="Allowance_for_Loan_Losses_Deta1" sheetId="38" r:id="rId38"/>
    <sheet name="Allowance_for_Loan_Losses_Deta2" sheetId="39" r:id="rId39"/>
    <sheet name="Allowance_for_Loan_Losses_Deta3" sheetId="40" r:id="rId40"/>
    <sheet name="Allowance_for_Loan_Losses_Deta4" sheetId="83" r:id="rId41"/>
    <sheet name="Allowance_for_Loan_Losses_Deta5" sheetId="42" r:id="rId42"/>
    <sheet name="Allowance_for_Loan_Losses_Deta6" sheetId="43" r:id="rId43"/>
    <sheet name="Allowance_for_Loan_Losses_Deta7" sheetId="84" r:id="rId44"/>
    <sheet name="Borrowings_Details_Textual" sheetId="45" r:id="rId45"/>
    <sheet name="Repurchase_Agreements_Details_" sheetId="46" r:id="rId46"/>
    <sheet name="Net_Income_Per_Common_Share_De" sheetId="47" r:id="rId47"/>
    <sheet name="Net_Income_Per_Common_Share_De1" sheetId="48" r:id="rId48"/>
    <sheet name="Stock_Options_and_Warrants_Det" sheetId="49" r:id="rId49"/>
    <sheet name="Stock_Options_and_Warrants_Det1" sheetId="50" r:id="rId50"/>
    <sheet name="Stock_Options_and_Warrants_Det2" sheetId="51" r:id="rId51"/>
    <sheet name="Financial_Instruments_With_Off2" sheetId="52" r:id="rId52"/>
    <sheet name="Fair_Value_Measurements_Detail" sheetId="53" r:id="rId53"/>
    <sheet name="Fair_Value_Measurements_Detail1" sheetId="54" r:id="rId54"/>
    <sheet name="Fair_Value_Measurements_Detail2" sheetId="55" r:id="rId55"/>
    <sheet name="Fair_Value_Measurements_Detail3" sheetId="56" r:id="rId56"/>
    <sheet name="Changes_in_Accumulated_Other_C2" sheetId="57" r:id="rId57"/>
    <sheet name="Merger_Related_Information_Det" sheetId="58" r:id="rId58"/>
  </sheets>
  <calcPr calcId="0"/>
</workbook>
</file>

<file path=xl/sharedStrings.xml><?xml version="1.0" encoding="utf-8"?>
<sst xmlns="http://schemas.openxmlformats.org/spreadsheetml/2006/main" count="5792" uniqueCount="1025">
  <si>
    <t>Document And Entity Information</t>
  </si>
  <si>
    <t>9 Months Ended</t>
  </si>
  <si>
    <t>Sep. 30, 2014</t>
  </si>
  <si>
    <t>Nov. 13,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MAINSTREET BANKSHARES INC</t>
  </si>
  <si>
    <t>Entity Central Index Key</t>
  </si>
  <si>
    <t>'0001094742</t>
  </si>
  <si>
    <t>Current Fiscal Year End Date</t>
  </si>
  <si>
    <t>'--12-31</t>
  </si>
  <si>
    <t>Entity Filer Category</t>
  </si>
  <si>
    <t>'Smaller Reporting Company</t>
  </si>
  <si>
    <t>Trading Symbol</t>
  </si>
  <si>
    <t>'MREE</t>
  </si>
  <si>
    <t>Entity Common Stock, Shares Outstanding</t>
  </si>
  <si>
    <t>Consolidated Balance Sheets (USD $)</t>
  </si>
  <si>
    <t>Dec. 31, 2013</t>
  </si>
  <si>
    <t>ASSETS</t>
  </si>
  <si>
    <t>Cash and due from banks</t>
  </si>
  <si>
    <t>Interest-bearing deposits in banks</t>
  </si>
  <si>
    <t>Federal funds sold</t>
  </si>
  <si>
    <t>Total Cash and Cash Equivalents</t>
  </si>
  <si>
    <t>Securities available-for-sale, at fair value</t>
  </si>
  <si>
    <t>Securities held to maturity, at amortized cost (fair value $5,645,106)</t>
  </si>
  <si>
    <t>Restricted equity securities</t>
  </si>
  <si>
    <t>Loans held for sale</t>
  </si>
  <si>
    <t>Loans:</t>
  </si>
  <si>
    <t>Total Gross Loans</t>
  </si>
  <si>
    <t>Unearned deferred fees and costs, net</t>
  </si>
  <si>
    <t>Loans, net of unearned deferred fees and costs</t>
  </si>
  <si>
    <t>Less: Allowance for loan losses</t>
  </si>
  <si>
    <t>Net Loans</t>
  </si>
  <si>
    <t>Bank premises and equipment, net</t>
  </si>
  <si>
    <t>Accrued interest receivable</t>
  </si>
  <si>
    <t>Bank owned life insurance</t>
  </si>
  <si>
    <t>Other real estate owned, net of valuation allowance</t>
  </si>
  <si>
    <t>Other assets</t>
  </si>
  <si>
    <t>TOTAL ASSETS</t>
  </si>
  <si>
    <t>Deposits:</t>
  </si>
  <si>
    <t>Non-interest bearing demand deposits</t>
  </si>
  <si>
    <t>Interest bearing deposits</t>
  </si>
  <si>
    <t>Total Deposits</t>
  </si>
  <si>
    <t>Accrued interest payable and other liabilities</t>
  </si>
  <si>
    <t>Total Liabilities</t>
  </si>
  <si>
    <t>Commitments and contingencies</t>
  </si>
  <si>
    <t>Shareholders' Equity:</t>
  </si>
  <si>
    <t>Preferred stock, no par value, authorized 10,000,000 shares; none issued</t>
  </si>
  <si>
    <t>Common stock, no par value, authorized 10,000,000 shares; issued and outstanding 1,713,375 shares at September 30, 2014 and December 31, 2013, respectively</t>
  </si>
  <si>
    <t>Retained earnings</t>
  </si>
  <si>
    <t>Accumulated other comprehensive income (loss)</t>
  </si>
  <si>
    <t>Total Shareholders' Equity</t>
  </si>
  <si>
    <t>TOTAL LIABILITIES AND SHAREHOLDERS' EQUITY</t>
  </si>
  <si>
    <t>Consolidated Balance Sheets [Parenthetical] (USD $)</t>
  </si>
  <si>
    <t>Preferred stock,shares authorized</t>
  </si>
  <si>
    <t>Preferred stock, shares issued</t>
  </si>
  <si>
    <t>Common stock, shares authorized</t>
  </si>
  <si>
    <t>Common stock, shares issued</t>
  </si>
  <si>
    <t>Common stock, shares outstanding</t>
  </si>
  <si>
    <t>Held-to-maturity Securities, Fair Value (in dollars)</t>
  </si>
  <si>
    <t>Consolidated Statements of Income (USD $)</t>
  </si>
  <si>
    <t>3 Months Ended</t>
  </si>
  <si>
    <t>Sep. 30, 2013</t>
  </si>
  <si>
    <t>Interest and Dividend Income:</t>
  </si>
  <si>
    <t>Interest and fees on loans</t>
  </si>
  <si>
    <t>Interest on interest-bearing deposits</t>
  </si>
  <si>
    <t>Interest on federal funds sold</t>
  </si>
  <si>
    <t>Interest on securities:</t>
  </si>
  <si>
    <t>Taxable</t>
  </si>
  <si>
    <t>Nontaxable</t>
  </si>
  <si>
    <t>Dividends on restricted equity securities</t>
  </si>
  <si>
    <t>Total Interest and Dividend Income</t>
  </si>
  <si>
    <t>Interest Expense:</t>
  </si>
  <si>
    <t>Interest on deposits</t>
  </si>
  <si>
    <t>Interest on short-term borrowings</t>
  </si>
  <si>
    <t>Interest on repurchase agreements</t>
  </si>
  <si>
    <t>Total Interest Expense</t>
  </si>
  <si>
    <t>Net Interest Income</t>
  </si>
  <si>
    <t>Provision for (recovery of) loan losses</t>
  </si>
  <si>
    <t>Net Interest Income After Provision for Loan Losses</t>
  </si>
  <si>
    <t>Noninterest Income:</t>
  </si>
  <si>
    <t>Service charges on deposit accounts</t>
  </si>
  <si>
    <t>Mortgage commissions</t>
  </si>
  <si>
    <t>Electronic card fees</t>
  </si>
  <si>
    <t>Investment fee income</t>
  </si>
  <si>
    <t>Income on bank owned life insurance</t>
  </si>
  <si>
    <t>Gain on securities sold/called</t>
  </si>
  <si>
    <t>Other fee income and miscellaneous income</t>
  </si>
  <si>
    <t>Total Noninterest Income</t>
  </si>
  <si>
    <t>Noninterest Expense:</t>
  </si>
  <si>
    <t>Salaries and employee benefits</t>
  </si>
  <si>
    <t>Occupancy and equipment expense</t>
  </si>
  <si>
    <t>Professional fees</t>
  </si>
  <si>
    <t>Outside processing</t>
  </si>
  <si>
    <t>FDIC assessment</t>
  </si>
  <si>
    <t>Franchise tax</t>
  </si>
  <si>
    <t>Regulatory examination fees</t>
  </si>
  <si>
    <t>Other real estate and repossessions</t>
  </si>
  <si>
    <t>Other expenses</t>
  </si>
  <si>
    <t>Total Noninterest Expense</t>
  </si>
  <si>
    <t>Net Income Before Tax</t>
  </si>
  <si>
    <t>Income Tax Expense</t>
  </si>
  <si>
    <t>Net Income</t>
  </si>
  <si>
    <t>Basic Net Income Per Common Share (in dollars per share)</t>
  </si>
  <si>
    <t>Diluted Net Income Per Common Share (in dollars per share)</t>
  </si>
  <si>
    <t>Consolidated Statements of Comprehensive Income (Loss) (USD $)</t>
  </si>
  <si>
    <t>Other Comprehensive Income (Loss):</t>
  </si>
  <si>
    <t>Net unrealized holding gains (losses) on securities available for sale during the period</t>
  </si>
  <si>
    <t>Deferred income tax (expense) benefit on unrealized holding losses or gains on securities available for sale</t>
  </si>
  <si>
    <t>Less reclassification adjustments for gains included in net Income (1)</t>
  </si>
  <si>
    <t>[1]</t>
  </si>
  <si>
    <t>Tax related to realized gain on securities sold (2)</t>
  </si>
  <si>
    <t>[2]</t>
  </si>
  <si>
    <t>Amortization of held to maturity transfer during period</t>
  </si>
  <si>
    <t>Tax effect of amortization of held to maturity transfer during period</t>
  </si>
  <si>
    <t>Other Comprehensive Income (Loss)</t>
  </si>
  <si>
    <t>Total Comprehensive Income (Loss)</t>
  </si>
  <si>
    <t>Reclassifications for gains on sales of securities available-for-sale are included in the â€œgain on securities sold/calledâ€ line item on the Consolidated Statements of Income.</t>
  </si>
  <si>
    <t>Income taxes related to gains on sales of securities available-for-sale are included in the â€œincome tax expenseâ€ line item on the Consolidated Statements of Income.</t>
  </si>
  <si>
    <t>Consolidated Statements of Cash Flows (USD $)</t>
  </si>
  <si>
    <t>Cash Flows From Operating Activities</t>
  </si>
  <si>
    <t>Net income</t>
  </si>
  <si>
    <t>Adjustments to reconcile net income to net cash provided by operating activities:</t>
  </si>
  <si>
    <t>Provision for loan losses</t>
  </si>
  <si>
    <t>Depreciation and amortization</t>
  </si>
  <si>
    <t>Amortization of discounts and premiums, net</t>
  </si>
  <si>
    <t>Gain on sale of securities</t>
  </si>
  <si>
    <t>Loss and impairment on other real estate owned and repossessions</t>
  </si>
  <si>
    <t>Loss on fixed asset disposal</t>
  </si>
  <si>
    <t>Deferred tax expense</t>
  </si>
  <si>
    <t>Change in loans held for sale</t>
  </si>
  <si>
    <t>Decrease in accrued interest receivable</t>
  </si>
  <si>
    <t>Decrease in other assets</t>
  </si>
  <si>
    <t>Increase in value of bank owned life insurance</t>
  </si>
  <si>
    <t>Change in reserve for unfunded lending commitments</t>
  </si>
  <si>
    <t>Increase in executive retirement plan accrual</t>
  </si>
  <si>
    <t>Payments on executive retirement plan</t>
  </si>
  <si>
    <t>Decrease in accrued interest payable and other liabilities</t>
  </si>
  <si>
    <t>Net cash provided by operating activities</t>
  </si>
  <si>
    <t>Cash Flows From Investing Activities</t>
  </si>
  <si>
    <t>Purchases of bank premises and equipment</t>
  </si>
  <si>
    <t>Purchases of securities available for sale</t>
  </si>
  <si>
    <t>Calls/maturities/repayments of securities available for sale</t>
  </si>
  <si>
    <t>Redemptions of restricted equity securities</t>
  </si>
  <si>
    <t>Proceeds from sale of securities</t>
  </si>
  <si>
    <t>Proceeds from sale of other real estate owned and repossessions</t>
  </si>
  <si>
    <t>Loan originations and principal collections, net</t>
  </si>
  <si>
    <t>Net cash provided by (used in) investing activities</t>
  </si>
  <si>
    <t>Cash Flows From Financing Activities</t>
  </si>
  <si>
    <t>Increase in non-interest bearing deposits</t>
  </si>
  <si>
    <t>Decrease in interest bearing deposits</t>
  </si>
  <si>
    <t>Repayment of repurchase agreement</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Unrealized (loss) gain on securities available for sale</t>
  </si>
  <si>
    <t>Transfer of securities available for sale to held to maturity</t>
  </si>
  <si>
    <t>Transfers between loans, other real estate &amp; other assets</t>
  </si>
  <si>
    <t>Amortization of net unrealized loss on securities moved to HTM</t>
  </si>
  <si>
    <t>Summary of Accounting Policies</t>
  </si>
  <si>
    <t>Accounting Policies [Abstract]</t>
  </si>
  <si>
    <t>Organization, Consolidation and Presentation of Financial Statements Disclosure and Significant Accounting Policies [Text Block]</t>
  </si>
  <si>
    <t>Note 1 – Summary of Accounting Policies</t>
  </si>
  <si>
    <t>(a) General</t>
  </si>
  <si>
    <t>The accompanying consolidated financial statements of MainStreet BankShares, Inc. are unaudited. However, in the opinion of management, all adjustments necessary for a fair presentation of the financial statements have been included. All adjustments were of a normal recurring nature, except as otherwise disclosed herein. The consolidated financial statements conform to generally accepted accounting principles and general banking industry practices. The information contained in the footnotes included in MainStreet BankShares, Inc.’s 2013 Annual Report on Form 10-K should be referred to in connection with the reading of these unaudited interim consolidated financial statements.</t>
  </si>
  <si>
    <t>MainStreet BankShares, Inc. (the “Corporation”, “MainStreet”, or “BankShares”) was incorporated in Virginia on January 14, 1999. The Corporation was primarily organized to serve as a bank holding company. Its first wholly-owned subsidiary was located in Martinsville, Virginia and was sold on March 23, 2005. In 2002, MainStreet organized a second bank subsidiary, Franklin Community Bank, National Association (“Franklin Bank”). On February 8, 2007, MainStreet formed a wholly-owned real estate company, MainStreet RealEstate, Inc. (“MainStreet RE”) for the sole purpose of owning the real estate of the Corporation.</t>
  </si>
  <si>
    <t>Franklin Bank was organized as a nationally chartered commercial bank and member of the Federal Reserve Bank of Richmond. Franklin Bank opened for business on September 16, 2002. Franklin Bank operates as a locally owned and operated commercial bank emphasizing personal customer service and other advantages incident to banking with a locally owned community bank. Franklin Bank’s primary service area is Franklin County, Town of Rocky Mount and surrounding areas. It currently has three banking offices including its main office.</t>
  </si>
  <si>
    <t>On August 24, 2014, MainStreet and American National Bankshares Inc. (“American National”) entered into an Agreement and Plan of Reorganization pursuant to which MainStreet will merge with and into American National. American National will be the surviving corporation in the merger. For further information on the merger and the Special Meeting of Shareholders, please refer to Note 15 of the Notes to Consolidated Financial Statements.</t>
  </si>
  <si>
    <t>The Corporation reports its activities as a single business segment. In determining the appropriateness of segment definition, the Corporation considered components of the business about which financial information is available and will evaluate it regularly relative to resource allocation and performance assessment.</t>
  </si>
  <si>
    <t>(b) Our accounting policies and basic principles have not changed since the summary disclosure of these in our Annual Report on Form 10-K. Please refer to the Form 10-K for these policies.</t>
  </si>
  <si>
    <t>Securities</t>
  </si>
  <si>
    <t>Securities [Abstract]</t>
  </si>
  <si>
    <t>Securities and Restricted Equity Securities [Text Block]</t>
  </si>
  <si>
    <t>Note 2 – Securities</t>
  </si>
  <si>
    <t>The amortized costs, unrealized gains and losses and approximate market values of investment securities at September 30, 2014 and December 31, 2013 are shown in the following tables.</t>
  </si>
  <si>
    <t>September 30, 2014</t>
  </si>
  <si>
    <t>Gross</t>
  </si>
  <si>
    <t>Available for Sale:</t>
  </si>
  <si>
    <t>Amortized</t>
  </si>
  <si>
    <t>Unrealized</t>
  </si>
  <si>
    <t>Approximate</t>
  </si>
  <si>
    <t>Cost</t>
  </si>
  <si>
    <t>Gains</t>
  </si>
  <si>
    <t>Losses</t>
  </si>
  <si>
    <t>Market Value</t>
  </si>
  <si>
    <t>U.S. government sponsored agencies</t>
  </si>
  <si>
    <t>$</t>
  </si>
  <si>
    <t>Mortgage backed securities</t>
  </si>
  <si>
    <t>Corporates</t>
  </si>
  <si>
    <t>---</t>
  </si>
  <si>
    <t>Total securities available for sale</t>
  </si>
  <si>
    <t>Held to Maturity:</t>
  </si>
  <si>
    <t>States and political subdivisions</t>
  </si>
  <si>
    <t>Total securities held to maturity</t>
  </si>
  <si>
    <t>December 31, 2013</t>
  </si>
  <si>
    <t>U. S. government sponsored agencies</t>
  </si>
  <si>
    <t>Total securities available-for-sale</t>
  </si>
  <si>
    <t>All of our mortgage backed securities are either guaranteed by U.S. government agencies or issued by U. S. government sponsored agencies.</t>
  </si>
  <si>
    <t>The amortized costs and market values of the securities portfolio at September 30, 2014, by contractual maturity, are shown in the following table. Expected maturities may differ from contractual maturities because borrowers may have the right to call or prepay obligations with or without call or prepayment penalties.</t>
  </si>
  <si>
    <t>  </t>
  </si>
  <si>
    <t>Available for Sale</t>
  </si>
  <si>
    <t>Held to Maturity</t>
  </si>
  <si>
    <t>Due in one year or less</t>
  </si>
  <si>
    <t>Due after one year but within five years</t>
  </si>
  <si>
    <t>Due after five years but with ten years</t>
  </si>
  <si>
    <t>Due after ten years</t>
  </si>
  <si>
    <t>There were no gross gains or losses recorded on sales and calls of securities available for sale for the quarter-to-date and year-to-date periods ending September 30, 2014. There were gross gains of $47,194 recorded on sales and calls of securities available for sale for the quarter-to-date and year-to-date periods ending September 30, 2013.</t>
  </si>
  <si>
    <t>During the nine month period ended September 30, 2014, available for sale securities with a market value of $5.6 million were transferred to the held to maturity securities portfolio. The unrealized loss at transfer of $(9,612) is part of the amortized cost of the securities and is being amortized over the life of the securities as an adjustment to the yield.</t>
  </si>
  <si>
    <t>Following demonstrates the unrealized loss position of securities at September 30, 2014 and December 31, 2013.</t>
  </si>
  <si>
    <t>Less Than 12 Months</t>
  </si>
  <si>
    <t>12 Months or More</t>
  </si>
  <si>
    <t>Total</t>
  </si>
  <si>
    <t>Fair</t>
  </si>
  <si>
    <t>Value</t>
  </si>
  <si>
    <t>Total temporarily   impaired securities</t>
  </si>
  <si>
    <t>Total temporarily impaired securities</t>
  </si>
  <si>
    <t>Mortgage backed  Securities</t>
  </si>
  <si>
    <t>States and political  Subdivisions</t>
  </si>
  <si>
    <t>An impairment is considered “other than temporary” if any of the following conditions are met: the Corporation intends to sell the security, it is more likely than not that the Corporation will be required to sell the security before the recovery of its amortized cost basis, or the Corporation does not expect to recover the security’s entire amortized cost basis (even if the Bank does not intend to sell). At September 30, 2014 and December 31, 2013, there were $2.9 million comprising six securities and $10.3 million comprising twenty-three securities, respectively, in securities with unrealized losses based on market prices at the respective dates. Declines in fair value are due to interest rate fluctuations and not due to credit deterioration of the issuers. The Corporation does not have any securities that are considered “other than temporarily impaired” at September 30, 2014 and December 31, 2013.</t>
  </si>
  <si>
    <t>Federal Reserve Bank stock is included in restricted equity securities and totaled $435,100 at September 30, 2014 and December 31, 2013. The Corporation’s investment in Federal Home Loan Bank (“FHLB”) stock totaled $152,100 and $219,500 at September 30, 2014 and December 31, 2013, respectively, and is also included in restricted equity securities. FHLB stock is generally viewed as a long term investment and as a restricted investment security which is carried at cost, because there is no market for the stock other than the FHLB or member institutions. Therefore, when evaluating FHLB stock for impairment, its value is based on ultimate recoverability of the par value rather than by recognizing temporary declines in value.</t>
  </si>
  <si>
    <t>Loans Receivable</t>
  </si>
  <si>
    <t>Receivables [Abstract]</t>
  </si>
  <si>
    <t>Loans, Notes, Trade and Other Receivables Disclosure [Text Block]</t>
  </si>
  <si>
    <t>Note 3 – Loans Receivable</t>
  </si>
  <si>
    <t>The major components of gross loans in the consolidated balance sheets at September 30, 2014 and December 31, 2013 are as follows:</t>
  </si>
  <si>
    <t>Commercial</t>
  </si>
  <si>
    <t>Real Estate:</t>
  </si>
  <si>
    <t>Construction and land development</t>
  </si>
  <si>
    <t>Residential 1-4 families:</t>
  </si>
  <si>
    <t>First liens</t>
  </si>
  <si>
    <t>Junior liens</t>
  </si>
  <si>
    <t>Home equity lines</t>
  </si>
  <si>
    <t>Commercial real estate</t>
  </si>
  <si>
    <t>Consumer</t>
  </si>
  <si>
    <t>Recorded Investment</t>
  </si>
  <si>
    <t>Overdrafts reclassified to loans at September 30, 2014 and December 31, 2013 were $8,104 and $6,196, respectively.</t>
  </si>
  <si>
    <r>
      <t>Loan Origination/Risk Management</t>
    </r>
    <r>
      <rPr>
        <sz val="10"/>
        <color theme="1"/>
        <rFont val="Times New Roman"/>
        <family val="1"/>
      </rPr>
      <t>: Franklin Bank’s Board of Directors annually approves and reviews policies and procedures to be utilized as tools by account officers for the purpose of making sound and prudent credit decisions. Every loan transaction is closely evaluated from the perspective of profitability realizing that there is no profit in a loan that becomes a loss. Each credit decision is based on merit and no other factors. Account officers carry a heavy burden of accountability in being assigned the responsibility for the development of Franklin Bank’s loan portfolio by meeting the legitimate credit needs of our customers while also exercising prudence and seasoned judgment. A comprehensive reporting system has been developed to provide senior management timely information related to portfolio performance including growth, delinquency, adversely risk rated, and credit concentrations. The portfolio is constantly reviewed based on segments of concern, past due status, extension of credits along with stress testing the portfolio’s collateral values and debt service coverages for a significant portion of loans within defined loan concentrations. Annually, a loan review plan is developed to identify and mitigate potential weakness in the loan portfolio. Scope is determined based upon a risk assessment of various concentrations and loan product types in which higher risk may exist. The developed plan is presented to the Loan Committee of Franklin Bank’s Board of Directors each year for approval. Overall, the goal is to review 33% of the entire loan portfolio annually. Review segments vary from year to year to ensure a complete cycle of all significant loan product types. Results of each review segment are communicated to the Loan Committee of the Board of Directors of Franklin Bank with a response from Franklin Bank’s senior lender or head of retail lending depending on the product type reviewed.</t>
    </r>
  </si>
  <si>
    <t>In general all loans exceeding $100,000 are documented by three years of financial reports in conjunction with review and analysis by a credit analyst independent of the lending approval process. Generally all real estate loans are underwritten based on verified income, or cash flow, and margined at 80% or less depending upon the regulatory supervisory limit. All loans are underwritten based upon analysis of all identified primary and secondary repayment sources.</t>
  </si>
  <si>
    <r>
      <t>Construction &amp; Land Development</t>
    </r>
    <r>
      <rPr>
        <sz val="10"/>
        <color theme="1"/>
        <rFont val="Times New Roman"/>
        <family val="1"/>
      </rPr>
      <t>: Emphasis is placed on the estimated absorption period of the project based on the intimate knowledge of local demand and geographic concentrations by appraisers and account officers. Projects are monitored by Franklin Bank’s in-house construction inspector to ensure adherence to project specifications and timely completion. Loan to values are manually tracked to ensure conforming collateral coverage is maintained throughout the development phase. Interest carry abilities are determined by analyzing global cash flow and available liquidity. Due to their complex nature, loans for speculative housing and speculative lot requests are underwritten by Franklin Bank’s business lending group. Terms at origination for speculative lot loans are based on collateral margins and on qualifying the borrower to policy requirements based on a ten year amortization period. Speculative housing loan terms generally are held to eighteen months with allowance made for substantial curtailments.</t>
    </r>
  </si>
  <si>
    <r>
      <t>Commercial Real Estate</t>
    </r>
    <r>
      <rPr>
        <sz val="10"/>
        <color theme="1"/>
        <rFont val="Times New Roman"/>
        <family val="1"/>
      </rPr>
      <t>: Loans are generally underwritten based on verified income or cash flow to ensure a global coverage ratio of at least 1.25. In general, collateral margin is determined based on appraisal or evaluation market value not to exceed 80 percent of appraised market value or cost, whichever is less. All properties receive proper environmental due diligence prior to funding of the credit. Account officers perform and document a market analysis which may include data on competing businesses and projects. When applicable, market analysis data may be obtained from independent sources. Cash flows and collateral margins are appropriately stress tested. Terms generally range from five to fifteen years, however, it may be longer based on approval from Franklin Bank’s President and Chief Credit Officer.</t>
    </r>
  </si>
  <si>
    <r>
      <t xml:space="preserve">  </t>
    </r>
    <r>
      <rPr>
        <b/>
        <sz val="10"/>
        <color theme="1"/>
        <rFont val="Times New Roman"/>
        <family val="1"/>
      </rPr>
      <t>  </t>
    </r>
  </si>
  <si>
    <r>
      <t>Commercial Loans</t>
    </r>
    <r>
      <rPr>
        <sz val="10"/>
        <color theme="1"/>
        <rFont val="Times New Roman"/>
        <family val="1"/>
      </rPr>
      <t>: Loans are generally underwritten based on verified income or cash flow to ensure global debt service coverage ratio of at least 1.25. Terms can range up to seven years based on loan purpose and collateral offered. Based on policy, credit lines have maturities of one year. Generally inventory loans are margined at 50% while equipment loans, depending on age of collateral, range from 90%, if new, to 80%, if used. Receivables are margined at 80% based on the aging of receivables outstanding sixty days or less.</t>
    </r>
  </si>
  <si>
    <r>
      <t>Consumer /Residential 1-4 Families and Equity Lines</t>
    </r>
    <r>
      <rPr>
        <sz val="10"/>
        <color theme="1"/>
        <rFont val="Times New Roman"/>
        <family val="1"/>
      </rPr>
      <t>: Loans are generally underwritten based on a maximum debt to income ratio of 40 percent gross. Incomes are verified for all secured loans exceeding $35,000 and unsecured loans totaling $10,000 or more. Policy requires income verification to be documented for all real estate loans. Collateral margins and terms for non-real estate collateral are determined and made available to retail lenders by Franklin Bank’s Chief Credit Officer. Cash flows for all self employed borrowers are determined by Franklin Bank’s independent credit analyst. Policy defines unsecured loan terms at a maximum of thirty six months while individual unsecured lines are underwritten to maturities of less than one year with the line amount being based on a percentage of available liquidity and net worth. Construction loans for individuals are underwritten to policy based on cost overruns of at least fifteen percent. Debt to income ratios for equity lines are underwritten based on the borrower paying 1.5% of the total available line monthly. All equity lines are reviewed annually and filtered based on updated credit scores, average percentage drawn and delinquency. “Watch” accounts are identified based on filters and then individually reviewed by the responsible account officer.</t>
    </r>
  </si>
  <si>
    <t>Allowance for Loan Losses</t>
  </si>
  <si>
    <t>Allowance for Credit Losses [Text Block]</t>
  </si>
  <si>
    <t>Note 4 – Allowance for Loan Losses</t>
  </si>
  <si>
    <t>Changes in the allowance for loan losses for the nine months ended September 30, 2014 and 2013 are as follows:</t>
  </si>
  <si>
    <t>Balance at beginning of year</t>
  </si>
  <si>
    <t>Recoveries</t>
  </si>
  <si>
    <t>Charge-offs</t>
  </si>
  <si>
    <t>Balance at period end</t>
  </si>
  <si>
    <t xml:space="preserve">    </t>
  </si>
  <si>
    <t>A breakdown of the allowance by loan segment for the nine months ended September 30, 2014 is as follows:</t>
  </si>
  <si>
    <t>Real Estate</t>
  </si>
  <si>
    <t>Construction</t>
  </si>
  <si>
    <t>Residential 1-4 Families</t>
  </si>
  <si>
    <t>Home</t>
  </si>
  <si>
    <t>and Land</t>
  </si>
  <si>
    <t>First</t>
  </si>
  <si>
    <t>Junior</t>
  </si>
  <si>
    <t>Equity</t>
  </si>
  <si>
    <t>Real</t>
  </si>
  <si>
    <t>Development</t>
  </si>
  <si>
    <t>Liens</t>
  </si>
  <si>
    <t>Lines</t>
  </si>
  <si>
    <t>Estate</t>
  </si>
  <si>
    <t>Unallocated</t>
  </si>
  <si>
    <t>Beginning Balance</t>
  </si>
  <si>
    <t>Provision</t>
  </si>
  <si>
    <t>Ending Balance</t>
  </si>
  <si>
    <t>Please refer to the Management’s Discussion and Analysis of Financial Condition and Results of Operations under the caption “Provision for Loan Losses” for further detail about the allowance for loan losses.</t>
  </si>
  <si>
    <t>Allowance for loan losses:</t>
  </si>
  <si>
    <t>Ending Balance:</t>
  </si>
  <si>
    <t>Individually</t>
  </si>
  <si>
    <t>evaluated for</t>
  </si>
  <si>
    <t>impairment</t>
  </si>
  <si>
    <t>Collectively</t>
  </si>
  <si>
    <t>Loans</t>
  </si>
  <si>
    <t>Recorded investment in loans:</t>
  </si>
  <si>
    <t>A breakdown of the allowance for loan losses by loan segment for the year ended December 31, 2013 is as follows:</t>
  </si>
  <si>
    <t>An age analysis of past due loans as of September 30, 2014 is as follows:</t>
  </si>
  <si>
    <t>Accruing Loans</t>
  </si>
  <si>
    <t>Nonaccrual</t>
  </si>
  <si>
    <t>90 or More Days</t>
  </si>
  <si>
    <t>Loans 90</t>
  </si>
  <si>
    <t>Past Due</t>
  </si>
  <si>
    <t>(Included in</t>
  </si>
  <si>
    <t>30-59 Days</t>
  </si>
  <si>
    <t>60-89 Days</t>
  </si>
  <si>
    <t>Or More Days</t>
  </si>
  <si>
    <t>Total Past</t>
  </si>
  <si>
    <t>Current</t>
  </si>
  <si>
    <t>(Included</t>
  </si>
  <si>
    <t>Past Dues &amp;</t>
  </si>
  <si>
    <t>Due Loans</t>
  </si>
  <si>
    <t>Loan</t>
  </si>
  <si>
    <t>in Past Dues)</t>
  </si>
  <si>
    <t>Current)</t>
  </si>
  <si>
    <t>Residential 1-4 Families</t>
  </si>
  <si>
    <t>First Liens</t>
  </si>
  <si>
    <t>Junior Liens</t>
  </si>
  <si>
    <t>Home Equity lines</t>
  </si>
  <si>
    <t>Commercial Real Estate</t>
  </si>
  <si>
    <t>An age analysis of past due loans as of December 31, 2013 is as follows:</t>
  </si>
  <si>
    <t>Accruing Loans</t>
  </si>
  <si>
    <t>90 or More Days</t>
  </si>
  <si>
    <t>Loans 90</t>
  </si>
  <si>
    <t>30-59 Days</t>
  </si>
  <si>
    <t>60-89 Days </t>
  </si>
  <si>
    <t>Or More Days</t>
  </si>
  <si>
    <t>Total Past</t>
  </si>
  <si>
    <t>Past Due</t>
  </si>
  <si>
    <t>Due Loans</t>
  </si>
  <si>
    <t>in Past Dues)</t>
  </si>
  <si>
    <t>Construction and land</t>
  </si>
  <si>
    <t> development</t>
  </si>
  <si>
    <t>Commercial Real</t>
  </si>
  <si>
    <t> Estate</t>
  </si>
  <si>
    <t>Impaired loans at September 30, 2014 are as follows:</t>
  </si>
  <si>
    <t>Recorded</t>
  </si>
  <si>
    <t>Unpaid</t>
  </si>
  <si>
    <t>Investment</t>
  </si>
  <si>
    <t>Contractual</t>
  </si>
  <si>
    <t>with No</t>
  </si>
  <si>
    <t>Average</t>
  </si>
  <si>
    <t>Interest</t>
  </si>
  <si>
    <t>Principal</t>
  </si>
  <si>
    <t>with Related</t>
  </si>
  <si>
    <t>Related</t>
  </si>
  <si>
    <t>Income</t>
  </si>
  <si>
    <t>Balance</t>
  </si>
  <si>
    <t>Allowance</t>
  </si>
  <si>
    <t>Recognized</t>
  </si>
  <si>
    <t>Impaired loans at December 31, 2013 are as follows:</t>
  </si>
  <si>
    <t>Construction and land  development</t>
  </si>
  <si>
    <t>The Corporation assesses all loan modifications to determine whether they are considered troubled debt restructurings (TDRs). During the nine months ending September 30, 2014, the Corporation modified or renewed four loans that were considered to be TDRs, of which two are on nonaccrual. The construction and land development credit was a loan restructured to allow the borrower time to sell their property. The real estate 1-4 family credit was a restructure into a performing credit. It had been a construction and land development credit that had previously been restructured. One commercial real estate credit was restructured into a new credit, waiving lost interest. The second commercial real estate loan was the renewal of an existing troubled debt restructuring allowing the borrower time to acquire additional tenants.</t>
  </si>
  <si>
    <t>Number of</t>
  </si>
  <si>
    <t>Pre-Modification Outstanding</t>
  </si>
  <si>
    <t>Post-Modification Outstanding</t>
  </si>
  <si>
    <t>Contracts</t>
  </si>
  <si>
    <t>Recorded Investment</t>
  </si>
  <si>
    <t>Real estate 1-4 family</t>
  </si>
  <si>
    <t>During the three months ending September 30, 2014, the Corporation modified or renewed three credits that were considered to be TDRs. The construction and land development credit was a loan restructured to allow the borrower time to sell their property. The real estate 1-4 family credit was a restructure into a performing credit. It had been a construction and land development credit that had previously been restructured. The commercial real estate loan was the renewal of an existing troubled debt restructuring allowing the borrower time to acquire additional tenants.</t>
  </si>
  <si>
    <t>Pre-Modification Outstanding</t>
  </si>
  <si>
    <t>Post-Modification Outstanding</t>
  </si>
  <si>
    <t>There were no troubled debt restructurings modified during the past twelve months that defaulted during the three month or nine month periods ended September 30, 2014. For this purpose, if a note defaults it means at some point it has been greater than 60 days past due or we have received some information that leads us to believe the full collection of the principal and interest is doubtful.</t>
  </si>
  <si>
    <t>During the nine months ending September 30, 2013, the Corporation modified four loans that were considered to be TDRs of which one is on nonaccrual. Both commercial loans were the renewals of credit designated as a TDR. The Corporation lowered the payment on one of the commercial real estate credits, which extended the amortization out of policy guidelines, in order to allow the borrower time to attract new tenants. The second commercial real estate credit was a result of charging off part of the original credit and positioning the credit and borrowers with ability to go forward with a performing credit. There were no additional loans designated as troubled debt restructurings in the third quarter of 2013. The following table presents information relating to the loans modified as TDRs during the nine months ended September 30, 2013.</t>
  </si>
  <si>
    <t>One TDR in the amount of $119,616 renewed within the last twelve months ending September 30, 2013, was on nonaccrual and has not performed. The credit was renewed to allow the borrower to sell the property. It was in the construction and land development category.</t>
  </si>
  <si>
    <t>At September 30, 2014 and December 31, 2013 the balance in loans under the terms of troubled debt restructurings not included in nonaccrual loans was $859,424 and $1,929,999, respectively. Troubled debt restructurings (not on nonaccrual) decreased from December 31, 2013 to September 30, 2014 because one restructured credit, with terms reflecting current market rates, is no longer being reported as a troubled debt restructuring due to sustained performance of six months and another small credit was paid off. These loans did not have any additional commitments at September 30, 2014 and December 31, 2013, respectively. Loan restructurings generally occur when a modification that would otherwise not be considered is granted to the borrower having financial difficulties. These loans may continue to accrue interest as long as the borrower complies with the revised terms and conditions and has demonstrated repayment performance with the modified terms. The borrowers were complying with the modified terms of their contracts at September 30, 2014 and December 31, 2013, respectively, that were not in nonaccrual status. Troubled debt restructurings are included in the impaired loan disclosures.</t>
  </si>
  <si>
    <t>The following table describes the interest earned, reflected in income and lost for the nine month periods.</t>
  </si>
  <si>
    <t>September 30, 2013</t>
  </si>
  <si>
    <t>Interest that would have been  earned</t>
  </si>
  <si>
    <t>Interest reflected in income</t>
  </si>
  <si>
    <t>Lost interest</t>
  </si>
  <si>
    <t>The Corporation’s internally assigned grades for credit quality are as follows:</t>
  </si>
  <si>
    <t>Prime (1.00)</t>
  </si>
  <si>
    <t>Exceptional credits are of the highest quality. These loans are supported by large, well-established borrowers with excellent financial stability and strength, and may be secured by cash or cash equivalents. Where applicable, guarantors have substantial net worth and personal cash flow, and could easily fulfill their obligation should the need arise.</t>
  </si>
  <si>
    <t>Good (2.00)</t>
  </si>
  <si>
    <t>Superior credits are supported by well-established borrowers with excellent financial stability and strength. The borrower’s cash flow, liquidity, and equity are more than ample. These credits may be secured by cash or cash equivalents. For loans with personal guarantees, the guarantors are high net worth individuals, and have the resources available to satisfy their obligation if necessary.</t>
  </si>
  <si>
    <t>Acceptable (3.00)</t>
  </si>
  <si>
    <t>Loans in this category are supported by borrowers and guarantors that are financially sound. Cash flow, liquidity and equity are sufficient to provide a comfortable margin in the event of short-term economic disturbances. Assets pledged as collateral would provide a dependable secondary source of repayment.</t>
  </si>
  <si>
    <t>Pass/Watch (4.00)</t>
  </si>
  <si>
    <t>Credits in this category present the maximum acceptable risk for new facilities. Borrowers generate enough cash for debt service needs, but may not have sufficient resources to weather short-term market fluctuations. Management may lack depth or experience, and industry volatility may be an issue. Where applicable, guarantors have sufficient resources to provide an additional margin of protection.</t>
  </si>
  <si>
    <t>Special Mention (5.00)</t>
  </si>
  <si>
    <t>Assets in this category demonstrate signs of potential weakness, which, if uncorrected, could result in default. The borrower’s liquidity or equity may be marginal, trends in cash flow and profitability may point to a weakening financial condition, or the borrower’s industry may be slightly unstable or showing early indications of decline.</t>
  </si>
  <si>
    <t>Collateral may be illiquid or provide only a relatively small margin. Migration analysis data is performed and updated quarterly on these loans. It is based on loans downgraded originally into this category. Our loss factor is determined based on charge-offs during the quarter divided by the balance of special mention loans at the beginning of the quarter. This is then increased by the qualitative factors which increase the applied loss factor to 3%.</t>
  </si>
  <si>
    <t>Substandard (6.00)</t>
  </si>
  <si>
    <t>Loans in this category present an unacceptable credit risk. Borrowers and guarantors may be financially weak, and may lack the sufficient resources to adequately service debt. The abilities of management and industry stability may also be of concern. Collateral may be lacking in quality or liquidity, and offers little additional protection.</t>
  </si>
  <si>
    <t>Migration analysis data is performed and updated quarterly on these loans. It is based on loans downgraded originally into this category. Our loss factor is determined based on charge-offs during the quarter divided by the balance of substandard loans at the beginning of the quarter. This is then increased by the qualitative factors which increases the applied loss factor to 8%. This does not apply to impaired loans where a specific reserve is determined based on the loss, if any, that is calculated.</t>
  </si>
  <si>
    <t>Doubtful (7.00)</t>
  </si>
  <si>
    <t>These loans have an extremely high probability of loss, though the timing and magnitude of the loss may remain unclear. Borrowers and guarantors exhibit major financial shortcomings, and clearly lack the sufficient resources to</t>
  </si>
  <si>
    <t>adequately service debt or honor their commitments. Collateral is lacking in quality or liquidity, and offers little, if any, additional protection.</t>
  </si>
  <si>
    <t>Loss (8.00)</t>
  </si>
  <si>
    <t>The probability of collection on these credits is so low that they may be properly classified as uncollectible.</t>
  </si>
  <si>
    <t>Generally, consumer loans, home equity lines, and residential 1-4 family loans are not risk rated and considered a pass credit unless they are related to a risk rated commercial loan relationship or exhibit criticized asset characteristics.</t>
  </si>
  <si>
    <t>Gross Loans by</t>
  </si>
  <si>
    <t>Internal Risk Rating</t>
  </si>
  <si>
    <t>Internal Risk</t>
  </si>
  <si>
    <t>Grades</t>
  </si>
  <si>
    <t>And Land Development</t>
  </si>
  <si>
    <t>Rating Grade</t>
  </si>
  <si>
    <t>Grade:</t>
  </si>
  <si>
    <t>Pass</t>
  </si>
  <si>
    <t>Special Mention</t>
  </si>
  <si>
    <t>Substandard</t>
  </si>
  <si>
    <t>Doubtful</t>
  </si>
  <si>
    <t>Loss</t>
  </si>
  <si>
    <t>Internal Risk Rating Grades</t>
  </si>
  <si>
    <t>Borrowings</t>
  </si>
  <si>
    <t>Debt Disclosure [Abstract]</t>
  </si>
  <si>
    <t>Debt Disclosure [Text Block]</t>
  </si>
  <si>
    <t>Note 5 – Borrowings</t>
  </si>
  <si>
    <t>The Corporation has the ability to borrow from Federal Home Loan Bank of Atlanta (“FHLB”). Borrowing capacity is secured by a blanket lien on loans secured by commercial real estate and loans secured by 1-4 family first liens, second liens, and equity lines. The borrowing capacity at September 30, 2014, based upon lendable collateral value limited to 20% of total assets, was $33,110,000. There were no FHLB advances outstanding at September 30, 2014 and December 31, 2013.</t>
  </si>
  <si>
    <r>
      <t> </t>
    </r>
    <r>
      <rPr>
        <b/>
        <sz val="10"/>
        <color theme="1"/>
        <rFont val="Times New Roman"/>
        <family val="1"/>
      </rPr>
      <t> </t>
    </r>
  </si>
  <si>
    <t>There were no overnight federal funds purchased at September 30, 2014 and December 31, 2013. The Corporation has $14,500,000 in overnight federal funds lines with its correspondents.</t>
  </si>
  <si>
    <t>The Corporation has an internal Corporate Cash Management account for customers to sweep their excess demand deposit accounts on an overnight basis in order to earn interest. This account is not FDIC insured but the Corporation is required to pledge agency funds at 100% towards these balances. There were no Corporate Cash Management sweep accounts at September 30, 2014 and December 31, 2013, respectively.</t>
  </si>
  <si>
    <t>Repurchase Agreements</t>
  </si>
  <si>
    <t>Brokers and Dealers [Abstract]</t>
  </si>
  <si>
    <t>Repurchase Agreements, Resale Agreements, Securities Borrowed, and Securities Loaned Disclosure [Text Block]</t>
  </si>
  <si>
    <t>Note 6 – Repurchase Agreements</t>
  </si>
  <si>
    <t>The Corporation entered into a repurchase agreement with Barclays Capital on January 2, 2008 in the amount of $6,000,000. The repurchase date was January 2, 2013. The interest rate was fixed at 3.57% until maturity or until it was called. Beginning January 2, 2009 the repurchase agreement became callable and could have been called quarterly with two business day’s prior notice. Interest was payable quarterly. The repurchase agreement was collateralized by agency mortgage backed securities.</t>
  </si>
  <si>
    <t>Net Income Per Common Share</t>
  </si>
  <si>
    <t>Earnings Per Share [Abstract]</t>
  </si>
  <si>
    <t>Earnings Per Share [Text Block]</t>
  </si>
  <si>
    <t>Note 7 – Net Income Per Common Share</t>
  </si>
  <si>
    <t>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t>
  </si>
  <si>
    <t>Three Months Ended</t>
  </si>
  <si>
    <t>Per Share</t>
  </si>
  <si>
    <t>Shares</t>
  </si>
  <si>
    <t>Amount</t>
  </si>
  <si>
    <t>Earnings per common share, basic</t>
  </si>
  <si>
    <t>Effect of dilutive securities:</t>
  </si>
  <si>
    <t>  Stock options and warrants</t>
  </si>
  <si>
    <t>Earnings per common share, diluted</t>
  </si>
  <si>
    <t>Options and warrants not included in the calculation of diluted earnings per share because they were anti-dilutive were 13,980 and 128,272 for the quarter-to-date periods ending September 30, 2014 and 2013, respectively.</t>
  </si>
  <si>
    <t>Nine Months Ended</t>
  </si>
  <si>
    <t> Stock options and warrants</t>
  </si>
  <si>
    <t>Options and warrants not included in the calculation of diluted earnings per share because they were anti-dilutive were 49,342 and 128,272 for the year-to-date periods ending September 30, 2014 and 2013, respectively.</t>
  </si>
  <si>
    <t>Stock Options and Warrants</t>
  </si>
  <si>
    <t>Stock Options And Warrants [Abstract]</t>
  </si>
  <si>
    <t>Stock Options and Warrants [Text Block]</t>
  </si>
  <si>
    <t>Note 8 – Stock Options and Warrants</t>
  </si>
  <si>
    <t>The shareholders of MainStreet approved the 2004 Key Employee Stock Option Plan, (the “Plan”), at its Annual Meeting on April 15, 2004. The Plan permitted the grant of Non-Qualified Stock Options and Incentive Stock Options to persons designated as “Key Employees” of BankShares or its subsidiaries. The Plan was approved by the Board of Directors as of January 21, 2004 and terminated on January 21, 2009, except with respect to awards made prior to and outstanding on that date which remain valid in accordance with their terms. Option awards were granted with an exercise price equal to the market value of MainStreet’s stock at the date of grant. The options issued in 2007 and 2006 had a vesting period of three years and have a ten year contractual term. The options issued in 2005 vested immediately upon grant and have a ten year contractual term. All share awards provided for accelerated vesting if there was a change in control (as defined in the Plan). The maximum number of shares that could have been issued under the Plan could not exceed 150,700. As of September 30, 2014, there were 136,527 stock options granted under this Plan of which 822 have been exercised, 61,249 options have expired, and 7,433 were forfeited. Options in the amount of 33,000 not under the plan expired in June 2013.</t>
  </si>
  <si>
    <t>As of September 30, 2014 the Corporation has reserved 67,023 shares of authorized but unissued shares of common stock related to the stock option agreements.</t>
  </si>
  <si>
    <t>Following is a status and summary of changes in stock options during the nine months ended September 30, 2014:</t>
  </si>
  <si>
    <t>Weighted</t>
  </si>
  <si>
    <t>Nine Month</t>
  </si>
  <si>
    <t>Remaining</t>
  </si>
  <si>
    <t>Aggregate</t>
  </si>
  <si>
    <t>Period Ended</t>
  </si>
  <si>
    <t>Exercise</t>
  </si>
  <si>
    <t>Intrinsic</t>
  </si>
  <si>
    <t>Price</t>
  </si>
  <si>
    <t>Term</t>
  </si>
  <si>
    <t>Outstanding at Beginning of year</t>
  </si>
  <si>
    <t>Granted</t>
  </si>
  <si>
    <t>Exercised</t>
  </si>
  <si>
    <t>Forfeited</t>
  </si>
  <si>
    <t>Expired</t>
  </si>
  <si>
    <t>Outstanding at September 30, 2014</t>
  </si>
  <si>
    <t>Exercisable at September 30, 2014</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4. This amount changes based on changes in the market value of the Corporation’s stock.</t>
  </si>
  <si>
    <t>As of September 30, 2014, there was no unrecognized compensation cost related to non-vested share-based compensation arrangements granted under the Plan.</t>
  </si>
  <si>
    <t>As of September 30, 2014, stock options and warrants outstanding and exercisable are summarized as follows:</t>
  </si>
  <si>
    <t>Stock Options</t>
  </si>
  <si>
    <t>Range of</t>
  </si>
  <si>
    <t>and Warrants</t>
  </si>
  <si>
    <t>Outstanding</t>
  </si>
  <si>
    <t>Prices</t>
  </si>
  <si>
    <t>And Exercisable</t>
  </si>
  <si>
    <t>Life</t>
  </si>
  <si>
    <t>$12.09 - $16.75</t>
  </si>
  <si>
    <t>Financial Instruments With Off-Balance-Sheet Risk</t>
  </si>
  <si>
    <t>Financial Instruments With Off Balance Sheet Risk [Abstract]</t>
  </si>
  <si>
    <t>Financial Instruments With Off Balance Sheet Risk [Text Block]</t>
  </si>
  <si>
    <t>Note 9 – Financial Instruments With Off-Balance-Sheet Risk</t>
  </si>
  <si>
    <t>In the normal course of business to meet the financing needs of its customers, BankShares is a party to financial instruments with off-balance-sheet risk. These financial instruments involve commitments to extend credit. These instruments involve, to varying degrees, elements of credit risk in excess of the amount recognized in the consolidated balance sheets.</t>
  </si>
  <si>
    <t>The Corporation’s exposure to credit loss in the event of nonperformance by the other party to the financial instruments for commitments to extend credit is represented by the contractual amount of those instruments. The same credit policy is used in making commitments as is used for on-balance-sheet risk. At September 30, 2014, and December 31, 2013 outstanding commitments to extend credit including letters of credit were as follows:</t>
  </si>
  <si>
    <t>Residential 1-4 families</t>
  </si>
  <si>
    <t>Total Outstanding Commitments</t>
  </si>
  <si>
    <t>There are no commitments to extend credit on impaired loans except for letters of credit that are outstanding and cannot be withdrawn. Commitments to extend credit are agreements to lend to a customer as long as there is no breach of any condition established in the contract. Commitments generally have fixed expiration dates or other termination clauses and may require payment of a fee. The commitments may expire without ever being drawn upon; therefore, the total commitment amounts do not necessarily represent future cash outlays for the Corporation.</t>
  </si>
  <si>
    <t>Fair Value Measurements</t>
  </si>
  <si>
    <t>Fair Value Disclosures [Abstract]</t>
  </si>
  <si>
    <t>Fair Value Disclosures [Text Block]</t>
  </si>
  <si>
    <t>Note 10 – Fair Value Measurements</t>
  </si>
  <si>
    <t>Generally accepted accounting principles specify a hierarchy of valuation techniques based on whether the inputs to those valuation techniques are observable or unobservable. Observable inputs reflect market data obtained from independent sources, while unobservable inputs reflect MainStreet’s market assumptions. The three levels of the fair value hierarchy based on these two types of inputs are as follows:</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MainStreet to measure certain assets and liabilities recorded at fair value on a recurring basis in the financial statement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We only utilize third party vendors to provide fair value data for the purposes of recording amounts related to our fair value measurements of our securities available for sale portfolio. We obtain SSAE16 reports from our third party vendor on an annual basis. Our third party vendor also utilizes a reputable pricing company for security market data that utilizes a matrix pricing model. For government sponsored agencies the model gathers information from market sources and integrates relative credit information, observed market movements and sector news. For agency mortgage backed securities the model incorporates the current weighted average maturity and takes into account additional pool level information supplied directly by the agency or government sponsored enterprise. The third party vendor system has controls and edits in place for month-to-month market checks and zero pricing. We make no adjustments to the pricing service data received for our securities available for sale.</t>
    </r>
  </si>
  <si>
    <t>The following table presents the balances of financial assets measured at fair value on a recurring basis as of September 30, 2014 and December 31, 2013:</t>
  </si>
  <si>
    <t>Fair Value Measurements at September 30, 2014 Using</t>
  </si>
  <si>
    <t>Quoted Prices</t>
  </si>
  <si>
    <t>in Active</t>
  </si>
  <si>
    <t>Significant</t>
  </si>
  <si>
    <t>Markets for</t>
  </si>
  <si>
    <t>Other</t>
  </si>
  <si>
    <t>Identical</t>
  </si>
  <si>
    <t>Observable</t>
  </si>
  <si>
    <t>Unobservable</t>
  </si>
  <si>
    <t>Balance as of</t>
  </si>
  <si>
    <t>Assets</t>
  </si>
  <si>
    <t>Inputs</t>
  </si>
  <si>
    <t>Description</t>
  </si>
  <si>
    <t>(Level 1)</t>
  </si>
  <si>
    <t>(Level 2)</t>
  </si>
  <si>
    <t>(Level 3)</t>
  </si>
  <si>
    <t>Available-for-sale securities:</t>
  </si>
  <si>
    <t>Total available-for-sale securities</t>
  </si>
  <si>
    <t>Fair Value Measurements at December 31, 2013 Using</t>
  </si>
  <si>
    <t xml:space="preserve">  </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MainStreet to measure certain assets recorded at fair value on a nonrecurring basis in the financial statements:</t>
  </si>
  <si>
    <r>
      <t>Loans held for sale:</t>
    </r>
    <r>
      <rPr>
        <sz val="10"/>
        <color theme="1"/>
        <rFont val="Times New Roman"/>
        <family val="1"/>
      </rPr>
      <t xml:space="preserve"> Loans held for sale are recorded at fair value on a nonrecurring basis which is the carrying value. Loans held for sale, generally, are closed and sold within two weeks.</t>
    </r>
  </si>
  <si>
    <r>
      <t>Impaired Loans</t>
    </r>
    <r>
      <rPr>
        <sz val="10"/>
        <color theme="1"/>
        <rFont val="Times New Roman"/>
        <family val="1"/>
      </rPr>
      <t>: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recent appraisals conducted by an independent, licensed appraiser outside of MainStreet using observable market data (Level 2). However, if the appraisal of the real estate property is not current, or has been discounted, then the fair value is considered Level 3. It is also considered Level 3 if an evaluation is conducted by Franklin Bank, rather than by a third party.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r>
  </si>
  <si>
    <r>
      <t>Other Real Estate Owned (OREO)</t>
    </r>
    <r>
      <rPr>
        <sz val="10"/>
        <color theme="1"/>
        <rFont val="Times New Roman"/>
        <family val="1"/>
      </rPr>
      <t>: Foreclosed assets are adjusted to fair value upon transfer of the loans to OREO. Subsequently, OREO is carried at the lower of carrying value or fair market value less selling costs. Fair value is based upon independent market prices, appraised values of the collateral or management’s estimation of the value of the collateral. When the fair value of the collateral is based on a recent appraisal conducted by an independent licensed appraisor using observable market data, the Corporation records the OREO as nonrecurring Level 2. When the appraisal of the real estate property is not current, or has been discounted, the Corporation records the OREO as nonrecurring Level 3. It is also considered Level 3 if an evaluation is conducted by Franklin Bank, rather than by a third party. Any fair value adjustments are recorded as other real estate and repossessions expense on the Consolidated Statements of Income.</t>
    </r>
  </si>
  <si>
    <t>The following table summarizes MainStreet’s assets that were measured at fair value on a nonrecurring basis as of September 30, 2014 and December 31, 2013.</t>
  </si>
  <si>
    <t>Carrying value at September 30, 2014</t>
  </si>
  <si>
    <t>Quoted Prices in</t>
  </si>
  <si>
    <t>Active Markets</t>
  </si>
  <si>
    <t>for Identical</t>
  </si>
  <si>
    <t>Impaired loans</t>
  </si>
  <si>
    <t>Other real estate owned</t>
  </si>
  <si>
    <t>Carrying value at December 31, 2013</t>
  </si>
  <si>
    <t>The following table displays quantitative information about Level 3 Fair Value Measurements for September 30, 2014:</t>
  </si>
  <si>
    <t>Valuation</t>
  </si>
  <si>
    <t>Range (Weighted</t>
  </si>
  <si>
    <t>Technique(s)</t>
  </si>
  <si>
    <t>Input</t>
  </si>
  <si>
    <t>Average)</t>
  </si>
  <si>
    <t>Internal evaluations</t>
  </si>
  <si>
    <t>6% - 37% (22%)</t>
  </si>
  <si>
    <t>Appraisal</t>
  </si>
  <si>
    <t>Market discount/Timing discount</t>
  </si>
  <si>
    <t>19% - 63% (33%)</t>
  </si>
  <si>
    <t>Internal evaluations and</t>
  </si>
  <si>
    <t>market discount</t>
  </si>
  <si>
    <t>9% (9%)</t>
  </si>
  <si>
    <t>Market discount</t>
  </si>
  <si>
    <t>40% (40%)</t>
  </si>
  <si>
    <t>The following methods and assumptions were used to estimate the fair value of each class of financial instruments for which it is practicable to estimate that value:</t>
  </si>
  <si>
    <t>(a)</t>
  </si>
  <si>
    <t>Short-Term Financial Instruments</t>
  </si>
  <si>
    <t>The carrying value of short-term financial instruments including cash and cash equivalents, federal funds sold and interest-bearing deposits in domestic banks approximate the fair value of these instruments. These financial instruments generally expose the Corporation to limited credit risk and have no stated maturity or have an average maturity of 30-45 days and carry interest rates which approximate market value.</t>
  </si>
  <si>
    <t>(b)</t>
  </si>
  <si>
    <t>Securities Available for Sale</t>
  </si>
  <si>
    <t>The fair value of investments is estimated based upon security market data that utilizes a matrix pricing model. Our third party vendor utilizes a reputable pricing company to gather this security data. We make no adjustments to the pricing service data received for our securities available for sale.</t>
  </si>
  <si>
    <t>(c)</t>
  </si>
  <si>
    <t>Securities Held to Maturity</t>
  </si>
  <si>
    <t>The fair value of investments is estimated based upon security market data that utilizes a matrix pricing model. Our third party vendor utilizes a reputable pricing company to gather this security data. We make no adjustments to the pricing service data received for our securities held to maturity.</t>
  </si>
  <si>
    <t>(d)</t>
  </si>
  <si>
    <t>Restricted Equity Securities</t>
  </si>
  <si>
    <t>The carrying value of restricted equity securities approximates fair value based on the redemption provisions of the applicable entities.</t>
  </si>
  <si>
    <t>(e)</t>
  </si>
  <si>
    <t>Loans Held for Sale</t>
  </si>
  <si>
    <t>The carrying value of these loans approximates the fair value. With applications taken prior to mid-May of this year, we would close some mortgage loans in our name and then sell them to our partners within a short period of days. Beginning in mid-May, Franklin Bank no longer closes mortgage loans in our name for resale.</t>
  </si>
  <si>
    <t>(f)</t>
  </si>
  <si>
    <t>Fair values are estimated for portfolios of loans with similar financial characteristics. Loans are segregated by type such as commercial, real estate – commercial, real estate – construction, real estate – mortgage and other consumer.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as well as estimates for operating expenses and prepayments. The estimate of maturity is based on management’s assumptions with repayment for each loan classification, modified, as required, by an estimate of the effect of current economic and lending conditions.</t>
  </si>
  <si>
    <t>(g)</t>
  </si>
  <si>
    <t>Accrued Interest</t>
  </si>
  <si>
    <t>The carrying amounts of accrued interest approximate fair value.</t>
  </si>
  <si>
    <t>(h)</t>
  </si>
  <si>
    <t>Bank Owned Life Insurance</t>
  </si>
  <si>
    <t>The carrying amount, represented by the cash surrender value, is a reasonable estimate of fair value.</t>
  </si>
  <si>
    <t>(i)</t>
  </si>
  <si>
    <t>Deposits</t>
  </si>
  <si>
    <t>The fair value of demand, interest checking, savings and money market deposits is the amount payable on demand. The fair value of fixed maturity time deposits and certificates of deposit is estimated using the rates currently offered for deposits of similar remaining maturities and repayment characteristics.</t>
  </si>
  <si>
    <t>(j)</t>
  </si>
  <si>
    <t>Commitments to Extend Credit and Standby Letters of Credit</t>
  </si>
  <si>
    <t>The only amounts recorded for commitments to extend credit and standby letters of credit are the fees arising from these unrecognized financial instruments. The fair value of these commitments has been determined to be immaterial.</t>
  </si>
  <si>
    <t>The carrying values and estimated fair values of financial instruments at September 30, 2014 and December 31, 2013 are as follows:</t>
  </si>
  <si>
    <t>Fair Value Measurements at September 30, 2014 using</t>
  </si>
  <si>
    <t>Quoted</t>
  </si>
  <si>
    <t>Prices in Active Markets for Identical</t>
  </si>
  <si>
    <t>Significant Other Observable Inputs</t>
  </si>
  <si>
    <t>Significant Unobservable Inputs</t>
  </si>
  <si>
    <t>Carrying Value</t>
  </si>
  <si>
    <t>Level 1</t>
  </si>
  <si>
    <t>Level 2</t>
  </si>
  <si>
    <t>Level 3</t>
  </si>
  <si>
    <t>Fair Value</t>
  </si>
  <si>
    <t>FINANCIAL ASSETS:</t>
  </si>
  <si>
    <t>Securities available-for-sale</t>
  </si>
  <si>
    <t>Securities held to maturity</t>
  </si>
  <si>
    <t>Loans, net</t>
  </si>
  <si>
    <t>FINANCIAL LIABILITIES:</t>
  </si>
  <si>
    <t>Accrued interest payable</t>
  </si>
  <si>
    <r>
      <t> </t>
    </r>
    <r>
      <rPr>
        <b/>
        <sz val="11"/>
        <color theme="1"/>
        <rFont val="Calibri"/>
        <family val="2"/>
      </rPr>
      <t> </t>
    </r>
  </si>
  <si>
    <t>Fair Value measurements at December 31, 2013 using</t>
  </si>
  <si>
    <t>Identical Assets</t>
  </si>
  <si>
    <t>Interest-bearing deposits in other banks</t>
  </si>
  <si>
    <t>Fair value estimates are made at a specific point in time, based on relevant market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balance sheet financial instruments without attempting to estimate the value of anticipated future business and the value of assets and liabilities that are not considered financial instruments.</t>
  </si>
  <si>
    <t>The Corporation assumes interest rate risk (the risk that general interest rate levels will change) as a result of its normal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rporation’s overall interest rate risk.</t>
  </si>
  <si>
    <t>Contingencies and Other Matters</t>
  </si>
  <si>
    <t>Commitments and Contingencies Disclosure [Abstract]</t>
  </si>
  <si>
    <t>Legal Matters and Contingencies [Text Block]</t>
  </si>
  <si>
    <t>Note 11 – Contingencies and Other Matters</t>
  </si>
  <si>
    <t>In the normal course of business, the Corporation may be involved in various legal proceedings. Based on the information presently available, management believes that the ultimate outcome in such proceedings, in the aggregate, will not have a material adverse effect on the business or the financial condition or results of operations of the Corporation.</t>
  </si>
  <si>
    <t>Subsequent Events</t>
  </si>
  <si>
    <t>Subsequent Events [Abstract]</t>
  </si>
  <si>
    <t>Subsequent Events [Text Block]</t>
  </si>
  <si>
    <t>Note 12 – Subsequent Events</t>
  </si>
  <si>
    <t>In preparing these financial statements, the Corporation has evaluated events and transactions for potential recognition or disclosure through the date the financial statements were filed.</t>
  </si>
  <si>
    <t>Regulatory</t>
  </si>
  <si>
    <t>Banking and Thrift [Abstract]</t>
  </si>
  <si>
    <t>Regulatory [Text Block]</t>
  </si>
  <si>
    <t>Note 13 – Regulatory</t>
  </si>
  <si>
    <t>On April 16, 2009, Franklin Bank entered into a formal agreement (“Agreement”) with The Comptroller of the Currency (“OCC”). The Agreement required Franklin Bank to perform certain actions within designated time frames. The Agreement was intended to demonstrate the Bank’s commitment to review/enhance certain aspects of various policies and practices related to credit administration and liquidity. Franklin Bank achieved full compliance with the Agreement. The Agreement was terminated in August 2013.</t>
  </si>
  <si>
    <t>On June 17, 2009, MainStreet BankShares, Inc. entered into a Memorandum of Understanding (“MOU”) with the Federal Reserve Bank of Richmond (“Federal Reserve”). The MOU required the bank holding company to utilize its financial and managerial resources to assist Franklin Bank in functioning in a safe and sound manner and restricted MainStreet from conducting various activities. On January 26, 2011, we entered into a new MOU with the Federal Reserve which contained the same terms of the previous MOU (which was terminated) but added provisions regarding compliance with certain laws and regulations. This MOU was terminated in September 2013. There are no longer any restrictions or stipulations attributable to the MOU.</t>
  </si>
  <si>
    <t>Changes in Accumulated Other Comprehensive Income (Loss)</t>
  </si>
  <si>
    <t>Other Comprehensive Income (Loss), Net of Tax [Abstract]</t>
  </si>
  <si>
    <t>Accumulated Other Comprehensive Income (Loss) [Text Block]</t>
  </si>
  <si>
    <t>Note 14 – Changes in Accumulated Other Comprehensive Income (Loss)</t>
  </si>
  <si>
    <t>For the Three Months Ended September 30, 2014</t>
  </si>
  <si>
    <t>Net Unrealized Gains on Securities available </t>
  </si>
  <si>
    <t>Adjustments Related to Post Retirement </t>
  </si>
  <si>
    <t>Net Securities Transferred to Held to</t>
  </si>
  <si>
    <t>for sale (1)</t>
  </si>
  <si>
    <t>Benefits (2)</t>
  </si>
  <si>
    <t> Maturity from Available for Sale</t>
  </si>
  <si>
    <t>Accumulated Other Comprehensive Income</t>
  </si>
  <si>
    <t>Balance at June 30, 2014</t>
  </si>
  <si>
    <t>Other comprehensive loss</t>
  </si>
  <si>
    <t>Balance at September 30, 2014</t>
  </si>
  <si>
    <r>
      <t> </t>
    </r>
    <r>
      <rPr>
        <sz val="10"/>
        <color theme="1"/>
        <rFont val="Times New Roman"/>
        <family val="1"/>
      </rPr>
      <t xml:space="preserve">  </t>
    </r>
  </si>
  <si>
    <t>For the Three Months Ended</t>
  </si>
  <si>
    <t>Net Unrealized Gains (Losses) on Securities</t>
  </si>
  <si>
    <t>Adjustments Related to Post Retirement</t>
  </si>
  <si>
    <t>available for sale (1)</t>
  </si>
  <si>
    <t>Accumulated Other Comprehensive Income</t>
  </si>
  <si>
    <t>Balance at June 30, 2013</t>
  </si>
  <si>
    <t>Other comprehensive income</t>
  </si>
  <si>
    <t>Balance at September 30, 2013</t>
  </si>
  <si>
    <t>For the Nine Months Ended September 30, 2014</t>
  </si>
  <si>
    <t>Net Unrealized Gains (Losses) on Securities</t>
  </si>
  <si>
    <t>(Loss)</t>
  </si>
  <si>
    <t>Balance at December 31, 2013</t>
  </si>
  <si>
    <t>For the Nine Months Ended September 30, 2013</t>
  </si>
  <si>
    <t>Adjustments Related to Post Retirement</t>
  </si>
  <si>
    <t>Balance at December 31, 2012</t>
  </si>
  <si>
    <t>(1) Represents the difference between the fair value and amortized cost of securities available for sale.</t>
  </si>
  <si>
    <t>(2) Represents changes in the SERP liability due to prior service costs, gains and losses, and amortizations.</t>
  </si>
  <si>
    <t>Merger Related Information</t>
  </si>
  <si>
    <t>Business Combinations [Abstract]</t>
  </si>
  <si>
    <t>Business Combination Disclosure [Text Block]</t>
  </si>
  <si>
    <t>Note 15 – Merger Related Information</t>
  </si>
  <si>
    <t>On August 24, 2014, MainStreet and American National Bankshares Inc. (“American National”) entered into an Agreement and Plan of Reorganization (the “Merger Agreement”) pursuant to which MainStreet will merge with and into American National (the “Merger”). American National will be the surviving corporation in the merger. The Merger Agreement was approved by the Boards of Directors of both companies. As a result of the merger, the holders of shares of MainStreet common stock will receive $3.46 in cash and 0.482 shares of American National common stock for each share of MainStreet common stock held immediately prior to the effective date of the merger. Each share of American National common stock outstanding immediately prior to the merger will continue to be outstanding after the merger. Each option to purchase shares of MainStreet common stock that is outstanding immediately prior to the effective date of the merger will vest upon the merger and be converted into an option to purchase shares of American National common stock, based on a 0.643 exchange ratio. It is expected that immediately following the merger, Franklin Bank will be merged with and into American National Bank and Trust Company, American National’s wholly-owned bank subsidiary. The merger is expected to be completed in early January 2015.</t>
  </si>
  <si>
    <t>A Special Meeting of Shareholders will be held on Tuesday, December 9, 2014 to vote upon a proposal to approve the Merger Agreement. The merger cannot be completed unless the holders of more than two-thirds of the outstanding shares of MainStreet common stock vote in favor of approval of the merger agreement at the Special Meeting. Other business to be conducted at the Special Meeting include a shareholder vote to approve, on an advisory basis only, the compensation paid to named executive officers of MainStreet in connection with or as a result of the merger. Lastly, there will be an adjournment proposal to be voted upon at the Special Meeting to allow a future date for the meeting if there are not sufficient votes to approve the merger proposal. This will permit further solicitation of proxies required to approve the merger approval if necessary or appropriate. The record date has been fixed as of the close of business on October 20, 2014 for determining the shareholders of MainStreet entitled to notice of and to vote at the Special Meeting.</t>
  </si>
  <si>
    <t>Summary of Accounting Policies (Policies)</t>
  </si>
  <si>
    <t>Organization And Description Of Business [Policy Text Block]</t>
  </si>
  <si>
    <t>Securities (Tables)</t>
  </si>
  <si>
    <t>Schedule of Available-for-sale Securities Reconciliation [Table Text Block]</t>
  </si>
  <si>
    <t>Investments Classified by Contractual Maturity Date [Table Text Block]</t>
  </si>
  <si>
    <t>Schedule of Temporary Impairment Losses, Investments [Table Text Block]</t>
  </si>
  <si>
    <t>Loans Receivable (Tables)</t>
  </si>
  <si>
    <t>Schedule of Accounts, Notes, Loans and Financing Receivable [Table Text Block]</t>
  </si>
  <si>
    <t>Allowance for Loan Losses (Tables)</t>
  </si>
  <si>
    <t>Allowance for Credit Losses on Financing Receivables [Table Text Block]</t>
  </si>
  <si>
    <t>   </t>
  </si>
  <si>
    <t>Allowance for Credit Losses on Financing Receivables Loan Segment [Table Text Block]</t>
  </si>
  <si>
    <t>Past Due Financing Receivables [Table Text Block]</t>
  </si>
  <si>
    <t>Schedule of Impaired Loans Receivable Additional Information [Table Text Block]</t>
  </si>
  <si>
    <t>Financing Receivable Modifications Troubled Debt Restructurings [Table Text Block]</t>
  </si>
  <si>
    <t>The second commercial real estate loan was the renewal of an existing troubled debt restructuring allowing the borrower time to acquire additional tenants.</t>
  </si>
  <si>
    <t>The commercial real estate loan was the renewal of an existing troubled debt restructuring allowing the borrower time to acquire additional tenants.</t>
  </si>
  <si>
    <t>The following table presents information relating to the loans modified as TDRs during the nine months ended September 30, 2013.</t>
  </si>
  <si>
    <t>Schedule of Valuation Allowance for Impairment of Recognized Servicing Assets [Table Text Block]</t>
  </si>
  <si>
    <t>Financing Receivable Credit Quality Indicators [Table Text Block]</t>
  </si>
  <si>
    <t>Net Income Per Common Share (Tables)</t>
  </si>
  <si>
    <t>Schedule of Earnings Per Share, Basic and Diluted [Table Text Block]</t>
  </si>
  <si>
    <t>Stock Options and Warrants (Tables)</t>
  </si>
  <si>
    <t>Schedule of Share-based Compensation, Stock Options, Activity [Table Text Block]</t>
  </si>
  <si>
    <t>Schedule of Stock Options and Warrants Outstanding [Table Text Block]</t>
  </si>
  <si>
    <t>Financial Instruments With Off-Balance-Sheet Risk (Tables)</t>
  </si>
  <si>
    <t>Schedule of Fair Value, Off-balance Sheet Risks [Table Text Block]</t>
  </si>
  <si>
    <t>At September 30, 2014, and December 31, 2013 outstanding commitments to extend credit including letters of credit were as follows:</t>
  </si>
  <si>
    <t>Fair Value Measurements (Tables)</t>
  </si>
  <si>
    <t>Fair Value, Assets Measured on Recurring Basis [Table Text Block]</t>
  </si>
  <si>
    <t>Fair Value, Assets and Liabilities Measured on Nonrecurring Basis [Table Text Block]</t>
  </si>
  <si>
    <t>Fair Value Inputs, Assets, Quantitative Information [Table Text Block]</t>
  </si>
  <si>
    <t>Fair Value, by Balance Sheet Grouping [Table Text Block]</t>
  </si>
  <si>
    <t>Changes in Accumulated Other Comprehensive Income (Loss) (Tables)</t>
  </si>
  <si>
    <t>Schedule of Accumulated Other Comprehensive Income (Loss) [Table Text Block]</t>
  </si>
  <si>
    <t>Securities (Details) (USD $)</t>
  </si>
  <si>
    <t>12 Months Ended</t>
  </si>
  <si>
    <t>Available For Sale Securities Reconciliation [Line Items]</t>
  </si>
  <si>
    <t>Amortized Cost</t>
  </si>
  <si>
    <t>Gross Unrealized Gains</t>
  </si>
  <si>
    <t>Gross Unrealized Losses</t>
  </si>
  <si>
    <t>Approximate Market Value</t>
  </si>
  <si>
    <t>Held-to-maturity Securities, Amortized Cost</t>
  </si>
  <si>
    <t>Held-to-maturity Securities, Gross Unrealized Gains</t>
  </si>
  <si>
    <t>Held-to-maturity Securities, Gross Unrealized Losses</t>
  </si>
  <si>
    <t>Held-to-maturity Securities, Approximate Market Value</t>
  </si>
  <si>
    <t>US Government and Government Agencies and Authorities [Member]</t>
  </si>
  <si>
    <t>Mortgage-backed Securities, Issued by US Government Sponsored Enterprises [Member]</t>
  </si>
  <si>
    <t>Corporate Segment [Member]</t>
  </si>
  <si>
    <t>US States and Political Subdivisions Debt Securities [Member]</t>
  </si>
  <si>
    <t>Securities (Details 1) (USD $)</t>
  </si>
  <si>
    <t>Investments Classified By Contractual Maturity Date [Line Items]</t>
  </si>
  <si>
    <t>Available-for-sale Securities, Debt Maturities, Next Twelve Months, Amortized Cost Basis</t>
  </si>
  <si>
    <t>Available-for-sale Securities, Debt Maturities, After one through five years, Amortized Cost Basis</t>
  </si>
  <si>
    <t>Available-for-sale Securities, Debt Maturities, Year Six Through Ten, Amortized Cost Basis</t>
  </si>
  <si>
    <t>Available-for-sale Securities, Debt Maturities, after Ten Years, Amortized Cost Basis</t>
  </si>
  <si>
    <t>Available-for-sale Debt Securitie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After five years but with ten years, Fair Valu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Total,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Fair Value</t>
  </si>
  <si>
    <t>Securities (Details 2) (USD $)</t>
  </si>
  <si>
    <t>Temporarily Impairment Losses Investments [Line Items]</t>
  </si>
  <si>
    <t>Fair Value, Less Than 12 Months</t>
  </si>
  <si>
    <t>Unrealized Losses, Less Than 12 Months</t>
  </si>
  <si>
    <t>Fair Value, 12 Months or More</t>
  </si>
  <si>
    <t>Unrealized Losses, 12 Months or More</t>
  </si>
  <si>
    <t>Fair Value, Total</t>
  </si>
  <si>
    <t>Unrealized Losses, Total</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Mortgage-Backed Securities, Issued By Us Government Sponsored Enterprises [Member]</t>
  </si>
  <si>
    <t>Securities (Details Textual) (USD $)</t>
  </si>
  <si>
    <t>Securities And Restricted Equity Securities [Line Items]</t>
  </si>
  <si>
    <t>Marketable Securities, Gain (Loss)</t>
  </si>
  <si>
    <t>Available-for-sale Securities, Continuous Unrealized Loss Position, Fair Value</t>
  </si>
  <si>
    <t>Federal Reserve Bank Stock</t>
  </si>
  <si>
    <t>Investment in Federal Home Loan Bank Stock, Fair Value Disclosure</t>
  </si>
  <si>
    <t>Securities Transferred From Available For Sale To Held To Maturity, Adjustment</t>
  </si>
  <si>
    <t>Loans Receivable (Details) (USD $)</t>
  </si>
  <si>
    <t>Accounts, Notes, Loans and Financing Receivable [Line Items]</t>
  </si>
  <si>
    <t>Loans Receivable (Details Textual) (USD $)</t>
  </si>
  <si>
    <t>Loans Receivable [Line Items]</t>
  </si>
  <si>
    <t>Deposit Liabilities Reclassified as Loans Receivable</t>
  </si>
  <si>
    <t>Loan Portfolio Percentage Reviewed</t>
  </si>
  <si>
    <t>Benchmark Amount for Documentation, Review by Independent Credit Analyst</t>
  </si>
  <si>
    <t>Real Estate Loans, Margin Percentage</t>
  </si>
  <si>
    <t>Debt to Income Ratio, Basis for Underwriting</t>
  </si>
  <si>
    <t>Minimum Loan Amount For Verification Of Income Secured Loans</t>
  </si>
  <si>
    <t>Minimum Loan Amount For Verification Of Income Unsecured Loans</t>
  </si>
  <si>
    <t>Percentage of Equity Line Payable Periodically for Underwriting Debt to Income Ratio</t>
  </si>
  <si>
    <t>Commercial Real Estate [Member]</t>
  </si>
  <si>
    <t>Debt Service Coverage Ratio</t>
  </si>
  <si>
    <t>'1.25</t>
  </si>
  <si>
    <t>Percentage of Collateral Margin of Commercial Real Estate Loan on Appraised Market Value or Cost</t>
  </si>
  <si>
    <t>Commercial Loan [Member]</t>
  </si>
  <si>
    <t>Inventory Loan Minimum Margin</t>
  </si>
  <si>
    <t>Equipment Loan Maximum Margin</t>
  </si>
  <si>
    <t>Equipment Loan Minimum Margin</t>
  </si>
  <si>
    <t>Receivables Minimum Margin</t>
  </si>
  <si>
    <t>Allowance for Loan Losses (Details) (USD $)</t>
  </si>
  <si>
    <t>Financing Receivable, Allowance for Credit Losses [Line Items]</t>
  </si>
  <si>
    <t>Balance at end of year</t>
  </si>
  <si>
    <t>Allowance for Loan Losses (Details 1) (USD $)</t>
  </si>
  <si>
    <t>Ending Balance: Individually evaluated for impairment</t>
  </si>
  <si>
    <t>Ending Balance: Collectively evaluated for impairment</t>
  </si>
  <si>
    <t>Total impaired financing receivable allowance for loan losses</t>
  </si>
  <si>
    <t>Total imparied financing receivable for recorded invesment</t>
  </si>
  <si>
    <t>Home Equity Lines [Member]</t>
  </si>
  <si>
    <t>Consumer Loans [Member]</t>
  </si>
  <si>
    <t>Unallocated [Member]</t>
  </si>
  <si>
    <t>Commercial [Member]</t>
  </si>
  <si>
    <t>Construction and Land Development [Member]</t>
  </si>
  <si>
    <t>Residential 1-4 Families, First Liens [Member]</t>
  </si>
  <si>
    <t>Residential 1-4 Families, Junior Liens [Member]</t>
  </si>
  <si>
    <t>Allowance for Loan Losses (Details 2) (USD $)</t>
  </si>
  <si>
    <t>Financing Receivable, Recorded Investment, Past Due [Line Items]</t>
  </si>
  <si>
    <t>Loans 30-59 Days Past Due</t>
  </si>
  <si>
    <t>Loans 60-89 Days Past Due</t>
  </si>
  <si>
    <t>Loans 90 Or More Days Past Due</t>
  </si>
  <si>
    <t>Total Past Due Loans</t>
  </si>
  <si>
    <t>Current Loans</t>
  </si>
  <si>
    <t>Gross Loans</t>
  </si>
  <si>
    <t>Accruing Loans 90 or More Days Past Due (Included in Past Dues)</t>
  </si>
  <si>
    <t>Nonaccrual Loans (Included in Past Dues &amp; Current)</t>
  </si>
  <si>
    <t>Consumer [Member]</t>
  </si>
  <si>
    <t>Allowance for Loan Losses (Details 3) (USD $)</t>
  </si>
  <si>
    <t>Financing Receivable, Impaired [Line Items]</t>
  </si>
  <si>
    <t>Unpaid Contractual Principal Balance</t>
  </si>
  <si>
    <t>Recorded Investment with Related Allowance</t>
  </si>
  <si>
    <t>Recorded Investment with No Related Allowance</t>
  </si>
  <si>
    <t>Related Allowance</t>
  </si>
  <si>
    <t>Average Recorded Investment</t>
  </si>
  <si>
    <t>Interest Income Recognized</t>
  </si>
  <si>
    <t>Allowance for Loan Losses (Details 4) (USD $)</t>
  </si>
  <si>
    <t>Financing Receivable, Modifications [Line Items]</t>
  </si>
  <si>
    <t>TDR, Number of Contracts</t>
  </si>
  <si>
    <t>TDR, Pre-Modification Outstanding Recorded Investment</t>
  </si>
  <si>
    <t>TDR, Post-Modification Outstanding Recorded Investment</t>
  </si>
  <si>
    <t>Real estate 1-4 family [Member]</t>
  </si>
  <si>
    <t>Allowance for Loan Losses (Details 5) (USD $)</t>
  </si>
  <si>
    <t>Interest that would have been earned</t>
  </si>
  <si>
    <t>Allowance for Loan Losses (Details 6) (USD $)</t>
  </si>
  <si>
    <t>Pass [Member]</t>
  </si>
  <si>
    <t>Special Mention [Member]</t>
  </si>
  <si>
    <t>Substandard [Member]</t>
  </si>
  <si>
    <t>Doubtful [Member]</t>
  </si>
  <si>
    <t>Loss [Member]</t>
  </si>
  <si>
    <t>Home Equity Lines [Member] | Pass [Member]</t>
  </si>
  <si>
    <t>Home Equity Lines [Member] | Special Mention [Member]</t>
  </si>
  <si>
    <t>Home Equity Lines [Member] | Substandard [Member]</t>
  </si>
  <si>
    <t>Home Equity Lines [Member] | Doubtful [Member]</t>
  </si>
  <si>
    <t>Home Equity Lines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umer [Member] | Pass [Member]</t>
  </si>
  <si>
    <t>Consumer [Member] | Special Mention [Member]</t>
  </si>
  <si>
    <t>Consumer [Member] | Substandard [Member]</t>
  </si>
  <si>
    <t>Consumer [Member] | Doubtful [Member]</t>
  </si>
  <si>
    <t>Consumer [Member] | Loss [Member]</t>
  </si>
  <si>
    <t>Commercial [Member] | Pass [Member]</t>
  </si>
  <si>
    <t>Commercial [Member] | Special Mention [Member]</t>
  </si>
  <si>
    <t>Commercial [Member] | Substandard [Member]</t>
  </si>
  <si>
    <t>Commercial [Member] | Doubtful [Member]</t>
  </si>
  <si>
    <t>Commercial [Member] | Loss [Member]</t>
  </si>
  <si>
    <t>Construction and Land Development [Member] | Pass [Member]</t>
  </si>
  <si>
    <t>Construction and Land Development [Member] | Special Mention [Member]</t>
  </si>
  <si>
    <t>Construction and Land Development [Member] | Substandard [Member]</t>
  </si>
  <si>
    <t>Construction and Land Development [Member] | Doubtful [Member]</t>
  </si>
  <si>
    <t>Construction and Land Development [Member] | Loss [Member]</t>
  </si>
  <si>
    <t>Residential 1-4 Families, First Liens [Member] | Pass [Member]</t>
  </si>
  <si>
    <t>Residential 1-4 Families, First Liens [Member] | Special Mention [Member]</t>
  </si>
  <si>
    <t>Residential 1-4 Families, First Liens [Member] | Substandard [Member]</t>
  </si>
  <si>
    <t>Residential 1-4 Families, First Liens [Member] | Doubtful [Member]</t>
  </si>
  <si>
    <t>Residential 1-4 Families, First Liens [Member] | Loss [Member]</t>
  </si>
  <si>
    <t>Residential 1-4 Families, Junior Liens [Member] | Pass [Member]</t>
  </si>
  <si>
    <t>Residential 1-4 Families, Junior Liens [Member] | Special Mention [Member]</t>
  </si>
  <si>
    <t>Residential 1-4 Families, Junior Liens [Member] | Substandard [Member]</t>
  </si>
  <si>
    <t>Residential 1-4 Families, Junior Liens [Member] | Doubtful [Member]</t>
  </si>
  <si>
    <t>Residential 1-4 Families, Junior Liens [Member] | Loss [Member]</t>
  </si>
  <si>
    <t>Allowance for Loan Losses (Details Textual) (USD $)</t>
  </si>
  <si>
    <t>Financing Receivable, Modifications, Not Included in Nonaccruals</t>
  </si>
  <si>
    <t>Qualitative Factor Increases Applied Loss Factor</t>
  </si>
  <si>
    <t>Borrowings (Details Textual) (USD $)</t>
  </si>
  <si>
    <t>Borrowings [Line Items]</t>
  </si>
  <si>
    <t>FHLB Borrowing Capacity</t>
  </si>
  <si>
    <t>Overnight Federal Fund</t>
  </si>
  <si>
    <t>Pledge Agency Funds Percentage for Demand Deposits Account</t>
  </si>
  <si>
    <t>Line of Credit Facility, Borrowing Capacity, Description</t>
  </si>
  <si>
    <t>'lendable collateral value limited to 20% of total assets</t>
  </si>
  <si>
    <t>Repurchase Agreements (Details Textual) (Barclays Capital [Member], USD $)</t>
  </si>
  <si>
    <t>Jan. 02, 2008</t>
  </si>
  <si>
    <t>Barclays Capital [Member]</t>
  </si>
  <si>
    <t>Repurchase Agreements [Line Items]</t>
  </si>
  <si>
    <t>Investment Repurchase Agreement, Date of Agreement</t>
  </si>
  <si>
    <t>Securities Sold under Agreements to Repurchase</t>
  </si>
  <si>
    <t>Investment Repurchase Agreement, Repurchase Date</t>
  </si>
  <si>
    <t>Investment Repurchase Agreement, Interest Rate</t>
  </si>
  <si>
    <t>Net Income Per Common Share (Details) (USD $)</t>
  </si>
  <si>
    <t>Schedule of Net Income Per Common Share [Line Items]</t>
  </si>
  <si>
    <t>Earnings (loss) per common share, basic (in shares)</t>
  </si>
  <si>
    <t>Earnings (loss) per common share, basic (in dollars per share)</t>
  </si>
  <si>
    <t>stock options and warrants (in shares)</t>
  </si>
  <si>
    <t>Earnings (loss) per common share, diluted (in shares)</t>
  </si>
  <si>
    <t>Earnings (loss) per common share, diluted (in dollars per share)</t>
  </si>
  <si>
    <t>Net Income Per Common Share (Details Textual)</t>
  </si>
  <si>
    <t>Antidilutive Securities Excluded from Computation of Net income Per Share, Amount</t>
  </si>
  <si>
    <t>Stock Options and Warrants (Details) (USD $)</t>
  </si>
  <si>
    <t>Share Based Compensation Stock Options Activity [Line Items]</t>
  </si>
  <si>
    <t>Stock Option, Outstanding at Beginning of year</t>
  </si>
  <si>
    <t>Stock Option, Granted</t>
  </si>
  <si>
    <t>Stock Option, Exercised</t>
  </si>
  <si>
    <t>Stock Option, Forfeited</t>
  </si>
  <si>
    <t>Stock Option, Expired</t>
  </si>
  <si>
    <t>Stock Option, Outstanding at year-end</t>
  </si>
  <si>
    <t>Stock Option, Exercisable at year-end</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year-end</t>
  </si>
  <si>
    <t>Weighted Average Exercise Price, Exercisable at year-end</t>
  </si>
  <si>
    <t>Weighted Average Remaining Contractual Term,Outstanding at year-end</t>
  </si>
  <si>
    <t>'1 year 6 months</t>
  </si>
  <si>
    <t>Weighted Average Remaining Contractual Term, Exercisable at year-end</t>
  </si>
  <si>
    <t>Aggregate Intrinsic Value, Outstanding at year-end</t>
  </si>
  <si>
    <t>Aggregate Intrinsic Value, Exercisable at year-end</t>
  </si>
  <si>
    <t>Stock Options and Warrants (Details 1) (USD $)</t>
  </si>
  <si>
    <t>Schedule Of Stock Options And Warrants Outstanding [Line Items]</t>
  </si>
  <si>
    <t>Stock Options and Warrants Outstanding And Exercisable (in shares)</t>
  </si>
  <si>
    <t>Range of Exercise Prices 12.09, one [Member]</t>
  </si>
  <si>
    <t>Range of Exercise Prices (in dollars per share)</t>
  </si>
  <si>
    <t>Remaining Contractual Life</t>
  </si>
  <si>
    <t>'1 year 1 month 24 days</t>
  </si>
  <si>
    <t>Range of Exercise Prices 12.09, Two [Member]</t>
  </si>
  <si>
    <t>'1 year 3 months</t>
  </si>
  <si>
    <t>Range of Exercise Prices 15.00 [Member]</t>
  </si>
  <si>
    <t>'3 years 2 months 12 days</t>
  </si>
  <si>
    <t>Range of Exercise Prices 16.75 [Member]</t>
  </si>
  <si>
    <t>'2 years 3 months</t>
  </si>
  <si>
    <t>Range of Exercise Prices 12.09 - $16.75 [Member]</t>
  </si>
  <si>
    <t>Lower Limit Range of Exercise Prices (in dollars per share)</t>
  </si>
  <si>
    <t>Upper Limit Range of Exercise Prices (in dollars per share)</t>
  </si>
  <si>
    <t>Stock Options and Warrants (Details Textual)</t>
  </si>
  <si>
    <t>Stock Options And Warrants [Line Items]</t>
  </si>
  <si>
    <t>Share-based Compensation, Shares Authorized under Stock Option Plans, Exercise Price Range, Number of Outstanding Options (in shares)</t>
  </si>
  <si>
    <t>Options Granted To Former Employee Expired In Period</t>
  </si>
  <si>
    <t>Two Thousand and Four Key Employee Stock Option Plan [Member]</t>
  </si>
  <si>
    <t>Share Based Compensation Arrangement By Share Based Payment Award Options Expired In Period</t>
  </si>
  <si>
    <t>Share-based Compensation Arrangement by Share-based Payment Award, Number of Shares Authorized</t>
  </si>
  <si>
    <t>Share Based Compensation Arrangement By Share Based Payment Award Option Grants In Period Gross</t>
  </si>
  <si>
    <t>Share-based Compensation Arrangement by Share-based Payment Award, Options, Grants in Period, Exercised</t>
  </si>
  <si>
    <t>Share-based Compensation Arrangement by Share-based Payment Award, Options, Forfeited in Period</t>
  </si>
  <si>
    <t>Financial Instruments With Off-Balance-Sheet Risk (Details) (USD $)</t>
  </si>
  <si>
    <t>Fair Value, Off-balance Sheet Risks, Disclosure Information [Line Items]</t>
  </si>
  <si>
    <t>Construction and land development [Member]</t>
  </si>
  <si>
    <t>Residential 1 to 4 First Liens [Member]</t>
  </si>
  <si>
    <t>Residential 1 to 4 Junior Liens [Member]</t>
  </si>
  <si>
    <t>Residential 1 to 4 Home Equity Lines [Member]</t>
  </si>
  <si>
    <t>Consumer Loan [Member]</t>
  </si>
  <si>
    <t>Fair Value Measurements (Details) (USD $)</t>
  </si>
  <si>
    <t>Fair Value Assets Measured On Recurring Basis [Line Items]</t>
  </si>
  <si>
    <t>Available-for-sale securities, Fair Value</t>
  </si>
  <si>
    <t>US Government Agencies Debt Securities [Member]</t>
  </si>
  <si>
    <t>Corporate Bond Securities [Member]</t>
  </si>
  <si>
    <t>Fair Value, Inputs, Level 1 [Member]</t>
  </si>
  <si>
    <t>Fair Value, Inputs, Level 2 [Member]</t>
  </si>
  <si>
    <t>Fair Value, Inputs, Level 3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Mortgage-backed Securities, Issued by US Government Sponsored Enterprises [Member]</t>
  </si>
  <si>
    <t>Fair Value, Measurements, Recurring [Member] | Fair Value, Inputs, Level 1 [Member] | US States and Political Subdivisions Debt Securities [Member]</t>
  </si>
  <si>
    <t>Fair Value, Measurements, Recurring [Member] | Fair Value, Inputs, Level 1 [Member] | Corporate Bond Securiti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Mortgage-backed Securities, Issued by US Government Sponsored Enterprises [Member]</t>
  </si>
  <si>
    <t>Fair Value, Measurements, Recurring [Member] | Fair Value, Inputs, Level 2 [Member] | US States and Political Subdivisions Debt Securities [Member]</t>
  </si>
  <si>
    <t>Fair Value, Measurements, Recurring [Member] | Fair Value, Inputs, Level 2 [Member] | Corporate Bond Securiti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Mortgage-backed Securities, Issued by US Government Sponsored Enterprises [Member]</t>
  </si>
  <si>
    <t>Fair Value, Measurements, Recurring [Member] | Fair Value, Inputs, Level 3 [Member] | US States and Political Subdivisions Debt Securities [Member]</t>
  </si>
  <si>
    <t>Fair Value, Measurements, Recurring [Member] | Fair Value, Inputs, Level 3 [Member] | Corporate Bond Securities [Member]</t>
  </si>
  <si>
    <t>Fair Value Measurements (Details 1) (USD $)</t>
  </si>
  <si>
    <t>Fair Value, Assets and Liabilities Measured on Recurring and Nonrecurring Basis [Line Items]</t>
  </si>
  <si>
    <t>Fair Value, Measurements, Nonrecurring [Member] | Fair Value, Inputs, Level One [Member]</t>
  </si>
  <si>
    <t>Fair Value, Measurements, Nonrecurring [Member] | Fair Value, Inputs, Level Two [Member]</t>
  </si>
  <si>
    <t>Fair Value, Measurements, Nonrecurring [Member] | Fair Value, Inputs, Level Three [Member]</t>
  </si>
  <si>
    <t>Fair Value Measurements (Details 2) (USD $)</t>
  </si>
  <si>
    <t>Impaired Loans [Member] | Internal evaluations [Member]</t>
  </si>
  <si>
    <t>Fair Value Inputs, Assets, Quantitative Information [Line Items]</t>
  </si>
  <si>
    <t>Fair Value</t>
  </si>
  <si>
    <t>Valuation Techniques</t>
  </si>
  <si>
    <t>'Internal evaluations</t>
  </si>
  <si>
    <t>Unobservable Input</t>
  </si>
  <si>
    <t>Impaired Loans [Member] | Internal evaluations [Member] | Minimum [Member]</t>
  </si>
  <si>
    <t>Fair Value Input Prepayment Rate</t>
  </si>
  <si>
    <t>Impaired Loans [Member] | Internal evaluations [Member] | Maximum [Member]</t>
  </si>
  <si>
    <t>Impaired Loans [Member] | Internal evaluations [Member] | Weighted Average [Member]</t>
  </si>
  <si>
    <t>Impaired Loans [Member] | Selling cost/discount [member]</t>
  </si>
  <si>
    <t>'Appraisal</t>
  </si>
  <si>
    <t>'Market discount/Timing discount</t>
  </si>
  <si>
    <t>Impaired Loans [Member] | Selling cost/discount [member] | Minimum [Member]</t>
  </si>
  <si>
    <t>Impaired Loans [Member] | Selling cost/discount [member] | Maximum [Member]</t>
  </si>
  <si>
    <t>Impaired Loans [Member] | Selling cost/discount [member] | Weighted Average [Member]</t>
  </si>
  <si>
    <t>Other Real Estate Owned [Member] | Internal evaluations [Member]</t>
  </si>
  <si>
    <t>'Internal evaluations and market discount</t>
  </si>
  <si>
    <t>Other Real Estate Owned [Member] | Internal evaluations [Member] | Weighted Average [Member]</t>
  </si>
  <si>
    <t>Other Real Estate Owned [Member] | Selling cost/discount [member]</t>
  </si>
  <si>
    <t>'Market discount</t>
  </si>
  <si>
    <t>Other Real Estate Owned [Member] | Selling cost/discount [member] | Weighted Average [Member]</t>
  </si>
  <si>
    <t>Fair Value Measurements (Details 3) (USD $)</t>
  </si>
  <si>
    <t>FINANCIAL ASSETS: Carrying Value</t>
  </si>
  <si>
    <t>Cash and due from banks, Carrying Value</t>
  </si>
  <si>
    <t>Interest-bearing deposits in banks, Carrying Value</t>
  </si>
  <si>
    <t>Federal funds sold, Carrying Value</t>
  </si>
  <si>
    <t>Securities available-for-sale, Carrying Value</t>
  </si>
  <si>
    <t>Securities held to maturity, Carrying Value</t>
  </si>
  <si>
    <t>Restricted equity securities, Carrying Value</t>
  </si>
  <si>
    <t>Loans held for sale, Carrying Value</t>
  </si>
  <si>
    <t>Loans, net, Carrying Value</t>
  </si>
  <si>
    <t>Accrued interest receivable, Carrying Value</t>
  </si>
  <si>
    <t>Bank owned life insurance, Carrying Value</t>
  </si>
  <si>
    <t>Deposits: Carrying Value</t>
  </si>
  <si>
    <t>Non-interest bearing demand deposits, Carrying Value</t>
  </si>
  <si>
    <t>Interest bearing deposits, Carrying Value</t>
  </si>
  <si>
    <t>Accrued interest payable, Carrying Value</t>
  </si>
  <si>
    <t>FINANCIAL ASSETS: Fair Value</t>
  </si>
  <si>
    <t>Cash and due from banks, Fair Value</t>
  </si>
  <si>
    <t>Interest-bearing deposits in banks, Fair Value</t>
  </si>
  <si>
    <t>Federal funds sold, Fair Value</t>
  </si>
  <si>
    <t>Securities available-for-sale, Fair Value</t>
  </si>
  <si>
    <t>Securities held to maturity, Fair Value</t>
  </si>
  <si>
    <t>Restricted equity securities, Fair Value</t>
  </si>
  <si>
    <t>Loans held for sale, Fair Value</t>
  </si>
  <si>
    <t>Loans, net, Fair Value</t>
  </si>
  <si>
    <t>Accrued interest receivable, Fair Value</t>
  </si>
  <si>
    <t>Bank owned life insurance, Fair Value</t>
  </si>
  <si>
    <t>Deposits: Fair Value</t>
  </si>
  <si>
    <t>Non-interest bearing demand deposits, Fair Value</t>
  </si>
  <si>
    <t>Interest bearing deposits, Fair Value</t>
  </si>
  <si>
    <t>Accrued interest payable, Fair Value</t>
  </si>
  <si>
    <t>Fair Value, Inputs, Level One [Member]</t>
  </si>
  <si>
    <t>Fair Value, Inputs, Level Two [Member]</t>
  </si>
  <si>
    <t>Fair Value, Inputs, Level Three [Member]</t>
  </si>
  <si>
    <t>Changes in Accumulated Other Comprehensive Income (Loss) (Details) (USD $)</t>
  </si>
  <si>
    <t>Accumulated Other Comprehensive Income (Loss) [Line Items]</t>
  </si>
  <si>
    <t>Accumulated Other Comprehensive Income (Loss), Beginning Balance</t>
  </si>
  <si>
    <t>Accumulated Other Comprehensive Income (Loss), Other comprehensive income (loss)</t>
  </si>
  <si>
    <t>Accumulated Other Comprehensive Income (Loss), Ending Balance</t>
  </si>
  <si>
    <t>Adjustments Related to Post Retirement Benefits [Member]</t>
  </si>
  <si>
    <t>Net Unrealized Gains (Losses) On Securities Available For Sale [Member]</t>
  </si>
  <si>
    <t>Net Securities Transferred to Held to Maturity from Available for Sale [Member]</t>
  </si>
  <si>
    <t>Represents changes in the SERP liability due to prior service costs, gains and losses, and amortizations.</t>
  </si>
  <si>
    <t>Represents the difference between the fair value and amortized cost of securities available for sale.</t>
  </si>
  <si>
    <t>Merger Related Information (Details Textual) (USD $)</t>
  </si>
  <si>
    <t>Business Acquisition [Line Items]</t>
  </si>
  <si>
    <t>Proceeds From Merger Agreement Share</t>
  </si>
  <si>
    <t>Debt Instrument, Convertible, Conversion Ratio</t>
  </si>
  <si>
    <t>Proceeds From Merger Agreeme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u/>
      <sz val="10"/>
      <color theme="1"/>
      <name val="Times New Roman"/>
      <family val="1"/>
    </font>
    <font>
      <sz val="7"/>
      <color rgb="FF000000"/>
      <name val="Times New Roman"/>
      <family val="1"/>
    </font>
    <font>
      <sz val="7"/>
      <color theme="1"/>
      <name val="Times New Roman"/>
      <family val="1"/>
    </font>
    <font>
      <u/>
      <sz val="7"/>
      <color rgb="FF000000"/>
      <name val="Times New Roman"/>
      <family val="1"/>
    </font>
    <font>
      <sz val="11"/>
      <color theme="1"/>
      <name val="Calibri"/>
      <family val="2"/>
    </font>
    <font>
      <b/>
      <sz val="11"/>
      <color theme="1"/>
      <name val="Calibri"/>
      <family val="2"/>
    </font>
    <font>
      <sz val="8"/>
      <color rgb="FF000000"/>
      <name val="Times New Roman"/>
      <family val="1"/>
    </font>
    <font>
      <sz val="8"/>
      <color theme="1"/>
      <name val="Times New Roman"/>
      <family val="1"/>
    </font>
    <font>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center" wrapText="1"/>
    </xf>
    <xf numFmtId="0" fontId="19" fillId="0" borderId="10" xfId="0" applyFont="1" applyBorder="1" applyAlignment="1">
      <alignment horizontal="center"/>
    </xf>
    <xf numFmtId="0" fontId="19" fillId="0" borderId="11" xfId="0" applyFont="1" applyBorder="1" applyAlignment="1">
      <alignment horizontal="center"/>
    </xf>
    <xf numFmtId="0" fontId="19" fillId="0" borderId="0" xfId="0" applyFont="1" applyAlignment="1">
      <alignment horizontal="center"/>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right" wrapText="1"/>
    </xf>
    <xf numFmtId="3" fontId="19" fillId="34" borderId="12" xfId="0" applyNumberFormat="1" applyFont="1" applyFill="1" applyBorder="1" applyAlignment="1">
      <alignment horizontal="right" wrapText="1"/>
    </xf>
    <xf numFmtId="0" fontId="21" fillId="33" borderId="14" xfId="0" applyFont="1" applyFill="1" applyBorder="1" applyAlignment="1">
      <alignment horizontal="left" wrapText="1"/>
    </xf>
    <xf numFmtId="0" fontId="19"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19" fillId="0" borderId="13" xfId="0" applyFont="1" applyBorder="1" applyAlignment="1">
      <alignment horizontal="center"/>
    </xf>
    <xf numFmtId="0" fontId="21" fillId="0" borderId="0" xfId="0" applyFont="1" applyAlignment="1">
      <alignment horizontal="left" wrapText="1"/>
    </xf>
    <xf numFmtId="0" fontId="21" fillId="0" borderId="11" xfId="0" applyFont="1" applyBorder="1" applyAlignment="1">
      <alignment horizontal="center" wrapText="1"/>
    </xf>
    <xf numFmtId="0" fontId="19" fillId="33" borderId="13" xfId="0" applyFont="1" applyFill="1" applyBorder="1" applyAlignment="1">
      <alignment horizontal="right" wrapText="1"/>
    </xf>
    <xf numFmtId="0" fontId="19" fillId="34" borderId="14"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2"/>
    </xf>
    <xf numFmtId="0" fontId="21" fillId="34" borderId="0" xfId="0" applyFont="1" applyFill="1" applyAlignment="1">
      <alignment horizontal="left" wrapText="1" indent="2"/>
    </xf>
    <xf numFmtId="3" fontId="21" fillId="34" borderId="11" xfId="0" applyNumberFormat="1" applyFont="1" applyFill="1" applyBorder="1" applyAlignment="1">
      <alignment horizontal="right" wrapText="1"/>
    </xf>
    <xf numFmtId="0" fontId="22" fillId="0" borderId="0" xfId="0" applyFont="1" applyAlignment="1">
      <alignment wrapText="1"/>
    </xf>
    <xf numFmtId="0" fontId="21" fillId="0" borderId="11" xfId="0" applyFont="1" applyBorder="1" applyAlignment="1">
      <alignment horizontal="center" wrapText="1"/>
    </xf>
    <xf numFmtId="0" fontId="20"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4"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4" fillId="34"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0" borderId="0" xfId="0" applyFont="1" applyAlignment="1">
      <alignment horizontal="center" wrapText="1"/>
    </xf>
    <xf numFmtId="0" fontId="24" fillId="0" borderId="10" xfId="0" applyFont="1" applyBorder="1" applyAlignment="1">
      <alignment horizontal="center"/>
    </xf>
    <xf numFmtId="0" fontId="24" fillId="0" borderId="11" xfId="0" applyFont="1" applyBorder="1" applyAlignment="1">
      <alignment horizontal="center"/>
    </xf>
    <xf numFmtId="0" fontId="24" fillId="0" borderId="13" xfId="0" applyFont="1" applyBorder="1" applyAlignment="1">
      <alignment horizontal="center"/>
    </xf>
    <xf numFmtId="0" fontId="24" fillId="0" borderId="0" xfId="0" applyFont="1" applyAlignment="1">
      <alignment horizontal="center"/>
    </xf>
    <xf numFmtId="0" fontId="23" fillId="0" borderId="11" xfId="0" applyFont="1" applyBorder="1" applyAlignment="1">
      <alignment horizontal="center" wrapText="1"/>
    </xf>
    <xf numFmtId="0" fontId="23" fillId="33" borderId="0" xfId="0" applyFont="1" applyFill="1" applyAlignment="1">
      <alignment horizontal="right" wrapText="1"/>
    </xf>
    <xf numFmtId="0" fontId="23" fillId="33" borderId="0" xfId="0" applyFont="1" applyFill="1" applyAlignment="1">
      <alignment horizontal="right" vertic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4" borderId="0" xfId="0" applyFont="1" applyFill="1" applyAlignment="1">
      <alignment horizontal="right" vertic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5" fillId="0" borderId="0" xfId="0" applyFont="1" applyAlignment="1">
      <alignment horizontal="center" wrapText="1"/>
    </xf>
    <xf numFmtId="0" fontId="23" fillId="0" borderId="10" xfId="0" applyFont="1" applyBorder="1" applyAlignment="1">
      <alignment horizontal="center"/>
    </xf>
    <xf numFmtId="0" fontId="23" fillId="0" borderId="11" xfId="0" applyFont="1" applyBorder="1" applyAlignment="1">
      <alignment horizontal="center"/>
    </xf>
    <xf numFmtId="0" fontId="23" fillId="0" borderId="13" xfId="0" applyFont="1" applyBorder="1" applyAlignment="1">
      <alignment horizontal="center"/>
    </xf>
    <xf numFmtId="0" fontId="23" fillId="0" borderId="0" xfId="0" applyFont="1" applyAlignment="1">
      <alignment horizontal="center"/>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4" xfId="0" applyFont="1" applyFill="1" applyBorder="1" applyAlignment="1">
      <alignment horizontal="right" wrapText="1"/>
    </xf>
    <xf numFmtId="0" fontId="21" fillId="33" borderId="0" xfId="0" applyFont="1" applyFill="1" applyAlignment="1">
      <alignment horizontal="right" vertical="center" wrapText="1"/>
    </xf>
    <xf numFmtId="0" fontId="21" fillId="34" borderId="0" xfId="0" applyFont="1" applyFill="1" applyAlignment="1">
      <alignment horizontal="right" vertical="center" wrapText="1"/>
    </xf>
    <xf numFmtId="0" fontId="23" fillId="33" borderId="12" xfId="0"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0" fontId="24"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3" fontId="24" fillId="33" borderId="0" xfId="0" applyNumberFormat="1" applyFont="1" applyFill="1" applyAlignment="1">
      <alignment horizontal="right" wrapText="1"/>
    </xf>
    <xf numFmtId="0" fontId="23" fillId="34" borderId="0" xfId="0" applyFont="1" applyFill="1" applyAlignment="1">
      <alignment horizontal="left" wrapText="1" indent="2"/>
    </xf>
    <xf numFmtId="0" fontId="23" fillId="33" borderId="0" xfId="0" applyFont="1" applyFill="1" applyAlignment="1">
      <alignment horizontal="left" wrapText="1" indent="4"/>
    </xf>
    <xf numFmtId="0" fontId="23" fillId="34" borderId="0" xfId="0" applyFont="1" applyFill="1" applyAlignment="1">
      <alignment horizontal="left" wrapText="1" indent="4"/>
    </xf>
    <xf numFmtId="0" fontId="23" fillId="33" borderId="0" xfId="0" applyFont="1" applyFill="1" applyAlignment="1">
      <alignment horizontal="left" wrapText="1" indent="2"/>
    </xf>
    <xf numFmtId="3" fontId="24" fillId="34" borderId="0" xfId="0" applyNumberFormat="1" applyFont="1" applyFill="1" applyAlignment="1">
      <alignment horizontal="right" wrapText="1"/>
    </xf>
    <xf numFmtId="0" fontId="23"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4" fillId="34" borderId="11"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indent="1"/>
    </xf>
    <xf numFmtId="0" fontId="23" fillId="33" borderId="0" xfId="0" applyFont="1" applyFill="1" applyAlignment="1">
      <alignment horizontal="left" wrapText="1" indent="3"/>
    </xf>
    <xf numFmtId="0" fontId="23" fillId="34" borderId="0" xfId="0" applyFont="1" applyFill="1" applyAlignment="1">
      <alignment horizontal="left" wrapText="1" indent="3"/>
    </xf>
    <xf numFmtId="0" fontId="24" fillId="34"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4" borderId="0" xfId="0" applyFont="1" applyFill="1" applyAlignment="1">
      <alignment horizontal="center" wrapText="1"/>
    </xf>
    <xf numFmtId="0" fontId="21" fillId="33" borderId="0" xfId="0" applyFont="1" applyFill="1" applyAlignment="1">
      <alignment horizontal="right" wrapText="1"/>
    </xf>
    <xf numFmtId="0" fontId="21" fillId="0" borderId="0" xfId="0" applyFont="1" applyAlignment="1">
      <alignment horizontal="center" vertical="center" wrapText="1"/>
    </xf>
    <xf numFmtId="0" fontId="19" fillId="34" borderId="0" xfId="0" applyFont="1" applyFill="1" applyAlignment="1">
      <alignment horizontal="center"/>
    </xf>
    <xf numFmtId="0" fontId="21" fillId="34" borderId="0" xfId="0" applyFont="1" applyFill="1" applyAlignment="1">
      <alignment horizontal="center" wrapText="1"/>
    </xf>
    <xf numFmtId="0" fontId="19" fillId="34" borderId="10" xfId="0" applyFont="1" applyFill="1" applyBorder="1" applyAlignment="1">
      <alignment horizontal="center"/>
    </xf>
    <xf numFmtId="0" fontId="21" fillId="34" borderId="10" xfId="0" applyFont="1" applyFill="1" applyBorder="1" applyAlignment="1">
      <alignment horizontal="center" wrapText="1"/>
    </xf>
    <xf numFmtId="0" fontId="21" fillId="34" borderId="10" xfId="0" applyFont="1" applyFill="1" applyBorder="1" applyAlignment="1">
      <alignment horizontal="right" wrapText="1"/>
    </xf>
    <xf numFmtId="0" fontId="21" fillId="33" borderId="14" xfId="0" applyFont="1" applyFill="1" applyBorder="1" applyAlignment="1">
      <alignment horizontal="right" wrapText="1"/>
    </xf>
    <xf numFmtId="0" fontId="28" fillId="0" borderId="0" xfId="0" applyFont="1" applyAlignment="1">
      <alignment horizontal="center" wrapText="1"/>
    </xf>
    <xf numFmtId="0" fontId="29" fillId="0" borderId="0" xfId="0" applyFont="1" applyAlignment="1">
      <alignment horizontal="center" wrapText="1"/>
    </xf>
    <xf numFmtId="0" fontId="28" fillId="0" borderId="11" xfId="0" applyFont="1" applyBorder="1" applyAlignment="1">
      <alignment horizontal="center" wrapText="1"/>
    </xf>
    <xf numFmtId="0" fontId="29" fillId="0" borderId="0" xfId="0" applyFont="1" applyAlignment="1">
      <alignment horizontal="left"/>
    </xf>
    <xf numFmtId="0" fontId="29" fillId="0" borderId="10" xfId="0" applyFont="1" applyBorder="1" applyAlignment="1">
      <alignment horizontal="left" indent="1"/>
    </xf>
    <xf numFmtId="0" fontId="28" fillId="33" borderId="11" xfId="0" applyFont="1" applyFill="1" applyBorder="1" applyAlignment="1">
      <alignment horizontal="left" wrapText="1"/>
    </xf>
    <xf numFmtId="0" fontId="28" fillId="33" borderId="0" xfId="0" applyFont="1" applyFill="1" applyAlignment="1">
      <alignment horizontal="left" vertical="center" wrapText="1"/>
    </xf>
    <xf numFmtId="0" fontId="28" fillId="33" borderId="11" xfId="0" applyFont="1" applyFill="1" applyBorder="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horizontal="left" vertic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0" borderId="0" xfId="0" applyFont="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0" fontId="29" fillId="0" borderId="11" xfId="0" applyFont="1" applyBorder="1" applyAlignment="1">
      <alignment horizontal="center"/>
    </xf>
    <xf numFmtId="0" fontId="29" fillId="0" borderId="10" xfId="0" applyFont="1" applyBorder="1" applyAlignment="1">
      <alignment horizontal="left"/>
    </xf>
    <xf numFmtId="0" fontId="20"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1" fillId="0" borderId="0" xfId="0" applyFont="1" applyAlignment="1">
      <alignment horizontal="center"/>
    </xf>
    <xf numFmtId="0" fontId="21" fillId="33" borderId="11"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1" fillId="33" borderId="12" xfId="0"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vertical="center"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15" xfId="0" applyFont="1" applyFill="1" applyBorder="1" applyAlignment="1">
      <alignment horizontal="left" wrapText="1"/>
    </xf>
    <xf numFmtId="0" fontId="21" fillId="34" borderId="0" xfId="0" applyFont="1" applyFill="1" applyBorder="1" applyAlignment="1">
      <alignment horizontal="left" wrapText="1"/>
    </xf>
    <xf numFmtId="0" fontId="21" fillId="34" borderId="15" xfId="0" applyFont="1" applyFill="1" applyBorder="1" applyAlignment="1">
      <alignment horizontal="right" wrapText="1"/>
    </xf>
    <xf numFmtId="0" fontId="21" fillId="34" borderId="0" xfId="0" applyFont="1" applyFill="1" applyBorder="1" applyAlignment="1">
      <alignment horizontal="right" wrapText="1"/>
    </xf>
    <xf numFmtId="0" fontId="21"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0" fontId="21" fillId="34" borderId="14" xfId="0" applyFont="1" applyFill="1" applyBorder="1" applyAlignment="1">
      <alignment horizontal="left" vertical="center" wrapTex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wrapText="1"/>
    </xf>
    <xf numFmtId="0" fontId="21" fillId="33" borderId="16" xfId="0" applyFont="1" applyFill="1" applyBorder="1" applyAlignment="1">
      <alignment horizontal="left" vertical="center"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3" borderId="0" xfId="0" applyFont="1" applyFill="1" applyAlignment="1">
      <alignment horizontal="left" wrapText="1"/>
    </xf>
    <xf numFmtId="8"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4" xfId="0" applyFont="1" applyFill="1" applyBorder="1" applyAlignment="1">
      <alignment horizontal="left" vertical="center" wrapText="1"/>
    </xf>
    <xf numFmtId="3" fontId="19" fillId="33" borderId="14"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vertical="top" wrapText="1"/>
    </xf>
    <xf numFmtId="0" fontId="19" fillId="0" borderId="0" xfId="0" applyFont="1" applyAlignment="1">
      <alignment vertical="top"/>
    </xf>
    <xf numFmtId="0" fontId="19" fillId="0" borderId="10" xfId="0" applyFont="1" applyBorder="1" applyAlignment="1">
      <alignment horizontal="left"/>
    </xf>
    <xf numFmtId="0" fontId="21" fillId="0" borderId="11" xfId="0" applyFont="1" applyBorder="1" applyAlignment="1">
      <alignment horizontal="left" vertical="center" wrapText="1"/>
    </xf>
    <xf numFmtId="0" fontId="21" fillId="0" borderId="10" xfId="0" applyFont="1" applyBorder="1" applyAlignment="1">
      <alignment horizontal="left"/>
    </xf>
    <xf numFmtId="0" fontId="21" fillId="0" borderId="10" xfId="0" applyFont="1" applyBorder="1" applyAlignment="1">
      <alignment horizontal="center" wrapText="1"/>
    </xf>
    <xf numFmtId="0" fontId="21" fillId="0" borderId="11" xfId="0" applyFont="1" applyBorder="1" applyAlignment="1">
      <alignment horizontal="left" wrapText="1"/>
    </xf>
    <xf numFmtId="0" fontId="31" fillId="33" borderId="0" xfId="0" applyFont="1" applyFill="1" applyAlignment="1">
      <alignment horizontal="left" wrapText="1"/>
    </xf>
    <xf numFmtId="0" fontId="21" fillId="33" borderId="11" xfId="0" applyFont="1" applyFill="1" applyBorder="1" applyAlignment="1">
      <alignment horizontal="center" wrapText="1"/>
    </xf>
    <xf numFmtId="3" fontId="21" fillId="34" borderId="0" xfId="0" applyNumberFormat="1" applyFont="1" applyFill="1" applyAlignment="1">
      <alignment horizontal="righ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2" fillId="0" borderId="0" xfId="0" applyFont="1" applyAlignment="1">
      <alignment horizontal="justify" vertical="top" wrapText="1"/>
    </xf>
    <xf numFmtId="0" fontId="19" fillId="0" borderId="10" xfId="0" applyFont="1" applyBorder="1" applyAlignment="1">
      <alignment horizontal="left"/>
    </xf>
    <xf numFmtId="0" fontId="21" fillId="33" borderId="11" xfId="0" applyFont="1" applyFill="1" applyBorder="1" applyAlignment="1">
      <alignment horizontal="center" wrapText="1"/>
    </xf>
    <xf numFmtId="0" fontId="30"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horizontal="left" wrapText="1"/>
    </xf>
    <xf numFmtId="0" fontId="26" fillId="0" borderId="0" xfId="0" applyFont="1" applyAlignment="1">
      <alignment horizontal="left" wrapText="1" indent="15"/>
    </xf>
    <xf numFmtId="0" fontId="19" fillId="0" borderId="11" xfId="0" applyFont="1" applyBorder="1" applyAlignment="1">
      <alignment horizontal="left"/>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13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1"/>
  <sheetViews>
    <sheetView showGridLines="0" workbookViewId="0"/>
  </sheetViews>
  <sheetFormatPr defaultRowHeight="15" x14ac:dyDescent="0.25"/>
  <cols>
    <col min="1" max="1" width="36.5703125" bestFit="1" customWidth="1"/>
    <col min="2" max="2" width="36.5703125" customWidth="1"/>
    <col min="3" max="3" width="31.85546875" customWidth="1"/>
    <col min="4" max="4" width="31.42578125" customWidth="1"/>
    <col min="5" max="5" width="27.42578125" customWidth="1"/>
    <col min="6" max="6" width="6.42578125" customWidth="1"/>
    <col min="7" max="7" width="27.42578125" customWidth="1"/>
    <col min="8" max="8" width="30.42578125" customWidth="1"/>
    <col min="9" max="9" width="6.42578125" customWidth="1"/>
    <col min="10" max="10" width="27.42578125" customWidth="1"/>
    <col min="11" max="11" width="30.42578125" customWidth="1"/>
    <col min="12" max="12" width="31.85546875" customWidth="1"/>
    <col min="13" max="13" width="6.42578125" customWidth="1"/>
    <col min="14" max="14" width="27.42578125" customWidth="1"/>
    <col min="15" max="15" width="31.85546875" customWidth="1"/>
    <col min="16" max="16" width="6.42578125" customWidth="1"/>
    <col min="17" max="17" width="27.42578125" customWidth="1"/>
    <col min="18" max="18" width="31.85546875" customWidth="1"/>
    <col min="19" max="19" width="6.42578125" customWidth="1"/>
    <col min="20" max="20" width="30.42578125" customWidth="1"/>
    <col min="21" max="21" width="31.85546875" customWidth="1"/>
    <col min="22" max="22" width="6.42578125" customWidth="1"/>
    <col min="23" max="23" width="27.42578125" customWidth="1"/>
    <col min="24" max="24" width="31.85546875" customWidth="1"/>
    <col min="25" max="25" width="6.42578125" customWidth="1"/>
    <col min="26" max="26" width="33.42578125" customWidth="1"/>
    <col min="27" max="27" width="31.85546875" customWidth="1"/>
    <col min="28" max="28" width="6.42578125" customWidth="1"/>
    <col min="29" max="29" width="22.85546875" customWidth="1"/>
    <col min="30" max="30" width="31.85546875" customWidth="1"/>
  </cols>
  <sheetData>
    <row r="1" spans="1:30"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5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4" t="s">
        <v>259</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2"/>
      <c r="B7" s="65" t="s">
        <v>260</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2"/>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ht="15.75" thickBot="1" x14ac:dyDescent="0.3">
      <c r="A9" s="12"/>
      <c r="B9" s="16"/>
      <c r="C9" s="16"/>
      <c r="D9" s="35">
        <v>2014</v>
      </c>
      <c r="E9" s="35"/>
      <c r="F9" s="16"/>
      <c r="G9" s="35">
        <v>2013</v>
      </c>
      <c r="H9" s="35"/>
      <c r="I9" s="16"/>
    </row>
    <row r="10" spans="1:30" x14ac:dyDescent="0.25">
      <c r="A10" s="12"/>
      <c r="B10" s="16"/>
      <c r="C10" s="16"/>
      <c r="D10" s="74"/>
      <c r="E10" s="74"/>
      <c r="F10" s="16"/>
      <c r="G10" s="74"/>
      <c r="H10" s="74"/>
      <c r="I10" s="16"/>
    </row>
    <row r="11" spans="1:30" x14ac:dyDescent="0.25">
      <c r="A11" s="12"/>
      <c r="B11" s="20" t="s">
        <v>261</v>
      </c>
      <c r="C11" s="21"/>
      <c r="D11" s="20" t="s">
        <v>200</v>
      </c>
      <c r="E11" s="45">
        <v>2379145</v>
      </c>
      <c r="F11" s="21"/>
      <c r="G11" s="20" t="s">
        <v>200</v>
      </c>
      <c r="H11" s="45">
        <v>2602098</v>
      </c>
      <c r="I11" s="21"/>
    </row>
    <row r="12" spans="1:30" x14ac:dyDescent="0.25">
      <c r="A12" s="12"/>
      <c r="B12" s="24" t="s">
        <v>133</v>
      </c>
      <c r="C12" s="25"/>
      <c r="D12" s="24"/>
      <c r="E12" s="26">
        <v>73610</v>
      </c>
      <c r="F12" s="25"/>
      <c r="G12" s="24"/>
      <c r="H12" s="26">
        <v>1326161</v>
      </c>
      <c r="I12" s="25"/>
    </row>
    <row r="13" spans="1:30" x14ac:dyDescent="0.25">
      <c r="A13" s="12"/>
      <c r="B13" s="20" t="s">
        <v>262</v>
      </c>
      <c r="C13" s="21"/>
      <c r="D13" s="20"/>
      <c r="E13" s="45">
        <v>114438</v>
      </c>
      <c r="F13" s="21"/>
      <c r="G13" s="20"/>
      <c r="H13" s="45">
        <v>52977</v>
      </c>
      <c r="I13" s="21"/>
    </row>
    <row r="14" spans="1:30" ht="15.75" thickBot="1" x14ac:dyDescent="0.3">
      <c r="A14" s="12"/>
      <c r="B14" s="24" t="s">
        <v>263</v>
      </c>
      <c r="C14" s="25"/>
      <c r="D14" s="46"/>
      <c r="E14" s="47">
        <v>-362286</v>
      </c>
      <c r="F14" s="25"/>
      <c r="G14" s="46"/>
      <c r="H14" s="47">
        <v>-1251460</v>
      </c>
      <c r="I14" s="25"/>
    </row>
    <row r="15" spans="1:30" ht="15.75" thickBot="1" x14ac:dyDescent="0.3">
      <c r="A15" s="12"/>
      <c r="B15" s="20" t="s">
        <v>264</v>
      </c>
      <c r="C15" s="21"/>
      <c r="D15" s="54" t="s">
        <v>200</v>
      </c>
      <c r="E15" s="56">
        <v>2204907</v>
      </c>
      <c r="F15" s="21"/>
      <c r="G15" s="54" t="s">
        <v>200</v>
      </c>
      <c r="H15" s="56">
        <v>2729776</v>
      </c>
      <c r="I15" s="21"/>
    </row>
    <row r="16" spans="1:30" ht="15.75" thickTop="1" x14ac:dyDescent="0.25">
      <c r="A16" s="12"/>
      <c r="B16" s="189" t="s">
        <v>265</v>
      </c>
      <c r="C16" s="189"/>
      <c r="D16" s="189"/>
      <c r="E16" s="189"/>
      <c r="F16" s="189"/>
      <c r="G16" s="189"/>
      <c r="H16" s="189"/>
      <c r="I16" s="189"/>
      <c r="J16" s="189"/>
      <c r="K16" s="189"/>
      <c r="L16" s="189"/>
      <c r="M16" s="189"/>
      <c r="N16" s="189"/>
      <c r="O16" s="189"/>
      <c r="P16" s="189"/>
      <c r="Q16" s="189"/>
      <c r="R16" s="189"/>
      <c r="S16" s="189"/>
      <c r="T16" s="189"/>
      <c r="U16" s="189"/>
      <c r="V16" s="189"/>
      <c r="W16" s="189"/>
      <c r="X16" s="189"/>
      <c r="Y16" s="189"/>
      <c r="Z16" s="189"/>
      <c r="AA16" s="189"/>
      <c r="AB16" s="189"/>
      <c r="AC16" s="189"/>
      <c r="AD16" s="189"/>
    </row>
    <row r="17" spans="1:30" x14ac:dyDescent="0.25">
      <c r="A17" s="12"/>
      <c r="B17" s="65" t="s">
        <v>266</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row>
    <row r="18" spans="1:30" x14ac:dyDescent="0.25">
      <c r="A18" s="12"/>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row>
    <row r="19" spans="1:30" ht="15.75" thickBot="1" x14ac:dyDescent="0.3">
      <c r="A19" s="12"/>
      <c r="B19" s="76"/>
      <c r="C19" s="76"/>
      <c r="D19" s="91"/>
      <c r="E19" s="91"/>
      <c r="F19" s="76"/>
      <c r="G19" s="92" t="s">
        <v>267</v>
      </c>
      <c r="H19" s="92"/>
      <c r="I19" s="92"/>
      <c r="J19" s="92"/>
      <c r="K19" s="92"/>
      <c r="L19" s="92"/>
      <c r="M19" s="92"/>
      <c r="N19" s="92"/>
      <c r="O19" s="92"/>
      <c r="P19" s="92"/>
      <c r="Q19" s="92"/>
      <c r="R19" s="92"/>
      <c r="S19" s="92"/>
      <c r="T19" s="92"/>
      <c r="U19" s="76"/>
      <c r="V19" s="91"/>
      <c r="W19" s="91"/>
      <c r="X19" s="76"/>
      <c r="Y19" s="91"/>
      <c r="Z19" s="91"/>
      <c r="AA19" s="76"/>
      <c r="AB19" s="91"/>
      <c r="AC19" s="91"/>
      <c r="AD19" s="76"/>
    </row>
    <row r="20" spans="1:30" ht="15.75" thickBot="1" x14ac:dyDescent="0.3">
      <c r="A20" s="12"/>
      <c r="B20" s="76"/>
      <c r="C20" s="76"/>
      <c r="D20" s="91"/>
      <c r="E20" s="91"/>
      <c r="F20" s="76"/>
      <c r="G20" s="93" t="s">
        <v>268</v>
      </c>
      <c r="H20" s="93"/>
      <c r="I20" s="77"/>
      <c r="J20" s="94" t="s">
        <v>269</v>
      </c>
      <c r="K20" s="94"/>
      <c r="L20" s="94"/>
      <c r="M20" s="94"/>
      <c r="N20" s="94"/>
      <c r="O20" s="77"/>
      <c r="P20" s="93" t="s">
        <v>270</v>
      </c>
      <c r="Q20" s="93"/>
      <c r="R20" s="77"/>
      <c r="S20" s="93" t="s">
        <v>239</v>
      </c>
      <c r="T20" s="93"/>
      <c r="U20" s="76"/>
      <c r="V20" s="91"/>
      <c r="W20" s="91"/>
      <c r="X20" s="76"/>
      <c r="Y20" s="91"/>
      <c r="Z20" s="91"/>
      <c r="AA20" s="76"/>
      <c r="AB20" s="91"/>
      <c r="AC20" s="91"/>
      <c r="AD20" s="76"/>
    </row>
    <row r="21" spans="1:30" x14ac:dyDescent="0.25">
      <c r="A21" s="12"/>
      <c r="B21" s="76"/>
      <c r="C21" s="76"/>
      <c r="D21" s="91"/>
      <c r="E21" s="91"/>
      <c r="F21" s="76"/>
      <c r="G21" s="95" t="s">
        <v>271</v>
      </c>
      <c r="H21" s="95"/>
      <c r="I21" s="76"/>
      <c r="J21" s="93" t="s">
        <v>272</v>
      </c>
      <c r="K21" s="93"/>
      <c r="L21" s="77"/>
      <c r="M21" s="93" t="s">
        <v>273</v>
      </c>
      <c r="N21" s="93"/>
      <c r="O21" s="76"/>
      <c r="P21" s="95" t="s">
        <v>274</v>
      </c>
      <c r="Q21" s="95"/>
      <c r="R21" s="76"/>
      <c r="S21" s="95" t="s">
        <v>275</v>
      </c>
      <c r="T21" s="95"/>
      <c r="U21" s="76"/>
      <c r="V21" s="91"/>
      <c r="W21" s="91"/>
      <c r="X21" s="76"/>
      <c r="Y21" s="91"/>
      <c r="Z21" s="91"/>
      <c r="AA21" s="76"/>
      <c r="AB21" s="91"/>
      <c r="AC21" s="91"/>
      <c r="AD21" s="76"/>
    </row>
    <row r="22" spans="1:30" ht="15.75" thickBot="1" x14ac:dyDescent="0.3">
      <c r="A22" s="12"/>
      <c r="B22" s="76"/>
      <c r="C22" s="76"/>
      <c r="D22" s="92" t="s">
        <v>239</v>
      </c>
      <c r="E22" s="92"/>
      <c r="F22" s="76"/>
      <c r="G22" s="92" t="s">
        <v>276</v>
      </c>
      <c r="H22" s="92"/>
      <c r="I22" s="76"/>
      <c r="J22" s="92" t="s">
        <v>277</v>
      </c>
      <c r="K22" s="92"/>
      <c r="L22" s="76"/>
      <c r="M22" s="92" t="s">
        <v>277</v>
      </c>
      <c r="N22" s="92"/>
      <c r="O22" s="76"/>
      <c r="P22" s="92" t="s">
        <v>278</v>
      </c>
      <c r="Q22" s="92"/>
      <c r="R22" s="76"/>
      <c r="S22" s="92" t="s">
        <v>279</v>
      </c>
      <c r="T22" s="92"/>
      <c r="U22" s="76"/>
      <c r="V22" s="92" t="s">
        <v>247</v>
      </c>
      <c r="W22" s="92"/>
      <c r="X22" s="76"/>
      <c r="Y22" s="92" t="s">
        <v>280</v>
      </c>
      <c r="Z22" s="92"/>
      <c r="AA22" s="76"/>
      <c r="AB22" s="92" t="s">
        <v>225</v>
      </c>
      <c r="AC22" s="92"/>
      <c r="AD22" s="76"/>
    </row>
    <row r="23" spans="1:30" x14ac:dyDescent="0.25">
      <c r="A23" s="12"/>
      <c r="B23" s="76"/>
      <c r="C23" s="76"/>
      <c r="D23" s="96"/>
      <c r="E23" s="96"/>
      <c r="F23" s="76"/>
      <c r="G23" s="96"/>
      <c r="H23" s="96"/>
      <c r="I23" s="76"/>
      <c r="J23" s="96"/>
      <c r="K23" s="96"/>
      <c r="L23" s="76"/>
      <c r="M23" s="96"/>
      <c r="N23" s="96"/>
      <c r="O23" s="76"/>
      <c r="P23" s="96"/>
      <c r="Q23" s="96"/>
      <c r="R23" s="76"/>
      <c r="S23" s="96"/>
      <c r="T23" s="96"/>
      <c r="U23" s="76"/>
      <c r="V23" s="96"/>
      <c r="W23" s="96"/>
      <c r="X23" s="76"/>
      <c r="Y23" s="96"/>
      <c r="Z23" s="96"/>
      <c r="AA23" s="76"/>
      <c r="AB23" s="96"/>
      <c r="AC23" s="96"/>
      <c r="AD23" s="76"/>
    </row>
    <row r="24" spans="1:30" x14ac:dyDescent="0.25">
      <c r="A24" s="12"/>
      <c r="B24" s="78" t="s">
        <v>281</v>
      </c>
      <c r="C24" s="79"/>
      <c r="D24" s="78" t="s">
        <v>200</v>
      </c>
      <c r="E24" s="80">
        <v>151289</v>
      </c>
      <c r="F24" s="79"/>
      <c r="G24" s="78" t="s">
        <v>200</v>
      </c>
      <c r="H24" s="80">
        <v>353391</v>
      </c>
      <c r="I24" s="79"/>
      <c r="J24" s="78" t="s">
        <v>200</v>
      </c>
      <c r="K24" s="80">
        <v>601276</v>
      </c>
      <c r="L24" s="79"/>
      <c r="M24" s="78" t="s">
        <v>200</v>
      </c>
      <c r="N24" s="80">
        <v>100906</v>
      </c>
      <c r="O24" s="79"/>
      <c r="P24" s="78" t="s">
        <v>200</v>
      </c>
      <c r="Q24" s="80">
        <v>100351</v>
      </c>
      <c r="R24" s="79"/>
      <c r="S24" s="78" t="s">
        <v>200</v>
      </c>
      <c r="T24" s="80">
        <v>1061037</v>
      </c>
      <c r="U24" s="79"/>
      <c r="V24" s="78" t="s">
        <v>200</v>
      </c>
      <c r="W24" s="80">
        <v>10895</v>
      </c>
      <c r="X24" s="79"/>
      <c r="Y24" s="78" t="s">
        <v>200</v>
      </c>
      <c r="Z24" s="81" t="s">
        <v>203</v>
      </c>
      <c r="AA24" s="79"/>
      <c r="AB24" s="78" t="s">
        <v>200</v>
      </c>
      <c r="AC24" s="80">
        <v>2379145</v>
      </c>
      <c r="AD24" s="79"/>
    </row>
    <row r="25" spans="1:30" x14ac:dyDescent="0.25">
      <c r="A25" s="12"/>
      <c r="B25" s="82" t="s">
        <v>263</v>
      </c>
      <c r="C25" s="83"/>
      <c r="D25" s="82"/>
      <c r="E25" s="84">
        <v>-76045</v>
      </c>
      <c r="F25" s="83"/>
      <c r="G25" s="82"/>
      <c r="H25" s="84">
        <v>-73240</v>
      </c>
      <c r="I25" s="83"/>
      <c r="J25" s="82"/>
      <c r="K25" s="84">
        <v>-112905</v>
      </c>
      <c r="L25" s="83"/>
      <c r="M25" s="82"/>
      <c r="N25" s="84">
        <v>-66409</v>
      </c>
      <c r="O25" s="83"/>
      <c r="P25" s="82"/>
      <c r="Q25" s="85" t="s">
        <v>203</v>
      </c>
      <c r="R25" s="83"/>
      <c r="S25" s="82"/>
      <c r="T25" s="84">
        <v>-32739</v>
      </c>
      <c r="U25" s="83"/>
      <c r="V25" s="82"/>
      <c r="W25" s="86">
        <v>-948</v>
      </c>
      <c r="X25" s="83"/>
      <c r="Y25" s="82"/>
      <c r="Z25" s="85" t="s">
        <v>203</v>
      </c>
      <c r="AA25" s="83"/>
      <c r="AB25" s="82"/>
      <c r="AC25" s="84">
        <v>-362286</v>
      </c>
      <c r="AD25" s="83"/>
    </row>
    <row r="26" spans="1:30" x14ac:dyDescent="0.25">
      <c r="A26" s="12"/>
      <c r="B26" s="78" t="s">
        <v>262</v>
      </c>
      <c r="C26" s="79"/>
      <c r="D26" s="78"/>
      <c r="E26" s="80">
        <v>22553</v>
      </c>
      <c r="F26" s="79"/>
      <c r="G26" s="78"/>
      <c r="H26" s="80">
        <v>39665</v>
      </c>
      <c r="I26" s="79"/>
      <c r="J26" s="78"/>
      <c r="K26" s="80">
        <v>8455</v>
      </c>
      <c r="L26" s="79"/>
      <c r="M26" s="78"/>
      <c r="N26" s="80">
        <v>12565</v>
      </c>
      <c r="O26" s="79"/>
      <c r="P26" s="78"/>
      <c r="Q26" s="80">
        <v>16730</v>
      </c>
      <c r="R26" s="79"/>
      <c r="S26" s="78"/>
      <c r="T26" s="80">
        <v>7676</v>
      </c>
      <c r="U26" s="79"/>
      <c r="V26" s="78"/>
      <c r="W26" s="80">
        <v>6794</v>
      </c>
      <c r="X26" s="79"/>
      <c r="Y26" s="78"/>
      <c r="Z26" s="81" t="s">
        <v>203</v>
      </c>
      <c r="AA26" s="79"/>
      <c r="AB26" s="78"/>
      <c r="AC26" s="80">
        <v>114438</v>
      </c>
      <c r="AD26" s="79"/>
    </row>
    <row r="27" spans="1:30" ht="15.75" thickBot="1" x14ac:dyDescent="0.3">
      <c r="A27" s="12"/>
      <c r="B27" s="82" t="s">
        <v>282</v>
      </c>
      <c r="C27" s="83"/>
      <c r="D27" s="87"/>
      <c r="E27" s="88">
        <v>6408</v>
      </c>
      <c r="F27" s="83"/>
      <c r="G27" s="87"/>
      <c r="H27" s="88">
        <v>-28326</v>
      </c>
      <c r="I27" s="83"/>
      <c r="J27" s="87"/>
      <c r="K27" s="88">
        <v>-40173</v>
      </c>
      <c r="L27" s="83"/>
      <c r="M27" s="87"/>
      <c r="N27" s="88">
        <v>73811</v>
      </c>
      <c r="O27" s="83"/>
      <c r="P27" s="87"/>
      <c r="Q27" s="88">
        <v>-1231</v>
      </c>
      <c r="R27" s="83"/>
      <c r="S27" s="87"/>
      <c r="T27" s="88">
        <v>42622</v>
      </c>
      <c r="U27" s="83"/>
      <c r="V27" s="87"/>
      <c r="W27" s="88">
        <v>-9501</v>
      </c>
      <c r="X27" s="83"/>
      <c r="Y27" s="87"/>
      <c r="Z27" s="88">
        <v>30000</v>
      </c>
      <c r="AA27" s="83"/>
      <c r="AB27" s="87"/>
      <c r="AC27" s="88">
        <v>73610</v>
      </c>
      <c r="AD27" s="83"/>
    </row>
    <row r="28" spans="1:30" ht="15.75" thickBot="1" x14ac:dyDescent="0.3">
      <c r="A28" s="12"/>
      <c r="B28" s="78" t="s">
        <v>283</v>
      </c>
      <c r="C28" s="79"/>
      <c r="D28" s="89" t="s">
        <v>200</v>
      </c>
      <c r="E28" s="90">
        <v>104205</v>
      </c>
      <c r="F28" s="79"/>
      <c r="G28" s="89" t="s">
        <v>200</v>
      </c>
      <c r="H28" s="90">
        <v>291490</v>
      </c>
      <c r="I28" s="79"/>
      <c r="J28" s="89" t="s">
        <v>200</v>
      </c>
      <c r="K28" s="90">
        <v>456653</v>
      </c>
      <c r="L28" s="79"/>
      <c r="M28" s="89" t="s">
        <v>200</v>
      </c>
      <c r="N28" s="90">
        <v>120873</v>
      </c>
      <c r="O28" s="79"/>
      <c r="P28" s="89" t="s">
        <v>200</v>
      </c>
      <c r="Q28" s="90">
        <v>115850</v>
      </c>
      <c r="R28" s="79"/>
      <c r="S28" s="89" t="s">
        <v>200</v>
      </c>
      <c r="T28" s="90">
        <v>1078596</v>
      </c>
      <c r="U28" s="79"/>
      <c r="V28" s="89" t="s">
        <v>200</v>
      </c>
      <c r="W28" s="90">
        <v>7240</v>
      </c>
      <c r="X28" s="79"/>
      <c r="Y28" s="89" t="s">
        <v>200</v>
      </c>
      <c r="Z28" s="90">
        <v>30000</v>
      </c>
      <c r="AA28" s="79"/>
      <c r="AB28" s="89" t="s">
        <v>200</v>
      </c>
      <c r="AC28" s="90">
        <v>2204907</v>
      </c>
      <c r="AD28" s="79"/>
    </row>
    <row r="29" spans="1:30" ht="15.75" thickTop="1" x14ac:dyDescent="0.25">
      <c r="A29" s="12"/>
      <c r="B29" s="4"/>
    </row>
    <row r="30" spans="1:30" x14ac:dyDescent="0.25">
      <c r="A30" s="12"/>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x14ac:dyDescent="0.25">
      <c r="A31" s="12"/>
      <c r="B31" s="65" t="s">
        <v>284</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x14ac:dyDescent="0.25">
      <c r="A32" s="12"/>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x14ac:dyDescent="0.25">
      <c r="A33" s="12"/>
      <c r="B33" s="76"/>
      <c r="C33" s="76"/>
      <c r="D33" s="91"/>
      <c r="E33" s="91"/>
      <c r="F33" s="76"/>
      <c r="G33" s="106" t="s">
        <v>189</v>
      </c>
      <c r="H33" s="106"/>
      <c r="I33" s="106"/>
      <c r="J33" s="106"/>
      <c r="K33" s="106"/>
      <c r="L33" s="106"/>
      <c r="M33" s="106"/>
      <c r="N33" s="106"/>
      <c r="O33" s="106"/>
      <c r="P33" s="106"/>
      <c r="Q33" s="106"/>
      <c r="R33" s="106"/>
      <c r="S33" s="106"/>
      <c r="T33" s="106"/>
      <c r="U33" s="76"/>
      <c r="V33" s="91"/>
      <c r="W33" s="91"/>
      <c r="X33" s="76"/>
      <c r="Y33" s="91"/>
      <c r="Z33" s="91"/>
      <c r="AA33" s="76"/>
      <c r="AB33" s="91"/>
      <c r="AC33" s="91"/>
      <c r="AD33" s="76"/>
    </row>
    <row r="34" spans="1:30" ht="15.75" thickBot="1" x14ac:dyDescent="0.3">
      <c r="A34" s="12"/>
      <c r="B34" s="76"/>
      <c r="C34" s="76"/>
      <c r="D34" s="91"/>
      <c r="E34" s="91"/>
      <c r="F34" s="76"/>
      <c r="G34" s="107" t="s">
        <v>267</v>
      </c>
      <c r="H34" s="107"/>
      <c r="I34" s="107"/>
      <c r="J34" s="107"/>
      <c r="K34" s="107"/>
      <c r="L34" s="107"/>
      <c r="M34" s="107"/>
      <c r="N34" s="107"/>
      <c r="O34" s="107"/>
      <c r="P34" s="107"/>
      <c r="Q34" s="107"/>
      <c r="R34" s="107"/>
      <c r="S34" s="107"/>
      <c r="T34" s="107"/>
      <c r="U34" s="76"/>
      <c r="V34" s="91"/>
      <c r="W34" s="91"/>
      <c r="X34" s="76"/>
      <c r="Y34" s="91"/>
      <c r="Z34" s="91"/>
      <c r="AA34" s="76"/>
      <c r="AB34" s="91"/>
      <c r="AC34" s="91"/>
      <c r="AD34" s="76"/>
    </row>
    <row r="35" spans="1:30" ht="15.75" thickBot="1" x14ac:dyDescent="0.3">
      <c r="A35" s="12"/>
      <c r="B35" s="76"/>
      <c r="C35" s="76"/>
      <c r="D35" s="91"/>
      <c r="E35" s="91"/>
      <c r="F35" s="76"/>
      <c r="G35" s="108" t="s">
        <v>268</v>
      </c>
      <c r="H35" s="108"/>
      <c r="I35" s="77"/>
      <c r="J35" s="109" t="s">
        <v>269</v>
      </c>
      <c r="K35" s="109"/>
      <c r="L35" s="109"/>
      <c r="M35" s="109"/>
      <c r="N35" s="109"/>
      <c r="O35" s="77"/>
      <c r="P35" s="108" t="s">
        <v>270</v>
      </c>
      <c r="Q35" s="108"/>
      <c r="R35" s="77"/>
      <c r="S35" s="108" t="s">
        <v>239</v>
      </c>
      <c r="T35" s="108"/>
      <c r="U35" s="76"/>
      <c r="V35" s="91"/>
      <c r="W35" s="91"/>
      <c r="X35" s="76"/>
      <c r="Y35" s="91"/>
      <c r="Z35" s="91"/>
      <c r="AA35" s="76"/>
      <c r="AB35" s="91"/>
      <c r="AC35" s="91"/>
      <c r="AD35" s="76"/>
    </row>
    <row r="36" spans="1:30" x14ac:dyDescent="0.25">
      <c r="A36" s="12"/>
      <c r="B36" s="76"/>
      <c r="C36" s="76"/>
      <c r="D36" s="91"/>
      <c r="E36" s="91"/>
      <c r="F36" s="76"/>
      <c r="G36" s="110" t="s">
        <v>271</v>
      </c>
      <c r="H36" s="110"/>
      <c r="I36" s="76"/>
      <c r="J36" s="108" t="s">
        <v>272</v>
      </c>
      <c r="K36" s="108"/>
      <c r="L36" s="77"/>
      <c r="M36" s="108" t="s">
        <v>273</v>
      </c>
      <c r="N36" s="108"/>
      <c r="O36" s="76"/>
      <c r="P36" s="110" t="s">
        <v>274</v>
      </c>
      <c r="Q36" s="110"/>
      <c r="R36" s="76"/>
      <c r="S36" s="110" t="s">
        <v>275</v>
      </c>
      <c r="T36" s="110"/>
      <c r="U36" s="76"/>
      <c r="V36" s="91"/>
      <c r="W36" s="91"/>
      <c r="X36" s="76"/>
      <c r="Y36" s="91"/>
      <c r="Z36" s="91"/>
      <c r="AA36" s="76"/>
      <c r="AB36" s="91"/>
      <c r="AC36" s="91"/>
      <c r="AD36" s="76"/>
    </row>
    <row r="37" spans="1:30" ht="15.75" thickBot="1" x14ac:dyDescent="0.3">
      <c r="A37" s="12"/>
      <c r="B37" s="76"/>
      <c r="C37" s="76"/>
      <c r="D37" s="107" t="s">
        <v>239</v>
      </c>
      <c r="E37" s="107"/>
      <c r="F37" s="76"/>
      <c r="G37" s="107" t="s">
        <v>276</v>
      </c>
      <c r="H37" s="107"/>
      <c r="I37" s="76"/>
      <c r="J37" s="107" t="s">
        <v>277</v>
      </c>
      <c r="K37" s="107"/>
      <c r="L37" s="76"/>
      <c r="M37" s="107" t="s">
        <v>277</v>
      </c>
      <c r="N37" s="107"/>
      <c r="O37" s="76"/>
      <c r="P37" s="107" t="s">
        <v>278</v>
      </c>
      <c r="Q37" s="107"/>
      <c r="R37" s="76"/>
      <c r="S37" s="107" t="s">
        <v>279</v>
      </c>
      <c r="T37" s="107"/>
      <c r="U37" s="76"/>
      <c r="V37" s="107" t="s">
        <v>247</v>
      </c>
      <c r="W37" s="107"/>
      <c r="X37" s="76"/>
      <c r="Y37" s="107" t="s">
        <v>280</v>
      </c>
      <c r="Z37" s="107"/>
      <c r="AA37" s="76"/>
      <c r="AB37" s="107" t="s">
        <v>225</v>
      </c>
      <c r="AC37" s="107"/>
      <c r="AD37" s="76"/>
    </row>
    <row r="38" spans="1:30" x14ac:dyDescent="0.25">
      <c r="A38" s="12"/>
      <c r="B38" s="76"/>
      <c r="C38" s="76"/>
      <c r="D38" s="96"/>
      <c r="E38" s="96"/>
      <c r="F38" s="76"/>
      <c r="G38" s="96"/>
      <c r="H38" s="96"/>
      <c r="I38" s="76"/>
      <c r="J38" s="96"/>
      <c r="K38" s="96"/>
      <c r="L38" s="76"/>
      <c r="M38" s="96"/>
      <c r="N38" s="96"/>
      <c r="O38" s="76"/>
      <c r="P38" s="96"/>
      <c r="Q38" s="96"/>
      <c r="R38" s="76"/>
      <c r="S38" s="96"/>
      <c r="T38" s="96"/>
      <c r="U38" s="76"/>
      <c r="V38" s="96"/>
      <c r="W38" s="96"/>
      <c r="X38" s="76"/>
      <c r="Y38" s="96"/>
      <c r="Z38" s="96"/>
      <c r="AA38" s="76"/>
      <c r="AB38" s="96"/>
      <c r="AC38" s="96"/>
      <c r="AD38" s="76"/>
    </row>
    <row r="39" spans="1:30" x14ac:dyDescent="0.25">
      <c r="A39" s="12"/>
      <c r="B39" s="78" t="s">
        <v>285</v>
      </c>
      <c r="C39" s="79"/>
      <c r="D39" s="78"/>
      <c r="E39" s="97"/>
      <c r="F39" s="79"/>
      <c r="G39" s="78"/>
      <c r="H39" s="97"/>
      <c r="I39" s="79"/>
      <c r="J39" s="78"/>
      <c r="K39" s="97"/>
      <c r="L39" s="79"/>
      <c r="M39" s="78"/>
      <c r="N39" s="97"/>
      <c r="O39" s="79"/>
      <c r="P39" s="78"/>
      <c r="Q39" s="97"/>
      <c r="R39" s="79"/>
      <c r="S39" s="78"/>
      <c r="T39" s="97"/>
      <c r="U39" s="79"/>
      <c r="V39" s="78"/>
      <c r="W39" s="97"/>
      <c r="X39" s="79"/>
      <c r="Y39" s="78"/>
      <c r="Z39" s="97"/>
      <c r="AA39" s="79"/>
      <c r="AB39" s="78"/>
      <c r="AC39" s="97"/>
      <c r="AD39" s="79"/>
    </row>
    <row r="40" spans="1:30" x14ac:dyDescent="0.25">
      <c r="A40" s="12"/>
      <c r="B40" s="82"/>
      <c r="C40" s="83"/>
      <c r="D40" s="82"/>
      <c r="E40" s="86"/>
      <c r="F40" s="83"/>
      <c r="G40" s="82"/>
      <c r="H40" s="86"/>
      <c r="I40" s="83"/>
      <c r="J40" s="82"/>
      <c r="K40" s="86"/>
      <c r="L40" s="83"/>
      <c r="M40" s="82"/>
      <c r="N40" s="86"/>
      <c r="O40" s="83"/>
      <c r="P40" s="82"/>
      <c r="Q40" s="86"/>
      <c r="R40" s="83"/>
      <c r="S40" s="82"/>
      <c r="T40" s="86"/>
      <c r="U40" s="83"/>
      <c r="V40" s="82"/>
      <c r="W40" s="86"/>
      <c r="X40" s="83"/>
      <c r="Y40" s="82"/>
      <c r="Z40" s="86"/>
      <c r="AA40" s="83"/>
      <c r="AB40" s="82"/>
      <c r="AC40" s="86"/>
      <c r="AD40" s="83"/>
    </row>
    <row r="41" spans="1:30" x14ac:dyDescent="0.25">
      <c r="A41" s="12"/>
      <c r="B41" s="79" t="s">
        <v>286</v>
      </c>
      <c r="C41" s="79"/>
      <c r="D41" s="79"/>
      <c r="E41" s="98"/>
      <c r="F41" s="79"/>
      <c r="G41" s="79"/>
      <c r="H41" s="98"/>
      <c r="I41" s="79"/>
      <c r="J41" s="79"/>
      <c r="K41" s="98"/>
      <c r="L41" s="79"/>
      <c r="M41" s="79"/>
      <c r="N41" s="98"/>
      <c r="O41" s="79"/>
      <c r="P41" s="79"/>
      <c r="Q41" s="98"/>
      <c r="R41" s="79"/>
      <c r="S41" s="79"/>
      <c r="T41" s="98"/>
      <c r="U41" s="79"/>
      <c r="V41" s="79"/>
      <c r="W41" s="98"/>
      <c r="X41" s="79"/>
      <c r="Y41" s="79"/>
      <c r="Z41" s="98"/>
      <c r="AA41" s="79"/>
      <c r="AB41" s="79"/>
      <c r="AC41" s="98"/>
      <c r="AD41" s="79"/>
    </row>
    <row r="42" spans="1:30" x14ac:dyDescent="0.25">
      <c r="A42" s="12"/>
      <c r="B42" s="99" t="s">
        <v>287</v>
      </c>
      <c r="C42" s="111"/>
      <c r="D42" s="112" t="s">
        <v>200</v>
      </c>
      <c r="E42" s="113" t="s">
        <v>203</v>
      </c>
      <c r="F42" s="112"/>
      <c r="G42" s="112" t="s">
        <v>200</v>
      </c>
      <c r="H42" s="114">
        <v>3747</v>
      </c>
      <c r="I42" s="112"/>
      <c r="J42" s="112" t="s">
        <v>200</v>
      </c>
      <c r="K42" s="113" t="s">
        <v>203</v>
      </c>
      <c r="L42" s="112"/>
      <c r="M42" s="112" t="s">
        <v>200</v>
      </c>
      <c r="N42" s="113" t="s">
        <v>203</v>
      </c>
      <c r="O42" s="112"/>
      <c r="P42" s="112" t="s">
        <v>200</v>
      </c>
      <c r="Q42" s="113" t="s">
        <v>203</v>
      </c>
      <c r="R42" s="112"/>
      <c r="S42" s="112" t="s">
        <v>200</v>
      </c>
      <c r="T42" s="114">
        <v>332437</v>
      </c>
      <c r="U42" s="112"/>
      <c r="V42" s="112" t="s">
        <v>200</v>
      </c>
      <c r="W42" s="113" t="s">
        <v>203</v>
      </c>
      <c r="X42" s="112"/>
      <c r="Y42" s="112" t="s">
        <v>200</v>
      </c>
      <c r="Z42" s="113" t="s">
        <v>203</v>
      </c>
      <c r="AA42" s="112"/>
      <c r="AB42" s="112" t="s">
        <v>200</v>
      </c>
      <c r="AC42" s="114">
        <v>336184</v>
      </c>
      <c r="AD42" s="112"/>
    </row>
    <row r="43" spans="1:30" x14ac:dyDescent="0.25">
      <c r="A43" s="12"/>
      <c r="B43" s="99" t="s">
        <v>288</v>
      </c>
      <c r="C43" s="111"/>
      <c r="D43" s="112"/>
      <c r="E43" s="113"/>
      <c r="F43" s="112"/>
      <c r="G43" s="112"/>
      <c r="H43" s="114"/>
      <c r="I43" s="112"/>
      <c r="J43" s="112"/>
      <c r="K43" s="113"/>
      <c r="L43" s="112"/>
      <c r="M43" s="112"/>
      <c r="N43" s="113"/>
      <c r="O43" s="112"/>
      <c r="P43" s="112"/>
      <c r="Q43" s="113"/>
      <c r="R43" s="112"/>
      <c r="S43" s="112"/>
      <c r="T43" s="114"/>
      <c r="U43" s="112"/>
      <c r="V43" s="112"/>
      <c r="W43" s="113"/>
      <c r="X43" s="112"/>
      <c r="Y43" s="112"/>
      <c r="Z43" s="113"/>
      <c r="AA43" s="112"/>
      <c r="AB43" s="112"/>
      <c r="AC43" s="114"/>
      <c r="AD43" s="112"/>
    </row>
    <row r="44" spans="1:30" x14ac:dyDescent="0.25">
      <c r="A44" s="12"/>
      <c r="B44" s="99" t="s">
        <v>289</v>
      </c>
      <c r="C44" s="111"/>
      <c r="D44" s="112"/>
      <c r="E44" s="113"/>
      <c r="F44" s="112"/>
      <c r="G44" s="112"/>
      <c r="H44" s="114"/>
      <c r="I44" s="112"/>
      <c r="J44" s="112"/>
      <c r="K44" s="113"/>
      <c r="L44" s="112"/>
      <c r="M44" s="112"/>
      <c r="N44" s="113"/>
      <c r="O44" s="112"/>
      <c r="P44" s="112"/>
      <c r="Q44" s="113"/>
      <c r="R44" s="112"/>
      <c r="S44" s="112"/>
      <c r="T44" s="114"/>
      <c r="U44" s="112"/>
      <c r="V44" s="112"/>
      <c r="W44" s="113"/>
      <c r="X44" s="112"/>
      <c r="Y44" s="112"/>
      <c r="Z44" s="113"/>
      <c r="AA44" s="112"/>
      <c r="AB44" s="112"/>
      <c r="AC44" s="114"/>
      <c r="AD44" s="112"/>
    </row>
    <row r="45" spans="1:30" x14ac:dyDescent="0.25">
      <c r="A45" s="12"/>
      <c r="B45" s="100"/>
      <c r="C45" s="79"/>
      <c r="D45" s="78"/>
      <c r="E45" s="97"/>
      <c r="F45" s="78"/>
      <c r="G45" s="78"/>
      <c r="H45" s="97"/>
      <c r="I45" s="78"/>
      <c r="J45" s="78"/>
      <c r="K45" s="97"/>
      <c r="L45" s="78"/>
      <c r="M45" s="78"/>
      <c r="N45" s="97"/>
      <c r="O45" s="78"/>
      <c r="P45" s="78"/>
      <c r="Q45" s="97"/>
      <c r="R45" s="78"/>
      <c r="S45" s="78"/>
      <c r="T45" s="97"/>
      <c r="U45" s="78"/>
      <c r="V45" s="78"/>
      <c r="W45" s="97"/>
      <c r="X45" s="78"/>
      <c r="Y45" s="78"/>
      <c r="Z45" s="97"/>
      <c r="AA45" s="78"/>
      <c r="AB45" s="78"/>
      <c r="AC45" s="97"/>
      <c r="AD45" s="78"/>
    </row>
    <row r="46" spans="1:30" x14ac:dyDescent="0.25">
      <c r="A46" s="12"/>
      <c r="B46" s="83" t="s">
        <v>286</v>
      </c>
      <c r="C46" s="83"/>
      <c r="D46" s="83"/>
      <c r="E46" s="101"/>
      <c r="F46" s="83"/>
      <c r="G46" s="83"/>
      <c r="H46" s="101"/>
      <c r="I46" s="83"/>
      <c r="J46" s="83"/>
      <c r="K46" s="101"/>
      <c r="L46" s="83"/>
      <c r="M46" s="83"/>
      <c r="N46" s="101"/>
      <c r="O46" s="83"/>
      <c r="P46" s="83"/>
      <c r="Q46" s="101"/>
      <c r="R46" s="83"/>
      <c r="S46" s="83"/>
      <c r="T46" s="101"/>
      <c r="U46" s="83"/>
      <c r="V46" s="83"/>
      <c r="W46" s="101"/>
      <c r="X46" s="83"/>
      <c r="Y46" s="83"/>
      <c r="Z46" s="101"/>
      <c r="AA46" s="83"/>
      <c r="AB46" s="83"/>
      <c r="AC46" s="101"/>
      <c r="AD46" s="83"/>
    </row>
    <row r="47" spans="1:30" x14ac:dyDescent="0.25">
      <c r="A47" s="12"/>
      <c r="B47" s="100" t="s">
        <v>290</v>
      </c>
      <c r="C47" s="115"/>
      <c r="D47" s="116"/>
      <c r="E47" s="118">
        <v>104205</v>
      </c>
      <c r="F47" s="116"/>
      <c r="G47" s="116"/>
      <c r="H47" s="118">
        <v>287743</v>
      </c>
      <c r="I47" s="116"/>
      <c r="J47" s="116"/>
      <c r="K47" s="118">
        <v>456653</v>
      </c>
      <c r="L47" s="116"/>
      <c r="M47" s="116"/>
      <c r="N47" s="118">
        <v>120873</v>
      </c>
      <c r="O47" s="116"/>
      <c r="P47" s="116"/>
      <c r="Q47" s="118">
        <v>115850</v>
      </c>
      <c r="R47" s="116"/>
      <c r="S47" s="116"/>
      <c r="T47" s="118">
        <v>746159</v>
      </c>
      <c r="U47" s="116"/>
      <c r="V47" s="116"/>
      <c r="W47" s="118">
        <v>7240</v>
      </c>
      <c r="X47" s="116"/>
      <c r="Y47" s="116"/>
      <c r="Z47" s="118">
        <v>30000</v>
      </c>
      <c r="AA47" s="116"/>
      <c r="AB47" s="116"/>
      <c r="AC47" s="118">
        <v>1868723</v>
      </c>
      <c r="AD47" s="116"/>
    </row>
    <row r="48" spans="1:30" x14ac:dyDescent="0.25">
      <c r="A48" s="12"/>
      <c r="B48" s="100" t="s">
        <v>288</v>
      </c>
      <c r="C48" s="115"/>
      <c r="D48" s="116"/>
      <c r="E48" s="118"/>
      <c r="F48" s="116"/>
      <c r="G48" s="116"/>
      <c r="H48" s="118"/>
      <c r="I48" s="116"/>
      <c r="J48" s="116"/>
      <c r="K48" s="118"/>
      <c r="L48" s="116"/>
      <c r="M48" s="116"/>
      <c r="N48" s="118"/>
      <c r="O48" s="116"/>
      <c r="P48" s="116"/>
      <c r="Q48" s="118"/>
      <c r="R48" s="116"/>
      <c r="S48" s="116"/>
      <c r="T48" s="118"/>
      <c r="U48" s="116"/>
      <c r="V48" s="116"/>
      <c r="W48" s="118"/>
      <c r="X48" s="116"/>
      <c r="Y48" s="116"/>
      <c r="Z48" s="118"/>
      <c r="AA48" s="116"/>
      <c r="AB48" s="116"/>
      <c r="AC48" s="118"/>
      <c r="AD48" s="116"/>
    </row>
    <row r="49" spans="1:30" ht="15.75" thickBot="1" x14ac:dyDescent="0.3">
      <c r="A49" s="12"/>
      <c r="B49" s="100" t="s">
        <v>289</v>
      </c>
      <c r="C49" s="115"/>
      <c r="D49" s="117"/>
      <c r="E49" s="119"/>
      <c r="F49" s="116"/>
      <c r="G49" s="117"/>
      <c r="H49" s="119"/>
      <c r="I49" s="116"/>
      <c r="J49" s="117"/>
      <c r="K49" s="119"/>
      <c r="L49" s="116"/>
      <c r="M49" s="117"/>
      <c r="N49" s="119"/>
      <c r="O49" s="116"/>
      <c r="P49" s="117"/>
      <c r="Q49" s="119"/>
      <c r="R49" s="116"/>
      <c r="S49" s="117"/>
      <c r="T49" s="119"/>
      <c r="U49" s="116"/>
      <c r="V49" s="117"/>
      <c r="W49" s="119"/>
      <c r="X49" s="116"/>
      <c r="Y49" s="117"/>
      <c r="Z49" s="119"/>
      <c r="AA49" s="116"/>
      <c r="AB49" s="117"/>
      <c r="AC49" s="119"/>
      <c r="AD49" s="116"/>
    </row>
    <row r="50" spans="1:30" x14ac:dyDescent="0.25">
      <c r="A50" s="12"/>
      <c r="B50" s="82"/>
      <c r="C50" s="83"/>
      <c r="D50" s="102"/>
      <c r="E50" s="103"/>
      <c r="F50" s="83"/>
      <c r="G50" s="102"/>
      <c r="H50" s="103"/>
      <c r="I50" s="83"/>
      <c r="J50" s="102"/>
      <c r="K50" s="103"/>
      <c r="L50" s="83"/>
      <c r="M50" s="102"/>
      <c r="N50" s="103"/>
      <c r="O50" s="83"/>
      <c r="P50" s="102"/>
      <c r="Q50" s="103"/>
      <c r="R50" s="83"/>
      <c r="S50" s="102"/>
      <c r="T50" s="103"/>
      <c r="U50" s="83"/>
      <c r="V50" s="102"/>
      <c r="W50" s="103"/>
      <c r="X50" s="83"/>
      <c r="Y50" s="102"/>
      <c r="Z50" s="103"/>
      <c r="AA50" s="83"/>
      <c r="AB50" s="102"/>
      <c r="AC50" s="103"/>
      <c r="AD50" s="83"/>
    </row>
    <row r="51" spans="1:30" ht="15.75" thickBot="1" x14ac:dyDescent="0.3">
      <c r="A51" s="12"/>
      <c r="B51" s="78"/>
      <c r="C51" s="79"/>
      <c r="D51" s="104" t="s">
        <v>200</v>
      </c>
      <c r="E51" s="105">
        <v>104205</v>
      </c>
      <c r="F51" s="79"/>
      <c r="G51" s="104" t="s">
        <v>200</v>
      </c>
      <c r="H51" s="105">
        <v>291490</v>
      </c>
      <c r="I51" s="79"/>
      <c r="J51" s="104" t="s">
        <v>200</v>
      </c>
      <c r="K51" s="105">
        <v>456653</v>
      </c>
      <c r="L51" s="79"/>
      <c r="M51" s="104" t="s">
        <v>200</v>
      </c>
      <c r="N51" s="105">
        <v>120873</v>
      </c>
      <c r="O51" s="79"/>
      <c r="P51" s="104" t="s">
        <v>200</v>
      </c>
      <c r="Q51" s="105">
        <v>115850</v>
      </c>
      <c r="R51" s="79"/>
      <c r="S51" s="104" t="s">
        <v>200</v>
      </c>
      <c r="T51" s="105">
        <v>1078596</v>
      </c>
      <c r="U51" s="79"/>
      <c r="V51" s="104" t="s">
        <v>200</v>
      </c>
      <c r="W51" s="105">
        <v>7240</v>
      </c>
      <c r="X51" s="79"/>
      <c r="Y51" s="104" t="s">
        <v>200</v>
      </c>
      <c r="Z51" s="105">
        <v>30000</v>
      </c>
      <c r="AA51" s="79"/>
      <c r="AB51" s="104" t="s">
        <v>200</v>
      </c>
      <c r="AC51" s="105">
        <v>2204907</v>
      </c>
      <c r="AD51" s="79"/>
    </row>
    <row r="52" spans="1:30" ht="15.75" thickTop="1" x14ac:dyDescent="0.25">
      <c r="A52" s="12"/>
      <c r="B52" s="190"/>
      <c r="C52" s="190"/>
      <c r="D52" s="190"/>
      <c r="E52" s="190"/>
      <c r="F52" s="190"/>
      <c r="G52" s="190"/>
      <c r="H52" s="190"/>
      <c r="I52" s="190"/>
      <c r="J52" s="190"/>
      <c r="K52" s="190"/>
      <c r="L52" s="190"/>
      <c r="M52" s="190"/>
      <c r="N52" s="190"/>
      <c r="O52" s="190"/>
      <c r="P52" s="190"/>
      <c r="Q52" s="190"/>
      <c r="R52" s="190"/>
      <c r="S52" s="190"/>
      <c r="T52" s="190"/>
      <c r="U52" s="190"/>
      <c r="V52" s="190"/>
      <c r="W52" s="190"/>
      <c r="X52" s="190"/>
      <c r="Y52" s="190"/>
      <c r="Z52" s="190"/>
      <c r="AA52" s="190"/>
      <c r="AB52" s="190"/>
      <c r="AC52" s="190"/>
      <c r="AD52" s="190"/>
    </row>
    <row r="53" spans="1:30" x14ac:dyDescent="0.25">
      <c r="A53" s="12"/>
      <c r="B53" s="76"/>
      <c r="C53" s="76"/>
      <c r="D53" s="91"/>
      <c r="E53" s="91"/>
      <c r="F53" s="76"/>
      <c r="G53" s="106" t="s">
        <v>189</v>
      </c>
      <c r="H53" s="106"/>
      <c r="I53" s="106"/>
      <c r="J53" s="106"/>
      <c r="K53" s="106"/>
      <c r="L53" s="106"/>
      <c r="M53" s="106"/>
      <c r="N53" s="106"/>
      <c r="O53" s="106"/>
      <c r="P53" s="106"/>
      <c r="Q53" s="106"/>
      <c r="R53" s="106"/>
      <c r="S53" s="106"/>
      <c r="T53" s="106"/>
      <c r="U53" s="76"/>
      <c r="V53" s="91"/>
      <c r="W53" s="91"/>
      <c r="X53" s="76"/>
      <c r="Y53" s="91"/>
      <c r="Z53" s="91"/>
      <c r="AA53" s="76"/>
    </row>
    <row r="54" spans="1:30" ht="15.75" thickBot="1" x14ac:dyDescent="0.3">
      <c r="A54" s="12"/>
      <c r="B54" s="76"/>
      <c r="C54" s="76"/>
      <c r="D54" s="91"/>
      <c r="E54" s="91"/>
      <c r="F54" s="76"/>
      <c r="G54" s="107" t="s">
        <v>267</v>
      </c>
      <c r="H54" s="107"/>
      <c r="I54" s="107"/>
      <c r="J54" s="107"/>
      <c r="K54" s="107"/>
      <c r="L54" s="107"/>
      <c r="M54" s="107"/>
      <c r="N54" s="107"/>
      <c r="O54" s="107"/>
      <c r="P54" s="107"/>
      <c r="Q54" s="107"/>
      <c r="R54" s="107"/>
      <c r="S54" s="107"/>
      <c r="T54" s="107"/>
      <c r="U54" s="76"/>
      <c r="V54" s="91"/>
      <c r="W54" s="91"/>
      <c r="X54" s="76"/>
      <c r="Y54" s="91"/>
      <c r="Z54" s="91"/>
      <c r="AA54" s="76"/>
    </row>
    <row r="55" spans="1:30" ht="15.75" thickBot="1" x14ac:dyDescent="0.3">
      <c r="A55" s="12"/>
      <c r="B55" s="76"/>
      <c r="C55" s="76"/>
      <c r="D55" s="91"/>
      <c r="E55" s="91"/>
      <c r="F55" s="76"/>
      <c r="G55" s="108" t="s">
        <v>268</v>
      </c>
      <c r="H55" s="108"/>
      <c r="I55" s="77"/>
      <c r="J55" s="109" t="s">
        <v>269</v>
      </c>
      <c r="K55" s="109"/>
      <c r="L55" s="109"/>
      <c r="M55" s="109"/>
      <c r="N55" s="109"/>
      <c r="O55" s="77"/>
      <c r="P55" s="108" t="s">
        <v>270</v>
      </c>
      <c r="Q55" s="108"/>
      <c r="R55" s="77"/>
      <c r="S55" s="108" t="s">
        <v>239</v>
      </c>
      <c r="T55" s="108"/>
      <c r="U55" s="76"/>
      <c r="V55" s="91"/>
      <c r="W55" s="91"/>
      <c r="X55" s="76"/>
      <c r="Y55" s="91"/>
      <c r="Z55" s="91"/>
      <c r="AA55" s="76"/>
    </row>
    <row r="56" spans="1:30" x14ac:dyDescent="0.25">
      <c r="A56" s="12"/>
      <c r="B56" s="76"/>
      <c r="C56" s="76"/>
      <c r="D56" s="91"/>
      <c r="E56" s="91"/>
      <c r="F56" s="76"/>
      <c r="G56" s="110" t="s">
        <v>271</v>
      </c>
      <c r="H56" s="110"/>
      <c r="I56" s="76"/>
      <c r="J56" s="108" t="s">
        <v>272</v>
      </c>
      <c r="K56" s="108"/>
      <c r="L56" s="77"/>
      <c r="M56" s="108" t="s">
        <v>273</v>
      </c>
      <c r="N56" s="108"/>
      <c r="O56" s="76"/>
      <c r="P56" s="110" t="s">
        <v>274</v>
      </c>
      <c r="Q56" s="110"/>
      <c r="R56" s="76"/>
      <c r="S56" s="110" t="s">
        <v>275</v>
      </c>
      <c r="T56" s="110"/>
      <c r="U56" s="76"/>
      <c r="V56" s="91"/>
      <c r="W56" s="91"/>
      <c r="X56" s="76"/>
      <c r="Y56" s="110" t="s">
        <v>190</v>
      </c>
      <c r="Z56" s="110"/>
      <c r="AA56" s="76"/>
    </row>
    <row r="57" spans="1:30" ht="15.75" thickBot="1" x14ac:dyDescent="0.3">
      <c r="A57" s="12"/>
      <c r="B57" s="76"/>
      <c r="C57" s="76"/>
      <c r="D57" s="107" t="s">
        <v>239</v>
      </c>
      <c r="E57" s="107"/>
      <c r="F57" s="76"/>
      <c r="G57" s="107" t="s">
        <v>276</v>
      </c>
      <c r="H57" s="107"/>
      <c r="I57" s="76"/>
      <c r="J57" s="107" t="s">
        <v>277</v>
      </c>
      <c r="K57" s="107"/>
      <c r="L57" s="76"/>
      <c r="M57" s="107" t="s">
        <v>277</v>
      </c>
      <c r="N57" s="107"/>
      <c r="O57" s="76"/>
      <c r="P57" s="107" t="s">
        <v>278</v>
      </c>
      <c r="Q57" s="107"/>
      <c r="R57" s="76"/>
      <c r="S57" s="107" t="s">
        <v>279</v>
      </c>
      <c r="T57" s="107"/>
      <c r="U57" s="76"/>
      <c r="V57" s="107" t="s">
        <v>247</v>
      </c>
      <c r="W57" s="107"/>
      <c r="X57" s="76"/>
      <c r="Y57" s="107" t="s">
        <v>291</v>
      </c>
      <c r="Z57" s="107"/>
      <c r="AA57" s="76"/>
    </row>
    <row r="58" spans="1:30" x14ac:dyDescent="0.25">
      <c r="A58" s="12"/>
      <c r="B58" s="76"/>
      <c r="C58" s="76"/>
      <c r="D58" s="96"/>
      <c r="E58" s="96"/>
      <c r="F58" s="76"/>
      <c r="G58" s="96"/>
      <c r="H58" s="96"/>
      <c r="I58" s="76"/>
      <c r="J58" s="96"/>
      <c r="K58" s="96"/>
      <c r="L58" s="76"/>
      <c r="M58" s="96"/>
      <c r="N58" s="96"/>
      <c r="O58" s="76"/>
      <c r="P58" s="96"/>
      <c r="Q58" s="96"/>
      <c r="R58" s="76"/>
      <c r="S58" s="96"/>
      <c r="T58" s="96"/>
      <c r="U58" s="76"/>
      <c r="V58" s="96"/>
      <c r="W58" s="96"/>
      <c r="X58" s="76"/>
      <c r="Y58" s="96"/>
      <c r="Z58" s="96"/>
      <c r="AA58" s="76"/>
    </row>
    <row r="59" spans="1:30" x14ac:dyDescent="0.25">
      <c r="A59" s="12"/>
      <c r="B59" s="78" t="s">
        <v>292</v>
      </c>
      <c r="C59" s="79"/>
      <c r="D59" s="78"/>
      <c r="E59" s="97"/>
      <c r="F59" s="79"/>
      <c r="G59" s="78"/>
      <c r="H59" s="97"/>
      <c r="I59" s="79"/>
      <c r="J59" s="78"/>
      <c r="K59" s="97"/>
      <c r="L59" s="79"/>
      <c r="M59" s="78"/>
      <c r="N59" s="97"/>
      <c r="O59" s="79"/>
      <c r="P59" s="78"/>
      <c r="Q59" s="97"/>
      <c r="R59" s="79"/>
      <c r="S59" s="78"/>
      <c r="T59" s="97"/>
      <c r="U59" s="79"/>
      <c r="V59" s="78"/>
      <c r="W59" s="97"/>
      <c r="X59" s="79"/>
      <c r="Y59" s="78"/>
      <c r="Z59" s="97"/>
      <c r="AA59" s="79"/>
    </row>
    <row r="60" spans="1:30" x14ac:dyDescent="0.25">
      <c r="A60" s="12"/>
      <c r="B60" s="82"/>
      <c r="C60" s="83"/>
      <c r="D60" s="82"/>
      <c r="E60" s="86"/>
      <c r="F60" s="83"/>
      <c r="G60" s="82"/>
      <c r="H60" s="86"/>
      <c r="I60" s="83"/>
      <c r="J60" s="82"/>
      <c r="K60" s="86"/>
      <c r="L60" s="83"/>
      <c r="M60" s="82"/>
      <c r="N60" s="86"/>
      <c r="O60" s="83"/>
      <c r="P60" s="82"/>
      <c r="Q60" s="86"/>
      <c r="R60" s="83"/>
      <c r="S60" s="82"/>
      <c r="T60" s="86"/>
      <c r="U60" s="83"/>
      <c r="V60" s="82"/>
      <c r="W60" s="86"/>
      <c r="X60" s="83"/>
      <c r="Y60" s="82"/>
      <c r="Z60" s="86"/>
      <c r="AA60" s="83"/>
    </row>
    <row r="61" spans="1:30" x14ac:dyDescent="0.25">
      <c r="A61" s="12"/>
      <c r="B61" s="79" t="s">
        <v>286</v>
      </c>
      <c r="C61" s="79"/>
      <c r="D61" s="79"/>
      <c r="E61" s="98"/>
      <c r="F61" s="79"/>
      <c r="G61" s="79"/>
      <c r="H61" s="98"/>
      <c r="I61" s="79"/>
      <c r="J61" s="79"/>
      <c r="K61" s="98"/>
      <c r="L61" s="79"/>
      <c r="M61" s="79"/>
      <c r="N61" s="98"/>
      <c r="O61" s="79"/>
      <c r="P61" s="79"/>
      <c r="Q61" s="98"/>
      <c r="R61" s="79"/>
      <c r="S61" s="79"/>
      <c r="T61" s="98"/>
      <c r="U61" s="79"/>
      <c r="V61" s="79"/>
      <c r="W61" s="98"/>
      <c r="X61" s="79"/>
      <c r="Y61" s="79"/>
      <c r="Z61" s="98"/>
      <c r="AA61" s="79"/>
    </row>
    <row r="62" spans="1:30" x14ac:dyDescent="0.25">
      <c r="A62" s="12"/>
      <c r="B62" s="99" t="s">
        <v>287</v>
      </c>
      <c r="C62" s="111"/>
      <c r="D62" s="112" t="s">
        <v>200</v>
      </c>
      <c r="E62" s="114">
        <v>605335</v>
      </c>
      <c r="F62" s="112"/>
      <c r="G62" s="112" t="s">
        <v>200</v>
      </c>
      <c r="H62" s="114">
        <v>403111</v>
      </c>
      <c r="I62" s="112"/>
      <c r="J62" s="112" t="s">
        <v>200</v>
      </c>
      <c r="K62" s="114">
        <v>244495</v>
      </c>
      <c r="L62" s="112"/>
      <c r="M62" s="112" t="s">
        <v>200</v>
      </c>
      <c r="N62" s="114">
        <v>129910</v>
      </c>
      <c r="O62" s="112"/>
      <c r="P62" s="112" t="s">
        <v>200</v>
      </c>
      <c r="Q62" s="114">
        <v>68850</v>
      </c>
      <c r="R62" s="112"/>
      <c r="S62" s="112" t="s">
        <v>200</v>
      </c>
      <c r="T62" s="114">
        <v>2103254</v>
      </c>
      <c r="U62" s="112"/>
      <c r="V62" s="112" t="s">
        <v>200</v>
      </c>
      <c r="W62" s="113" t="s">
        <v>203</v>
      </c>
      <c r="X62" s="112"/>
      <c r="Y62" s="112" t="s">
        <v>200</v>
      </c>
      <c r="Z62" s="114">
        <v>3554955</v>
      </c>
      <c r="AA62" s="112"/>
    </row>
    <row r="63" spans="1:30" x14ac:dyDescent="0.25">
      <c r="A63" s="12"/>
      <c r="B63" s="99" t="s">
        <v>288</v>
      </c>
      <c r="C63" s="111"/>
      <c r="D63" s="112"/>
      <c r="E63" s="114"/>
      <c r="F63" s="112"/>
      <c r="G63" s="112"/>
      <c r="H63" s="114"/>
      <c r="I63" s="112"/>
      <c r="J63" s="112"/>
      <c r="K63" s="114"/>
      <c r="L63" s="112"/>
      <c r="M63" s="112"/>
      <c r="N63" s="114"/>
      <c r="O63" s="112"/>
      <c r="P63" s="112"/>
      <c r="Q63" s="114"/>
      <c r="R63" s="112"/>
      <c r="S63" s="112"/>
      <c r="T63" s="114"/>
      <c r="U63" s="112"/>
      <c r="V63" s="112"/>
      <c r="W63" s="113"/>
      <c r="X63" s="112"/>
      <c r="Y63" s="112"/>
      <c r="Z63" s="114"/>
      <c r="AA63" s="112"/>
    </row>
    <row r="64" spans="1:30" x14ac:dyDescent="0.25">
      <c r="A64" s="12"/>
      <c r="B64" s="99" t="s">
        <v>289</v>
      </c>
      <c r="C64" s="111"/>
      <c r="D64" s="112"/>
      <c r="E64" s="114"/>
      <c r="F64" s="112"/>
      <c r="G64" s="112"/>
      <c r="H64" s="114"/>
      <c r="I64" s="112"/>
      <c r="J64" s="112"/>
      <c r="K64" s="114"/>
      <c r="L64" s="112"/>
      <c r="M64" s="112"/>
      <c r="N64" s="114"/>
      <c r="O64" s="112"/>
      <c r="P64" s="112"/>
      <c r="Q64" s="114"/>
      <c r="R64" s="112"/>
      <c r="S64" s="112"/>
      <c r="T64" s="114"/>
      <c r="U64" s="112"/>
      <c r="V64" s="112"/>
      <c r="W64" s="113"/>
      <c r="X64" s="112"/>
      <c r="Y64" s="112"/>
      <c r="Z64" s="114"/>
      <c r="AA64" s="112"/>
    </row>
    <row r="65" spans="1:30" x14ac:dyDescent="0.25">
      <c r="A65" s="12"/>
      <c r="B65" s="100"/>
      <c r="C65" s="79"/>
      <c r="D65" s="78"/>
      <c r="E65" s="97"/>
      <c r="F65" s="78"/>
      <c r="G65" s="78"/>
      <c r="H65" s="97"/>
      <c r="I65" s="78"/>
      <c r="J65" s="78"/>
      <c r="K65" s="97"/>
      <c r="L65" s="78"/>
      <c r="M65" s="78"/>
      <c r="N65" s="97"/>
      <c r="O65" s="78"/>
      <c r="P65" s="78"/>
      <c r="Q65" s="97"/>
      <c r="R65" s="78"/>
      <c r="S65" s="78"/>
      <c r="T65" s="97"/>
      <c r="U65" s="78"/>
      <c r="V65" s="78"/>
      <c r="W65" s="97"/>
      <c r="X65" s="78"/>
      <c r="Y65" s="78"/>
      <c r="Z65" s="97"/>
      <c r="AA65" s="78"/>
    </row>
    <row r="66" spans="1:30" x14ac:dyDescent="0.25">
      <c r="A66" s="12"/>
      <c r="B66" s="83" t="s">
        <v>286</v>
      </c>
      <c r="C66" s="83"/>
      <c r="D66" s="83"/>
      <c r="E66" s="101"/>
      <c r="F66" s="83"/>
      <c r="G66" s="83"/>
      <c r="H66" s="101"/>
      <c r="I66" s="83"/>
      <c r="J66" s="83"/>
      <c r="K66" s="101"/>
      <c r="L66" s="83"/>
      <c r="M66" s="83"/>
      <c r="N66" s="101"/>
      <c r="O66" s="83"/>
      <c r="P66" s="83"/>
      <c r="Q66" s="101"/>
      <c r="R66" s="83"/>
      <c r="S66" s="83"/>
      <c r="T66" s="101"/>
      <c r="U66" s="83"/>
      <c r="V66" s="83"/>
      <c r="W66" s="101"/>
      <c r="X66" s="83"/>
      <c r="Y66" s="83"/>
      <c r="Z66" s="101"/>
      <c r="AA66" s="83"/>
    </row>
    <row r="67" spans="1:30" x14ac:dyDescent="0.25">
      <c r="A67" s="12"/>
      <c r="B67" s="100" t="s">
        <v>290</v>
      </c>
      <c r="C67" s="115"/>
      <c r="D67" s="116"/>
      <c r="E67" s="118">
        <v>9316124</v>
      </c>
      <c r="F67" s="116"/>
      <c r="G67" s="116"/>
      <c r="H67" s="118">
        <v>15911985</v>
      </c>
      <c r="I67" s="116"/>
      <c r="J67" s="116"/>
      <c r="K67" s="118">
        <v>33995039</v>
      </c>
      <c r="L67" s="116"/>
      <c r="M67" s="116"/>
      <c r="N67" s="118">
        <v>6826378</v>
      </c>
      <c r="O67" s="116"/>
      <c r="P67" s="116"/>
      <c r="Q67" s="118">
        <v>6503317</v>
      </c>
      <c r="R67" s="116"/>
      <c r="S67" s="116"/>
      <c r="T67" s="118">
        <v>49765434</v>
      </c>
      <c r="U67" s="116"/>
      <c r="V67" s="116"/>
      <c r="W67" s="118">
        <v>1141099</v>
      </c>
      <c r="X67" s="116"/>
      <c r="Y67" s="116"/>
      <c r="Z67" s="118">
        <v>123459376</v>
      </c>
      <c r="AA67" s="116"/>
    </row>
    <row r="68" spans="1:30" x14ac:dyDescent="0.25">
      <c r="A68" s="12"/>
      <c r="B68" s="100" t="s">
        <v>288</v>
      </c>
      <c r="C68" s="115"/>
      <c r="D68" s="116"/>
      <c r="E68" s="118"/>
      <c r="F68" s="116"/>
      <c r="G68" s="116"/>
      <c r="H68" s="118"/>
      <c r="I68" s="116"/>
      <c r="J68" s="116"/>
      <c r="K68" s="118"/>
      <c r="L68" s="116"/>
      <c r="M68" s="116"/>
      <c r="N68" s="118"/>
      <c r="O68" s="116"/>
      <c r="P68" s="116"/>
      <c r="Q68" s="118"/>
      <c r="R68" s="116"/>
      <c r="S68" s="116"/>
      <c r="T68" s="118"/>
      <c r="U68" s="116"/>
      <c r="V68" s="116"/>
      <c r="W68" s="118"/>
      <c r="X68" s="116"/>
      <c r="Y68" s="116"/>
      <c r="Z68" s="118"/>
      <c r="AA68" s="116"/>
    </row>
    <row r="69" spans="1:30" ht="15.75" thickBot="1" x14ac:dyDescent="0.3">
      <c r="A69" s="12"/>
      <c r="B69" s="100" t="s">
        <v>289</v>
      </c>
      <c r="C69" s="115"/>
      <c r="D69" s="117"/>
      <c r="E69" s="119"/>
      <c r="F69" s="116"/>
      <c r="G69" s="117"/>
      <c r="H69" s="119"/>
      <c r="I69" s="116"/>
      <c r="J69" s="117"/>
      <c r="K69" s="119"/>
      <c r="L69" s="116"/>
      <c r="M69" s="117"/>
      <c r="N69" s="119"/>
      <c r="O69" s="116"/>
      <c r="P69" s="117"/>
      <c r="Q69" s="119"/>
      <c r="R69" s="116"/>
      <c r="S69" s="117"/>
      <c r="T69" s="119"/>
      <c r="U69" s="116"/>
      <c r="V69" s="117"/>
      <c r="W69" s="119"/>
      <c r="X69" s="116"/>
      <c r="Y69" s="117"/>
      <c r="Z69" s="119"/>
      <c r="AA69" s="116"/>
    </row>
    <row r="70" spans="1:30" x14ac:dyDescent="0.25">
      <c r="A70" s="12"/>
      <c r="B70" s="82"/>
      <c r="C70" s="83"/>
      <c r="D70" s="102"/>
      <c r="E70" s="103"/>
      <c r="F70" s="83"/>
      <c r="G70" s="102"/>
      <c r="H70" s="103"/>
      <c r="I70" s="83"/>
      <c r="J70" s="102"/>
      <c r="K70" s="103"/>
      <c r="L70" s="83"/>
      <c r="M70" s="102"/>
      <c r="N70" s="103"/>
      <c r="O70" s="83"/>
      <c r="P70" s="102"/>
      <c r="Q70" s="103"/>
      <c r="R70" s="83"/>
      <c r="S70" s="102"/>
      <c r="T70" s="103"/>
      <c r="U70" s="83"/>
      <c r="V70" s="102"/>
      <c r="W70" s="103"/>
      <c r="X70" s="83"/>
      <c r="Y70" s="102"/>
      <c r="Z70" s="103"/>
      <c r="AA70" s="83"/>
    </row>
    <row r="71" spans="1:30" ht="15.75" thickBot="1" x14ac:dyDescent="0.3">
      <c r="A71" s="12"/>
      <c r="B71" s="78"/>
      <c r="C71" s="79"/>
      <c r="D71" s="104" t="s">
        <v>200</v>
      </c>
      <c r="E71" s="105">
        <v>9921459</v>
      </c>
      <c r="F71" s="79"/>
      <c r="G71" s="104" t="s">
        <v>200</v>
      </c>
      <c r="H71" s="105">
        <v>16315096</v>
      </c>
      <c r="I71" s="79"/>
      <c r="J71" s="104" t="s">
        <v>200</v>
      </c>
      <c r="K71" s="105">
        <v>34239534</v>
      </c>
      <c r="L71" s="79"/>
      <c r="M71" s="104" t="s">
        <v>200</v>
      </c>
      <c r="N71" s="105">
        <v>6956288</v>
      </c>
      <c r="O71" s="79"/>
      <c r="P71" s="104" t="s">
        <v>200</v>
      </c>
      <c r="Q71" s="105">
        <v>6572167</v>
      </c>
      <c r="R71" s="79"/>
      <c r="S71" s="104" t="s">
        <v>200</v>
      </c>
      <c r="T71" s="105">
        <v>51868688</v>
      </c>
      <c r="U71" s="79"/>
      <c r="V71" s="104" t="s">
        <v>200</v>
      </c>
      <c r="W71" s="105">
        <v>1141099</v>
      </c>
      <c r="X71" s="79"/>
      <c r="Y71" s="104" t="s">
        <v>200</v>
      </c>
      <c r="Z71" s="105">
        <v>127014331</v>
      </c>
      <c r="AA71" s="79"/>
    </row>
    <row r="72" spans="1:30" ht="15.75" thickTop="1" x14ac:dyDescent="0.25">
      <c r="A72" s="12"/>
      <c r="B72" s="4"/>
    </row>
    <row r="73" spans="1:30" x14ac:dyDescent="0.25">
      <c r="A73" s="12"/>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ht="15" customHeight="1" x14ac:dyDescent="0.25">
      <c r="A74" s="12"/>
      <c r="B74" s="190" t="s">
        <v>293</v>
      </c>
      <c r="C74" s="190"/>
      <c r="D74" s="190"/>
      <c r="E74" s="190"/>
      <c r="F74" s="190"/>
      <c r="G74" s="190"/>
      <c r="H74" s="190"/>
      <c r="I74" s="190"/>
      <c r="J74" s="190"/>
      <c r="K74" s="190"/>
      <c r="L74" s="190"/>
      <c r="M74" s="190"/>
      <c r="N74" s="190"/>
      <c r="O74" s="190"/>
      <c r="P74" s="190"/>
      <c r="Q74" s="190"/>
      <c r="R74" s="190"/>
      <c r="S74" s="190"/>
      <c r="T74" s="190"/>
      <c r="U74" s="190"/>
      <c r="V74" s="190"/>
      <c r="W74" s="190"/>
      <c r="X74" s="190"/>
      <c r="Y74" s="190"/>
      <c r="Z74" s="190"/>
      <c r="AA74" s="190"/>
      <c r="AB74" s="190"/>
      <c r="AC74" s="190"/>
      <c r="AD74" s="190"/>
    </row>
    <row r="75" spans="1:30" x14ac:dyDescent="0.25">
      <c r="A75" s="12"/>
      <c r="B75" s="191"/>
      <c r="C75" s="191"/>
      <c r="D75" s="191"/>
      <c r="E75" s="191"/>
      <c r="F75" s="191"/>
      <c r="G75" s="191"/>
      <c r="H75" s="191"/>
      <c r="I75" s="191"/>
      <c r="J75" s="191"/>
      <c r="K75" s="191"/>
      <c r="L75" s="191"/>
      <c r="M75" s="191"/>
      <c r="N75" s="191"/>
      <c r="O75" s="191"/>
      <c r="P75" s="191"/>
      <c r="Q75" s="191"/>
      <c r="R75" s="191"/>
      <c r="S75" s="191"/>
      <c r="T75" s="191"/>
      <c r="U75" s="191"/>
      <c r="V75" s="191"/>
      <c r="W75" s="191"/>
      <c r="X75" s="191"/>
      <c r="Y75" s="191"/>
      <c r="Z75" s="191"/>
      <c r="AA75" s="191"/>
      <c r="AB75" s="191"/>
      <c r="AC75" s="191"/>
      <c r="AD75" s="191"/>
    </row>
    <row r="76" spans="1:30" ht="15.75" thickBot="1" x14ac:dyDescent="0.3">
      <c r="A76" s="12"/>
      <c r="B76" s="76"/>
      <c r="C76" s="76"/>
      <c r="D76" s="91"/>
      <c r="E76" s="91"/>
      <c r="F76" s="76"/>
      <c r="G76" s="107" t="s">
        <v>267</v>
      </c>
      <c r="H76" s="107"/>
      <c r="I76" s="107"/>
      <c r="J76" s="107"/>
      <c r="K76" s="107"/>
      <c r="L76" s="107"/>
      <c r="M76" s="107"/>
      <c r="N76" s="107"/>
      <c r="O76" s="107"/>
      <c r="P76" s="107"/>
      <c r="Q76" s="107"/>
      <c r="R76" s="107"/>
      <c r="S76" s="107"/>
      <c r="T76" s="107"/>
      <c r="U76" s="76"/>
      <c r="V76" s="91"/>
      <c r="W76" s="91"/>
      <c r="X76" s="76"/>
      <c r="Y76" s="91"/>
      <c r="Z76" s="91"/>
      <c r="AA76" s="76"/>
      <c r="AB76" s="91"/>
      <c r="AC76" s="91"/>
      <c r="AD76" s="76"/>
    </row>
    <row r="77" spans="1:30" ht="15.75" thickBot="1" x14ac:dyDescent="0.3">
      <c r="A77" s="12"/>
      <c r="B77" s="76"/>
      <c r="C77" s="76"/>
      <c r="D77" s="91"/>
      <c r="E77" s="91"/>
      <c r="F77" s="76"/>
      <c r="G77" s="108" t="s">
        <v>268</v>
      </c>
      <c r="H77" s="108"/>
      <c r="I77" s="77"/>
      <c r="J77" s="109" t="s">
        <v>269</v>
      </c>
      <c r="K77" s="109"/>
      <c r="L77" s="109"/>
      <c r="M77" s="109"/>
      <c r="N77" s="109"/>
      <c r="O77" s="77"/>
      <c r="P77" s="108" t="s">
        <v>270</v>
      </c>
      <c r="Q77" s="108"/>
      <c r="R77" s="77"/>
      <c r="S77" s="108" t="s">
        <v>239</v>
      </c>
      <c r="T77" s="108"/>
      <c r="U77" s="76"/>
      <c r="V77" s="91"/>
      <c r="W77" s="91"/>
      <c r="X77" s="76"/>
      <c r="Y77" s="91"/>
      <c r="Z77" s="91"/>
      <c r="AA77" s="76"/>
      <c r="AB77" s="91"/>
      <c r="AC77" s="91"/>
      <c r="AD77" s="76"/>
    </row>
    <row r="78" spans="1:30" x14ac:dyDescent="0.25">
      <c r="A78" s="12"/>
      <c r="B78" s="76"/>
      <c r="C78" s="76"/>
      <c r="D78" s="91"/>
      <c r="E78" s="91"/>
      <c r="F78" s="76"/>
      <c r="G78" s="110" t="s">
        <v>271</v>
      </c>
      <c r="H78" s="110"/>
      <c r="I78" s="76"/>
      <c r="J78" s="108" t="s">
        <v>272</v>
      </c>
      <c r="K78" s="108"/>
      <c r="L78" s="77"/>
      <c r="M78" s="108" t="s">
        <v>273</v>
      </c>
      <c r="N78" s="108"/>
      <c r="O78" s="76"/>
      <c r="P78" s="110" t="s">
        <v>274</v>
      </c>
      <c r="Q78" s="110"/>
      <c r="R78" s="76"/>
      <c r="S78" s="110" t="s">
        <v>275</v>
      </c>
      <c r="T78" s="110"/>
      <c r="U78" s="76"/>
      <c r="V78" s="91"/>
      <c r="W78" s="91"/>
      <c r="X78" s="76"/>
      <c r="Y78" s="91"/>
      <c r="Z78" s="91"/>
      <c r="AA78" s="76"/>
      <c r="AB78" s="91"/>
      <c r="AC78" s="91"/>
      <c r="AD78" s="76"/>
    </row>
    <row r="79" spans="1:30" ht="15.75" thickBot="1" x14ac:dyDescent="0.3">
      <c r="A79" s="12"/>
      <c r="B79" s="76"/>
      <c r="C79" s="76"/>
      <c r="D79" s="107" t="s">
        <v>239</v>
      </c>
      <c r="E79" s="107"/>
      <c r="F79" s="76"/>
      <c r="G79" s="107" t="s">
        <v>276</v>
      </c>
      <c r="H79" s="107"/>
      <c r="I79" s="76"/>
      <c r="J79" s="107" t="s">
        <v>277</v>
      </c>
      <c r="K79" s="107"/>
      <c r="L79" s="76"/>
      <c r="M79" s="107" t="s">
        <v>277</v>
      </c>
      <c r="N79" s="107"/>
      <c r="O79" s="76"/>
      <c r="P79" s="107" t="s">
        <v>278</v>
      </c>
      <c r="Q79" s="107"/>
      <c r="R79" s="76"/>
      <c r="S79" s="107" t="s">
        <v>279</v>
      </c>
      <c r="T79" s="107"/>
      <c r="U79" s="76"/>
      <c r="V79" s="107" t="s">
        <v>247</v>
      </c>
      <c r="W79" s="107"/>
      <c r="X79" s="76"/>
      <c r="Y79" s="107" t="s">
        <v>280</v>
      </c>
      <c r="Z79" s="107"/>
      <c r="AA79" s="76"/>
      <c r="AB79" s="107" t="s">
        <v>225</v>
      </c>
      <c r="AC79" s="107"/>
      <c r="AD79" s="76"/>
    </row>
    <row r="80" spans="1:30" x14ac:dyDescent="0.25">
      <c r="A80" s="12"/>
      <c r="B80" s="76"/>
      <c r="C80" s="76"/>
      <c r="D80" s="96"/>
      <c r="E80" s="96"/>
      <c r="F80" s="76"/>
      <c r="G80" s="96"/>
      <c r="H80" s="96"/>
      <c r="I80" s="76"/>
      <c r="J80" s="96"/>
      <c r="K80" s="96"/>
      <c r="L80" s="76"/>
      <c r="M80" s="96"/>
      <c r="N80" s="96"/>
      <c r="O80" s="76"/>
      <c r="P80" s="96"/>
      <c r="Q80" s="96"/>
      <c r="R80" s="76"/>
      <c r="S80" s="96"/>
      <c r="T80" s="96"/>
      <c r="U80" s="76"/>
      <c r="V80" s="96"/>
      <c r="W80" s="96"/>
      <c r="X80" s="76"/>
      <c r="Y80" s="96"/>
      <c r="Z80" s="96"/>
      <c r="AA80" s="76"/>
      <c r="AB80" s="96"/>
      <c r="AC80" s="96"/>
      <c r="AD80" s="76"/>
    </row>
    <row r="81" spans="1:30" x14ac:dyDescent="0.25">
      <c r="A81" s="12"/>
      <c r="B81" s="78" t="s">
        <v>281</v>
      </c>
      <c r="C81" s="79"/>
      <c r="D81" s="78" t="s">
        <v>200</v>
      </c>
      <c r="E81" s="80">
        <v>108336</v>
      </c>
      <c r="F81" s="79"/>
      <c r="G81" s="78" t="s">
        <v>200</v>
      </c>
      <c r="H81" s="80">
        <v>767018</v>
      </c>
      <c r="I81" s="79"/>
      <c r="J81" s="78" t="s">
        <v>200</v>
      </c>
      <c r="K81" s="80">
        <v>701668</v>
      </c>
      <c r="L81" s="79"/>
      <c r="M81" s="78" t="s">
        <v>200</v>
      </c>
      <c r="N81" s="80">
        <v>134847</v>
      </c>
      <c r="O81" s="79"/>
      <c r="P81" s="78" t="s">
        <v>200</v>
      </c>
      <c r="Q81" s="80">
        <v>88411</v>
      </c>
      <c r="R81" s="79"/>
      <c r="S81" s="78" t="s">
        <v>200</v>
      </c>
      <c r="T81" s="80">
        <v>740073</v>
      </c>
      <c r="U81" s="79"/>
      <c r="V81" s="78" t="s">
        <v>200</v>
      </c>
      <c r="W81" s="80">
        <v>11745</v>
      </c>
      <c r="X81" s="79"/>
      <c r="Y81" s="78" t="s">
        <v>200</v>
      </c>
      <c r="Z81" s="80">
        <v>50000</v>
      </c>
      <c r="AA81" s="79"/>
      <c r="AB81" s="78" t="s">
        <v>200</v>
      </c>
      <c r="AC81" s="80">
        <v>2602098</v>
      </c>
      <c r="AD81" s="79"/>
    </row>
    <row r="82" spans="1:30" x14ac:dyDescent="0.25">
      <c r="A82" s="12"/>
      <c r="B82" s="82" t="s">
        <v>263</v>
      </c>
      <c r="C82" s="83"/>
      <c r="D82" s="82"/>
      <c r="E82" s="84">
        <v>-450100</v>
      </c>
      <c r="F82" s="83"/>
      <c r="G82" s="82"/>
      <c r="H82" s="84">
        <v>-592292</v>
      </c>
      <c r="I82" s="83"/>
      <c r="J82" s="82"/>
      <c r="K82" s="84">
        <v>-151295</v>
      </c>
      <c r="L82" s="83"/>
      <c r="M82" s="82"/>
      <c r="N82" s="84">
        <v>-156561</v>
      </c>
      <c r="O82" s="83"/>
      <c r="P82" s="82"/>
      <c r="Q82" s="84">
        <v>-9052</v>
      </c>
      <c r="R82" s="83"/>
      <c r="S82" s="82"/>
      <c r="T82" s="84">
        <v>-534150</v>
      </c>
      <c r="U82" s="83"/>
      <c r="V82" s="82"/>
      <c r="W82" s="84">
        <v>-74461</v>
      </c>
      <c r="X82" s="83"/>
      <c r="Y82" s="82"/>
      <c r="Z82" s="86" t="s">
        <v>203</v>
      </c>
      <c r="AA82" s="83"/>
      <c r="AB82" s="82"/>
      <c r="AC82" s="84">
        <v>-1967911</v>
      </c>
      <c r="AD82" s="83"/>
    </row>
    <row r="83" spans="1:30" x14ac:dyDescent="0.25">
      <c r="A83" s="12"/>
      <c r="B83" s="78" t="s">
        <v>262</v>
      </c>
      <c r="C83" s="79"/>
      <c r="D83" s="78"/>
      <c r="E83" s="80">
        <v>12278</v>
      </c>
      <c r="F83" s="79"/>
      <c r="G83" s="78"/>
      <c r="H83" s="80">
        <v>9090</v>
      </c>
      <c r="I83" s="79"/>
      <c r="J83" s="78"/>
      <c r="K83" s="80">
        <v>7448</v>
      </c>
      <c r="L83" s="79"/>
      <c r="M83" s="78"/>
      <c r="N83" s="80">
        <v>20497</v>
      </c>
      <c r="O83" s="79"/>
      <c r="P83" s="78"/>
      <c r="Q83" s="97" t="s">
        <v>203</v>
      </c>
      <c r="R83" s="79"/>
      <c r="S83" s="78"/>
      <c r="T83" s="80">
        <v>1429</v>
      </c>
      <c r="U83" s="79"/>
      <c r="V83" s="78"/>
      <c r="W83" s="80">
        <v>29336</v>
      </c>
      <c r="X83" s="79"/>
      <c r="Y83" s="78"/>
      <c r="Z83" s="97" t="s">
        <v>203</v>
      </c>
      <c r="AA83" s="79"/>
      <c r="AB83" s="78"/>
      <c r="AC83" s="80">
        <v>80078</v>
      </c>
      <c r="AD83" s="79"/>
    </row>
    <row r="84" spans="1:30" ht="15.75" thickBot="1" x14ac:dyDescent="0.3">
      <c r="A84" s="12"/>
      <c r="B84" s="82" t="s">
        <v>282</v>
      </c>
      <c r="C84" s="83"/>
      <c r="D84" s="87"/>
      <c r="E84" s="88">
        <v>480775</v>
      </c>
      <c r="F84" s="83"/>
      <c r="G84" s="87"/>
      <c r="H84" s="88">
        <v>169575</v>
      </c>
      <c r="I84" s="83"/>
      <c r="J84" s="87"/>
      <c r="K84" s="88">
        <v>43455</v>
      </c>
      <c r="L84" s="83"/>
      <c r="M84" s="87"/>
      <c r="N84" s="88">
        <v>102123</v>
      </c>
      <c r="O84" s="83"/>
      <c r="P84" s="87"/>
      <c r="Q84" s="88">
        <v>20992</v>
      </c>
      <c r="R84" s="83"/>
      <c r="S84" s="87"/>
      <c r="T84" s="88">
        <v>853685</v>
      </c>
      <c r="U84" s="83"/>
      <c r="V84" s="87"/>
      <c r="W84" s="88">
        <v>44275</v>
      </c>
      <c r="X84" s="83"/>
      <c r="Y84" s="87"/>
      <c r="Z84" s="88">
        <v>-50000</v>
      </c>
      <c r="AA84" s="83"/>
      <c r="AB84" s="87"/>
      <c r="AC84" s="88">
        <v>1664880</v>
      </c>
      <c r="AD84" s="83"/>
    </row>
    <row r="85" spans="1:30" ht="15.75" thickBot="1" x14ac:dyDescent="0.3">
      <c r="A85" s="12"/>
      <c r="B85" s="78" t="s">
        <v>283</v>
      </c>
      <c r="C85" s="79"/>
      <c r="D85" s="89" t="s">
        <v>200</v>
      </c>
      <c r="E85" s="90">
        <v>151289</v>
      </c>
      <c r="F85" s="79"/>
      <c r="G85" s="89" t="s">
        <v>200</v>
      </c>
      <c r="H85" s="90">
        <v>353391</v>
      </c>
      <c r="I85" s="79"/>
      <c r="J85" s="89" t="s">
        <v>200</v>
      </c>
      <c r="K85" s="90">
        <v>601276</v>
      </c>
      <c r="L85" s="79"/>
      <c r="M85" s="89" t="s">
        <v>200</v>
      </c>
      <c r="N85" s="90">
        <v>100906</v>
      </c>
      <c r="O85" s="79"/>
      <c r="P85" s="89" t="s">
        <v>200</v>
      </c>
      <c r="Q85" s="90">
        <v>100351</v>
      </c>
      <c r="R85" s="79"/>
      <c r="S85" s="89" t="s">
        <v>200</v>
      </c>
      <c r="T85" s="90">
        <v>1061037</v>
      </c>
      <c r="U85" s="79"/>
      <c r="V85" s="89" t="s">
        <v>200</v>
      </c>
      <c r="W85" s="90">
        <v>10895</v>
      </c>
      <c r="X85" s="79"/>
      <c r="Y85" s="89" t="s">
        <v>200</v>
      </c>
      <c r="Z85" s="120" t="s">
        <v>203</v>
      </c>
      <c r="AA85" s="79"/>
      <c r="AB85" s="89" t="s">
        <v>200</v>
      </c>
      <c r="AC85" s="90">
        <v>2379145</v>
      </c>
      <c r="AD85" s="79"/>
    </row>
    <row r="86" spans="1:30" ht="15.75" thickTop="1" x14ac:dyDescent="0.25">
      <c r="A86" s="12"/>
      <c r="B86" s="190" t="s">
        <v>213</v>
      </c>
      <c r="C86" s="190"/>
      <c r="D86" s="190"/>
      <c r="E86" s="190"/>
      <c r="F86" s="190"/>
      <c r="G86" s="190"/>
      <c r="H86" s="190"/>
      <c r="I86" s="190"/>
      <c r="J86" s="190"/>
      <c r="K86" s="190"/>
      <c r="L86" s="190"/>
      <c r="M86" s="190"/>
      <c r="N86" s="190"/>
      <c r="O86" s="190"/>
      <c r="P86" s="190"/>
      <c r="Q86" s="190"/>
      <c r="R86" s="190"/>
      <c r="S86" s="190"/>
      <c r="T86" s="190"/>
      <c r="U86" s="190"/>
      <c r="V86" s="190"/>
      <c r="W86" s="190"/>
      <c r="X86" s="190"/>
      <c r="Y86" s="190"/>
      <c r="Z86" s="190"/>
      <c r="AA86" s="190"/>
      <c r="AB86" s="190"/>
      <c r="AC86" s="190"/>
      <c r="AD86" s="190"/>
    </row>
    <row r="87" spans="1:30" x14ac:dyDescent="0.25">
      <c r="A87" s="12"/>
      <c r="B87" s="76"/>
      <c r="C87" s="76"/>
      <c r="D87" s="91"/>
      <c r="E87" s="91"/>
      <c r="F87" s="76"/>
      <c r="G87" s="106" t="s">
        <v>208</v>
      </c>
      <c r="H87" s="106"/>
      <c r="I87" s="106"/>
      <c r="J87" s="106"/>
      <c r="K87" s="106"/>
      <c r="L87" s="106"/>
      <c r="M87" s="106"/>
      <c r="N87" s="106"/>
      <c r="O87" s="106"/>
      <c r="P87" s="106"/>
      <c r="Q87" s="106"/>
      <c r="R87" s="106"/>
      <c r="S87" s="106"/>
      <c r="T87" s="106"/>
      <c r="U87" s="76"/>
      <c r="V87" s="91"/>
      <c r="W87" s="91"/>
      <c r="X87" s="76"/>
      <c r="Y87" s="91"/>
      <c r="Z87" s="91"/>
      <c r="AA87" s="76"/>
      <c r="AB87" s="91"/>
      <c r="AC87" s="91"/>
      <c r="AD87" s="76"/>
    </row>
    <row r="88" spans="1:30" ht="15.75" thickBot="1" x14ac:dyDescent="0.3">
      <c r="A88" s="12"/>
      <c r="B88" s="76"/>
      <c r="C88" s="76"/>
      <c r="D88" s="91"/>
      <c r="E88" s="91"/>
      <c r="F88" s="76"/>
      <c r="G88" s="107" t="s">
        <v>267</v>
      </c>
      <c r="H88" s="107"/>
      <c r="I88" s="107"/>
      <c r="J88" s="107"/>
      <c r="K88" s="107"/>
      <c r="L88" s="107"/>
      <c r="M88" s="107"/>
      <c r="N88" s="107"/>
      <c r="O88" s="107"/>
      <c r="P88" s="107"/>
      <c r="Q88" s="107"/>
      <c r="R88" s="107"/>
      <c r="S88" s="107"/>
      <c r="T88" s="107"/>
      <c r="U88" s="76"/>
      <c r="V88" s="91"/>
      <c r="W88" s="91"/>
      <c r="X88" s="76"/>
      <c r="Y88" s="91"/>
      <c r="Z88" s="91"/>
      <c r="AA88" s="76"/>
      <c r="AB88" s="91"/>
      <c r="AC88" s="91"/>
      <c r="AD88" s="76"/>
    </row>
    <row r="89" spans="1:30" ht="15.75" thickBot="1" x14ac:dyDescent="0.3">
      <c r="A89" s="12"/>
      <c r="B89" s="76"/>
      <c r="C89" s="76"/>
      <c r="D89" s="91"/>
      <c r="E89" s="91"/>
      <c r="F89" s="76"/>
      <c r="G89" s="108" t="s">
        <v>268</v>
      </c>
      <c r="H89" s="108"/>
      <c r="I89" s="77"/>
      <c r="J89" s="109" t="s">
        <v>269</v>
      </c>
      <c r="K89" s="109"/>
      <c r="L89" s="109"/>
      <c r="M89" s="109"/>
      <c r="N89" s="109"/>
      <c r="O89" s="77"/>
      <c r="P89" s="108" t="s">
        <v>270</v>
      </c>
      <c r="Q89" s="108"/>
      <c r="R89" s="77"/>
      <c r="S89" s="108" t="s">
        <v>239</v>
      </c>
      <c r="T89" s="108"/>
      <c r="U89" s="76"/>
      <c r="V89" s="91"/>
      <c r="W89" s="91"/>
      <c r="X89" s="76"/>
      <c r="Y89" s="91"/>
      <c r="Z89" s="91"/>
      <c r="AA89" s="76"/>
      <c r="AB89" s="91"/>
      <c r="AC89" s="91"/>
      <c r="AD89" s="76"/>
    </row>
    <row r="90" spans="1:30" x14ac:dyDescent="0.25">
      <c r="A90" s="12"/>
      <c r="B90" s="76"/>
      <c r="C90" s="76"/>
      <c r="D90" s="91"/>
      <c r="E90" s="91"/>
      <c r="F90" s="76"/>
      <c r="G90" s="110" t="s">
        <v>271</v>
      </c>
      <c r="H90" s="110"/>
      <c r="I90" s="76"/>
      <c r="J90" s="108" t="s">
        <v>272</v>
      </c>
      <c r="K90" s="108"/>
      <c r="L90" s="77"/>
      <c r="M90" s="108" t="s">
        <v>273</v>
      </c>
      <c r="N90" s="108"/>
      <c r="O90" s="76"/>
      <c r="P90" s="110" t="s">
        <v>274</v>
      </c>
      <c r="Q90" s="110"/>
      <c r="R90" s="76"/>
      <c r="S90" s="110" t="s">
        <v>275</v>
      </c>
      <c r="T90" s="110"/>
      <c r="U90" s="76"/>
      <c r="V90" s="91"/>
      <c r="W90" s="91"/>
      <c r="X90" s="76"/>
      <c r="Y90" s="91"/>
      <c r="Z90" s="91"/>
      <c r="AA90" s="76"/>
      <c r="AB90" s="91"/>
      <c r="AC90" s="91"/>
      <c r="AD90" s="76"/>
    </row>
    <row r="91" spans="1:30" ht="15.75" thickBot="1" x14ac:dyDescent="0.3">
      <c r="A91" s="12"/>
      <c r="B91" s="76"/>
      <c r="C91" s="76"/>
      <c r="D91" s="107" t="s">
        <v>239</v>
      </c>
      <c r="E91" s="107"/>
      <c r="F91" s="76"/>
      <c r="G91" s="107" t="s">
        <v>276</v>
      </c>
      <c r="H91" s="107"/>
      <c r="I91" s="76"/>
      <c r="J91" s="107" t="s">
        <v>277</v>
      </c>
      <c r="K91" s="107"/>
      <c r="L91" s="76"/>
      <c r="M91" s="107" t="s">
        <v>277</v>
      </c>
      <c r="N91" s="107"/>
      <c r="O91" s="76"/>
      <c r="P91" s="107" t="s">
        <v>278</v>
      </c>
      <c r="Q91" s="107"/>
      <c r="R91" s="76"/>
      <c r="S91" s="107" t="s">
        <v>279</v>
      </c>
      <c r="T91" s="107"/>
      <c r="U91" s="76"/>
      <c r="V91" s="107" t="s">
        <v>247</v>
      </c>
      <c r="W91" s="107"/>
      <c r="X91" s="76"/>
      <c r="Y91" s="107" t="s">
        <v>280</v>
      </c>
      <c r="Z91" s="107"/>
      <c r="AA91" s="76"/>
      <c r="AB91" s="107" t="s">
        <v>225</v>
      </c>
      <c r="AC91" s="107"/>
      <c r="AD91" s="76"/>
    </row>
    <row r="92" spans="1:30" x14ac:dyDescent="0.25">
      <c r="A92" s="12"/>
      <c r="B92" s="76"/>
      <c r="C92" s="76"/>
      <c r="D92" s="96"/>
      <c r="E92" s="96"/>
      <c r="F92" s="76"/>
      <c r="G92" s="96"/>
      <c r="H92" s="96"/>
      <c r="I92" s="76"/>
      <c r="J92" s="96"/>
      <c r="K92" s="96"/>
      <c r="L92" s="76"/>
      <c r="M92" s="96"/>
      <c r="N92" s="96"/>
      <c r="O92" s="76"/>
      <c r="P92" s="96"/>
      <c r="Q92" s="96"/>
      <c r="R92" s="76"/>
      <c r="S92" s="96"/>
      <c r="T92" s="96"/>
      <c r="U92" s="76"/>
      <c r="V92" s="96"/>
      <c r="W92" s="96"/>
      <c r="X92" s="76"/>
      <c r="Y92" s="96"/>
      <c r="Z92" s="96"/>
      <c r="AA92" s="76"/>
      <c r="AB92" s="96"/>
      <c r="AC92" s="96"/>
      <c r="AD92" s="76"/>
    </row>
    <row r="93" spans="1:30" x14ac:dyDescent="0.25">
      <c r="A93" s="12"/>
      <c r="B93" s="78" t="s">
        <v>285</v>
      </c>
      <c r="C93" s="79"/>
      <c r="D93" s="78"/>
      <c r="E93" s="97"/>
      <c r="F93" s="79"/>
      <c r="G93" s="78"/>
      <c r="H93" s="97"/>
      <c r="I93" s="79"/>
      <c r="J93" s="78"/>
      <c r="K93" s="97"/>
      <c r="L93" s="79"/>
      <c r="M93" s="78"/>
      <c r="N93" s="97"/>
      <c r="O93" s="79"/>
      <c r="P93" s="78"/>
      <c r="Q93" s="97"/>
      <c r="R93" s="79"/>
      <c r="S93" s="78"/>
      <c r="T93" s="97"/>
      <c r="U93" s="79"/>
      <c r="V93" s="78"/>
      <c r="W93" s="97"/>
      <c r="X93" s="79"/>
      <c r="Y93" s="78"/>
      <c r="Z93" s="97"/>
      <c r="AA93" s="79"/>
      <c r="AB93" s="78"/>
      <c r="AC93" s="97"/>
      <c r="AD93" s="79"/>
    </row>
    <row r="94" spans="1:30" x14ac:dyDescent="0.25">
      <c r="A94" s="12"/>
      <c r="B94" s="82"/>
      <c r="C94" s="83"/>
      <c r="D94" s="82"/>
      <c r="E94" s="86"/>
      <c r="F94" s="83"/>
      <c r="G94" s="82"/>
      <c r="H94" s="86"/>
      <c r="I94" s="83"/>
      <c r="J94" s="82"/>
      <c r="K94" s="86"/>
      <c r="L94" s="83"/>
      <c r="M94" s="82"/>
      <c r="N94" s="86"/>
      <c r="O94" s="83"/>
      <c r="P94" s="82"/>
      <c r="Q94" s="86"/>
      <c r="R94" s="83"/>
      <c r="S94" s="82"/>
      <c r="T94" s="86"/>
      <c r="U94" s="83"/>
      <c r="V94" s="82"/>
      <c r="W94" s="86"/>
      <c r="X94" s="83"/>
      <c r="Y94" s="82"/>
      <c r="Z94" s="86"/>
      <c r="AA94" s="83"/>
      <c r="AB94" s="82"/>
      <c r="AC94" s="86"/>
      <c r="AD94" s="83"/>
    </row>
    <row r="95" spans="1:30" x14ac:dyDescent="0.25">
      <c r="A95" s="12"/>
      <c r="B95" s="79" t="s">
        <v>286</v>
      </c>
      <c r="C95" s="21"/>
      <c r="D95" s="21"/>
      <c r="E95" s="121"/>
      <c r="F95" s="21"/>
      <c r="G95" s="21"/>
      <c r="H95" s="121"/>
      <c r="I95" s="21"/>
      <c r="J95" s="21"/>
      <c r="K95" s="121"/>
      <c r="L95" s="21"/>
      <c r="M95" s="21"/>
      <c r="N95" s="121"/>
      <c r="O95" s="21"/>
      <c r="P95" s="21"/>
      <c r="Q95" s="121"/>
      <c r="R95" s="21"/>
      <c r="S95" s="21"/>
      <c r="T95" s="121"/>
      <c r="U95" s="21"/>
      <c r="V95" s="21"/>
      <c r="W95" s="121"/>
      <c r="X95" s="21"/>
      <c r="Y95" s="21"/>
      <c r="Z95" s="121"/>
      <c r="AA95" s="21"/>
      <c r="AB95" s="21"/>
      <c r="AC95" s="121"/>
      <c r="AD95" s="21"/>
    </row>
    <row r="96" spans="1:30" x14ac:dyDescent="0.25">
      <c r="A96" s="12"/>
      <c r="B96" s="99" t="s">
        <v>287</v>
      </c>
      <c r="C96" s="111"/>
      <c r="D96" s="112" t="s">
        <v>200</v>
      </c>
      <c r="E96" s="114">
        <v>50000</v>
      </c>
      <c r="F96" s="112"/>
      <c r="G96" s="112" t="s">
        <v>200</v>
      </c>
      <c r="H96" s="113">
        <v>10</v>
      </c>
      <c r="I96" s="112"/>
      <c r="J96" s="112" t="s">
        <v>200</v>
      </c>
      <c r="K96" s="114">
        <v>101540</v>
      </c>
      <c r="L96" s="112"/>
      <c r="M96" s="112" t="s">
        <v>200</v>
      </c>
      <c r="N96" s="113" t="s">
        <v>203</v>
      </c>
      <c r="O96" s="112"/>
      <c r="P96" s="112" t="s">
        <v>200</v>
      </c>
      <c r="Q96" s="113" t="s">
        <v>203</v>
      </c>
      <c r="R96" s="112"/>
      <c r="S96" s="112" t="s">
        <v>200</v>
      </c>
      <c r="T96" s="114">
        <v>424376</v>
      </c>
      <c r="U96" s="112"/>
      <c r="V96" s="112" t="s">
        <v>200</v>
      </c>
      <c r="W96" s="113" t="s">
        <v>203</v>
      </c>
      <c r="X96" s="112"/>
      <c r="Y96" s="112" t="s">
        <v>200</v>
      </c>
      <c r="Z96" s="113" t="s">
        <v>203</v>
      </c>
      <c r="AA96" s="112"/>
      <c r="AB96" s="112" t="s">
        <v>200</v>
      </c>
      <c r="AC96" s="114">
        <v>575926</v>
      </c>
      <c r="AD96" s="112"/>
    </row>
    <row r="97" spans="1:30" x14ac:dyDescent="0.25">
      <c r="A97" s="12"/>
      <c r="B97" s="99" t="s">
        <v>288</v>
      </c>
      <c r="C97" s="111"/>
      <c r="D97" s="112"/>
      <c r="E97" s="114"/>
      <c r="F97" s="112"/>
      <c r="G97" s="112"/>
      <c r="H97" s="113"/>
      <c r="I97" s="112"/>
      <c r="J97" s="112"/>
      <c r="K97" s="114"/>
      <c r="L97" s="112"/>
      <c r="M97" s="112"/>
      <c r="N97" s="113"/>
      <c r="O97" s="112"/>
      <c r="P97" s="112"/>
      <c r="Q97" s="113"/>
      <c r="R97" s="112"/>
      <c r="S97" s="112"/>
      <c r="T97" s="114"/>
      <c r="U97" s="112"/>
      <c r="V97" s="112"/>
      <c r="W97" s="113"/>
      <c r="X97" s="112"/>
      <c r="Y97" s="112"/>
      <c r="Z97" s="113"/>
      <c r="AA97" s="112"/>
      <c r="AB97" s="112"/>
      <c r="AC97" s="114"/>
      <c r="AD97" s="112"/>
    </row>
    <row r="98" spans="1:30" x14ac:dyDescent="0.25">
      <c r="A98" s="12"/>
      <c r="B98" s="99" t="s">
        <v>289</v>
      </c>
      <c r="C98" s="111"/>
      <c r="D98" s="112"/>
      <c r="E98" s="114"/>
      <c r="F98" s="112"/>
      <c r="G98" s="112"/>
      <c r="H98" s="113"/>
      <c r="I98" s="112"/>
      <c r="J98" s="112"/>
      <c r="K98" s="114"/>
      <c r="L98" s="112"/>
      <c r="M98" s="112"/>
      <c r="N98" s="113"/>
      <c r="O98" s="112"/>
      <c r="P98" s="112"/>
      <c r="Q98" s="113"/>
      <c r="R98" s="112"/>
      <c r="S98" s="112"/>
      <c r="T98" s="114"/>
      <c r="U98" s="112"/>
      <c r="V98" s="112"/>
      <c r="W98" s="113"/>
      <c r="X98" s="112"/>
      <c r="Y98" s="112"/>
      <c r="Z98" s="113"/>
      <c r="AA98" s="112"/>
      <c r="AB98" s="112"/>
      <c r="AC98" s="114"/>
      <c r="AD98" s="112"/>
    </row>
    <row r="99" spans="1:30" x14ac:dyDescent="0.25">
      <c r="A99" s="12"/>
      <c r="B99" s="100"/>
      <c r="C99" s="79"/>
      <c r="D99" s="78"/>
      <c r="E99" s="97"/>
      <c r="F99" s="79"/>
      <c r="G99" s="78"/>
      <c r="H99" s="97"/>
      <c r="I99" s="79"/>
      <c r="J99" s="78"/>
      <c r="K99" s="97"/>
      <c r="L99" s="79"/>
      <c r="M99" s="78"/>
      <c r="N99" s="97"/>
      <c r="O99" s="79"/>
      <c r="P99" s="78"/>
      <c r="Q99" s="97"/>
      <c r="R99" s="79"/>
      <c r="S99" s="78"/>
      <c r="T99" s="97"/>
      <c r="U99" s="79"/>
      <c r="V99" s="78"/>
      <c r="W99" s="97"/>
      <c r="X99" s="79"/>
      <c r="Y99" s="78"/>
      <c r="Z99" s="97"/>
      <c r="AA99" s="79"/>
      <c r="AB99" s="78"/>
      <c r="AC99" s="97"/>
      <c r="AD99" s="79"/>
    </row>
    <row r="100" spans="1:30" x14ac:dyDescent="0.25">
      <c r="A100" s="12"/>
      <c r="B100" s="83" t="s">
        <v>286</v>
      </c>
      <c r="C100" s="25"/>
      <c r="D100" s="25"/>
      <c r="E100" s="122"/>
      <c r="F100" s="25"/>
      <c r="G100" s="25"/>
      <c r="H100" s="122"/>
      <c r="I100" s="25"/>
      <c r="J100" s="25"/>
      <c r="K100" s="122"/>
      <c r="L100" s="25"/>
      <c r="M100" s="25"/>
      <c r="N100" s="122"/>
      <c r="O100" s="25"/>
      <c r="P100" s="25"/>
      <c r="Q100" s="122"/>
      <c r="R100" s="25"/>
      <c r="S100" s="25"/>
      <c r="T100" s="122"/>
      <c r="U100" s="25"/>
      <c r="V100" s="25"/>
      <c r="W100" s="122"/>
      <c r="X100" s="25"/>
      <c r="Y100" s="25"/>
      <c r="Z100" s="122"/>
      <c r="AA100" s="25"/>
      <c r="AB100" s="25"/>
      <c r="AC100" s="122"/>
      <c r="AD100" s="25"/>
    </row>
    <row r="101" spans="1:30" x14ac:dyDescent="0.25">
      <c r="A101" s="12"/>
      <c r="B101" s="100" t="s">
        <v>290</v>
      </c>
      <c r="C101" s="115"/>
      <c r="D101" s="116"/>
      <c r="E101" s="118">
        <v>101289</v>
      </c>
      <c r="F101" s="116"/>
      <c r="G101" s="116"/>
      <c r="H101" s="118">
        <v>353381</v>
      </c>
      <c r="I101" s="116"/>
      <c r="J101" s="116"/>
      <c r="K101" s="118">
        <v>499736</v>
      </c>
      <c r="L101" s="116"/>
      <c r="M101" s="116"/>
      <c r="N101" s="118">
        <v>100906</v>
      </c>
      <c r="O101" s="116"/>
      <c r="P101" s="116"/>
      <c r="Q101" s="118">
        <v>100351</v>
      </c>
      <c r="R101" s="116"/>
      <c r="S101" s="116"/>
      <c r="T101" s="118">
        <v>636661</v>
      </c>
      <c r="U101" s="116"/>
      <c r="V101" s="116"/>
      <c r="W101" s="118">
        <v>10895</v>
      </c>
      <c r="X101" s="116"/>
      <c r="Y101" s="116"/>
      <c r="Z101" s="124" t="s">
        <v>203</v>
      </c>
      <c r="AA101" s="116"/>
      <c r="AB101" s="116"/>
      <c r="AC101" s="118">
        <v>1803219</v>
      </c>
      <c r="AD101" s="116"/>
    </row>
    <row r="102" spans="1:30" x14ac:dyDescent="0.25">
      <c r="A102" s="12"/>
      <c r="B102" s="100" t="s">
        <v>288</v>
      </c>
      <c r="C102" s="115"/>
      <c r="D102" s="116"/>
      <c r="E102" s="118"/>
      <c r="F102" s="116"/>
      <c r="G102" s="116"/>
      <c r="H102" s="118"/>
      <c r="I102" s="116"/>
      <c r="J102" s="116"/>
      <c r="K102" s="118"/>
      <c r="L102" s="116"/>
      <c r="M102" s="116"/>
      <c r="N102" s="118"/>
      <c r="O102" s="116"/>
      <c r="P102" s="116"/>
      <c r="Q102" s="118"/>
      <c r="R102" s="116"/>
      <c r="S102" s="116"/>
      <c r="T102" s="118"/>
      <c r="U102" s="116"/>
      <c r="V102" s="116"/>
      <c r="W102" s="118"/>
      <c r="X102" s="116"/>
      <c r="Y102" s="116"/>
      <c r="Z102" s="124"/>
      <c r="AA102" s="116"/>
      <c r="AB102" s="116"/>
      <c r="AC102" s="118"/>
      <c r="AD102" s="116"/>
    </row>
    <row r="103" spans="1:30" ht="15.75" thickBot="1" x14ac:dyDescent="0.3">
      <c r="A103" s="12"/>
      <c r="B103" s="100" t="s">
        <v>289</v>
      </c>
      <c r="C103" s="115"/>
      <c r="D103" s="117"/>
      <c r="E103" s="119"/>
      <c r="F103" s="116"/>
      <c r="G103" s="117"/>
      <c r="H103" s="119"/>
      <c r="I103" s="116"/>
      <c r="J103" s="117"/>
      <c r="K103" s="119"/>
      <c r="L103" s="116"/>
      <c r="M103" s="117"/>
      <c r="N103" s="119"/>
      <c r="O103" s="116"/>
      <c r="P103" s="117"/>
      <c r="Q103" s="119"/>
      <c r="R103" s="116"/>
      <c r="S103" s="117"/>
      <c r="T103" s="119"/>
      <c r="U103" s="116"/>
      <c r="V103" s="117"/>
      <c r="W103" s="119"/>
      <c r="X103" s="116"/>
      <c r="Y103" s="117"/>
      <c r="Z103" s="125"/>
      <c r="AA103" s="116"/>
      <c r="AB103" s="117"/>
      <c r="AC103" s="119"/>
      <c r="AD103" s="116"/>
    </row>
    <row r="104" spans="1:30" x14ac:dyDescent="0.25">
      <c r="A104" s="12"/>
      <c r="B104" s="82"/>
      <c r="C104" s="83"/>
      <c r="D104" s="102"/>
      <c r="E104" s="103"/>
      <c r="F104" s="83"/>
      <c r="G104" s="102"/>
      <c r="H104" s="103"/>
      <c r="I104" s="83"/>
      <c r="J104" s="102"/>
      <c r="K104" s="103"/>
      <c r="L104" s="83"/>
      <c r="M104" s="102"/>
      <c r="N104" s="103"/>
      <c r="O104" s="83"/>
      <c r="P104" s="102"/>
      <c r="Q104" s="103"/>
      <c r="R104" s="83"/>
      <c r="S104" s="102"/>
      <c r="T104" s="103"/>
      <c r="U104" s="83"/>
      <c r="V104" s="102"/>
      <c r="W104" s="103"/>
      <c r="X104" s="83"/>
      <c r="Y104" s="102"/>
      <c r="Z104" s="103"/>
      <c r="AA104" s="83"/>
      <c r="AB104" s="102"/>
      <c r="AC104" s="103"/>
      <c r="AD104" s="83"/>
    </row>
    <row r="105" spans="1:30" ht="15.75" thickBot="1" x14ac:dyDescent="0.3">
      <c r="A105" s="12"/>
      <c r="B105" s="78"/>
      <c r="C105" s="79"/>
      <c r="D105" s="104" t="s">
        <v>200</v>
      </c>
      <c r="E105" s="105">
        <v>151289</v>
      </c>
      <c r="F105" s="79"/>
      <c r="G105" s="104" t="s">
        <v>200</v>
      </c>
      <c r="H105" s="105">
        <v>353391</v>
      </c>
      <c r="I105" s="79"/>
      <c r="J105" s="104" t="s">
        <v>200</v>
      </c>
      <c r="K105" s="105">
        <v>601276</v>
      </c>
      <c r="L105" s="79"/>
      <c r="M105" s="104" t="s">
        <v>200</v>
      </c>
      <c r="N105" s="105">
        <v>100906</v>
      </c>
      <c r="O105" s="79"/>
      <c r="P105" s="104" t="s">
        <v>200</v>
      </c>
      <c r="Q105" s="105">
        <v>100351</v>
      </c>
      <c r="R105" s="79"/>
      <c r="S105" s="104" t="s">
        <v>200</v>
      </c>
      <c r="T105" s="105">
        <v>1061037</v>
      </c>
      <c r="U105" s="79"/>
      <c r="V105" s="104" t="s">
        <v>200</v>
      </c>
      <c r="W105" s="105">
        <v>10895</v>
      </c>
      <c r="X105" s="79"/>
      <c r="Y105" s="104" t="s">
        <v>200</v>
      </c>
      <c r="Z105" s="123" t="s">
        <v>203</v>
      </c>
      <c r="AA105" s="79"/>
      <c r="AB105" s="104" t="s">
        <v>200</v>
      </c>
      <c r="AC105" s="105">
        <v>2379145</v>
      </c>
      <c r="AD105" s="79"/>
    </row>
    <row r="106" spans="1:30" ht="15.75" thickTop="1" x14ac:dyDescent="0.25">
      <c r="A106" s="12"/>
      <c r="B106" s="191"/>
      <c r="C106" s="191"/>
      <c r="D106" s="191"/>
      <c r="E106" s="191"/>
      <c r="F106" s="191"/>
      <c r="G106" s="191"/>
      <c r="H106" s="191"/>
      <c r="I106" s="191"/>
      <c r="J106" s="191"/>
      <c r="K106" s="191"/>
      <c r="L106" s="191"/>
      <c r="M106" s="191"/>
      <c r="N106" s="191"/>
      <c r="O106" s="191"/>
      <c r="P106" s="191"/>
      <c r="Q106" s="191"/>
      <c r="R106" s="191"/>
      <c r="S106" s="191"/>
      <c r="T106" s="191"/>
      <c r="U106" s="191"/>
      <c r="V106" s="191"/>
      <c r="W106" s="191"/>
      <c r="X106" s="191"/>
      <c r="Y106" s="191"/>
      <c r="Z106" s="191"/>
      <c r="AA106" s="191"/>
      <c r="AB106" s="191"/>
      <c r="AC106" s="191"/>
      <c r="AD106" s="191"/>
    </row>
    <row r="107" spans="1:30" x14ac:dyDescent="0.25">
      <c r="A107" s="12"/>
      <c r="B107" s="76"/>
      <c r="C107" s="76"/>
      <c r="D107" s="91"/>
      <c r="E107" s="91"/>
      <c r="F107" s="76"/>
      <c r="G107" s="106" t="s">
        <v>208</v>
      </c>
      <c r="H107" s="106"/>
      <c r="I107" s="106"/>
      <c r="J107" s="106"/>
      <c r="K107" s="106"/>
      <c r="L107" s="106"/>
      <c r="M107" s="106"/>
      <c r="N107" s="106"/>
      <c r="O107" s="106"/>
      <c r="P107" s="106"/>
      <c r="Q107" s="106"/>
      <c r="R107" s="106"/>
      <c r="S107" s="106"/>
      <c r="T107" s="106"/>
      <c r="U107" s="76"/>
      <c r="V107" s="91"/>
      <c r="W107" s="91"/>
      <c r="X107" s="76"/>
      <c r="Y107" s="91"/>
      <c r="Z107" s="91"/>
      <c r="AA107" s="76"/>
    </row>
    <row r="108" spans="1:30" ht="15.75" thickBot="1" x14ac:dyDescent="0.3">
      <c r="A108" s="12"/>
      <c r="B108" s="76"/>
      <c r="C108" s="76"/>
      <c r="D108" s="91"/>
      <c r="E108" s="91"/>
      <c r="F108" s="76"/>
      <c r="G108" s="107" t="s">
        <v>267</v>
      </c>
      <c r="H108" s="107"/>
      <c r="I108" s="107"/>
      <c r="J108" s="107"/>
      <c r="K108" s="107"/>
      <c r="L108" s="107"/>
      <c r="M108" s="107"/>
      <c r="N108" s="107"/>
      <c r="O108" s="107"/>
      <c r="P108" s="107"/>
      <c r="Q108" s="107"/>
      <c r="R108" s="107"/>
      <c r="S108" s="107"/>
      <c r="T108" s="107"/>
      <c r="U108" s="76"/>
      <c r="V108" s="91"/>
      <c r="W108" s="91"/>
      <c r="X108" s="76"/>
      <c r="Y108" s="91"/>
      <c r="Z108" s="91"/>
      <c r="AA108" s="76"/>
    </row>
    <row r="109" spans="1:30" ht="15.75" thickBot="1" x14ac:dyDescent="0.3">
      <c r="A109" s="12"/>
      <c r="B109" s="76"/>
      <c r="C109" s="76"/>
      <c r="D109" s="91"/>
      <c r="E109" s="91"/>
      <c r="F109" s="76"/>
      <c r="G109" s="108" t="s">
        <v>268</v>
      </c>
      <c r="H109" s="108"/>
      <c r="I109" s="77"/>
      <c r="J109" s="109" t="s">
        <v>269</v>
      </c>
      <c r="K109" s="109"/>
      <c r="L109" s="109"/>
      <c r="M109" s="109"/>
      <c r="N109" s="109"/>
      <c r="O109" s="77"/>
      <c r="P109" s="108" t="s">
        <v>270</v>
      </c>
      <c r="Q109" s="108"/>
      <c r="R109" s="77"/>
      <c r="S109" s="108" t="s">
        <v>239</v>
      </c>
      <c r="T109" s="108"/>
      <c r="U109" s="76"/>
      <c r="V109" s="91"/>
      <c r="W109" s="91"/>
      <c r="X109" s="76"/>
      <c r="Y109" s="91"/>
      <c r="Z109" s="91"/>
      <c r="AA109" s="76"/>
    </row>
    <row r="110" spans="1:30" x14ac:dyDescent="0.25">
      <c r="A110" s="12"/>
      <c r="B110" s="76"/>
      <c r="C110" s="76"/>
      <c r="D110" s="91"/>
      <c r="E110" s="91"/>
      <c r="F110" s="76"/>
      <c r="G110" s="110" t="s">
        <v>271</v>
      </c>
      <c r="H110" s="110"/>
      <c r="I110" s="76"/>
      <c r="J110" s="108" t="s">
        <v>272</v>
      </c>
      <c r="K110" s="108"/>
      <c r="L110" s="77"/>
      <c r="M110" s="108" t="s">
        <v>273</v>
      </c>
      <c r="N110" s="108"/>
      <c r="O110" s="76"/>
      <c r="P110" s="110" t="s">
        <v>274</v>
      </c>
      <c r="Q110" s="110"/>
      <c r="R110" s="76"/>
      <c r="S110" s="110" t="s">
        <v>275</v>
      </c>
      <c r="T110" s="110"/>
      <c r="U110" s="76"/>
      <c r="V110" s="91"/>
      <c r="W110" s="91"/>
      <c r="X110" s="76"/>
      <c r="Y110" s="110" t="s">
        <v>190</v>
      </c>
      <c r="Z110" s="110"/>
      <c r="AA110" s="76"/>
    </row>
    <row r="111" spans="1:30" ht="15.75" thickBot="1" x14ac:dyDescent="0.3">
      <c r="A111" s="12"/>
      <c r="B111" s="76"/>
      <c r="C111" s="76"/>
      <c r="D111" s="107" t="s">
        <v>239</v>
      </c>
      <c r="E111" s="107"/>
      <c r="F111" s="76"/>
      <c r="G111" s="107" t="s">
        <v>276</v>
      </c>
      <c r="H111" s="107"/>
      <c r="I111" s="76"/>
      <c r="J111" s="107" t="s">
        <v>277</v>
      </c>
      <c r="K111" s="107"/>
      <c r="L111" s="76"/>
      <c r="M111" s="107" t="s">
        <v>277</v>
      </c>
      <c r="N111" s="107"/>
      <c r="O111" s="76"/>
      <c r="P111" s="107" t="s">
        <v>278</v>
      </c>
      <c r="Q111" s="107"/>
      <c r="R111" s="76"/>
      <c r="S111" s="107" t="s">
        <v>279</v>
      </c>
      <c r="T111" s="107"/>
      <c r="U111" s="76"/>
      <c r="V111" s="107" t="s">
        <v>247</v>
      </c>
      <c r="W111" s="107"/>
      <c r="X111" s="76"/>
      <c r="Y111" s="107" t="s">
        <v>291</v>
      </c>
      <c r="Z111" s="107"/>
      <c r="AA111" s="76"/>
    </row>
    <row r="112" spans="1:30" x14ac:dyDescent="0.25">
      <c r="A112" s="12"/>
      <c r="B112" s="76"/>
      <c r="C112" s="76"/>
      <c r="D112" s="96"/>
      <c r="E112" s="96"/>
      <c r="F112" s="76"/>
      <c r="G112" s="96"/>
      <c r="H112" s="96"/>
      <c r="I112" s="76"/>
      <c r="J112" s="96"/>
      <c r="K112" s="96"/>
      <c r="L112" s="76"/>
      <c r="M112" s="96"/>
      <c r="N112" s="96"/>
      <c r="O112" s="76"/>
      <c r="P112" s="96"/>
      <c r="Q112" s="96"/>
      <c r="R112" s="76"/>
      <c r="S112" s="96"/>
      <c r="T112" s="96"/>
      <c r="U112" s="76"/>
      <c r="V112" s="96"/>
      <c r="W112" s="96"/>
      <c r="X112" s="76"/>
      <c r="Y112" s="96"/>
      <c r="Z112" s="96"/>
      <c r="AA112" s="76"/>
    </row>
    <row r="113" spans="1:30" x14ac:dyDescent="0.25">
      <c r="A113" s="12"/>
      <c r="B113" s="78" t="s">
        <v>292</v>
      </c>
      <c r="C113" s="79"/>
      <c r="D113" s="78"/>
      <c r="E113" s="97"/>
      <c r="F113" s="79"/>
      <c r="G113" s="78"/>
      <c r="H113" s="97"/>
      <c r="I113" s="79"/>
      <c r="J113" s="78"/>
      <c r="K113" s="97"/>
      <c r="L113" s="79"/>
      <c r="M113" s="78"/>
      <c r="N113" s="97"/>
      <c r="O113" s="79"/>
      <c r="P113" s="78"/>
      <c r="Q113" s="97"/>
      <c r="R113" s="79"/>
      <c r="S113" s="78"/>
      <c r="T113" s="97"/>
      <c r="U113" s="79"/>
      <c r="V113" s="78"/>
      <c r="W113" s="97"/>
      <c r="X113" s="79"/>
      <c r="Y113" s="78"/>
      <c r="Z113" s="97"/>
      <c r="AA113" s="79"/>
    </row>
    <row r="114" spans="1:30" x14ac:dyDescent="0.25">
      <c r="A114" s="12"/>
      <c r="B114" s="82"/>
      <c r="C114" s="83"/>
      <c r="D114" s="82"/>
      <c r="E114" s="86"/>
      <c r="F114" s="83"/>
      <c r="G114" s="82"/>
      <c r="H114" s="86"/>
      <c r="I114" s="83"/>
      <c r="J114" s="82"/>
      <c r="K114" s="86"/>
      <c r="L114" s="83"/>
      <c r="M114" s="82"/>
      <c r="N114" s="86"/>
      <c r="O114" s="83"/>
      <c r="P114" s="82"/>
      <c r="Q114" s="86"/>
      <c r="R114" s="83"/>
      <c r="S114" s="82"/>
      <c r="T114" s="86"/>
      <c r="U114" s="83"/>
      <c r="V114" s="82"/>
      <c r="W114" s="86"/>
      <c r="X114" s="83"/>
      <c r="Y114" s="82"/>
      <c r="Z114" s="86"/>
      <c r="AA114" s="83"/>
    </row>
    <row r="115" spans="1:30" x14ac:dyDescent="0.25">
      <c r="A115" s="12"/>
      <c r="B115" s="79" t="s">
        <v>286</v>
      </c>
      <c r="C115" s="79"/>
      <c r="D115" s="79"/>
      <c r="E115" s="98"/>
      <c r="F115" s="79"/>
      <c r="G115" s="79"/>
      <c r="H115" s="98"/>
      <c r="I115" s="79"/>
      <c r="J115" s="79"/>
      <c r="K115" s="98"/>
      <c r="L115" s="79"/>
      <c r="M115" s="79"/>
      <c r="N115" s="98"/>
      <c r="O115" s="79"/>
      <c r="P115" s="79"/>
      <c r="Q115" s="98"/>
      <c r="R115" s="79"/>
      <c r="S115" s="79"/>
      <c r="T115" s="98"/>
      <c r="U115" s="79"/>
      <c r="V115" s="79"/>
      <c r="W115" s="98"/>
      <c r="X115" s="79"/>
      <c r="Y115" s="79"/>
      <c r="Z115" s="98"/>
      <c r="AA115" s="79"/>
    </row>
    <row r="116" spans="1:30" x14ac:dyDescent="0.25">
      <c r="A116" s="12"/>
      <c r="B116" s="99" t="s">
        <v>287</v>
      </c>
      <c r="C116" s="111"/>
      <c r="D116" s="112" t="s">
        <v>200</v>
      </c>
      <c r="E116" s="114">
        <v>725863</v>
      </c>
      <c r="F116" s="111"/>
      <c r="G116" s="112" t="s">
        <v>200</v>
      </c>
      <c r="H116" s="114">
        <v>576552</v>
      </c>
      <c r="I116" s="111"/>
      <c r="J116" s="112" t="s">
        <v>200</v>
      </c>
      <c r="K116" s="114">
        <v>1130961</v>
      </c>
      <c r="L116" s="111"/>
      <c r="M116" s="112" t="s">
        <v>200</v>
      </c>
      <c r="N116" s="114">
        <v>182170</v>
      </c>
      <c r="O116" s="111"/>
      <c r="P116" s="112" t="s">
        <v>200</v>
      </c>
      <c r="Q116" s="114">
        <v>71338</v>
      </c>
      <c r="R116" s="111"/>
      <c r="S116" s="112" t="s">
        <v>200</v>
      </c>
      <c r="T116" s="114">
        <v>3308733</v>
      </c>
      <c r="U116" s="111"/>
      <c r="V116" s="112" t="s">
        <v>200</v>
      </c>
      <c r="W116" s="113" t="s">
        <v>203</v>
      </c>
      <c r="X116" s="111"/>
      <c r="Y116" s="112" t="s">
        <v>200</v>
      </c>
      <c r="Z116" s="114">
        <v>5995617</v>
      </c>
      <c r="AA116" s="111"/>
    </row>
    <row r="117" spans="1:30" x14ac:dyDescent="0.25">
      <c r="A117" s="12"/>
      <c r="B117" s="99" t="s">
        <v>288</v>
      </c>
      <c r="C117" s="111"/>
      <c r="D117" s="112"/>
      <c r="E117" s="114"/>
      <c r="F117" s="111"/>
      <c r="G117" s="112"/>
      <c r="H117" s="114"/>
      <c r="I117" s="111"/>
      <c r="J117" s="112"/>
      <c r="K117" s="114"/>
      <c r="L117" s="111"/>
      <c r="M117" s="112"/>
      <c r="N117" s="114"/>
      <c r="O117" s="111"/>
      <c r="P117" s="112"/>
      <c r="Q117" s="114"/>
      <c r="R117" s="111"/>
      <c r="S117" s="112"/>
      <c r="T117" s="114"/>
      <c r="U117" s="111"/>
      <c r="V117" s="112"/>
      <c r="W117" s="113"/>
      <c r="X117" s="111"/>
      <c r="Y117" s="112"/>
      <c r="Z117" s="114"/>
      <c r="AA117" s="111"/>
    </row>
    <row r="118" spans="1:30" x14ac:dyDescent="0.25">
      <c r="A118" s="12"/>
      <c r="B118" s="99" t="s">
        <v>289</v>
      </c>
      <c r="C118" s="111"/>
      <c r="D118" s="112"/>
      <c r="E118" s="114"/>
      <c r="F118" s="111"/>
      <c r="G118" s="112"/>
      <c r="H118" s="114"/>
      <c r="I118" s="111"/>
      <c r="J118" s="112"/>
      <c r="K118" s="114"/>
      <c r="L118" s="111"/>
      <c r="M118" s="112"/>
      <c r="N118" s="114"/>
      <c r="O118" s="111"/>
      <c r="P118" s="112"/>
      <c r="Q118" s="114"/>
      <c r="R118" s="111"/>
      <c r="S118" s="112"/>
      <c r="T118" s="114"/>
      <c r="U118" s="111"/>
      <c r="V118" s="112"/>
      <c r="W118" s="113"/>
      <c r="X118" s="111"/>
      <c r="Y118" s="112"/>
      <c r="Z118" s="114"/>
      <c r="AA118" s="111"/>
    </row>
    <row r="119" spans="1:30" x14ac:dyDescent="0.25">
      <c r="A119" s="12"/>
      <c r="B119" s="78"/>
      <c r="C119" s="79"/>
      <c r="D119" s="78"/>
      <c r="E119" s="97"/>
      <c r="F119" s="79"/>
      <c r="G119" s="78"/>
      <c r="H119" s="97"/>
      <c r="I119" s="79"/>
      <c r="J119" s="78"/>
      <c r="K119" s="97"/>
      <c r="L119" s="79"/>
      <c r="M119" s="78"/>
      <c r="N119" s="97"/>
      <c r="O119" s="79"/>
      <c r="P119" s="78"/>
      <c r="Q119" s="97"/>
      <c r="R119" s="79"/>
      <c r="S119" s="78"/>
      <c r="T119" s="97"/>
      <c r="U119" s="79"/>
      <c r="V119" s="78"/>
      <c r="W119" s="97"/>
      <c r="X119" s="79"/>
      <c r="Y119" s="78"/>
      <c r="Z119" s="97"/>
      <c r="AA119" s="79"/>
    </row>
    <row r="120" spans="1:30" x14ac:dyDescent="0.25">
      <c r="A120" s="12"/>
      <c r="B120" s="82" t="s">
        <v>286</v>
      </c>
      <c r="C120" s="83"/>
      <c r="D120" s="83"/>
      <c r="E120" s="101"/>
      <c r="F120" s="83"/>
      <c r="G120" s="83"/>
      <c r="H120" s="101"/>
      <c r="I120" s="83"/>
      <c r="J120" s="83"/>
      <c r="K120" s="101"/>
      <c r="L120" s="83"/>
      <c r="M120" s="83"/>
      <c r="N120" s="101"/>
      <c r="O120" s="83"/>
      <c r="P120" s="83"/>
      <c r="Q120" s="101"/>
      <c r="R120" s="83"/>
      <c r="S120" s="83"/>
      <c r="T120" s="101"/>
      <c r="U120" s="83"/>
      <c r="V120" s="83"/>
      <c r="W120" s="101"/>
      <c r="X120" s="83"/>
      <c r="Y120" s="83"/>
      <c r="Z120" s="101"/>
      <c r="AA120" s="83"/>
    </row>
    <row r="121" spans="1:30" x14ac:dyDescent="0.25">
      <c r="A121" s="12"/>
      <c r="B121" s="100" t="s">
        <v>290</v>
      </c>
      <c r="C121" s="115"/>
      <c r="D121" s="116"/>
      <c r="E121" s="118">
        <v>8700325</v>
      </c>
      <c r="F121" s="115"/>
      <c r="G121" s="116"/>
      <c r="H121" s="118">
        <v>15818412</v>
      </c>
      <c r="I121" s="115"/>
      <c r="J121" s="116"/>
      <c r="K121" s="118">
        <v>32656684</v>
      </c>
      <c r="L121" s="115"/>
      <c r="M121" s="116"/>
      <c r="N121" s="118">
        <v>6149063</v>
      </c>
      <c r="O121" s="115"/>
      <c r="P121" s="116"/>
      <c r="Q121" s="118">
        <v>5693603</v>
      </c>
      <c r="R121" s="115"/>
      <c r="S121" s="116"/>
      <c r="T121" s="118">
        <v>47270370</v>
      </c>
      <c r="U121" s="115"/>
      <c r="V121" s="116"/>
      <c r="W121" s="118">
        <v>1353312</v>
      </c>
      <c r="X121" s="115"/>
      <c r="Y121" s="116"/>
      <c r="Z121" s="118">
        <v>117641769</v>
      </c>
      <c r="AA121" s="115"/>
    </row>
    <row r="122" spans="1:30" x14ac:dyDescent="0.25">
      <c r="A122" s="12"/>
      <c r="B122" s="100" t="s">
        <v>288</v>
      </c>
      <c r="C122" s="115"/>
      <c r="D122" s="116"/>
      <c r="E122" s="118"/>
      <c r="F122" s="115"/>
      <c r="G122" s="116"/>
      <c r="H122" s="118"/>
      <c r="I122" s="115"/>
      <c r="J122" s="116"/>
      <c r="K122" s="118"/>
      <c r="L122" s="115"/>
      <c r="M122" s="116"/>
      <c r="N122" s="118"/>
      <c r="O122" s="115"/>
      <c r="P122" s="116"/>
      <c r="Q122" s="118"/>
      <c r="R122" s="115"/>
      <c r="S122" s="116"/>
      <c r="T122" s="118"/>
      <c r="U122" s="115"/>
      <c r="V122" s="116"/>
      <c r="W122" s="118"/>
      <c r="X122" s="115"/>
      <c r="Y122" s="116"/>
      <c r="Z122" s="118"/>
      <c r="AA122" s="115"/>
    </row>
    <row r="123" spans="1:30" ht="15.75" thickBot="1" x14ac:dyDescent="0.3">
      <c r="A123" s="12"/>
      <c r="B123" s="100" t="s">
        <v>289</v>
      </c>
      <c r="C123" s="115"/>
      <c r="D123" s="117"/>
      <c r="E123" s="119"/>
      <c r="F123" s="115"/>
      <c r="G123" s="117"/>
      <c r="H123" s="119"/>
      <c r="I123" s="115"/>
      <c r="J123" s="117"/>
      <c r="K123" s="119"/>
      <c r="L123" s="115"/>
      <c r="M123" s="117"/>
      <c r="N123" s="119"/>
      <c r="O123" s="115"/>
      <c r="P123" s="117"/>
      <c r="Q123" s="119"/>
      <c r="R123" s="115"/>
      <c r="S123" s="117"/>
      <c r="T123" s="119"/>
      <c r="U123" s="115"/>
      <c r="V123" s="117"/>
      <c r="W123" s="119"/>
      <c r="X123" s="115"/>
      <c r="Y123" s="117"/>
      <c r="Z123" s="119"/>
      <c r="AA123" s="115"/>
    </row>
    <row r="124" spans="1:30" x14ac:dyDescent="0.25">
      <c r="A124" s="12"/>
      <c r="B124" s="82"/>
      <c r="C124" s="83"/>
      <c r="D124" s="102"/>
      <c r="E124" s="103"/>
      <c r="F124" s="83"/>
      <c r="G124" s="102"/>
      <c r="H124" s="103"/>
      <c r="I124" s="83"/>
      <c r="J124" s="102"/>
      <c r="K124" s="103"/>
      <c r="L124" s="83"/>
      <c r="M124" s="102"/>
      <c r="N124" s="103"/>
      <c r="O124" s="83"/>
      <c r="P124" s="102"/>
      <c r="Q124" s="103"/>
      <c r="R124" s="83"/>
      <c r="S124" s="102"/>
      <c r="T124" s="103"/>
      <c r="U124" s="83"/>
      <c r="V124" s="102"/>
      <c r="W124" s="103"/>
      <c r="X124" s="83"/>
      <c r="Y124" s="102"/>
      <c r="Z124" s="103"/>
      <c r="AA124" s="83"/>
    </row>
    <row r="125" spans="1:30" ht="15.75" thickBot="1" x14ac:dyDescent="0.3">
      <c r="A125" s="12"/>
      <c r="B125" s="78"/>
      <c r="C125" s="79"/>
      <c r="D125" s="104" t="s">
        <v>200</v>
      </c>
      <c r="E125" s="105">
        <v>9426188</v>
      </c>
      <c r="F125" s="79"/>
      <c r="G125" s="104" t="s">
        <v>200</v>
      </c>
      <c r="H125" s="105">
        <v>16394964</v>
      </c>
      <c r="I125" s="79"/>
      <c r="J125" s="104" t="s">
        <v>200</v>
      </c>
      <c r="K125" s="105">
        <v>33787645</v>
      </c>
      <c r="L125" s="79"/>
      <c r="M125" s="104" t="s">
        <v>200</v>
      </c>
      <c r="N125" s="105">
        <v>6331233</v>
      </c>
      <c r="O125" s="79"/>
      <c r="P125" s="104" t="s">
        <v>200</v>
      </c>
      <c r="Q125" s="105">
        <v>5764941</v>
      </c>
      <c r="R125" s="79"/>
      <c r="S125" s="104" t="s">
        <v>200</v>
      </c>
      <c r="T125" s="105">
        <v>50579103</v>
      </c>
      <c r="U125" s="79"/>
      <c r="V125" s="104" t="s">
        <v>200</v>
      </c>
      <c r="W125" s="105">
        <v>1353312</v>
      </c>
      <c r="X125" s="79"/>
      <c r="Y125" s="104" t="s">
        <v>200</v>
      </c>
      <c r="Z125" s="105">
        <v>123637386</v>
      </c>
      <c r="AA125" s="79"/>
    </row>
    <row r="126" spans="1:30" ht="15.75" thickTop="1" x14ac:dyDescent="0.25">
      <c r="A126" s="12"/>
      <c r="B126" s="4"/>
    </row>
    <row r="127" spans="1:30" x14ac:dyDescent="0.25">
      <c r="A127" s="12"/>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row>
    <row r="128" spans="1:30" ht="15" customHeight="1" x14ac:dyDescent="0.25">
      <c r="A128" s="12"/>
      <c r="B128" s="190" t="s">
        <v>294</v>
      </c>
      <c r="C128" s="190"/>
      <c r="D128" s="190"/>
      <c r="E128" s="190"/>
      <c r="F128" s="190"/>
      <c r="G128" s="190"/>
      <c r="H128" s="190"/>
      <c r="I128" s="190"/>
      <c r="J128" s="190"/>
      <c r="K128" s="190"/>
      <c r="L128" s="190"/>
      <c r="M128" s="190"/>
      <c r="N128" s="190"/>
      <c r="O128" s="190"/>
      <c r="P128" s="190"/>
      <c r="Q128" s="190"/>
      <c r="R128" s="190"/>
      <c r="S128" s="190"/>
      <c r="T128" s="190"/>
      <c r="U128" s="190"/>
      <c r="V128" s="190"/>
      <c r="W128" s="190"/>
      <c r="X128" s="190"/>
      <c r="Y128" s="190"/>
      <c r="Z128" s="190"/>
      <c r="AA128" s="190"/>
      <c r="AB128" s="190"/>
      <c r="AC128" s="190"/>
      <c r="AD128" s="190"/>
    </row>
    <row r="129" spans="1:30" x14ac:dyDescent="0.25">
      <c r="A129" s="12"/>
      <c r="B129" s="190"/>
      <c r="C129" s="190"/>
      <c r="D129" s="190"/>
      <c r="E129" s="190"/>
      <c r="F129" s="190"/>
      <c r="G129" s="190"/>
      <c r="H129" s="190"/>
      <c r="I129" s="190"/>
      <c r="J129" s="190"/>
      <c r="K129" s="190"/>
      <c r="L129" s="190"/>
      <c r="M129" s="190"/>
      <c r="N129" s="190"/>
      <c r="O129" s="190"/>
      <c r="P129" s="190"/>
      <c r="Q129" s="190"/>
      <c r="R129" s="190"/>
      <c r="S129" s="190"/>
      <c r="T129" s="190"/>
      <c r="U129" s="190"/>
      <c r="V129" s="190"/>
      <c r="W129" s="190"/>
      <c r="X129" s="190"/>
      <c r="Y129" s="190"/>
      <c r="Z129" s="190"/>
      <c r="AA129" s="190"/>
      <c r="AB129" s="190"/>
      <c r="AC129" s="190"/>
      <c r="AD129" s="190"/>
    </row>
    <row r="130" spans="1:30" x14ac:dyDescent="0.25">
      <c r="A130" s="12"/>
      <c r="B130" s="76"/>
      <c r="C130" s="76"/>
      <c r="D130" s="91"/>
      <c r="E130" s="91"/>
      <c r="F130" s="76"/>
      <c r="G130" s="91"/>
      <c r="H130" s="91"/>
      <c r="I130" s="76"/>
      <c r="J130" s="91"/>
      <c r="K130" s="91"/>
      <c r="L130" s="76"/>
      <c r="M130" s="91"/>
      <c r="N130" s="91"/>
      <c r="O130" s="76"/>
      <c r="P130" s="91"/>
      <c r="Q130" s="91"/>
      <c r="R130" s="76"/>
      <c r="S130" s="91"/>
      <c r="T130" s="91"/>
      <c r="U130" s="76"/>
      <c r="V130" s="95"/>
      <c r="W130" s="95"/>
      <c r="X130" s="76"/>
      <c r="Y130" s="91"/>
      <c r="Z130" s="91"/>
      <c r="AA130" s="76"/>
    </row>
    <row r="131" spans="1:30" x14ac:dyDescent="0.25">
      <c r="A131" s="12"/>
      <c r="B131" s="76"/>
      <c r="C131" s="76"/>
      <c r="D131" s="95"/>
      <c r="E131" s="95"/>
      <c r="F131" s="76"/>
      <c r="G131" s="95"/>
      <c r="H131" s="95"/>
      <c r="I131" s="76"/>
      <c r="J131" s="95"/>
      <c r="K131" s="95"/>
      <c r="L131" s="76"/>
      <c r="M131" s="91"/>
      <c r="N131" s="91"/>
      <c r="O131" s="76"/>
      <c r="P131" s="91"/>
      <c r="Q131" s="91"/>
      <c r="R131" s="76"/>
      <c r="S131" s="91"/>
      <c r="T131" s="91"/>
      <c r="U131" s="76"/>
      <c r="V131" s="95"/>
      <c r="W131" s="95"/>
      <c r="X131" s="76"/>
      <c r="Y131" s="95"/>
      <c r="Z131" s="95"/>
      <c r="AA131" s="76"/>
    </row>
    <row r="132" spans="1:30" x14ac:dyDescent="0.25">
      <c r="A132" s="12"/>
      <c r="B132" s="76"/>
      <c r="C132" s="76"/>
      <c r="D132" s="91"/>
      <c r="E132" s="91"/>
      <c r="F132" s="76"/>
      <c r="G132" s="91"/>
      <c r="H132" s="91"/>
      <c r="I132" s="76"/>
      <c r="J132" s="91"/>
      <c r="K132" s="91"/>
      <c r="L132" s="76"/>
      <c r="M132" s="91"/>
      <c r="N132" s="91"/>
      <c r="O132" s="76"/>
      <c r="P132" s="91"/>
      <c r="Q132" s="91"/>
      <c r="R132" s="76"/>
      <c r="S132" s="91"/>
      <c r="T132" s="91"/>
      <c r="U132" s="76"/>
      <c r="V132" s="142" t="s">
        <v>295</v>
      </c>
      <c r="W132" s="142"/>
      <c r="X132" s="76"/>
      <c r="Y132" s="95" t="s">
        <v>296</v>
      </c>
      <c r="Z132" s="95"/>
      <c r="AA132" s="76"/>
    </row>
    <row r="133" spans="1:30" x14ac:dyDescent="0.25">
      <c r="A133" s="12"/>
      <c r="B133" s="76"/>
      <c r="C133" s="76"/>
      <c r="D133" s="95"/>
      <c r="E133" s="95"/>
      <c r="F133" s="76"/>
      <c r="G133" s="95"/>
      <c r="H133" s="95"/>
      <c r="I133" s="76"/>
      <c r="J133" s="95"/>
      <c r="K133" s="95"/>
      <c r="L133" s="76"/>
      <c r="M133" s="95"/>
      <c r="N133" s="95"/>
      <c r="O133" s="76"/>
      <c r="P133" s="91"/>
      <c r="Q133" s="91"/>
      <c r="R133" s="76"/>
      <c r="S133" s="91"/>
      <c r="T133" s="91"/>
      <c r="U133" s="76"/>
      <c r="V133" s="95" t="s">
        <v>297</v>
      </c>
      <c r="W133" s="95"/>
      <c r="X133" s="76"/>
      <c r="Y133" s="142" t="s">
        <v>291</v>
      </c>
      <c r="Z133" s="142"/>
      <c r="AA133" s="76"/>
    </row>
    <row r="134" spans="1:30" x14ac:dyDescent="0.25">
      <c r="A134" s="12"/>
      <c r="B134" s="76"/>
      <c r="C134" s="76"/>
      <c r="D134" s="95" t="s">
        <v>291</v>
      </c>
      <c r="E134" s="95"/>
      <c r="F134" s="76"/>
      <c r="G134" s="95" t="s">
        <v>291</v>
      </c>
      <c r="H134" s="95"/>
      <c r="I134" s="76"/>
      <c r="J134" s="95" t="s">
        <v>298</v>
      </c>
      <c r="K134" s="95"/>
      <c r="L134" s="76"/>
      <c r="M134" s="95"/>
      <c r="N134" s="95"/>
      <c r="O134" s="76"/>
      <c r="P134" s="95"/>
      <c r="Q134" s="95"/>
      <c r="R134" s="76"/>
      <c r="S134" s="95"/>
      <c r="T134" s="95"/>
      <c r="U134" s="76"/>
      <c r="V134" s="95" t="s">
        <v>299</v>
      </c>
      <c r="W134" s="95"/>
      <c r="X134" s="76"/>
      <c r="Y134" s="142" t="s">
        <v>300</v>
      </c>
      <c r="Z134" s="142"/>
      <c r="AA134" s="76"/>
    </row>
    <row r="135" spans="1:30" x14ac:dyDescent="0.25">
      <c r="A135" s="12"/>
      <c r="B135" s="76"/>
      <c r="C135" s="76"/>
      <c r="D135" s="142" t="s">
        <v>301</v>
      </c>
      <c r="E135" s="142"/>
      <c r="F135" s="76"/>
      <c r="G135" s="91" t="s">
        <v>302</v>
      </c>
      <c r="H135" s="91"/>
      <c r="I135" s="76"/>
      <c r="J135" s="91" t="s">
        <v>303</v>
      </c>
      <c r="K135" s="91"/>
      <c r="L135" s="76"/>
      <c r="M135" s="91" t="s">
        <v>304</v>
      </c>
      <c r="N135" s="91"/>
      <c r="O135" s="76"/>
      <c r="P135" s="95" t="s">
        <v>305</v>
      </c>
      <c r="Q135" s="95"/>
      <c r="R135" s="76"/>
      <c r="S135" s="95" t="s">
        <v>190</v>
      </c>
      <c r="T135" s="95"/>
      <c r="U135" s="76"/>
      <c r="V135" s="142" t="s">
        <v>306</v>
      </c>
      <c r="W135" s="142"/>
      <c r="X135" s="76"/>
      <c r="Y135" s="95" t="s">
        <v>307</v>
      </c>
      <c r="Z135" s="95"/>
      <c r="AA135" s="76"/>
    </row>
    <row r="136" spans="1:30" ht="15.75" thickBot="1" x14ac:dyDescent="0.3">
      <c r="A136" s="12"/>
      <c r="B136" s="76"/>
      <c r="C136" s="76"/>
      <c r="D136" s="143" t="s">
        <v>299</v>
      </c>
      <c r="E136" s="143"/>
      <c r="F136" s="76"/>
      <c r="G136" s="144" t="s">
        <v>299</v>
      </c>
      <c r="H136" s="144"/>
      <c r="I136" s="76"/>
      <c r="J136" s="144" t="s">
        <v>299</v>
      </c>
      <c r="K136" s="144"/>
      <c r="L136" s="76"/>
      <c r="M136" s="144" t="s">
        <v>308</v>
      </c>
      <c r="N136" s="144"/>
      <c r="O136" s="76"/>
      <c r="P136" s="143" t="s">
        <v>309</v>
      </c>
      <c r="Q136" s="143"/>
      <c r="R136" s="76"/>
      <c r="S136" s="92" t="s">
        <v>291</v>
      </c>
      <c r="T136" s="92"/>
      <c r="U136" s="76"/>
      <c r="V136" s="144" t="s">
        <v>310</v>
      </c>
      <c r="W136" s="144"/>
      <c r="X136" s="76"/>
      <c r="Y136" s="92" t="s">
        <v>311</v>
      </c>
      <c r="Z136" s="92"/>
      <c r="AA136" s="76"/>
    </row>
    <row r="137" spans="1:30" x14ac:dyDescent="0.25">
      <c r="A137" s="12"/>
      <c r="B137" s="78" t="s">
        <v>239</v>
      </c>
      <c r="C137" s="79"/>
      <c r="D137" s="126" t="s">
        <v>200</v>
      </c>
      <c r="E137" s="127" t="s">
        <v>203</v>
      </c>
      <c r="F137" s="79"/>
      <c r="G137" s="126" t="s">
        <v>200</v>
      </c>
      <c r="H137" s="127" t="s">
        <v>203</v>
      </c>
      <c r="I137" s="79"/>
      <c r="J137" s="126" t="s">
        <v>200</v>
      </c>
      <c r="K137" s="127" t="s">
        <v>203</v>
      </c>
      <c r="L137" s="79"/>
      <c r="M137" s="126" t="s">
        <v>200</v>
      </c>
      <c r="N137" s="127" t="s">
        <v>203</v>
      </c>
      <c r="O137" s="79"/>
      <c r="P137" s="126" t="s">
        <v>200</v>
      </c>
      <c r="Q137" s="128">
        <v>9921459</v>
      </c>
      <c r="R137" s="79"/>
      <c r="S137" s="126" t="s">
        <v>200</v>
      </c>
      <c r="T137" s="128">
        <v>9921459</v>
      </c>
      <c r="U137" s="79"/>
      <c r="V137" s="126" t="s">
        <v>200</v>
      </c>
      <c r="W137" s="127" t="s">
        <v>203</v>
      </c>
      <c r="X137" s="79"/>
      <c r="Y137" s="126" t="s">
        <v>200</v>
      </c>
      <c r="Z137" s="127" t="s">
        <v>203</v>
      </c>
      <c r="AA137" s="79"/>
    </row>
    <row r="138" spans="1:30" x14ac:dyDescent="0.25">
      <c r="A138" s="12"/>
      <c r="B138" s="82" t="s">
        <v>240</v>
      </c>
      <c r="C138" s="83"/>
      <c r="D138" s="82"/>
      <c r="E138" s="85"/>
      <c r="F138" s="83"/>
      <c r="G138" s="82"/>
      <c r="H138" s="85"/>
      <c r="I138" s="83"/>
      <c r="J138" s="82"/>
      <c r="K138" s="85"/>
      <c r="L138" s="83"/>
      <c r="M138" s="82"/>
      <c r="N138" s="85"/>
      <c r="O138" s="83"/>
      <c r="P138" s="82"/>
      <c r="Q138" s="86"/>
      <c r="R138" s="83"/>
      <c r="S138" s="82"/>
      <c r="T138" s="86"/>
      <c r="U138" s="83"/>
      <c r="V138" s="82"/>
      <c r="W138" s="85"/>
      <c r="X138" s="83"/>
      <c r="Y138" s="82"/>
      <c r="Z138" s="86"/>
      <c r="AA138" s="83"/>
    </row>
    <row r="139" spans="1:30" x14ac:dyDescent="0.25">
      <c r="A139" s="12"/>
      <c r="B139" s="100" t="s">
        <v>241</v>
      </c>
      <c r="C139" s="79"/>
      <c r="D139" s="78"/>
      <c r="E139" s="129">
        <v>89429</v>
      </c>
      <c r="F139" s="79"/>
      <c r="G139" s="78"/>
      <c r="H139" s="129">
        <v>124899</v>
      </c>
      <c r="I139" s="79"/>
      <c r="J139" s="78"/>
      <c r="K139" s="129">
        <v>124987</v>
      </c>
      <c r="L139" s="79"/>
      <c r="M139" s="78"/>
      <c r="N139" s="129">
        <v>339315</v>
      </c>
      <c r="O139" s="79"/>
      <c r="P139" s="78"/>
      <c r="Q139" s="80">
        <v>15975781</v>
      </c>
      <c r="R139" s="79"/>
      <c r="S139" s="78"/>
      <c r="T139" s="80">
        <v>16315096</v>
      </c>
      <c r="U139" s="79"/>
      <c r="V139" s="78"/>
      <c r="W139" s="81" t="s">
        <v>203</v>
      </c>
      <c r="X139" s="79"/>
      <c r="Y139" s="78"/>
      <c r="Z139" s="80">
        <v>249886</v>
      </c>
      <c r="AA139" s="79"/>
    </row>
    <row r="140" spans="1:30" x14ac:dyDescent="0.25">
      <c r="A140" s="12"/>
      <c r="B140" s="130" t="s">
        <v>312</v>
      </c>
      <c r="C140" s="83"/>
      <c r="D140" s="82"/>
      <c r="E140" s="85"/>
      <c r="F140" s="83"/>
      <c r="G140" s="82"/>
      <c r="H140" s="85"/>
      <c r="I140" s="83"/>
      <c r="J140" s="82"/>
      <c r="K140" s="85"/>
      <c r="L140" s="83"/>
      <c r="M140" s="82"/>
      <c r="N140" s="85"/>
      <c r="O140" s="83"/>
      <c r="P140" s="82"/>
      <c r="Q140" s="86"/>
      <c r="R140" s="83"/>
      <c r="S140" s="82"/>
      <c r="T140" s="86"/>
      <c r="U140" s="83"/>
      <c r="V140" s="82"/>
      <c r="W140" s="85"/>
      <c r="X140" s="83"/>
      <c r="Y140" s="82"/>
      <c r="Z140" s="86"/>
      <c r="AA140" s="83"/>
    </row>
    <row r="141" spans="1:30" x14ac:dyDescent="0.25">
      <c r="A141" s="12"/>
      <c r="B141" s="131" t="s">
        <v>313</v>
      </c>
      <c r="C141" s="79"/>
      <c r="D141" s="78"/>
      <c r="E141" s="129">
        <v>296861</v>
      </c>
      <c r="F141" s="79"/>
      <c r="G141" s="78"/>
      <c r="H141" s="81" t="s">
        <v>203</v>
      </c>
      <c r="I141" s="79"/>
      <c r="J141" s="78"/>
      <c r="K141" s="81" t="s">
        <v>203</v>
      </c>
      <c r="L141" s="79"/>
      <c r="M141" s="78"/>
      <c r="N141" s="129">
        <v>296861</v>
      </c>
      <c r="O141" s="79"/>
      <c r="P141" s="78"/>
      <c r="Q141" s="80">
        <v>33942673</v>
      </c>
      <c r="R141" s="79"/>
      <c r="S141" s="78"/>
      <c r="T141" s="80">
        <v>34239534</v>
      </c>
      <c r="U141" s="79"/>
      <c r="V141" s="78"/>
      <c r="W141" s="81" t="s">
        <v>203</v>
      </c>
      <c r="X141" s="79"/>
      <c r="Y141" s="78"/>
      <c r="Z141" s="80">
        <v>143631</v>
      </c>
      <c r="AA141" s="79"/>
    </row>
    <row r="142" spans="1:30" x14ac:dyDescent="0.25">
      <c r="A142" s="12"/>
      <c r="B142" s="132" t="s">
        <v>314</v>
      </c>
      <c r="C142" s="83"/>
      <c r="D142" s="82"/>
      <c r="E142" s="85" t="s">
        <v>203</v>
      </c>
      <c r="F142" s="83"/>
      <c r="G142" s="82"/>
      <c r="H142" s="85" t="s">
        <v>203</v>
      </c>
      <c r="I142" s="83"/>
      <c r="J142" s="82"/>
      <c r="K142" s="85" t="s">
        <v>203</v>
      </c>
      <c r="L142" s="83"/>
      <c r="M142" s="82"/>
      <c r="N142" s="85" t="s">
        <v>203</v>
      </c>
      <c r="O142" s="83"/>
      <c r="P142" s="82"/>
      <c r="Q142" s="84">
        <v>6956288</v>
      </c>
      <c r="R142" s="83"/>
      <c r="S142" s="82"/>
      <c r="T142" s="84">
        <v>6956288</v>
      </c>
      <c r="U142" s="83"/>
      <c r="V142" s="82"/>
      <c r="W142" s="85" t="s">
        <v>203</v>
      </c>
      <c r="X142" s="83"/>
      <c r="Y142" s="82"/>
      <c r="Z142" s="84">
        <v>129910</v>
      </c>
      <c r="AA142" s="83"/>
    </row>
    <row r="143" spans="1:30" x14ac:dyDescent="0.25">
      <c r="A143" s="12"/>
      <c r="B143" s="133" t="s">
        <v>315</v>
      </c>
      <c r="C143" s="79"/>
      <c r="D143" s="78"/>
      <c r="E143" s="81" t="s">
        <v>203</v>
      </c>
      <c r="F143" s="79"/>
      <c r="G143" s="78"/>
      <c r="H143" s="81" t="s">
        <v>203</v>
      </c>
      <c r="I143" s="79"/>
      <c r="J143" s="78"/>
      <c r="K143" s="81" t="s">
        <v>203</v>
      </c>
      <c r="L143" s="79"/>
      <c r="M143" s="78"/>
      <c r="N143" s="81" t="s">
        <v>203</v>
      </c>
      <c r="O143" s="79"/>
      <c r="P143" s="78"/>
      <c r="Q143" s="80">
        <v>6572167</v>
      </c>
      <c r="R143" s="79"/>
      <c r="S143" s="78"/>
      <c r="T143" s="80">
        <v>6572167</v>
      </c>
      <c r="U143" s="79"/>
      <c r="V143" s="78"/>
      <c r="W143" s="81" t="s">
        <v>203</v>
      </c>
      <c r="X143" s="79"/>
      <c r="Y143" s="78"/>
      <c r="Z143" s="80">
        <v>68850</v>
      </c>
      <c r="AA143" s="79"/>
    </row>
    <row r="144" spans="1:30" x14ac:dyDescent="0.25">
      <c r="A144" s="12"/>
      <c r="B144" s="130" t="s">
        <v>316</v>
      </c>
      <c r="C144" s="83"/>
      <c r="D144" s="82"/>
      <c r="E144" s="85" t="s">
        <v>203</v>
      </c>
      <c r="F144" s="83"/>
      <c r="G144" s="82"/>
      <c r="H144" s="85" t="s">
        <v>203</v>
      </c>
      <c r="I144" s="83"/>
      <c r="J144" s="82"/>
      <c r="K144" s="134">
        <v>190317</v>
      </c>
      <c r="L144" s="83"/>
      <c r="M144" s="82"/>
      <c r="N144" s="134">
        <v>190317</v>
      </c>
      <c r="O144" s="83"/>
      <c r="P144" s="82"/>
      <c r="Q144" s="84">
        <v>51678371</v>
      </c>
      <c r="R144" s="83"/>
      <c r="S144" s="82"/>
      <c r="T144" s="84">
        <v>51868688</v>
      </c>
      <c r="U144" s="83"/>
      <c r="V144" s="82"/>
      <c r="W144" s="85" t="s">
        <v>203</v>
      </c>
      <c r="X144" s="83"/>
      <c r="Y144" s="82"/>
      <c r="Z144" s="84">
        <v>2103254</v>
      </c>
      <c r="AA144" s="83"/>
    </row>
    <row r="145" spans="1:30" ht="15.75" thickBot="1" x14ac:dyDescent="0.3">
      <c r="A145" s="12"/>
      <c r="B145" s="78" t="s">
        <v>247</v>
      </c>
      <c r="C145" s="79"/>
      <c r="D145" s="135"/>
      <c r="E145" s="136">
        <v>1777</v>
      </c>
      <c r="F145" s="79"/>
      <c r="G145" s="135"/>
      <c r="H145" s="137" t="s">
        <v>203</v>
      </c>
      <c r="I145" s="79"/>
      <c r="J145" s="135"/>
      <c r="K145" s="137" t="s">
        <v>203</v>
      </c>
      <c r="L145" s="79"/>
      <c r="M145" s="135"/>
      <c r="N145" s="136">
        <v>1777</v>
      </c>
      <c r="O145" s="79"/>
      <c r="P145" s="135"/>
      <c r="Q145" s="138">
        <v>1139322</v>
      </c>
      <c r="R145" s="79"/>
      <c r="S145" s="135"/>
      <c r="T145" s="138">
        <v>1141099</v>
      </c>
      <c r="U145" s="79"/>
      <c r="V145" s="135"/>
      <c r="W145" s="137" t="s">
        <v>203</v>
      </c>
      <c r="X145" s="79"/>
      <c r="Y145" s="135"/>
      <c r="Z145" s="137" t="s">
        <v>203</v>
      </c>
      <c r="AA145" s="79"/>
    </row>
    <row r="146" spans="1:30" x14ac:dyDescent="0.25">
      <c r="A146" s="12"/>
      <c r="B146" s="82"/>
      <c r="C146" s="83"/>
      <c r="D146" s="102"/>
      <c r="E146" s="139"/>
      <c r="F146" s="83"/>
      <c r="G146" s="102"/>
      <c r="H146" s="139"/>
      <c r="I146" s="83"/>
      <c r="J146" s="102"/>
      <c r="K146" s="139"/>
      <c r="L146" s="83"/>
      <c r="M146" s="102"/>
      <c r="N146" s="139"/>
      <c r="O146" s="83"/>
      <c r="P146" s="102"/>
      <c r="Q146" s="103"/>
      <c r="R146" s="83"/>
      <c r="S146" s="102"/>
      <c r="T146" s="103"/>
      <c r="U146" s="83"/>
      <c r="V146" s="102"/>
      <c r="W146" s="139"/>
      <c r="X146" s="83"/>
      <c r="Y146" s="102"/>
      <c r="Z146" s="103"/>
      <c r="AA146" s="83"/>
    </row>
    <row r="147" spans="1:30" ht="15.75" thickBot="1" x14ac:dyDescent="0.3">
      <c r="A147" s="12"/>
      <c r="B147" s="78"/>
      <c r="C147" s="79"/>
      <c r="D147" s="104" t="s">
        <v>200</v>
      </c>
      <c r="E147" s="140">
        <v>388067</v>
      </c>
      <c r="F147" s="79"/>
      <c r="G147" s="104" t="s">
        <v>200</v>
      </c>
      <c r="H147" s="140">
        <v>124899</v>
      </c>
      <c r="I147" s="79"/>
      <c r="J147" s="104" t="s">
        <v>200</v>
      </c>
      <c r="K147" s="140">
        <v>315304</v>
      </c>
      <c r="L147" s="79"/>
      <c r="M147" s="104" t="s">
        <v>200</v>
      </c>
      <c r="N147" s="140">
        <v>828270</v>
      </c>
      <c r="O147" s="79"/>
      <c r="P147" s="104" t="s">
        <v>200</v>
      </c>
      <c r="Q147" s="105">
        <v>126186061</v>
      </c>
      <c r="R147" s="79"/>
      <c r="S147" s="104" t="s">
        <v>200</v>
      </c>
      <c r="T147" s="105">
        <v>127014331</v>
      </c>
      <c r="U147" s="79"/>
      <c r="V147" s="104" t="s">
        <v>200</v>
      </c>
      <c r="W147" s="141" t="s">
        <v>203</v>
      </c>
      <c r="X147" s="79"/>
      <c r="Y147" s="104" t="s">
        <v>200</v>
      </c>
      <c r="Z147" s="105">
        <v>2695531</v>
      </c>
      <c r="AA147" s="79"/>
    </row>
    <row r="148" spans="1:30" ht="15.75" thickTop="1" x14ac:dyDescent="0.25">
      <c r="A148" s="12"/>
      <c r="B148" s="190"/>
      <c r="C148" s="190"/>
      <c r="D148" s="190"/>
      <c r="E148" s="190"/>
      <c r="F148" s="190"/>
      <c r="G148" s="190"/>
      <c r="H148" s="190"/>
      <c r="I148" s="190"/>
      <c r="J148" s="190"/>
      <c r="K148" s="190"/>
      <c r="L148" s="190"/>
      <c r="M148" s="190"/>
      <c r="N148" s="190"/>
      <c r="O148" s="190"/>
      <c r="P148" s="190"/>
      <c r="Q148" s="190"/>
      <c r="R148" s="190"/>
      <c r="S148" s="190"/>
      <c r="T148" s="190"/>
      <c r="U148" s="190"/>
      <c r="V148" s="190"/>
      <c r="W148" s="190"/>
      <c r="X148" s="190"/>
      <c r="Y148" s="190"/>
      <c r="Z148" s="190"/>
      <c r="AA148" s="190"/>
      <c r="AB148" s="190"/>
      <c r="AC148" s="190"/>
      <c r="AD148" s="190"/>
    </row>
    <row r="149" spans="1:30" ht="15" customHeight="1" x14ac:dyDescent="0.25">
      <c r="A149" s="12"/>
      <c r="B149" s="190" t="s">
        <v>317</v>
      </c>
      <c r="C149" s="190"/>
      <c r="D149" s="190"/>
      <c r="E149" s="190"/>
      <c r="F149" s="190"/>
      <c r="G149" s="190"/>
      <c r="H149" s="190"/>
      <c r="I149" s="190"/>
      <c r="J149" s="190"/>
      <c r="K149" s="190"/>
      <c r="L149" s="190"/>
      <c r="M149" s="190"/>
      <c r="N149" s="190"/>
      <c r="O149" s="190"/>
      <c r="P149" s="190"/>
      <c r="Q149" s="190"/>
      <c r="R149" s="190"/>
      <c r="S149" s="190"/>
      <c r="T149" s="190"/>
      <c r="U149" s="190"/>
      <c r="V149" s="190"/>
      <c r="W149" s="190"/>
      <c r="X149" s="190"/>
      <c r="Y149" s="190"/>
      <c r="Z149" s="190"/>
      <c r="AA149" s="190"/>
      <c r="AB149" s="190"/>
      <c r="AC149" s="190"/>
      <c r="AD149" s="190"/>
    </row>
    <row r="150" spans="1:30" x14ac:dyDescent="0.25">
      <c r="A150" s="12"/>
      <c r="B150" s="190"/>
      <c r="C150" s="190"/>
      <c r="D150" s="190"/>
      <c r="E150" s="190"/>
      <c r="F150" s="190"/>
      <c r="G150" s="190"/>
      <c r="H150" s="190"/>
      <c r="I150" s="190"/>
      <c r="J150" s="190"/>
      <c r="K150" s="190"/>
      <c r="L150" s="190"/>
      <c r="M150" s="190"/>
      <c r="N150" s="190"/>
      <c r="O150" s="190"/>
      <c r="P150" s="190"/>
      <c r="Q150" s="190"/>
      <c r="R150" s="190"/>
      <c r="S150" s="190"/>
      <c r="T150" s="190"/>
      <c r="U150" s="190"/>
      <c r="V150" s="190"/>
      <c r="W150" s="190"/>
      <c r="X150" s="190"/>
      <c r="Y150" s="190"/>
      <c r="Z150" s="190"/>
      <c r="AA150" s="190"/>
      <c r="AB150" s="190"/>
      <c r="AC150" s="190"/>
      <c r="AD150" s="190"/>
    </row>
    <row r="151" spans="1:30" x14ac:dyDescent="0.25">
      <c r="A151" s="12"/>
      <c r="B151" s="76"/>
      <c r="C151" s="76"/>
      <c r="D151" s="91"/>
      <c r="E151" s="91"/>
      <c r="F151" s="76"/>
      <c r="G151" s="91"/>
      <c r="H151" s="91"/>
      <c r="I151" s="76"/>
      <c r="J151" s="91"/>
      <c r="K151" s="91"/>
      <c r="L151" s="76"/>
      <c r="M151" s="91"/>
      <c r="N151" s="91"/>
      <c r="O151" s="76"/>
      <c r="P151" s="91"/>
      <c r="Q151" s="91"/>
      <c r="R151" s="76"/>
      <c r="S151" s="91"/>
      <c r="T151" s="91"/>
      <c r="U151" s="76"/>
      <c r="V151" s="95" t="s">
        <v>318</v>
      </c>
      <c r="W151" s="95"/>
      <c r="X151" s="76"/>
      <c r="Y151" s="142" t="s">
        <v>296</v>
      </c>
      <c r="Z151" s="142"/>
      <c r="AA151" s="76"/>
    </row>
    <row r="152" spans="1:30" x14ac:dyDescent="0.25">
      <c r="A152" s="12"/>
      <c r="B152" s="76"/>
      <c r="C152" s="76"/>
      <c r="D152" s="91"/>
      <c r="E152" s="91"/>
      <c r="F152" s="76"/>
      <c r="G152" s="91"/>
      <c r="H152" s="91"/>
      <c r="I152" s="76"/>
      <c r="J152" s="91"/>
      <c r="K152" s="91"/>
      <c r="L152" s="76"/>
      <c r="M152" s="91"/>
      <c r="N152" s="91"/>
      <c r="O152" s="76"/>
      <c r="P152" s="91"/>
      <c r="Q152" s="91"/>
      <c r="R152" s="76"/>
      <c r="S152" s="91"/>
      <c r="T152" s="91"/>
      <c r="U152" s="76"/>
      <c r="V152" s="95" t="s">
        <v>319</v>
      </c>
      <c r="W152" s="95"/>
      <c r="X152" s="76"/>
      <c r="Y152" s="142" t="s">
        <v>291</v>
      </c>
      <c r="Z152" s="142"/>
      <c r="AA152" s="76"/>
    </row>
    <row r="153" spans="1:30" x14ac:dyDescent="0.25">
      <c r="A153" s="12"/>
      <c r="B153" s="76"/>
      <c r="C153" s="76"/>
      <c r="D153" s="95" t="s">
        <v>291</v>
      </c>
      <c r="E153" s="95"/>
      <c r="F153" s="76"/>
      <c r="G153" s="95" t="s">
        <v>291</v>
      </c>
      <c r="H153" s="95"/>
      <c r="I153" s="76"/>
      <c r="J153" s="95" t="s">
        <v>320</v>
      </c>
      <c r="K153" s="95"/>
      <c r="L153" s="76"/>
      <c r="M153" s="91"/>
      <c r="N153" s="91"/>
      <c r="O153" s="76"/>
      <c r="P153" s="91"/>
      <c r="Q153" s="91"/>
      <c r="R153" s="76"/>
      <c r="S153" s="91"/>
      <c r="T153" s="91"/>
      <c r="U153" s="76"/>
      <c r="V153" s="95" t="s">
        <v>299</v>
      </c>
      <c r="W153" s="95"/>
      <c r="X153" s="76"/>
      <c r="Y153" s="142" t="s">
        <v>300</v>
      </c>
      <c r="Z153" s="142"/>
      <c r="AA153" s="76"/>
    </row>
    <row r="154" spans="1:30" x14ac:dyDescent="0.25">
      <c r="A154" s="12"/>
      <c r="B154" s="76"/>
      <c r="C154" s="76"/>
      <c r="D154" s="95" t="s">
        <v>321</v>
      </c>
      <c r="E154" s="95"/>
      <c r="F154" s="76"/>
      <c r="G154" s="95" t="s">
        <v>322</v>
      </c>
      <c r="H154" s="95"/>
      <c r="I154" s="76"/>
      <c r="J154" s="95" t="s">
        <v>323</v>
      </c>
      <c r="K154" s="95"/>
      <c r="L154" s="76"/>
      <c r="M154" s="95" t="s">
        <v>324</v>
      </c>
      <c r="N154" s="95"/>
      <c r="O154" s="76"/>
      <c r="P154" s="95" t="s">
        <v>305</v>
      </c>
      <c r="Q154" s="95"/>
      <c r="R154" s="76"/>
      <c r="S154" s="95" t="s">
        <v>190</v>
      </c>
      <c r="T154" s="95"/>
      <c r="U154" s="76"/>
      <c r="V154" s="142" t="s">
        <v>306</v>
      </c>
      <c r="W154" s="142"/>
      <c r="X154" s="76"/>
      <c r="Y154" s="142" t="s">
        <v>307</v>
      </c>
      <c r="Z154" s="142"/>
      <c r="AA154" s="76"/>
    </row>
    <row r="155" spans="1:30" ht="15.75" thickBot="1" x14ac:dyDescent="0.3">
      <c r="A155" s="12"/>
      <c r="B155" s="76"/>
      <c r="C155" s="76"/>
      <c r="D155" s="92" t="s">
        <v>299</v>
      </c>
      <c r="E155" s="92"/>
      <c r="F155" s="76"/>
      <c r="G155" s="92" t="s">
        <v>325</v>
      </c>
      <c r="H155" s="92"/>
      <c r="I155" s="76"/>
      <c r="J155" s="92" t="s">
        <v>325</v>
      </c>
      <c r="K155" s="92"/>
      <c r="L155" s="76"/>
      <c r="M155" s="92" t="s">
        <v>326</v>
      </c>
      <c r="N155" s="92"/>
      <c r="O155" s="76"/>
      <c r="P155" s="92" t="s">
        <v>291</v>
      </c>
      <c r="Q155" s="92"/>
      <c r="R155" s="76"/>
      <c r="S155" s="92" t="s">
        <v>291</v>
      </c>
      <c r="T155" s="92"/>
      <c r="U155" s="76"/>
      <c r="V155" s="92" t="s">
        <v>327</v>
      </c>
      <c r="W155" s="92"/>
      <c r="X155" s="76"/>
      <c r="Y155" s="143" t="s">
        <v>311</v>
      </c>
      <c r="Z155" s="143"/>
      <c r="AA155" s="76"/>
    </row>
    <row r="156" spans="1:30" x14ac:dyDescent="0.25">
      <c r="A156" s="12"/>
      <c r="B156" s="78" t="s">
        <v>239</v>
      </c>
      <c r="C156" s="79"/>
      <c r="D156" s="126" t="s">
        <v>200</v>
      </c>
      <c r="E156" s="127" t="s">
        <v>203</v>
      </c>
      <c r="F156" s="79"/>
      <c r="G156" s="126" t="s">
        <v>200</v>
      </c>
      <c r="H156" s="127" t="s">
        <v>203</v>
      </c>
      <c r="I156" s="79"/>
      <c r="J156" s="126" t="s">
        <v>200</v>
      </c>
      <c r="K156" s="127" t="s">
        <v>203</v>
      </c>
      <c r="L156" s="79"/>
      <c r="M156" s="126" t="s">
        <v>200</v>
      </c>
      <c r="N156" s="127" t="s">
        <v>203</v>
      </c>
      <c r="O156" s="79"/>
      <c r="P156" s="126" t="s">
        <v>200</v>
      </c>
      <c r="Q156" s="128">
        <v>9426188</v>
      </c>
      <c r="R156" s="79"/>
      <c r="S156" s="126" t="s">
        <v>200</v>
      </c>
      <c r="T156" s="128">
        <v>9426188</v>
      </c>
      <c r="U156" s="79"/>
      <c r="V156" s="126" t="s">
        <v>200</v>
      </c>
      <c r="W156" s="127" t="s">
        <v>203</v>
      </c>
      <c r="X156" s="79"/>
      <c r="Y156" s="126" t="s">
        <v>200</v>
      </c>
      <c r="Z156" s="127" t="s">
        <v>203</v>
      </c>
      <c r="AA156" s="79"/>
    </row>
    <row r="157" spans="1:30" x14ac:dyDescent="0.25">
      <c r="A157" s="12"/>
      <c r="B157" s="82" t="s">
        <v>240</v>
      </c>
      <c r="C157" s="83"/>
      <c r="D157" s="82"/>
      <c r="E157" s="85"/>
      <c r="F157" s="83"/>
      <c r="G157" s="82"/>
      <c r="H157" s="85"/>
      <c r="I157" s="83"/>
      <c r="J157" s="82"/>
      <c r="K157" s="85"/>
      <c r="L157" s="83"/>
      <c r="M157" s="82"/>
      <c r="N157" s="85"/>
      <c r="O157" s="83"/>
      <c r="P157" s="82"/>
      <c r="Q157" s="86"/>
      <c r="R157" s="83"/>
      <c r="S157" s="82"/>
      <c r="T157" s="86"/>
      <c r="U157" s="83"/>
      <c r="V157" s="82"/>
      <c r="W157" s="85"/>
      <c r="X157" s="83"/>
      <c r="Y157" s="82"/>
      <c r="Z157" s="86"/>
      <c r="AA157" s="83"/>
    </row>
    <row r="158" spans="1:30" x14ac:dyDescent="0.25">
      <c r="A158" s="12"/>
      <c r="B158" s="145" t="s">
        <v>328</v>
      </c>
      <c r="C158" s="115"/>
      <c r="D158" s="116"/>
      <c r="E158" s="149">
        <v>320143</v>
      </c>
      <c r="F158" s="115"/>
      <c r="G158" s="116"/>
      <c r="H158" s="150" t="s">
        <v>203</v>
      </c>
      <c r="I158" s="115"/>
      <c r="J158" s="116"/>
      <c r="K158" s="149">
        <v>259973</v>
      </c>
      <c r="L158" s="115"/>
      <c r="M158" s="116"/>
      <c r="N158" s="149">
        <v>580116</v>
      </c>
      <c r="O158" s="115"/>
      <c r="P158" s="116"/>
      <c r="Q158" s="118">
        <v>15814848</v>
      </c>
      <c r="R158" s="115"/>
      <c r="S158" s="116"/>
      <c r="T158" s="118">
        <v>16394964</v>
      </c>
      <c r="U158" s="115"/>
      <c r="V158" s="116"/>
      <c r="W158" s="150" t="s">
        <v>203</v>
      </c>
      <c r="X158" s="115"/>
      <c r="Y158" s="116"/>
      <c r="Z158" s="118">
        <v>576552</v>
      </c>
      <c r="AA158" s="115"/>
    </row>
    <row r="159" spans="1:30" x14ac:dyDescent="0.25">
      <c r="A159" s="12"/>
      <c r="B159" s="145" t="s">
        <v>329</v>
      </c>
      <c r="C159" s="115"/>
      <c r="D159" s="116"/>
      <c r="E159" s="149"/>
      <c r="F159" s="115"/>
      <c r="G159" s="116"/>
      <c r="H159" s="150"/>
      <c r="I159" s="115"/>
      <c r="J159" s="116"/>
      <c r="K159" s="149"/>
      <c r="L159" s="115"/>
      <c r="M159" s="116"/>
      <c r="N159" s="149"/>
      <c r="O159" s="115"/>
      <c r="P159" s="116"/>
      <c r="Q159" s="118"/>
      <c r="R159" s="115"/>
      <c r="S159" s="116"/>
      <c r="T159" s="118"/>
      <c r="U159" s="115"/>
      <c r="V159" s="116"/>
      <c r="W159" s="150"/>
      <c r="X159" s="115"/>
      <c r="Y159" s="116"/>
      <c r="Z159" s="118"/>
      <c r="AA159" s="115"/>
    </row>
    <row r="160" spans="1:30" x14ac:dyDescent="0.25">
      <c r="A160" s="12"/>
      <c r="B160" s="130" t="s">
        <v>312</v>
      </c>
      <c r="C160" s="83"/>
      <c r="D160" s="82"/>
      <c r="E160" s="85"/>
      <c r="F160" s="83"/>
      <c r="G160" s="82"/>
      <c r="H160" s="85"/>
      <c r="I160" s="83"/>
      <c r="J160" s="82"/>
      <c r="K160" s="85"/>
      <c r="L160" s="83"/>
      <c r="M160" s="82"/>
      <c r="N160" s="85"/>
      <c r="O160" s="83"/>
      <c r="P160" s="82"/>
      <c r="Q160" s="86"/>
      <c r="R160" s="83"/>
      <c r="S160" s="82"/>
      <c r="T160" s="86"/>
      <c r="U160" s="83"/>
      <c r="V160" s="82"/>
      <c r="W160" s="85"/>
      <c r="X160" s="83"/>
      <c r="Y160" s="82"/>
      <c r="Z160" s="86"/>
      <c r="AA160" s="83"/>
    </row>
    <row r="161" spans="1:30" x14ac:dyDescent="0.25">
      <c r="A161" s="12"/>
      <c r="B161" s="146" t="s">
        <v>313</v>
      </c>
      <c r="C161" s="79"/>
      <c r="D161" s="78"/>
      <c r="E161" s="129">
        <v>893473</v>
      </c>
      <c r="F161" s="79"/>
      <c r="G161" s="78"/>
      <c r="H161" s="129">
        <v>33154</v>
      </c>
      <c r="I161" s="79"/>
      <c r="J161" s="78"/>
      <c r="K161" s="129">
        <v>802830</v>
      </c>
      <c r="L161" s="79"/>
      <c r="M161" s="78"/>
      <c r="N161" s="129">
        <v>1729457</v>
      </c>
      <c r="O161" s="79"/>
      <c r="P161" s="78"/>
      <c r="Q161" s="80">
        <v>32058188</v>
      </c>
      <c r="R161" s="79"/>
      <c r="S161" s="78"/>
      <c r="T161" s="80">
        <v>33787645</v>
      </c>
      <c r="U161" s="79"/>
      <c r="V161" s="78"/>
      <c r="W161" s="81" t="s">
        <v>203</v>
      </c>
      <c r="X161" s="79"/>
      <c r="Y161" s="78"/>
      <c r="Z161" s="80">
        <v>1125187</v>
      </c>
      <c r="AA161" s="79"/>
    </row>
    <row r="162" spans="1:30" x14ac:dyDescent="0.25">
      <c r="A162" s="12"/>
      <c r="B162" s="147" t="s">
        <v>314</v>
      </c>
      <c r="C162" s="83"/>
      <c r="D162" s="82"/>
      <c r="E162" s="134">
        <v>65603</v>
      </c>
      <c r="F162" s="83"/>
      <c r="G162" s="82"/>
      <c r="H162" s="85" t="s">
        <v>203</v>
      </c>
      <c r="I162" s="83"/>
      <c r="J162" s="82"/>
      <c r="K162" s="134">
        <v>16232</v>
      </c>
      <c r="L162" s="83"/>
      <c r="M162" s="82"/>
      <c r="N162" s="134">
        <v>81835</v>
      </c>
      <c r="O162" s="83"/>
      <c r="P162" s="82"/>
      <c r="Q162" s="84">
        <v>6249398</v>
      </c>
      <c r="R162" s="83"/>
      <c r="S162" s="82"/>
      <c r="T162" s="84">
        <v>6331233</v>
      </c>
      <c r="U162" s="83"/>
      <c r="V162" s="82"/>
      <c r="W162" s="85" t="s">
        <v>203</v>
      </c>
      <c r="X162" s="83"/>
      <c r="Y162" s="82"/>
      <c r="Z162" s="84">
        <v>152985</v>
      </c>
      <c r="AA162" s="83"/>
    </row>
    <row r="163" spans="1:30" x14ac:dyDescent="0.25">
      <c r="A163" s="12"/>
      <c r="B163" s="133" t="s">
        <v>315</v>
      </c>
      <c r="C163" s="79"/>
      <c r="D163" s="78"/>
      <c r="E163" s="81" t="s">
        <v>203</v>
      </c>
      <c r="F163" s="79"/>
      <c r="G163" s="78"/>
      <c r="H163" s="81" t="s">
        <v>203</v>
      </c>
      <c r="I163" s="79"/>
      <c r="J163" s="78"/>
      <c r="K163" s="81" t="s">
        <v>203</v>
      </c>
      <c r="L163" s="79"/>
      <c r="M163" s="78"/>
      <c r="N163" s="81" t="s">
        <v>203</v>
      </c>
      <c r="O163" s="79"/>
      <c r="P163" s="78"/>
      <c r="Q163" s="80">
        <v>5764941</v>
      </c>
      <c r="R163" s="79"/>
      <c r="S163" s="78"/>
      <c r="T163" s="80">
        <v>5764941</v>
      </c>
      <c r="U163" s="79"/>
      <c r="V163" s="78"/>
      <c r="W163" s="81" t="s">
        <v>203</v>
      </c>
      <c r="X163" s="79"/>
      <c r="Y163" s="78"/>
      <c r="Z163" s="80">
        <v>71338</v>
      </c>
      <c r="AA163" s="79"/>
    </row>
    <row r="164" spans="1:30" x14ac:dyDescent="0.25">
      <c r="A164" s="12"/>
      <c r="B164" s="148" t="s">
        <v>330</v>
      </c>
      <c r="C164" s="111"/>
      <c r="D164" s="112"/>
      <c r="E164" s="151">
        <v>416668</v>
      </c>
      <c r="F164" s="111"/>
      <c r="G164" s="112"/>
      <c r="H164" s="152" t="s">
        <v>203</v>
      </c>
      <c r="I164" s="111"/>
      <c r="J164" s="112"/>
      <c r="K164" s="152" t="s">
        <v>203</v>
      </c>
      <c r="L164" s="111"/>
      <c r="M164" s="112"/>
      <c r="N164" s="151">
        <v>416668</v>
      </c>
      <c r="O164" s="111"/>
      <c r="P164" s="112"/>
      <c r="Q164" s="114">
        <v>50162435</v>
      </c>
      <c r="R164" s="111"/>
      <c r="S164" s="112"/>
      <c r="T164" s="114">
        <v>50579103</v>
      </c>
      <c r="U164" s="111"/>
      <c r="V164" s="112"/>
      <c r="W164" s="152" t="s">
        <v>203</v>
      </c>
      <c r="X164" s="111"/>
      <c r="Y164" s="112"/>
      <c r="Z164" s="114">
        <v>2079556</v>
      </c>
      <c r="AA164" s="111"/>
    </row>
    <row r="165" spans="1:30" x14ac:dyDescent="0.25">
      <c r="A165" s="12"/>
      <c r="B165" s="148" t="s">
        <v>331</v>
      </c>
      <c r="C165" s="111"/>
      <c r="D165" s="112"/>
      <c r="E165" s="151"/>
      <c r="F165" s="111"/>
      <c r="G165" s="112"/>
      <c r="H165" s="152"/>
      <c r="I165" s="111"/>
      <c r="J165" s="112"/>
      <c r="K165" s="152"/>
      <c r="L165" s="111"/>
      <c r="M165" s="112"/>
      <c r="N165" s="151"/>
      <c r="O165" s="111"/>
      <c r="P165" s="112"/>
      <c r="Q165" s="114"/>
      <c r="R165" s="111"/>
      <c r="S165" s="112"/>
      <c r="T165" s="114"/>
      <c r="U165" s="111"/>
      <c r="V165" s="112"/>
      <c r="W165" s="152"/>
      <c r="X165" s="111"/>
      <c r="Y165" s="112"/>
      <c r="Z165" s="114"/>
      <c r="AA165" s="111"/>
    </row>
    <row r="166" spans="1:30" ht="15.75" thickBot="1" x14ac:dyDescent="0.3">
      <c r="A166" s="12"/>
      <c r="B166" s="78" t="s">
        <v>247</v>
      </c>
      <c r="C166" s="79"/>
      <c r="D166" s="135"/>
      <c r="E166" s="136">
        <v>50244</v>
      </c>
      <c r="F166" s="79"/>
      <c r="G166" s="135"/>
      <c r="H166" s="137" t="s">
        <v>203</v>
      </c>
      <c r="I166" s="79"/>
      <c r="J166" s="135"/>
      <c r="K166" s="137" t="s">
        <v>203</v>
      </c>
      <c r="L166" s="79"/>
      <c r="M166" s="135"/>
      <c r="N166" s="136">
        <v>50244</v>
      </c>
      <c r="O166" s="79"/>
      <c r="P166" s="135"/>
      <c r="Q166" s="138">
        <v>1303068</v>
      </c>
      <c r="R166" s="79"/>
      <c r="S166" s="135"/>
      <c r="T166" s="138">
        <v>1353312</v>
      </c>
      <c r="U166" s="79"/>
      <c r="V166" s="135"/>
      <c r="W166" s="137" t="s">
        <v>203</v>
      </c>
      <c r="X166" s="79"/>
      <c r="Y166" s="135"/>
      <c r="Z166" s="137" t="s">
        <v>203</v>
      </c>
      <c r="AA166" s="79"/>
    </row>
    <row r="167" spans="1:30" x14ac:dyDescent="0.25">
      <c r="A167" s="12"/>
      <c r="B167" s="82"/>
      <c r="C167" s="83"/>
      <c r="D167" s="102"/>
      <c r="E167" s="139"/>
      <c r="F167" s="83"/>
      <c r="G167" s="102"/>
      <c r="H167" s="139"/>
      <c r="I167" s="83"/>
      <c r="J167" s="102"/>
      <c r="K167" s="139"/>
      <c r="L167" s="83"/>
      <c r="M167" s="102"/>
      <c r="N167" s="139"/>
      <c r="O167" s="83"/>
      <c r="P167" s="102"/>
      <c r="Q167" s="103"/>
      <c r="R167" s="83"/>
      <c r="S167" s="102"/>
      <c r="T167" s="103"/>
      <c r="U167" s="83"/>
      <c r="V167" s="102"/>
      <c r="W167" s="139"/>
      <c r="X167" s="83"/>
      <c r="Y167" s="102"/>
      <c r="Z167" s="103"/>
      <c r="AA167" s="83"/>
    </row>
    <row r="168" spans="1:30" ht="15.75" thickBot="1" x14ac:dyDescent="0.3">
      <c r="A168" s="12"/>
      <c r="B168" s="78"/>
      <c r="C168" s="79"/>
      <c r="D168" s="104" t="s">
        <v>200</v>
      </c>
      <c r="E168" s="140">
        <v>1746131</v>
      </c>
      <c r="F168" s="79"/>
      <c r="G168" s="104" t="s">
        <v>200</v>
      </c>
      <c r="H168" s="140">
        <v>33154</v>
      </c>
      <c r="I168" s="79"/>
      <c r="J168" s="104" t="s">
        <v>200</v>
      </c>
      <c r="K168" s="140">
        <v>1079035</v>
      </c>
      <c r="L168" s="79"/>
      <c r="M168" s="104" t="s">
        <v>200</v>
      </c>
      <c r="N168" s="140">
        <v>2858320</v>
      </c>
      <c r="O168" s="79"/>
      <c r="P168" s="104" t="s">
        <v>200</v>
      </c>
      <c r="Q168" s="105">
        <v>120779066</v>
      </c>
      <c r="R168" s="79"/>
      <c r="S168" s="104" t="s">
        <v>200</v>
      </c>
      <c r="T168" s="105">
        <v>123637386</v>
      </c>
      <c r="U168" s="79"/>
      <c r="V168" s="104" t="s">
        <v>200</v>
      </c>
      <c r="W168" s="141" t="s">
        <v>203</v>
      </c>
      <c r="X168" s="79"/>
      <c r="Y168" s="104" t="s">
        <v>200</v>
      </c>
      <c r="Z168" s="105">
        <v>4005618</v>
      </c>
      <c r="AA168" s="79"/>
    </row>
    <row r="169" spans="1:30" ht="15.75" thickTop="1" x14ac:dyDescent="0.25">
      <c r="A169" s="12"/>
      <c r="B169" s="4"/>
    </row>
    <row r="170" spans="1:30" x14ac:dyDescent="0.25">
      <c r="A170" s="12"/>
      <c r="B170" s="65"/>
      <c r="C170" s="65"/>
      <c r="D170" s="65"/>
      <c r="E170" s="65"/>
      <c r="F170" s="65"/>
      <c r="G170" s="65"/>
      <c r="H170" s="65"/>
      <c r="I170" s="65"/>
      <c r="J170" s="65"/>
      <c r="K170" s="65"/>
      <c r="L170" s="65"/>
      <c r="M170" s="65"/>
      <c r="N170" s="65"/>
      <c r="O170" s="65"/>
      <c r="P170" s="65"/>
      <c r="Q170" s="65"/>
      <c r="R170" s="65"/>
      <c r="S170" s="65"/>
      <c r="T170" s="65"/>
      <c r="U170" s="65"/>
      <c r="V170" s="65"/>
      <c r="W170" s="65"/>
      <c r="X170" s="65"/>
      <c r="Y170" s="65"/>
      <c r="Z170" s="65"/>
      <c r="AA170" s="65"/>
      <c r="AB170" s="65"/>
      <c r="AC170" s="65"/>
      <c r="AD170" s="65"/>
    </row>
    <row r="171" spans="1:30" ht="15" customHeight="1" x14ac:dyDescent="0.25">
      <c r="A171" s="12"/>
      <c r="B171" s="190" t="s">
        <v>332</v>
      </c>
      <c r="C171" s="190"/>
      <c r="D171" s="190"/>
      <c r="E171" s="190"/>
      <c r="F171" s="190"/>
      <c r="G171" s="190"/>
      <c r="H171" s="190"/>
      <c r="I171" s="190"/>
      <c r="J171" s="190"/>
      <c r="K171" s="190"/>
      <c r="L171" s="190"/>
      <c r="M171" s="190"/>
      <c r="N171" s="190"/>
      <c r="O171" s="190"/>
      <c r="P171" s="190"/>
      <c r="Q171" s="190"/>
      <c r="R171" s="190"/>
      <c r="S171" s="190"/>
      <c r="T171" s="190"/>
      <c r="U171" s="190"/>
      <c r="V171" s="190"/>
      <c r="W171" s="190"/>
      <c r="X171" s="190"/>
      <c r="Y171" s="190"/>
      <c r="Z171" s="190"/>
      <c r="AA171" s="190"/>
      <c r="AB171" s="190"/>
      <c r="AC171" s="190"/>
      <c r="AD171" s="190"/>
    </row>
    <row r="172" spans="1:30" x14ac:dyDescent="0.25">
      <c r="A172" s="12"/>
      <c r="B172" s="190"/>
      <c r="C172" s="190"/>
      <c r="D172" s="190"/>
      <c r="E172" s="190"/>
      <c r="F172" s="190"/>
      <c r="G172" s="190"/>
      <c r="H172" s="190"/>
      <c r="I172" s="190"/>
      <c r="J172" s="190"/>
      <c r="K172" s="190"/>
      <c r="L172" s="190"/>
      <c r="M172" s="190"/>
      <c r="N172" s="190"/>
      <c r="O172" s="190"/>
      <c r="P172" s="190"/>
      <c r="Q172" s="190"/>
      <c r="R172" s="190"/>
      <c r="S172" s="190"/>
      <c r="T172" s="190"/>
      <c r="U172" s="190"/>
      <c r="V172" s="190"/>
      <c r="W172" s="190"/>
      <c r="X172" s="190"/>
      <c r="Y172" s="190"/>
      <c r="Z172" s="190"/>
      <c r="AA172" s="190"/>
      <c r="AB172" s="190"/>
      <c r="AC172" s="190"/>
      <c r="AD172" s="190"/>
    </row>
    <row r="173" spans="1:30" x14ac:dyDescent="0.25">
      <c r="A173" s="12"/>
      <c r="B173" s="153"/>
      <c r="C173" s="153"/>
      <c r="D173" s="153"/>
      <c r="E173" s="154"/>
      <c r="F173" s="153"/>
      <c r="G173" s="153"/>
      <c r="H173" s="154"/>
      <c r="I173" s="153"/>
      <c r="J173" s="157" t="s">
        <v>333</v>
      </c>
      <c r="K173" s="157"/>
      <c r="L173" s="16"/>
      <c r="M173" s="153"/>
      <c r="N173" s="154"/>
      <c r="O173" s="153"/>
      <c r="P173" s="153"/>
      <c r="Q173" s="154"/>
      <c r="R173" s="153"/>
      <c r="S173" s="153"/>
      <c r="T173" s="154"/>
      <c r="U173" s="153"/>
    </row>
    <row r="174" spans="1:30" x14ac:dyDescent="0.25">
      <c r="A174" s="12"/>
      <c r="B174" s="155"/>
      <c r="C174" s="155"/>
      <c r="D174" s="158" t="s">
        <v>334</v>
      </c>
      <c r="E174" s="158"/>
      <c r="F174" s="155"/>
      <c r="G174" s="158" t="s">
        <v>333</v>
      </c>
      <c r="H174" s="158"/>
      <c r="I174" s="155"/>
      <c r="J174" s="159" t="s">
        <v>335</v>
      </c>
      <c r="K174" s="159"/>
      <c r="L174" s="155"/>
      <c r="M174" s="159"/>
      <c r="N174" s="159"/>
      <c r="O174" s="155"/>
      <c r="P174" s="159"/>
      <c r="Q174" s="159"/>
      <c r="R174" s="155"/>
      <c r="S174" s="159"/>
      <c r="T174" s="159"/>
      <c r="U174" s="155"/>
    </row>
    <row r="175" spans="1:30" x14ac:dyDescent="0.25">
      <c r="A175" s="12"/>
      <c r="B175" s="155"/>
      <c r="C175" s="155"/>
      <c r="D175" s="158" t="s">
        <v>336</v>
      </c>
      <c r="E175" s="158"/>
      <c r="F175" s="155"/>
      <c r="G175" s="158" t="s">
        <v>335</v>
      </c>
      <c r="H175" s="158"/>
      <c r="I175" s="155"/>
      <c r="J175" s="159" t="s">
        <v>337</v>
      </c>
      <c r="K175" s="159"/>
      <c r="L175" s="155"/>
      <c r="M175" s="159"/>
      <c r="N175" s="159"/>
      <c r="O175" s="155"/>
      <c r="P175" s="158" t="s">
        <v>338</v>
      </c>
      <c r="Q175" s="158"/>
      <c r="R175" s="155"/>
      <c r="S175" s="158" t="s">
        <v>339</v>
      </c>
      <c r="T175" s="158"/>
      <c r="U175" s="155"/>
    </row>
    <row r="176" spans="1:30" x14ac:dyDescent="0.25">
      <c r="A176" s="12"/>
      <c r="B176" s="155"/>
      <c r="C176" s="155"/>
      <c r="D176" s="158" t="s">
        <v>340</v>
      </c>
      <c r="E176" s="158"/>
      <c r="F176" s="155"/>
      <c r="G176" s="158" t="s">
        <v>341</v>
      </c>
      <c r="H176" s="158"/>
      <c r="I176" s="155"/>
      <c r="J176" s="159" t="s">
        <v>342</v>
      </c>
      <c r="K176" s="159"/>
      <c r="L176" s="155"/>
      <c r="M176" s="158" t="s">
        <v>342</v>
      </c>
      <c r="N176" s="158"/>
      <c r="O176" s="155"/>
      <c r="P176" s="158" t="s">
        <v>333</v>
      </c>
      <c r="Q176" s="158"/>
      <c r="R176" s="155"/>
      <c r="S176" s="158" t="s">
        <v>343</v>
      </c>
      <c r="T176" s="158"/>
      <c r="U176" s="155"/>
    </row>
    <row r="177" spans="1:30" ht="15.75" thickBot="1" x14ac:dyDescent="0.3">
      <c r="A177" s="12"/>
      <c r="B177" s="155"/>
      <c r="C177" s="155"/>
      <c r="D177" s="160" t="s">
        <v>344</v>
      </c>
      <c r="E177" s="160"/>
      <c r="F177" s="155"/>
      <c r="G177" s="160" t="s">
        <v>345</v>
      </c>
      <c r="H177" s="160"/>
      <c r="I177" s="155"/>
      <c r="J177" s="161" t="s">
        <v>345</v>
      </c>
      <c r="K177" s="161"/>
      <c r="L177" s="155"/>
      <c r="M177" s="160" t="s">
        <v>345</v>
      </c>
      <c r="N177" s="160"/>
      <c r="O177" s="155"/>
      <c r="P177" s="160" t="s">
        <v>335</v>
      </c>
      <c r="Q177" s="160"/>
      <c r="R177" s="155"/>
      <c r="S177" s="160" t="s">
        <v>346</v>
      </c>
      <c r="T177" s="160"/>
      <c r="U177" s="155"/>
    </row>
    <row r="178" spans="1:30" x14ac:dyDescent="0.25">
      <c r="A178" s="12"/>
      <c r="B178" s="20" t="s">
        <v>239</v>
      </c>
      <c r="C178" s="21"/>
      <c r="D178" s="22" t="s">
        <v>200</v>
      </c>
      <c r="E178" s="23">
        <v>605335</v>
      </c>
      <c r="F178" s="21"/>
      <c r="G178" s="22" t="s">
        <v>200</v>
      </c>
      <c r="H178" s="44" t="s">
        <v>203</v>
      </c>
      <c r="I178" s="21"/>
      <c r="J178" s="22" t="s">
        <v>200</v>
      </c>
      <c r="K178" s="23">
        <v>605335</v>
      </c>
      <c r="L178" s="21"/>
      <c r="M178" s="22" t="s">
        <v>200</v>
      </c>
      <c r="N178" s="44" t="s">
        <v>203</v>
      </c>
      <c r="O178" s="21"/>
      <c r="P178" s="22" t="s">
        <v>200</v>
      </c>
      <c r="Q178" s="23">
        <v>642394</v>
      </c>
      <c r="R178" s="21"/>
      <c r="S178" s="22" t="s">
        <v>200</v>
      </c>
      <c r="T178" s="44" t="s">
        <v>203</v>
      </c>
      <c r="U178" s="21"/>
    </row>
    <row r="179" spans="1:30" x14ac:dyDescent="0.25">
      <c r="A179" s="12"/>
      <c r="B179" s="24" t="s">
        <v>240</v>
      </c>
      <c r="C179" s="25"/>
      <c r="D179" s="24"/>
      <c r="E179" s="67"/>
      <c r="F179" s="25"/>
      <c r="G179" s="24"/>
      <c r="H179" s="67"/>
      <c r="I179" s="25"/>
      <c r="J179" s="24"/>
      <c r="K179" s="67"/>
      <c r="L179" s="25"/>
      <c r="M179" s="24"/>
      <c r="N179" s="67"/>
      <c r="O179" s="25"/>
      <c r="P179" s="24"/>
      <c r="Q179" s="67"/>
      <c r="R179" s="25"/>
      <c r="S179" s="24"/>
      <c r="T179" s="67"/>
      <c r="U179" s="25"/>
    </row>
    <row r="180" spans="1:30" x14ac:dyDescent="0.25">
      <c r="A180" s="12"/>
      <c r="B180" s="68" t="s">
        <v>241</v>
      </c>
      <c r="C180" s="21"/>
      <c r="D180" s="20"/>
      <c r="E180" s="45">
        <v>466773</v>
      </c>
      <c r="F180" s="21"/>
      <c r="G180" s="20"/>
      <c r="H180" s="45">
        <v>124899</v>
      </c>
      <c r="I180" s="21"/>
      <c r="J180" s="20"/>
      <c r="K180" s="45">
        <v>278212</v>
      </c>
      <c r="L180" s="21"/>
      <c r="M180" s="20"/>
      <c r="N180" s="45">
        <v>3747</v>
      </c>
      <c r="O180" s="21"/>
      <c r="P180" s="20"/>
      <c r="Q180" s="45">
        <v>427846</v>
      </c>
      <c r="R180" s="21"/>
      <c r="S180" s="20"/>
      <c r="T180" s="45">
        <v>4299</v>
      </c>
      <c r="U180" s="21"/>
    </row>
    <row r="181" spans="1:30" x14ac:dyDescent="0.25">
      <c r="A181" s="12"/>
      <c r="B181" s="71" t="s">
        <v>312</v>
      </c>
      <c r="C181" s="25"/>
      <c r="D181" s="24"/>
      <c r="E181" s="67"/>
      <c r="F181" s="25"/>
      <c r="G181" s="24"/>
      <c r="H181" s="67"/>
      <c r="I181" s="25"/>
      <c r="J181" s="24"/>
      <c r="K181" s="67"/>
      <c r="L181" s="25"/>
      <c r="M181" s="24"/>
      <c r="N181" s="67"/>
      <c r="O181" s="25"/>
      <c r="P181" s="24"/>
      <c r="Q181" s="67"/>
      <c r="R181" s="25"/>
      <c r="S181" s="24"/>
      <c r="T181" s="67"/>
      <c r="U181" s="25"/>
    </row>
    <row r="182" spans="1:30" x14ac:dyDescent="0.25">
      <c r="A182" s="12"/>
      <c r="B182" s="70" t="s">
        <v>313</v>
      </c>
      <c r="C182" s="21"/>
      <c r="D182" s="20"/>
      <c r="E182" s="45">
        <v>244495</v>
      </c>
      <c r="F182" s="21"/>
      <c r="G182" s="20"/>
      <c r="H182" s="156" t="s">
        <v>203</v>
      </c>
      <c r="I182" s="21"/>
      <c r="J182" s="20"/>
      <c r="K182" s="45">
        <v>244495</v>
      </c>
      <c r="L182" s="21"/>
      <c r="M182" s="20"/>
      <c r="N182" s="156" t="s">
        <v>203</v>
      </c>
      <c r="O182" s="21"/>
      <c r="P182" s="20"/>
      <c r="Q182" s="45">
        <v>707144</v>
      </c>
      <c r="R182" s="21"/>
      <c r="S182" s="20"/>
      <c r="T182" s="45">
        <v>6031</v>
      </c>
      <c r="U182" s="21"/>
    </row>
    <row r="183" spans="1:30" x14ac:dyDescent="0.25">
      <c r="A183" s="12"/>
      <c r="B183" s="71" t="s">
        <v>314</v>
      </c>
      <c r="C183" s="25"/>
      <c r="D183" s="24"/>
      <c r="E183" s="26">
        <v>138195</v>
      </c>
      <c r="F183" s="25"/>
      <c r="G183" s="24"/>
      <c r="H183" s="67" t="s">
        <v>203</v>
      </c>
      <c r="I183" s="25"/>
      <c r="J183" s="24"/>
      <c r="K183" s="26">
        <v>129910</v>
      </c>
      <c r="L183" s="25"/>
      <c r="M183" s="24"/>
      <c r="N183" s="67" t="s">
        <v>203</v>
      </c>
      <c r="O183" s="25"/>
      <c r="P183" s="24"/>
      <c r="Q183" s="26">
        <v>154268</v>
      </c>
      <c r="R183" s="25"/>
      <c r="S183" s="24"/>
      <c r="T183" s="67" t="s">
        <v>203</v>
      </c>
      <c r="U183" s="25"/>
    </row>
    <row r="184" spans="1:30" x14ac:dyDescent="0.25">
      <c r="A184" s="12"/>
      <c r="B184" s="70" t="s">
        <v>315</v>
      </c>
      <c r="C184" s="21"/>
      <c r="D184" s="20"/>
      <c r="E184" s="45">
        <v>77902</v>
      </c>
      <c r="F184" s="21"/>
      <c r="G184" s="20"/>
      <c r="H184" s="156" t="s">
        <v>203</v>
      </c>
      <c r="I184" s="21"/>
      <c r="J184" s="20"/>
      <c r="K184" s="45">
        <v>68850</v>
      </c>
      <c r="L184" s="21"/>
      <c r="M184" s="20"/>
      <c r="N184" s="156" t="s">
        <v>203</v>
      </c>
      <c r="O184" s="21"/>
      <c r="P184" s="20"/>
      <c r="Q184" s="45">
        <v>70253</v>
      </c>
      <c r="R184" s="21"/>
      <c r="S184" s="20"/>
      <c r="T184" s="156" t="s">
        <v>203</v>
      </c>
      <c r="U184" s="21"/>
    </row>
    <row r="185" spans="1:30" x14ac:dyDescent="0.25">
      <c r="A185" s="12"/>
      <c r="B185" s="71" t="s">
        <v>316</v>
      </c>
      <c r="C185" s="25"/>
      <c r="D185" s="24"/>
      <c r="E185" s="26">
        <v>2135993</v>
      </c>
      <c r="F185" s="25"/>
      <c r="G185" s="24"/>
      <c r="H185" s="26">
        <v>1912937</v>
      </c>
      <c r="I185" s="25"/>
      <c r="J185" s="24"/>
      <c r="K185" s="26">
        <v>190317</v>
      </c>
      <c r="L185" s="25"/>
      <c r="M185" s="24"/>
      <c r="N185" s="26">
        <v>332437</v>
      </c>
      <c r="O185" s="25"/>
      <c r="P185" s="24"/>
      <c r="Q185" s="26">
        <v>2401443</v>
      </c>
      <c r="R185" s="25"/>
      <c r="S185" s="24"/>
      <c r="T185" s="26">
        <v>3313</v>
      </c>
      <c r="U185" s="25"/>
    </row>
    <row r="186" spans="1:30" ht="15.75" thickBot="1" x14ac:dyDescent="0.3">
      <c r="A186" s="12"/>
      <c r="B186" s="20" t="s">
        <v>247</v>
      </c>
      <c r="C186" s="21"/>
      <c r="D186" s="27"/>
      <c r="E186" s="29" t="s">
        <v>203</v>
      </c>
      <c r="F186" s="21"/>
      <c r="G186" s="27"/>
      <c r="H186" s="29" t="s">
        <v>203</v>
      </c>
      <c r="I186" s="21"/>
      <c r="J186" s="27"/>
      <c r="K186" s="29" t="s">
        <v>203</v>
      </c>
      <c r="L186" s="21"/>
      <c r="M186" s="27"/>
      <c r="N186" s="29" t="s">
        <v>203</v>
      </c>
      <c r="O186" s="21"/>
      <c r="P186" s="27"/>
      <c r="Q186" s="29" t="s">
        <v>203</v>
      </c>
      <c r="R186" s="21"/>
      <c r="S186" s="27"/>
      <c r="T186" s="29" t="s">
        <v>203</v>
      </c>
      <c r="U186" s="21"/>
    </row>
    <row r="187" spans="1:30" x14ac:dyDescent="0.25">
      <c r="A187" s="12"/>
      <c r="B187" s="24"/>
      <c r="C187" s="25"/>
      <c r="D187" s="30"/>
      <c r="E187" s="31"/>
      <c r="F187" s="25"/>
      <c r="G187" s="30"/>
      <c r="H187" s="31"/>
      <c r="I187" s="25"/>
      <c r="J187" s="30"/>
      <c r="K187" s="31"/>
      <c r="L187" s="25"/>
      <c r="M187" s="30"/>
      <c r="N187" s="31"/>
      <c r="O187" s="25"/>
      <c r="P187" s="30"/>
      <c r="Q187" s="31"/>
      <c r="R187" s="25"/>
      <c r="S187" s="30"/>
      <c r="T187" s="31"/>
      <c r="U187" s="25"/>
    </row>
    <row r="188" spans="1:30" ht="15.75" thickBot="1" x14ac:dyDescent="0.3">
      <c r="A188" s="12"/>
      <c r="B188" s="20"/>
      <c r="C188" s="21"/>
      <c r="D188" s="32" t="s">
        <v>200</v>
      </c>
      <c r="E188" s="33">
        <v>3668693</v>
      </c>
      <c r="F188" s="21"/>
      <c r="G188" s="32" t="s">
        <v>200</v>
      </c>
      <c r="H188" s="33">
        <v>2037836</v>
      </c>
      <c r="I188" s="21"/>
      <c r="J188" s="32" t="s">
        <v>200</v>
      </c>
      <c r="K188" s="33">
        <v>1517119</v>
      </c>
      <c r="L188" s="21"/>
      <c r="M188" s="32" t="s">
        <v>200</v>
      </c>
      <c r="N188" s="33">
        <v>336184</v>
      </c>
      <c r="O188" s="21"/>
      <c r="P188" s="32" t="s">
        <v>200</v>
      </c>
      <c r="Q188" s="33">
        <v>4403348</v>
      </c>
      <c r="R188" s="21"/>
      <c r="S188" s="32" t="s">
        <v>200</v>
      </c>
      <c r="T188" s="33">
        <v>13643</v>
      </c>
      <c r="U188" s="21"/>
    </row>
    <row r="189" spans="1:30" ht="15.75" thickTop="1" x14ac:dyDescent="0.25">
      <c r="A189" s="12"/>
      <c r="B189" s="192"/>
      <c r="C189" s="192"/>
      <c r="D189" s="192"/>
      <c r="E189" s="192"/>
      <c r="F189" s="192"/>
      <c r="G189" s="192"/>
      <c r="H189" s="192"/>
      <c r="I189" s="192"/>
      <c r="J189" s="192"/>
      <c r="K189" s="192"/>
      <c r="L189" s="192"/>
      <c r="M189" s="192"/>
      <c r="N189" s="192"/>
      <c r="O189" s="192"/>
      <c r="P189" s="192"/>
      <c r="Q189" s="192"/>
      <c r="R189" s="192"/>
      <c r="S189" s="192"/>
      <c r="T189" s="192"/>
      <c r="U189" s="192"/>
      <c r="V189" s="192"/>
      <c r="W189" s="192"/>
      <c r="X189" s="192"/>
      <c r="Y189" s="192"/>
      <c r="Z189" s="192"/>
      <c r="AA189" s="192"/>
      <c r="AB189" s="192"/>
      <c r="AC189" s="192"/>
      <c r="AD189" s="192"/>
    </row>
    <row r="190" spans="1:30" ht="15" customHeight="1" x14ac:dyDescent="0.25">
      <c r="A190" s="12"/>
      <c r="B190" s="190" t="s">
        <v>347</v>
      </c>
      <c r="C190" s="190"/>
      <c r="D190" s="190"/>
      <c r="E190" s="190"/>
      <c r="F190" s="190"/>
      <c r="G190" s="190"/>
      <c r="H190" s="190"/>
      <c r="I190" s="190"/>
      <c r="J190" s="190"/>
      <c r="K190" s="190"/>
      <c r="L190" s="190"/>
      <c r="M190" s="190"/>
      <c r="N190" s="190"/>
      <c r="O190" s="190"/>
      <c r="P190" s="190"/>
      <c r="Q190" s="190"/>
      <c r="R190" s="190"/>
      <c r="S190" s="190"/>
      <c r="T190" s="190"/>
      <c r="U190" s="190"/>
      <c r="V190" s="190"/>
      <c r="W190" s="190"/>
      <c r="X190" s="190"/>
      <c r="Y190" s="190"/>
      <c r="Z190" s="190"/>
      <c r="AA190" s="190"/>
      <c r="AB190" s="190"/>
      <c r="AC190" s="190"/>
      <c r="AD190" s="190"/>
    </row>
    <row r="191" spans="1:30" x14ac:dyDescent="0.25">
      <c r="A191" s="12"/>
      <c r="B191" s="190"/>
      <c r="C191" s="190"/>
      <c r="D191" s="190"/>
      <c r="E191" s="190"/>
      <c r="F191" s="190"/>
      <c r="G191" s="190"/>
      <c r="H191" s="190"/>
      <c r="I191" s="190"/>
      <c r="J191" s="190"/>
      <c r="K191" s="190"/>
      <c r="L191" s="190"/>
      <c r="M191" s="190"/>
      <c r="N191" s="190"/>
      <c r="O191" s="190"/>
      <c r="P191" s="190"/>
      <c r="Q191" s="190"/>
      <c r="R191" s="190"/>
      <c r="S191" s="190"/>
      <c r="T191" s="190"/>
      <c r="U191" s="190"/>
      <c r="V191" s="190"/>
      <c r="W191" s="190"/>
      <c r="X191" s="190"/>
      <c r="Y191" s="190"/>
      <c r="Z191" s="190"/>
      <c r="AA191" s="190"/>
      <c r="AB191" s="190"/>
      <c r="AC191" s="190"/>
      <c r="AD191" s="190"/>
    </row>
    <row r="192" spans="1:30" x14ac:dyDescent="0.25">
      <c r="A192" s="12"/>
      <c r="B192" s="153"/>
      <c r="C192" s="153"/>
      <c r="D192" s="153"/>
      <c r="E192" s="154"/>
      <c r="F192" s="153"/>
      <c r="G192" s="153"/>
      <c r="H192" s="154"/>
      <c r="I192" s="153"/>
      <c r="J192" s="157" t="s">
        <v>333</v>
      </c>
      <c r="K192" s="157"/>
      <c r="L192" s="153"/>
      <c r="M192" s="153"/>
      <c r="N192" s="154"/>
      <c r="O192" s="153"/>
      <c r="P192" s="153"/>
      <c r="Q192" s="154"/>
      <c r="R192" s="153"/>
      <c r="S192" s="153"/>
      <c r="T192" s="154"/>
      <c r="U192" s="153"/>
    </row>
    <row r="193" spans="1:30" x14ac:dyDescent="0.25">
      <c r="A193" s="12"/>
      <c r="B193" s="155"/>
      <c r="C193" s="155"/>
      <c r="D193" s="158" t="s">
        <v>334</v>
      </c>
      <c r="E193" s="158"/>
      <c r="F193" s="155"/>
      <c r="G193" s="158" t="s">
        <v>333</v>
      </c>
      <c r="H193" s="158"/>
      <c r="I193" s="155"/>
      <c r="J193" s="159" t="s">
        <v>335</v>
      </c>
      <c r="K193" s="159"/>
      <c r="L193" s="155"/>
      <c r="M193" s="159"/>
      <c r="N193" s="159"/>
      <c r="O193" s="155"/>
      <c r="P193" s="159"/>
      <c r="Q193" s="159"/>
      <c r="R193" s="155"/>
      <c r="S193" s="159"/>
      <c r="T193" s="159"/>
      <c r="U193" s="155"/>
    </row>
    <row r="194" spans="1:30" x14ac:dyDescent="0.25">
      <c r="A194" s="12"/>
      <c r="B194" s="155"/>
      <c r="C194" s="155"/>
      <c r="D194" s="158" t="s">
        <v>336</v>
      </c>
      <c r="E194" s="158"/>
      <c r="F194" s="155"/>
      <c r="G194" s="158" t="s">
        <v>335</v>
      </c>
      <c r="H194" s="158"/>
      <c r="I194" s="155"/>
      <c r="J194" s="159" t="s">
        <v>337</v>
      </c>
      <c r="K194" s="159"/>
      <c r="L194" s="155"/>
      <c r="M194" s="159"/>
      <c r="N194" s="159"/>
      <c r="O194" s="155"/>
      <c r="P194" s="158" t="s">
        <v>338</v>
      </c>
      <c r="Q194" s="158"/>
      <c r="R194" s="155"/>
      <c r="S194" s="158" t="s">
        <v>339</v>
      </c>
      <c r="T194" s="158"/>
      <c r="U194" s="155"/>
    </row>
    <row r="195" spans="1:30" x14ac:dyDescent="0.25">
      <c r="A195" s="12"/>
      <c r="B195" s="155"/>
      <c r="C195" s="155"/>
      <c r="D195" s="158" t="s">
        <v>340</v>
      </c>
      <c r="E195" s="158"/>
      <c r="F195" s="155"/>
      <c r="G195" s="158" t="s">
        <v>341</v>
      </c>
      <c r="H195" s="158"/>
      <c r="I195" s="155"/>
      <c r="J195" s="159" t="s">
        <v>342</v>
      </c>
      <c r="K195" s="159"/>
      <c r="L195" s="155"/>
      <c r="M195" s="158" t="s">
        <v>342</v>
      </c>
      <c r="N195" s="158"/>
      <c r="O195" s="155"/>
      <c r="P195" s="158" t="s">
        <v>333</v>
      </c>
      <c r="Q195" s="158"/>
      <c r="R195" s="155"/>
      <c r="S195" s="158" t="s">
        <v>343</v>
      </c>
      <c r="T195" s="158"/>
      <c r="U195" s="155"/>
    </row>
    <row r="196" spans="1:30" ht="15.75" thickBot="1" x14ac:dyDescent="0.3">
      <c r="A196" s="12"/>
      <c r="B196" s="155"/>
      <c r="C196" s="155"/>
      <c r="D196" s="160" t="s">
        <v>344</v>
      </c>
      <c r="E196" s="160"/>
      <c r="F196" s="155"/>
      <c r="G196" s="160" t="s">
        <v>345</v>
      </c>
      <c r="H196" s="160"/>
      <c r="I196" s="155"/>
      <c r="J196" s="161" t="s">
        <v>345</v>
      </c>
      <c r="K196" s="161"/>
      <c r="L196" s="155"/>
      <c r="M196" s="160" t="s">
        <v>345</v>
      </c>
      <c r="N196" s="160"/>
      <c r="O196" s="155"/>
      <c r="P196" s="160" t="s">
        <v>335</v>
      </c>
      <c r="Q196" s="160"/>
      <c r="R196" s="155"/>
      <c r="S196" s="160" t="s">
        <v>346</v>
      </c>
      <c r="T196" s="160"/>
      <c r="U196" s="155"/>
    </row>
    <row r="197" spans="1:30" x14ac:dyDescent="0.25">
      <c r="A197" s="12"/>
      <c r="B197" s="20" t="s">
        <v>239</v>
      </c>
      <c r="C197" s="21"/>
      <c r="D197" s="22" t="s">
        <v>200</v>
      </c>
      <c r="E197" s="23">
        <v>778980</v>
      </c>
      <c r="F197" s="21"/>
      <c r="G197" s="22" t="s">
        <v>200</v>
      </c>
      <c r="H197" s="23">
        <v>60000</v>
      </c>
      <c r="I197" s="21"/>
      <c r="J197" s="22" t="s">
        <v>200</v>
      </c>
      <c r="K197" s="23">
        <v>665863</v>
      </c>
      <c r="L197" s="21"/>
      <c r="M197" s="22" t="s">
        <v>200</v>
      </c>
      <c r="N197" s="23">
        <v>50000</v>
      </c>
      <c r="O197" s="21"/>
      <c r="P197" s="22" t="s">
        <v>200</v>
      </c>
      <c r="Q197" s="23">
        <v>287405</v>
      </c>
      <c r="R197" s="21"/>
      <c r="S197" s="22" t="s">
        <v>200</v>
      </c>
      <c r="T197" s="23">
        <v>34511</v>
      </c>
      <c r="U197" s="21"/>
    </row>
    <row r="198" spans="1:30" x14ac:dyDescent="0.25">
      <c r="A198" s="12"/>
      <c r="B198" s="24" t="s">
        <v>240</v>
      </c>
      <c r="C198" s="25"/>
      <c r="D198" s="24"/>
      <c r="E198" s="67"/>
      <c r="F198" s="25"/>
      <c r="G198" s="24"/>
      <c r="H198" s="67"/>
      <c r="I198" s="25"/>
      <c r="J198" s="24"/>
      <c r="K198" s="67"/>
      <c r="L198" s="25"/>
      <c r="M198" s="24"/>
      <c r="N198" s="67"/>
      <c r="O198" s="25"/>
      <c r="P198" s="24"/>
      <c r="Q198" s="67"/>
      <c r="R198" s="25"/>
      <c r="S198" s="24"/>
      <c r="T198" s="67"/>
      <c r="U198" s="25"/>
    </row>
    <row r="199" spans="1:30" x14ac:dyDescent="0.25">
      <c r="A199" s="12"/>
      <c r="B199" s="68" t="s">
        <v>348</v>
      </c>
      <c r="C199" s="21"/>
      <c r="D199" s="20"/>
      <c r="E199" s="45">
        <v>890255</v>
      </c>
      <c r="F199" s="21"/>
      <c r="G199" s="20"/>
      <c r="H199" s="45">
        <v>162710</v>
      </c>
      <c r="I199" s="21"/>
      <c r="J199" s="20"/>
      <c r="K199" s="45">
        <v>413842</v>
      </c>
      <c r="L199" s="21"/>
      <c r="M199" s="20"/>
      <c r="N199" s="156">
        <v>10</v>
      </c>
      <c r="O199" s="21"/>
      <c r="P199" s="20"/>
      <c r="Q199" s="45">
        <v>960164</v>
      </c>
      <c r="R199" s="21"/>
      <c r="S199" s="20"/>
      <c r="T199" s="45">
        <v>24249</v>
      </c>
      <c r="U199" s="21"/>
    </row>
    <row r="200" spans="1:30" x14ac:dyDescent="0.25">
      <c r="A200" s="12"/>
      <c r="B200" s="71" t="s">
        <v>312</v>
      </c>
      <c r="C200" s="25"/>
      <c r="D200" s="24"/>
      <c r="E200" s="67"/>
      <c r="F200" s="25"/>
      <c r="G200" s="24"/>
      <c r="H200" s="67"/>
      <c r="I200" s="25"/>
      <c r="J200" s="24"/>
      <c r="K200" s="67"/>
      <c r="L200" s="25"/>
      <c r="M200" s="24"/>
      <c r="N200" s="67"/>
      <c r="O200" s="25"/>
      <c r="P200" s="24"/>
      <c r="Q200" s="67"/>
      <c r="R200" s="25"/>
      <c r="S200" s="24"/>
      <c r="T200" s="67"/>
      <c r="U200" s="25"/>
    </row>
    <row r="201" spans="1:30" x14ac:dyDescent="0.25">
      <c r="A201" s="12"/>
      <c r="B201" s="70" t="s">
        <v>313</v>
      </c>
      <c r="C201" s="21"/>
      <c r="D201" s="20"/>
      <c r="E201" s="45">
        <v>1154822</v>
      </c>
      <c r="F201" s="21"/>
      <c r="G201" s="20"/>
      <c r="H201" s="45">
        <v>541539</v>
      </c>
      <c r="I201" s="21"/>
      <c r="J201" s="20"/>
      <c r="K201" s="45">
        <v>589422</v>
      </c>
      <c r="L201" s="21"/>
      <c r="M201" s="20"/>
      <c r="N201" s="45">
        <v>101540</v>
      </c>
      <c r="O201" s="21"/>
      <c r="P201" s="20"/>
      <c r="Q201" s="45">
        <v>1460986</v>
      </c>
      <c r="R201" s="21"/>
      <c r="S201" s="20"/>
      <c r="T201" s="45">
        <v>37253</v>
      </c>
      <c r="U201" s="21"/>
    </row>
    <row r="202" spans="1:30" x14ac:dyDescent="0.25">
      <c r="A202" s="12"/>
      <c r="B202" s="71" t="s">
        <v>314</v>
      </c>
      <c r="C202" s="25"/>
      <c r="D202" s="24"/>
      <c r="E202" s="26">
        <v>190455</v>
      </c>
      <c r="F202" s="25"/>
      <c r="G202" s="24"/>
      <c r="H202" s="67" t="s">
        <v>203</v>
      </c>
      <c r="I202" s="25"/>
      <c r="J202" s="24"/>
      <c r="K202" s="26">
        <v>182170</v>
      </c>
      <c r="L202" s="25"/>
      <c r="M202" s="24"/>
      <c r="N202" s="67" t="s">
        <v>203</v>
      </c>
      <c r="O202" s="25"/>
      <c r="P202" s="24"/>
      <c r="Q202" s="26">
        <v>216673</v>
      </c>
      <c r="R202" s="25"/>
      <c r="S202" s="24"/>
      <c r="T202" s="26">
        <v>9361</v>
      </c>
      <c r="U202" s="25"/>
    </row>
    <row r="203" spans="1:30" x14ac:dyDescent="0.25">
      <c r="A203" s="12"/>
      <c r="B203" s="70" t="s">
        <v>315</v>
      </c>
      <c r="C203" s="21"/>
      <c r="D203" s="20"/>
      <c r="E203" s="45">
        <v>80390</v>
      </c>
      <c r="F203" s="21"/>
      <c r="G203" s="20"/>
      <c r="H203" s="156" t="s">
        <v>203</v>
      </c>
      <c r="I203" s="21"/>
      <c r="J203" s="20"/>
      <c r="K203" s="45">
        <v>71338</v>
      </c>
      <c r="L203" s="21"/>
      <c r="M203" s="20"/>
      <c r="N203" s="156" t="s">
        <v>203</v>
      </c>
      <c r="O203" s="21"/>
      <c r="P203" s="20"/>
      <c r="Q203" s="45">
        <v>59495</v>
      </c>
      <c r="R203" s="21"/>
      <c r="S203" s="20"/>
      <c r="T203" s="156">
        <v>263</v>
      </c>
      <c r="U203" s="21"/>
    </row>
    <row r="204" spans="1:30" x14ac:dyDescent="0.25">
      <c r="A204" s="12"/>
      <c r="B204" s="71" t="s">
        <v>316</v>
      </c>
      <c r="C204" s="25"/>
      <c r="D204" s="24"/>
      <c r="E204" s="26">
        <v>3308733</v>
      </c>
      <c r="F204" s="25"/>
      <c r="G204" s="24"/>
      <c r="H204" s="26">
        <v>2079556</v>
      </c>
      <c r="I204" s="25"/>
      <c r="J204" s="24"/>
      <c r="K204" s="26">
        <v>1229177</v>
      </c>
      <c r="L204" s="25"/>
      <c r="M204" s="24"/>
      <c r="N204" s="26">
        <v>424376</v>
      </c>
      <c r="O204" s="25"/>
      <c r="P204" s="24"/>
      <c r="Q204" s="26">
        <v>2156878</v>
      </c>
      <c r="R204" s="25"/>
      <c r="S204" s="24"/>
      <c r="T204" s="26">
        <v>46367</v>
      </c>
      <c r="U204" s="25"/>
    </row>
    <row r="205" spans="1:30" ht="15.75" thickBot="1" x14ac:dyDescent="0.3">
      <c r="A205" s="12"/>
      <c r="B205" s="20" t="s">
        <v>247</v>
      </c>
      <c r="C205" s="21"/>
      <c r="D205" s="27"/>
      <c r="E205" s="29" t="s">
        <v>203</v>
      </c>
      <c r="F205" s="21"/>
      <c r="G205" s="27"/>
      <c r="H205" s="29" t="s">
        <v>203</v>
      </c>
      <c r="I205" s="21"/>
      <c r="J205" s="27"/>
      <c r="K205" s="29" t="s">
        <v>203</v>
      </c>
      <c r="L205" s="21"/>
      <c r="M205" s="27"/>
      <c r="N205" s="29" t="s">
        <v>203</v>
      </c>
      <c r="O205" s="21"/>
      <c r="P205" s="27"/>
      <c r="Q205" s="29" t="s">
        <v>203</v>
      </c>
      <c r="R205" s="21"/>
      <c r="S205" s="27"/>
      <c r="T205" s="29" t="s">
        <v>203</v>
      </c>
      <c r="U205" s="21"/>
    </row>
    <row r="206" spans="1:30" x14ac:dyDescent="0.25">
      <c r="A206" s="12"/>
      <c r="B206" s="24"/>
      <c r="C206" s="25"/>
      <c r="D206" s="30"/>
      <c r="E206" s="31"/>
      <c r="F206" s="25"/>
      <c r="G206" s="30"/>
      <c r="H206" s="31"/>
      <c r="I206" s="25"/>
      <c r="J206" s="30"/>
      <c r="K206" s="31"/>
      <c r="L206" s="25"/>
      <c r="M206" s="30"/>
      <c r="N206" s="31"/>
      <c r="O206" s="25"/>
      <c r="P206" s="30"/>
      <c r="Q206" s="31"/>
      <c r="R206" s="25"/>
      <c r="S206" s="30"/>
      <c r="T206" s="31"/>
      <c r="U206" s="25"/>
    </row>
    <row r="207" spans="1:30" ht="15.75" thickBot="1" x14ac:dyDescent="0.3">
      <c r="A207" s="12"/>
      <c r="B207" s="20"/>
      <c r="C207" s="21"/>
      <c r="D207" s="32" t="s">
        <v>200</v>
      </c>
      <c r="E207" s="33">
        <v>6403635</v>
      </c>
      <c r="F207" s="21"/>
      <c r="G207" s="32" t="s">
        <v>200</v>
      </c>
      <c r="H207" s="33">
        <v>2843805</v>
      </c>
      <c r="I207" s="21"/>
      <c r="J207" s="32" t="s">
        <v>200</v>
      </c>
      <c r="K207" s="33">
        <v>3151812</v>
      </c>
      <c r="L207" s="21"/>
      <c r="M207" s="32" t="s">
        <v>200</v>
      </c>
      <c r="N207" s="33">
        <v>575926</v>
      </c>
      <c r="O207" s="21"/>
      <c r="P207" s="32" t="s">
        <v>200</v>
      </c>
      <c r="Q207" s="33">
        <v>5141601</v>
      </c>
      <c r="R207" s="21"/>
      <c r="S207" s="32" t="s">
        <v>200</v>
      </c>
      <c r="T207" s="33">
        <v>152004</v>
      </c>
      <c r="U207" s="21"/>
    </row>
    <row r="208" spans="1:30" ht="15.75" thickTop="1" x14ac:dyDescent="0.25">
      <c r="A208" s="12"/>
      <c r="B208" s="191"/>
      <c r="C208" s="191"/>
      <c r="D208" s="191"/>
      <c r="E208" s="191"/>
      <c r="F208" s="191"/>
      <c r="G208" s="191"/>
      <c r="H208" s="191"/>
      <c r="I208" s="191"/>
      <c r="J208" s="191"/>
      <c r="K208" s="191"/>
      <c r="L208" s="191"/>
      <c r="M208" s="191"/>
      <c r="N208" s="191"/>
      <c r="O208" s="191"/>
      <c r="P208" s="191"/>
      <c r="Q208" s="191"/>
      <c r="R208" s="191"/>
      <c r="S208" s="191"/>
      <c r="T208" s="191"/>
      <c r="U208" s="191"/>
      <c r="V208" s="191"/>
      <c r="W208" s="191"/>
      <c r="X208" s="191"/>
      <c r="Y208" s="191"/>
      <c r="Z208" s="191"/>
      <c r="AA208" s="191"/>
      <c r="AB208" s="191"/>
      <c r="AC208" s="191"/>
      <c r="AD208" s="191"/>
    </row>
    <row r="209" spans="1:30" ht="30" customHeight="1" x14ac:dyDescent="0.25">
      <c r="A209" s="12"/>
      <c r="B209" s="190" t="s">
        <v>349</v>
      </c>
      <c r="C209" s="190"/>
      <c r="D209" s="190"/>
      <c r="E209" s="190"/>
      <c r="F209" s="190"/>
      <c r="G209" s="190"/>
      <c r="H209" s="190"/>
      <c r="I209" s="190"/>
      <c r="J209" s="190"/>
      <c r="K209" s="190"/>
      <c r="L209" s="190"/>
      <c r="M209" s="190"/>
      <c r="N209" s="190"/>
      <c r="O209" s="190"/>
      <c r="P209" s="190"/>
      <c r="Q209" s="190"/>
      <c r="R209" s="190"/>
      <c r="S209" s="190"/>
      <c r="T209" s="190"/>
      <c r="U209" s="190"/>
      <c r="V209" s="190"/>
      <c r="W209" s="190"/>
      <c r="X209" s="190"/>
      <c r="Y209" s="190"/>
      <c r="Z209" s="190"/>
      <c r="AA209" s="190"/>
      <c r="AB209" s="190"/>
      <c r="AC209" s="190"/>
      <c r="AD209" s="190"/>
    </row>
    <row r="210" spans="1:30" x14ac:dyDescent="0.25">
      <c r="A210" s="12"/>
      <c r="B210" s="191"/>
      <c r="C210" s="191"/>
      <c r="D210" s="191"/>
      <c r="E210" s="191"/>
      <c r="F210" s="191"/>
      <c r="G210" s="191"/>
      <c r="H210" s="191"/>
      <c r="I210" s="191"/>
      <c r="J210" s="191"/>
      <c r="K210" s="191"/>
      <c r="L210" s="191"/>
      <c r="M210" s="191"/>
      <c r="N210" s="191"/>
      <c r="O210" s="191"/>
      <c r="P210" s="191"/>
      <c r="Q210" s="191"/>
      <c r="R210" s="191"/>
      <c r="S210" s="191"/>
      <c r="T210" s="191"/>
      <c r="U210" s="191"/>
      <c r="V210" s="191"/>
      <c r="W210" s="191"/>
      <c r="X210" s="191"/>
      <c r="Y210" s="191"/>
      <c r="Z210" s="191"/>
      <c r="AA210" s="191"/>
      <c r="AB210" s="191"/>
      <c r="AC210" s="191"/>
      <c r="AD210" s="191"/>
    </row>
    <row r="211" spans="1:30" x14ac:dyDescent="0.25">
      <c r="A211" s="12"/>
      <c r="B211" s="16"/>
      <c r="C211" s="16"/>
      <c r="D211" s="17" t="s">
        <v>350</v>
      </c>
      <c r="E211" s="16"/>
      <c r="F211" s="34" t="s">
        <v>351</v>
      </c>
      <c r="G211" s="34"/>
      <c r="H211" s="16"/>
      <c r="I211" s="34" t="s">
        <v>352</v>
      </c>
      <c r="J211" s="34"/>
      <c r="K211" s="16"/>
    </row>
    <row r="212" spans="1:30" ht="15.75" thickBot="1" x14ac:dyDescent="0.3">
      <c r="A212" s="12"/>
      <c r="B212" s="16"/>
      <c r="C212" s="16"/>
      <c r="D212" s="18" t="s">
        <v>353</v>
      </c>
      <c r="E212" s="16"/>
      <c r="F212" s="35" t="s">
        <v>354</v>
      </c>
      <c r="G212" s="35"/>
      <c r="H212" s="16"/>
      <c r="I212" s="35" t="s">
        <v>354</v>
      </c>
      <c r="J212" s="35"/>
      <c r="K212" s="16"/>
    </row>
    <row r="213" spans="1:30" x14ac:dyDescent="0.25">
      <c r="A213" s="12"/>
      <c r="B213" s="20" t="s">
        <v>241</v>
      </c>
      <c r="C213" s="21"/>
      <c r="D213" s="44">
        <v>1</v>
      </c>
      <c r="E213" s="21"/>
      <c r="F213" s="22" t="s">
        <v>200</v>
      </c>
      <c r="G213" s="23">
        <v>153225</v>
      </c>
      <c r="H213" s="21"/>
      <c r="I213" s="22" t="s">
        <v>200</v>
      </c>
      <c r="J213" s="23">
        <v>153225</v>
      </c>
      <c r="K213" s="21"/>
    </row>
    <row r="214" spans="1:30" x14ac:dyDescent="0.25">
      <c r="A214" s="12"/>
      <c r="B214" s="24" t="s">
        <v>355</v>
      </c>
      <c r="C214" s="25"/>
      <c r="D214" s="67">
        <v>1</v>
      </c>
      <c r="E214" s="25"/>
      <c r="F214" s="24"/>
      <c r="G214" s="26">
        <v>100864</v>
      </c>
      <c r="H214" s="25"/>
      <c r="I214" s="24"/>
      <c r="J214" s="26">
        <v>100864</v>
      </c>
      <c r="K214" s="25"/>
    </row>
    <row r="215" spans="1:30" ht="15.75" thickBot="1" x14ac:dyDescent="0.3">
      <c r="A215" s="12"/>
      <c r="B215" s="20" t="s">
        <v>246</v>
      </c>
      <c r="C215" s="21"/>
      <c r="D215" s="29">
        <v>2</v>
      </c>
      <c r="E215" s="21"/>
      <c r="F215" s="27"/>
      <c r="G215" s="28">
        <v>2036553</v>
      </c>
      <c r="H215" s="21"/>
      <c r="I215" s="27"/>
      <c r="J215" s="28">
        <v>2137953</v>
      </c>
      <c r="K215" s="21"/>
    </row>
    <row r="216" spans="1:30" ht="15.75" thickBot="1" x14ac:dyDescent="0.3">
      <c r="A216" s="12"/>
      <c r="B216" s="69" t="s">
        <v>225</v>
      </c>
      <c r="C216" s="25"/>
      <c r="D216" s="43">
        <v>4</v>
      </c>
      <c r="E216" s="25"/>
      <c r="F216" s="41" t="s">
        <v>200</v>
      </c>
      <c r="G216" s="42">
        <v>2290642</v>
      </c>
      <c r="H216" s="25"/>
      <c r="I216" s="41" t="s">
        <v>200</v>
      </c>
      <c r="J216" s="42">
        <v>2392042</v>
      </c>
      <c r="K216" s="25"/>
    </row>
    <row r="217" spans="1:30" ht="15.75" thickTop="1" x14ac:dyDescent="0.25">
      <c r="A217" s="12"/>
      <c r="B217" s="4"/>
    </row>
    <row r="218" spans="1:30" x14ac:dyDescent="0.25">
      <c r="A218" s="12"/>
      <c r="B218" s="65"/>
      <c r="C218" s="65"/>
      <c r="D218" s="65"/>
      <c r="E218" s="65"/>
      <c r="F218" s="65"/>
      <c r="G218" s="65"/>
      <c r="H218" s="65"/>
      <c r="I218" s="65"/>
      <c r="J218" s="65"/>
      <c r="K218" s="65"/>
      <c r="L218" s="65"/>
      <c r="M218" s="65"/>
      <c r="N218" s="65"/>
      <c r="O218" s="65"/>
      <c r="P218" s="65"/>
      <c r="Q218" s="65"/>
      <c r="R218" s="65"/>
      <c r="S218" s="65"/>
      <c r="T218" s="65"/>
      <c r="U218" s="65"/>
      <c r="V218" s="65"/>
      <c r="W218" s="65"/>
      <c r="X218" s="65"/>
      <c r="Y218" s="65"/>
      <c r="Z218" s="65"/>
      <c r="AA218" s="65"/>
      <c r="AB218" s="65"/>
      <c r="AC218" s="65"/>
      <c r="AD218" s="65"/>
    </row>
    <row r="219" spans="1:30" x14ac:dyDescent="0.25">
      <c r="A219" s="12"/>
      <c r="B219" s="65" t="s">
        <v>356</v>
      </c>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c r="AA219" s="65"/>
      <c r="AB219" s="65"/>
      <c r="AC219" s="65"/>
      <c r="AD219" s="65"/>
    </row>
    <row r="220" spans="1:30" x14ac:dyDescent="0.25">
      <c r="A220" s="12"/>
      <c r="B220" s="65"/>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c r="AA220" s="65"/>
      <c r="AB220" s="65"/>
      <c r="AC220" s="65"/>
      <c r="AD220" s="65"/>
    </row>
    <row r="221" spans="1:30" x14ac:dyDescent="0.25">
      <c r="A221" s="12"/>
      <c r="B221" s="16"/>
      <c r="C221" s="16"/>
      <c r="D221" s="17" t="s">
        <v>350</v>
      </c>
      <c r="E221" s="16"/>
      <c r="F221" s="37" t="s">
        <v>357</v>
      </c>
      <c r="G221" s="37"/>
      <c r="H221" s="16"/>
      <c r="I221" s="37" t="s">
        <v>358</v>
      </c>
      <c r="J221" s="37"/>
      <c r="K221" s="16"/>
    </row>
    <row r="222" spans="1:30" ht="15.75" thickBot="1" x14ac:dyDescent="0.3">
      <c r="A222" s="12"/>
      <c r="B222" s="16"/>
      <c r="C222" s="16"/>
      <c r="D222" s="18" t="s">
        <v>353</v>
      </c>
      <c r="E222" s="16"/>
      <c r="F222" s="35" t="s">
        <v>354</v>
      </c>
      <c r="G222" s="35"/>
      <c r="H222" s="16"/>
      <c r="I222" s="35" t="s">
        <v>354</v>
      </c>
      <c r="J222" s="35"/>
      <c r="K222" s="16"/>
    </row>
    <row r="223" spans="1:30" x14ac:dyDescent="0.25">
      <c r="A223" s="12"/>
      <c r="B223" s="20" t="s">
        <v>241</v>
      </c>
      <c r="C223" s="21"/>
      <c r="D223" s="44">
        <v>1</v>
      </c>
      <c r="E223" s="21"/>
      <c r="F223" s="22" t="s">
        <v>200</v>
      </c>
      <c r="G223" s="23">
        <v>153225</v>
      </c>
      <c r="H223" s="21"/>
      <c r="I223" s="22" t="s">
        <v>200</v>
      </c>
      <c r="J223" s="23">
        <v>153225</v>
      </c>
      <c r="K223" s="21"/>
    </row>
    <row r="224" spans="1:30" x14ac:dyDescent="0.25">
      <c r="A224" s="12"/>
      <c r="B224" s="24" t="s">
        <v>355</v>
      </c>
      <c r="C224" s="25"/>
      <c r="D224" s="67">
        <v>1</v>
      </c>
      <c r="E224" s="25"/>
      <c r="F224" s="24"/>
      <c r="G224" s="26">
        <v>100864</v>
      </c>
      <c r="H224" s="25"/>
      <c r="I224" s="24"/>
      <c r="J224" s="26">
        <v>100864</v>
      </c>
      <c r="K224" s="25"/>
    </row>
    <row r="225" spans="1:30" ht="15.75" thickBot="1" x14ac:dyDescent="0.3">
      <c r="A225" s="12"/>
      <c r="B225" s="20" t="s">
        <v>246</v>
      </c>
      <c r="C225" s="21"/>
      <c r="D225" s="29">
        <v>1</v>
      </c>
      <c r="E225" s="21"/>
      <c r="F225" s="27"/>
      <c r="G225" s="28">
        <v>1811537</v>
      </c>
      <c r="H225" s="21"/>
      <c r="I225" s="27"/>
      <c r="J225" s="28">
        <v>1912937</v>
      </c>
      <c r="K225" s="21"/>
    </row>
    <row r="226" spans="1:30" ht="15.75" thickBot="1" x14ac:dyDescent="0.3">
      <c r="A226" s="12"/>
      <c r="B226" s="69" t="s">
        <v>225</v>
      </c>
      <c r="C226" s="25"/>
      <c r="D226" s="43">
        <v>3</v>
      </c>
      <c r="E226" s="25"/>
      <c r="F226" s="41" t="s">
        <v>200</v>
      </c>
      <c r="G226" s="42">
        <v>2065626</v>
      </c>
      <c r="H226" s="25"/>
      <c r="I226" s="41" t="s">
        <v>200</v>
      </c>
      <c r="J226" s="42">
        <v>2167026</v>
      </c>
      <c r="K226" s="25"/>
    </row>
    <row r="227" spans="1:30" ht="15.75" thickTop="1" x14ac:dyDescent="0.25">
      <c r="A227" s="12"/>
      <c r="B227" s="65"/>
      <c r="C227" s="65"/>
      <c r="D227" s="65"/>
      <c r="E227" s="65"/>
      <c r="F227" s="65"/>
      <c r="G227" s="65"/>
      <c r="H227" s="65"/>
      <c r="I227" s="65"/>
      <c r="J227" s="65"/>
      <c r="K227" s="65"/>
      <c r="L227" s="65"/>
      <c r="M227" s="65"/>
      <c r="N227" s="65"/>
      <c r="O227" s="65"/>
      <c r="P227" s="65"/>
      <c r="Q227" s="65"/>
      <c r="R227" s="65"/>
      <c r="S227" s="65"/>
      <c r="T227" s="65"/>
      <c r="U227" s="65"/>
      <c r="V227" s="65"/>
      <c r="W227" s="65"/>
      <c r="X227" s="65"/>
      <c r="Y227" s="65"/>
      <c r="Z227" s="65"/>
      <c r="AA227" s="65"/>
      <c r="AB227" s="65"/>
      <c r="AC227" s="65"/>
      <c r="AD227" s="65"/>
    </row>
    <row r="228" spans="1:30" x14ac:dyDescent="0.25">
      <c r="A228" s="12"/>
      <c r="B228" s="65" t="s">
        <v>359</v>
      </c>
      <c r="C228" s="65"/>
      <c r="D228" s="65"/>
      <c r="E228" s="65"/>
      <c r="F228" s="65"/>
      <c r="G228" s="65"/>
      <c r="H228" s="65"/>
      <c r="I228" s="65"/>
      <c r="J228" s="65"/>
      <c r="K228" s="65"/>
      <c r="L228" s="65"/>
      <c r="M228" s="65"/>
      <c r="N228" s="65"/>
      <c r="O228" s="65"/>
      <c r="P228" s="65"/>
      <c r="Q228" s="65"/>
      <c r="R228" s="65"/>
      <c r="S228" s="65"/>
      <c r="T228" s="65"/>
      <c r="U228" s="65"/>
      <c r="V228" s="65"/>
      <c r="W228" s="65"/>
      <c r="X228" s="65"/>
      <c r="Y228" s="65"/>
      <c r="Z228" s="65"/>
      <c r="AA228" s="65"/>
      <c r="AB228" s="65"/>
      <c r="AC228" s="65"/>
      <c r="AD228" s="65"/>
    </row>
    <row r="229" spans="1:30" x14ac:dyDescent="0.25">
      <c r="A229" s="12"/>
      <c r="B229" s="65"/>
      <c r="C229" s="65"/>
      <c r="D229" s="65"/>
      <c r="E229" s="65"/>
      <c r="F229" s="65"/>
      <c r="G229" s="65"/>
      <c r="H229" s="65"/>
      <c r="I229" s="65"/>
      <c r="J229" s="65"/>
      <c r="K229" s="65"/>
      <c r="L229" s="65"/>
      <c r="M229" s="65"/>
      <c r="N229" s="65"/>
      <c r="O229" s="65"/>
      <c r="P229" s="65"/>
      <c r="Q229" s="65"/>
      <c r="R229" s="65"/>
      <c r="S229" s="65"/>
      <c r="T229" s="65"/>
      <c r="U229" s="65"/>
      <c r="V229" s="65"/>
      <c r="W229" s="65"/>
      <c r="X229" s="65"/>
      <c r="Y229" s="65"/>
      <c r="Z229" s="65"/>
      <c r="AA229" s="65"/>
      <c r="AB229" s="65"/>
      <c r="AC229" s="65"/>
      <c r="AD229" s="65"/>
    </row>
    <row r="230" spans="1:30" x14ac:dyDescent="0.25">
      <c r="A230" s="12"/>
      <c r="B230" s="65" t="s">
        <v>360</v>
      </c>
      <c r="C230" s="65"/>
      <c r="D230" s="65"/>
      <c r="E230" s="65"/>
      <c r="F230" s="65"/>
      <c r="G230" s="65"/>
      <c r="H230" s="65"/>
      <c r="I230" s="65"/>
      <c r="J230" s="65"/>
      <c r="K230" s="65"/>
      <c r="L230" s="65"/>
      <c r="M230" s="65"/>
      <c r="N230" s="65"/>
      <c r="O230" s="65"/>
      <c r="P230" s="65"/>
      <c r="Q230" s="65"/>
      <c r="R230" s="65"/>
      <c r="S230" s="65"/>
      <c r="T230" s="65"/>
      <c r="U230" s="65"/>
      <c r="V230" s="65"/>
      <c r="W230" s="65"/>
      <c r="X230" s="65"/>
      <c r="Y230" s="65"/>
      <c r="Z230" s="65"/>
      <c r="AA230" s="65"/>
      <c r="AB230" s="65"/>
      <c r="AC230" s="65"/>
      <c r="AD230" s="65"/>
    </row>
    <row r="231" spans="1:30" x14ac:dyDescent="0.25">
      <c r="A231" s="12"/>
      <c r="B231" s="65"/>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c r="AA231" s="65"/>
      <c r="AB231" s="65"/>
      <c r="AC231" s="65"/>
      <c r="AD231" s="65"/>
    </row>
    <row r="232" spans="1:30" x14ac:dyDescent="0.25">
      <c r="A232" s="12"/>
      <c r="B232" s="16"/>
      <c r="C232" s="16"/>
      <c r="D232" s="17" t="s">
        <v>350</v>
      </c>
      <c r="E232" s="16"/>
      <c r="F232" s="37" t="s">
        <v>357</v>
      </c>
      <c r="G232" s="37"/>
      <c r="H232" s="16"/>
      <c r="I232" s="37" t="s">
        <v>358</v>
      </c>
      <c r="J232" s="37"/>
      <c r="K232" s="16"/>
    </row>
    <row r="233" spans="1:30" ht="15.75" thickBot="1" x14ac:dyDescent="0.3">
      <c r="A233" s="12"/>
      <c r="B233" s="16"/>
      <c r="C233" s="16"/>
      <c r="D233" s="18" t="s">
        <v>353</v>
      </c>
      <c r="E233" s="16"/>
      <c r="F233" s="35" t="s">
        <v>354</v>
      </c>
      <c r="G233" s="35"/>
      <c r="H233" s="16"/>
      <c r="I233" s="35" t="s">
        <v>354</v>
      </c>
      <c r="J233" s="35"/>
      <c r="K233" s="16"/>
    </row>
    <row r="234" spans="1:30" x14ac:dyDescent="0.25">
      <c r="A234" s="12"/>
      <c r="B234" s="20" t="s">
        <v>239</v>
      </c>
      <c r="C234" s="21"/>
      <c r="D234" s="44">
        <v>2</v>
      </c>
      <c r="E234" s="21"/>
      <c r="F234" s="22" t="s">
        <v>200</v>
      </c>
      <c r="G234" s="23">
        <v>114156</v>
      </c>
      <c r="H234" s="21"/>
      <c r="I234" s="22" t="s">
        <v>200</v>
      </c>
      <c r="J234" s="23">
        <v>114156</v>
      </c>
      <c r="K234" s="21"/>
    </row>
    <row r="235" spans="1:30" ht="15.75" thickBot="1" x14ac:dyDescent="0.3">
      <c r="A235" s="12"/>
      <c r="B235" s="24" t="s">
        <v>246</v>
      </c>
      <c r="C235" s="25"/>
      <c r="D235" s="162">
        <v>2</v>
      </c>
      <c r="E235" s="25"/>
      <c r="F235" s="46"/>
      <c r="G235" s="47">
        <v>3541847</v>
      </c>
      <c r="H235" s="25"/>
      <c r="I235" s="46"/>
      <c r="J235" s="47">
        <v>3147854</v>
      </c>
      <c r="K235" s="25"/>
    </row>
    <row r="236" spans="1:30" ht="15.75" thickBot="1" x14ac:dyDescent="0.3">
      <c r="A236" s="12"/>
      <c r="B236" s="68" t="s">
        <v>225</v>
      </c>
      <c r="C236" s="21"/>
      <c r="D236" s="163">
        <v>4</v>
      </c>
      <c r="E236" s="21"/>
      <c r="F236" s="54" t="s">
        <v>200</v>
      </c>
      <c r="G236" s="56">
        <v>3656003</v>
      </c>
      <c r="H236" s="21"/>
      <c r="I236" s="54" t="s">
        <v>200</v>
      </c>
      <c r="J236" s="56">
        <v>3262010</v>
      </c>
      <c r="K236" s="21"/>
    </row>
    <row r="237" spans="1:30" ht="15.75" thickTop="1" x14ac:dyDescent="0.25">
      <c r="A237" s="12"/>
      <c r="B237" s="65"/>
      <c r="C237" s="65"/>
      <c r="D237" s="65"/>
      <c r="E237" s="65"/>
      <c r="F237" s="65"/>
      <c r="G237" s="65"/>
      <c r="H237" s="65"/>
      <c r="I237" s="65"/>
      <c r="J237" s="65"/>
      <c r="K237" s="65"/>
      <c r="L237" s="65"/>
      <c r="M237" s="65"/>
      <c r="N237" s="65"/>
      <c r="O237" s="65"/>
      <c r="P237" s="65"/>
      <c r="Q237" s="65"/>
      <c r="R237" s="65"/>
      <c r="S237" s="65"/>
      <c r="T237" s="65"/>
      <c r="U237" s="65"/>
      <c r="V237" s="65"/>
      <c r="W237" s="65"/>
      <c r="X237" s="65"/>
      <c r="Y237" s="65"/>
      <c r="Z237" s="65"/>
      <c r="AA237" s="65"/>
      <c r="AB237" s="65"/>
      <c r="AC237" s="65"/>
      <c r="AD237" s="65"/>
    </row>
    <row r="238" spans="1:30" x14ac:dyDescent="0.25">
      <c r="A238" s="12"/>
      <c r="B238" s="65" t="s">
        <v>361</v>
      </c>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c r="AA238" s="65"/>
      <c r="AB238" s="65"/>
      <c r="AC238" s="65"/>
      <c r="AD238" s="65"/>
    </row>
    <row r="239" spans="1:30" x14ac:dyDescent="0.25">
      <c r="A239" s="12"/>
      <c r="B239" s="64"/>
      <c r="C239" s="64"/>
      <c r="D239" s="64"/>
      <c r="E239" s="64"/>
      <c r="F239" s="64"/>
      <c r="G239" s="64"/>
      <c r="H239" s="64"/>
      <c r="I239" s="64"/>
      <c r="J239" s="64"/>
      <c r="K239" s="64"/>
      <c r="L239" s="64"/>
      <c r="M239" s="64"/>
      <c r="N239" s="64"/>
      <c r="O239" s="64"/>
      <c r="P239" s="64"/>
      <c r="Q239" s="64"/>
      <c r="R239" s="64"/>
      <c r="S239" s="64"/>
      <c r="T239" s="64"/>
      <c r="U239" s="64"/>
      <c r="V239" s="64"/>
      <c r="W239" s="64"/>
      <c r="X239" s="64"/>
      <c r="Y239" s="64"/>
      <c r="Z239" s="64"/>
      <c r="AA239" s="64"/>
      <c r="AB239" s="64"/>
      <c r="AC239" s="64"/>
      <c r="AD239" s="64"/>
    </row>
    <row r="240" spans="1:30" ht="25.5" customHeight="1" x14ac:dyDescent="0.25">
      <c r="A240" s="12"/>
      <c r="B240" s="65" t="s">
        <v>362</v>
      </c>
      <c r="C240" s="65"/>
      <c r="D240" s="65"/>
      <c r="E240" s="65"/>
      <c r="F240" s="65"/>
      <c r="G240" s="65"/>
      <c r="H240" s="65"/>
      <c r="I240" s="65"/>
      <c r="J240" s="65"/>
      <c r="K240" s="65"/>
      <c r="L240" s="65"/>
      <c r="M240" s="65"/>
      <c r="N240" s="65"/>
      <c r="O240" s="65"/>
      <c r="P240" s="65"/>
      <c r="Q240" s="65"/>
      <c r="R240" s="65"/>
      <c r="S240" s="65"/>
      <c r="T240" s="65"/>
      <c r="U240" s="65"/>
      <c r="V240" s="65"/>
      <c r="W240" s="65"/>
      <c r="X240" s="65"/>
      <c r="Y240" s="65"/>
      <c r="Z240" s="65"/>
      <c r="AA240" s="65"/>
      <c r="AB240" s="65"/>
      <c r="AC240" s="65"/>
      <c r="AD240" s="65"/>
    </row>
    <row r="241" spans="1:30" x14ac:dyDescent="0.25">
      <c r="A241" s="12"/>
      <c r="B241" s="4"/>
    </row>
    <row r="242" spans="1:30" x14ac:dyDescent="0.25">
      <c r="A242" s="12"/>
      <c r="B242" s="65"/>
      <c r="C242" s="65"/>
      <c r="D242" s="65"/>
      <c r="E242" s="65"/>
      <c r="F242" s="65"/>
      <c r="G242" s="65"/>
      <c r="H242" s="65"/>
      <c r="I242" s="65"/>
      <c r="J242" s="65"/>
      <c r="K242" s="65"/>
      <c r="L242" s="65"/>
      <c r="M242" s="65"/>
      <c r="N242" s="65"/>
      <c r="O242" s="65"/>
      <c r="P242" s="65"/>
      <c r="Q242" s="65"/>
      <c r="R242" s="65"/>
      <c r="S242" s="65"/>
      <c r="T242" s="65"/>
      <c r="U242" s="65"/>
      <c r="V242" s="65"/>
      <c r="W242" s="65"/>
      <c r="X242" s="65"/>
      <c r="Y242" s="65"/>
      <c r="Z242" s="65"/>
      <c r="AA242" s="65"/>
      <c r="AB242" s="65"/>
      <c r="AC242" s="65"/>
      <c r="AD242" s="65"/>
    </row>
    <row r="243" spans="1:30" x14ac:dyDescent="0.25">
      <c r="A243" s="12"/>
      <c r="B243" s="65" t="s">
        <v>363</v>
      </c>
      <c r="C243" s="65"/>
      <c r="D243" s="65"/>
      <c r="E243" s="65"/>
      <c r="F243" s="65"/>
      <c r="G243" s="65"/>
      <c r="H243" s="65"/>
      <c r="I243" s="65"/>
      <c r="J243" s="65"/>
      <c r="K243" s="65"/>
      <c r="L243" s="65"/>
      <c r="M243" s="65"/>
      <c r="N243" s="65"/>
      <c r="O243" s="65"/>
      <c r="P243" s="65"/>
      <c r="Q243" s="65"/>
      <c r="R243" s="65"/>
      <c r="S243" s="65"/>
      <c r="T243" s="65"/>
      <c r="U243" s="65"/>
      <c r="V243" s="65"/>
      <c r="W243" s="65"/>
      <c r="X243" s="65"/>
      <c r="Y243" s="65"/>
      <c r="Z243" s="65"/>
      <c r="AA243" s="65"/>
      <c r="AB243" s="65"/>
      <c r="AC243" s="65"/>
      <c r="AD243" s="65"/>
    </row>
    <row r="244" spans="1:30" x14ac:dyDescent="0.25">
      <c r="A244" s="12"/>
      <c r="B244" s="66"/>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c r="AA244" s="66"/>
      <c r="AB244" s="66"/>
      <c r="AC244" s="66"/>
      <c r="AD244" s="66"/>
    </row>
    <row r="245" spans="1:30" ht="15.75" thickBot="1" x14ac:dyDescent="0.3">
      <c r="A245" s="12"/>
      <c r="B245" s="16"/>
      <c r="C245" s="16"/>
      <c r="D245" s="35" t="s">
        <v>189</v>
      </c>
      <c r="E245" s="35"/>
      <c r="F245" s="16"/>
      <c r="G245" s="35" t="s">
        <v>364</v>
      </c>
      <c r="H245" s="35"/>
      <c r="I245" s="16"/>
    </row>
    <row r="246" spans="1:30" x14ac:dyDescent="0.25">
      <c r="A246" s="12"/>
      <c r="B246" s="20" t="s">
        <v>365</v>
      </c>
      <c r="C246" s="21"/>
      <c r="D246" s="22" t="s">
        <v>200</v>
      </c>
      <c r="E246" s="23">
        <v>147878</v>
      </c>
      <c r="F246" s="21"/>
      <c r="G246" s="22" t="s">
        <v>200</v>
      </c>
      <c r="H246" s="23">
        <v>202646</v>
      </c>
      <c r="I246" s="21"/>
    </row>
    <row r="247" spans="1:30" ht="15.75" thickBot="1" x14ac:dyDescent="0.3">
      <c r="A247" s="12"/>
      <c r="B247" s="24" t="s">
        <v>366</v>
      </c>
      <c r="C247" s="25"/>
      <c r="D247" s="46"/>
      <c r="E247" s="47">
        <v>13643</v>
      </c>
      <c r="F247" s="25"/>
      <c r="G247" s="46"/>
      <c r="H247" s="47">
        <v>44442</v>
      </c>
      <c r="I247" s="25"/>
    </row>
    <row r="248" spans="1:30" ht="15.75" thickBot="1" x14ac:dyDescent="0.3">
      <c r="A248" s="12"/>
      <c r="B248" s="20" t="s">
        <v>367</v>
      </c>
      <c r="C248" s="21"/>
      <c r="D248" s="54" t="s">
        <v>200</v>
      </c>
      <c r="E248" s="56">
        <v>134235</v>
      </c>
      <c r="F248" s="21"/>
      <c r="G248" s="54" t="s">
        <v>200</v>
      </c>
      <c r="H248" s="56">
        <v>158204</v>
      </c>
      <c r="I248" s="21"/>
    </row>
    <row r="249" spans="1:30" ht="15.75" thickTop="1" x14ac:dyDescent="0.25">
      <c r="A249" s="12"/>
      <c r="B249" s="189"/>
      <c r="C249" s="189"/>
      <c r="D249" s="189"/>
      <c r="E249" s="189"/>
      <c r="F249" s="189"/>
      <c r="G249" s="189"/>
      <c r="H249" s="189"/>
      <c r="I249" s="189"/>
      <c r="J249" s="189"/>
      <c r="K249" s="189"/>
      <c r="L249" s="189"/>
      <c r="M249" s="189"/>
      <c r="N249" s="189"/>
      <c r="O249" s="189"/>
      <c r="P249" s="189"/>
      <c r="Q249" s="189"/>
      <c r="R249" s="189"/>
      <c r="S249" s="189"/>
      <c r="T249" s="189"/>
      <c r="U249" s="189"/>
      <c r="V249" s="189"/>
      <c r="W249" s="189"/>
      <c r="X249" s="189"/>
      <c r="Y249" s="189"/>
      <c r="Z249" s="189"/>
      <c r="AA249" s="189"/>
      <c r="AB249" s="189"/>
      <c r="AC249" s="189"/>
      <c r="AD249" s="189"/>
    </row>
    <row r="250" spans="1:30" x14ac:dyDescent="0.25">
      <c r="A250" s="12"/>
      <c r="B250" s="65" t="s">
        <v>368</v>
      </c>
      <c r="C250" s="65"/>
      <c r="D250" s="65"/>
      <c r="E250" s="65"/>
      <c r="F250" s="65"/>
      <c r="G250" s="65"/>
      <c r="H250" s="65"/>
      <c r="I250" s="65"/>
      <c r="J250" s="65"/>
      <c r="K250" s="65"/>
      <c r="L250" s="65"/>
      <c r="M250" s="65"/>
      <c r="N250" s="65"/>
      <c r="O250" s="65"/>
      <c r="P250" s="65"/>
      <c r="Q250" s="65"/>
      <c r="R250" s="65"/>
      <c r="S250" s="65"/>
      <c r="T250" s="65"/>
      <c r="U250" s="65"/>
      <c r="V250" s="65"/>
      <c r="W250" s="65"/>
      <c r="X250" s="65"/>
      <c r="Y250" s="65"/>
      <c r="Z250" s="65"/>
      <c r="AA250" s="65"/>
      <c r="AB250" s="65"/>
      <c r="AC250" s="65"/>
      <c r="AD250" s="65"/>
    </row>
    <row r="251" spans="1:30" x14ac:dyDescent="0.25">
      <c r="A251" s="12"/>
      <c r="B251" s="65"/>
      <c r="C251" s="65"/>
      <c r="D251" s="65"/>
      <c r="E251" s="65"/>
      <c r="F251" s="65"/>
      <c r="G251" s="65"/>
      <c r="H251" s="65"/>
      <c r="I251" s="65"/>
      <c r="J251" s="65"/>
      <c r="K251" s="65"/>
      <c r="L251" s="65"/>
      <c r="M251" s="65"/>
      <c r="N251" s="65"/>
      <c r="O251" s="65"/>
      <c r="P251" s="65"/>
      <c r="Q251" s="65"/>
      <c r="R251" s="65"/>
      <c r="S251" s="65"/>
      <c r="T251" s="65"/>
      <c r="U251" s="65"/>
      <c r="V251" s="65"/>
      <c r="W251" s="65"/>
      <c r="X251" s="65"/>
      <c r="Y251" s="65"/>
      <c r="Z251" s="65"/>
      <c r="AA251" s="65"/>
      <c r="AB251" s="65"/>
      <c r="AC251" s="65"/>
      <c r="AD251" s="65"/>
    </row>
    <row r="252" spans="1:30" x14ac:dyDescent="0.25">
      <c r="A252" s="12"/>
      <c r="B252" s="64" t="s">
        <v>369</v>
      </c>
      <c r="C252" s="64"/>
      <c r="D252" s="64"/>
      <c r="E252" s="64"/>
      <c r="F252" s="64"/>
      <c r="G252" s="64"/>
      <c r="H252" s="64"/>
      <c r="I252" s="64"/>
      <c r="J252" s="64"/>
      <c r="K252" s="64"/>
      <c r="L252" s="64"/>
      <c r="M252" s="64"/>
      <c r="N252" s="64"/>
      <c r="O252" s="64"/>
      <c r="P252" s="64"/>
      <c r="Q252" s="64"/>
      <c r="R252" s="64"/>
      <c r="S252" s="64"/>
      <c r="T252" s="64"/>
      <c r="U252" s="64"/>
      <c r="V252" s="64"/>
      <c r="W252" s="64"/>
      <c r="X252" s="64"/>
      <c r="Y252" s="64"/>
      <c r="Z252" s="64"/>
      <c r="AA252" s="64"/>
      <c r="AB252" s="64"/>
      <c r="AC252" s="64"/>
      <c r="AD252" s="64"/>
    </row>
    <row r="253" spans="1:30" x14ac:dyDescent="0.25">
      <c r="A253" s="12"/>
      <c r="B253" s="65" t="s">
        <v>370</v>
      </c>
      <c r="C253" s="65"/>
      <c r="D253" s="65"/>
      <c r="E253" s="65"/>
      <c r="F253" s="65"/>
      <c r="G253" s="65"/>
      <c r="H253" s="65"/>
      <c r="I253" s="65"/>
      <c r="J253" s="65"/>
      <c r="K253" s="65"/>
      <c r="L253" s="65"/>
      <c r="M253" s="65"/>
      <c r="N253" s="65"/>
      <c r="O253" s="65"/>
      <c r="P253" s="65"/>
      <c r="Q253" s="65"/>
      <c r="R253" s="65"/>
      <c r="S253" s="65"/>
      <c r="T253" s="65"/>
      <c r="U253" s="65"/>
      <c r="V253" s="65"/>
      <c r="W253" s="65"/>
      <c r="X253" s="65"/>
      <c r="Y253" s="65"/>
      <c r="Z253" s="65"/>
      <c r="AA253" s="65"/>
      <c r="AB253" s="65"/>
      <c r="AC253" s="65"/>
      <c r="AD253" s="65"/>
    </row>
    <row r="254" spans="1:30" x14ac:dyDescent="0.25">
      <c r="A254" s="12"/>
      <c r="B254" s="64"/>
      <c r="C254" s="64"/>
      <c r="D254" s="64"/>
      <c r="E254" s="64"/>
      <c r="F254" s="64"/>
      <c r="G254" s="64"/>
      <c r="H254" s="64"/>
      <c r="I254" s="64"/>
      <c r="J254" s="64"/>
      <c r="K254" s="64"/>
      <c r="L254" s="64"/>
      <c r="M254" s="64"/>
      <c r="N254" s="64"/>
      <c r="O254" s="64"/>
      <c r="P254" s="64"/>
      <c r="Q254" s="64"/>
      <c r="R254" s="64"/>
      <c r="S254" s="64"/>
      <c r="T254" s="64"/>
      <c r="U254" s="64"/>
      <c r="V254" s="64"/>
      <c r="W254" s="64"/>
      <c r="X254" s="64"/>
      <c r="Y254" s="64"/>
      <c r="Z254" s="64"/>
      <c r="AA254" s="64"/>
      <c r="AB254" s="64"/>
      <c r="AC254" s="64"/>
      <c r="AD254" s="64"/>
    </row>
    <row r="255" spans="1:30" x14ac:dyDescent="0.25">
      <c r="A255" s="12"/>
      <c r="B255" s="64" t="s">
        <v>371</v>
      </c>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c r="AA255" s="64"/>
      <c r="AB255" s="64"/>
      <c r="AC255" s="64"/>
      <c r="AD255" s="64"/>
    </row>
    <row r="256" spans="1:30" x14ac:dyDescent="0.25">
      <c r="A256" s="12"/>
      <c r="B256" s="65" t="s">
        <v>372</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c r="AD256" s="65"/>
    </row>
    <row r="257" spans="1:30" x14ac:dyDescent="0.25">
      <c r="A257" s="12"/>
      <c r="B257" s="65"/>
      <c r="C257" s="65"/>
      <c r="D257" s="65"/>
      <c r="E257" s="65"/>
      <c r="F257" s="65"/>
      <c r="G257" s="65"/>
      <c r="H257" s="65"/>
      <c r="I257" s="65"/>
      <c r="J257" s="65"/>
      <c r="K257" s="65"/>
      <c r="L257" s="65"/>
      <c r="M257" s="65"/>
      <c r="N257" s="65"/>
      <c r="O257" s="65"/>
      <c r="P257" s="65"/>
      <c r="Q257" s="65"/>
      <c r="R257" s="65"/>
      <c r="S257" s="65"/>
      <c r="T257" s="65"/>
      <c r="U257" s="65"/>
      <c r="V257" s="65"/>
      <c r="W257" s="65"/>
      <c r="X257" s="65"/>
      <c r="Y257" s="65"/>
      <c r="Z257" s="65"/>
      <c r="AA257" s="65"/>
      <c r="AB257" s="65"/>
      <c r="AC257" s="65"/>
      <c r="AD257" s="65"/>
    </row>
    <row r="258" spans="1:30" x14ac:dyDescent="0.25">
      <c r="A258" s="12"/>
      <c r="B258" s="64" t="s">
        <v>373</v>
      </c>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c r="AA258" s="64"/>
      <c r="AB258" s="64"/>
      <c r="AC258" s="64"/>
      <c r="AD258" s="64"/>
    </row>
    <row r="259" spans="1:30" x14ac:dyDescent="0.25">
      <c r="A259" s="12"/>
      <c r="B259" s="65" t="s">
        <v>374</v>
      </c>
      <c r="C259" s="65"/>
      <c r="D259" s="65"/>
      <c r="E259" s="65"/>
      <c r="F259" s="65"/>
      <c r="G259" s="65"/>
      <c r="H259" s="65"/>
      <c r="I259" s="65"/>
      <c r="J259" s="65"/>
      <c r="K259" s="65"/>
      <c r="L259" s="65"/>
      <c r="M259" s="65"/>
      <c r="N259" s="65"/>
      <c r="O259" s="65"/>
      <c r="P259" s="65"/>
      <c r="Q259" s="65"/>
      <c r="R259" s="65"/>
      <c r="S259" s="65"/>
      <c r="T259" s="65"/>
      <c r="U259" s="65"/>
      <c r="V259" s="65"/>
      <c r="W259" s="65"/>
      <c r="X259" s="65"/>
      <c r="Y259" s="65"/>
      <c r="Z259" s="65"/>
      <c r="AA259" s="65"/>
      <c r="AB259" s="65"/>
      <c r="AC259" s="65"/>
      <c r="AD259" s="65"/>
    </row>
    <row r="260" spans="1:30" x14ac:dyDescent="0.25">
      <c r="A260" s="12"/>
      <c r="B260" s="64"/>
      <c r="C260" s="64"/>
      <c r="D260" s="64"/>
      <c r="E260" s="64"/>
      <c r="F260" s="64"/>
      <c r="G260" s="64"/>
      <c r="H260" s="64"/>
      <c r="I260" s="64"/>
      <c r="J260" s="64"/>
      <c r="K260" s="64"/>
      <c r="L260" s="64"/>
      <c r="M260" s="64"/>
      <c r="N260" s="64"/>
      <c r="O260" s="64"/>
      <c r="P260" s="64"/>
      <c r="Q260" s="64"/>
      <c r="R260" s="64"/>
      <c r="S260" s="64"/>
      <c r="T260" s="64"/>
      <c r="U260" s="64"/>
      <c r="V260" s="64"/>
      <c r="W260" s="64"/>
      <c r="X260" s="64"/>
      <c r="Y260" s="64"/>
      <c r="Z260" s="64"/>
      <c r="AA260" s="64"/>
      <c r="AB260" s="64"/>
      <c r="AC260" s="64"/>
      <c r="AD260" s="64"/>
    </row>
    <row r="261" spans="1:30" x14ac:dyDescent="0.25">
      <c r="A261" s="12"/>
      <c r="B261" s="64" t="s">
        <v>375</v>
      </c>
      <c r="C261" s="64"/>
      <c r="D261" s="64"/>
      <c r="E261" s="64"/>
      <c r="F261" s="64"/>
      <c r="G261" s="64"/>
      <c r="H261" s="64"/>
      <c r="I261" s="64"/>
      <c r="J261" s="64"/>
      <c r="K261" s="64"/>
      <c r="L261" s="64"/>
      <c r="M261" s="64"/>
      <c r="N261" s="64"/>
      <c r="O261" s="64"/>
      <c r="P261" s="64"/>
      <c r="Q261" s="64"/>
      <c r="R261" s="64"/>
      <c r="S261" s="64"/>
      <c r="T261" s="64"/>
      <c r="U261" s="64"/>
      <c r="V261" s="64"/>
      <c r="W261" s="64"/>
      <c r="X261" s="64"/>
      <c r="Y261" s="64"/>
      <c r="Z261" s="64"/>
      <c r="AA261" s="64"/>
      <c r="AB261" s="64"/>
      <c r="AC261" s="64"/>
      <c r="AD261" s="64"/>
    </row>
    <row r="262" spans="1:30" x14ac:dyDescent="0.25">
      <c r="A262" s="12"/>
      <c r="B262" s="65" t="s">
        <v>376</v>
      </c>
      <c r="C262" s="65"/>
      <c r="D262" s="65"/>
      <c r="E262" s="65"/>
      <c r="F262" s="65"/>
      <c r="G262" s="65"/>
      <c r="H262" s="65"/>
      <c r="I262" s="65"/>
      <c r="J262" s="65"/>
      <c r="K262" s="65"/>
      <c r="L262" s="65"/>
      <c r="M262" s="65"/>
      <c r="N262" s="65"/>
      <c r="O262" s="65"/>
      <c r="P262" s="65"/>
      <c r="Q262" s="65"/>
      <c r="R262" s="65"/>
      <c r="S262" s="65"/>
      <c r="T262" s="65"/>
      <c r="U262" s="65"/>
      <c r="V262" s="65"/>
      <c r="W262" s="65"/>
      <c r="X262" s="65"/>
      <c r="Y262" s="65"/>
      <c r="Z262" s="65"/>
      <c r="AA262" s="65"/>
      <c r="AB262" s="65"/>
      <c r="AC262" s="65"/>
      <c r="AD262" s="65"/>
    </row>
    <row r="263" spans="1:30" x14ac:dyDescent="0.25">
      <c r="A263" s="12"/>
      <c r="B263" s="64"/>
      <c r="C263" s="64"/>
      <c r="D263" s="64"/>
      <c r="E263" s="64"/>
      <c r="F263" s="64"/>
      <c r="G263" s="64"/>
      <c r="H263" s="64"/>
      <c r="I263" s="64"/>
      <c r="J263" s="64"/>
      <c r="K263" s="64"/>
      <c r="L263" s="64"/>
      <c r="M263" s="64"/>
      <c r="N263" s="64"/>
      <c r="O263" s="64"/>
      <c r="P263" s="64"/>
      <c r="Q263" s="64"/>
      <c r="R263" s="64"/>
      <c r="S263" s="64"/>
      <c r="T263" s="64"/>
      <c r="U263" s="64"/>
      <c r="V263" s="64"/>
      <c r="W263" s="64"/>
      <c r="X263" s="64"/>
      <c r="Y263" s="64"/>
      <c r="Z263" s="64"/>
      <c r="AA263" s="64"/>
      <c r="AB263" s="64"/>
      <c r="AC263" s="64"/>
      <c r="AD263" s="64"/>
    </row>
    <row r="264" spans="1:30" x14ac:dyDescent="0.25">
      <c r="A264" s="12"/>
      <c r="B264" s="64" t="s">
        <v>377</v>
      </c>
      <c r="C264" s="64"/>
      <c r="D264" s="64"/>
      <c r="E264" s="64"/>
      <c r="F264" s="64"/>
      <c r="G264" s="64"/>
      <c r="H264" s="64"/>
      <c r="I264" s="64"/>
      <c r="J264" s="64"/>
      <c r="K264" s="64"/>
      <c r="L264" s="64"/>
      <c r="M264" s="64"/>
      <c r="N264" s="64"/>
      <c r="O264" s="64"/>
      <c r="P264" s="64"/>
      <c r="Q264" s="64"/>
      <c r="R264" s="64"/>
      <c r="S264" s="64"/>
      <c r="T264" s="64"/>
      <c r="U264" s="64"/>
      <c r="V264" s="64"/>
      <c r="W264" s="64"/>
      <c r="X264" s="64"/>
      <c r="Y264" s="64"/>
      <c r="Z264" s="64"/>
      <c r="AA264" s="64"/>
      <c r="AB264" s="64"/>
      <c r="AC264" s="64"/>
      <c r="AD264" s="64"/>
    </row>
    <row r="265" spans="1:30" x14ac:dyDescent="0.25">
      <c r="A265" s="12"/>
      <c r="B265" s="65" t="s">
        <v>378</v>
      </c>
      <c r="C265" s="65"/>
      <c r="D265" s="65"/>
      <c r="E265" s="65"/>
      <c r="F265" s="65"/>
      <c r="G265" s="65"/>
      <c r="H265" s="65"/>
      <c r="I265" s="65"/>
      <c r="J265" s="65"/>
      <c r="K265" s="65"/>
      <c r="L265" s="65"/>
      <c r="M265" s="65"/>
      <c r="N265" s="65"/>
      <c r="O265" s="65"/>
      <c r="P265" s="65"/>
      <c r="Q265" s="65"/>
      <c r="R265" s="65"/>
      <c r="S265" s="65"/>
      <c r="T265" s="65"/>
      <c r="U265" s="65"/>
      <c r="V265" s="65"/>
      <c r="W265" s="65"/>
      <c r="X265" s="65"/>
      <c r="Y265" s="65"/>
      <c r="Z265" s="65"/>
      <c r="AA265" s="65"/>
      <c r="AB265" s="65"/>
      <c r="AC265" s="65"/>
      <c r="AD265" s="65"/>
    </row>
    <row r="266" spans="1:30" x14ac:dyDescent="0.25">
      <c r="A266" s="12"/>
      <c r="B266" s="189"/>
      <c r="C266" s="189"/>
      <c r="D266" s="189"/>
      <c r="E266" s="189"/>
      <c r="F266" s="189"/>
      <c r="G266" s="189"/>
      <c r="H266" s="189"/>
      <c r="I266" s="189"/>
      <c r="J266" s="189"/>
      <c r="K266" s="189"/>
      <c r="L266" s="189"/>
      <c r="M266" s="189"/>
      <c r="N266" s="189"/>
      <c r="O266" s="189"/>
      <c r="P266" s="189"/>
      <c r="Q266" s="189"/>
      <c r="R266" s="189"/>
      <c r="S266" s="189"/>
      <c r="T266" s="189"/>
      <c r="U266" s="189"/>
      <c r="V266" s="189"/>
      <c r="W266" s="189"/>
      <c r="X266" s="189"/>
      <c r="Y266" s="189"/>
      <c r="Z266" s="189"/>
      <c r="AA266" s="189"/>
      <c r="AB266" s="189"/>
      <c r="AC266" s="189"/>
      <c r="AD266" s="189"/>
    </row>
    <row r="267" spans="1:30" x14ac:dyDescent="0.25">
      <c r="A267" s="12"/>
      <c r="B267" s="65" t="s">
        <v>379</v>
      </c>
      <c r="C267" s="65"/>
      <c r="D267" s="65"/>
      <c r="E267" s="65"/>
      <c r="F267" s="65"/>
      <c r="G267" s="65"/>
      <c r="H267" s="65"/>
      <c r="I267" s="65"/>
      <c r="J267" s="65"/>
      <c r="K267" s="65"/>
      <c r="L267" s="65"/>
      <c r="M267" s="65"/>
      <c r="N267" s="65"/>
      <c r="O267" s="65"/>
      <c r="P267" s="65"/>
      <c r="Q267" s="65"/>
      <c r="R267" s="65"/>
      <c r="S267" s="65"/>
      <c r="T267" s="65"/>
      <c r="U267" s="65"/>
      <c r="V267" s="65"/>
      <c r="W267" s="65"/>
      <c r="X267" s="65"/>
      <c r="Y267" s="65"/>
      <c r="Z267" s="65"/>
      <c r="AA267" s="65"/>
      <c r="AB267" s="65"/>
      <c r="AC267" s="65"/>
      <c r="AD267" s="65"/>
    </row>
    <row r="268" spans="1:30" x14ac:dyDescent="0.25">
      <c r="A268" s="12"/>
      <c r="B268" s="65"/>
      <c r="C268" s="65"/>
      <c r="D268" s="65"/>
      <c r="E268" s="65"/>
      <c r="F268" s="65"/>
      <c r="G268" s="65"/>
      <c r="H268" s="65"/>
      <c r="I268" s="65"/>
      <c r="J268" s="65"/>
      <c r="K268" s="65"/>
      <c r="L268" s="65"/>
      <c r="M268" s="65"/>
      <c r="N268" s="65"/>
      <c r="O268" s="65"/>
      <c r="P268" s="65"/>
      <c r="Q268" s="65"/>
      <c r="R268" s="65"/>
      <c r="S268" s="65"/>
      <c r="T268" s="65"/>
      <c r="U268" s="65"/>
      <c r="V268" s="65"/>
      <c r="W268" s="65"/>
      <c r="X268" s="65"/>
      <c r="Y268" s="65"/>
      <c r="Z268" s="65"/>
      <c r="AA268" s="65"/>
      <c r="AB268" s="65"/>
      <c r="AC268" s="65"/>
      <c r="AD268" s="65"/>
    </row>
    <row r="269" spans="1:30" x14ac:dyDescent="0.25">
      <c r="A269" s="12"/>
      <c r="B269" s="64" t="s">
        <v>380</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row>
    <row r="270" spans="1:30" x14ac:dyDescent="0.25">
      <c r="A270" s="12"/>
      <c r="B270" s="65" t="s">
        <v>381</v>
      </c>
      <c r="C270" s="65"/>
      <c r="D270" s="65"/>
      <c r="E270" s="65"/>
      <c r="F270" s="65"/>
      <c r="G270" s="65"/>
      <c r="H270" s="65"/>
      <c r="I270" s="65"/>
      <c r="J270" s="65"/>
      <c r="K270" s="65"/>
      <c r="L270" s="65"/>
      <c r="M270" s="65"/>
      <c r="N270" s="65"/>
      <c r="O270" s="65"/>
      <c r="P270" s="65"/>
      <c r="Q270" s="65"/>
      <c r="R270" s="65"/>
      <c r="S270" s="65"/>
      <c r="T270" s="65"/>
      <c r="U270" s="65"/>
      <c r="V270" s="65"/>
      <c r="W270" s="65"/>
      <c r="X270" s="65"/>
      <c r="Y270" s="65"/>
      <c r="Z270" s="65"/>
      <c r="AA270" s="65"/>
      <c r="AB270" s="65"/>
      <c r="AC270" s="65"/>
      <c r="AD270" s="65"/>
    </row>
    <row r="271" spans="1:30" x14ac:dyDescent="0.25">
      <c r="A271" s="12"/>
      <c r="B271" s="65"/>
      <c r="C271" s="65"/>
      <c r="D271" s="65"/>
      <c r="E271" s="65"/>
      <c r="F271" s="65"/>
      <c r="G271" s="65"/>
      <c r="H271" s="65"/>
      <c r="I271" s="65"/>
      <c r="J271" s="65"/>
      <c r="K271" s="65"/>
      <c r="L271" s="65"/>
      <c r="M271" s="65"/>
      <c r="N271" s="65"/>
      <c r="O271" s="65"/>
      <c r="P271" s="65"/>
      <c r="Q271" s="65"/>
      <c r="R271" s="65"/>
      <c r="S271" s="65"/>
      <c r="T271" s="65"/>
      <c r="U271" s="65"/>
      <c r="V271" s="65"/>
      <c r="W271" s="65"/>
      <c r="X271" s="65"/>
      <c r="Y271" s="65"/>
      <c r="Z271" s="65"/>
      <c r="AA271" s="65"/>
      <c r="AB271" s="65"/>
      <c r="AC271" s="65"/>
      <c r="AD271" s="65"/>
    </row>
    <row r="272" spans="1:30" x14ac:dyDescent="0.25">
      <c r="A272" s="12"/>
      <c r="B272" s="65" t="s">
        <v>382</v>
      </c>
      <c r="C272" s="65"/>
      <c r="D272" s="65"/>
      <c r="E272" s="65"/>
      <c r="F272" s="65"/>
      <c r="G272" s="65"/>
      <c r="H272" s="65"/>
      <c r="I272" s="65"/>
      <c r="J272" s="65"/>
      <c r="K272" s="65"/>
      <c r="L272" s="65"/>
      <c r="M272" s="65"/>
      <c r="N272" s="65"/>
      <c r="O272" s="65"/>
      <c r="P272" s="65"/>
      <c r="Q272" s="65"/>
      <c r="R272" s="65"/>
      <c r="S272" s="65"/>
      <c r="T272" s="65"/>
      <c r="U272" s="65"/>
      <c r="V272" s="65"/>
      <c r="W272" s="65"/>
      <c r="X272" s="65"/>
      <c r="Y272" s="65"/>
      <c r="Z272" s="65"/>
      <c r="AA272" s="65"/>
      <c r="AB272" s="65"/>
      <c r="AC272" s="65"/>
      <c r="AD272" s="65"/>
    </row>
    <row r="273" spans="1:30" x14ac:dyDescent="0.25">
      <c r="A273" s="12"/>
      <c r="B273" s="64"/>
      <c r="C273" s="64"/>
      <c r="D273" s="64"/>
      <c r="E273" s="64"/>
      <c r="F273" s="64"/>
      <c r="G273" s="64"/>
      <c r="H273" s="64"/>
      <c r="I273" s="64"/>
      <c r="J273" s="64"/>
      <c r="K273" s="64"/>
      <c r="L273" s="64"/>
      <c r="M273" s="64"/>
      <c r="N273" s="64"/>
      <c r="O273" s="64"/>
      <c r="P273" s="64"/>
      <c r="Q273" s="64"/>
      <c r="R273" s="64"/>
      <c r="S273" s="64"/>
      <c r="T273" s="64"/>
      <c r="U273" s="64"/>
      <c r="V273" s="64"/>
      <c r="W273" s="64"/>
      <c r="X273" s="64"/>
      <c r="Y273" s="64"/>
      <c r="Z273" s="64"/>
      <c r="AA273" s="64"/>
      <c r="AB273" s="64"/>
      <c r="AC273" s="64"/>
      <c r="AD273" s="64"/>
    </row>
    <row r="274" spans="1:30" x14ac:dyDescent="0.25">
      <c r="A274" s="12"/>
      <c r="B274" s="64" t="s">
        <v>383</v>
      </c>
      <c r="C274" s="64"/>
      <c r="D274" s="64"/>
      <c r="E274" s="64"/>
      <c r="F274" s="64"/>
      <c r="G274" s="64"/>
      <c r="H274" s="64"/>
      <c r="I274" s="64"/>
      <c r="J274" s="64"/>
      <c r="K274" s="64"/>
      <c r="L274" s="64"/>
      <c r="M274" s="64"/>
      <c r="N274" s="64"/>
      <c r="O274" s="64"/>
      <c r="P274" s="64"/>
      <c r="Q274" s="64"/>
      <c r="R274" s="64"/>
      <c r="S274" s="64"/>
      <c r="T274" s="64"/>
      <c r="U274" s="64"/>
      <c r="V274" s="64"/>
      <c r="W274" s="64"/>
      <c r="X274" s="64"/>
      <c r="Y274" s="64"/>
      <c r="Z274" s="64"/>
      <c r="AA274" s="64"/>
      <c r="AB274" s="64"/>
      <c r="AC274" s="64"/>
      <c r="AD274" s="64"/>
    </row>
    <row r="275" spans="1:30" x14ac:dyDescent="0.25">
      <c r="A275" s="12"/>
      <c r="B275" s="65" t="s">
        <v>384</v>
      </c>
      <c r="C275" s="65"/>
      <c r="D275" s="65"/>
      <c r="E275" s="65"/>
      <c r="F275" s="65"/>
      <c r="G275" s="65"/>
      <c r="H275" s="65"/>
      <c r="I275" s="65"/>
      <c r="J275" s="65"/>
      <c r="K275" s="65"/>
      <c r="L275" s="65"/>
      <c r="M275" s="65"/>
      <c r="N275" s="65"/>
      <c r="O275" s="65"/>
      <c r="P275" s="65"/>
      <c r="Q275" s="65"/>
      <c r="R275" s="65"/>
      <c r="S275" s="65"/>
      <c r="T275" s="65"/>
      <c r="U275" s="65"/>
      <c r="V275" s="65"/>
      <c r="W275" s="65"/>
      <c r="X275" s="65"/>
      <c r="Y275" s="65"/>
      <c r="Z275" s="65"/>
      <c r="AA275" s="65"/>
      <c r="AB275" s="65"/>
      <c r="AC275" s="65"/>
      <c r="AD275" s="65"/>
    </row>
    <row r="276" spans="1:30" x14ac:dyDescent="0.25">
      <c r="A276" s="12"/>
      <c r="B276" s="65" t="s">
        <v>385</v>
      </c>
      <c r="C276" s="65"/>
      <c r="D276" s="65"/>
      <c r="E276" s="65"/>
      <c r="F276" s="65"/>
      <c r="G276" s="65"/>
      <c r="H276" s="65"/>
      <c r="I276" s="65"/>
      <c r="J276" s="65"/>
      <c r="K276" s="65"/>
      <c r="L276" s="65"/>
      <c r="M276" s="65"/>
      <c r="N276" s="65"/>
      <c r="O276" s="65"/>
      <c r="P276" s="65"/>
      <c r="Q276" s="65"/>
      <c r="R276" s="65"/>
      <c r="S276" s="65"/>
      <c r="T276" s="65"/>
      <c r="U276" s="65"/>
      <c r="V276" s="65"/>
      <c r="W276" s="65"/>
      <c r="X276" s="65"/>
      <c r="Y276" s="65"/>
      <c r="Z276" s="65"/>
      <c r="AA276" s="65"/>
      <c r="AB276" s="65"/>
      <c r="AC276" s="65"/>
      <c r="AD276" s="65"/>
    </row>
    <row r="277" spans="1:30" x14ac:dyDescent="0.25">
      <c r="A277" s="12"/>
      <c r="B277" s="65"/>
      <c r="C277" s="65"/>
      <c r="D277" s="65"/>
      <c r="E277" s="65"/>
      <c r="F277" s="65"/>
      <c r="G277" s="65"/>
      <c r="H277" s="65"/>
      <c r="I277" s="65"/>
      <c r="J277" s="65"/>
      <c r="K277" s="65"/>
      <c r="L277" s="65"/>
      <c r="M277" s="65"/>
      <c r="N277" s="65"/>
      <c r="O277" s="65"/>
      <c r="P277" s="65"/>
      <c r="Q277" s="65"/>
      <c r="R277" s="65"/>
      <c r="S277" s="65"/>
      <c r="T277" s="65"/>
      <c r="U277" s="65"/>
      <c r="V277" s="65"/>
      <c r="W277" s="65"/>
      <c r="X277" s="65"/>
      <c r="Y277" s="65"/>
      <c r="Z277" s="65"/>
      <c r="AA277" s="65"/>
      <c r="AB277" s="65"/>
      <c r="AC277" s="65"/>
      <c r="AD277" s="65"/>
    </row>
    <row r="278" spans="1:30" x14ac:dyDescent="0.25">
      <c r="A278" s="12"/>
      <c r="B278" s="64" t="s">
        <v>386</v>
      </c>
      <c r="C278" s="64"/>
      <c r="D278" s="64"/>
      <c r="E278" s="64"/>
      <c r="F278" s="64"/>
      <c r="G278" s="64"/>
      <c r="H278" s="64"/>
      <c r="I278" s="64"/>
      <c r="J278" s="64"/>
      <c r="K278" s="64"/>
      <c r="L278" s="64"/>
      <c r="M278" s="64"/>
      <c r="N278" s="64"/>
      <c r="O278" s="64"/>
      <c r="P278" s="64"/>
      <c r="Q278" s="64"/>
      <c r="R278" s="64"/>
      <c r="S278" s="64"/>
      <c r="T278" s="64"/>
      <c r="U278" s="64"/>
      <c r="V278" s="64"/>
      <c r="W278" s="64"/>
      <c r="X278" s="64"/>
      <c r="Y278" s="64"/>
      <c r="Z278" s="64"/>
      <c r="AA278" s="64"/>
      <c r="AB278" s="64"/>
      <c r="AC278" s="64"/>
      <c r="AD278" s="64"/>
    </row>
    <row r="279" spans="1:30" x14ac:dyDescent="0.25">
      <c r="A279" s="12"/>
      <c r="B279" s="65" t="s">
        <v>387</v>
      </c>
      <c r="C279" s="65"/>
      <c r="D279" s="65"/>
      <c r="E279" s="65"/>
      <c r="F279" s="65"/>
      <c r="G279" s="65"/>
      <c r="H279" s="65"/>
      <c r="I279" s="65"/>
      <c r="J279" s="65"/>
      <c r="K279" s="65"/>
      <c r="L279" s="65"/>
      <c r="M279" s="65"/>
      <c r="N279" s="65"/>
      <c r="O279" s="65"/>
      <c r="P279" s="65"/>
      <c r="Q279" s="65"/>
      <c r="R279" s="65"/>
      <c r="S279" s="65"/>
      <c r="T279" s="65"/>
      <c r="U279" s="65"/>
      <c r="V279" s="65"/>
      <c r="W279" s="65"/>
      <c r="X279" s="65"/>
      <c r="Y279" s="65"/>
      <c r="Z279" s="65"/>
      <c r="AA279" s="65"/>
      <c r="AB279" s="65"/>
      <c r="AC279" s="65"/>
      <c r="AD279" s="65"/>
    </row>
    <row r="280" spans="1:30" x14ac:dyDescent="0.25">
      <c r="A280" s="12"/>
      <c r="B280" s="65"/>
      <c r="C280" s="65"/>
      <c r="D280" s="65"/>
      <c r="E280" s="65"/>
      <c r="F280" s="65"/>
      <c r="G280" s="65"/>
      <c r="H280" s="65"/>
      <c r="I280" s="65"/>
      <c r="J280" s="65"/>
      <c r="K280" s="65"/>
      <c r="L280" s="65"/>
      <c r="M280" s="65"/>
      <c r="N280" s="65"/>
      <c r="O280" s="65"/>
      <c r="P280" s="65"/>
      <c r="Q280" s="65"/>
      <c r="R280" s="65"/>
      <c r="S280" s="65"/>
      <c r="T280" s="65"/>
      <c r="U280" s="65"/>
      <c r="V280" s="65"/>
      <c r="W280" s="65"/>
      <c r="X280" s="65"/>
      <c r="Y280" s="65"/>
      <c r="Z280" s="65"/>
      <c r="AA280" s="65"/>
      <c r="AB280" s="65"/>
      <c r="AC280" s="65"/>
      <c r="AD280" s="65"/>
    </row>
    <row r="281" spans="1:30" x14ac:dyDescent="0.25">
      <c r="A281" s="12"/>
      <c r="B281" s="65" t="s">
        <v>388</v>
      </c>
      <c r="C281" s="65"/>
      <c r="D281" s="65"/>
      <c r="E281" s="65"/>
      <c r="F281" s="65"/>
      <c r="G281" s="65"/>
      <c r="H281" s="65"/>
      <c r="I281" s="65"/>
      <c r="J281" s="65"/>
      <c r="K281" s="65"/>
      <c r="L281" s="65"/>
      <c r="M281" s="65"/>
      <c r="N281" s="65"/>
      <c r="O281" s="65"/>
      <c r="P281" s="65"/>
      <c r="Q281" s="65"/>
      <c r="R281" s="65"/>
      <c r="S281" s="65"/>
      <c r="T281" s="65"/>
      <c r="U281" s="65"/>
      <c r="V281" s="65"/>
      <c r="W281" s="65"/>
      <c r="X281" s="65"/>
      <c r="Y281" s="65"/>
      <c r="Z281" s="65"/>
      <c r="AA281" s="65"/>
      <c r="AB281" s="65"/>
      <c r="AC281" s="65"/>
      <c r="AD281" s="65"/>
    </row>
    <row r="282" spans="1:30" x14ac:dyDescent="0.25">
      <c r="A282" s="12"/>
      <c r="B282" s="4"/>
    </row>
    <row r="283" spans="1:30" x14ac:dyDescent="0.25">
      <c r="A283" s="12"/>
      <c r="B283" s="65"/>
      <c r="C283" s="65"/>
      <c r="D283" s="65"/>
      <c r="E283" s="65"/>
      <c r="F283" s="65"/>
      <c r="G283" s="65"/>
      <c r="H283" s="65"/>
      <c r="I283" s="65"/>
      <c r="J283" s="65"/>
      <c r="K283" s="65"/>
      <c r="L283" s="65"/>
      <c r="M283" s="65"/>
      <c r="N283" s="65"/>
      <c r="O283" s="65"/>
      <c r="P283" s="65"/>
      <c r="Q283" s="65"/>
      <c r="R283" s="65"/>
      <c r="S283" s="65"/>
      <c r="T283" s="65"/>
      <c r="U283" s="65"/>
      <c r="V283" s="65"/>
      <c r="W283" s="65"/>
      <c r="X283" s="65"/>
      <c r="Y283" s="65"/>
      <c r="Z283" s="65"/>
      <c r="AA283" s="65"/>
      <c r="AB283" s="65"/>
      <c r="AC283" s="65"/>
      <c r="AD283" s="65"/>
    </row>
    <row r="284" spans="1:30" x14ac:dyDescent="0.25">
      <c r="A284" s="12"/>
      <c r="B284" s="164"/>
      <c r="C284" s="164"/>
      <c r="D284" s="184"/>
      <c r="E284" s="184"/>
      <c r="F284" s="164"/>
      <c r="G284" s="185" t="s">
        <v>189</v>
      </c>
      <c r="H284" s="185"/>
      <c r="I284" s="185"/>
      <c r="J284" s="185"/>
      <c r="K284" s="185"/>
      <c r="L284" s="185"/>
      <c r="M284" s="185"/>
      <c r="N284" s="185"/>
      <c r="O284" s="185"/>
      <c r="P284" s="185"/>
      <c r="Q284" s="185"/>
      <c r="R284" s="185"/>
      <c r="S284" s="185"/>
      <c r="T284" s="185"/>
      <c r="U284" s="164"/>
      <c r="V284" s="184"/>
      <c r="W284" s="184"/>
      <c r="X284" s="164"/>
      <c r="Y284" s="184"/>
      <c r="Z284" s="184"/>
      <c r="AA284" s="164"/>
    </row>
    <row r="285" spans="1:30" ht="15.75" thickBot="1" x14ac:dyDescent="0.3">
      <c r="A285" s="12"/>
      <c r="B285" s="164"/>
      <c r="C285" s="164"/>
      <c r="D285" s="184"/>
      <c r="E285" s="184"/>
      <c r="F285" s="164"/>
      <c r="G285" s="186" t="s">
        <v>267</v>
      </c>
      <c r="H285" s="186"/>
      <c r="I285" s="186"/>
      <c r="J285" s="186"/>
      <c r="K285" s="186"/>
      <c r="L285" s="186"/>
      <c r="M285" s="186"/>
      <c r="N285" s="186"/>
      <c r="O285" s="186"/>
      <c r="P285" s="186"/>
      <c r="Q285" s="186"/>
      <c r="R285" s="186"/>
      <c r="S285" s="186"/>
      <c r="T285" s="186"/>
      <c r="U285" s="164"/>
      <c r="V285" s="184"/>
      <c r="W285" s="184"/>
      <c r="X285" s="164"/>
      <c r="Y285" s="184"/>
      <c r="Z285" s="184"/>
      <c r="AA285" s="164"/>
    </row>
    <row r="286" spans="1:30" x14ac:dyDescent="0.25">
      <c r="A286" s="12"/>
      <c r="B286" s="165"/>
      <c r="C286" s="164"/>
      <c r="D286" s="184"/>
      <c r="E286" s="184"/>
      <c r="F286" s="164"/>
      <c r="G286" s="187" t="s">
        <v>268</v>
      </c>
      <c r="H286" s="187"/>
      <c r="I286" s="166"/>
      <c r="J286" s="187" t="s">
        <v>269</v>
      </c>
      <c r="K286" s="187"/>
      <c r="L286" s="187"/>
      <c r="M286" s="187"/>
      <c r="N286" s="187"/>
      <c r="O286" s="166"/>
      <c r="P286" s="187" t="s">
        <v>270</v>
      </c>
      <c r="Q286" s="187"/>
      <c r="R286" s="166"/>
      <c r="S286" s="187" t="s">
        <v>239</v>
      </c>
      <c r="T286" s="187"/>
      <c r="U286" s="164"/>
      <c r="V286" s="184"/>
      <c r="W286" s="184"/>
      <c r="X286" s="164"/>
      <c r="Y286" s="185" t="s">
        <v>389</v>
      </c>
      <c r="Z286" s="185"/>
      <c r="AA286" s="164"/>
    </row>
    <row r="287" spans="1:30" x14ac:dyDescent="0.25">
      <c r="A287" s="12"/>
      <c r="B287" s="167" t="s">
        <v>390</v>
      </c>
      <c r="C287" s="164"/>
      <c r="D287" s="184"/>
      <c r="E287" s="184"/>
      <c r="F287" s="164"/>
      <c r="G287" s="185"/>
      <c r="H287" s="185"/>
      <c r="I287" s="164"/>
      <c r="J287" s="185" t="s">
        <v>272</v>
      </c>
      <c r="K287" s="185"/>
      <c r="L287" s="164"/>
      <c r="M287" s="185" t="s">
        <v>273</v>
      </c>
      <c r="N287" s="185"/>
      <c r="O287" s="164"/>
      <c r="P287" s="185" t="s">
        <v>274</v>
      </c>
      <c r="Q287" s="185"/>
      <c r="R287" s="164"/>
      <c r="S287" s="185" t="s">
        <v>275</v>
      </c>
      <c r="T287" s="185"/>
      <c r="U287" s="164"/>
      <c r="V287" s="184"/>
      <c r="W287" s="184"/>
      <c r="X287" s="164"/>
      <c r="Y287" s="185" t="s">
        <v>391</v>
      </c>
      <c r="Z287" s="185"/>
      <c r="AA287" s="164"/>
    </row>
    <row r="288" spans="1:30" ht="15.75" thickBot="1" x14ac:dyDescent="0.3">
      <c r="A288" s="12"/>
      <c r="B288" s="168" t="s">
        <v>392</v>
      </c>
      <c r="C288" s="164"/>
      <c r="D288" s="186" t="s">
        <v>239</v>
      </c>
      <c r="E288" s="186"/>
      <c r="F288" s="164"/>
      <c r="G288" s="186" t="s">
        <v>393</v>
      </c>
      <c r="H288" s="186"/>
      <c r="I288" s="164"/>
      <c r="J288" s="186" t="s">
        <v>277</v>
      </c>
      <c r="K288" s="186"/>
      <c r="L288" s="164"/>
      <c r="M288" s="186" t="s">
        <v>277</v>
      </c>
      <c r="N288" s="186"/>
      <c r="O288" s="164"/>
      <c r="P288" s="186" t="s">
        <v>278</v>
      </c>
      <c r="Q288" s="186"/>
      <c r="R288" s="164"/>
      <c r="S288" s="186" t="s">
        <v>279</v>
      </c>
      <c r="T288" s="186"/>
      <c r="U288" s="164"/>
      <c r="V288" s="186" t="s">
        <v>247</v>
      </c>
      <c r="W288" s="186"/>
      <c r="X288" s="164"/>
      <c r="Y288" s="186" t="s">
        <v>394</v>
      </c>
      <c r="Z288" s="186"/>
      <c r="AA288" s="164"/>
    </row>
    <row r="289" spans="1:30" x14ac:dyDescent="0.25">
      <c r="A289" s="12"/>
      <c r="B289" s="169" t="s">
        <v>395</v>
      </c>
      <c r="C289" s="170"/>
      <c r="D289" s="169"/>
      <c r="E289" s="171"/>
      <c r="F289" s="170"/>
      <c r="G289" s="169"/>
      <c r="H289" s="171"/>
      <c r="I289" s="170"/>
      <c r="J289" s="169"/>
      <c r="K289" s="171"/>
      <c r="L289" s="170"/>
      <c r="M289" s="169"/>
      <c r="N289" s="171"/>
      <c r="O289" s="170"/>
      <c r="P289" s="169"/>
      <c r="Q289" s="171"/>
      <c r="R289" s="170"/>
      <c r="S289" s="169"/>
      <c r="T289" s="171"/>
      <c r="U289" s="170"/>
      <c r="V289" s="169"/>
      <c r="W289" s="171"/>
      <c r="X289" s="170"/>
      <c r="Y289" s="169"/>
      <c r="Z289" s="171"/>
      <c r="AA289" s="170"/>
    </row>
    <row r="290" spans="1:30" x14ac:dyDescent="0.25">
      <c r="A290" s="12"/>
      <c r="B290" s="172" t="s">
        <v>396</v>
      </c>
      <c r="C290" s="173"/>
      <c r="D290" s="174" t="s">
        <v>200</v>
      </c>
      <c r="E290" s="175">
        <v>9697234</v>
      </c>
      <c r="F290" s="173"/>
      <c r="G290" s="174" t="s">
        <v>200</v>
      </c>
      <c r="H290" s="175">
        <v>15096420</v>
      </c>
      <c r="I290" s="173"/>
      <c r="J290" s="174" t="s">
        <v>200</v>
      </c>
      <c r="K290" s="175">
        <v>33768822</v>
      </c>
      <c r="L290" s="173"/>
      <c r="M290" s="174" t="s">
        <v>200</v>
      </c>
      <c r="N290" s="175">
        <v>6168827</v>
      </c>
      <c r="O290" s="173"/>
      <c r="P290" s="174" t="s">
        <v>200</v>
      </c>
      <c r="Q290" s="175">
        <v>6497242</v>
      </c>
      <c r="R290" s="173"/>
      <c r="S290" s="174" t="s">
        <v>200</v>
      </c>
      <c r="T290" s="175">
        <v>46246445</v>
      </c>
      <c r="U290" s="173"/>
      <c r="V290" s="174" t="s">
        <v>200</v>
      </c>
      <c r="W290" s="175">
        <v>1135769</v>
      </c>
      <c r="X290" s="173"/>
      <c r="Y290" s="174" t="s">
        <v>200</v>
      </c>
      <c r="Z290" s="175">
        <v>118610759</v>
      </c>
      <c r="AA290" s="173"/>
    </row>
    <row r="291" spans="1:30" x14ac:dyDescent="0.25">
      <c r="A291" s="12"/>
      <c r="B291" s="176" t="s">
        <v>397</v>
      </c>
      <c r="C291" s="170"/>
      <c r="D291" s="177"/>
      <c r="E291" s="178" t="s">
        <v>203</v>
      </c>
      <c r="F291" s="170"/>
      <c r="G291" s="177"/>
      <c r="H291" s="179">
        <v>464927</v>
      </c>
      <c r="I291" s="170"/>
      <c r="J291" s="177"/>
      <c r="K291" s="178" t="s">
        <v>203</v>
      </c>
      <c r="L291" s="170"/>
      <c r="M291" s="177"/>
      <c r="N291" s="179">
        <v>46949</v>
      </c>
      <c r="O291" s="170"/>
      <c r="P291" s="177"/>
      <c r="Q291" s="178" t="s">
        <v>203</v>
      </c>
      <c r="R291" s="170"/>
      <c r="S291" s="177"/>
      <c r="T291" s="179">
        <v>2146441</v>
      </c>
      <c r="U291" s="170"/>
      <c r="V291" s="177"/>
      <c r="W291" s="178" t="s">
        <v>203</v>
      </c>
      <c r="X291" s="170"/>
      <c r="Y291" s="177"/>
      <c r="Z291" s="179">
        <v>2658317</v>
      </c>
      <c r="AA291" s="170"/>
    </row>
    <row r="292" spans="1:30" x14ac:dyDescent="0.25">
      <c r="A292" s="12"/>
      <c r="B292" s="172" t="s">
        <v>398</v>
      </c>
      <c r="C292" s="173"/>
      <c r="D292" s="174"/>
      <c r="E292" s="175">
        <v>224225</v>
      </c>
      <c r="F292" s="173"/>
      <c r="G292" s="174"/>
      <c r="H292" s="175">
        <v>750002</v>
      </c>
      <c r="I292" s="173"/>
      <c r="J292" s="174"/>
      <c r="K292" s="175">
        <v>470712</v>
      </c>
      <c r="L292" s="173"/>
      <c r="M292" s="174"/>
      <c r="N292" s="175">
        <v>740512</v>
      </c>
      <c r="O292" s="173"/>
      <c r="P292" s="174"/>
      <c r="Q292" s="175">
        <v>74925</v>
      </c>
      <c r="R292" s="173"/>
      <c r="S292" s="174"/>
      <c r="T292" s="175">
        <v>3143365</v>
      </c>
      <c r="U292" s="173"/>
      <c r="V292" s="174"/>
      <c r="W292" s="175">
        <v>5330</v>
      </c>
      <c r="X292" s="173"/>
      <c r="Y292" s="174"/>
      <c r="Z292" s="175">
        <v>5409071</v>
      </c>
      <c r="AA292" s="173"/>
    </row>
    <row r="293" spans="1:30" x14ac:dyDescent="0.25">
      <c r="A293" s="12"/>
      <c r="B293" s="176" t="s">
        <v>399</v>
      </c>
      <c r="C293" s="170"/>
      <c r="D293" s="177"/>
      <c r="E293" s="178" t="s">
        <v>203</v>
      </c>
      <c r="F293" s="170"/>
      <c r="G293" s="177"/>
      <c r="H293" s="179">
        <v>3747</v>
      </c>
      <c r="I293" s="170"/>
      <c r="J293" s="177"/>
      <c r="K293" s="178" t="s">
        <v>203</v>
      </c>
      <c r="L293" s="170"/>
      <c r="M293" s="177"/>
      <c r="N293" s="178" t="s">
        <v>203</v>
      </c>
      <c r="O293" s="170"/>
      <c r="P293" s="177"/>
      <c r="Q293" s="178" t="s">
        <v>203</v>
      </c>
      <c r="R293" s="170"/>
      <c r="S293" s="177"/>
      <c r="T293" s="179">
        <v>332437</v>
      </c>
      <c r="U293" s="170"/>
      <c r="V293" s="177"/>
      <c r="W293" s="178" t="s">
        <v>203</v>
      </c>
      <c r="X293" s="170"/>
      <c r="Y293" s="177"/>
      <c r="Z293" s="179">
        <v>336184</v>
      </c>
      <c r="AA293" s="170"/>
    </row>
    <row r="294" spans="1:30" ht="15.75" thickBot="1" x14ac:dyDescent="0.3">
      <c r="A294" s="12"/>
      <c r="B294" s="172" t="s">
        <v>400</v>
      </c>
      <c r="C294" s="173"/>
      <c r="D294" s="180"/>
      <c r="E294" s="181" t="s">
        <v>203</v>
      </c>
      <c r="F294" s="173"/>
      <c r="G294" s="180"/>
      <c r="H294" s="181" t="s">
        <v>203</v>
      </c>
      <c r="I294" s="173"/>
      <c r="J294" s="180"/>
      <c r="K294" s="181" t="s">
        <v>203</v>
      </c>
      <c r="L294" s="173"/>
      <c r="M294" s="180"/>
      <c r="N294" s="181" t="s">
        <v>203</v>
      </c>
      <c r="O294" s="173"/>
      <c r="P294" s="180"/>
      <c r="Q294" s="181" t="s">
        <v>203</v>
      </c>
      <c r="R294" s="173"/>
      <c r="S294" s="180"/>
      <c r="T294" s="181" t="s">
        <v>203</v>
      </c>
      <c r="U294" s="173"/>
      <c r="V294" s="180"/>
      <c r="W294" s="181" t="s">
        <v>203</v>
      </c>
      <c r="X294" s="173"/>
      <c r="Y294" s="180"/>
      <c r="Z294" s="181" t="s">
        <v>203</v>
      </c>
      <c r="AA294" s="173"/>
    </row>
    <row r="295" spans="1:30" x14ac:dyDescent="0.25">
      <c r="A295" s="12"/>
      <c r="B295" s="177"/>
      <c r="C295" s="170"/>
      <c r="D295" s="169"/>
      <c r="E295" s="171"/>
      <c r="F295" s="170"/>
      <c r="G295" s="169"/>
      <c r="H295" s="171"/>
      <c r="I295" s="170"/>
      <c r="J295" s="169"/>
      <c r="K295" s="171"/>
      <c r="L295" s="170"/>
      <c r="M295" s="169"/>
      <c r="N295" s="171"/>
      <c r="O295" s="170"/>
      <c r="P295" s="169"/>
      <c r="Q295" s="171"/>
      <c r="R295" s="170"/>
      <c r="S295" s="169"/>
      <c r="T295" s="171"/>
      <c r="U295" s="170"/>
      <c r="V295" s="169"/>
      <c r="W295" s="171"/>
      <c r="X295" s="170"/>
      <c r="Y295" s="169"/>
      <c r="Z295" s="171"/>
      <c r="AA295" s="170"/>
    </row>
    <row r="296" spans="1:30" ht="15.75" thickBot="1" x14ac:dyDescent="0.3">
      <c r="A296" s="12"/>
      <c r="B296" s="174"/>
      <c r="C296" s="173"/>
      <c r="D296" s="182" t="s">
        <v>200</v>
      </c>
      <c r="E296" s="183">
        <v>9921459</v>
      </c>
      <c r="F296" s="173"/>
      <c r="G296" s="182" t="s">
        <v>200</v>
      </c>
      <c r="H296" s="183">
        <v>16315096</v>
      </c>
      <c r="I296" s="173"/>
      <c r="J296" s="182" t="s">
        <v>200</v>
      </c>
      <c r="K296" s="183">
        <v>34239534</v>
      </c>
      <c r="L296" s="173"/>
      <c r="M296" s="182" t="s">
        <v>200</v>
      </c>
      <c r="N296" s="183">
        <v>6956288</v>
      </c>
      <c r="O296" s="173"/>
      <c r="P296" s="182" t="s">
        <v>200</v>
      </c>
      <c r="Q296" s="183">
        <v>6572167</v>
      </c>
      <c r="R296" s="173"/>
      <c r="S296" s="182" t="s">
        <v>200</v>
      </c>
      <c r="T296" s="183">
        <v>51868688</v>
      </c>
      <c r="U296" s="173"/>
      <c r="V296" s="182" t="s">
        <v>200</v>
      </c>
      <c r="W296" s="183">
        <v>1141099</v>
      </c>
      <c r="X296" s="173"/>
      <c r="Y296" s="182" t="s">
        <v>200</v>
      </c>
      <c r="Z296" s="183">
        <v>127014331</v>
      </c>
      <c r="AA296" s="173"/>
    </row>
    <row r="297" spans="1:30" ht="15.75" thickTop="1" x14ac:dyDescent="0.25">
      <c r="A297" s="12"/>
      <c r="B297" s="191"/>
      <c r="C297" s="191"/>
      <c r="D297" s="191"/>
      <c r="E297" s="191"/>
      <c r="F297" s="191"/>
      <c r="G297" s="191"/>
      <c r="H297" s="191"/>
      <c r="I297" s="191"/>
      <c r="J297" s="191"/>
      <c r="K297" s="191"/>
      <c r="L297" s="191"/>
      <c r="M297" s="191"/>
      <c r="N297" s="191"/>
      <c r="O297" s="191"/>
      <c r="P297" s="191"/>
      <c r="Q297" s="191"/>
      <c r="R297" s="191"/>
      <c r="S297" s="191"/>
      <c r="T297" s="191"/>
      <c r="U297" s="191"/>
      <c r="V297" s="191"/>
      <c r="W297" s="191"/>
      <c r="X297" s="191"/>
      <c r="Y297" s="191"/>
      <c r="Z297" s="191"/>
      <c r="AA297" s="191"/>
      <c r="AB297" s="191"/>
      <c r="AC297" s="191"/>
      <c r="AD297" s="191"/>
    </row>
    <row r="298" spans="1:30" x14ac:dyDescent="0.25">
      <c r="A298" s="12"/>
      <c r="B298" s="164"/>
      <c r="C298" s="164"/>
      <c r="D298" s="184"/>
      <c r="E298" s="184"/>
      <c r="F298" s="164"/>
      <c r="G298" s="185" t="s">
        <v>208</v>
      </c>
      <c r="H298" s="185"/>
      <c r="I298" s="185"/>
      <c r="J298" s="185"/>
      <c r="K298" s="185"/>
      <c r="L298" s="185"/>
      <c r="M298" s="185"/>
      <c r="N298" s="185"/>
      <c r="O298" s="185"/>
      <c r="P298" s="185"/>
      <c r="Q298" s="185"/>
      <c r="R298" s="185"/>
      <c r="S298" s="185"/>
      <c r="T298" s="185"/>
      <c r="U298" s="164"/>
      <c r="V298" s="184"/>
      <c r="W298" s="184"/>
      <c r="X298" s="164"/>
      <c r="Y298" s="184"/>
      <c r="Z298" s="184"/>
      <c r="AA298" s="164"/>
    </row>
    <row r="299" spans="1:30" ht="15.75" thickBot="1" x14ac:dyDescent="0.3">
      <c r="A299" s="12"/>
      <c r="B299" s="164"/>
      <c r="C299" s="164"/>
      <c r="D299" s="184"/>
      <c r="E299" s="184"/>
      <c r="F299" s="164"/>
      <c r="G299" s="186" t="s">
        <v>267</v>
      </c>
      <c r="H299" s="186"/>
      <c r="I299" s="186"/>
      <c r="J299" s="186"/>
      <c r="K299" s="186"/>
      <c r="L299" s="186"/>
      <c r="M299" s="186"/>
      <c r="N299" s="186"/>
      <c r="O299" s="186"/>
      <c r="P299" s="186"/>
      <c r="Q299" s="186"/>
      <c r="R299" s="186"/>
      <c r="S299" s="186"/>
      <c r="T299" s="186"/>
      <c r="U299" s="164"/>
      <c r="V299" s="184"/>
      <c r="W299" s="184"/>
      <c r="X299" s="164"/>
      <c r="Y299" s="184"/>
      <c r="Z299" s="184"/>
      <c r="AA299" s="164"/>
    </row>
    <row r="300" spans="1:30" x14ac:dyDescent="0.25">
      <c r="A300" s="12"/>
      <c r="B300" s="165"/>
      <c r="C300" s="164"/>
      <c r="D300" s="184"/>
      <c r="E300" s="184"/>
      <c r="F300" s="164"/>
      <c r="G300" s="187" t="s">
        <v>268</v>
      </c>
      <c r="H300" s="187"/>
      <c r="I300" s="166"/>
      <c r="J300" s="187" t="s">
        <v>269</v>
      </c>
      <c r="K300" s="187"/>
      <c r="L300" s="187"/>
      <c r="M300" s="187"/>
      <c r="N300" s="187"/>
      <c r="O300" s="166"/>
      <c r="P300" s="187" t="s">
        <v>270</v>
      </c>
      <c r="Q300" s="187"/>
      <c r="R300" s="166"/>
      <c r="S300" s="187" t="s">
        <v>239</v>
      </c>
      <c r="T300" s="187"/>
      <c r="U300" s="164"/>
      <c r="V300" s="184"/>
      <c r="W300" s="184"/>
      <c r="X300" s="164"/>
      <c r="Y300" s="185" t="s">
        <v>389</v>
      </c>
      <c r="Z300" s="185"/>
      <c r="AA300" s="164"/>
    </row>
    <row r="301" spans="1:30" x14ac:dyDescent="0.25">
      <c r="A301" s="12"/>
      <c r="B301" s="167"/>
      <c r="C301" s="164"/>
      <c r="D301" s="184"/>
      <c r="E301" s="184"/>
      <c r="F301" s="164"/>
      <c r="G301" s="185"/>
      <c r="H301" s="185"/>
      <c r="I301" s="164"/>
      <c r="J301" s="185" t="s">
        <v>272</v>
      </c>
      <c r="K301" s="185"/>
      <c r="L301" s="164"/>
      <c r="M301" s="185" t="s">
        <v>273</v>
      </c>
      <c r="N301" s="185"/>
      <c r="O301" s="164"/>
      <c r="P301" s="185" t="s">
        <v>274</v>
      </c>
      <c r="Q301" s="185"/>
      <c r="R301" s="164"/>
      <c r="S301" s="185" t="s">
        <v>275</v>
      </c>
      <c r="T301" s="185"/>
      <c r="U301" s="164"/>
      <c r="V301" s="184"/>
      <c r="W301" s="184"/>
      <c r="X301" s="164"/>
      <c r="Y301" s="185" t="s">
        <v>391</v>
      </c>
      <c r="Z301" s="185"/>
      <c r="AA301" s="164"/>
    </row>
    <row r="302" spans="1:30" ht="15.75" thickBot="1" x14ac:dyDescent="0.3">
      <c r="A302" s="12"/>
      <c r="B302" s="188" t="s">
        <v>401</v>
      </c>
      <c r="C302" s="164"/>
      <c r="D302" s="186" t="s">
        <v>239</v>
      </c>
      <c r="E302" s="186"/>
      <c r="F302" s="164"/>
      <c r="G302" s="186" t="s">
        <v>393</v>
      </c>
      <c r="H302" s="186"/>
      <c r="I302" s="164"/>
      <c r="J302" s="186" t="s">
        <v>277</v>
      </c>
      <c r="K302" s="186"/>
      <c r="L302" s="164"/>
      <c r="M302" s="186" t="s">
        <v>277</v>
      </c>
      <c r="N302" s="186"/>
      <c r="O302" s="164"/>
      <c r="P302" s="186" t="s">
        <v>278</v>
      </c>
      <c r="Q302" s="186"/>
      <c r="R302" s="164"/>
      <c r="S302" s="186" t="s">
        <v>279</v>
      </c>
      <c r="T302" s="186"/>
      <c r="U302" s="164"/>
      <c r="V302" s="186" t="s">
        <v>247</v>
      </c>
      <c r="W302" s="186"/>
      <c r="X302" s="164"/>
      <c r="Y302" s="186" t="s">
        <v>394</v>
      </c>
      <c r="Z302" s="186"/>
      <c r="AA302" s="164"/>
    </row>
    <row r="303" spans="1:30" x14ac:dyDescent="0.25">
      <c r="A303" s="12"/>
      <c r="B303" s="169" t="s">
        <v>395</v>
      </c>
      <c r="C303" s="170"/>
      <c r="D303" s="169"/>
      <c r="E303" s="171"/>
      <c r="F303" s="170"/>
      <c r="G303" s="169"/>
      <c r="H303" s="171"/>
      <c r="I303" s="170"/>
      <c r="J303" s="169"/>
      <c r="K303" s="171"/>
      <c r="L303" s="170"/>
      <c r="M303" s="169"/>
      <c r="N303" s="171"/>
      <c r="O303" s="170"/>
      <c r="P303" s="169"/>
      <c r="Q303" s="171"/>
      <c r="R303" s="170"/>
      <c r="S303" s="169"/>
      <c r="T303" s="171"/>
      <c r="U303" s="170"/>
      <c r="V303" s="169"/>
      <c r="W303" s="171"/>
      <c r="X303" s="170"/>
      <c r="Y303" s="169"/>
      <c r="Z303" s="171"/>
      <c r="AA303" s="170"/>
    </row>
    <row r="304" spans="1:30" x14ac:dyDescent="0.25">
      <c r="A304" s="12"/>
      <c r="B304" s="172" t="s">
        <v>396</v>
      </c>
      <c r="C304" s="173"/>
      <c r="D304" s="174" t="s">
        <v>200</v>
      </c>
      <c r="E304" s="175">
        <v>9179636</v>
      </c>
      <c r="F304" s="173"/>
      <c r="G304" s="174" t="s">
        <v>200</v>
      </c>
      <c r="H304" s="175">
        <v>14308667</v>
      </c>
      <c r="I304" s="173"/>
      <c r="J304" s="174" t="s">
        <v>200</v>
      </c>
      <c r="K304" s="175">
        <v>32126801</v>
      </c>
      <c r="L304" s="173"/>
      <c r="M304" s="174" t="s">
        <v>200</v>
      </c>
      <c r="N304" s="175">
        <v>5773125</v>
      </c>
      <c r="O304" s="173"/>
      <c r="P304" s="174" t="s">
        <v>200</v>
      </c>
      <c r="Q304" s="175">
        <v>5693603</v>
      </c>
      <c r="R304" s="173"/>
      <c r="S304" s="174" t="s">
        <v>200</v>
      </c>
      <c r="T304" s="175">
        <v>47028384</v>
      </c>
      <c r="U304" s="173"/>
      <c r="V304" s="174" t="s">
        <v>200</v>
      </c>
      <c r="W304" s="175">
        <v>1342215</v>
      </c>
      <c r="X304" s="173"/>
      <c r="Y304" s="174" t="s">
        <v>200</v>
      </c>
      <c r="Z304" s="175">
        <v>115452431</v>
      </c>
      <c r="AA304" s="173"/>
    </row>
    <row r="305" spans="1:27" x14ac:dyDescent="0.25">
      <c r="A305" s="12"/>
      <c r="B305" s="176" t="s">
        <v>397</v>
      </c>
      <c r="C305" s="170"/>
      <c r="D305" s="177"/>
      <c r="E305" s="178" t="s">
        <v>203</v>
      </c>
      <c r="F305" s="170"/>
      <c r="G305" s="177"/>
      <c r="H305" s="179">
        <v>907175</v>
      </c>
      <c r="I305" s="170"/>
      <c r="J305" s="177"/>
      <c r="K305" s="179">
        <v>204731</v>
      </c>
      <c r="L305" s="170"/>
      <c r="M305" s="177"/>
      <c r="N305" s="178" t="s">
        <v>203</v>
      </c>
      <c r="O305" s="170"/>
      <c r="P305" s="177"/>
      <c r="Q305" s="178" t="s">
        <v>203</v>
      </c>
      <c r="R305" s="170"/>
      <c r="S305" s="177"/>
      <c r="T305" s="179">
        <v>711413</v>
      </c>
      <c r="U305" s="170"/>
      <c r="V305" s="177"/>
      <c r="W305" s="178">
        <v>907</v>
      </c>
      <c r="X305" s="170"/>
      <c r="Y305" s="177"/>
      <c r="Z305" s="179">
        <v>1824226</v>
      </c>
      <c r="AA305" s="170"/>
    </row>
    <row r="306" spans="1:27" x14ac:dyDescent="0.25">
      <c r="A306" s="12"/>
      <c r="B306" s="172" t="s">
        <v>398</v>
      </c>
      <c r="C306" s="173"/>
      <c r="D306" s="174"/>
      <c r="E306" s="175">
        <v>196552</v>
      </c>
      <c r="F306" s="173"/>
      <c r="G306" s="174"/>
      <c r="H306" s="175">
        <v>1179112</v>
      </c>
      <c r="I306" s="173"/>
      <c r="J306" s="174"/>
      <c r="K306" s="175">
        <v>1354573</v>
      </c>
      <c r="L306" s="173"/>
      <c r="M306" s="174"/>
      <c r="N306" s="175">
        <v>558108</v>
      </c>
      <c r="O306" s="173"/>
      <c r="P306" s="174"/>
      <c r="Q306" s="175">
        <v>71338</v>
      </c>
      <c r="R306" s="173"/>
      <c r="S306" s="174"/>
      <c r="T306" s="175">
        <v>2414930</v>
      </c>
      <c r="U306" s="173"/>
      <c r="V306" s="174"/>
      <c r="W306" s="175">
        <v>10190</v>
      </c>
      <c r="X306" s="173"/>
      <c r="Y306" s="174"/>
      <c r="Z306" s="175">
        <v>5784803</v>
      </c>
      <c r="AA306" s="173"/>
    </row>
    <row r="307" spans="1:27" x14ac:dyDescent="0.25">
      <c r="A307" s="12"/>
      <c r="B307" s="176" t="s">
        <v>399</v>
      </c>
      <c r="C307" s="170"/>
      <c r="D307" s="177"/>
      <c r="E307" s="179">
        <v>50000</v>
      </c>
      <c r="F307" s="170"/>
      <c r="G307" s="177"/>
      <c r="H307" s="178">
        <v>10</v>
      </c>
      <c r="I307" s="170"/>
      <c r="J307" s="177"/>
      <c r="K307" s="179">
        <v>101540</v>
      </c>
      <c r="L307" s="170"/>
      <c r="M307" s="177"/>
      <c r="N307" s="178" t="s">
        <v>203</v>
      </c>
      <c r="O307" s="170"/>
      <c r="P307" s="177"/>
      <c r="Q307" s="178" t="s">
        <v>203</v>
      </c>
      <c r="R307" s="170"/>
      <c r="S307" s="177"/>
      <c r="T307" s="179">
        <v>424376</v>
      </c>
      <c r="U307" s="170"/>
      <c r="V307" s="177"/>
      <c r="W307" s="178" t="s">
        <v>203</v>
      </c>
      <c r="X307" s="170"/>
      <c r="Y307" s="177"/>
      <c r="Z307" s="179">
        <v>575926</v>
      </c>
      <c r="AA307" s="170"/>
    </row>
    <row r="308" spans="1:27" ht="15.75" thickBot="1" x14ac:dyDescent="0.3">
      <c r="A308" s="12"/>
      <c r="B308" s="172" t="s">
        <v>400</v>
      </c>
      <c r="C308" s="173"/>
      <c r="D308" s="180"/>
      <c r="E308" s="181" t="s">
        <v>203</v>
      </c>
      <c r="F308" s="173"/>
      <c r="G308" s="180"/>
      <c r="H308" s="181" t="s">
        <v>203</v>
      </c>
      <c r="I308" s="173"/>
      <c r="J308" s="180"/>
      <c r="K308" s="181" t="s">
        <v>203</v>
      </c>
      <c r="L308" s="173"/>
      <c r="M308" s="180"/>
      <c r="N308" s="181" t="s">
        <v>203</v>
      </c>
      <c r="O308" s="173"/>
      <c r="P308" s="180"/>
      <c r="Q308" s="181" t="s">
        <v>203</v>
      </c>
      <c r="R308" s="173"/>
      <c r="S308" s="180"/>
      <c r="T308" s="181" t="s">
        <v>203</v>
      </c>
      <c r="U308" s="173"/>
      <c r="V308" s="180"/>
      <c r="W308" s="181" t="s">
        <v>203</v>
      </c>
      <c r="X308" s="173"/>
      <c r="Y308" s="180"/>
      <c r="Z308" s="181" t="s">
        <v>203</v>
      </c>
      <c r="AA308" s="173"/>
    </row>
    <row r="309" spans="1:27" x14ac:dyDescent="0.25">
      <c r="A309" s="12"/>
      <c r="B309" s="177"/>
      <c r="C309" s="170"/>
      <c r="D309" s="169"/>
      <c r="E309" s="171"/>
      <c r="F309" s="170"/>
      <c r="G309" s="169"/>
      <c r="H309" s="171"/>
      <c r="I309" s="170"/>
      <c r="J309" s="169"/>
      <c r="K309" s="171"/>
      <c r="L309" s="170"/>
      <c r="M309" s="169"/>
      <c r="N309" s="171"/>
      <c r="O309" s="170"/>
      <c r="P309" s="169"/>
      <c r="Q309" s="171"/>
      <c r="R309" s="170"/>
      <c r="S309" s="169"/>
      <c r="T309" s="171"/>
      <c r="U309" s="170"/>
      <c r="V309" s="169"/>
      <c r="W309" s="171"/>
      <c r="X309" s="170"/>
      <c r="Y309" s="169"/>
      <c r="Z309" s="171"/>
      <c r="AA309" s="170"/>
    </row>
    <row r="310" spans="1:27" ht="15.75" thickBot="1" x14ac:dyDescent="0.3">
      <c r="A310" s="12"/>
      <c r="B310" s="174"/>
      <c r="C310" s="173"/>
      <c r="D310" s="182" t="s">
        <v>200</v>
      </c>
      <c r="E310" s="183">
        <v>9426188</v>
      </c>
      <c r="F310" s="173"/>
      <c r="G310" s="182" t="s">
        <v>200</v>
      </c>
      <c r="H310" s="183">
        <v>16394964</v>
      </c>
      <c r="I310" s="173"/>
      <c r="J310" s="182" t="s">
        <v>200</v>
      </c>
      <c r="K310" s="183">
        <v>33787645</v>
      </c>
      <c r="L310" s="173"/>
      <c r="M310" s="182" t="s">
        <v>200</v>
      </c>
      <c r="N310" s="183">
        <v>6331233</v>
      </c>
      <c r="O310" s="173"/>
      <c r="P310" s="182" t="s">
        <v>200</v>
      </c>
      <c r="Q310" s="183">
        <v>5764941</v>
      </c>
      <c r="R310" s="173"/>
      <c r="S310" s="182" t="s">
        <v>200</v>
      </c>
      <c r="T310" s="183">
        <v>50579103</v>
      </c>
      <c r="U310" s="173"/>
      <c r="V310" s="182" t="s">
        <v>200</v>
      </c>
      <c r="W310" s="183">
        <v>1353312</v>
      </c>
      <c r="X310" s="173"/>
      <c r="Y310" s="182" t="s">
        <v>200</v>
      </c>
      <c r="Z310" s="183">
        <v>123637386</v>
      </c>
      <c r="AA310" s="173"/>
    </row>
    <row r="311" spans="1:27" ht="15.75" thickTop="1" x14ac:dyDescent="0.25">
      <c r="A311" s="12"/>
      <c r="B311" s="4"/>
    </row>
  </sheetData>
  <mergeCells count="823">
    <mergeCell ref="B281:AD281"/>
    <mergeCell ref="B283:AD283"/>
    <mergeCell ref="B297:AD297"/>
    <mergeCell ref="B275:AD275"/>
    <mergeCell ref="B276:AD276"/>
    <mergeCell ref="B277:AD277"/>
    <mergeCell ref="B278:AD278"/>
    <mergeCell ref="B279:AD279"/>
    <mergeCell ref="B280:AD280"/>
    <mergeCell ref="B269:AD269"/>
    <mergeCell ref="B270:AD270"/>
    <mergeCell ref="B271:AD271"/>
    <mergeCell ref="B272:AD272"/>
    <mergeCell ref="B273:AD273"/>
    <mergeCell ref="B274:AD274"/>
    <mergeCell ref="B263:AD263"/>
    <mergeCell ref="B264:AD264"/>
    <mergeCell ref="B265:AD265"/>
    <mergeCell ref="B266:AD266"/>
    <mergeCell ref="B267:AD267"/>
    <mergeCell ref="B268:AD268"/>
    <mergeCell ref="B257:AD257"/>
    <mergeCell ref="B258:AD258"/>
    <mergeCell ref="B259:AD259"/>
    <mergeCell ref="B260:AD260"/>
    <mergeCell ref="B261:AD261"/>
    <mergeCell ref="B262:AD262"/>
    <mergeCell ref="B243:AD243"/>
    <mergeCell ref="B244:AD244"/>
    <mergeCell ref="B249:AD249"/>
    <mergeCell ref="B250:AD250"/>
    <mergeCell ref="B251:AD251"/>
    <mergeCell ref="B252:AD252"/>
    <mergeCell ref="B231:AD231"/>
    <mergeCell ref="B237:AD237"/>
    <mergeCell ref="B238:AD238"/>
    <mergeCell ref="B239:AD239"/>
    <mergeCell ref="B240:AD240"/>
    <mergeCell ref="B242:AD242"/>
    <mergeCell ref="B189:AD189"/>
    <mergeCell ref="B190:AD190"/>
    <mergeCell ref="B191:AD191"/>
    <mergeCell ref="B208:AD208"/>
    <mergeCell ref="B209:AD209"/>
    <mergeCell ref="B210:AD210"/>
    <mergeCell ref="B148:AD148"/>
    <mergeCell ref="B149:AD149"/>
    <mergeCell ref="B150:AD150"/>
    <mergeCell ref="B170:AD170"/>
    <mergeCell ref="B171:AD171"/>
    <mergeCell ref="B172:AD172"/>
    <mergeCell ref="B75:AD75"/>
    <mergeCell ref="B86:AD86"/>
    <mergeCell ref="B106:AD106"/>
    <mergeCell ref="B127:AD127"/>
    <mergeCell ref="B128:AD128"/>
    <mergeCell ref="B129:AD129"/>
    <mergeCell ref="B7:AD7"/>
    <mergeCell ref="B8:AD8"/>
    <mergeCell ref="B16:AD16"/>
    <mergeCell ref="B17:AD17"/>
    <mergeCell ref="B18:AD18"/>
    <mergeCell ref="B30:AD30"/>
    <mergeCell ref="V302:W302"/>
    <mergeCell ref="Y302:Z302"/>
    <mergeCell ref="A1:A2"/>
    <mergeCell ref="B1:AD1"/>
    <mergeCell ref="B2:AD2"/>
    <mergeCell ref="B3:AD3"/>
    <mergeCell ref="A4:A311"/>
    <mergeCell ref="B4:AD4"/>
    <mergeCell ref="B5:AD5"/>
    <mergeCell ref="B6:AD6"/>
    <mergeCell ref="D302:E302"/>
    <mergeCell ref="G302:H302"/>
    <mergeCell ref="J302:K302"/>
    <mergeCell ref="M302:N302"/>
    <mergeCell ref="P302:Q302"/>
    <mergeCell ref="S302:T302"/>
    <mergeCell ref="Y300:Z300"/>
    <mergeCell ref="D301:E301"/>
    <mergeCell ref="G301:H301"/>
    <mergeCell ref="J301:K301"/>
    <mergeCell ref="M301:N301"/>
    <mergeCell ref="P301:Q301"/>
    <mergeCell ref="S301:T301"/>
    <mergeCell ref="V301:W301"/>
    <mergeCell ref="Y301:Z301"/>
    <mergeCell ref="D299:E299"/>
    <mergeCell ref="G299:T299"/>
    <mergeCell ref="V299:W299"/>
    <mergeCell ref="Y299:Z299"/>
    <mergeCell ref="D300:E300"/>
    <mergeCell ref="G300:H300"/>
    <mergeCell ref="J300:N300"/>
    <mergeCell ref="P300:Q300"/>
    <mergeCell ref="S300:T300"/>
    <mergeCell ref="V300:W300"/>
    <mergeCell ref="V288:W288"/>
    <mergeCell ref="Y288:Z288"/>
    <mergeCell ref="D298:E298"/>
    <mergeCell ref="G298:T298"/>
    <mergeCell ref="V298:W298"/>
    <mergeCell ref="Y298:Z298"/>
    <mergeCell ref="D288:E288"/>
    <mergeCell ref="G288:H288"/>
    <mergeCell ref="J288:K288"/>
    <mergeCell ref="M288:N288"/>
    <mergeCell ref="P288:Q288"/>
    <mergeCell ref="S288:T288"/>
    <mergeCell ref="Y286:Z286"/>
    <mergeCell ref="D287:E287"/>
    <mergeCell ref="G287:H287"/>
    <mergeCell ref="J287:K287"/>
    <mergeCell ref="M287:N287"/>
    <mergeCell ref="P287:Q287"/>
    <mergeCell ref="S287:T287"/>
    <mergeCell ref="V287:W287"/>
    <mergeCell ref="Y287:Z287"/>
    <mergeCell ref="D285:E285"/>
    <mergeCell ref="G285:T285"/>
    <mergeCell ref="V285:W285"/>
    <mergeCell ref="Y285:Z285"/>
    <mergeCell ref="D286:E286"/>
    <mergeCell ref="G286:H286"/>
    <mergeCell ref="J286:N286"/>
    <mergeCell ref="P286:Q286"/>
    <mergeCell ref="S286:T286"/>
    <mergeCell ref="V286:W286"/>
    <mergeCell ref="D245:E245"/>
    <mergeCell ref="G245:H245"/>
    <mergeCell ref="D284:E284"/>
    <mergeCell ref="G284:T284"/>
    <mergeCell ref="V284:W284"/>
    <mergeCell ref="Y284:Z284"/>
    <mergeCell ref="B253:AD253"/>
    <mergeCell ref="B254:AD254"/>
    <mergeCell ref="B255:AD255"/>
    <mergeCell ref="B256:AD256"/>
    <mergeCell ref="F222:G222"/>
    <mergeCell ref="I222:J222"/>
    <mergeCell ref="F232:G232"/>
    <mergeCell ref="I232:J232"/>
    <mergeCell ref="F233:G233"/>
    <mergeCell ref="I233:J233"/>
    <mergeCell ref="B227:AD227"/>
    <mergeCell ref="B228:AD228"/>
    <mergeCell ref="B229:AD229"/>
    <mergeCell ref="B230:AD230"/>
    <mergeCell ref="F211:G211"/>
    <mergeCell ref="I211:J211"/>
    <mergeCell ref="F212:G212"/>
    <mergeCell ref="I212:J212"/>
    <mergeCell ref="F221:G221"/>
    <mergeCell ref="I221:J221"/>
    <mergeCell ref="B218:AD218"/>
    <mergeCell ref="B219:AD219"/>
    <mergeCell ref="B220:AD220"/>
    <mergeCell ref="D196:E196"/>
    <mergeCell ref="G196:H196"/>
    <mergeCell ref="J196:K196"/>
    <mergeCell ref="M196:N196"/>
    <mergeCell ref="P196:Q196"/>
    <mergeCell ref="S196:T196"/>
    <mergeCell ref="D195:E195"/>
    <mergeCell ref="G195:H195"/>
    <mergeCell ref="J195:K195"/>
    <mergeCell ref="M195:N195"/>
    <mergeCell ref="P195:Q195"/>
    <mergeCell ref="S195:T195"/>
    <mergeCell ref="S193:T193"/>
    <mergeCell ref="D194:E194"/>
    <mergeCell ref="G194:H194"/>
    <mergeCell ref="J194:K194"/>
    <mergeCell ref="M194:N194"/>
    <mergeCell ref="P194:Q194"/>
    <mergeCell ref="S194:T194"/>
    <mergeCell ref="J192:K192"/>
    <mergeCell ref="D193:E193"/>
    <mergeCell ref="G193:H193"/>
    <mergeCell ref="J193:K193"/>
    <mergeCell ref="M193:N193"/>
    <mergeCell ref="P193:Q193"/>
    <mergeCell ref="D177:E177"/>
    <mergeCell ref="G177:H177"/>
    <mergeCell ref="J177:K177"/>
    <mergeCell ref="M177:N177"/>
    <mergeCell ref="P177:Q177"/>
    <mergeCell ref="S177:T177"/>
    <mergeCell ref="D176:E176"/>
    <mergeCell ref="G176:H176"/>
    <mergeCell ref="J176:K176"/>
    <mergeCell ref="M176:N176"/>
    <mergeCell ref="P176:Q176"/>
    <mergeCell ref="S176:T176"/>
    <mergeCell ref="S174:T174"/>
    <mergeCell ref="D175:E175"/>
    <mergeCell ref="G175:H175"/>
    <mergeCell ref="J175:K175"/>
    <mergeCell ref="M175:N175"/>
    <mergeCell ref="P175:Q175"/>
    <mergeCell ref="S175:T175"/>
    <mergeCell ref="X164:X165"/>
    <mergeCell ref="Y164:Y165"/>
    <mergeCell ref="Z164:Z165"/>
    <mergeCell ref="AA164:AA165"/>
    <mergeCell ref="J173:K173"/>
    <mergeCell ref="D174:E174"/>
    <mergeCell ref="G174:H174"/>
    <mergeCell ref="J174:K174"/>
    <mergeCell ref="M174:N174"/>
    <mergeCell ref="P174:Q174"/>
    <mergeCell ref="R164:R165"/>
    <mergeCell ref="S164:S165"/>
    <mergeCell ref="T164:T165"/>
    <mergeCell ref="U164:U165"/>
    <mergeCell ref="V164:V165"/>
    <mergeCell ref="W164:W165"/>
    <mergeCell ref="L164:L165"/>
    <mergeCell ref="M164:M165"/>
    <mergeCell ref="N164:N165"/>
    <mergeCell ref="O164:O165"/>
    <mergeCell ref="P164:P165"/>
    <mergeCell ref="Q164:Q165"/>
    <mergeCell ref="AA158:AA159"/>
    <mergeCell ref="C164:C165"/>
    <mergeCell ref="D164:D165"/>
    <mergeCell ref="E164:E165"/>
    <mergeCell ref="F164:F165"/>
    <mergeCell ref="G164:G165"/>
    <mergeCell ref="H164:H165"/>
    <mergeCell ref="I164:I165"/>
    <mergeCell ref="J164:J165"/>
    <mergeCell ref="K164:K165"/>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V152:W152"/>
    <mergeCell ref="Y152:Z152"/>
    <mergeCell ref="D153:E153"/>
    <mergeCell ref="G153:H153"/>
    <mergeCell ref="J153:K153"/>
    <mergeCell ref="M153:N153"/>
    <mergeCell ref="P153:Q153"/>
    <mergeCell ref="S153:T153"/>
    <mergeCell ref="V153:W153"/>
    <mergeCell ref="Y153:Z153"/>
    <mergeCell ref="D152:E152"/>
    <mergeCell ref="G152:H152"/>
    <mergeCell ref="J152:K152"/>
    <mergeCell ref="M152:N152"/>
    <mergeCell ref="P152:Q152"/>
    <mergeCell ref="S152:T152"/>
    <mergeCell ref="V136:W136"/>
    <mergeCell ref="Y136:Z136"/>
    <mergeCell ref="D151:E151"/>
    <mergeCell ref="G151:H151"/>
    <mergeCell ref="J151:K151"/>
    <mergeCell ref="M151:N151"/>
    <mergeCell ref="P151:Q151"/>
    <mergeCell ref="S151:T151"/>
    <mergeCell ref="V151:W151"/>
    <mergeCell ref="Y151:Z151"/>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30:W130"/>
    <mergeCell ref="Y130:Z130"/>
    <mergeCell ref="D131:E131"/>
    <mergeCell ref="G131:H131"/>
    <mergeCell ref="J131:K131"/>
    <mergeCell ref="M131:N131"/>
    <mergeCell ref="P131:Q131"/>
    <mergeCell ref="S131:T131"/>
    <mergeCell ref="V131:W131"/>
    <mergeCell ref="Y131:Z131"/>
    <mergeCell ref="X121:X123"/>
    <mergeCell ref="Y121:Y123"/>
    <mergeCell ref="Z121:Z123"/>
    <mergeCell ref="AA121:AA123"/>
    <mergeCell ref="D130:E130"/>
    <mergeCell ref="G130:H130"/>
    <mergeCell ref="J130:K130"/>
    <mergeCell ref="M130:N130"/>
    <mergeCell ref="P130:Q130"/>
    <mergeCell ref="S130:T130"/>
    <mergeCell ref="R121:R123"/>
    <mergeCell ref="S121:S123"/>
    <mergeCell ref="T121:T123"/>
    <mergeCell ref="U121:U123"/>
    <mergeCell ref="V121:V123"/>
    <mergeCell ref="W121:W123"/>
    <mergeCell ref="L121:L123"/>
    <mergeCell ref="M121:M123"/>
    <mergeCell ref="N121:N123"/>
    <mergeCell ref="O121:O123"/>
    <mergeCell ref="P121:P123"/>
    <mergeCell ref="Q121:Q123"/>
    <mergeCell ref="AA116:AA118"/>
    <mergeCell ref="C121:C123"/>
    <mergeCell ref="D121:D123"/>
    <mergeCell ref="E121:E123"/>
    <mergeCell ref="F121:F123"/>
    <mergeCell ref="G121:G123"/>
    <mergeCell ref="H121:H123"/>
    <mergeCell ref="I121:I123"/>
    <mergeCell ref="J121:J123"/>
    <mergeCell ref="K121:K123"/>
    <mergeCell ref="U116:U118"/>
    <mergeCell ref="V116:V118"/>
    <mergeCell ref="W116:W118"/>
    <mergeCell ref="X116:X118"/>
    <mergeCell ref="Y116:Y118"/>
    <mergeCell ref="Z116:Z118"/>
    <mergeCell ref="O116:O118"/>
    <mergeCell ref="P116:P118"/>
    <mergeCell ref="Q116:Q118"/>
    <mergeCell ref="R116:R118"/>
    <mergeCell ref="S116:S118"/>
    <mergeCell ref="T116:T118"/>
    <mergeCell ref="I116:I118"/>
    <mergeCell ref="J116:J118"/>
    <mergeCell ref="K116:K118"/>
    <mergeCell ref="L116:L118"/>
    <mergeCell ref="M116:M118"/>
    <mergeCell ref="N116:N118"/>
    <mergeCell ref="C116:C118"/>
    <mergeCell ref="D116:D118"/>
    <mergeCell ref="E116:E118"/>
    <mergeCell ref="F116:F118"/>
    <mergeCell ref="G116:G118"/>
    <mergeCell ref="H116:H118"/>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Y109:Z109"/>
    <mergeCell ref="D110:E110"/>
    <mergeCell ref="G110:H110"/>
    <mergeCell ref="J110:K110"/>
    <mergeCell ref="M110:N110"/>
    <mergeCell ref="P110:Q110"/>
    <mergeCell ref="S110:T110"/>
    <mergeCell ref="V110:W110"/>
    <mergeCell ref="Y110:Z110"/>
    <mergeCell ref="D108:E108"/>
    <mergeCell ref="G108:T108"/>
    <mergeCell ref="V108:W108"/>
    <mergeCell ref="Y108:Z108"/>
    <mergeCell ref="D109:E109"/>
    <mergeCell ref="G109:H109"/>
    <mergeCell ref="J109:N109"/>
    <mergeCell ref="P109:Q109"/>
    <mergeCell ref="S109:T109"/>
    <mergeCell ref="V109:W109"/>
    <mergeCell ref="AA101:AA103"/>
    <mergeCell ref="AB101:AB103"/>
    <mergeCell ref="AC101:AC103"/>
    <mergeCell ref="AD101:AD103"/>
    <mergeCell ref="D107:E107"/>
    <mergeCell ref="G107:T107"/>
    <mergeCell ref="V107:W107"/>
    <mergeCell ref="Y107:Z107"/>
    <mergeCell ref="U101:U103"/>
    <mergeCell ref="V101:V103"/>
    <mergeCell ref="W101:W103"/>
    <mergeCell ref="X101:X103"/>
    <mergeCell ref="Y101:Y103"/>
    <mergeCell ref="Z101:Z103"/>
    <mergeCell ref="O101:O103"/>
    <mergeCell ref="P101:P103"/>
    <mergeCell ref="Q101:Q103"/>
    <mergeCell ref="R101:R103"/>
    <mergeCell ref="S101:S103"/>
    <mergeCell ref="T101:T103"/>
    <mergeCell ref="I101:I103"/>
    <mergeCell ref="J101:J103"/>
    <mergeCell ref="K101:K103"/>
    <mergeCell ref="L101:L103"/>
    <mergeCell ref="M101:M103"/>
    <mergeCell ref="N101:N103"/>
    <mergeCell ref="AA96:AA98"/>
    <mergeCell ref="AB96:AB98"/>
    <mergeCell ref="AC96:AC98"/>
    <mergeCell ref="AD96:AD98"/>
    <mergeCell ref="C101:C103"/>
    <mergeCell ref="D101:D103"/>
    <mergeCell ref="E101:E103"/>
    <mergeCell ref="F101:F103"/>
    <mergeCell ref="G101:G103"/>
    <mergeCell ref="H101:H103"/>
    <mergeCell ref="U96:U98"/>
    <mergeCell ref="V96:V98"/>
    <mergeCell ref="W96:W98"/>
    <mergeCell ref="X96:X98"/>
    <mergeCell ref="Y96:Y98"/>
    <mergeCell ref="Z96:Z98"/>
    <mergeCell ref="O96:O98"/>
    <mergeCell ref="P96:P98"/>
    <mergeCell ref="Q96:Q98"/>
    <mergeCell ref="R96:R98"/>
    <mergeCell ref="S96:S98"/>
    <mergeCell ref="T96:T98"/>
    <mergeCell ref="I96:I98"/>
    <mergeCell ref="J96:J98"/>
    <mergeCell ref="K96:K98"/>
    <mergeCell ref="L96:L98"/>
    <mergeCell ref="M96:M98"/>
    <mergeCell ref="N96:N98"/>
    <mergeCell ref="C96:C98"/>
    <mergeCell ref="D96:D98"/>
    <mergeCell ref="E96:E98"/>
    <mergeCell ref="F96:F98"/>
    <mergeCell ref="G96:G98"/>
    <mergeCell ref="H96:H98"/>
    <mergeCell ref="AB91:AC91"/>
    <mergeCell ref="D92:E92"/>
    <mergeCell ref="G92:H92"/>
    <mergeCell ref="J92:K92"/>
    <mergeCell ref="M92:N92"/>
    <mergeCell ref="P92:Q92"/>
    <mergeCell ref="S92:T92"/>
    <mergeCell ref="V92:W92"/>
    <mergeCell ref="Y92:Z92"/>
    <mergeCell ref="AB92:AC92"/>
    <mergeCell ref="Y90:Z90"/>
    <mergeCell ref="AB90:AC90"/>
    <mergeCell ref="D91:E91"/>
    <mergeCell ref="G91:H91"/>
    <mergeCell ref="J91:K91"/>
    <mergeCell ref="M91:N91"/>
    <mergeCell ref="P91:Q91"/>
    <mergeCell ref="S91:T91"/>
    <mergeCell ref="V91:W91"/>
    <mergeCell ref="Y91:Z91"/>
    <mergeCell ref="V89:W89"/>
    <mergeCell ref="Y89:Z89"/>
    <mergeCell ref="AB89:AC89"/>
    <mergeCell ref="D90:E90"/>
    <mergeCell ref="G90:H90"/>
    <mergeCell ref="J90:K90"/>
    <mergeCell ref="M90:N90"/>
    <mergeCell ref="P90:Q90"/>
    <mergeCell ref="S90:T90"/>
    <mergeCell ref="V90:W90"/>
    <mergeCell ref="D88:E88"/>
    <mergeCell ref="G88:T88"/>
    <mergeCell ref="V88:W88"/>
    <mergeCell ref="Y88:Z88"/>
    <mergeCell ref="AB88:AC88"/>
    <mergeCell ref="D89:E89"/>
    <mergeCell ref="G89:H89"/>
    <mergeCell ref="J89:N89"/>
    <mergeCell ref="P89:Q89"/>
    <mergeCell ref="S89:T89"/>
    <mergeCell ref="AB80:AC80"/>
    <mergeCell ref="D87:E87"/>
    <mergeCell ref="G87:T87"/>
    <mergeCell ref="V87:W87"/>
    <mergeCell ref="Y87:Z87"/>
    <mergeCell ref="AB87:AC87"/>
    <mergeCell ref="Y79:Z79"/>
    <mergeCell ref="AB79:AC79"/>
    <mergeCell ref="D80:E80"/>
    <mergeCell ref="G80:H80"/>
    <mergeCell ref="J80:K80"/>
    <mergeCell ref="M80:N80"/>
    <mergeCell ref="P80:Q80"/>
    <mergeCell ref="S80:T80"/>
    <mergeCell ref="V80:W80"/>
    <mergeCell ref="Y80:Z80"/>
    <mergeCell ref="V78:W78"/>
    <mergeCell ref="Y78:Z78"/>
    <mergeCell ref="AB78:AC78"/>
    <mergeCell ref="D79:E79"/>
    <mergeCell ref="G79:H79"/>
    <mergeCell ref="J79:K79"/>
    <mergeCell ref="M79:N79"/>
    <mergeCell ref="P79:Q79"/>
    <mergeCell ref="S79:T79"/>
    <mergeCell ref="V79:W79"/>
    <mergeCell ref="D78:E78"/>
    <mergeCell ref="G78:H78"/>
    <mergeCell ref="J78:K78"/>
    <mergeCell ref="M78:N78"/>
    <mergeCell ref="P78:Q78"/>
    <mergeCell ref="S78:T78"/>
    <mergeCell ref="AB76:AC76"/>
    <mergeCell ref="D77:E77"/>
    <mergeCell ref="G77:H77"/>
    <mergeCell ref="J77:N77"/>
    <mergeCell ref="P77:Q77"/>
    <mergeCell ref="S77:T77"/>
    <mergeCell ref="V77:W77"/>
    <mergeCell ref="Y77:Z77"/>
    <mergeCell ref="AB77:AC77"/>
    <mergeCell ref="X67:X69"/>
    <mergeCell ref="Y67:Y69"/>
    <mergeCell ref="Z67:Z69"/>
    <mergeCell ref="AA67:AA69"/>
    <mergeCell ref="D76:E76"/>
    <mergeCell ref="G76:T76"/>
    <mergeCell ref="V76:W76"/>
    <mergeCell ref="Y76:Z76"/>
    <mergeCell ref="B73:AD73"/>
    <mergeCell ref="B74:AD74"/>
    <mergeCell ref="R67:R69"/>
    <mergeCell ref="S67:S69"/>
    <mergeCell ref="T67:T69"/>
    <mergeCell ref="U67:U69"/>
    <mergeCell ref="V67:V69"/>
    <mergeCell ref="W67:W69"/>
    <mergeCell ref="L67:L69"/>
    <mergeCell ref="M67:M69"/>
    <mergeCell ref="N67:N69"/>
    <mergeCell ref="O67:O69"/>
    <mergeCell ref="P67:P69"/>
    <mergeCell ref="Q67:Q69"/>
    <mergeCell ref="AA62:AA64"/>
    <mergeCell ref="C67:C69"/>
    <mergeCell ref="D67:D69"/>
    <mergeCell ref="E67:E69"/>
    <mergeCell ref="F67:F69"/>
    <mergeCell ref="G67:G69"/>
    <mergeCell ref="H67:H69"/>
    <mergeCell ref="I67:I69"/>
    <mergeCell ref="J67:J69"/>
    <mergeCell ref="K67:K69"/>
    <mergeCell ref="U62:U64"/>
    <mergeCell ref="V62:V64"/>
    <mergeCell ref="W62:W64"/>
    <mergeCell ref="X62:X64"/>
    <mergeCell ref="Y62:Y64"/>
    <mergeCell ref="Z62:Z64"/>
    <mergeCell ref="O62:O64"/>
    <mergeCell ref="P62:P64"/>
    <mergeCell ref="Q62:Q64"/>
    <mergeCell ref="R62:R64"/>
    <mergeCell ref="S62:S64"/>
    <mergeCell ref="T62:T64"/>
    <mergeCell ref="I62:I64"/>
    <mergeCell ref="J62:J64"/>
    <mergeCell ref="K62:K64"/>
    <mergeCell ref="L62:L64"/>
    <mergeCell ref="M62:M64"/>
    <mergeCell ref="N62:N64"/>
    <mergeCell ref="C62:C64"/>
    <mergeCell ref="D62:D64"/>
    <mergeCell ref="E62:E64"/>
    <mergeCell ref="F62:F64"/>
    <mergeCell ref="G62:G64"/>
    <mergeCell ref="H62:H64"/>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Y55:Z55"/>
    <mergeCell ref="D56:E56"/>
    <mergeCell ref="G56:H56"/>
    <mergeCell ref="J56:K56"/>
    <mergeCell ref="M56:N56"/>
    <mergeCell ref="P56:Q56"/>
    <mergeCell ref="S56:T56"/>
    <mergeCell ref="V56:W56"/>
    <mergeCell ref="Y56:Z56"/>
    <mergeCell ref="D54:E54"/>
    <mergeCell ref="G54:T54"/>
    <mergeCell ref="V54:W54"/>
    <mergeCell ref="Y54:Z54"/>
    <mergeCell ref="D55:E55"/>
    <mergeCell ref="G55:H55"/>
    <mergeCell ref="J55:N55"/>
    <mergeCell ref="P55:Q55"/>
    <mergeCell ref="S55:T55"/>
    <mergeCell ref="V55:W55"/>
    <mergeCell ref="AA47:AA49"/>
    <mergeCell ref="AB47:AB49"/>
    <mergeCell ref="AC47:AC49"/>
    <mergeCell ref="AD47:AD49"/>
    <mergeCell ref="D53:E53"/>
    <mergeCell ref="G53:T53"/>
    <mergeCell ref="V53:W53"/>
    <mergeCell ref="Y53:Z53"/>
    <mergeCell ref="B52:AD52"/>
    <mergeCell ref="U47:U49"/>
    <mergeCell ref="V47:V49"/>
    <mergeCell ref="W47:W49"/>
    <mergeCell ref="X47:X49"/>
    <mergeCell ref="Y47:Y49"/>
    <mergeCell ref="Z47:Z49"/>
    <mergeCell ref="O47:O49"/>
    <mergeCell ref="P47:P49"/>
    <mergeCell ref="Q47:Q49"/>
    <mergeCell ref="R47:R49"/>
    <mergeCell ref="S47:S49"/>
    <mergeCell ref="T47:T49"/>
    <mergeCell ref="I47:I49"/>
    <mergeCell ref="J47:J49"/>
    <mergeCell ref="K47:K49"/>
    <mergeCell ref="L47:L49"/>
    <mergeCell ref="M47:M49"/>
    <mergeCell ref="N47:N49"/>
    <mergeCell ref="AA42:AA44"/>
    <mergeCell ref="AB42:AB44"/>
    <mergeCell ref="AC42:AC44"/>
    <mergeCell ref="AD42:AD44"/>
    <mergeCell ref="C47:C49"/>
    <mergeCell ref="D47:D49"/>
    <mergeCell ref="E47:E49"/>
    <mergeCell ref="F47:F49"/>
    <mergeCell ref="G47:G49"/>
    <mergeCell ref="H47:H49"/>
    <mergeCell ref="U42:U44"/>
    <mergeCell ref="V42:V44"/>
    <mergeCell ref="W42:W44"/>
    <mergeCell ref="X42:X44"/>
    <mergeCell ref="Y42:Y44"/>
    <mergeCell ref="Z42:Z44"/>
    <mergeCell ref="O42:O44"/>
    <mergeCell ref="P42:P44"/>
    <mergeCell ref="Q42:Q44"/>
    <mergeCell ref="R42:R44"/>
    <mergeCell ref="S42:S44"/>
    <mergeCell ref="T42:T44"/>
    <mergeCell ref="I42:I44"/>
    <mergeCell ref="J42:J44"/>
    <mergeCell ref="K42:K44"/>
    <mergeCell ref="L42:L44"/>
    <mergeCell ref="M42:M44"/>
    <mergeCell ref="N42:N44"/>
    <mergeCell ref="C42:C44"/>
    <mergeCell ref="D42:D44"/>
    <mergeCell ref="E42:E44"/>
    <mergeCell ref="F42:F44"/>
    <mergeCell ref="G42:G44"/>
    <mergeCell ref="H42:H44"/>
    <mergeCell ref="AB37:AC37"/>
    <mergeCell ref="D38:E38"/>
    <mergeCell ref="G38:H38"/>
    <mergeCell ref="J38:K38"/>
    <mergeCell ref="M38:N38"/>
    <mergeCell ref="P38:Q38"/>
    <mergeCell ref="S38:T38"/>
    <mergeCell ref="V38:W38"/>
    <mergeCell ref="Y38:Z38"/>
    <mergeCell ref="AB38:AC38"/>
    <mergeCell ref="Y36:Z36"/>
    <mergeCell ref="AB36:AC36"/>
    <mergeCell ref="D37:E37"/>
    <mergeCell ref="G37:H37"/>
    <mergeCell ref="J37:K37"/>
    <mergeCell ref="M37:N37"/>
    <mergeCell ref="P37:Q37"/>
    <mergeCell ref="S37:T37"/>
    <mergeCell ref="V37:W37"/>
    <mergeCell ref="Y37:Z37"/>
    <mergeCell ref="V35:W35"/>
    <mergeCell ref="Y35:Z35"/>
    <mergeCell ref="AB35:AC35"/>
    <mergeCell ref="D36:E36"/>
    <mergeCell ref="G36:H36"/>
    <mergeCell ref="J36:K36"/>
    <mergeCell ref="M36:N36"/>
    <mergeCell ref="P36:Q36"/>
    <mergeCell ref="S36:T36"/>
    <mergeCell ref="V36:W36"/>
    <mergeCell ref="D34:E34"/>
    <mergeCell ref="G34:T34"/>
    <mergeCell ref="V34:W34"/>
    <mergeCell ref="Y34:Z34"/>
    <mergeCell ref="AB34:AC34"/>
    <mergeCell ref="D35:E35"/>
    <mergeCell ref="G35:H35"/>
    <mergeCell ref="J35:N35"/>
    <mergeCell ref="P35:Q35"/>
    <mergeCell ref="S35:T35"/>
    <mergeCell ref="Y23:Z23"/>
    <mergeCell ref="AB23:AC23"/>
    <mergeCell ref="D33:E33"/>
    <mergeCell ref="G33:T33"/>
    <mergeCell ref="V33:W33"/>
    <mergeCell ref="Y33:Z33"/>
    <mergeCell ref="AB33:AC33"/>
    <mergeCell ref="B31:AD31"/>
    <mergeCell ref="B32:AD32"/>
    <mergeCell ref="V22:W22"/>
    <mergeCell ref="Y22:Z22"/>
    <mergeCell ref="AB22:AC22"/>
    <mergeCell ref="D23:E23"/>
    <mergeCell ref="G23:H23"/>
    <mergeCell ref="J23:K23"/>
    <mergeCell ref="M23:N23"/>
    <mergeCell ref="P23:Q23"/>
    <mergeCell ref="S23:T23"/>
    <mergeCell ref="V23:W23"/>
    <mergeCell ref="D22:E22"/>
    <mergeCell ref="G22:H22"/>
    <mergeCell ref="J22:K22"/>
    <mergeCell ref="M22:N22"/>
    <mergeCell ref="P22:Q22"/>
    <mergeCell ref="S22:T22"/>
    <mergeCell ref="AB20:AC20"/>
    <mergeCell ref="D21:E21"/>
    <mergeCell ref="G21:H21"/>
    <mergeCell ref="J21:K21"/>
    <mergeCell ref="M21:N21"/>
    <mergeCell ref="P21:Q21"/>
    <mergeCell ref="S21:T21"/>
    <mergeCell ref="V21:W21"/>
    <mergeCell ref="Y21:Z21"/>
    <mergeCell ref="AB21:AC21"/>
    <mergeCell ref="V19:W19"/>
    <mergeCell ref="Y19:Z19"/>
    <mergeCell ref="AB19:AC19"/>
    <mergeCell ref="D20:E20"/>
    <mergeCell ref="G20:H20"/>
    <mergeCell ref="J20:N20"/>
    <mergeCell ref="P20:Q20"/>
    <mergeCell ref="S20:T20"/>
    <mergeCell ref="V20:W20"/>
    <mergeCell ref="Y20:Z20"/>
    <mergeCell ref="D9:E9"/>
    <mergeCell ref="G9:H9"/>
    <mergeCell ref="D10:E10"/>
    <mergeCell ref="G10:H10"/>
    <mergeCell ref="D19:E19"/>
    <mergeCell ref="G19:T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5</v>
      </c>
    </row>
    <row r="4" spans="1:2" x14ac:dyDescent="0.25">
      <c r="A4" s="12" t="s">
        <v>404</v>
      </c>
      <c r="B4" s="4" t="s">
        <v>5</v>
      </c>
    </row>
    <row r="5" spans="1:2" x14ac:dyDescent="0.25">
      <c r="A5" s="12"/>
      <c r="B5" s="13" t="s">
        <v>405</v>
      </c>
    </row>
    <row r="6" spans="1:2" x14ac:dyDescent="0.25">
      <c r="A6" s="12"/>
      <c r="B6" s="14"/>
    </row>
    <row r="7" spans="1:2" ht="141" x14ac:dyDescent="0.25">
      <c r="A7" s="12"/>
      <c r="B7" s="14" t="s">
        <v>406</v>
      </c>
    </row>
    <row r="8" spans="1:2" x14ac:dyDescent="0.25">
      <c r="A8" s="12"/>
      <c r="B8" s="14" t="s">
        <v>407</v>
      </c>
    </row>
    <row r="9" spans="1:2" ht="64.5" x14ac:dyDescent="0.25">
      <c r="A9" s="12"/>
      <c r="B9" s="14" t="s">
        <v>408</v>
      </c>
    </row>
    <row r="10" spans="1:2" x14ac:dyDescent="0.25">
      <c r="A10" s="12"/>
      <c r="B10" s="75"/>
    </row>
    <row r="11" spans="1:2" ht="128.25" x14ac:dyDescent="0.25">
      <c r="A11" s="12"/>
      <c r="B11" s="14" t="s">
        <v>409</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2" t="s">
        <v>412</v>
      </c>
      <c r="B4" s="4" t="s">
        <v>5</v>
      </c>
    </row>
    <row r="5" spans="1:2" x14ac:dyDescent="0.25">
      <c r="A5" s="12"/>
      <c r="B5" s="13" t="s">
        <v>413</v>
      </c>
    </row>
    <row r="6" spans="1:2" x14ac:dyDescent="0.25">
      <c r="A6" s="12"/>
      <c r="B6" s="14"/>
    </row>
    <row r="7" spans="1:2" ht="153.75" x14ac:dyDescent="0.25">
      <c r="A7" s="12"/>
      <c r="B7" s="14" t="s">
        <v>414</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9.140625" bestFit="1" customWidth="1"/>
    <col min="2" max="2" width="36.5703125" customWidth="1"/>
    <col min="3" max="4" width="17.42578125" customWidth="1"/>
    <col min="5" max="5" width="15" customWidth="1"/>
    <col min="6" max="6" width="17.42578125" customWidth="1"/>
    <col min="7" max="7" width="3.42578125" customWidth="1"/>
    <col min="8" max="8" width="8.42578125" customWidth="1"/>
    <col min="9" max="10" width="17.42578125" customWidth="1"/>
    <col min="11" max="11" width="15" customWidth="1"/>
    <col min="12" max="12" width="17.42578125" customWidth="1"/>
    <col min="13" max="13" width="3.42578125" customWidth="1"/>
    <col min="14" max="14" width="8.42578125" customWidth="1"/>
    <col min="15" max="15" width="17.42578125" customWidth="1"/>
  </cols>
  <sheetData>
    <row r="1" spans="1:15" ht="15" customHeight="1" x14ac:dyDescent="0.25">
      <c r="A1" s="7" t="s">
        <v>4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6</v>
      </c>
      <c r="B3" s="11" t="s">
        <v>5</v>
      </c>
      <c r="C3" s="11"/>
      <c r="D3" s="11"/>
      <c r="E3" s="11"/>
      <c r="F3" s="11"/>
      <c r="G3" s="11"/>
      <c r="H3" s="11"/>
      <c r="I3" s="11"/>
      <c r="J3" s="11"/>
      <c r="K3" s="11"/>
      <c r="L3" s="11"/>
      <c r="M3" s="11"/>
      <c r="N3" s="11"/>
      <c r="O3" s="11"/>
    </row>
    <row r="4" spans="1:15" ht="15" customHeight="1" x14ac:dyDescent="0.25">
      <c r="A4" s="12" t="s">
        <v>417</v>
      </c>
      <c r="B4" s="11" t="s">
        <v>5</v>
      </c>
      <c r="C4" s="11"/>
      <c r="D4" s="11"/>
      <c r="E4" s="11"/>
      <c r="F4" s="11"/>
      <c r="G4" s="11"/>
      <c r="H4" s="11"/>
      <c r="I4" s="11"/>
      <c r="J4" s="11"/>
      <c r="K4" s="11"/>
      <c r="L4" s="11"/>
      <c r="M4" s="11"/>
      <c r="N4" s="11"/>
      <c r="O4" s="11"/>
    </row>
    <row r="5" spans="1:15" x14ac:dyDescent="0.25">
      <c r="A5" s="12"/>
      <c r="B5" s="64" t="s">
        <v>418</v>
      </c>
      <c r="C5" s="64"/>
      <c r="D5" s="64"/>
      <c r="E5" s="64"/>
      <c r="F5" s="64"/>
      <c r="G5" s="64"/>
      <c r="H5" s="64"/>
      <c r="I5" s="64"/>
      <c r="J5" s="64"/>
      <c r="K5" s="64"/>
      <c r="L5" s="64"/>
      <c r="M5" s="64"/>
      <c r="N5" s="64"/>
      <c r="O5" s="64"/>
    </row>
    <row r="6" spans="1:15" x14ac:dyDescent="0.25">
      <c r="A6" s="12"/>
      <c r="B6" s="65"/>
      <c r="C6" s="65"/>
      <c r="D6" s="65"/>
      <c r="E6" s="65"/>
      <c r="F6" s="65"/>
      <c r="G6" s="65"/>
      <c r="H6" s="65"/>
      <c r="I6" s="65"/>
      <c r="J6" s="65"/>
      <c r="K6" s="65"/>
      <c r="L6" s="65"/>
      <c r="M6" s="65"/>
      <c r="N6" s="65"/>
      <c r="O6" s="65"/>
    </row>
    <row r="7" spans="1:15" ht="25.5" customHeight="1" x14ac:dyDescent="0.25">
      <c r="A7" s="12"/>
      <c r="B7" s="65" t="s">
        <v>419</v>
      </c>
      <c r="C7" s="65"/>
      <c r="D7" s="65"/>
      <c r="E7" s="65"/>
      <c r="F7" s="65"/>
      <c r="G7" s="65"/>
      <c r="H7" s="65"/>
      <c r="I7" s="65"/>
      <c r="J7" s="65"/>
      <c r="K7" s="65"/>
      <c r="L7" s="65"/>
      <c r="M7" s="65"/>
      <c r="N7" s="65"/>
      <c r="O7" s="65"/>
    </row>
    <row r="8" spans="1:15" x14ac:dyDescent="0.25">
      <c r="A8" s="12"/>
      <c r="B8" s="66"/>
      <c r="C8" s="66"/>
      <c r="D8" s="66"/>
      <c r="E8" s="66"/>
      <c r="F8" s="66"/>
      <c r="G8" s="66"/>
      <c r="H8" s="66"/>
      <c r="I8" s="66"/>
      <c r="J8" s="66"/>
      <c r="K8" s="66"/>
      <c r="L8" s="66"/>
      <c r="M8" s="66"/>
      <c r="N8" s="66"/>
      <c r="O8" s="66"/>
    </row>
    <row r="9" spans="1:15" x14ac:dyDescent="0.25">
      <c r="A9" s="12"/>
      <c r="B9" s="16"/>
      <c r="C9" s="193"/>
      <c r="D9" s="197" t="s">
        <v>420</v>
      </c>
      <c r="E9" s="197"/>
      <c r="F9" s="197"/>
      <c r="G9" s="197"/>
      <c r="H9" s="197"/>
      <c r="I9" s="193"/>
      <c r="J9" s="34" t="s">
        <v>420</v>
      </c>
      <c r="K9" s="34"/>
      <c r="L9" s="34"/>
      <c r="M9" s="34"/>
      <c r="N9" s="34"/>
      <c r="O9" s="16"/>
    </row>
    <row r="10" spans="1:15" ht="15.75" thickBot="1" x14ac:dyDescent="0.3">
      <c r="A10" s="12"/>
      <c r="B10" s="16"/>
      <c r="C10" s="193"/>
      <c r="D10" s="198" t="s">
        <v>189</v>
      </c>
      <c r="E10" s="198"/>
      <c r="F10" s="198"/>
      <c r="G10" s="198"/>
      <c r="H10" s="198"/>
      <c r="I10" s="193"/>
      <c r="J10" s="198" t="s">
        <v>364</v>
      </c>
      <c r="K10" s="198"/>
      <c r="L10" s="198"/>
      <c r="M10" s="198"/>
      <c r="N10" s="198"/>
      <c r="O10" s="16"/>
    </row>
    <row r="11" spans="1:15" x14ac:dyDescent="0.25">
      <c r="A11" s="12"/>
      <c r="B11" s="16"/>
      <c r="C11" s="34"/>
      <c r="D11" s="34"/>
      <c r="E11" s="34"/>
      <c r="F11" s="59"/>
      <c r="G11" s="199" t="s">
        <v>421</v>
      </c>
      <c r="H11" s="199"/>
      <c r="I11" s="16"/>
      <c r="J11" s="59"/>
      <c r="K11" s="59"/>
      <c r="L11" s="59"/>
      <c r="M11" s="199" t="s">
        <v>421</v>
      </c>
      <c r="N11" s="199"/>
      <c r="O11" s="16"/>
    </row>
    <row r="12" spans="1:15" ht="15.75" thickBot="1" x14ac:dyDescent="0.3">
      <c r="A12" s="12"/>
      <c r="B12" s="16"/>
      <c r="C12" s="193"/>
      <c r="D12" s="198" t="s">
        <v>422</v>
      </c>
      <c r="E12" s="198"/>
      <c r="F12" s="16"/>
      <c r="G12" s="198" t="s">
        <v>423</v>
      </c>
      <c r="H12" s="198"/>
      <c r="I12" s="193"/>
      <c r="J12" s="198" t="s">
        <v>422</v>
      </c>
      <c r="K12" s="198"/>
      <c r="L12" s="16"/>
      <c r="M12" s="198" t="s">
        <v>423</v>
      </c>
      <c r="N12" s="198"/>
      <c r="O12" s="16"/>
    </row>
    <row r="13" spans="1:15" ht="15.75" thickBot="1" x14ac:dyDescent="0.3">
      <c r="A13" s="12"/>
      <c r="B13" s="20" t="s">
        <v>424</v>
      </c>
      <c r="C13" s="20"/>
      <c r="D13" s="194"/>
      <c r="E13" s="23">
        <v>1713375</v>
      </c>
      <c r="F13" s="21"/>
      <c r="G13" s="54" t="s">
        <v>200</v>
      </c>
      <c r="H13" s="163">
        <v>0.2</v>
      </c>
      <c r="I13" s="20"/>
      <c r="J13" s="194"/>
      <c r="K13" s="23">
        <v>1713375</v>
      </c>
      <c r="L13" s="21"/>
      <c r="M13" s="54" t="s">
        <v>200</v>
      </c>
      <c r="N13" s="163">
        <v>0.11</v>
      </c>
      <c r="O13" s="21"/>
    </row>
    <row r="14" spans="1:15" ht="15.75" thickTop="1" x14ac:dyDescent="0.25">
      <c r="A14" s="12"/>
      <c r="B14" s="69" t="s">
        <v>425</v>
      </c>
      <c r="C14" s="200"/>
      <c r="D14" s="201"/>
      <c r="E14" s="203">
        <v>70</v>
      </c>
      <c r="F14" s="201"/>
      <c r="G14" s="205"/>
      <c r="H14" s="207"/>
      <c r="I14" s="200"/>
      <c r="J14" s="201"/>
      <c r="K14" s="203" t="s">
        <v>203</v>
      </c>
      <c r="L14" s="201"/>
      <c r="M14" s="205"/>
      <c r="N14" s="207"/>
      <c r="O14" s="201"/>
    </row>
    <row r="15" spans="1:15" ht="15.75" thickBot="1" x14ac:dyDescent="0.3">
      <c r="A15" s="12"/>
      <c r="B15" s="69" t="s">
        <v>426</v>
      </c>
      <c r="C15" s="200"/>
      <c r="D15" s="202"/>
      <c r="E15" s="204"/>
      <c r="F15" s="201"/>
      <c r="G15" s="206"/>
      <c r="H15" s="208"/>
      <c r="I15" s="200"/>
      <c r="J15" s="202"/>
      <c r="K15" s="204"/>
      <c r="L15" s="201"/>
      <c r="M15" s="206"/>
      <c r="N15" s="208"/>
      <c r="O15" s="201"/>
    </row>
    <row r="16" spans="1:15" ht="15.75" thickBot="1" x14ac:dyDescent="0.3">
      <c r="A16" s="12"/>
      <c r="B16" s="20" t="s">
        <v>427</v>
      </c>
      <c r="C16" s="20"/>
      <c r="D16" s="195"/>
      <c r="E16" s="56">
        <v>1713445</v>
      </c>
      <c r="F16" s="21"/>
      <c r="G16" s="32" t="s">
        <v>200</v>
      </c>
      <c r="H16" s="196">
        <v>0.2</v>
      </c>
      <c r="I16" s="20"/>
      <c r="J16" s="195"/>
      <c r="K16" s="56">
        <v>1713375</v>
      </c>
      <c r="L16" s="21"/>
      <c r="M16" s="32" t="s">
        <v>200</v>
      </c>
      <c r="N16" s="196">
        <v>0.11</v>
      </c>
      <c r="O16" s="21"/>
    </row>
    <row r="17" spans="1:15" ht="15.75" thickTop="1" x14ac:dyDescent="0.25">
      <c r="A17" s="12"/>
      <c r="B17" s="65"/>
      <c r="C17" s="65"/>
      <c r="D17" s="65"/>
      <c r="E17" s="65"/>
      <c r="F17" s="65"/>
      <c r="G17" s="65"/>
      <c r="H17" s="65"/>
      <c r="I17" s="65"/>
      <c r="J17" s="65"/>
      <c r="K17" s="65"/>
      <c r="L17" s="65"/>
      <c r="M17" s="65"/>
      <c r="N17" s="65"/>
      <c r="O17" s="65"/>
    </row>
    <row r="18" spans="1:15" x14ac:dyDescent="0.25">
      <c r="A18" s="12"/>
      <c r="B18" s="65" t="s">
        <v>428</v>
      </c>
      <c r="C18" s="65"/>
      <c r="D18" s="65"/>
      <c r="E18" s="65"/>
      <c r="F18" s="65"/>
      <c r="G18" s="65"/>
      <c r="H18" s="65"/>
      <c r="I18" s="65"/>
      <c r="J18" s="65"/>
      <c r="K18" s="65"/>
      <c r="L18" s="65"/>
      <c r="M18" s="65"/>
      <c r="N18" s="65"/>
      <c r="O18" s="65"/>
    </row>
    <row r="19" spans="1:15" x14ac:dyDescent="0.25">
      <c r="A19" s="12"/>
      <c r="B19" s="65"/>
      <c r="C19" s="65"/>
      <c r="D19" s="65"/>
      <c r="E19" s="65"/>
      <c r="F19" s="65"/>
      <c r="G19" s="65"/>
      <c r="H19" s="65"/>
      <c r="I19" s="65"/>
      <c r="J19" s="65"/>
      <c r="K19" s="65"/>
      <c r="L19" s="65"/>
      <c r="M19" s="65"/>
      <c r="N19" s="65"/>
      <c r="O19" s="65"/>
    </row>
    <row r="20" spans="1:15" x14ac:dyDescent="0.25">
      <c r="A20" s="12"/>
      <c r="B20" s="16"/>
      <c r="C20" s="193"/>
      <c r="D20" s="197" t="s">
        <v>429</v>
      </c>
      <c r="E20" s="197"/>
      <c r="F20" s="197"/>
      <c r="G20" s="197"/>
      <c r="H20" s="197"/>
      <c r="I20" s="193"/>
      <c r="J20" s="197" t="s">
        <v>429</v>
      </c>
      <c r="K20" s="197"/>
      <c r="L20" s="197"/>
      <c r="M20" s="197"/>
      <c r="N20" s="197"/>
      <c r="O20" s="16"/>
    </row>
    <row r="21" spans="1:15" ht="15.75" thickBot="1" x14ac:dyDescent="0.3">
      <c r="A21" s="12"/>
      <c r="B21" s="16"/>
      <c r="C21" s="193"/>
      <c r="D21" s="198" t="s">
        <v>189</v>
      </c>
      <c r="E21" s="198"/>
      <c r="F21" s="198"/>
      <c r="G21" s="198"/>
      <c r="H21" s="198"/>
      <c r="I21" s="193"/>
      <c r="J21" s="198" t="s">
        <v>364</v>
      </c>
      <c r="K21" s="198"/>
      <c r="L21" s="198"/>
      <c r="M21" s="198"/>
      <c r="N21" s="198"/>
      <c r="O21" s="16"/>
    </row>
    <row r="22" spans="1:15" x14ac:dyDescent="0.25">
      <c r="A22" s="12"/>
      <c r="B22" s="16"/>
      <c r="C22" s="16"/>
      <c r="D22" s="59"/>
      <c r="E22" s="59"/>
      <c r="F22" s="59"/>
      <c r="G22" s="199" t="s">
        <v>421</v>
      </c>
      <c r="H22" s="199"/>
      <c r="I22" s="16"/>
      <c r="J22" s="59"/>
      <c r="K22" s="59"/>
      <c r="L22" s="59"/>
      <c r="M22" s="199" t="s">
        <v>421</v>
      </c>
      <c r="N22" s="199"/>
      <c r="O22" s="16"/>
    </row>
    <row r="23" spans="1:15" ht="15.75" thickBot="1" x14ac:dyDescent="0.3">
      <c r="A23" s="12"/>
      <c r="B23" s="16"/>
      <c r="C23" s="193"/>
      <c r="D23" s="198" t="s">
        <v>422</v>
      </c>
      <c r="E23" s="198"/>
      <c r="F23" s="16"/>
      <c r="G23" s="198" t="s">
        <v>423</v>
      </c>
      <c r="H23" s="198"/>
      <c r="I23" s="193"/>
      <c r="J23" s="198" t="s">
        <v>422</v>
      </c>
      <c r="K23" s="198"/>
      <c r="L23" s="16"/>
      <c r="M23" s="198" t="s">
        <v>423</v>
      </c>
      <c r="N23" s="198"/>
      <c r="O23" s="16"/>
    </row>
    <row r="24" spans="1:15" ht="15.75" thickBot="1" x14ac:dyDescent="0.3">
      <c r="A24" s="12"/>
      <c r="B24" s="20" t="s">
        <v>424</v>
      </c>
      <c r="C24" s="20"/>
      <c r="D24" s="194"/>
      <c r="E24" s="23">
        <v>1713375</v>
      </c>
      <c r="F24" s="21"/>
      <c r="G24" s="54" t="s">
        <v>200</v>
      </c>
      <c r="H24" s="163">
        <v>0.55000000000000004</v>
      </c>
      <c r="I24" s="20"/>
      <c r="J24" s="194"/>
      <c r="K24" s="23">
        <v>1713375</v>
      </c>
      <c r="L24" s="21"/>
      <c r="M24" s="54" t="s">
        <v>200</v>
      </c>
      <c r="N24" s="163">
        <v>0.06</v>
      </c>
      <c r="O24" s="21"/>
    </row>
    <row r="25" spans="1:15" ht="15.75" thickTop="1" x14ac:dyDescent="0.25">
      <c r="A25" s="12"/>
      <c r="B25" s="69" t="s">
        <v>425</v>
      </c>
      <c r="C25" s="200"/>
      <c r="D25" s="201"/>
      <c r="E25" s="203">
        <v>23</v>
      </c>
      <c r="F25" s="201"/>
      <c r="G25" s="205"/>
      <c r="H25" s="207"/>
      <c r="I25" s="200"/>
      <c r="J25" s="201"/>
      <c r="K25" s="203" t="s">
        <v>203</v>
      </c>
      <c r="L25" s="201"/>
      <c r="M25" s="205"/>
      <c r="N25" s="207"/>
      <c r="O25" s="201"/>
    </row>
    <row r="26" spans="1:15" ht="15.75" thickBot="1" x14ac:dyDescent="0.3">
      <c r="A26" s="12"/>
      <c r="B26" s="69" t="s">
        <v>430</v>
      </c>
      <c r="C26" s="200"/>
      <c r="D26" s="202"/>
      <c r="E26" s="204"/>
      <c r="F26" s="201"/>
      <c r="G26" s="206"/>
      <c r="H26" s="208"/>
      <c r="I26" s="200"/>
      <c r="J26" s="202"/>
      <c r="K26" s="204"/>
      <c r="L26" s="201"/>
      <c r="M26" s="206"/>
      <c r="N26" s="208"/>
      <c r="O26" s="201"/>
    </row>
    <row r="27" spans="1:15" ht="15.75" thickBot="1" x14ac:dyDescent="0.3">
      <c r="A27" s="12"/>
      <c r="B27" s="20" t="s">
        <v>427</v>
      </c>
      <c r="C27" s="20"/>
      <c r="D27" s="195"/>
      <c r="E27" s="56">
        <v>1713398</v>
      </c>
      <c r="F27" s="21"/>
      <c r="G27" s="32" t="s">
        <v>200</v>
      </c>
      <c r="H27" s="196">
        <v>0.55000000000000004</v>
      </c>
      <c r="I27" s="20"/>
      <c r="J27" s="195"/>
      <c r="K27" s="56">
        <v>1713375</v>
      </c>
      <c r="L27" s="21"/>
      <c r="M27" s="32" t="s">
        <v>200</v>
      </c>
      <c r="N27" s="196">
        <v>0.06</v>
      </c>
      <c r="O27" s="21"/>
    </row>
    <row r="28" spans="1:15" ht="15.75" thickTop="1" x14ac:dyDescent="0.25">
      <c r="A28" s="12"/>
      <c r="B28" s="189"/>
      <c r="C28" s="189"/>
      <c r="D28" s="189"/>
      <c r="E28" s="189"/>
      <c r="F28" s="189"/>
      <c r="G28" s="189"/>
      <c r="H28" s="189"/>
      <c r="I28" s="189"/>
      <c r="J28" s="189"/>
      <c r="K28" s="189"/>
      <c r="L28" s="189"/>
      <c r="M28" s="189"/>
      <c r="N28" s="189"/>
      <c r="O28" s="189"/>
    </row>
    <row r="29" spans="1:15" x14ac:dyDescent="0.25">
      <c r="A29" s="12"/>
      <c r="B29" s="65" t="s">
        <v>431</v>
      </c>
      <c r="C29" s="65"/>
      <c r="D29" s="65"/>
      <c r="E29" s="65"/>
      <c r="F29" s="65"/>
      <c r="G29" s="65"/>
      <c r="H29" s="65"/>
      <c r="I29" s="65"/>
      <c r="J29" s="65"/>
      <c r="K29" s="65"/>
      <c r="L29" s="65"/>
      <c r="M29" s="65"/>
      <c r="N29" s="65"/>
      <c r="O29" s="65"/>
    </row>
    <row r="30" spans="1:15" x14ac:dyDescent="0.25">
      <c r="A30" s="12"/>
      <c r="B30" s="4"/>
    </row>
  </sheetData>
  <mergeCells count="62">
    <mergeCell ref="B8:O8"/>
    <mergeCell ref="B17:O17"/>
    <mergeCell ref="B18:O18"/>
    <mergeCell ref="B19:O19"/>
    <mergeCell ref="B28:O28"/>
    <mergeCell ref="B29:O29"/>
    <mergeCell ref="O25:O26"/>
    <mergeCell ref="A1:A2"/>
    <mergeCell ref="B1:O1"/>
    <mergeCell ref="B2:O2"/>
    <mergeCell ref="B3:O3"/>
    <mergeCell ref="A4:A30"/>
    <mergeCell ref="B4:O4"/>
    <mergeCell ref="B5:O5"/>
    <mergeCell ref="B6:O6"/>
    <mergeCell ref="B7:O7"/>
    <mergeCell ref="I25:I26"/>
    <mergeCell ref="J25:J26"/>
    <mergeCell ref="K25:K26"/>
    <mergeCell ref="L25:L26"/>
    <mergeCell ref="M25:M26"/>
    <mergeCell ref="N25:N26"/>
    <mergeCell ref="D23:E23"/>
    <mergeCell ref="G23:H23"/>
    <mergeCell ref="J23:K23"/>
    <mergeCell ref="M23:N23"/>
    <mergeCell ref="C25:C26"/>
    <mergeCell ref="D25:D26"/>
    <mergeCell ref="E25:E26"/>
    <mergeCell ref="F25:F26"/>
    <mergeCell ref="G25:G26"/>
    <mergeCell ref="H25:H26"/>
    <mergeCell ref="O14:O15"/>
    <mergeCell ref="D20:H20"/>
    <mergeCell ref="J20:N20"/>
    <mergeCell ref="D21:H21"/>
    <mergeCell ref="J21:N21"/>
    <mergeCell ref="G22:H22"/>
    <mergeCell ref="M22:N22"/>
    <mergeCell ref="I14:I15"/>
    <mergeCell ref="J14:J15"/>
    <mergeCell ref="K14:K15"/>
    <mergeCell ref="L14:L15"/>
    <mergeCell ref="M14:M15"/>
    <mergeCell ref="N14:N15"/>
    <mergeCell ref="D12:E12"/>
    <mergeCell ref="G12:H12"/>
    <mergeCell ref="J12:K12"/>
    <mergeCell ref="M12:N12"/>
    <mergeCell ref="C14:C15"/>
    <mergeCell ref="D14:D15"/>
    <mergeCell ref="E14:E15"/>
    <mergeCell ref="F14:F15"/>
    <mergeCell ref="G14:G15"/>
    <mergeCell ref="H14:H15"/>
    <mergeCell ref="D9:H9"/>
    <mergeCell ref="J9:N9"/>
    <mergeCell ref="D10:H10"/>
    <mergeCell ref="J10:N10"/>
    <mergeCell ref="C11:E11"/>
    <mergeCell ref="G11:H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36.5703125" customWidth="1"/>
    <col min="4" max="4" width="33.140625" customWidth="1"/>
    <col min="5" max="6" width="20.7109375" customWidth="1"/>
    <col min="7" max="7" width="6.7109375" customWidth="1"/>
    <col min="8" max="8" width="19.140625" customWidth="1"/>
    <col min="9" max="9" width="16" customWidth="1"/>
    <col min="10" max="10" width="33.140625" customWidth="1"/>
    <col min="11" max="11" width="12.85546875" customWidth="1"/>
    <col min="12" max="12" width="33.140625" customWidth="1"/>
    <col min="13" max="13" width="6.7109375" customWidth="1"/>
    <col min="14" max="14" width="20.7109375" customWidth="1"/>
    <col min="15" max="15" width="33.14062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11" t="s">
        <v>5</v>
      </c>
      <c r="C3" s="11"/>
      <c r="D3" s="11"/>
      <c r="E3" s="11"/>
      <c r="F3" s="11"/>
      <c r="G3" s="11"/>
      <c r="H3" s="11"/>
      <c r="I3" s="11"/>
      <c r="J3" s="11"/>
      <c r="K3" s="11"/>
      <c r="L3" s="11"/>
      <c r="M3" s="11"/>
      <c r="N3" s="11"/>
      <c r="O3" s="11"/>
    </row>
    <row r="4" spans="1:15" ht="15" customHeight="1" x14ac:dyDescent="0.25">
      <c r="A4" s="12" t="s">
        <v>434</v>
      </c>
      <c r="B4" s="11" t="s">
        <v>5</v>
      </c>
      <c r="C4" s="11"/>
      <c r="D4" s="11"/>
      <c r="E4" s="11"/>
      <c r="F4" s="11"/>
      <c r="G4" s="11"/>
      <c r="H4" s="11"/>
      <c r="I4" s="11"/>
      <c r="J4" s="11"/>
      <c r="K4" s="11"/>
      <c r="L4" s="11"/>
      <c r="M4" s="11"/>
      <c r="N4" s="11"/>
      <c r="O4" s="11"/>
    </row>
    <row r="5" spans="1:15" x14ac:dyDescent="0.25">
      <c r="A5" s="12"/>
      <c r="B5" s="64" t="s">
        <v>435</v>
      </c>
      <c r="C5" s="64"/>
      <c r="D5" s="64"/>
      <c r="E5" s="64"/>
      <c r="F5" s="64"/>
      <c r="G5" s="64"/>
      <c r="H5" s="64"/>
      <c r="I5" s="64"/>
      <c r="J5" s="64"/>
      <c r="K5" s="64"/>
      <c r="L5" s="64"/>
      <c r="M5" s="64"/>
      <c r="N5" s="64"/>
      <c r="O5" s="64"/>
    </row>
    <row r="6" spans="1:15" x14ac:dyDescent="0.25">
      <c r="A6" s="12"/>
      <c r="B6" s="65"/>
      <c r="C6" s="65"/>
      <c r="D6" s="65"/>
      <c r="E6" s="65"/>
      <c r="F6" s="65"/>
      <c r="G6" s="65"/>
      <c r="H6" s="65"/>
      <c r="I6" s="65"/>
      <c r="J6" s="65"/>
      <c r="K6" s="65"/>
      <c r="L6" s="65"/>
      <c r="M6" s="65"/>
      <c r="N6" s="65"/>
      <c r="O6" s="65"/>
    </row>
    <row r="7" spans="1:15" ht="51" customHeight="1" x14ac:dyDescent="0.25">
      <c r="A7" s="12"/>
      <c r="B7" s="65" t="s">
        <v>436</v>
      </c>
      <c r="C7" s="65"/>
      <c r="D7" s="65"/>
      <c r="E7" s="65"/>
      <c r="F7" s="65"/>
      <c r="G7" s="65"/>
      <c r="H7" s="65"/>
      <c r="I7" s="65"/>
      <c r="J7" s="65"/>
      <c r="K7" s="65"/>
      <c r="L7" s="65"/>
      <c r="M7" s="65"/>
      <c r="N7" s="65"/>
      <c r="O7" s="65"/>
    </row>
    <row r="8" spans="1:15" x14ac:dyDescent="0.25">
      <c r="A8" s="12"/>
      <c r="B8" s="66"/>
      <c r="C8" s="66"/>
      <c r="D8" s="66"/>
      <c r="E8" s="66"/>
      <c r="F8" s="66"/>
      <c r="G8" s="66"/>
      <c r="H8" s="66"/>
      <c r="I8" s="66"/>
      <c r="J8" s="66"/>
      <c r="K8" s="66"/>
      <c r="L8" s="66"/>
      <c r="M8" s="66"/>
      <c r="N8" s="66"/>
      <c r="O8" s="66"/>
    </row>
    <row r="9" spans="1:15" x14ac:dyDescent="0.25">
      <c r="A9" s="12"/>
      <c r="B9" s="65" t="s">
        <v>437</v>
      </c>
      <c r="C9" s="65"/>
      <c r="D9" s="65"/>
      <c r="E9" s="65"/>
      <c r="F9" s="65"/>
      <c r="G9" s="65"/>
      <c r="H9" s="65"/>
      <c r="I9" s="65"/>
      <c r="J9" s="65"/>
      <c r="K9" s="65"/>
      <c r="L9" s="65"/>
      <c r="M9" s="65"/>
      <c r="N9" s="65"/>
      <c r="O9" s="65"/>
    </row>
    <row r="10" spans="1:15" x14ac:dyDescent="0.25">
      <c r="A10" s="12"/>
      <c r="B10" s="66"/>
      <c r="C10" s="66"/>
      <c r="D10" s="66"/>
      <c r="E10" s="66"/>
      <c r="F10" s="66"/>
      <c r="G10" s="66"/>
      <c r="H10" s="66"/>
      <c r="I10" s="66"/>
      <c r="J10" s="66"/>
      <c r="K10" s="66"/>
      <c r="L10" s="66"/>
      <c r="M10" s="66"/>
      <c r="N10" s="66"/>
      <c r="O10" s="66"/>
    </row>
    <row r="11" spans="1:15" x14ac:dyDescent="0.25">
      <c r="A11" s="12"/>
      <c r="B11" s="65" t="s">
        <v>438</v>
      </c>
      <c r="C11" s="65"/>
      <c r="D11" s="65"/>
      <c r="E11" s="65"/>
      <c r="F11" s="65"/>
      <c r="G11" s="65"/>
      <c r="H11" s="65"/>
      <c r="I11" s="65"/>
      <c r="J11" s="65"/>
      <c r="K11" s="65"/>
      <c r="L11" s="65"/>
      <c r="M11" s="65"/>
      <c r="N11" s="65"/>
      <c r="O11" s="65"/>
    </row>
    <row r="12" spans="1:15" x14ac:dyDescent="0.25">
      <c r="A12" s="12"/>
      <c r="B12" s="65"/>
      <c r="C12" s="65"/>
      <c r="D12" s="65"/>
      <c r="E12" s="65"/>
      <c r="F12" s="65"/>
      <c r="G12" s="65"/>
      <c r="H12" s="65"/>
      <c r="I12" s="65"/>
      <c r="J12" s="65"/>
      <c r="K12" s="65"/>
      <c r="L12" s="65"/>
      <c r="M12" s="65"/>
      <c r="N12" s="65"/>
      <c r="O12" s="65"/>
    </row>
    <row r="13" spans="1:15" x14ac:dyDescent="0.25">
      <c r="A13" s="12"/>
      <c r="B13" s="16"/>
      <c r="C13" s="16"/>
      <c r="D13" s="16"/>
      <c r="E13" s="16"/>
      <c r="F13" s="16"/>
      <c r="G13" s="34"/>
      <c r="H13" s="34"/>
      <c r="I13" s="17"/>
      <c r="J13" s="66" t="s">
        <v>439</v>
      </c>
      <c r="K13" s="66"/>
      <c r="L13" s="16"/>
      <c r="M13" s="34"/>
      <c r="N13" s="34"/>
      <c r="O13" s="16"/>
    </row>
    <row r="14" spans="1:15" x14ac:dyDescent="0.25">
      <c r="A14" s="12"/>
      <c r="B14" s="16"/>
      <c r="C14" s="16"/>
      <c r="D14" s="16"/>
      <c r="E14" s="16"/>
      <c r="F14" s="16"/>
      <c r="G14" s="37" t="s">
        <v>439</v>
      </c>
      <c r="H14" s="37"/>
      <c r="I14" s="17"/>
      <c r="J14" s="66" t="s">
        <v>338</v>
      </c>
      <c r="K14" s="66"/>
      <c r="L14" s="16"/>
      <c r="M14" s="34"/>
      <c r="N14" s="34"/>
      <c r="O14" s="16"/>
    </row>
    <row r="15" spans="1:15" x14ac:dyDescent="0.25">
      <c r="A15" s="12"/>
      <c r="B15" s="16"/>
      <c r="C15" s="15"/>
      <c r="D15" s="66" t="s">
        <v>440</v>
      </c>
      <c r="E15" s="66"/>
      <c r="F15" s="16"/>
      <c r="G15" s="37" t="s">
        <v>338</v>
      </c>
      <c r="H15" s="37"/>
      <c r="I15" s="17"/>
      <c r="J15" s="66" t="s">
        <v>441</v>
      </c>
      <c r="K15" s="66"/>
      <c r="L15" s="16"/>
      <c r="M15" s="37" t="s">
        <v>442</v>
      </c>
      <c r="N15" s="37"/>
      <c r="O15" s="16"/>
    </row>
    <row r="16" spans="1:15" x14ac:dyDescent="0.25">
      <c r="A16" s="12"/>
      <c r="B16" s="16"/>
      <c r="C16" s="17"/>
      <c r="D16" s="66" t="s">
        <v>443</v>
      </c>
      <c r="E16" s="66"/>
      <c r="F16" s="16"/>
      <c r="G16" s="37" t="s">
        <v>444</v>
      </c>
      <c r="H16" s="37"/>
      <c r="I16" s="17"/>
      <c r="J16" s="66" t="s">
        <v>336</v>
      </c>
      <c r="K16" s="66"/>
      <c r="L16" s="16"/>
      <c r="M16" s="37" t="s">
        <v>445</v>
      </c>
      <c r="N16" s="37"/>
      <c r="O16" s="16"/>
    </row>
    <row r="17" spans="1:15" ht="15.75" thickBot="1" x14ac:dyDescent="0.3">
      <c r="A17" s="12"/>
      <c r="B17" s="16"/>
      <c r="C17" s="17"/>
      <c r="D17" s="218" t="s">
        <v>189</v>
      </c>
      <c r="E17" s="218"/>
      <c r="F17" s="16"/>
      <c r="G17" s="35" t="s">
        <v>446</v>
      </c>
      <c r="H17" s="35"/>
      <c r="I17" s="17"/>
      <c r="J17" s="218" t="s">
        <v>447</v>
      </c>
      <c r="K17" s="218"/>
      <c r="L17" s="16"/>
      <c r="M17" s="35" t="s">
        <v>227</v>
      </c>
      <c r="N17" s="35"/>
      <c r="O17" s="16"/>
    </row>
    <row r="18" spans="1:15" x14ac:dyDescent="0.25">
      <c r="A18" s="12"/>
      <c r="B18" s="20" t="s">
        <v>448</v>
      </c>
      <c r="C18" s="21"/>
      <c r="D18" s="194"/>
      <c r="E18" s="23">
        <v>67023</v>
      </c>
      <c r="F18" s="21"/>
      <c r="G18" s="22" t="s">
        <v>200</v>
      </c>
      <c r="H18" s="44">
        <v>12.87</v>
      </c>
      <c r="I18" s="21"/>
      <c r="J18" s="194"/>
      <c r="K18" s="44"/>
      <c r="L18" s="21"/>
      <c r="M18" s="22"/>
      <c r="N18" s="44"/>
      <c r="O18" s="21"/>
    </row>
    <row r="19" spans="1:15" x14ac:dyDescent="0.25">
      <c r="A19" s="12"/>
      <c r="B19" s="24" t="s">
        <v>449</v>
      </c>
      <c r="C19" s="25"/>
      <c r="D19" s="25"/>
      <c r="E19" s="62" t="s">
        <v>203</v>
      </c>
      <c r="F19" s="25"/>
      <c r="G19" s="24"/>
      <c r="H19" s="62" t="s">
        <v>203</v>
      </c>
      <c r="I19" s="25"/>
      <c r="J19" s="25"/>
      <c r="K19" s="67"/>
      <c r="L19" s="25"/>
      <c r="M19" s="24"/>
      <c r="N19" s="67"/>
      <c r="O19" s="25"/>
    </row>
    <row r="20" spans="1:15" x14ac:dyDescent="0.25">
      <c r="A20" s="12"/>
      <c r="B20" s="20" t="s">
        <v>450</v>
      </c>
      <c r="C20" s="21"/>
      <c r="D20" s="21"/>
      <c r="E20" s="63" t="s">
        <v>203</v>
      </c>
      <c r="F20" s="21"/>
      <c r="G20" s="20"/>
      <c r="H20" s="63" t="s">
        <v>203</v>
      </c>
      <c r="I20" s="21"/>
      <c r="J20" s="21"/>
      <c r="K20" s="156"/>
      <c r="L20" s="21"/>
      <c r="M20" s="20"/>
      <c r="N20" s="156"/>
      <c r="O20" s="21"/>
    </row>
    <row r="21" spans="1:15" x14ac:dyDescent="0.25">
      <c r="A21" s="12"/>
      <c r="B21" s="24" t="s">
        <v>451</v>
      </c>
      <c r="C21" s="25"/>
      <c r="D21" s="25"/>
      <c r="E21" s="62" t="s">
        <v>203</v>
      </c>
      <c r="F21" s="25"/>
      <c r="G21" s="24"/>
      <c r="H21" s="62" t="s">
        <v>203</v>
      </c>
      <c r="I21" s="25"/>
      <c r="J21" s="25"/>
      <c r="K21" s="67"/>
      <c r="L21" s="25"/>
      <c r="M21" s="24"/>
      <c r="N21" s="67"/>
      <c r="O21" s="25"/>
    </row>
    <row r="22" spans="1:15" ht="15.75" thickBot="1" x14ac:dyDescent="0.3">
      <c r="A22" s="12"/>
      <c r="B22" s="20" t="s">
        <v>452</v>
      </c>
      <c r="C22" s="21"/>
      <c r="D22" s="209"/>
      <c r="E22" s="210" t="s">
        <v>203</v>
      </c>
      <c r="F22" s="21"/>
      <c r="G22" s="27"/>
      <c r="H22" s="210" t="s">
        <v>203</v>
      </c>
      <c r="I22" s="21"/>
      <c r="J22" s="21"/>
      <c r="K22" s="156"/>
      <c r="L22" s="21"/>
      <c r="M22" s="20"/>
      <c r="N22" s="156"/>
      <c r="O22" s="21"/>
    </row>
    <row r="23" spans="1:15" ht="15.75" thickBot="1" x14ac:dyDescent="0.3">
      <c r="A23" s="12"/>
      <c r="B23" s="24" t="s">
        <v>453</v>
      </c>
      <c r="C23" s="25"/>
      <c r="D23" s="211"/>
      <c r="E23" s="42">
        <v>67023</v>
      </c>
      <c r="F23" s="25"/>
      <c r="G23" s="41" t="s">
        <v>200</v>
      </c>
      <c r="H23" s="43">
        <v>12.87</v>
      </c>
      <c r="I23" s="25"/>
      <c r="J23" s="212"/>
      <c r="K23" s="213">
        <v>1.5</v>
      </c>
      <c r="L23" s="25"/>
      <c r="M23" s="48" t="s">
        <v>200</v>
      </c>
      <c r="N23" s="49">
        <v>93356</v>
      </c>
      <c r="O23" s="25"/>
    </row>
    <row r="24" spans="1:15" ht="16.5" thickTop="1" thickBot="1" x14ac:dyDescent="0.3">
      <c r="A24" s="12"/>
      <c r="B24" s="20" t="s">
        <v>454</v>
      </c>
      <c r="C24" s="21"/>
      <c r="D24" s="214"/>
      <c r="E24" s="215">
        <v>67023</v>
      </c>
      <c r="F24" s="21"/>
      <c r="G24" s="216" t="s">
        <v>200</v>
      </c>
      <c r="H24" s="217">
        <v>12.87</v>
      </c>
      <c r="I24" s="21"/>
      <c r="J24" s="214"/>
      <c r="K24" s="217">
        <v>1.5</v>
      </c>
      <c r="L24" s="21"/>
      <c r="M24" s="216" t="s">
        <v>200</v>
      </c>
      <c r="N24" s="215">
        <v>93356</v>
      </c>
      <c r="O24" s="21"/>
    </row>
    <row r="25" spans="1:15" ht="15.75" thickTop="1" x14ac:dyDescent="0.25">
      <c r="A25" s="12"/>
      <c r="B25" s="65"/>
      <c r="C25" s="65"/>
      <c r="D25" s="65"/>
      <c r="E25" s="65"/>
      <c r="F25" s="65"/>
      <c r="G25" s="65"/>
      <c r="H25" s="65"/>
      <c r="I25" s="65"/>
      <c r="J25" s="65"/>
      <c r="K25" s="65"/>
      <c r="L25" s="65"/>
      <c r="M25" s="65"/>
      <c r="N25" s="65"/>
      <c r="O25" s="65"/>
    </row>
    <row r="26" spans="1:15" x14ac:dyDescent="0.25">
      <c r="A26" s="12"/>
      <c r="B26" s="65" t="s">
        <v>455</v>
      </c>
      <c r="C26" s="65"/>
      <c r="D26" s="65"/>
      <c r="E26" s="65"/>
      <c r="F26" s="65"/>
      <c r="G26" s="65"/>
      <c r="H26" s="65"/>
      <c r="I26" s="65"/>
      <c r="J26" s="65"/>
      <c r="K26" s="65"/>
      <c r="L26" s="65"/>
      <c r="M26" s="65"/>
      <c r="N26" s="65"/>
      <c r="O26" s="65"/>
    </row>
    <row r="27" spans="1:15" x14ac:dyDescent="0.25">
      <c r="A27" s="12"/>
      <c r="B27" s="65"/>
      <c r="C27" s="65"/>
      <c r="D27" s="65"/>
      <c r="E27" s="65"/>
      <c r="F27" s="65"/>
      <c r="G27" s="65"/>
      <c r="H27" s="65"/>
      <c r="I27" s="65"/>
      <c r="J27" s="65"/>
      <c r="K27" s="65"/>
      <c r="L27" s="65"/>
      <c r="M27" s="65"/>
      <c r="N27" s="65"/>
      <c r="O27" s="65"/>
    </row>
    <row r="28" spans="1:15" x14ac:dyDescent="0.25">
      <c r="A28" s="12"/>
      <c r="B28" s="65" t="s">
        <v>456</v>
      </c>
      <c r="C28" s="65"/>
      <c r="D28" s="65"/>
      <c r="E28" s="65"/>
      <c r="F28" s="65"/>
      <c r="G28" s="65"/>
      <c r="H28" s="65"/>
      <c r="I28" s="65"/>
      <c r="J28" s="65"/>
      <c r="K28" s="65"/>
      <c r="L28" s="65"/>
      <c r="M28" s="65"/>
      <c r="N28" s="65"/>
      <c r="O28" s="65"/>
    </row>
    <row r="29" spans="1:15" x14ac:dyDescent="0.25">
      <c r="A29" s="12"/>
      <c r="B29" s="65"/>
      <c r="C29" s="65"/>
      <c r="D29" s="65"/>
      <c r="E29" s="65"/>
      <c r="F29" s="65"/>
      <c r="G29" s="65"/>
      <c r="H29" s="65"/>
      <c r="I29" s="65"/>
      <c r="J29" s="65"/>
      <c r="K29" s="65"/>
      <c r="L29" s="65"/>
      <c r="M29" s="65"/>
      <c r="N29" s="65"/>
      <c r="O29" s="65"/>
    </row>
    <row r="30" spans="1:15" x14ac:dyDescent="0.25">
      <c r="A30" s="12"/>
      <c r="B30" s="65" t="s">
        <v>457</v>
      </c>
      <c r="C30" s="65"/>
      <c r="D30" s="65"/>
      <c r="E30" s="65"/>
      <c r="F30" s="65"/>
      <c r="G30" s="65"/>
      <c r="H30" s="65"/>
      <c r="I30" s="65"/>
      <c r="J30" s="65"/>
      <c r="K30" s="65"/>
      <c r="L30" s="65"/>
      <c r="M30" s="65"/>
      <c r="N30" s="65"/>
      <c r="O30" s="65"/>
    </row>
    <row r="31" spans="1:15" x14ac:dyDescent="0.25">
      <c r="A31" s="12"/>
      <c r="B31" s="65" t="s">
        <v>213</v>
      </c>
      <c r="C31" s="65"/>
      <c r="D31" s="65"/>
      <c r="E31" s="65"/>
      <c r="F31" s="65"/>
      <c r="G31" s="65"/>
      <c r="H31" s="65"/>
      <c r="I31" s="65"/>
      <c r="J31" s="65"/>
      <c r="K31" s="65"/>
      <c r="L31" s="65"/>
      <c r="M31" s="65"/>
      <c r="N31" s="65"/>
      <c r="O31" s="65"/>
    </row>
    <row r="32" spans="1:15" x14ac:dyDescent="0.25">
      <c r="A32" s="12"/>
      <c r="B32" s="219"/>
      <c r="C32" s="219"/>
      <c r="D32" s="219"/>
      <c r="E32" s="233" t="s">
        <v>458</v>
      </c>
      <c r="F32" s="233"/>
      <c r="G32" s="219"/>
      <c r="H32" s="219"/>
      <c r="I32" s="219"/>
      <c r="J32" s="219"/>
    </row>
    <row r="33" spans="1:10" x14ac:dyDescent="0.25">
      <c r="A33" s="12"/>
      <c r="B33" s="233" t="s">
        <v>459</v>
      </c>
      <c r="C33" s="233"/>
      <c r="D33" s="219"/>
      <c r="E33" s="233" t="s">
        <v>460</v>
      </c>
      <c r="F33" s="233"/>
      <c r="G33" s="219"/>
      <c r="H33" s="233" t="s">
        <v>441</v>
      </c>
      <c r="I33" s="233"/>
      <c r="J33" s="219"/>
    </row>
    <row r="34" spans="1:10" x14ac:dyDescent="0.25">
      <c r="A34" s="12"/>
      <c r="B34" s="233" t="s">
        <v>444</v>
      </c>
      <c r="C34" s="233"/>
      <c r="D34" s="219"/>
      <c r="E34" s="233" t="s">
        <v>461</v>
      </c>
      <c r="F34" s="233"/>
      <c r="G34" s="219"/>
      <c r="H34" s="233" t="s">
        <v>336</v>
      </c>
      <c r="I34" s="233"/>
      <c r="J34" s="219"/>
    </row>
    <row r="35" spans="1:10" ht="15.75" thickBot="1" x14ac:dyDescent="0.3">
      <c r="A35" s="12"/>
      <c r="B35" s="234" t="s">
        <v>462</v>
      </c>
      <c r="C35" s="234"/>
      <c r="D35" s="219"/>
      <c r="E35" s="234" t="s">
        <v>463</v>
      </c>
      <c r="F35" s="234"/>
      <c r="G35" s="219"/>
      <c r="H35" s="234" t="s">
        <v>464</v>
      </c>
      <c r="I35" s="234"/>
      <c r="J35" s="219"/>
    </row>
    <row r="36" spans="1:10" x14ac:dyDescent="0.25">
      <c r="A36" s="12"/>
      <c r="B36" s="220"/>
      <c r="C36" s="220"/>
      <c r="D36" s="219"/>
      <c r="E36" s="220"/>
      <c r="F36" s="220"/>
      <c r="G36" s="219"/>
      <c r="H36" s="220"/>
      <c r="I36" s="220"/>
      <c r="J36" s="219"/>
    </row>
    <row r="37" spans="1:10" x14ac:dyDescent="0.25">
      <c r="A37" s="12"/>
      <c r="B37" s="221"/>
      <c r="C37" s="222">
        <v>12.09</v>
      </c>
      <c r="D37" s="221"/>
      <c r="E37" s="223"/>
      <c r="F37" s="224">
        <v>43977</v>
      </c>
      <c r="G37" s="221"/>
      <c r="H37" s="223"/>
      <c r="I37" s="63">
        <v>1.1499999999999999</v>
      </c>
      <c r="J37" s="223"/>
    </row>
    <row r="38" spans="1:10" x14ac:dyDescent="0.25">
      <c r="A38" s="12"/>
      <c r="B38" s="225"/>
      <c r="C38" s="62">
        <v>12.09</v>
      </c>
      <c r="D38" s="225"/>
      <c r="E38" s="226"/>
      <c r="F38" s="51">
        <v>9066</v>
      </c>
      <c r="G38" s="225"/>
      <c r="H38" s="226"/>
      <c r="I38" s="62">
        <v>1.25</v>
      </c>
      <c r="J38" s="226"/>
    </row>
    <row r="39" spans="1:10" x14ac:dyDescent="0.25">
      <c r="A39" s="12"/>
      <c r="B39" s="221"/>
      <c r="C39" s="63">
        <v>15</v>
      </c>
      <c r="D39" s="221"/>
      <c r="E39" s="223"/>
      <c r="F39" s="224">
        <v>7464</v>
      </c>
      <c r="G39" s="221"/>
      <c r="H39" s="223"/>
      <c r="I39" s="63">
        <v>3.2</v>
      </c>
      <c r="J39" s="223"/>
    </row>
    <row r="40" spans="1:10" ht="15.75" thickBot="1" x14ac:dyDescent="0.3">
      <c r="A40" s="12"/>
      <c r="B40" s="227"/>
      <c r="C40" s="52">
        <v>16.75</v>
      </c>
      <c r="D40" s="225"/>
      <c r="E40" s="228"/>
      <c r="F40" s="229">
        <v>6516</v>
      </c>
      <c r="G40" s="225"/>
      <c r="H40" s="226"/>
      <c r="I40" s="62">
        <v>2.25</v>
      </c>
      <c r="J40" s="226"/>
    </row>
    <row r="41" spans="1:10" ht="15.75" thickBot="1" x14ac:dyDescent="0.3">
      <c r="A41" s="12"/>
      <c r="B41" s="230"/>
      <c r="C41" s="50" t="s">
        <v>465</v>
      </c>
      <c r="D41" s="221"/>
      <c r="E41" s="231"/>
      <c r="F41" s="232">
        <v>67023</v>
      </c>
      <c r="G41" s="221"/>
      <c r="H41" s="223"/>
      <c r="I41" s="63"/>
      <c r="J41" s="223"/>
    </row>
    <row r="42" spans="1:10" ht="15.75" thickTop="1" x14ac:dyDescent="0.25">
      <c r="A42" s="12"/>
      <c r="B42" s="4"/>
    </row>
  </sheetData>
  <mergeCells count="49">
    <mergeCell ref="B29:O29"/>
    <mergeCell ref="B30:O30"/>
    <mergeCell ref="B31:O31"/>
    <mergeCell ref="B9:O9"/>
    <mergeCell ref="B10:O10"/>
    <mergeCell ref="B11:O11"/>
    <mergeCell ref="B12:O12"/>
    <mergeCell ref="B25:O25"/>
    <mergeCell ref="B26:O26"/>
    <mergeCell ref="A1:A2"/>
    <mergeCell ref="B1:O1"/>
    <mergeCell ref="B2:O2"/>
    <mergeCell ref="B3:O3"/>
    <mergeCell ref="A4:A42"/>
    <mergeCell ref="B4:O4"/>
    <mergeCell ref="B5:O5"/>
    <mergeCell ref="B6:O6"/>
    <mergeCell ref="B7:O7"/>
    <mergeCell ref="B8:O8"/>
    <mergeCell ref="B34:C34"/>
    <mergeCell ref="E34:F34"/>
    <mergeCell ref="H34:I34"/>
    <mergeCell ref="B35:C35"/>
    <mergeCell ref="E35:F35"/>
    <mergeCell ref="H35:I35"/>
    <mergeCell ref="D17:E17"/>
    <mergeCell ref="G17:H17"/>
    <mergeCell ref="J17:K17"/>
    <mergeCell ref="M17:N17"/>
    <mergeCell ref="E32:F32"/>
    <mergeCell ref="B33:C33"/>
    <mergeCell ref="E33:F33"/>
    <mergeCell ref="H33:I33"/>
    <mergeCell ref="B27:O27"/>
    <mergeCell ref="B28:O28"/>
    <mergeCell ref="D15:E15"/>
    <mergeCell ref="G15:H15"/>
    <mergeCell ref="J15:K15"/>
    <mergeCell ref="M15:N15"/>
    <mergeCell ref="D16:E16"/>
    <mergeCell ref="G16:H16"/>
    <mergeCell ref="J16:K16"/>
    <mergeCell ref="M16:N16"/>
    <mergeCell ref="G13:H13"/>
    <mergeCell ref="J13:K13"/>
    <mergeCell ref="M13:N13"/>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3.5703125" customWidth="1"/>
    <col min="6" max="6" width="24.7109375" customWidth="1"/>
    <col min="7" max="7" width="5" customWidth="1"/>
    <col min="8" max="8" width="23.5703125" customWidth="1"/>
    <col min="9" max="9" width="24.7109375"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7</v>
      </c>
      <c r="B3" s="11" t="s">
        <v>5</v>
      </c>
      <c r="C3" s="11"/>
      <c r="D3" s="11"/>
      <c r="E3" s="11"/>
      <c r="F3" s="11"/>
      <c r="G3" s="11"/>
      <c r="H3" s="11"/>
      <c r="I3" s="11"/>
    </row>
    <row r="4" spans="1:9" ht="15" customHeight="1" x14ac:dyDescent="0.25">
      <c r="A4" s="12" t="s">
        <v>468</v>
      </c>
      <c r="B4" s="11" t="s">
        <v>5</v>
      </c>
      <c r="C4" s="11"/>
      <c r="D4" s="11"/>
      <c r="E4" s="11"/>
      <c r="F4" s="11"/>
      <c r="G4" s="11"/>
      <c r="H4" s="11"/>
      <c r="I4" s="11"/>
    </row>
    <row r="5" spans="1:9" x14ac:dyDescent="0.25">
      <c r="A5" s="12"/>
      <c r="B5" s="64" t="s">
        <v>469</v>
      </c>
      <c r="C5" s="64"/>
      <c r="D5" s="64"/>
      <c r="E5" s="64"/>
      <c r="F5" s="64"/>
      <c r="G5" s="64"/>
      <c r="H5" s="64"/>
      <c r="I5" s="64"/>
    </row>
    <row r="6" spans="1:9" x14ac:dyDescent="0.25">
      <c r="A6" s="12"/>
      <c r="B6" s="65"/>
      <c r="C6" s="65"/>
      <c r="D6" s="65"/>
      <c r="E6" s="65"/>
      <c r="F6" s="65"/>
      <c r="G6" s="65"/>
      <c r="H6" s="65"/>
      <c r="I6" s="65"/>
    </row>
    <row r="7" spans="1:9" ht="25.5" customHeight="1" x14ac:dyDescent="0.25">
      <c r="A7" s="12"/>
      <c r="B7" s="65" t="s">
        <v>470</v>
      </c>
      <c r="C7" s="65"/>
      <c r="D7" s="65"/>
      <c r="E7" s="65"/>
      <c r="F7" s="65"/>
      <c r="G7" s="65"/>
      <c r="H7" s="65"/>
      <c r="I7" s="65"/>
    </row>
    <row r="8" spans="1:9" x14ac:dyDescent="0.25">
      <c r="A8" s="12"/>
      <c r="B8" s="65"/>
      <c r="C8" s="65"/>
      <c r="D8" s="65"/>
      <c r="E8" s="65"/>
      <c r="F8" s="65"/>
      <c r="G8" s="65"/>
      <c r="H8" s="65"/>
      <c r="I8" s="65"/>
    </row>
    <row r="9" spans="1:9" ht="38.25" customHeight="1" x14ac:dyDescent="0.25">
      <c r="A9" s="12"/>
      <c r="B9" s="65" t="s">
        <v>471</v>
      </c>
      <c r="C9" s="65"/>
      <c r="D9" s="65"/>
      <c r="E9" s="65"/>
      <c r="F9" s="65"/>
      <c r="G9" s="65"/>
      <c r="H9" s="65"/>
      <c r="I9" s="65"/>
    </row>
    <row r="10" spans="1:9" x14ac:dyDescent="0.25">
      <c r="A10" s="12"/>
      <c r="B10" s="65"/>
      <c r="C10" s="65"/>
      <c r="D10" s="65"/>
      <c r="E10" s="65"/>
      <c r="F10" s="65"/>
      <c r="G10" s="65"/>
      <c r="H10" s="65"/>
      <c r="I10" s="65"/>
    </row>
    <row r="11" spans="1:9" ht="15.75" thickBot="1" x14ac:dyDescent="0.3">
      <c r="A11" s="12"/>
      <c r="B11" s="16"/>
      <c r="C11" s="16"/>
      <c r="D11" s="35" t="s">
        <v>189</v>
      </c>
      <c r="E11" s="35"/>
      <c r="F11" s="16"/>
      <c r="G11" s="35" t="s">
        <v>208</v>
      </c>
      <c r="H11" s="35"/>
      <c r="I11" s="16"/>
    </row>
    <row r="12" spans="1:9" x14ac:dyDescent="0.25">
      <c r="A12" s="12"/>
      <c r="B12" s="20" t="s">
        <v>239</v>
      </c>
      <c r="C12" s="21"/>
      <c r="D12" s="22" t="s">
        <v>200</v>
      </c>
      <c r="E12" s="23">
        <v>4720503</v>
      </c>
      <c r="F12" s="21"/>
      <c r="G12" s="22" t="s">
        <v>200</v>
      </c>
      <c r="H12" s="23">
        <v>4258081</v>
      </c>
      <c r="I12" s="21"/>
    </row>
    <row r="13" spans="1:9" x14ac:dyDescent="0.25">
      <c r="A13" s="12"/>
      <c r="B13" s="24" t="s">
        <v>240</v>
      </c>
      <c r="C13" s="25"/>
      <c r="D13" s="24"/>
      <c r="E13" s="67"/>
      <c r="F13" s="25"/>
      <c r="G13" s="24"/>
      <c r="H13" s="67"/>
      <c r="I13" s="25"/>
    </row>
    <row r="14" spans="1:9" x14ac:dyDescent="0.25">
      <c r="A14" s="12"/>
      <c r="B14" s="68" t="s">
        <v>241</v>
      </c>
      <c r="C14" s="21"/>
      <c r="D14" s="20"/>
      <c r="E14" s="45">
        <v>3177070</v>
      </c>
      <c r="F14" s="21"/>
      <c r="G14" s="20"/>
      <c r="H14" s="45">
        <v>1691512</v>
      </c>
      <c r="I14" s="21"/>
    </row>
    <row r="15" spans="1:9" x14ac:dyDescent="0.25">
      <c r="A15" s="12"/>
      <c r="B15" s="69" t="s">
        <v>472</v>
      </c>
      <c r="C15" s="25"/>
      <c r="D15" s="24"/>
      <c r="E15" s="67"/>
      <c r="F15" s="25"/>
      <c r="G15" s="24"/>
      <c r="H15" s="67"/>
      <c r="I15" s="25"/>
    </row>
    <row r="16" spans="1:9" x14ac:dyDescent="0.25">
      <c r="A16" s="12"/>
      <c r="B16" s="70" t="s">
        <v>243</v>
      </c>
      <c r="C16" s="21"/>
      <c r="D16" s="20"/>
      <c r="E16" s="45">
        <v>569119</v>
      </c>
      <c r="F16" s="21"/>
      <c r="G16" s="20"/>
      <c r="H16" s="45">
        <v>918377</v>
      </c>
      <c r="I16" s="21"/>
    </row>
    <row r="17" spans="1:9" x14ac:dyDescent="0.25">
      <c r="A17" s="12"/>
      <c r="B17" s="71" t="s">
        <v>244</v>
      </c>
      <c r="C17" s="25"/>
      <c r="D17" s="24"/>
      <c r="E17" s="26">
        <v>866242</v>
      </c>
      <c r="F17" s="25"/>
      <c r="G17" s="24"/>
      <c r="H17" s="26">
        <v>359672</v>
      </c>
      <c r="I17" s="25"/>
    </row>
    <row r="18" spans="1:9" x14ac:dyDescent="0.25">
      <c r="A18" s="12"/>
      <c r="B18" s="68" t="s">
        <v>315</v>
      </c>
      <c r="C18" s="21"/>
      <c r="D18" s="20"/>
      <c r="E18" s="45">
        <v>8163794</v>
      </c>
      <c r="F18" s="21"/>
      <c r="G18" s="20"/>
      <c r="H18" s="45">
        <v>7790927</v>
      </c>
      <c r="I18" s="21"/>
    </row>
    <row r="19" spans="1:9" x14ac:dyDescent="0.25">
      <c r="A19" s="12"/>
      <c r="B19" s="69" t="s">
        <v>246</v>
      </c>
      <c r="C19" s="25"/>
      <c r="D19" s="24"/>
      <c r="E19" s="26">
        <v>2605281</v>
      </c>
      <c r="F19" s="25"/>
      <c r="G19" s="24"/>
      <c r="H19" s="26">
        <v>2271121</v>
      </c>
      <c r="I19" s="25"/>
    </row>
    <row r="20" spans="1:9" ht="15.75" thickBot="1" x14ac:dyDescent="0.3">
      <c r="A20" s="12"/>
      <c r="B20" s="20" t="s">
        <v>247</v>
      </c>
      <c r="C20" s="21"/>
      <c r="D20" s="27"/>
      <c r="E20" s="28">
        <v>352996</v>
      </c>
      <c r="F20" s="21"/>
      <c r="G20" s="27"/>
      <c r="H20" s="28">
        <v>391967</v>
      </c>
      <c r="I20" s="21"/>
    </row>
    <row r="21" spans="1:9" ht="15.75" thickBot="1" x14ac:dyDescent="0.3">
      <c r="A21" s="12"/>
      <c r="B21" s="71" t="s">
        <v>473</v>
      </c>
      <c r="C21" s="25"/>
      <c r="D21" s="41" t="s">
        <v>200</v>
      </c>
      <c r="E21" s="42">
        <v>20455005</v>
      </c>
      <c r="F21" s="25"/>
      <c r="G21" s="41" t="s">
        <v>200</v>
      </c>
      <c r="H21" s="42">
        <v>17681657</v>
      </c>
      <c r="I21" s="25"/>
    </row>
    <row r="22" spans="1:9" ht="15.75" thickTop="1" x14ac:dyDescent="0.25">
      <c r="A22" s="12"/>
      <c r="B22" s="65"/>
      <c r="C22" s="65"/>
      <c r="D22" s="65"/>
      <c r="E22" s="65"/>
      <c r="F22" s="65"/>
      <c r="G22" s="65"/>
      <c r="H22" s="65"/>
      <c r="I22" s="65"/>
    </row>
    <row r="23" spans="1:9" ht="38.25" customHeight="1" x14ac:dyDescent="0.25">
      <c r="A23" s="12"/>
      <c r="B23" s="65" t="s">
        <v>474</v>
      </c>
      <c r="C23" s="65"/>
      <c r="D23" s="65"/>
      <c r="E23" s="65"/>
      <c r="F23" s="65"/>
      <c r="G23" s="65"/>
      <c r="H23" s="65"/>
      <c r="I23" s="65"/>
    </row>
    <row r="24" spans="1:9" x14ac:dyDescent="0.25">
      <c r="A24" s="12"/>
      <c r="B24" s="4"/>
    </row>
  </sheetData>
  <mergeCells count="16">
    <mergeCell ref="B7:I7"/>
    <mergeCell ref="B8:I8"/>
    <mergeCell ref="B9:I9"/>
    <mergeCell ref="B10:I10"/>
    <mergeCell ref="B22:I22"/>
    <mergeCell ref="B23:I23"/>
    <mergeCell ref="D11:E11"/>
    <mergeCell ref="G11:H11"/>
    <mergeCell ref="A1:A2"/>
    <mergeCell ref="B1:I1"/>
    <mergeCell ref="B2:I2"/>
    <mergeCell ref="B3:I3"/>
    <mergeCell ref="A4:A2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x14ac:dyDescent="0.25"/>
  <cols>
    <col min="1" max="1" width="31.85546875" bestFit="1" customWidth="1"/>
    <col min="2" max="2" width="36.5703125" customWidth="1"/>
    <col min="3" max="3" width="13.7109375" customWidth="1"/>
    <col min="4" max="5" width="36.5703125" bestFit="1" customWidth="1"/>
    <col min="6" max="6" width="16" customWidth="1"/>
    <col min="7" max="7" width="29" customWidth="1"/>
    <col min="8" max="8" width="15.140625" customWidth="1"/>
    <col min="9" max="9" width="36.5703125" customWidth="1"/>
    <col min="10" max="10" width="3" customWidth="1"/>
    <col min="11" max="11" width="25.7109375" customWidth="1"/>
    <col min="12" max="12" width="16" customWidth="1"/>
    <col min="13" max="13" width="3.85546875" customWidth="1"/>
    <col min="14" max="14" width="22.140625" customWidth="1"/>
    <col min="15" max="16" width="3" customWidth="1"/>
    <col min="17" max="17" width="16.7109375" customWidth="1"/>
    <col min="18" max="18" width="3"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11" t="s">
        <v>5</v>
      </c>
      <c r="C3" s="11"/>
      <c r="D3" s="11"/>
      <c r="E3" s="11"/>
      <c r="F3" s="11"/>
      <c r="G3" s="11"/>
      <c r="H3" s="11"/>
      <c r="I3" s="11"/>
      <c r="J3" s="11"/>
      <c r="K3" s="11"/>
      <c r="L3" s="11"/>
      <c r="M3" s="11"/>
      <c r="N3" s="11"/>
      <c r="O3" s="11"/>
      <c r="P3" s="11"/>
      <c r="Q3" s="11"/>
      <c r="R3" s="11"/>
    </row>
    <row r="4" spans="1:18" ht="15" customHeight="1" x14ac:dyDescent="0.25">
      <c r="A4" s="12" t="s">
        <v>477</v>
      </c>
      <c r="B4" s="11" t="s">
        <v>5</v>
      </c>
      <c r="C4" s="11"/>
      <c r="D4" s="11"/>
      <c r="E4" s="11"/>
      <c r="F4" s="11"/>
      <c r="G4" s="11"/>
      <c r="H4" s="11"/>
      <c r="I4" s="11"/>
      <c r="J4" s="11"/>
      <c r="K4" s="11"/>
      <c r="L4" s="11"/>
      <c r="M4" s="11"/>
      <c r="N4" s="11"/>
      <c r="O4" s="11"/>
      <c r="P4" s="11"/>
      <c r="Q4" s="11"/>
      <c r="R4" s="11"/>
    </row>
    <row r="5" spans="1:18" x14ac:dyDescent="0.25">
      <c r="A5" s="12"/>
      <c r="B5" s="64" t="s">
        <v>478</v>
      </c>
      <c r="C5" s="64"/>
      <c r="D5" s="64"/>
      <c r="E5" s="64"/>
      <c r="F5" s="64"/>
      <c r="G5" s="64"/>
      <c r="H5" s="64"/>
      <c r="I5" s="64"/>
      <c r="J5" s="64"/>
      <c r="K5" s="64"/>
      <c r="L5" s="64"/>
      <c r="M5" s="64"/>
      <c r="N5" s="64"/>
      <c r="O5" s="64"/>
      <c r="P5" s="64"/>
      <c r="Q5" s="64"/>
      <c r="R5" s="64"/>
    </row>
    <row r="6" spans="1:18" x14ac:dyDescent="0.25">
      <c r="A6" s="12"/>
      <c r="B6" s="65"/>
      <c r="C6" s="65"/>
      <c r="D6" s="65"/>
      <c r="E6" s="65"/>
      <c r="F6" s="65"/>
      <c r="G6" s="65"/>
      <c r="H6" s="65"/>
      <c r="I6" s="65"/>
      <c r="J6" s="65"/>
      <c r="K6" s="65"/>
      <c r="L6" s="65"/>
      <c r="M6" s="65"/>
      <c r="N6" s="65"/>
      <c r="O6" s="65"/>
      <c r="P6" s="65"/>
      <c r="Q6" s="65"/>
      <c r="R6" s="65"/>
    </row>
    <row r="7" spans="1:18" x14ac:dyDescent="0.25">
      <c r="A7" s="12"/>
      <c r="B7" s="65" t="s">
        <v>479</v>
      </c>
      <c r="C7" s="65"/>
      <c r="D7" s="65"/>
      <c r="E7" s="65"/>
      <c r="F7" s="65"/>
      <c r="G7" s="65"/>
      <c r="H7" s="65"/>
      <c r="I7" s="65"/>
      <c r="J7" s="65"/>
      <c r="K7" s="65"/>
      <c r="L7" s="65"/>
      <c r="M7" s="65"/>
      <c r="N7" s="65"/>
      <c r="O7" s="65"/>
      <c r="P7" s="65"/>
      <c r="Q7" s="65"/>
      <c r="R7" s="65"/>
    </row>
    <row r="8" spans="1:18" x14ac:dyDescent="0.25">
      <c r="A8" s="12"/>
      <c r="B8" s="65"/>
      <c r="C8" s="65"/>
      <c r="D8" s="65"/>
      <c r="E8" s="65"/>
      <c r="F8" s="65"/>
      <c r="G8" s="65"/>
      <c r="H8" s="65"/>
      <c r="I8" s="65"/>
      <c r="J8" s="65"/>
      <c r="K8" s="65"/>
      <c r="L8" s="65"/>
      <c r="M8" s="65"/>
      <c r="N8" s="65"/>
      <c r="O8" s="65"/>
      <c r="P8" s="65"/>
      <c r="Q8" s="65"/>
      <c r="R8" s="65"/>
    </row>
    <row r="9" spans="1:18" ht="25.5" x14ac:dyDescent="0.25">
      <c r="A9" s="12"/>
      <c r="B9" s="235"/>
      <c r="C9" s="236" t="s">
        <v>480</v>
      </c>
      <c r="D9" s="235"/>
      <c r="E9" s="235" t="s">
        <v>481</v>
      </c>
    </row>
    <row r="10" spans="1:18" x14ac:dyDescent="0.25">
      <c r="A10" s="12"/>
      <c r="B10" s="235"/>
      <c r="C10" s="236"/>
      <c r="D10" s="235"/>
      <c r="E10" s="235"/>
    </row>
    <row r="11" spans="1:18" ht="102" x14ac:dyDescent="0.25">
      <c r="A11" s="12"/>
      <c r="B11" s="235"/>
      <c r="C11" s="236" t="s">
        <v>482</v>
      </c>
      <c r="D11" s="235"/>
      <c r="E11" s="235" t="s">
        <v>483</v>
      </c>
    </row>
    <row r="12" spans="1:18" x14ac:dyDescent="0.25">
      <c r="A12" s="12"/>
      <c r="B12" s="235"/>
      <c r="C12" s="236"/>
      <c r="D12" s="235"/>
      <c r="E12" s="235"/>
    </row>
    <row r="13" spans="1:18" ht="51" x14ac:dyDescent="0.25">
      <c r="A13" s="12"/>
      <c r="B13" s="235"/>
      <c r="C13" s="236" t="s">
        <v>484</v>
      </c>
      <c r="D13" s="235"/>
      <c r="E13" s="235" t="s">
        <v>485</v>
      </c>
    </row>
    <row r="14" spans="1:18" x14ac:dyDescent="0.25">
      <c r="A14" s="12"/>
      <c r="B14" s="65"/>
      <c r="C14" s="65"/>
      <c r="D14" s="65"/>
      <c r="E14" s="65"/>
      <c r="F14" s="65"/>
      <c r="G14" s="65"/>
      <c r="H14" s="65"/>
      <c r="I14" s="65"/>
      <c r="J14" s="65"/>
      <c r="K14" s="65"/>
      <c r="L14" s="65"/>
      <c r="M14" s="65"/>
      <c r="N14" s="65"/>
      <c r="O14" s="65"/>
      <c r="P14" s="65"/>
      <c r="Q14" s="65"/>
      <c r="R14" s="65"/>
    </row>
    <row r="15" spans="1:18" x14ac:dyDescent="0.25">
      <c r="A15" s="12"/>
      <c r="B15" s="65" t="s">
        <v>486</v>
      </c>
      <c r="C15" s="65"/>
      <c r="D15" s="65"/>
      <c r="E15" s="65"/>
      <c r="F15" s="65"/>
      <c r="G15" s="65"/>
      <c r="H15" s="65"/>
      <c r="I15" s="65"/>
      <c r="J15" s="65"/>
      <c r="K15" s="65"/>
      <c r="L15" s="65"/>
      <c r="M15" s="65"/>
      <c r="N15" s="65"/>
      <c r="O15" s="65"/>
      <c r="P15" s="65"/>
      <c r="Q15" s="65"/>
      <c r="R15" s="65"/>
    </row>
    <row r="16" spans="1:18" x14ac:dyDescent="0.25">
      <c r="A16" s="12"/>
      <c r="B16" s="65"/>
      <c r="C16" s="65"/>
      <c r="D16" s="65"/>
      <c r="E16" s="65"/>
      <c r="F16" s="65"/>
      <c r="G16" s="65"/>
      <c r="H16" s="65"/>
      <c r="I16" s="65"/>
      <c r="J16" s="65"/>
      <c r="K16" s="65"/>
      <c r="L16" s="65"/>
      <c r="M16" s="65"/>
      <c r="N16" s="65"/>
      <c r="O16" s="65"/>
      <c r="P16" s="65"/>
      <c r="Q16" s="65"/>
      <c r="R16" s="65"/>
    </row>
    <row r="17" spans="1:18" ht="51" customHeight="1" x14ac:dyDescent="0.25">
      <c r="A17" s="12"/>
      <c r="B17" s="250" t="s">
        <v>487</v>
      </c>
      <c r="C17" s="250"/>
      <c r="D17" s="250"/>
      <c r="E17" s="250"/>
      <c r="F17" s="250"/>
      <c r="G17" s="250"/>
      <c r="H17" s="250"/>
      <c r="I17" s="250"/>
      <c r="J17" s="250"/>
      <c r="K17" s="250"/>
      <c r="L17" s="250"/>
      <c r="M17" s="250"/>
      <c r="N17" s="250"/>
      <c r="O17" s="250"/>
      <c r="P17" s="250"/>
      <c r="Q17" s="250"/>
      <c r="R17" s="250"/>
    </row>
    <row r="18" spans="1:18" x14ac:dyDescent="0.25">
      <c r="A18" s="12"/>
      <c r="B18" s="65"/>
      <c r="C18" s="65"/>
      <c r="D18" s="65"/>
      <c r="E18" s="65"/>
      <c r="F18" s="65"/>
      <c r="G18" s="65"/>
      <c r="H18" s="65"/>
      <c r="I18" s="65"/>
      <c r="J18" s="65"/>
      <c r="K18" s="65"/>
      <c r="L18" s="65"/>
      <c r="M18" s="65"/>
      <c r="N18" s="65"/>
      <c r="O18" s="65"/>
      <c r="P18" s="65"/>
      <c r="Q18" s="65"/>
      <c r="R18" s="65"/>
    </row>
    <row r="19" spans="1:18" x14ac:dyDescent="0.25">
      <c r="A19" s="12"/>
      <c r="B19" s="65" t="s">
        <v>488</v>
      </c>
      <c r="C19" s="65"/>
      <c r="D19" s="65"/>
      <c r="E19" s="65"/>
      <c r="F19" s="65"/>
      <c r="G19" s="65"/>
      <c r="H19" s="65"/>
      <c r="I19" s="65"/>
      <c r="J19" s="65"/>
      <c r="K19" s="65"/>
      <c r="L19" s="65"/>
      <c r="M19" s="65"/>
      <c r="N19" s="65"/>
      <c r="O19" s="65"/>
      <c r="P19" s="65"/>
      <c r="Q19" s="65"/>
      <c r="R19" s="65"/>
    </row>
    <row r="20" spans="1:18" x14ac:dyDescent="0.25">
      <c r="A20" s="12"/>
      <c r="B20" s="65"/>
      <c r="C20" s="65"/>
      <c r="D20" s="65"/>
      <c r="E20" s="65"/>
      <c r="F20" s="65"/>
      <c r="G20" s="65"/>
      <c r="H20" s="65"/>
      <c r="I20" s="65"/>
      <c r="J20" s="65"/>
      <c r="K20" s="65"/>
      <c r="L20" s="65"/>
      <c r="M20" s="65"/>
      <c r="N20" s="65"/>
      <c r="O20" s="65"/>
      <c r="P20" s="65"/>
      <c r="Q20" s="65"/>
      <c r="R20" s="65"/>
    </row>
    <row r="21" spans="1:18" ht="15.75" thickBot="1" x14ac:dyDescent="0.3">
      <c r="A21" s="12"/>
      <c r="B21" s="16"/>
      <c r="C21" s="16"/>
      <c r="D21" s="34"/>
      <c r="E21" s="34"/>
      <c r="F21" s="16"/>
      <c r="G21" s="35" t="s">
        <v>489</v>
      </c>
      <c r="H21" s="35"/>
      <c r="I21" s="35"/>
      <c r="J21" s="35"/>
      <c r="K21" s="35"/>
      <c r="L21" s="35"/>
      <c r="M21" s="35"/>
      <c r="N21" s="35"/>
      <c r="O21" s="16"/>
    </row>
    <row r="22" spans="1:18" x14ac:dyDescent="0.25">
      <c r="A22" s="12"/>
      <c r="B22" s="16"/>
      <c r="C22" s="16"/>
      <c r="D22" s="34"/>
      <c r="E22" s="34"/>
      <c r="F22" s="16"/>
      <c r="G22" s="36" t="s">
        <v>490</v>
      </c>
      <c r="H22" s="36"/>
      <c r="I22" s="59"/>
      <c r="J22" s="74"/>
      <c r="K22" s="74"/>
      <c r="L22" s="59"/>
      <c r="M22" s="74"/>
      <c r="N22" s="74"/>
      <c r="O22" s="16"/>
    </row>
    <row r="23" spans="1:18" x14ac:dyDescent="0.25">
      <c r="A23" s="12"/>
      <c r="B23" s="16"/>
      <c r="C23" s="16"/>
      <c r="D23" s="34"/>
      <c r="E23" s="34"/>
      <c r="F23" s="16"/>
      <c r="G23" s="37" t="s">
        <v>491</v>
      </c>
      <c r="H23" s="37"/>
      <c r="I23" s="16"/>
      <c r="J23" s="37" t="s">
        <v>492</v>
      </c>
      <c r="K23" s="37"/>
      <c r="L23" s="16"/>
      <c r="M23" s="34"/>
      <c r="N23" s="34"/>
      <c r="O23" s="16"/>
    </row>
    <row r="24" spans="1:18" x14ac:dyDescent="0.25">
      <c r="A24" s="12"/>
      <c r="B24" s="16"/>
      <c r="C24" s="16"/>
      <c r="D24" s="34"/>
      <c r="E24" s="34"/>
      <c r="F24" s="16"/>
      <c r="G24" s="37" t="s">
        <v>493</v>
      </c>
      <c r="H24" s="37"/>
      <c r="I24" s="16"/>
      <c r="J24" s="37" t="s">
        <v>494</v>
      </c>
      <c r="K24" s="37"/>
      <c r="L24" s="16"/>
      <c r="M24" s="37" t="s">
        <v>492</v>
      </c>
      <c r="N24" s="37"/>
      <c r="O24" s="16"/>
    </row>
    <row r="25" spans="1:18" x14ac:dyDescent="0.25">
      <c r="A25" s="12"/>
      <c r="B25" s="16"/>
      <c r="C25" s="16"/>
      <c r="D25" s="34"/>
      <c r="E25" s="34"/>
      <c r="F25" s="16"/>
      <c r="G25" s="37" t="s">
        <v>495</v>
      </c>
      <c r="H25" s="37"/>
      <c r="I25" s="16"/>
      <c r="J25" s="37" t="s">
        <v>496</v>
      </c>
      <c r="K25" s="37"/>
      <c r="L25" s="16"/>
      <c r="M25" s="37" t="s">
        <v>497</v>
      </c>
      <c r="N25" s="37"/>
      <c r="O25" s="16"/>
    </row>
    <row r="26" spans="1:18" x14ac:dyDescent="0.25">
      <c r="A26" s="12"/>
      <c r="B26" s="16"/>
      <c r="C26" s="16"/>
      <c r="D26" s="37" t="s">
        <v>498</v>
      </c>
      <c r="E26" s="37"/>
      <c r="F26" s="16"/>
      <c r="G26" s="37" t="s">
        <v>499</v>
      </c>
      <c r="H26" s="37"/>
      <c r="I26" s="16"/>
      <c r="J26" s="37" t="s">
        <v>500</v>
      </c>
      <c r="K26" s="37"/>
      <c r="L26" s="16"/>
      <c r="M26" s="37" t="s">
        <v>500</v>
      </c>
      <c r="N26" s="37"/>
      <c r="O26" s="16"/>
    </row>
    <row r="27" spans="1:18" ht="15.75" thickBot="1" x14ac:dyDescent="0.3">
      <c r="A27" s="12"/>
      <c r="B27" s="237" t="s">
        <v>501</v>
      </c>
      <c r="C27" s="16"/>
      <c r="D27" s="35" t="s">
        <v>189</v>
      </c>
      <c r="E27" s="35"/>
      <c r="F27" s="16"/>
      <c r="G27" s="35" t="s">
        <v>502</v>
      </c>
      <c r="H27" s="35"/>
      <c r="I27" s="16"/>
      <c r="J27" s="35" t="s">
        <v>503</v>
      </c>
      <c r="K27" s="35"/>
      <c r="L27" s="16"/>
      <c r="M27" s="35" t="s">
        <v>504</v>
      </c>
      <c r="N27" s="35"/>
      <c r="O27" s="16"/>
    </row>
    <row r="28" spans="1:18" x14ac:dyDescent="0.25">
      <c r="A28" s="12"/>
      <c r="B28" s="22" t="s">
        <v>505</v>
      </c>
      <c r="C28" s="21"/>
      <c r="D28" s="22"/>
      <c r="E28" s="44"/>
      <c r="F28" s="21"/>
      <c r="G28" s="22"/>
      <c r="H28" s="44"/>
      <c r="I28" s="21"/>
      <c r="J28" s="22"/>
      <c r="K28" s="44"/>
      <c r="L28" s="21"/>
      <c r="M28" s="22"/>
      <c r="N28" s="44"/>
      <c r="O28" s="21"/>
    </row>
    <row r="29" spans="1:18" x14ac:dyDescent="0.25">
      <c r="A29" s="12"/>
      <c r="B29" s="24" t="s">
        <v>209</v>
      </c>
      <c r="C29" s="25"/>
      <c r="D29" s="24" t="s">
        <v>200</v>
      </c>
      <c r="E29" s="26">
        <v>1475650</v>
      </c>
      <c r="F29" s="25"/>
      <c r="G29" s="24" t="s">
        <v>200</v>
      </c>
      <c r="H29" s="62" t="s">
        <v>203</v>
      </c>
      <c r="I29" s="25"/>
      <c r="J29" s="24" t="s">
        <v>200</v>
      </c>
      <c r="K29" s="26">
        <v>1475650</v>
      </c>
      <c r="L29" s="25"/>
      <c r="M29" s="24" t="s">
        <v>200</v>
      </c>
      <c r="N29" s="62" t="s">
        <v>203</v>
      </c>
      <c r="O29" s="25"/>
    </row>
    <row r="30" spans="1:18" x14ac:dyDescent="0.25">
      <c r="A30" s="12"/>
      <c r="B30" s="20" t="s">
        <v>201</v>
      </c>
      <c r="C30" s="21"/>
      <c r="D30" s="20"/>
      <c r="E30" s="45">
        <v>11423181</v>
      </c>
      <c r="F30" s="21"/>
      <c r="G30" s="20"/>
      <c r="H30" s="63" t="s">
        <v>203</v>
      </c>
      <c r="I30" s="21"/>
      <c r="J30" s="20"/>
      <c r="K30" s="45">
        <v>11423181</v>
      </c>
      <c r="L30" s="21"/>
      <c r="M30" s="20"/>
      <c r="N30" s="63" t="s">
        <v>203</v>
      </c>
      <c r="O30" s="21"/>
    </row>
    <row r="31" spans="1:18" ht="15.75" thickBot="1" x14ac:dyDescent="0.3">
      <c r="A31" s="12"/>
      <c r="B31" s="24" t="s">
        <v>202</v>
      </c>
      <c r="C31" s="25"/>
      <c r="D31" s="46"/>
      <c r="E31" s="47">
        <v>501553</v>
      </c>
      <c r="F31" s="25"/>
      <c r="G31" s="46"/>
      <c r="H31" s="52" t="s">
        <v>203</v>
      </c>
      <c r="I31" s="25"/>
      <c r="J31" s="46"/>
      <c r="K31" s="47">
        <v>501553</v>
      </c>
      <c r="L31" s="25"/>
      <c r="M31" s="46"/>
      <c r="N31" s="52" t="s">
        <v>203</v>
      </c>
      <c r="O31" s="25"/>
    </row>
    <row r="32" spans="1:18" ht="15.75" thickBot="1" x14ac:dyDescent="0.3">
      <c r="A32" s="12"/>
      <c r="B32" s="20" t="s">
        <v>506</v>
      </c>
      <c r="C32" s="21"/>
      <c r="D32" s="54" t="s">
        <v>200</v>
      </c>
      <c r="E32" s="56">
        <v>13400384</v>
      </c>
      <c r="F32" s="21"/>
      <c r="G32" s="54" t="s">
        <v>200</v>
      </c>
      <c r="H32" s="55" t="s">
        <v>203</v>
      </c>
      <c r="I32" s="21"/>
      <c r="J32" s="54" t="s">
        <v>200</v>
      </c>
      <c r="K32" s="56">
        <v>13400384</v>
      </c>
      <c r="L32" s="21"/>
      <c r="M32" s="54" t="s">
        <v>200</v>
      </c>
      <c r="N32" s="55" t="s">
        <v>203</v>
      </c>
      <c r="O32" s="21"/>
    </row>
    <row r="33" spans="1:18" ht="15.75" thickTop="1" x14ac:dyDescent="0.25">
      <c r="A33" s="12"/>
      <c r="B33" s="65"/>
      <c r="C33" s="65"/>
      <c r="D33" s="65"/>
      <c r="E33" s="65"/>
      <c r="F33" s="65"/>
      <c r="G33" s="65"/>
      <c r="H33" s="65"/>
      <c r="I33" s="65"/>
      <c r="J33" s="65"/>
      <c r="K33" s="65"/>
      <c r="L33" s="65"/>
      <c r="M33" s="65"/>
      <c r="N33" s="65"/>
      <c r="O33" s="65"/>
      <c r="P33" s="65"/>
      <c r="Q33" s="65"/>
      <c r="R33" s="65"/>
    </row>
    <row r="34" spans="1:18" ht="15.75" thickBot="1" x14ac:dyDescent="0.3">
      <c r="A34" s="12"/>
      <c r="B34" s="16"/>
      <c r="C34" s="16"/>
      <c r="D34" s="34"/>
      <c r="E34" s="34"/>
      <c r="F34" s="16"/>
      <c r="G34" s="35" t="s">
        <v>507</v>
      </c>
      <c r="H34" s="35"/>
      <c r="I34" s="35"/>
      <c r="J34" s="35"/>
      <c r="K34" s="35"/>
      <c r="L34" s="35"/>
      <c r="M34" s="35"/>
      <c r="N34" s="35"/>
      <c r="O34" s="16"/>
    </row>
    <row r="35" spans="1:18" x14ac:dyDescent="0.25">
      <c r="A35" s="12"/>
      <c r="B35" s="16"/>
      <c r="C35" s="16"/>
      <c r="D35" s="34"/>
      <c r="E35" s="34"/>
      <c r="F35" s="16"/>
      <c r="G35" s="36" t="s">
        <v>490</v>
      </c>
      <c r="H35" s="36"/>
      <c r="I35" s="59"/>
      <c r="J35" s="74"/>
      <c r="K35" s="74"/>
      <c r="L35" s="59"/>
      <c r="M35" s="74"/>
      <c r="N35" s="74"/>
      <c r="O35" s="16"/>
    </row>
    <row r="36" spans="1:18" x14ac:dyDescent="0.25">
      <c r="A36" s="12"/>
      <c r="B36" s="16"/>
      <c r="C36" s="16"/>
      <c r="D36" s="34"/>
      <c r="E36" s="34"/>
      <c r="F36" s="16"/>
      <c r="G36" s="37" t="s">
        <v>491</v>
      </c>
      <c r="H36" s="37"/>
      <c r="I36" s="16"/>
      <c r="J36" s="37" t="s">
        <v>492</v>
      </c>
      <c r="K36" s="37"/>
      <c r="L36" s="16"/>
      <c r="M36" s="34"/>
      <c r="N36" s="34"/>
      <c r="O36" s="16"/>
    </row>
    <row r="37" spans="1:18" x14ac:dyDescent="0.25">
      <c r="A37" s="12"/>
      <c r="B37" s="16"/>
      <c r="C37" s="16"/>
      <c r="D37" s="34"/>
      <c r="E37" s="34"/>
      <c r="F37" s="16"/>
      <c r="G37" s="37" t="s">
        <v>493</v>
      </c>
      <c r="H37" s="37"/>
      <c r="I37" s="16"/>
      <c r="J37" s="37" t="s">
        <v>494</v>
      </c>
      <c r="K37" s="37"/>
      <c r="L37" s="16"/>
      <c r="M37" s="37" t="s">
        <v>492</v>
      </c>
      <c r="N37" s="37"/>
      <c r="O37" s="16"/>
    </row>
    <row r="38" spans="1:18" x14ac:dyDescent="0.25">
      <c r="A38" s="12"/>
      <c r="B38" s="16"/>
      <c r="C38" s="16"/>
      <c r="D38" s="34"/>
      <c r="E38" s="34"/>
      <c r="F38" s="16"/>
      <c r="G38" s="37" t="s">
        <v>495</v>
      </c>
      <c r="H38" s="37"/>
      <c r="I38" s="16"/>
      <c r="J38" s="37" t="s">
        <v>496</v>
      </c>
      <c r="K38" s="37"/>
      <c r="L38" s="16"/>
      <c r="M38" s="37" t="s">
        <v>497</v>
      </c>
      <c r="N38" s="37"/>
      <c r="O38" s="16"/>
    </row>
    <row r="39" spans="1:18" x14ac:dyDescent="0.25">
      <c r="A39" s="12"/>
      <c r="B39" s="16"/>
      <c r="C39" s="16"/>
      <c r="D39" s="37" t="s">
        <v>498</v>
      </c>
      <c r="E39" s="37"/>
      <c r="F39" s="16"/>
      <c r="G39" s="37" t="s">
        <v>499</v>
      </c>
      <c r="H39" s="37"/>
      <c r="I39" s="16"/>
      <c r="J39" s="37" t="s">
        <v>500</v>
      </c>
      <c r="K39" s="37"/>
      <c r="L39" s="16"/>
      <c r="M39" s="37" t="s">
        <v>500</v>
      </c>
      <c r="N39" s="37"/>
      <c r="O39" s="16"/>
    </row>
    <row r="40" spans="1:18" ht="15.75" thickBot="1" x14ac:dyDescent="0.3">
      <c r="A40" s="12"/>
      <c r="B40" s="237" t="s">
        <v>501</v>
      </c>
      <c r="C40" s="16"/>
      <c r="D40" s="35" t="s">
        <v>208</v>
      </c>
      <c r="E40" s="35"/>
      <c r="F40" s="16"/>
      <c r="G40" s="35" t="s">
        <v>502</v>
      </c>
      <c r="H40" s="35"/>
      <c r="I40" s="16"/>
      <c r="J40" s="35" t="s">
        <v>503</v>
      </c>
      <c r="K40" s="35"/>
      <c r="L40" s="16"/>
      <c r="M40" s="35" t="s">
        <v>504</v>
      </c>
      <c r="N40" s="35"/>
      <c r="O40" s="16"/>
    </row>
    <row r="41" spans="1:18" x14ac:dyDescent="0.25">
      <c r="A41" s="12"/>
      <c r="B41" s="22" t="s">
        <v>505</v>
      </c>
      <c r="C41" s="21"/>
      <c r="D41" s="22"/>
      <c r="E41" s="44"/>
      <c r="F41" s="21"/>
      <c r="G41" s="22"/>
      <c r="H41" s="44"/>
      <c r="I41" s="21"/>
      <c r="J41" s="22"/>
      <c r="K41" s="44"/>
      <c r="L41" s="21"/>
      <c r="M41" s="22"/>
      <c r="N41" s="44"/>
      <c r="O41" s="21"/>
    </row>
    <row r="42" spans="1:18" x14ac:dyDescent="0.25">
      <c r="A42" s="12"/>
      <c r="B42" s="24" t="s">
        <v>209</v>
      </c>
      <c r="C42" s="25"/>
      <c r="D42" s="24" t="s">
        <v>200</v>
      </c>
      <c r="E42" s="26">
        <v>2623000</v>
      </c>
      <c r="F42" s="25"/>
      <c r="G42" s="24" t="s">
        <v>200</v>
      </c>
      <c r="H42" s="62" t="s">
        <v>203</v>
      </c>
      <c r="I42" s="25"/>
      <c r="J42" s="24" t="s">
        <v>200</v>
      </c>
      <c r="K42" s="26">
        <v>2623000</v>
      </c>
      <c r="L42" s="25"/>
      <c r="M42" s="24" t="s">
        <v>200</v>
      </c>
      <c r="N42" s="62" t="s">
        <v>203</v>
      </c>
      <c r="O42" s="25"/>
    </row>
    <row r="43" spans="1:18" x14ac:dyDescent="0.25">
      <c r="A43" s="12"/>
      <c r="B43" s="20" t="s">
        <v>201</v>
      </c>
      <c r="C43" s="21"/>
      <c r="D43" s="20"/>
      <c r="E43" s="45">
        <v>13155155</v>
      </c>
      <c r="F43" s="21"/>
      <c r="G43" s="20"/>
      <c r="H43" s="63" t="s">
        <v>203</v>
      </c>
      <c r="I43" s="21"/>
      <c r="J43" s="20"/>
      <c r="K43" s="45">
        <v>13155155</v>
      </c>
      <c r="L43" s="21"/>
      <c r="M43" s="20"/>
      <c r="N43" s="63" t="s">
        <v>203</v>
      </c>
      <c r="O43" s="21"/>
    </row>
    <row r="44" spans="1:18" x14ac:dyDescent="0.25">
      <c r="A44" s="12"/>
      <c r="B44" s="24" t="s">
        <v>231</v>
      </c>
      <c r="C44" s="25"/>
      <c r="D44" s="24"/>
      <c r="E44" s="26">
        <v>5557377</v>
      </c>
      <c r="F44" s="25"/>
      <c r="G44" s="24"/>
      <c r="H44" s="62" t="s">
        <v>203</v>
      </c>
      <c r="I44" s="25"/>
      <c r="J44" s="24"/>
      <c r="K44" s="26">
        <v>5557377</v>
      </c>
      <c r="L44" s="25"/>
      <c r="M44" s="24"/>
      <c r="N44" s="62" t="s">
        <v>203</v>
      </c>
      <c r="O44" s="25"/>
    </row>
    <row r="45" spans="1:18" ht="15.75" thickBot="1" x14ac:dyDescent="0.3">
      <c r="A45" s="12"/>
      <c r="B45" s="20" t="s">
        <v>202</v>
      </c>
      <c r="C45" s="21"/>
      <c r="D45" s="27"/>
      <c r="E45" s="28">
        <v>496900</v>
      </c>
      <c r="F45" s="21"/>
      <c r="G45" s="27"/>
      <c r="H45" s="210" t="s">
        <v>203</v>
      </c>
      <c r="I45" s="21"/>
      <c r="J45" s="27"/>
      <c r="K45" s="28">
        <v>496900</v>
      </c>
      <c r="L45" s="21"/>
      <c r="M45" s="27"/>
      <c r="N45" s="210" t="s">
        <v>203</v>
      </c>
      <c r="O45" s="21"/>
    </row>
    <row r="46" spans="1:18" ht="15.75" thickBot="1" x14ac:dyDescent="0.3">
      <c r="A46" s="12"/>
      <c r="B46" s="24" t="s">
        <v>506</v>
      </c>
      <c r="C46" s="25"/>
      <c r="D46" s="41" t="s">
        <v>200</v>
      </c>
      <c r="E46" s="42">
        <v>21832432</v>
      </c>
      <c r="F46" s="25"/>
      <c r="G46" s="41" t="s">
        <v>200</v>
      </c>
      <c r="H46" s="61" t="s">
        <v>203</v>
      </c>
      <c r="I46" s="25"/>
      <c r="J46" s="41" t="s">
        <v>200</v>
      </c>
      <c r="K46" s="42">
        <v>21832432</v>
      </c>
      <c r="L46" s="25"/>
      <c r="M46" s="41" t="s">
        <v>200</v>
      </c>
      <c r="N46" s="61" t="s">
        <v>203</v>
      </c>
      <c r="O46" s="25" t="s">
        <v>508</v>
      </c>
    </row>
    <row r="47" spans="1:18" ht="15.75" thickTop="1" x14ac:dyDescent="0.25">
      <c r="A47" s="12"/>
      <c r="B47" s="4"/>
    </row>
    <row r="48" spans="1:18" x14ac:dyDescent="0.25">
      <c r="A48" s="12"/>
      <c r="B48" s="65"/>
      <c r="C48" s="65"/>
      <c r="D48" s="65"/>
      <c r="E48" s="65"/>
      <c r="F48" s="65"/>
      <c r="G48" s="65"/>
      <c r="H48" s="65"/>
      <c r="I48" s="65"/>
      <c r="J48" s="65"/>
      <c r="K48" s="65"/>
      <c r="L48" s="65"/>
      <c r="M48" s="65"/>
      <c r="N48" s="65"/>
      <c r="O48" s="65"/>
      <c r="P48" s="65"/>
      <c r="Q48" s="65"/>
      <c r="R48" s="65"/>
    </row>
    <row r="49" spans="1:18" x14ac:dyDescent="0.25">
      <c r="A49" s="12"/>
      <c r="B49" s="65" t="s">
        <v>509</v>
      </c>
      <c r="C49" s="65"/>
      <c r="D49" s="65"/>
      <c r="E49" s="65"/>
      <c r="F49" s="65"/>
      <c r="G49" s="65"/>
      <c r="H49" s="65"/>
      <c r="I49" s="65"/>
      <c r="J49" s="65"/>
      <c r="K49" s="65"/>
      <c r="L49" s="65"/>
      <c r="M49" s="65"/>
      <c r="N49" s="65"/>
      <c r="O49" s="65"/>
      <c r="P49" s="65"/>
      <c r="Q49" s="65"/>
      <c r="R49" s="65"/>
    </row>
    <row r="50" spans="1:18" x14ac:dyDescent="0.25">
      <c r="A50" s="12"/>
      <c r="B50" s="65"/>
      <c r="C50" s="65"/>
      <c r="D50" s="65"/>
      <c r="E50" s="65"/>
      <c r="F50" s="65"/>
      <c r="G50" s="65"/>
      <c r="H50" s="65"/>
      <c r="I50" s="65"/>
      <c r="J50" s="65"/>
      <c r="K50" s="65"/>
      <c r="L50" s="65"/>
      <c r="M50" s="65"/>
      <c r="N50" s="65"/>
      <c r="O50" s="65"/>
      <c r="P50" s="65"/>
      <c r="Q50" s="65"/>
      <c r="R50" s="65"/>
    </row>
    <row r="51" spans="1:18" x14ac:dyDescent="0.25">
      <c r="A51" s="12"/>
      <c r="B51" s="65" t="s">
        <v>510</v>
      </c>
      <c r="C51" s="65"/>
      <c r="D51" s="65"/>
      <c r="E51" s="65"/>
      <c r="F51" s="65"/>
      <c r="G51" s="65"/>
      <c r="H51" s="65"/>
      <c r="I51" s="65"/>
      <c r="J51" s="65"/>
      <c r="K51" s="65"/>
      <c r="L51" s="65"/>
      <c r="M51" s="65"/>
      <c r="N51" s="65"/>
      <c r="O51" s="65"/>
      <c r="P51" s="65"/>
      <c r="Q51" s="65"/>
      <c r="R51" s="65"/>
    </row>
    <row r="52" spans="1:18" x14ac:dyDescent="0.25">
      <c r="A52" s="12"/>
      <c r="B52" s="64"/>
      <c r="C52" s="64"/>
      <c r="D52" s="64"/>
      <c r="E52" s="64"/>
      <c r="F52" s="64"/>
      <c r="G52" s="64"/>
      <c r="H52" s="64"/>
      <c r="I52" s="64"/>
      <c r="J52" s="64"/>
      <c r="K52" s="64"/>
      <c r="L52" s="64"/>
      <c r="M52" s="64"/>
      <c r="N52" s="64"/>
      <c r="O52" s="64"/>
      <c r="P52" s="64"/>
      <c r="Q52" s="64"/>
      <c r="R52" s="64"/>
    </row>
    <row r="53" spans="1:18" x14ac:dyDescent="0.25">
      <c r="A53" s="12"/>
      <c r="B53" s="250" t="s">
        <v>511</v>
      </c>
      <c r="C53" s="250"/>
      <c r="D53" s="250"/>
      <c r="E53" s="250"/>
      <c r="F53" s="250"/>
      <c r="G53" s="250"/>
      <c r="H53" s="250"/>
      <c r="I53" s="250"/>
      <c r="J53" s="250"/>
      <c r="K53" s="250"/>
      <c r="L53" s="250"/>
      <c r="M53" s="250"/>
      <c r="N53" s="250"/>
      <c r="O53" s="250"/>
      <c r="P53" s="250"/>
      <c r="Q53" s="250"/>
      <c r="R53" s="250"/>
    </row>
    <row r="54" spans="1:18" x14ac:dyDescent="0.25">
      <c r="A54" s="12"/>
      <c r="B54" s="64"/>
      <c r="C54" s="64"/>
      <c r="D54" s="64"/>
      <c r="E54" s="64"/>
      <c r="F54" s="64"/>
      <c r="G54" s="64"/>
      <c r="H54" s="64"/>
      <c r="I54" s="64"/>
      <c r="J54" s="64"/>
      <c r="K54" s="64"/>
      <c r="L54" s="64"/>
      <c r="M54" s="64"/>
      <c r="N54" s="64"/>
      <c r="O54" s="64"/>
      <c r="P54" s="64"/>
      <c r="Q54" s="64"/>
      <c r="R54" s="64"/>
    </row>
    <row r="55" spans="1:18" ht="63.75" customHeight="1" x14ac:dyDescent="0.25">
      <c r="A55" s="12"/>
      <c r="B55" s="250" t="s">
        <v>512</v>
      </c>
      <c r="C55" s="250"/>
      <c r="D55" s="250"/>
      <c r="E55" s="250"/>
      <c r="F55" s="250"/>
      <c r="G55" s="250"/>
      <c r="H55" s="250"/>
      <c r="I55" s="250"/>
      <c r="J55" s="250"/>
      <c r="K55" s="250"/>
      <c r="L55" s="250"/>
      <c r="M55" s="250"/>
      <c r="N55" s="250"/>
      <c r="O55" s="250"/>
      <c r="P55" s="250"/>
      <c r="Q55" s="250"/>
      <c r="R55" s="250"/>
    </row>
    <row r="56" spans="1:18" x14ac:dyDescent="0.25">
      <c r="A56" s="12"/>
      <c r="B56" s="189"/>
      <c r="C56" s="189"/>
      <c r="D56" s="189"/>
      <c r="E56" s="189"/>
      <c r="F56" s="189"/>
      <c r="G56" s="189"/>
      <c r="H56" s="189"/>
      <c r="I56" s="189"/>
      <c r="J56" s="189"/>
      <c r="K56" s="189"/>
      <c r="L56" s="189"/>
      <c r="M56" s="189"/>
      <c r="N56" s="189"/>
      <c r="O56" s="189"/>
      <c r="P56" s="189"/>
      <c r="Q56" s="189"/>
      <c r="R56" s="189"/>
    </row>
    <row r="57" spans="1:18" ht="38.25" customHeight="1" x14ac:dyDescent="0.25">
      <c r="A57" s="12"/>
      <c r="B57" s="250" t="s">
        <v>513</v>
      </c>
      <c r="C57" s="250"/>
      <c r="D57" s="250"/>
      <c r="E57" s="250"/>
      <c r="F57" s="250"/>
      <c r="G57" s="250"/>
      <c r="H57" s="250"/>
      <c r="I57" s="250"/>
      <c r="J57" s="250"/>
      <c r="K57" s="250"/>
      <c r="L57" s="250"/>
      <c r="M57" s="250"/>
      <c r="N57" s="250"/>
      <c r="O57" s="250"/>
      <c r="P57" s="250"/>
      <c r="Q57" s="250"/>
      <c r="R57" s="250"/>
    </row>
    <row r="58" spans="1:18" x14ac:dyDescent="0.25">
      <c r="A58" s="12"/>
      <c r="B58" s="65"/>
      <c r="C58" s="65"/>
      <c r="D58" s="65"/>
      <c r="E58" s="65"/>
      <c r="F58" s="65"/>
      <c r="G58" s="65"/>
      <c r="H58" s="65"/>
      <c r="I58" s="65"/>
      <c r="J58" s="65"/>
      <c r="K58" s="65"/>
      <c r="L58" s="65"/>
      <c r="M58" s="65"/>
      <c r="N58" s="65"/>
      <c r="O58" s="65"/>
      <c r="P58" s="65"/>
      <c r="Q58" s="65"/>
      <c r="R58" s="65"/>
    </row>
    <row r="59" spans="1:18" x14ac:dyDescent="0.25">
      <c r="A59" s="12"/>
      <c r="B59" s="65" t="s">
        <v>514</v>
      </c>
      <c r="C59" s="65"/>
      <c r="D59" s="65"/>
      <c r="E59" s="65"/>
      <c r="F59" s="65"/>
      <c r="G59" s="65"/>
      <c r="H59" s="65"/>
      <c r="I59" s="65"/>
      <c r="J59" s="65"/>
      <c r="K59" s="65"/>
      <c r="L59" s="65"/>
      <c r="M59" s="65"/>
      <c r="N59" s="65"/>
      <c r="O59" s="65"/>
      <c r="P59" s="65"/>
      <c r="Q59" s="65"/>
      <c r="R59" s="65"/>
    </row>
    <row r="60" spans="1:18" x14ac:dyDescent="0.25">
      <c r="A60" s="12"/>
      <c r="B60" s="65"/>
      <c r="C60" s="65"/>
      <c r="D60" s="65"/>
      <c r="E60" s="65"/>
      <c r="F60" s="65"/>
      <c r="G60" s="65"/>
      <c r="H60" s="65"/>
      <c r="I60" s="65"/>
      <c r="J60" s="65"/>
      <c r="K60" s="65"/>
      <c r="L60" s="65"/>
      <c r="M60" s="65"/>
      <c r="N60" s="65"/>
      <c r="O60" s="65"/>
      <c r="P60" s="65"/>
      <c r="Q60" s="65"/>
      <c r="R60" s="65"/>
    </row>
    <row r="61" spans="1:18" ht="15.75" thickBot="1" x14ac:dyDescent="0.3">
      <c r="A61" s="12"/>
      <c r="B61" s="16"/>
      <c r="C61" s="153"/>
      <c r="D61" s="58"/>
      <c r="E61" s="16"/>
      <c r="F61" s="153"/>
      <c r="G61" s="240" t="s">
        <v>515</v>
      </c>
      <c r="H61" s="240"/>
      <c r="I61" s="240"/>
      <c r="J61" s="240"/>
      <c r="K61" s="240"/>
      <c r="L61" s="240"/>
      <c r="M61" s="240"/>
      <c r="N61" s="240"/>
      <c r="O61" s="16"/>
    </row>
    <row r="62" spans="1:18" x14ac:dyDescent="0.25">
      <c r="A62" s="12"/>
      <c r="B62" s="16"/>
      <c r="C62" s="153"/>
      <c r="D62" s="58"/>
      <c r="E62" s="16"/>
      <c r="F62" s="153"/>
      <c r="G62" s="74" t="s">
        <v>516</v>
      </c>
      <c r="H62" s="74"/>
      <c r="I62" s="238"/>
      <c r="J62" s="74" t="s">
        <v>492</v>
      </c>
      <c r="K62" s="74"/>
      <c r="L62" s="238"/>
      <c r="M62" s="74"/>
      <c r="N62" s="74"/>
      <c r="O62" s="16"/>
    </row>
    <row r="63" spans="1:18" x14ac:dyDescent="0.25">
      <c r="A63" s="12"/>
      <c r="B63" s="16"/>
      <c r="C63" s="153"/>
      <c r="D63" s="58"/>
      <c r="E63" s="16"/>
      <c r="F63" s="153"/>
      <c r="G63" s="34" t="s">
        <v>517</v>
      </c>
      <c r="H63" s="34"/>
      <c r="I63" s="153"/>
      <c r="J63" s="34" t="s">
        <v>494</v>
      </c>
      <c r="K63" s="34"/>
      <c r="L63" s="153"/>
      <c r="M63" s="34" t="s">
        <v>492</v>
      </c>
      <c r="N63" s="34"/>
      <c r="O63" s="16"/>
    </row>
    <row r="64" spans="1:18" x14ac:dyDescent="0.25">
      <c r="A64" s="12"/>
      <c r="B64" s="16"/>
      <c r="C64" s="153"/>
      <c r="D64" s="58"/>
      <c r="E64" s="16"/>
      <c r="F64" s="153"/>
      <c r="G64" s="34" t="s">
        <v>518</v>
      </c>
      <c r="H64" s="34"/>
      <c r="I64" s="153"/>
      <c r="J64" s="34" t="s">
        <v>496</v>
      </c>
      <c r="K64" s="34"/>
      <c r="L64" s="153"/>
      <c r="M64" s="34" t="s">
        <v>497</v>
      </c>
      <c r="N64" s="34"/>
      <c r="O64" s="16"/>
    </row>
    <row r="65" spans="1:18" x14ac:dyDescent="0.25">
      <c r="A65" s="12"/>
      <c r="B65" s="16"/>
      <c r="C65" s="153"/>
      <c r="D65" s="34" t="s">
        <v>498</v>
      </c>
      <c r="E65" s="34"/>
      <c r="F65" s="153"/>
      <c r="G65" s="34" t="s">
        <v>499</v>
      </c>
      <c r="H65" s="34"/>
      <c r="I65" s="153"/>
      <c r="J65" s="34" t="s">
        <v>500</v>
      </c>
      <c r="K65" s="34"/>
      <c r="L65" s="153"/>
      <c r="M65" s="34" t="s">
        <v>500</v>
      </c>
      <c r="N65" s="34"/>
      <c r="O65" s="16"/>
    </row>
    <row r="66" spans="1:18" ht="15.75" thickBot="1" x14ac:dyDescent="0.3">
      <c r="A66" s="12"/>
      <c r="B66" s="239" t="s">
        <v>501</v>
      </c>
      <c r="C66" s="153"/>
      <c r="D66" s="240" t="s">
        <v>189</v>
      </c>
      <c r="E66" s="240"/>
      <c r="F66" s="153"/>
      <c r="G66" s="240" t="s">
        <v>502</v>
      </c>
      <c r="H66" s="240"/>
      <c r="I66" s="153"/>
      <c r="J66" s="240" t="s">
        <v>503</v>
      </c>
      <c r="K66" s="240"/>
      <c r="L66" s="153"/>
      <c r="M66" s="240" t="s">
        <v>504</v>
      </c>
      <c r="N66" s="240"/>
      <c r="O66" s="16"/>
    </row>
    <row r="67" spans="1:18" x14ac:dyDescent="0.25">
      <c r="A67" s="12"/>
      <c r="B67" s="22" t="s">
        <v>519</v>
      </c>
      <c r="C67" s="21"/>
      <c r="D67" s="194" t="s">
        <v>200</v>
      </c>
      <c r="E67" s="23">
        <v>2215716</v>
      </c>
      <c r="F67" s="21"/>
      <c r="G67" s="22" t="s">
        <v>200</v>
      </c>
      <c r="H67" s="44" t="s">
        <v>203</v>
      </c>
      <c r="I67" s="21"/>
      <c r="J67" s="22" t="s">
        <v>200</v>
      </c>
      <c r="K67" s="23">
        <v>1649350</v>
      </c>
      <c r="L67" s="21"/>
      <c r="M67" s="22" t="s">
        <v>200</v>
      </c>
      <c r="N67" s="23">
        <v>566366</v>
      </c>
      <c r="O67" s="21"/>
    </row>
    <row r="68" spans="1:18" x14ac:dyDescent="0.25">
      <c r="A68" s="12"/>
      <c r="B68" s="24" t="s">
        <v>520</v>
      </c>
      <c r="C68" s="25"/>
      <c r="D68" s="25"/>
      <c r="E68" s="26">
        <v>186379</v>
      </c>
      <c r="F68" s="25"/>
      <c r="G68" s="24"/>
      <c r="H68" s="67" t="s">
        <v>203</v>
      </c>
      <c r="I68" s="25"/>
      <c r="J68" s="24"/>
      <c r="K68" s="67" t="s">
        <v>203</v>
      </c>
      <c r="L68" s="25"/>
      <c r="M68" s="24"/>
      <c r="N68" s="26">
        <v>186379</v>
      </c>
      <c r="O68" s="25"/>
    </row>
    <row r="69" spans="1:18" x14ac:dyDescent="0.25">
      <c r="A69" s="12"/>
      <c r="B69" s="66"/>
      <c r="C69" s="66"/>
      <c r="D69" s="66"/>
      <c r="E69" s="66"/>
      <c r="F69" s="66"/>
      <c r="G69" s="66"/>
      <c r="H69" s="66"/>
      <c r="I69" s="66"/>
      <c r="J69" s="66"/>
      <c r="K69" s="66"/>
      <c r="L69" s="66"/>
      <c r="M69" s="66"/>
      <c r="N69" s="66"/>
      <c r="O69" s="66"/>
      <c r="P69" s="66"/>
      <c r="Q69" s="66"/>
      <c r="R69" s="66"/>
    </row>
    <row r="70" spans="1:18" ht="15.75" thickBot="1" x14ac:dyDescent="0.3">
      <c r="A70" s="12"/>
      <c r="B70" s="16"/>
      <c r="C70" s="58"/>
      <c r="D70" s="58"/>
      <c r="E70" s="58"/>
      <c r="F70" s="58"/>
      <c r="G70" s="35" t="s">
        <v>521</v>
      </c>
      <c r="H70" s="35"/>
      <c r="I70" s="35"/>
      <c r="J70" s="35"/>
      <c r="K70" s="35"/>
      <c r="L70" s="35"/>
      <c r="M70" s="35"/>
      <c r="N70" s="35"/>
      <c r="O70" s="16"/>
    </row>
    <row r="71" spans="1:18" x14ac:dyDescent="0.25">
      <c r="A71" s="12"/>
      <c r="B71" s="16"/>
      <c r="C71" s="58"/>
      <c r="D71" s="58"/>
      <c r="E71" s="58"/>
      <c r="F71" s="58"/>
      <c r="G71" s="36" t="s">
        <v>516</v>
      </c>
      <c r="H71" s="36"/>
      <c r="I71" s="241"/>
      <c r="J71" s="36" t="s">
        <v>492</v>
      </c>
      <c r="K71" s="36"/>
      <c r="L71" s="241"/>
      <c r="M71" s="241"/>
      <c r="N71" s="241"/>
      <c r="O71" s="16"/>
    </row>
    <row r="72" spans="1:18" x14ac:dyDescent="0.25">
      <c r="A72" s="12"/>
      <c r="B72" s="16"/>
      <c r="C72" s="58"/>
      <c r="D72" s="58"/>
      <c r="E72" s="58"/>
      <c r="F72" s="58"/>
      <c r="G72" s="37" t="s">
        <v>517</v>
      </c>
      <c r="H72" s="37"/>
      <c r="I72" s="58"/>
      <c r="J72" s="37" t="s">
        <v>494</v>
      </c>
      <c r="K72" s="37"/>
      <c r="L72" s="58"/>
      <c r="M72" s="37" t="s">
        <v>492</v>
      </c>
      <c r="N72" s="37"/>
      <c r="O72" s="16"/>
    </row>
    <row r="73" spans="1:18" x14ac:dyDescent="0.25">
      <c r="A73" s="12"/>
      <c r="B73" s="16"/>
      <c r="C73" s="58"/>
      <c r="D73" s="58"/>
      <c r="E73" s="58"/>
      <c r="F73" s="58"/>
      <c r="G73" s="37" t="s">
        <v>518</v>
      </c>
      <c r="H73" s="37"/>
      <c r="I73" s="58"/>
      <c r="J73" s="37" t="s">
        <v>496</v>
      </c>
      <c r="K73" s="37"/>
      <c r="L73" s="58"/>
      <c r="M73" s="37" t="s">
        <v>497</v>
      </c>
      <c r="N73" s="37"/>
      <c r="O73" s="16"/>
    </row>
    <row r="74" spans="1:18" x14ac:dyDescent="0.25">
      <c r="A74" s="12"/>
      <c r="B74" s="16"/>
      <c r="C74" s="58"/>
      <c r="D74" s="37" t="s">
        <v>498</v>
      </c>
      <c r="E74" s="37"/>
      <c r="F74" s="58"/>
      <c r="G74" s="37" t="s">
        <v>499</v>
      </c>
      <c r="H74" s="37"/>
      <c r="I74" s="58"/>
      <c r="J74" s="37" t="s">
        <v>500</v>
      </c>
      <c r="K74" s="37"/>
      <c r="L74" s="58"/>
      <c r="M74" s="37" t="s">
        <v>500</v>
      </c>
      <c r="N74" s="37"/>
      <c r="O74" s="16"/>
    </row>
    <row r="75" spans="1:18" ht="15.75" thickBot="1" x14ac:dyDescent="0.3">
      <c r="A75" s="12"/>
      <c r="B75" s="237" t="s">
        <v>501</v>
      </c>
      <c r="C75" s="58"/>
      <c r="D75" s="35" t="s">
        <v>208</v>
      </c>
      <c r="E75" s="35"/>
      <c r="F75" s="58"/>
      <c r="G75" s="35" t="s">
        <v>502</v>
      </c>
      <c r="H75" s="35"/>
      <c r="I75" s="58"/>
      <c r="J75" s="35" t="s">
        <v>503</v>
      </c>
      <c r="K75" s="35"/>
      <c r="L75" s="58"/>
      <c r="M75" s="35" t="s">
        <v>504</v>
      </c>
      <c r="N75" s="35"/>
      <c r="O75" s="16"/>
    </row>
    <row r="76" spans="1:18" x14ac:dyDescent="0.25">
      <c r="A76" s="12"/>
      <c r="B76" s="22" t="s">
        <v>36</v>
      </c>
      <c r="C76" s="21"/>
      <c r="D76" s="22" t="s">
        <v>200</v>
      </c>
      <c r="E76" s="23">
        <v>306250</v>
      </c>
      <c r="F76" s="21"/>
      <c r="G76" s="22" t="s">
        <v>200</v>
      </c>
      <c r="H76" s="50" t="s">
        <v>203</v>
      </c>
      <c r="I76" s="21"/>
      <c r="J76" s="22" t="s">
        <v>200</v>
      </c>
      <c r="K76" s="23">
        <v>306250</v>
      </c>
      <c r="L76" s="21"/>
      <c r="M76" s="22" t="s">
        <v>200</v>
      </c>
      <c r="N76" s="50" t="s">
        <v>203</v>
      </c>
      <c r="O76" s="21"/>
    </row>
    <row r="77" spans="1:18" x14ac:dyDescent="0.25">
      <c r="A77" s="12"/>
      <c r="B77" s="24" t="s">
        <v>519</v>
      </c>
      <c r="C77" s="25"/>
      <c r="D77" s="24"/>
      <c r="E77" s="26">
        <v>3055465</v>
      </c>
      <c r="F77" s="25"/>
      <c r="G77" s="24"/>
      <c r="H77" s="62" t="s">
        <v>203</v>
      </c>
      <c r="I77" s="25"/>
      <c r="J77" s="24"/>
      <c r="K77" s="26">
        <v>369592</v>
      </c>
      <c r="L77" s="25"/>
      <c r="M77" s="24"/>
      <c r="N77" s="26">
        <v>2685873</v>
      </c>
      <c r="O77" s="25"/>
    </row>
    <row r="78" spans="1:18" x14ac:dyDescent="0.25">
      <c r="A78" s="12"/>
      <c r="B78" s="20" t="s">
        <v>520</v>
      </c>
      <c r="C78" s="21"/>
      <c r="D78" s="20"/>
      <c r="E78" s="45">
        <v>728163</v>
      </c>
      <c r="F78" s="21"/>
      <c r="G78" s="20"/>
      <c r="H78" s="63" t="s">
        <v>203</v>
      </c>
      <c r="I78" s="21"/>
      <c r="J78" s="20"/>
      <c r="K78" s="45">
        <v>65800</v>
      </c>
      <c r="L78" s="21"/>
      <c r="M78" s="20"/>
      <c r="N78" s="45">
        <v>662363</v>
      </c>
      <c r="O78" s="21"/>
    </row>
    <row r="79" spans="1:18" x14ac:dyDescent="0.25">
      <c r="A79" s="12"/>
      <c r="B79" s="4"/>
    </row>
    <row r="80" spans="1:18" x14ac:dyDescent="0.25">
      <c r="A80" s="12"/>
      <c r="B80" s="65"/>
      <c r="C80" s="65"/>
      <c r="D80" s="65"/>
      <c r="E80" s="65"/>
      <c r="F80" s="65"/>
      <c r="G80" s="65"/>
      <c r="H80" s="65"/>
      <c r="I80" s="65"/>
      <c r="J80" s="65"/>
      <c r="K80" s="65"/>
      <c r="L80" s="65"/>
      <c r="M80" s="65"/>
      <c r="N80" s="65"/>
      <c r="O80" s="65"/>
      <c r="P80" s="65"/>
      <c r="Q80" s="65"/>
      <c r="R80" s="65"/>
    </row>
    <row r="81" spans="1:18" x14ac:dyDescent="0.25">
      <c r="A81" s="12"/>
      <c r="B81" s="65" t="s">
        <v>522</v>
      </c>
      <c r="C81" s="65"/>
      <c r="D81" s="65"/>
      <c r="E81" s="65"/>
      <c r="F81" s="65"/>
      <c r="G81" s="65"/>
      <c r="H81" s="65"/>
      <c r="I81" s="65"/>
      <c r="J81" s="65"/>
      <c r="K81" s="65"/>
      <c r="L81" s="65"/>
      <c r="M81" s="65"/>
      <c r="N81" s="65"/>
      <c r="O81" s="65"/>
      <c r="P81" s="65"/>
      <c r="Q81" s="65"/>
      <c r="R81" s="65"/>
    </row>
    <row r="82" spans="1:18" x14ac:dyDescent="0.25">
      <c r="A82" s="12"/>
      <c r="B82" s="66"/>
      <c r="C82" s="66"/>
      <c r="D82" s="66"/>
      <c r="E82" s="66"/>
      <c r="F82" s="66"/>
      <c r="G82" s="66"/>
      <c r="H82" s="66"/>
      <c r="I82" s="66"/>
      <c r="J82" s="66"/>
      <c r="K82" s="66"/>
      <c r="L82" s="66"/>
      <c r="M82" s="66"/>
      <c r="N82" s="66"/>
      <c r="O82" s="66"/>
      <c r="P82" s="66"/>
      <c r="Q82" s="66"/>
      <c r="R82" s="66"/>
    </row>
    <row r="83" spans="1:18" x14ac:dyDescent="0.25">
      <c r="A83" s="12"/>
      <c r="B83" s="16"/>
      <c r="C83" s="16"/>
      <c r="D83" s="37" t="s">
        <v>226</v>
      </c>
      <c r="E83" s="37"/>
      <c r="F83" s="16"/>
      <c r="G83" s="17" t="s">
        <v>523</v>
      </c>
      <c r="H83" s="16"/>
      <c r="I83" s="17" t="s">
        <v>497</v>
      </c>
      <c r="J83" s="16"/>
      <c r="K83" s="17" t="s">
        <v>524</v>
      </c>
    </row>
    <row r="84" spans="1:18" ht="15.75" thickBot="1" x14ac:dyDescent="0.3">
      <c r="A84" s="12"/>
      <c r="B84" s="16"/>
      <c r="C84" s="16"/>
      <c r="D84" s="35" t="s">
        <v>227</v>
      </c>
      <c r="E84" s="35"/>
      <c r="F84" s="16"/>
      <c r="G84" s="18" t="s">
        <v>525</v>
      </c>
      <c r="H84" s="16"/>
      <c r="I84" s="18" t="s">
        <v>526</v>
      </c>
      <c r="J84" s="16"/>
      <c r="K84" s="18" t="s">
        <v>527</v>
      </c>
    </row>
    <row r="85" spans="1:18" x14ac:dyDescent="0.25">
      <c r="A85" s="12"/>
      <c r="B85" s="242" t="s">
        <v>499</v>
      </c>
      <c r="C85" s="21"/>
      <c r="D85" s="22"/>
      <c r="E85" s="44"/>
      <c r="F85" s="21"/>
      <c r="G85" s="243"/>
      <c r="H85" s="21"/>
      <c r="I85" s="243"/>
      <c r="J85" s="21"/>
      <c r="K85" s="44"/>
    </row>
    <row r="86" spans="1:18" x14ac:dyDescent="0.25">
      <c r="A86" s="12"/>
      <c r="B86" s="24" t="s">
        <v>519</v>
      </c>
      <c r="C86" s="25"/>
      <c r="D86" s="24" t="s">
        <v>200</v>
      </c>
      <c r="E86" s="26">
        <v>311469</v>
      </c>
      <c r="F86" s="25"/>
      <c r="G86" s="24" t="s">
        <v>528</v>
      </c>
      <c r="H86" s="25"/>
      <c r="I86" s="24" t="s">
        <v>528</v>
      </c>
      <c r="J86" s="25"/>
      <c r="K86" s="67" t="s">
        <v>529</v>
      </c>
    </row>
    <row r="87" spans="1:18" x14ac:dyDescent="0.25">
      <c r="A87" s="12"/>
      <c r="B87" s="20"/>
      <c r="C87" s="21"/>
      <c r="D87" s="20"/>
      <c r="E87" s="45">
        <v>254897</v>
      </c>
      <c r="F87" s="21"/>
      <c r="G87" s="20" t="s">
        <v>530</v>
      </c>
      <c r="H87" s="21"/>
      <c r="I87" s="20" t="s">
        <v>531</v>
      </c>
      <c r="J87" s="21"/>
      <c r="K87" s="156" t="s">
        <v>532</v>
      </c>
    </row>
    <row r="88" spans="1:18" x14ac:dyDescent="0.25">
      <c r="A88" s="12"/>
      <c r="B88" s="200" t="s">
        <v>520</v>
      </c>
      <c r="C88" s="201"/>
      <c r="D88" s="200" t="s">
        <v>200</v>
      </c>
      <c r="E88" s="244">
        <v>35979</v>
      </c>
      <c r="F88" s="201"/>
      <c r="G88" s="200" t="s">
        <v>528</v>
      </c>
      <c r="H88" s="201"/>
      <c r="I88" s="24" t="s">
        <v>533</v>
      </c>
      <c r="J88" s="201"/>
      <c r="K88" s="203" t="s">
        <v>535</v>
      </c>
    </row>
    <row r="89" spans="1:18" x14ac:dyDescent="0.25">
      <c r="A89" s="12"/>
      <c r="B89" s="200"/>
      <c r="C89" s="201"/>
      <c r="D89" s="200"/>
      <c r="E89" s="244"/>
      <c r="F89" s="201"/>
      <c r="G89" s="200"/>
      <c r="H89" s="201"/>
      <c r="I89" s="24" t="s">
        <v>534</v>
      </c>
      <c r="J89" s="201"/>
      <c r="K89" s="203"/>
    </row>
    <row r="90" spans="1:18" x14ac:dyDescent="0.25">
      <c r="A90" s="12"/>
      <c r="B90" s="20"/>
      <c r="C90" s="21"/>
      <c r="D90" s="20" t="s">
        <v>200</v>
      </c>
      <c r="E90" s="45">
        <v>150400</v>
      </c>
      <c r="F90" s="21"/>
      <c r="G90" s="20" t="s">
        <v>530</v>
      </c>
      <c r="H90" s="21"/>
      <c r="I90" s="20" t="s">
        <v>536</v>
      </c>
      <c r="J90" s="21"/>
      <c r="K90" s="156" t="s">
        <v>537</v>
      </c>
    </row>
    <row r="91" spans="1:18" x14ac:dyDescent="0.25">
      <c r="A91" s="12"/>
      <c r="B91" s="65"/>
      <c r="C91" s="65"/>
      <c r="D91" s="65"/>
      <c r="E91" s="65"/>
      <c r="F91" s="65"/>
      <c r="G91" s="65"/>
      <c r="H91" s="65"/>
      <c r="I91" s="65"/>
      <c r="J91" s="65"/>
      <c r="K91" s="65"/>
      <c r="L91" s="65"/>
      <c r="M91" s="65"/>
      <c r="N91" s="65"/>
      <c r="O91" s="65"/>
      <c r="P91" s="65"/>
      <c r="Q91" s="65"/>
      <c r="R91" s="65"/>
    </row>
    <row r="92" spans="1:18" x14ac:dyDescent="0.25">
      <c r="A92" s="12"/>
      <c r="B92" s="65" t="s">
        <v>538</v>
      </c>
      <c r="C92" s="65"/>
      <c r="D92" s="65"/>
      <c r="E92" s="65"/>
      <c r="F92" s="65"/>
      <c r="G92" s="65"/>
      <c r="H92" s="65"/>
      <c r="I92" s="65"/>
      <c r="J92" s="65"/>
      <c r="K92" s="65"/>
      <c r="L92" s="65"/>
      <c r="M92" s="65"/>
      <c r="N92" s="65"/>
      <c r="O92" s="65"/>
      <c r="P92" s="65"/>
      <c r="Q92" s="65"/>
      <c r="R92" s="65"/>
    </row>
    <row r="93" spans="1:18" x14ac:dyDescent="0.25">
      <c r="A93" s="12"/>
      <c r="B93" s="65"/>
      <c r="C93" s="65"/>
      <c r="D93" s="65"/>
      <c r="E93" s="65"/>
      <c r="F93" s="65"/>
      <c r="G93" s="65"/>
      <c r="H93" s="65"/>
      <c r="I93" s="65"/>
      <c r="J93" s="65"/>
      <c r="K93" s="65"/>
      <c r="L93" s="65"/>
      <c r="M93" s="65"/>
      <c r="N93" s="65"/>
      <c r="O93" s="65"/>
      <c r="P93" s="65"/>
      <c r="Q93" s="65"/>
      <c r="R93" s="65"/>
    </row>
    <row r="94" spans="1:18" x14ac:dyDescent="0.25">
      <c r="A94" s="12"/>
      <c r="B94" s="245"/>
      <c r="C94" s="246" t="s">
        <v>539</v>
      </c>
      <c r="D94" s="247" t="s">
        <v>540</v>
      </c>
    </row>
    <row r="95" spans="1:18" x14ac:dyDescent="0.25">
      <c r="A95" s="12"/>
      <c r="B95" s="251"/>
      <c r="C95" s="251"/>
      <c r="D95" s="251"/>
      <c r="E95" s="251"/>
      <c r="F95" s="251"/>
      <c r="G95" s="251"/>
      <c r="H95" s="251"/>
      <c r="I95" s="251"/>
      <c r="J95" s="251"/>
      <c r="K95" s="251"/>
      <c r="L95" s="251"/>
      <c r="M95" s="251"/>
      <c r="N95" s="251"/>
      <c r="O95" s="251"/>
      <c r="P95" s="251"/>
      <c r="Q95" s="251"/>
      <c r="R95" s="251"/>
    </row>
    <row r="96" spans="1:18" x14ac:dyDescent="0.25">
      <c r="A96" s="12"/>
      <c r="B96" s="252" t="s">
        <v>541</v>
      </c>
      <c r="C96" s="252"/>
      <c r="D96" s="252"/>
      <c r="E96" s="252"/>
      <c r="F96" s="252"/>
      <c r="G96" s="252"/>
      <c r="H96" s="252"/>
      <c r="I96" s="252"/>
      <c r="J96" s="252"/>
      <c r="K96" s="252"/>
      <c r="L96" s="252"/>
      <c r="M96" s="252"/>
      <c r="N96" s="252"/>
      <c r="O96" s="252"/>
      <c r="P96" s="252"/>
      <c r="Q96" s="252"/>
      <c r="R96" s="252"/>
    </row>
    <row r="97" spans="1:18" x14ac:dyDescent="0.25">
      <c r="A97" s="12"/>
      <c r="B97" s="65"/>
      <c r="C97" s="65"/>
      <c r="D97" s="65"/>
      <c r="E97" s="65"/>
      <c r="F97" s="65"/>
      <c r="G97" s="65"/>
      <c r="H97" s="65"/>
      <c r="I97" s="65"/>
      <c r="J97" s="65"/>
      <c r="K97" s="65"/>
      <c r="L97" s="65"/>
      <c r="M97" s="65"/>
      <c r="N97" s="65"/>
      <c r="O97" s="65"/>
      <c r="P97" s="65"/>
      <c r="Q97" s="65"/>
      <c r="R97" s="65"/>
    </row>
    <row r="98" spans="1:18" x14ac:dyDescent="0.25">
      <c r="A98" s="12"/>
      <c r="B98" s="251"/>
      <c r="C98" s="251"/>
      <c r="D98" s="251"/>
      <c r="E98" s="251"/>
      <c r="F98" s="251"/>
      <c r="G98" s="251"/>
      <c r="H98" s="251"/>
      <c r="I98" s="251"/>
      <c r="J98" s="251"/>
      <c r="K98" s="251"/>
      <c r="L98" s="251"/>
      <c r="M98" s="251"/>
      <c r="N98" s="251"/>
      <c r="O98" s="251"/>
      <c r="P98" s="251"/>
      <c r="Q98" s="251"/>
      <c r="R98" s="251"/>
    </row>
    <row r="99" spans="1:18" x14ac:dyDescent="0.25">
      <c r="A99" s="12"/>
      <c r="B99" s="245"/>
      <c r="C99" s="246" t="s">
        <v>542</v>
      </c>
      <c r="D99" s="247" t="s">
        <v>543</v>
      </c>
    </row>
    <row r="100" spans="1:18" x14ac:dyDescent="0.25">
      <c r="A100" s="12"/>
      <c r="B100" s="252"/>
      <c r="C100" s="252"/>
      <c r="D100" s="252"/>
      <c r="E100" s="252"/>
      <c r="F100" s="252"/>
      <c r="G100" s="252"/>
      <c r="H100" s="252"/>
      <c r="I100" s="252"/>
      <c r="J100" s="252"/>
      <c r="K100" s="252"/>
      <c r="L100" s="252"/>
      <c r="M100" s="252"/>
      <c r="N100" s="252"/>
      <c r="O100" s="252"/>
      <c r="P100" s="252"/>
      <c r="Q100" s="252"/>
      <c r="R100" s="252"/>
    </row>
    <row r="101" spans="1:18" x14ac:dyDescent="0.25">
      <c r="A101" s="12"/>
      <c r="B101" s="252" t="s">
        <v>544</v>
      </c>
      <c r="C101" s="252"/>
      <c r="D101" s="252"/>
      <c r="E101" s="252"/>
      <c r="F101" s="252"/>
      <c r="G101" s="252"/>
      <c r="H101" s="252"/>
      <c r="I101" s="252"/>
      <c r="J101" s="252"/>
      <c r="K101" s="252"/>
      <c r="L101" s="252"/>
      <c r="M101" s="252"/>
      <c r="N101" s="252"/>
      <c r="O101" s="252"/>
      <c r="P101" s="252"/>
      <c r="Q101" s="252"/>
      <c r="R101" s="252"/>
    </row>
    <row r="102" spans="1:18" x14ac:dyDescent="0.25">
      <c r="A102" s="12"/>
      <c r="B102" s="65"/>
      <c r="C102" s="65"/>
      <c r="D102" s="65"/>
      <c r="E102" s="65"/>
      <c r="F102" s="65"/>
      <c r="G102" s="65"/>
      <c r="H102" s="65"/>
      <c r="I102" s="65"/>
      <c r="J102" s="65"/>
      <c r="K102" s="65"/>
      <c r="L102" s="65"/>
      <c r="M102" s="65"/>
      <c r="N102" s="65"/>
      <c r="O102" s="65"/>
      <c r="P102" s="65"/>
      <c r="Q102" s="65"/>
      <c r="R102" s="65"/>
    </row>
    <row r="103" spans="1:18" x14ac:dyDescent="0.25">
      <c r="A103" s="12"/>
      <c r="B103" s="245"/>
      <c r="C103" s="246" t="s">
        <v>545</v>
      </c>
      <c r="D103" s="247" t="s">
        <v>546</v>
      </c>
    </row>
    <row r="104" spans="1:18" x14ac:dyDescent="0.25">
      <c r="A104" s="12"/>
      <c r="B104" s="253"/>
      <c r="C104" s="253"/>
      <c r="D104" s="253"/>
      <c r="E104" s="253"/>
      <c r="F104" s="253"/>
      <c r="G104" s="253"/>
      <c r="H104" s="253"/>
      <c r="I104" s="253"/>
      <c r="J104" s="253"/>
      <c r="K104" s="253"/>
      <c r="L104" s="253"/>
      <c r="M104" s="253"/>
      <c r="N104" s="253"/>
      <c r="O104" s="253"/>
      <c r="P104" s="253"/>
      <c r="Q104" s="253"/>
      <c r="R104" s="253"/>
    </row>
    <row r="105" spans="1:18" x14ac:dyDescent="0.25">
      <c r="A105" s="12"/>
      <c r="B105" s="252" t="s">
        <v>547</v>
      </c>
      <c r="C105" s="252"/>
      <c r="D105" s="252"/>
      <c r="E105" s="252"/>
      <c r="F105" s="252"/>
      <c r="G105" s="252"/>
      <c r="H105" s="252"/>
      <c r="I105" s="252"/>
      <c r="J105" s="252"/>
      <c r="K105" s="252"/>
      <c r="L105" s="252"/>
      <c r="M105" s="252"/>
      <c r="N105" s="252"/>
      <c r="O105" s="252"/>
      <c r="P105" s="252"/>
      <c r="Q105" s="252"/>
      <c r="R105" s="252"/>
    </row>
    <row r="106" spans="1:18" x14ac:dyDescent="0.25">
      <c r="A106" s="12"/>
      <c r="B106" s="189"/>
      <c r="C106" s="189"/>
      <c r="D106" s="189"/>
      <c r="E106" s="189"/>
      <c r="F106" s="189"/>
      <c r="G106" s="189"/>
      <c r="H106" s="189"/>
      <c r="I106" s="189"/>
      <c r="J106" s="189"/>
      <c r="K106" s="189"/>
      <c r="L106" s="189"/>
      <c r="M106" s="189"/>
      <c r="N106" s="189"/>
      <c r="O106" s="189"/>
      <c r="P106" s="189"/>
      <c r="Q106" s="189"/>
      <c r="R106" s="189"/>
    </row>
    <row r="107" spans="1:18" x14ac:dyDescent="0.25">
      <c r="A107" s="12"/>
      <c r="B107" s="245"/>
      <c r="C107" s="246" t="s">
        <v>548</v>
      </c>
      <c r="D107" s="247" t="s">
        <v>549</v>
      </c>
    </row>
    <row r="108" spans="1:18" x14ac:dyDescent="0.25">
      <c r="A108" s="12"/>
      <c r="B108" s="253"/>
      <c r="C108" s="253"/>
      <c r="D108" s="253"/>
      <c r="E108" s="253"/>
      <c r="F108" s="253"/>
      <c r="G108" s="253"/>
      <c r="H108" s="253"/>
      <c r="I108" s="253"/>
      <c r="J108" s="253"/>
      <c r="K108" s="253"/>
      <c r="L108" s="253"/>
      <c r="M108" s="253"/>
      <c r="N108" s="253"/>
      <c r="O108" s="253"/>
      <c r="P108" s="253"/>
      <c r="Q108" s="253"/>
      <c r="R108" s="253"/>
    </row>
    <row r="109" spans="1:18" x14ac:dyDescent="0.25">
      <c r="A109" s="12"/>
      <c r="B109" s="252" t="s">
        <v>550</v>
      </c>
      <c r="C109" s="252"/>
      <c r="D109" s="252"/>
      <c r="E109" s="252"/>
      <c r="F109" s="252"/>
      <c r="G109" s="252"/>
      <c r="H109" s="252"/>
      <c r="I109" s="252"/>
      <c r="J109" s="252"/>
      <c r="K109" s="252"/>
      <c r="L109" s="252"/>
      <c r="M109" s="252"/>
      <c r="N109" s="252"/>
      <c r="O109" s="252"/>
      <c r="P109" s="252"/>
      <c r="Q109" s="252"/>
      <c r="R109" s="252"/>
    </row>
    <row r="110" spans="1:18" x14ac:dyDescent="0.25">
      <c r="A110" s="12"/>
      <c r="B110" s="65"/>
      <c r="C110" s="65"/>
      <c r="D110" s="65"/>
      <c r="E110" s="65"/>
      <c r="F110" s="65"/>
      <c r="G110" s="65"/>
      <c r="H110" s="65"/>
      <c r="I110" s="65"/>
      <c r="J110" s="65"/>
      <c r="K110" s="65"/>
      <c r="L110" s="65"/>
      <c r="M110" s="65"/>
      <c r="N110" s="65"/>
      <c r="O110" s="65"/>
      <c r="P110" s="65"/>
      <c r="Q110" s="65"/>
      <c r="R110" s="65"/>
    </row>
    <row r="111" spans="1:18" x14ac:dyDescent="0.25">
      <c r="A111" s="12"/>
      <c r="B111" s="245"/>
      <c r="C111" s="246" t="s">
        <v>551</v>
      </c>
      <c r="D111" s="247" t="s">
        <v>552</v>
      </c>
    </row>
    <row r="112" spans="1:18" x14ac:dyDescent="0.25">
      <c r="A112" s="12"/>
      <c r="B112" s="252"/>
      <c r="C112" s="252"/>
      <c r="D112" s="252"/>
      <c r="E112" s="252"/>
      <c r="F112" s="252"/>
      <c r="G112" s="252"/>
      <c r="H112" s="252"/>
      <c r="I112" s="252"/>
      <c r="J112" s="252"/>
      <c r="K112" s="252"/>
      <c r="L112" s="252"/>
      <c r="M112" s="252"/>
      <c r="N112" s="252"/>
      <c r="O112" s="252"/>
      <c r="P112" s="252"/>
      <c r="Q112" s="252"/>
      <c r="R112" s="252"/>
    </row>
    <row r="113" spans="1:18" x14ac:dyDescent="0.25">
      <c r="A113" s="12"/>
      <c r="B113" s="252" t="s">
        <v>553</v>
      </c>
      <c r="C113" s="252"/>
      <c r="D113" s="252"/>
      <c r="E113" s="252"/>
      <c r="F113" s="252"/>
      <c r="G113" s="252"/>
      <c r="H113" s="252"/>
      <c r="I113" s="252"/>
      <c r="J113" s="252"/>
      <c r="K113" s="252"/>
      <c r="L113" s="252"/>
      <c r="M113" s="252"/>
      <c r="N113" s="252"/>
      <c r="O113" s="252"/>
      <c r="P113" s="252"/>
      <c r="Q113" s="252"/>
      <c r="R113" s="252"/>
    </row>
    <row r="114" spans="1:18" x14ac:dyDescent="0.25">
      <c r="A114" s="12"/>
      <c r="B114" s="65"/>
      <c r="C114" s="65"/>
      <c r="D114" s="65"/>
      <c r="E114" s="65"/>
      <c r="F114" s="65"/>
      <c r="G114" s="65"/>
      <c r="H114" s="65"/>
      <c r="I114" s="65"/>
      <c r="J114" s="65"/>
      <c r="K114" s="65"/>
      <c r="L114" s="65"/>
      <c r="M114" s="65"/>
      <c r="N114" s="65"/>
      <c r="O114" s="65"/>
      <c r="P114" s="65"/>
      <c r="Q114" s="65"/>
      <c r="R114" s="65"/>
    </row>
    <row r="115" spans="1:18" x14ac:dyDescent="0.25">
      <c r="A115" s="12"/>
      <c r="B115" s="245"/>
      <c r="C115" s="246" t="s">
        <v>554</v>
      </c>
      <c r="D115" s="247" t="s">
        <v>291</v>
      </c>
    </row>
    <row r="116" spans="1:18" x14ac:dyDescent="0.25">
      <c r="A116" s="12"/>
      <c r="B116" s="253"/>
      <c r="C116" s="253"/>
      <c r="D116" s="253"/>
      <c r="E116" s="253"/>
      <c r="F116" s="253"/>
      <c r="G116" s="253"/>
      <c r="H116" s="253"/>
      <c r="I116" s="253"/>
      <c r="J116" s="253"/>
      <c r="K116" s="253"/>
      <c r="L116" s="253"/>
      <c r="M116" s="253"/>
      <c r="N116" s="253"/>
      <c r="O116" s="253"/>
      <c r="P116" s="253"/>
      <c r="Q116" s="253"/>
      <c r="R116" s="253"/>
    </row>
    <row r="117" spans="1:18" ht="38.25" customHeight="1" x14ac:dyDescent="0.25">
      <c r="A117" s="12"/>
      <c r="B117" s="252" t="s">
        <v>555</v>
      </c>
      <c r="C117" s="252"/>
      <c r="D117" s="252"/>
      <c r="E117" s="252"/>
      <c r="F117" s="252"/>
      <c r="G117" s="252"/>
      <c r="H117" s="252"/>
      <c r="I117" s="252"/>
      <c r="J117" s="252"/>
      <c r="K117" s="252"/>
      <c r="L117" s="252"/>
      <c r="M117" s="252"/>
      <c r="N117" s="252"/>
      <c r="O117" s="252"/>
      <c r="P117" s="252"/>
      <c r="Q117" s="252"/>
      <c r="R117" s="252"/>
    </row>
    <row r="118" spans="1:18" x14ac:dyDescent="0.25">
      <c r="A118" s="12"/>
      <c r="B118" s="65"/>
      <c r="C118" s="65"/>
      <c r="D118" s="65"/>
      <c r="E118" s="65"/>
      <c r="F118" s="65"/>
      <c r="G118" s="65"/>
      <c r="H118" s="65"/>
      <c r="I118" s="65"/>
      <c r="J118" s="65"/>
      <c r="K118" s="65"/>
      <c r="L118" s="65"/>
      <c r="M118" s="65"/>
      <c r="N118" s="65"/>
      <c r="O118" s="65"/>
      <c r="P118" s="65"/>
      <c r="Q118" s="65"/>
      <c r="R118" s="65"/>
    </row>
    <row r="119" spans="1:18" x14ac:dyDescent="0.25">
      <c r="A119" s="12"/>
      <c r="B119" s="245"/>
      <c r="C119" s="246" t="s">
        <v>556</v>
      </c>
      <c r="D119" s="247" t="s">
        <v>557</v>
      </c>
    </row>
    <row r="120" spans="1:18" x14ac:dyDescent="0.25">
      <c r="A120" s="12"/>
      <c r="B120" s="253"/>
      <c r="C120" s="253"/>
      <c r="D120" s="253"/>
      <c r="E120" s="253"/>
      <c r="F120" s="253"/>
      <c r="G120" s="253"/>
      <c r="H120" s="253"/>
      <c r="I120" s="253"/>
      <c r="J120" s="253"/>
      <c r="K120" s="253"/>
      <c r="L120" s="253"/>
      <c r="M120" s="253"/>
      <c r="N120" s="253"/>
      <c r="O120" s="253"/>
      <c r="P120" s="253"/>
      <c r="Q120" s="253"/>
      <c r="R120" s="253"/>
    </row>
    <row r="121" spans="1:18" x14ac:dyDescent="0.25">
      <c r="A121" s="12"/>
      <c r="B121" s="252" t="s">
        <v>558</v>
      </c>
      <c r="C121" s="252"/>
      <c r="D121" s="252"/>
      <c r="E121" s="252"/>
      <c r="F121" s="252"/>
      <c r="G121" s="252"/>
      <c r="H121" s="252"/>
      <c r="I121" s="252"/>
      <c r="J121" s="252"/>
      <c r="K121" s="252"/>
      <c r="L121" s="252"/>
      <c r="M121" s="252"/>
      <c r="N121" s="252"/>
      <c r="O121" s="252"/>
      <c r="P121" s="252"/>
      <c r="Q121" s="252"/>
      <c r="R121" s="252"/>
    </row>
    <row r="122" spans="1:18" x14ac:dyDescent="0.25">
      <c r="A122" s="12"/>
      <c r="B122" s="65"/>
      <c r="C122" s="65"/>
      <c r="D122" s="65"/>
      <c r="E122" s="65"/>
      <c r="F122" s="65"/>
      <c r="G122" s="65"/>
      <c r="H122" s="65"/>
      <c r="I122" s="65"/>
      <c r="J122" s="65"/>
      <c r="K122" s="65"/>
      <c r="L122" s="65"/>
      <c r="M122" s="65"/>
      <c r="N122" s="65"/>
      <c r="O122" s="65"/>
      <c r="P122" s="65"/>
      <c r="Q122" s="65"/>
      <c r="R122" s="65"/>
    </row>
    <row r="123" spans="1:18" x14ac:dyDescent="0.25">
      <c r="A123" s="12"/>
      <c r="B123" s="245"/>
      <c r="C123" s="246" t="s">
        <v>559</v>
      </c>
      <c r="D123" s="247" t="s">
        <v>560</v>
      </c>
    </row>
    <row r="124" spans="1:18" x14ac:dyDescent="0.25">
      <c r="A124" s="12"/>
      <c r="B124" s="253"/>
      <c r="C124" s="253"/>
      <c r="D124" s="253"/>
      <c r="E124" s="253"/>
      <c r="F124" s="253"/>
      <c r="G124" s="253"/>
      <c r="H124" s="253"/>
      <c r="I124" s="253"/>
      <c r="J124" s="253"/>
      <c r="K124" s="253"/>
      <c r="L124" s="253"/>
      <c r="M124" s="253"/>
      <c r="N124" s="253"/>
      <c r="O124" s="253"/>
      <c r="P124" s="253"/>
      <c r="Q124" s="253"/>
      <c r="R124" s="253"/>
    </row>
    <row r="125" spans="1:18" x14ac:dyDescent="0.25">
      <c r="A125" s="12"/>
      <c r="B125" s="252" t="s">
        <v>561</v>
      </c>
      <c r="C125" s="252"/>
      <c r="D125" s="252"/>
      <c r="E125" s="252"/>
      <c r="F125" s="252"/>
      <c r="G125" s="252"/>
      <c r="H125" s="252"/>
      <c r="I125" s="252"/>
      <c r="J125" s="252"/>
      <c r="K125" s="252"/>
      <c r="L125" s="252"/>
      <c r="M125" s="252"/>
      <c r="N125" s="252"/>
      <c r="O125" s="252"/>
      <c r="P125" s="252"/>
      <c r="Q125" s="252"/>
      <c r="R125" s="252"/>
    </row>
    <row r="126" spans="1:18" x14ac:dyDescent="0.25">
      <c r="A126" s="12"/>
      <c r="B126" s="65"/>
      <c r="C126" s="65"/>
      <c r="D126" s="65"/>
      <c r="E126" s="65"/>
      <c r="F126" s="65"/>
      <c r="G126" s="65"/>
      <c r="H126" s="65"/>
      <c r="I126" s="65"/>
      <c r="J126" s="65"/>
      <c r="K126" s="65"/>
      <c r="L126" s="65"/>
      <c r="M126" s="65"/>
      <c r="N126" s="65"/>
      <c r="O126" s="65"/>
      <c r="P126" s="65"/>
      <c r="Q126" s="65"/>
      <c r="R126" s="65"/>
    </row>
    <row r="127" spans="1:18" x14ac:dyDescent="0.25">
      <c r="A127" s="12"/>
      <c r="B127" s="245"/>
      <c r="C127" s="246" t="s">
        <v>562</v>
      </c>
      <c r="D127" s="247" t="s">
        <v>563</v>
      </c>
    </row>
    <row r="128" spans="1:18" x14ac:dyDescent="0.25">
      <c r="A128" s="12"/>
      <c r="B128" s="253"/>
      <c r="C128" s="253"/>
      <c r="D128" s="253"/>
      <c r="E128" s="253"/>
      <c r="F128" s="253"/>
      <c r="G128" s="253"/>
      <c r="H128" s="253"/>
      <c r="I128" s="253"/>
      <c r="J128" s="253"/>
      <c r="K128" s="253"/>
      <c r="L128" s="253"/>
      <c r="M128" s="253"/>
      <c r="N128" s="253"/>
      <c r="O128" s="253"/>
      <c r="P128" s="253"/>
      <c r="Q128" s="253"/>
      <c r="R128" s="253"/>
    </row>
    <row r="129" spans="1:18" x14ac:dyDescent="0.25">
      <c r="A129" s="12"/>
      <c r="B129" s="252" t="s">
        <v>564</v>
      </c>
      <c r="C129" s="252"/>
      <c r="D129" s="252"/>
      <c r="E129" s="252"/>
      <c r="F129" s="252"/>
      <c r="G129" s="252"/>
      <c r="H129" s="252"/>
      <c r="I129" s="252"/>
      <c r="J129" s="252"/>
      <c r="K129" s="252"/>
      <c r="L129" s="252"/>
      <c r="M129" s="252"/>
      <c r="N129" s="252"/>
      <c r="O129" s="252"/>
      <c r="P129" s="252"/>
      <c r="Q129" s="252"/>
      <c r="R129" s="252"/>
    </row>
    <row r="130" spans="1:18" x14ac:dyDescent="0.25">
      <c r="A130" s="12"/>
      <c r="B130" s="251"/>
      <c r="C130" s="251"/>
      <c r="D130" s="251"/>
      <c r="E130" s="251"/>
      <c r="F130" s="251"/>
      <c r="G130" s="251"/>
      <c r="H130" s="251"/>
      <c r="I130" s="251"/>
      <c r="J130" s="251"/>
      <c r="K130" s="251"/>
      <c r="L130" s="251"/>
      <c r="M130" s="251"/>
      <c r="N130" s="251"/>
      <c r="O130" s="251"/>
      <c r="P130" s="251"/>
      <c r="Q130" s="251"/>
      <c r="R130" s="251"/>
    </row>
    <row r="131" spans="1:18" ht="25.5" x14ac:dyDescent="0.25">
      <c r="A131" s="12"/>
      <c r="B131" s="245"/>
      <c r="C131" s="246" t="s">
        <v>565</v>
      </c>
      <c r="D131" s="247" t="s">
        <v>566</v>
      </c>
    </row>
    <row r="132" spans="1:18" x14ac:dyDescent="0.25">
      <c r="A132" s="12"/>
      <c r="B132" s="253"/>
      <c r="C132" s="253"/>
      <c r="D132" s="253"/>
      <c r="E132" s="253"/>
      <c r="F132" s="253"/>
      <c r="G132" s="253"/>
      <c r="H132" s="253"/>
      <c r="I132" s="253"/>
      <c r="J132" s="253"/>
      <c r="K132" s="253"/>
      <c r="L132" s="253"/>
      <c r="M132" s="253"/>
      <c r="N132" s="253"/>
      <c r="O132" s="253"/>
      <c r="P132" s="253"/>
      <c r="Q132" s="253"/>
      <c r="R132" s="253"/>
    </row>
    <row r="133" spans="1:18" x14ac:dyDescent="0.25">
      <c r="A133" s="12"/>
      <c r="B133" s="252" t="s">
        <v>567</v>
      </c>
      <c r="C133" s="252"/>
      <c r="D133" s="252"/>
      <c r="E133" s="252"/>
      <c r="F133" s="252"/>
      <c r="G133" s="252"/>
      <c r="H133" s="252"/>
      <c r="I133" s="252"/>
      <c r="J133" s="252"/>
      <c r="K133" s="252"/>
      <c r="L133" s="252"/>
      <c r="M133" s="252"/>
      <c r="N133" s="252"/>
      <c r="O133" s="252"/>
      <c r="P133" s="252"/>
      <c r="Q133" s="252"/>
      <c r="R133" s="252"/>
    </row>
    <row r="134" spans="1:18" x14ac:dyDescent="0.25">
      <c r="A134" s="12"/>
      <c r="B134" s="4"/>
    </row>
    <row r="135" spans="1:18" x14ac:dyDescent="0.25">
      <c r="A135" s="12"/>
      <c r="B135" s="65"/>
      <c r="C135" s="65"/>
      <c r="D135" s="65"/>
      <c r="E135" s="65"/>
      <c r="F135" s="65"/>
      <c r="G135" s="65"/>
      <c r="H135" s="65"/>
      <c r="I135" s="65"/>
      <c r="J135" s="65"/>
      <c r="K135" s="65"/>
      <c r="L135" s="65"/>
      <c r="M135" s="65"/>
      <c r="N135" s="65"/>
      <c r="O135" s="65"/>
      <c r="P135" s="65"/>
      <c r="Q135" s="65"/>
      <c r="R135" s="65"/>
    </row>
    <row r="136" spans="1:18" ht="15" customHeight="1" x14ac:dyDescent="0.25">
      <c r="A136" s="12"/>
      <c r="B136" s="190" t="s">
        <v>568</v>
      </c>
      <c r="C136" s="190"/>
      <c r="D136" s="190"/>
      <c r="E136" s="190"/>
      <c r="F136" s="190"/>
      <c r="G136" s="190"/>
      <c r="H136" s="190"/>
      <c r="I136" s="190"/>
      <c r="J136" s="190"/>
      <c r="K136" s="190"/>
      <c r="L136" s="190"/>
      <c r="M136" s="190"/>
      <c r="N136" s="190"/>
      <c r="O136" s="190"/>
      <c r="P136" s="190"/>
      <c r="Q136" s="190"/>
      <c r="R136" s="190"/>
    </row>
    <row r="137" spans="1:18" x14ac:dyDescent="0.25">
      <c r="A137" s="12"/>
      <c r="B137" s="254"/>
      <c r="C137" s="254"/>
      <c r="D137" s="254"/>
      <c r="E137" s="254"/>
      <c r="F137" s="254"/>
      <c r="G137" s="254"/>
      <c r="H137" s="254"/>
      <c r="I137" s="254"/>
      <c r="J137" s="254"/>
      <c r="K137" s="254"/>
      <c r="L137" s="254"/>
      <c r="M137" s="254"/>
      <c r="N137" s="254"/>
      <c r="O137" s="254"/>
      <c r="P137" s="254"/>
      <c r="Q137" s="254"/>
      <c r="R137" s="254"/>
    </row>
    <row r="138" spans="1:18" ht="15.75" thickBot="1" x14ac:dyDescent="0.3">
      <c r="A138" s="12"/>
      <c r="B138" s="16"/>
      <c r="C138" s="16"/>
      <c r="D138" s="34"/>
      <c r="E138" s="34"/>
      <c r="F138" s="16"/>
      <c r="G138" s="35" t="s">
        <v>569</v>
      </c>
      <c r="H138" s="35"/>
      <c r="I138" s="35"/>
      <c r="J138" s="35"/>
      <c r="K138" s="35"/>
      <c r="L138" s="35"/>
      <c r="M138" s="35"/>
      <c r="N138" s="35"/>
      <c r="O138" s="16"/>
      <c r="P138" s="34"/>
      <c r="Q138" s="34"/>
      <c r="R138" s="16"/>
    </row>
    <row r="139" spans="1:18" x14ac:dyDescent="0.25">
      <c r="A139" s="12"/>
      <c r="B139" s="16"/>
      <c r="C139" s="16"/>
      <c r="D139" s="34"/>
      <c r="E139" s="34"/>
      <c r="F139" s="16"/>
      <c r="G139" s="36" t="s">
        <v>570</v>
      </c>
      <c r="H139" s="36"/>
      <c r="I139" s="59"/>
      <c r="J139" s="74"/>
      <c r="K139" s="74"/>
      <c r="L139" s="59"/>
      <c r="M139" s="74"/>
      <c r="N139" s="74"/>
      <c r="O139" s="16"/>
      <c r="P139" s="34"/>
      <c r="Q139" s="34"/>
      <c r="R139" s="16"/>
    </row>
    <row r="140" spans="1:18" x14ac:dyDescent="0.25">
      <c r="A140" s="12"/>
      <c r="B140" s="16"/>
      <c r="C140" s="16"/>
      <c r="D140" s="34"/>
      <c r="E140" s="34"/>
      <c r="F140" s="16"/>
      <c r="G140" s="34" t="s">
        <v>571</v>
      </c>
      <c r="H140" s="34"/>
      <c r="I140" s="16"/>
      <c r="J140" s="37"/>
      <c r="K140" s="37"/>
      <c r="L140" s="16"/>
      <c r="M140" s="37"/>
      <c r="N140" s="37"/>
      <c r="O140" s="16"/>
      <c r="P140" s="34"/>
      <c r="Q140" s="34"/>
      <c r="R140" s="16"/>
    </row>
    <row r="141" spans="1:18" x14ac:dyDescent="0.25">
      <c r="A141" s="12"/>
      <c r="B141" s="16"/>
      <c r="C141" s="16"/>
      <c r="D141" s="34"/>
      <c r="E141" s="34"/>
      <c r="F141" s="16"/>
      <c r="G141" s="37" t="s">
        <v>499</v>
      </c>
      <c r="H141" s="37"/>
      <c r="I141" s="16"/>
      <c r="J141" s="37" t="s">
        <v>572</v>
      </c>
      <c r="K141" s="37"/>
      <c r="L141" s="16"/>
      <c r="M141" s="37" t="s">
        <v>573</v>
      </c>
      <c r="N141" s="37"/>
      <c r="O141" s="16"/>
      <c r="P141" s="34"/>
      <c r="Q141" s="34"/>
      <c r="R141" s="16"/>
    </row>
    <row r="142" spans="1:18" ht="15.75" thickBot="1" x14ac:dyDescent="0.3">
      <c r="A142" s="12"/>
      <c r="B142" s="16"/>
      <c r="C142" s="16"/>
      <c r="D142" s="248" t="s">
        <v>574</v>
      </c>
      <c r="E142" s="248"/>
      <c r="F142" s="16"/>
      <c r="G142" s="35" t="s">
        <v>575</v>
      </c>
      <c r="H142" s="35"/>
      <c r="I142" s="16"/>
      <c r="J142" s="35" t="s">
        <v>576</v>
      </c>
      <c r="K142" s="35"/>
      <c r="L142" s="16"/>
      <c r="M142" s="35" t="s">
        <v>577</v>
      </c>
      <c r="N142" s="35"/>
      <c r="O142" s="16"/>
      <c r="P142" s="35" t="s">
        <v>578</v>
      </c>
      <c r="Q142" s="35"/>
      <c r="R142" s="16"/>
    </row>
    <row r="143" spans="1:18" x14ac:dyDescent="0.25">
      <c r="A143" s="12"/>
      <c r="B143" s="20" t="s">
        <v>579</v>
      </c>
      <c r="C143" s="21"/>
      <c r="D143" s="249"/>
      <c r="E143" s="249"/>
      <c r="F143" s="21"/>
      <c r="G143" s="249"/>
      <c r="H143" s="249"/>
      <c r="I143" s="21"/>
      <c r="J143" s="249"/>
      <c r="K143" s="249"/>
      <c r="L143" s="21"/>
      <c r="M143" s="249"/>
      <c r="N143" s="249"/>
      <c r="O143" s="21"/>
      <c r="P143" s="249"/>
      <c r="Q143" s="249"/>
      <c r="R143" s="21"/>
    </row>
    <row r="144" spans="1:18" x14ac:dyDescent="0.25">
      <c r="A144" s="12"/>
      <c r="B144" s="24" t="s">
        <v>29</v>
      </c>
      <c r="C144" s="25"/>
      <c r="D144" s="24" t="s">
        <v>200</v>
      </c>
      <c r="E144" s="26">
        <v>2844936</v>
      </c>
      <c r="F144" s="25"/>
      <c r="G144" s="24" t="s">
        <v>200</v>
      </c>
      <c r="H144" s="26">
        <v>2844936</v>
      </c>
      <c r="I144" s="25"/>
      <c r="J144" s="24" t="s">
        <v>200</v>
      </c>
      <c r="K144" s="67" t="s">
        <v>203</v>
      </c>
      <c r="L144" s="25"/>
      <c r="M144" s="24" t="s">
        <v>200</v>
      </c>
      <c r="N144" s="67" t="s">
        <v>203</v>
      </c>
      <c r="O144" s="25"/>
      <c r="P144" s="24" t="s">
        <v>200</v>
      </c>
      <c r="Q144" s="26">
        <v>2844936</v>
      </c>
      <c r="R144" s="25"/>
    </row>
    <row r="145" spans="1:18" x14ac:dyDescent="0.25">
      <c r="A145" s="12"/>
      <c r="B145" s="20" t="s">
        <v>30</v>
      </c>
      <c r="C145" s="21"/>
      <c r="D145" s="20"/>
      <c r="E145" s="45">
        <v>8141483</v>
      </c>
      <c r="F145" s="21"/>
      <c r="G145" s="20"/>
      <c r="H145" s="45">
        <v>8141483</v>
      </c>
      <c r="I145" s="21"/>
      <c r="J145" s="20"/>
      <c r="K145" s="156" t="s">
        <v>203</v>
      </c>
      <c r="L145" s="21"/>
      <c r="M145" s="20"/>
      <c r="N145" s="156" t="s">
        <v>203</v>
      </c>
      <c r="O145" s="21"/>
      <c r="P145" s="20"/>
      <c r="Q145" s="45">
        <v>8141483</v>
      </c>
      <c r="R145" s="21"/>
    </row>
    <row r="146" spans="1:18" x14ac:dyDescent="0.25">
      <c r="A146" s="12"/>
      <c r="B146" s="24" t="s">
        <v>31</v>
      </c>
      <c r="C146" s="25"/>
      <c r="D146" s="24"/>
      <c r="E146" s="26">
        <v>6138330</v>
      </c>
      <c r="F146" s="25"/>
      <c r="G146" s="24"/>
      <c r="H146" s="26">
        <v>6138330</v>
      </c>
      <c r="I146" s="25"/>
      <c r="J146" s="24"/>
      <c r="K146" s="67" t="s">
        <v>203</v>
      </c>
      <c r="L146" s="25"/>
      <c r="M146" s="24"/>
      <c r="N146" s="67" t="s">
        <v>203</v>
      </c>
      <c r="O146" s="25"/>
      <c r="P146" s="24"/>
      <c r="Q146" s="26">
        <v>6138330</v>
      </c>
      <c r="R146" s="25"/>
    </row>
    <row r="147" spans="1:18" x14ac:dyDescent="0.25">
      <c r="A147" s="12"/>
      <c r="B147" s="20" t="s">
        <v>580</v>
      </c>
      <c r="C147" s="21"/>
      <c r="D147" s="20"/>
      <c r="E147" s="45">
        <v>13400384</v>
      </c>
      <c r="F147" s="21"/>
      <c r="G147" s="20"/>
      <c r="H147" s="156" t="s">
        <v>203</v>
      </c>
      <c r="I147" s="21"/>
      <c r="J147" s="20"/>
      <c r="K147" s="45">
        <v>13400384</v>
      </c>
      <c r="L147" s="21"/>
      <c r="M147" s="20"/>
      <c r="N147" s="156" t="s">
        <v>203</v>
      </c>
      <c r="O147" s="21"/>
      <c r="P147" s="20"/>
      <c r="Q147" s="45">
        <v>13400384</v>
      </c>
      <c r="R147" s="21"/>
    </row>
    <row r="148" spans="1:18" x14ac:dyDescent="0.25">
      <c r="A148" s="12"/>
      <c r="B148" s="24" t="s">
        <v>581</v>
      </c>
      <c r="C148" s="25"/>
      <c r="D148" s="24"/>
      <c r="E148" s="26">
        <v>5623054</v>
      </c>
      <c r="F148" s="25"/>
      <c r="G148" s="24"/>
      <c r="H148" s="67" t="s">
        <v>203</v>
      </c>
      <c r="I148" s="25"/>
      <c r="J148" s="24"/>
      <c r="K148" s="26">
        <v>5645106</v>
      </c>
      <c r="L148" s="25"/>
      <c r="M148" s="24"/>
      <c r="N148" s="67" t="s">
        <v>203</v>
      </c>
      <c r="O148" s="25"/>
      <c r="P148" s="24"/>
      <c r="Q148" s="26">
        <v>5645106</v>
      </c>
      <c r="R148" s="25"/>
    </row>
    <row r="149" spans="1:18" x14ac:dyDescent="0.25">
      <c r="A149" s="12"/>
      <c r="B149" s="20" t="s">
        <v>35</v>
      </c>
      <c r="C149" s="21"/>
      <c r="D149" s="20"/>
      <c r="E149" s="45">
        <v>587200</v>
      </c>
      <c r="F149" s="21"/>
      <c r="G149" s="20"/>
      <c r="H149" s="156" t="s">
        <v>203</v>
      </c>
      <c r="I149" s="21"/>
      <c r="J149" s="20"/>
      <c r="K149" s="45">
        <v>587200</v>
      </c>
      <c r="L149" s="21"/>
      <c r="M149" s="20"/>
      <c r="N149" s="156" t="s">
        <v>203</v>
      </c>
      <c r="O149" s="21"/>
      <c r="P149" s="20"/>
      <c r="Q149" s="45">
        <v>587200</v>
      </c>
      <c r="R149" s="21"/>
    </row>
    <row r="150" spans="1:18" x14ac:dyDescent="0.25">
      <c r="A150" s="12"/>
      <c r="B150" s="24" t="s">
        <v>582</v>
      </c>
      <c r="C150" s="25"/>
      <c r="D150" s="24"/>
      <c r="E150" s="26">
        <v>124929723</v>
      </c>
      <c r="F150" s="25"/>
      <c r="G150" s="24"/>
      <c r="H150" s="67" t="s">
        <v>203</v>
      </c>
      <c r="I150" s="25"/>
      <c r="J150" s="24"/>
      <c r="K150" s="26">
        <v>1649350</v>
      </c>
      <c r="L150" s="25"/>
      <c r="M150" s="24"/>
      <c r="N150" s="26">
        <v>123250188</v>
      </c>
      <c r="O150" s="25"/>
      <c r="P150" s="24"/>
      <c r="Q150" s="26">
        <v>124899538</v>
      </c>
      <c r="R150" s="25"/>
    </row>
    <row r="151" spans="1:18" x14ac:dyDescent="0.25">
      <c r="A151" s="12"/>
      <c r="B151" s="20" t="s">
        <v>44</v>
      </c>
      <c r="C151" s="21"/>
      <c r="D151" s="20"/>
      <c r="E151" s="45">
        <v>416813</v>
      </c>
      <c r="F151" s="21"/>
      <c r="G151" s="20"/>
      <c r="H151" s="156" t="s">
        <v>203</v>
      </c>
      <c r="I151" s="21"/>
      <c r="J151" s="20"/>
      <c r="K151" s="45">
        <v>416813</v>
      </c>
      <c r="L151" s="21"/>
      <c r="M151" s="20"/>
      <c r="N151" s="156" t="s">
        <v>203</v>
      </c>
      <c r="O151" s="21"/>
      <c r="P151" s="20"/>
      <c r="Q151" s="45">
        <v>416813</v>
      </c>
      <c r="R151" s="21"/>
    </row>
    <row r="152" spans="1:18" x14ac:dyDescent="0.25">
      <c r="A152" s="12"/>
      <c r="B152" s="24" t="s">
        <v>45</v>
      </c>
      <c r="C152" s="25"/>
      <c r="D152" s="24"/>
      <c r="E152" s="26">
        <v>1941032</v>
      </c>
      <c r="F152" s="25"/>
      <c r="G152" s="24"/>
      <c r="H152" s="67" t="s">
        <v>203</v>
      </c>
      <c r="I152" s="25"/>
      <c r="J152" s="24"/>
      <c r="K152" s="26">
        <v>1941032</v>
      </c>
      <c r="L152" s="25"/>
      <c r="M152" s="24"/>
      <c r="N152" s="67" t="s">
        <v>203</v>
      </c>
      <c r="O152" s="25"/>
      <c r="P152" s="24"/>
      <c r="Q152" s="26">
        <v>1941032</v>
      </c>
      <c r="R152" s="25"/>
    </row>
    <row r="153" spans="1:18" x14ac:dyDescent="0.25">
      <c r="A153" s="12"/>
      <c r="B153" s="20"/>
      <c r="C153" s="21"/>
      <c r="D153" s="20"/>
      <c r="E153" s="156"/>
      <c r="F153" s="21"/>
      <c r="G153" s="20"/>
      <c r="H153" s="156"/>
      <c r="I153" s="21"/>
      <c r="J153" s="20"/>
      <c r="K153" s="156"/>
      <c r="L153" s="21"/>
      <c r="M153" s="20"/>
      <c r="N153" s="156"/>
      <c r="O153" s="21"/>
      <c r="P153" s="20"/>
      <c r="Q153" s="156"/>
      <c r="R153" s="21"/>
    </row>
    <row r="154" spans="1:18" x14ac:dyDescent="0.25">
      <c r="A154" s="12"/>
      <c r="B154" s="24" t="s">
        <v>583</v>
      </c>
      <c r="C154" s="25"/>
      <c r="D154" s="24"/>
      <c r="E154" s="67"/>
      <c r="F154" s="25"/>
      <c r="G154" s="24"/>
      <c r="H154" s="67"/>
      <c r="I154" s="25"/>
      <c r="J154" s="24"/>
      <c r="K154" s="67"/>
      <c r="L154" s="25"/>
      <c r="M154" s="24"/>
      <c r="N154" s="67"/>
      <c r="O154" s="25"/>
      <c r="P154" s="24"/>
      <c r="Q154" s="67"/>
      <c r="R154" s="25"/>
    </row>
    <row r="155" spans="1:18" x14ac:dyDescent="0.25">
      <c r="A155" s="12"/>
      <c r="B155" s="20" t="s">
        <v>49</v>
      </c>
      <c r="C155" s="21"/>
      <c r="D155" s="20"/>
      <c r="E155" s="156"/>
      <c r="F155" s="21"/>
      <c r="G155" s="20"/>
      <c r="H155" s="156"/>
      <c r="I155" s="21"/>
      <c r="J155" s="20"/>
      <c r="K155" s="156"/>
      <c r="L155" s="21"/>
      <c r="M155" s="20"/>
      <c r="N155" s="156"/>
      <c r="O155" s="21"/>
      <c r="P155" s="20"/>
      <c r="Q155" s="156"/>
      <c r="R155" s="21"/>
    </row>
    <row r="156" spans="1:18" x14ac:dyDescent="0.25">
      <c r="A156" s="12"/>
      <c r="B156" s="69" t="s">
        <v>50</v>
      </c>
      <c r="C156" s="25"/>
      <c r="D156" s="24" t="s">
        <v>200</v>
      </c>
      <c r="E156" s="26">
        <v>27549542</v>
      </c>
      <c r="F156" s="25"/>
      <c r="G156" s="24" t="s">
        <v>200</v>
      </c>
      <c r="H156" s="67" t="s">
        <v>203</v>
      </c>
      <c r="I156" s="25"/>
      <c r="J156" s="24" t="s">
        <v>200</v>
      </c>
      <c r="K156" s="26">
        <v>27569542</v>
      </c>
      <c r="L156" s="25"/>
      <c r="M156" s="24" t="s">
        <v>200</v>
      </c>
      <c r="N156" s="67" t="s">
        <v>203</v>
      </c>
      <c r="O156" s="25"/>
      <c r="P156" s="24" t="s">
        <v>200</v>
      </c>
      <c r="Q156" s="26">
        <v>27569542</v>
      </c>
      <c r="R156" s="25"/>
    </row>
    <row r="157" spans="1:18" x14ac:dyDescent="0.25">
      <c r="A157" s="12"/>
      <c r="B157" s="68" t="s">
        <v>51</v>
      </c>
      <c r="C157" s="21"/>
      <c r="D157" s="20"/>
      <c r="E157" s="45">
        <v>112527565</v>
      </c>
      <c r="F157" s="21"/>
      <c r="G157" s="20"/>
      <c r="H157" s="156" t="s">
        <v>203</v>
      </c>
      <c r="I157" s="21"/>
      <c r="J157" s="20"/>
      <c r="K157" s="45">
        <v>112771365</v>
      </c>
      <c r="L157" s="21"/>
      <c r="M157" s="20"/>
      <c r="N157" s="156" t="s">
        <v>203</v>
      </c>
      <c r="O157" s="21"/>
      <c r="P157" s="20"/>
      <c r="Q157" s="45">
        <v>112771365</v>
      </c>
      <c r="R157" s="21"/>
    </row>
    <row r="158" spans="1:18" x14ac:dyDescent="0.25">
      <c r="A158" s="12"/>
      <c r="B158" s="24" t="s">
        <v>584</v>
      </c>
      <c r="C158" s="25"/>
      <c r="D158" s="24"/>
      <c r="E158" s="26">
        <v>58607</v>
      </c>
      <c r="F158" s="25"/>
      <c r="G158" s="24"/>
      <c r="H158" s="67" t="s">
        <v>203</v>
      </c>
      <c r="I158" s="25"/>
      <c r="J158" s="24"/>
      <c r="K158" s="26">
        <v>58607</v>
      </c>
      <c r="L158" s="25"/>
      <c r="M158" s="24"/>
      <c r="N158" s="67" t="s">
        <v>203</v>
      </c>
      <c r="O158" s="25"/>
      <c r="P158" s="24"/>
      <c r="Q158" s="26">
        <v>58607</v>
      </c>
      <c r="R158" s="25"/>
    </row>
    <row r="159" spans="1:18" ht="15" customHeight="1" x14ac:dyDescent="0.25">
      <c r="A159" s="12"/>
      <c r="B159" s="190" t="s">
        <v>585</v>
      </c>
      <c r="C159" s="190"/>
      <c r="D159" s="190"/>
      <c r="E159" s="190"/>
      <c r="F159" s="190"/>
      <c r="G159" s="190"/>
      <c r="H159" s="190"/>
      <c r="I159" s="190"/>
      <c r="J159" s="190"/>
      <c r="K159" s="190"/>
      <c r="L159" s="190"/>
      <c r="M159" s="190"/>
      <c r="N159" s="190"/>
      <c r="O159" s="190"/>
      <c r="P159" s="190"/>
      <c r="Q159" s="190"/>
      <c r="R159" s="190"/>
    </row>
    <row r="160" spans="1:18" ht="15.75" thickBot="1" x14ac:dyDescent="0.3">
      <c r="A160" s="12"/>
      <c r="B160" s="16"/>
      <c r="C160" s="16"/>
      <c r="D160" s="34"/>
      <c r="E160" s="34"/>
      <c r="F160" s="16"/>
      <c r="G160" s="35" t="s">
        <v>586</v>
      </c>
      <c r="H160" s="35"/>
      <c r="I160" s="35"/>
      <c r="J160" s="35"/>
      <c r="K160" s="35"/>
      <c r="L160" s="35"/>
      <c r="M160" s="35"/>
      <c r="N160" s="35"/>
      <c r="O160" s="35"/>
      <c r="P160" s="35"/>
      <c r="Q160" s="35"/>
      <c r="R160" s="16"/>
    </row>
    <row r="161" spans="1:18" x14ac:dyDescent="0.25">
      <c r="A161" s="12"/>
      <c r="B161" s="16"/>
      <c r="C161" s="16"/>
      <c r="D161" s="34"/>
      <c r="E161" s="34"/>
      <c r="F161" s="16"/>
      <c r="G161" s="36" t="s">
        <v>490</v>
      </c>
      <c r="H161" s="36"/>
      <c r="I161" s="59"/>
      <c r="J161" s="36" t="s">
        <v>492</v>
      </c>
      <c r="K161" s="36"/>
      <c r="L161" s="59"/>
      <c r="M161" s="74"/>
      <c r="N161" s="74"/>
      <c r="O161" s="59"/>
      <c r="P161" s="74"/>
      <c r="Q161" s="74"/>
      <c r="R161" s="16"/>
    </row>
    <row r="162" spans="1:18" x14ac:dyDescent="0.25">
      <c r="A162" s="12"/>
      <c r="B162" s="16"/>
      <c r="C162" s="16"/>
      <c r="D162" s="34"/>
      <c r="E162" s="34"/>
      <c r="F162" s="16"/>
      <c r="G162" s="37" t="s">
        <v>491</v>
      </c>
      <c r="H162" s="37"/>
      <c r="I162" s="16"/>
      <c r="J162" s="37" t="s">
        <v>494</v>
      </c>
      <c r="K162" s="37"/>
      <c r="L162" s="16"/>
      <c r="M162" s="37" t="s">
        <v>492</v>
      </c>
      <c r="N162" s="37"/>
      <c r="O162" s="16"/>
      <c r="P162" s="34"/>
      <c r="Q162" s="34"/>
      <c r="R162" s="16"/>
    </row>
    <row r="163" spans="1:18" x14ac:dyDescent="0.25">
      <c r="A163" s="12"/>
      <c r="B163" s="16"/>
      <c r="C163" s="16"/>
      <c r="D163" s="34"/>
      <c r="E163" s="34"/>
      <c r="F163" s="16"/>
      <c r="G163" s="37" t="s">
        <v>493</v>
      </c>
      <c r="H163" s="37"/>
      <c r="I163" s="16"/>
      <c r="J163" s="37" t="s">
        <v>496</v>
      </c>
      <c r="K163" s="37"/>
      <c r="L163" s="16"/>
      <c r="M163" s="37" t="s">
        <v>497</v>
      </c>
      <c r="N163" s="37"/>
      <c r="O163" s="16"/>
      <c r="P163" s="34"/>
      <c r="Q163" s="34"/>
      <c r="R163" s="16"/>
    </row>
    <row r="164" spans="1:18" x14ac:dyDescent="0.25">
      <c r="A164" s="12"/>
      <c r="B164" s="16"/>
      <c r="C164" s="16"/>
      <c r="D164" s="34"/>
      <c r="E164" s="34"/>
      <c r="F164" s="16"/>
      <c r="G164" s="37" t="s">
        <v>587</v>
      </c>
      <c r="H164" s="37"/>
      <c r="I164" s="16"/>
      <c r="J164" s="37" t="s">
        <v>500</v>
      </c>
      <c r="K164" s="37"/>
      <c r="L164" s="16"/>
      <c r="M164" s="37" t="s">
        <v>500</v>
      </c>
      <c r="N164" s="37"/>
      <c r="O164" s="16"/>
      <c r="P164" s="34"/>
      <c r="Q164" s="34"/>
      <c r="R164" s="16"/>
    </row>
    <row r="165" spans="1:18" ht="15.75" thickBot="1" x14ac:dyDescent="0.3">
      <c r="A165" s="12"/>
      <c r="B165" s="16"/>
      <c r="C165" s="16"/>
      <c r="D165" s="35" t="s">
        <v>574</v>
      </c>
      <c r="E165" s="35"/>
      <c r="F165" s="16"/>
      <c r="G165" s="35" t="s">
        <v>575</v>
      </c>
      <c r="H165" s="35"/>
      <c r="I165" s="16"/>
      <c r="J165" s="35" t="s">
        <v>576</v>
      </c>
      <c r="K165" s="35"/>
      <c r="L165" s="16"/>
      <c r="M165" s="35" t="s">
        <v>577</v>
      </c>
      <c r="N165" s="35"/>
      <c r="O165" s="16"/>
      <c r="P165" s="35" t="s">
        <v>578</v>
      </c>
      <c r="Q165" s="35"/>
      <c r="R165" s="16"/>
    </row>
    <row r="166" spans="1:18" x14ac:dyDescent="0.25">
      <c r="A166" s="12"/>
      <c r="B166" s="16"/>
      <c r="C166" s="16"/>
      <c r="D166" s="74"/>
      <c r="E166" s="74"/>
      <c r="F166" s="16"/>
      <c r="G166" s="74"/>
      <c r="H166" s="74"/>
      <c r="I166" s="16"/>
      <c r="J166" s="74"/>
      <c r="K166" s="74"/>
      <c r="L166" s="16"/>
      <c r="M166" s="74"/>
      <c r="N166" s="74"/>
      <c r="O166" s="16"/>
      <c r="P166" s="74"/>
      <c r="Q166" s="74"/>
      <c r="R166" s="16"/>
    </row>
    <row r="167" spans="1:18" x14ac:dyDescent="0.25">
      <c r="A167" s="12"/>
      <c r="B167" s="20" t="s">
        <v>579</v>
      </c>
      <c r="C167" s="21"/>
      <c r="D167" s="20"/>
      <c r="E167" s="156"/>
      <c r="F167" s="21"/>
      <c r="G167" s="20"/>
      <c r="H167" s="156"/>
      <c r="I167" s="21"/>
      <c r="J167" s="20"/>
      <c r="K167" s="156"/>
      <c r="L167" s="21"/>
      <c r="M167" s="20"/>
      <c r="N167" s="156"/>
      <c r="O167" s="21"/>
      <c r="P167" s="20"/>
      <c r="Q167" s="156"/>
      <c r="R167" s="21"/>
    </row>
    <row r="168" spans="1:18" x14ac:dyDescent="0.25">
      <c r="A168" s="12"/>
      <c r="B168" s="24" t="s">
        <v>29</v>
      </c>
      <c r="C168" s="25"/>
      <c r="D168" s="24" t="s">
        <v>200</v>
      </c>
      <c r="E168" s="26">
        <v>2929591</v>
      </c>
      <c r="F168" s="25"/>
      <c r="G168" s="24" t="s">
        <v>200</v>
      </c>
      <c r="H168" s="26">
        <v>2929591</v>
      </c>
      <c r="I168" s="25"/>
      <c r="J168" s="24" t="s">
        <v>200</v>
      </c>
      <c r="K168" s="67" t="s">
        <v>203</v>
      </c>
      <c r="L168" s="25"/>
      <c r="M168" s="24" t="s">
        <v>200</v>
      </c>
      <c r="N168" s="67" t="s">
        <v>203</v>
      </c>
      <c r="O168" s="25"/>
      <c r="P168" s="24" t="s">
        <v>200</v>
      </c>
      <c r="Q168" s="26">
        <v>2929591</v>
      </c>
      <c r="R168" s="25"/>
    </row>
    <row r="169" spans="1:18" x14ac:dyDescent="0.25">
      <c r="A169" s="12"/>
      <c r="B169" s="20" t="s">
        <v>588</v>
      </c>
      <c r="C169" s="21"/>
      <c r="D169" s="20"/>
      <c r="E169" s="45">
        <v>10343469</v>
      </c>
      <c r="F169" s="21"/>
      <c r="G169" s="20"/>
      <c r="H169" s="45">
        <v>10343469</v>
      </c>
      <c r="I169" s="21"/>
      <c r="J169" s="20"/>
      <c r="K169" s="156" t="s">
        <v>203</v>
      </c>
      <c r="L169" s="21"/>
      <c r="M169" s="20"/>
      <c r="N169" s="156" t="s">
        <v>203</v>
      </c>
      <c r="O169" s="21"/>
      <c r="P169" s="20"/>
      <c r="Q169" s="45">
        <v>10343469</v>
      </c>
      <c r="R169" s="21"/>
    </row>
    <row r="170" spans="1:18" x14ac:dyDescent="0.25">
      <c r="A170" s="12"/>
      <c r="B170" s="24" t="s">
        <v>31</v>
      </c>
      <c r="C170" s="25"/>
      <c r="D170" s="24"/>
      <c r="E170" s="26">
        <v>4691091</v>
      </c>
      <c r="F170" s="25"/>
      <c r="G170" s="24"/>
      <c r="H170" s="26">
        <v>4691091</v>
      </c>
      <c r="I170" s="25"/>
      <c r="J170" s="24"/>
      <c r="K170" s="67" t="s">
        <v>203</v>
      </c>
      <c r="L170" s="25"/>
      <c r="M170" s="24"/>
      <c r="N170" s="67" t="s">
        <v>203</v>
      </c>
      <c r="O170" s="25"/>
      <c r="P170" s="24"/>
      <c r="Q170" s="26">
        <v>4691091</v>
      </c>
      <c r="R170" s="25"/>
    </row>
    <row r="171" spans="1:18" x14ac:dyDescent="0.25">
      <c r="A171" s="12"/>
      <c r="B171" s="20" t="s">
        <v>580</v>
      </c>
      <c r="C171" s="21"/>
      <c r="D171" s="20"/>
      <c r="E171" s="45">
        <v>21832432</v>
      </c>
      <c r="F171" s="21"/>
      <c r="G171" s="20"/>
      <c r="H171" s="156" t="s">
        <v>203</v>
      </c>
      <c r="I171" s="21"/>
      <c r="J171" s="20"/>
      <c r="K171" s="45">
        <v>21832432</v>
      </c>
      <c r="L171" s="21"/>
      <c r="M171" s="20"/>
      <c r="N171" s="156" t="s">
        <v>203</v>
      </c>
      <c r="O171" s="21"/>
      <c r="P171" s="20"/>
      <c r="Q171" s="45">
        <v>21832432</v>
      </c>
      <c r="R171" s="21"/>
    </row>
    <row r="172" spans="1:18" x14ac:dyDescent="0.25">
      <c r="A172" s="12"/>
      <c r="B172" s="24" t="s">
        <v>35</v>
      </c>
      <c r="C172" s="25"/>
      <c r="D172" s="24"/>
      <c r="E172" s="26">
        <v>654600</v>
      </c>
      <c r="F172" s="25"/>
      <c r="G172" s="24"/>
      <c r="H172" s="67" t="s">
        <v>203</v>
      </c>
      <c r="I172" s="25"/>
      <c r="J172" s="24"/>
      <c r="K172" s="26">
        <v>654600</v>
      </c>
      <c r="L172" s="25"/>
      <c r="M172" s="24"/>
      <c r="N172" s="67" t="s">
        <v>203</v>
      </c>
      <c r="O172" s="25"/>
      <c r="P172" s="24"/>
      <c r="Q172" s="26">
        <v>654600</v>
      </c>
      <c r="R172" s="25"/>
    </row>
    <row r="173" spans="1:18" x14ac:dyDescent="0.25">
      <c r="A173" s="12"/>
      <c r="B173" s="20" t="s">
        <v>36</v>
      </c>
      <c r="C173" s="21"/>
      <c r="D173" s="20"/>
      <c r="E173" s="45">
        <v>306250</v>
      </c>
      <c r="F173" s="21"/>
      <c r="G173" s="20"/>
      <c r="H173" s="156" t="s">
        <v>203</v>
      </c>
      <c r="I173" s="21"/>
      <c r="J173" s="20"/>
      <c r="K173" s="45">
        <v>306250</v>
      </c>
      <c r="L173" s="21"/>
      <c r="M173" s="20"/>
      <c r="N173" s="156" t="s">
        <v>203</v>
      </c>
      <c r="O173" s="21"/>
      <c r="P173" s="20"/>
      <c r="Q173" s="45">
        <v>306250</v>
      </c>
      <c r="R173" s="21"/>
    </row>
    <row r="174" spans="1:18" x14ac:dyDescent="0.25">
      <c r="A174" s="12"/>
      <c r="B174" s="24" t="s">
        <v>582</v>
      </c>
      <c r="C174" s="25"/>
      <c r="D174" s="24"/>
      <c r="E174" s="26">
        <v>121344841</v>
      </c>
      <c r="F174" s="25"/>
      <c r="G174" s="24"/>
      <c r="H174" s="67" t="s">
        <v>203</v>
      </c>
      <c r="I174" s="25"/>
      <c r="J174" s="24"/>
      <c r="K174" s="26">
        <v>369592</v>
      </c>
      <c r="L174" s="25"/>
      <c r="M174" s="24"/>
      <c r="N174" s="26">
        <v>120980345</v>
      </c>
      <c r="O174" s="25"/>
      <c r="P174" s="24"/>
      <c r="Q174" s="26">
        <v>121349937</v>
      </c>
      <c r="R174" s="25"/>
    </row>
    <row r="175" spans="1:18" x14ac:dyDescent="0.25">
      <c r="A175" s="12"/>
      <c r="B175" s="20" t="s">
        <v>44</v>
      </c>
      <c r="C175" s="21"/>
      <c r="D175" s="20"/>
      <c r="E175" s="45">
        <v>462081</v>
      </c>
      <c r="F175" s="21"/>
      <c r="G175" s="20"/>
      <c r="H175" s="156" t="s">
        <v>203</v>
      </c>
      <c r="I175" s="21"/>
      <c r="J175" s="20"/>
      <c r="K175" s="45">
        <v>462081</v>
      </c>
      <c r="L175" s="21"/>
      <c r="M175" s="20"/>
      <c r="N175" s="156" t="s">
        <v>203</v>
      </c>
      <c r="O175" s="21"/>
      <c r="P175" s="20"/>
      <c r="Q175" s="45">
        <v>462081</v>
      </c>
      <c r="R175" s="21"/>
    </row>
    <row r="176" spans="1:18" x14ac:dyDescent="0.25">
      <c r="A176" s="12"/>
      <c r="B176" s="24" t="s">
        <v>45</v>
      </c>
      <c r="C176" s="25"/>
      <c r="D176" s="24"/>
      <c r="E176" s="26">
        <v>1898736</v>
      </c>
      <c r="F176" s="25"/>
      <c r="G176" s="24"/>
      <c r="H176" s="67" t="s">
        <v>203</v>
      </c>
      <c r="I176" s="25"/>
      <c r="J176" s="24"/>
      <c r="K176" s="26">
        <v>1898736</v>
      </c>
      <c r="L176" s="25"/>
      <c r="M176" s="24"/>
      <c r="N176" s="67" t="s">
        <v>203</v>
      </c>
      <c r="O176" s="25"/>
      <c r="P176" s="24"/>
      <c r="Q176" s="26">
        <v>1898736</v>
      </c>
      <c r="R176" s="25"/>
    </row>
    <row r="177" spans="1:18" x14ac:dyDescent="0.25">
      <c r="A177" s="12"/>
      <c r="B177" s="21"/>
      <c r="C177" s="21"/>
      <c r="D177" s="21"/>
      <c r="E177" s="121"/>
      <c r="F177" s="21"/>
      <c r="G177" s="21"/>
      <c r="H177" s="121"/>
      <c r="I177" s="21"/>
      <c r="J177" s="21"/>
      <c r="K177" s="121"/>
      <c r="L177" s="21"/>
      <c r="M177" s="21"/>
      <c r="N177" s="121"/>
      <c r="O177" s="21"/>
      <c r="P177" s="21"/>
      <c r="Q177" s="121"/>
      <c r="R177" s="21"/>
    </row>
    <row r="178" spans="1:18" x14ac:dyDescent="0.25">
      <c r="A178" s="12"/>
      <c r="B178" s="24" t="s">
        <v>583</v>
      </c>
      <c r="C178" s="25"/>
      <c r="D178" s="24"/>
      <c r="E178" s="67"/>
      <c r="F178" s="25"/>
      <c r="G178" s="24"/>
      <c r="H178" s="67"/>
      <c r="I178" s="25"/>
      <c r="J178" s="24"/>
      <c r="K178" s="67"/>
      <c r="L178" s="25"/>
      <c r="M178" s="24"/>
      <c r="N178" s="67"/>
      <c r="O178" s="25"/>
      <c r="P178" s="24"/>
      <c r="Q178" s="67"/>
      <c r="R178" s="25"/>
    </row>
    <row r="179" spans="1:18" x14ac:dyDescent="0.25">
      <c r="A179" s="12"/>
      <c r="B179" s="20"/>
      <c r="C179" s="21"/>
      <c r="D179" s="20"/>
      <c r="E179" s="156"/>
      <c r="F179" s="21"/>
      <c r="G179" s="20"/>
      <c r="H179" s="156"/>
      <c r="I179" s="21"/>
      <c r="J179" s="20"/>
      <c r="K179" s="156"/>
      <c r="L179" s="21"/>
      <c r="M179" s="20"/>
      <c r="N179" s="156"/>
      <c r="O179" s="21"/>
      <c r="P179" s="20"/>
      <c r="Q179" s="156"/>
      <c r="R179" s="21"/>
    </row>
    <row r="180" spans="1:18" x14ac:dyDescent="0.25">
      <c r="A180" s="12"/>
      <c r="B180" s="24" t="s">
        <v>49</v>
      </c>
      <c r="C180" s="25"/>
      <c r="D180" s="24"/>
      <c r="E180" s="67"/>
      <c r="F180" s="25"/>
      <c r="G180" s="24"/>
      <c r="H180" s="67"/>
      <c r="I180" s="25"/>
      <c r="J180" s="24"/>
      <c r="K180" s="67"/>
      <c r="L180" s="25"/>
      <c r="M180" s="24"/>
      <c r="N180" s="67"/>
      <c r="O180" s="25"/>
      <c r="P180" s="24"/>
      <c r="Q180" s="67"/>
      <c r="R180" s="25"/>
    </row>
    <row r="181" spans="1:18" x14ac:dyDescent="0.25">
      <c r="A181" s="12"/>
      <c r="B181" s="68" t="s">
        <v>50</v>
      </c>
      <c r="C181" s="21"/>
      <c r="D181" s="20" t="s">
        <v>200</v>
      </c>
      <c r="E181" s="45">
        <v>26856990</v>
      </c>
      <c r="F181" s="21"/>
      <c r="G181" s="20" t="s">
        <v>200</v>
      </c>
      <c r="H181" s="156" t="s">
        <v>203</v>
      </c>
      <c r="I181" s="21"/>
      <c r="J181" s="20" t="s">
        <v>200</v>
      </c>
      <c r="K181" s="45">
        <v>26856990</v>
      </c>
      <c r="L181" s="21"/>
      <c r="M181" s="20" t="s">
        <v>200</v>
      </c>
      <c r="N181" s="156" t="s">
        <v>203</v>
      </c>
      <c r="O181" s="21"/>
      <c r="P181" s="20" t="s">
        <v>200</v>
      </c>
      <c r="Q181" s="45">
        <v>26856990</v>
      </c>
      <c r="R181" s="21"/>
    </row>
    <row r="182" spans="1:18" x14ac:dyDescent="0.25">
      <c r="A182" s="12"/>
      <c r="B182" s="69" t="s">
        <v>51</v>
      </c>
      <c r="C182" s="25"/>
      <c r="D182" s="24"/>
      <c r="E182" s="26">
        <v>115964448</v>
      </c>
      <c r="F182" s="25"/>
      <c r="G182" s="24"/>
      <c r="H182" s="67" t="s">
        <v>203</v>
      </c>
      <c r="I182" s="25"/>
      <c r="J182" s="24"/>
      <c r="K182" s="26">
        <v>116336714</v>
      </c>
      <c r="L182" s="25"/>
      <c r="M182" s="24"/>
      <c r="N182" s="67" t="s">
        <v>203</v>
      </c>
      <c r="O182" s="25"/>
      <c r="P182" s="24"/>
      <c r="Q182" s="26">
        <v>116336714</v>
      </c>
      <c r="R182" s="25"/>
    </row>
    <row r="183" spans="1:18" x14ac:dyDescent="0.25">
      <c r="A183" s="12"/>
      <c r="B183" s="20" t="s">
        <v>584</v>
      </c>
      <c r="C183" s="21"/>
      <c r="D183" s="20"/>
      <c r="E183" s="45">
        <v>86575</v>
      </c>
      <c r="F183" s="21"/>
      <c r="G183" s="20"/>
      <c r="H183" s="156" t="s">
        <v>203</v>
      </c>
      <c r="I183" s="21"/>
      <c r="J183" s="20"/>
      <c r="K183" s="45">
        <v>86575</v>
      </c>
      <c r="L183" s="21"/>
      <c r="M183" s="20"/>
      <c r="N183" s="156" t="s">
        <v>203</v>
      </c>
      <c r="O183" s="21"/>
      <c r="P183" s="20"/>
      <c r="Q183" s="45">
        <v>86575</v>
      </c>
      <c r="R183" s="21" t="s">
        <v>508</v>
      </c>
    </row>
    <row r="184" spans="1:18" x14ac:dyDescent="0.25">
      <c r="A184" s="12"/>
      <c r="B184" s="190"/>
      <c r="C184" s="190"/>
      <c r="D184" s="190"/>
      <c r="E184" s="190"/>
      <c r="F184" s="190"/>
      <c r="G184" s="190"/>
      <c r="H184" s="190"/>
      <c r="I184" s="190"/>
      <c r="J184" s="190"/>
      <c r="K184" s="190"/>
      <c r="L184" s="190"/>
      <c r="M184" s="190"/>
      <c r="N184" s="190"/>
      <c r="O184" s="190"/>
      <c r="P184" s="190"/>
      <c r="Q184" s="190"/>
      <c r="R184" s="190"/>
    </row>
    <row r="185" spans="1:18" ht="45" customHeight="1" x14ac:dyDescent="0.25">
      <c r="A185" s="12"/>
      <c r="B185" s="190" t="s">
        <v>589</v>
      </c>
      <c r="C185" s="190"/>
      <c r="D185" s="190"/>
      <c r="E185" s="190"/>
      <c r="F185" s="190"/>
      <c r="G185" s="190"/>
      <c r="H185" s="190"/>
      <c r="I185" s="190"/>
      <c r="J185" s="190"/>
      <c r="K185" s="190"/>
      <c r="L185" s="190"/>
      <c r="M185" s="190"/>
      <c r="N185" s="190"/>
      <c r="O185" s="190"/>
      <c r="P185" s="190"/>
      <c r="Q185" s="190"/>
      <c r="R185" s="190"/>
    </row>
    <row r="186" spans="1:18" x14ac:dyDescent="0.25">
      <c r="A186" s="12"/>
      <c r="B186" s="190"/>
      <c r="C186" s="190"/>
      <c r="D186" s="190"/>
      <c r="E186" s="190"/>
      <c r="F186" s="190"/>
      <c r="G186" s="190"/>
      <c r="H186" s="190"/>
      <c r="I186" s="190"/>
      <c r="J186" s="190"/>
      <c r="K186" s="190"/>
      <c r="L186" s="190"/>
      <c r="M186" s="190"/>
      <c r="N186" s="190"/>
      <c r="O186" s="190"/>
      <c r="P186" s="190"/>
      <c r="Q186" s="190"/>
      <c r="R186" s="190"/>
    </row>
    <row r="187" spans="1:18" ht="45" customHeight="1" x14ac:dyDescent="0.25">
      <c r="A187" s="12"/>
      <c r="B187" s="190" t="s">
        <v>590</v>
      </c>
      <c r="C187" s="190"/>
      <c r="D187" s="190"/>
      <c r="E187" s="190"/>
      <c r="F187" s="190"/>
      <c r="G187" s="190"/>
      <c r="H187" s="190"/>
      <c r="I187" s="190"/>
      <c r="J187" s="190"/>
      <c r="K187" s="190"/>
      <c r="L187" s="190"/>
      <c r="M187" s="190"/>
      <c r="N187" s="190"/>
      <c r="O187" s="190"/>
      <c r="P187" s="190"/>
      <c r="Q187" s="190"/>
      <c r="R187" s="190"/>
    </row>
    <row r="188" spans="1:18" x14ac:dyDescent="0.25">
      <c r="A188" s="12"/>
      <c r="B188" s="4"/>
    </row>
  </sheetData>
  <mergeCells count="234">
    <mergeCell ref="B187:R187"/>
    <mergeCell ref="B136:R136"/>
    <mergeCell ref="B137:R137"/>
    <mergeCell ref="B159:R159"/>
    <mergeCell ref="B184:R184"/>
    <mergeCell ref="B185:R185"/>
    <mergeCell ref="B186:R186"/>
    <mergeCell ref="B128:R128"/>
    <mergeCell ref="B129:R129"/>
    <mergeCell ref="B130:R130"/>
    <mergeCell ref="B132:R132"/>
    <mergeCell ref="B133:R133"/>
    <mergeCell ref="B135:R135"/>
    <mergeCell ref="B120:R120"/>
    <mergeCell ref="B121:R121"/>
    <mergeCell ref="B122:R122"/>
    <mergeCell ref="B124:R124"/>
    <mergeCell ref="B125:R125"/>
    <mergeCell ref="B126:R126"/>
    <mergeCell ref="B112:R112"/>
    <mergeCell ref="B113:R113"/>
    <mergeCell ref="B114:R114"/>
    <mergeCell ref="B116:R116"/>
    <mergeCell ref="B117:R117"/>
    <mergeCell ref="B118:R118"/>
    <mergeCell ref="B104:R104"/>
    <mergeCell ref="B105:R105"/>
    <mergeCell ref="B106:R106"/>
    <mergeCell ref="B108:R108"/>
    <mergeCell ref="B109:R109"/>
    <mergeCell ref="B110:R110"/>
    <mergeCell ref="B96:R96"/>
    <mergeCell ref="B97:R97"/>
    <mergeCell ref="B98:R98"/>
    <mergeCell ref="B100:R100"/>
    <mergeCell ref="B101:R101"/>
    <mergeCell ref="B102:R102"/>
    <mergeCell ref="B60:R60"/>
    <mergeCell ref="B69:R69"/>
    <mergeCell ref="B80:R80"/>
    <mergeCell ref="B81:R81"/>
    <mergeCell ref="B82:R82"/>
    <mergeCell ref="B91:R91"/>
    <mergeCell ref="B54:R54"/>
    <mergeCell ref="B55:R55"/>
    <mergeCell ref="B56:R56"/>
    <mergeCell ref="B57:R57"/>
    <mergeCell ref="B58:R58"/>
    <mergeCell ref="B59:R59"/>
    <mergeCell ref="B48:R48"/>
    <mergeCell ref="B49:R49"/>
    <mergeCell ref="B50:R50"/>
    <mergeCell ref="B51:R51"/>
    <mergeCell ref="B52:R52"/>
    <mergeCell ref="B53:R53"/>
    <mergeCell ref="B15:R15"/>
    <mergeCell ref="B16:R16"/>
    <mergeCell ref="B17:R17"/>
    <mergeCell ref="B18:R18"/>
    <mergeCell ref="B19:R19"/>
    <mergeCell ref="B20:R20"/>
    <mergeCell ref="B4:R4"/>
    <mergeCell ref="B5:R5"/>
    <mergeCell ref="B6:R6"/>
    <mergeCell ref="B7:R7"/>
    <mergeCell ref="B8:R8"/>
    <mergeCell ref="B14:R14"/>
    <mergeCell ref="D166:E166"/>
    <mergeCell ref="G166:H166"/>
    <mergeCell ref="J166:K166"/>
    <mergeCell ref="M166:N166"/>
    <mergeCell ref="P166:Q166"/>
    <mergeCell ref="A1:A2"/>
    <mergeCell ref="B1:R1"/>
    <mergeCell ref="B2:R2"/>
    <mergeCell ref="B3:R3"/>
    <mergeCell ref="A4:A188"/>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Q160"/>
    <mergeCell ref="D161:E161"/>
    <mergeCell ref="G161:H161"/>
    <mergeCell ref="J161:K161"/>
    <mergeCell ref="M161:N161"/>
    <mergeCell ref="P161:Q161"/>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P138:Q138"/>
    <mergeCell ref="D139:E139"/>
    <mergeCell ref="G139:H139"/>
    <mergeCell ref="J139:K139"/>
    <mergeCell ref="M139:N139"/>
    <mergeCell ref="P139:Q139"/>
    <mergeCell ref="F88:F89"/>
    <mergeCell ref="G88:G89"/>
    <mergeCell ref="H88:H89"/>
    <mergeCell ref="J88:J89"/>
    <mergeCell ref="K88:K89"/>
    <mergeCell ref="D138:E138"/>
    <mergeCell ref="G138:N138"/>
    <mergeCell ref="B92:R92"/>
    <mergeCell ref="B93:R93"/>
    <mergeCell ref="B95:R95"/>
    <mergeCell ref="D83:E83"/>
    <mergeCell ref="D84:E84"/>
    <mergeCell ref="B88:B89"/>
    <mergeCell ref="C88:C89"/>
    <mergeCell ref="D88:D89"/>
    <mergeCell ref="E88:E89"/>
    <mergeCell ref="D74:E74"/>
    <mergeCell ref="G74:H74"/>
    <mergeCell ref="J74:K74"/>
    <mergeCell ref="M74:N74"/>
    <mergeCell ref="D75:E75"/>
    <mergeCell ref="G75:H75"/>
    <mergeCell ref="J75:K75"/>
    <mergeCell ref="M75:N75"/>
    <mergeCell ref="G72:H72"/>
    <mergeCell ref="J72:K72"/>
    <mergeCell ref="M72:N72"/>
    <mergeCell ref="G73:H73"/>
    <mergeCell ref="J73:K73"/>
    <mergeCell ref="M73:N73"/>
    <mergeCell ref="D66:E66"/>
    <mergeCell ref="G66:H66"/>
    <mergeCell ref="J66:K66"/>
    <mergeCell ref="M66:N66"/>
    <mergeCell ref="G70:N70"/>
    <mergeCell ref="G71:H71"/>
    <mergeCell ref="J71:K71"/>
    <mergeCell ref="G64:H64"/>
    <mergeCell ref="J64:K64"/>
    <mergeCell ref="M64:N64"/>
    <mergeCell ref="D65:E65"/>
    <mergeCell ref="G65:H65"/>
    <mergeCell ref="J65:K65"/>
    <mergeCell ref="M65:N65"/>
    <mergeCell ref="G61:N61"/>
    <mergeCell ref="G62:H62"/>
    <mergeCell ref="J62:K62"/>
    <mergeCell ref="M62:N62"/>
    <mergeCell ref="G63:H63"/>
    <mergeCell ref="J63:K63"/>
    <mergeCell ref="M63:N6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27:E27"/>
    <mergeCell ref="G27:H27"/>
    <mergeCell ref="J27:K27"/>
    <mergeCell ref="M27:N27"/>
    <mergeCell ref="D34:E34"/>
    <mergeCell ref="G34:N34"/>
    <mergeCell ref="B33:R33"/>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N21"/>
    <mergeCell ref="D22:E22"/>
    <mergeCell ref="G22:H22"/>
    <mergeCell ref="J22:K22"/>
    <mergeCell ref="M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91</v>
      </c>
      <c r="B1" s="1" t="s">
        <v>1</v>
      </c>
    </row>
    <row r="2" spans="1:2" x14ac:dyDescent="0.25">
      <c r="A2" s="7"/>
      <c r="B2" s="1" t="s">
        <v>2</v>
      </c>
    </row>
    <row r="3" spans="1:2" ht="30" x14ac:dyDescent="0.25">
      <c r="A3" s="3" t="s">
        <v>592</v>
      </c>
      <c r="B3" s="4" t="s">
        <v>5</v>
      </c>
    </row>
    <row r="4" spans="1:2" x14ac:dyDescent="0.25">
      <c r="A4" s="12" t="s">
        <v>593</v>
      </c>
      <c r="B4" s="4" t="s">
        <v>5</v>
      </c>
    </row>
    <row r="5" spans="1:2" x14ac:dyDescent="0.25">
      <c r="A5" s="12"/>
      <c r="B5" s="13" t="s">
        <v>594</v>
      </c>
    </row>
    <row r="6" spans="1:2" x14ac:dyDescent="0.25">
      <c r="A6" s="12"/>
      <c r="B6" s="13"/>
    </row>
    <row r="7" spans="1:2" ht="115.5" x14ac:dyDescent="0.25">
      <c r="A7" s="12"/>
      <c r="B7" s="14" t="s">
        <v>595</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96</v>
      </c>
      <c r="B1" s="1" t="s">
        <v>1</v>
      </c>
    </row>
    <row r="2" spans="1:2" x14ac:dyDescent="0.25">
      <c r="A2" s="7"/>
      <c r="B2" s="1" t="s">
        <v>2</v>
      </c>
    </row>
    <row r="3" spans="1:2" x14ac:dyDescent="0.25">
      <c r="A3" s="3" t="s">
        <v>597</v>
      </c>
      <c r="B3" s="4" t="s">
        <v>5</v>
      </c>
    </row>
    <row r="4" spans="1:2" x14ac:dyDescent="0.25">
      <c r="A4" s="12" t="s">
        <v>598</v>
      </c>
      <c r="B4" s="4" t="s">
        <v>5</v>
      </c>
    </row>
    <row r="5" spans="1:2" x14ac:dyDescent="0.25">
      <c r="A5" s="12"/>
      <c r="B5" s="13" t="s">
        <v>599</v>
      </c>
    </row>
    <row r="6" spans="1:2" x14ac:dyDescent="0.25">
      <c r="A6" s="12"/>
      <c r="B6" s="13"/>
    </row>
    <row r="7" spans="1:2" ht="64.5" x14ac:dyDescent="0.25">
      <c r="A7" s="12"/>
      <c r="B7" s="14" t="s">
        <v>600</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601</v>
      </c>
      <c r="B1" s="1" t="s">
        <v>1</v>
      </c>
    </row>
    <row r="2" spans="1:2" x14ac:dyDescent="0.25">
      <c r="A2" s="7"/>
      <c r="B2" s="1" t="s">
        <v>2</v>
      </c>
    </row>
    <row r="3" spans="1:2" x14ac:dyDescent="0.25">
      <c r="A3" s="3" t="s">
        <v>602</v>
      </c>
      <c r="B3" s="4" t="s">
        <v>5</v>
      </c>
    </row>
    <row r="4" spans="1:2" x14ac:dyDescent="0.25">
      <c r="A4" s="12" t="s">
        <v>603</v>
      </c>
      <c r="B4" s="4" t="s">
        <v>5</v>
      </c>
    </row>
    <row r="5" spans="1:2" x14ac:dyDescent="0.25">
      <c r="A5" s="12"/>
      <c r="B5" s="13" t="s">
        <v>604</v>
      </c>
    </row>
    <row r="6" spans="1:2" x14ac:dyDescent="0.25">
      <c r="A6" s="12"/>
      <c r="B6" s="13"/>
    </row>
    <row r="7" spans="1:2" ht="153.75" x14ac:dyDescent="0.25">
      <c r="A7" s="12"/>
      <c r="B7" s="14" t="s">
        <v>605</v>
      </c>
    </row>
    <row r="8" spans="1:2" x14ac:dyDescent="0.25">
      <c r="A8" s="12"/>
      <c r="B8" s="14"/>
    </row>
    <row r="9" spans="1:2" ht="230.25" x14ac:dyDescent="0.25">
      <c r="A9" s="12"/>
      <c r="B9" s="14" t="s">
        <v>606</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844936</v>
      </c>
      <c r="C3" s="8">
        <v>2929591</v>
      </c>
    </row>
    <row r="4" spans="1:3" x14ac:dyDescent="0.25">
      <c r="A4" s="2" t="s">
        <v>30</v>
      </c>
      <c r="B4" s="6">
        <v>8141483</v>
      </c>
      <c r="C4" s="6">
        <v>10343469</v>
      </c>
    </row>
    <row r="5" spans="1:3" x14ac:dyDescent="0.25">
      <c r="A5" s="2" t="s">
        <v>31</v>
      </c>
      <c r="B5" s="6">
        <v>6138330</v>
      </c>
      <c r="C5" s="6">
        <v>4691091</v>
      </c>
    </row>
    <row r="6" spans="1:3" x14ac:dyDescent="0.25">
      <c r="A6" s="2" t="s">
        <v>32</v>
      </c>
      <c r="B6" s="6">
        <v>17124749</v>
      </c>
      <c r="C6" s="6">
        <v>17964151</v>
      </c>
    </row>
    <row r="7" spans="1:3" ht="30" x14ac:dyDescent="0.25">
      <c r="A7" s="2" t="s">
        <v>33</v>
      </c>
      <c r="B7" s="6">
        <v>13400384</v>
      </c>
      <c r="C7" s="6">
        <v>21832432</v>
      </c>
    </row>
    <row r="8" spans="1:3" ht="30" x14ac:dyDescent="0.25">
      <c r="A8" s="2" t="s">
        <v>34</v>
      </c>
      <c r="B8" s="6">
        <v>5623054</v>
      </c>
      <c r="C8" s="4">
        <v>0</v>
      </c>
    </row>
    <row r="9" spans="1:3" x14ac:dyDescent="0.25">
      <c r="A9" s="2" t="s">
        <v>35</v>
      </c>
      <c r="B9" s="6">
        <v>587200</v>
      </c>
      <c r="C9" s="6">
        <v>654600</v>
      </c>
    </row>
    <row r="10" spans="1:3" x14ac:dyDescent="0.25">
      <c r="A10" s="2" t="s">
        <v>36</v>
      </c>
      <c r="B10" s="4">
        <v>0</v>
      </c>
      <c r="C10" s="6">
        <v>306250</v>
      </c>
    </row>
    <row r="11" spans="1:3" x14ac:dyDescent="0.25">
      <c r="A11" s="3" t="s">
        <v>37</v>
      </c>
      <c r="B11" s="4" t="s">
        <v>5</v>
      </c>
      <c r="C11" s="4" t="s">
        <v>5</v>
      </c>
    </row>
    <row r="12" spans="1:3" x14ac:dyDescent="0.25">
      <c r="A12" s="2" t="s">
        <v>38</v>
      </c>
      <c r="B12" s="6">
        <v>127014331</v>
      </c>
      <c r="C12" s="6">
        <v>123637386</v>
      </c>
    </row>
    <row r="13" spans="1:3" x14ac:dyDescent="0.25">
      <c r="A13" s="2" t="s">
        <v>39</v>
      </c>
      <c r="B13" s="6">
        <v>120299</v>
      </c>
      <c r="C13" s="6">
        <v>86600</v>
      </c>
    </row>
    <row r="14" spans="1:3" ht="30" x14ac:dyDescent="0.25">
      <c r="A14" s="2" t="s">
        <v>40</v>
      </c>
      <c r="B14" s="6">
        <v>127134630</v>
      </c>
      <c r="C14" s="6">
        <v>123723986</v>
      </c>
    </row>
    <row r="15" spans="1:3" x14ac:dyDescent="0.25">
      <c r="A15" s="2" t="s">
        <v>41</v>
      </c>
      <c r="B15" s="6">
        <v>-2204907</v>
      </c>
      <c r="C15" s="6">
        <v>-2379145</v>
      </c>
    </row>
    <row r="16" spans="1:3" x14ac:dyDescent="0.25">
      <c r="A16" s="2" t="s">
        <v>42</v>
      </c>
      <c r="B16" s="6">
        <v>124929723</v>
      </c>
      <c r="C16" s="6">
        <v>121344841</v>
      </c>
    </row>
    <row r="17" spans="1:3" x14ac:dyDescent="0.25">
      <c r="A17" s="2" t="s">
        <v>43</v>
      </c>
      <c r="B17" s="6">
        <v>1452224</v>
      </c>
      <c r="C17" s="6">
        <v>1509562</v>
      </c>
    </row>
    <row r="18" spans="1:3" x14ac:dyDescent="0.25">
      <c r="A18" s="2" t="s">
        <v>44</v>
      </c>
      <c r="B18" s="6">
        <v>416813</v>
      </c>
      <c r="C18" s="6">
        <v>462081</v>
      </c>
    </row>
    <row r="19" spans="1:3" x14ac:dyDescent="0.25">
      <c r="A19" s="2" t="s">
        <v>45</v>
      </c>
      <c r="B19" s="6">
        <v>1941032</v>
      </c>
      <c r="C19" s="6">
        <v>1898736</v>
      </c>
    </row>
    <row r="20" spans="1:3" ht="30" x14ac:dyDescent="0.25">
      <c r="A20" s="2" t="s">
        <v>46</v>
      </c>
      <c r="B20" s="6">
        <v>186379</v>
      </c>
      <c r="C20" s="6">
        <v>728163</v>
      </c>
    </row>
    <row r="21" spans="1:3" x14ac:dyDescent="0.25">
      <c r="A21" s="2" t="s">
        <v>47</v>
      </c>
      <c r="B21" s="6">
        <v>1689704</v>
      </c>
      <c r="C21" s="6">
        <v>2330201</v>
      </c>
    </row>
    <row r="22" spans="1:3" x14ac:dyDescent="0.25">
      <c r="A22" s="2" t="s">
        <v>48</v>
      </c>
      <c r="B22" s="6">
        <v>167351262</v>
      </c>
      <c r="C22" s="6">
        <v>169031017</v>
      </c>
    </row>
    <row r="23" spans="1:3" x14ac:dyDescent="0.25">
      <c r="A23" s="3" t="s">
        <v>49</v>
      </c>
      <c r="B23" s="4" t="s">
        <v>5</v>
      </c>
      <c r="C23" s="4" t="s">
        <v>5</v>
      </c>
    </row>
    <row r="24" spans="1:3" x14ac:dyDescent="0.25">
      <c r="A24" s="2" t="s">
        <v>50</v>
      </c>
      <c r="B24" s="6">
        <v>27549542</v>
      </c>
      <c r="C24" s="6">
        <v>26856990</v>
      </c>
    </row>
    <row r="25" spans="1:3" x14ac:dyDescent="0.25">
      <c r="A25" s="2" t="s">
        <v>51</v>
      </c>
      <c r="B25" s="6">
        <v>112527565</v>
      </c>
      <c r="C25" s="6">
        <v>115964448</v>
      </c>
    </row>
    <row r="26" spans="1:3" x14ac:dyDescent="0.25">
      <c r="A26" s="2" t="s">
        <v>52</v>
      </c>
      <c r="B26" s="6">
        <v>140077107</v>
      </c>
      <c r="C26" s="6">
        <v>142821438</v>
      </c>
    </row>
    <row r="27" spans="1:3" ht="30" x14ac:dyDescent="0.25">
      <c r="A27" s="2" t="s">
        <v>53</v>
      </c>
      <c r="B27" s="6">
        <v>2157384</v>
      </c>
      <c r="C27" s="6">
        <v>2222038</v>
      </c>
    </row>
    <row r="28" spans="1:3" x14ac:dyDescent="0.25">
      <c r="A28" s="2" t="s">
        <v>54</v>
      </c>
      <c r="B28" s="6">
        <v>142234491</v>
      </c>
      <c r="C28" s="6">
        <v>145043476</v>
      </c>
    </row>
    <row r="29" spans="1:3" x14ac:dyDescent="0.25">
      <c r="A29" s="2" t="s">
        <v>55</v>
      </c>
      <c r="B29" s="4">
        <v>0</v>
      </c>
      <c r="C29" s="4">
        <v>0</v>
      </c>
    </row>
    <row r="30" spans="1:3" x14ac:dyDescent="0.25">
      <c r="A30" s="3" t="s">
        <v>56</v>
      </c>
      <c r="B30" s="4" t="s">
        <v>5</v>
      </c>
      <c r="C30" s="4" t="s">
        <v>5</v>
      </c>
    </row>
    <row r="31" spans="1:3" ht="45" x14ac:dyDescent="0.25">
      <c r="A31" s="2" t="s">
        <v>57</v>
      </c>
      <c r="B31" s="4">
        <v>0</v>
      </c>
      <c r="C31" s="4">
        <v>0</v>
      </c>
    </row>
    <row r="32" spans="1:3" ht="75" x14ac:dyDescent="0.25">
      <c r="A32" s="2" t="s">
        <v>58</v>
      </c>
      <c r="B32" s="6">
        <v>17866890</v>
      </c>
      <c r="C32" s="6">
        <v>17866890</v>
      </c>
    </row>
    <row r="33" spans="1:3" x14ac:dyDescent="0.25">
      <c r="A33" s="2" t="s">
        <v>59</v>
      </c>
      <c r="B33" s="6">
        <v>7103386</v>
      </c>
      <c r="C33" s="6">
        <v>6161960</v>
      </c>
    </row>
    <row r="34" spans="1:3" ht="30" x14ac:dyDescent="0.25">
      <c r="A34" s="2" t="s">
        <v>60</v>
      </c>
      <c r="B34" s="6">
        <v>146495</v>
      </c>
      <c r="C34" s="6">
        <v>-41309</v>
      </c>
    </row>
    <row r="35" spans="1:3" x14ac:dyDescent="0.25">
      <c r="A35" s="2" t="s">
        <v>61</v>
      </c>
      <c r="B35" s="6">
        <v>25116771</v>
      </c>
      <c r="C35" s="6">
        <v>23987541</v>
      </c>
    </row>
    <row r="36" spans="1:3" ht="30" x14ac:dyDescent="0.25">
      <c r="A36" s="2" t="s">
        <v>62</v>
      </c>
      <c r="B36" s="8">
        <v>167351262</v>
      </c>
      <c r="C36" s="8">
        <v>1690310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24.140625" bestFit="1" customWidth="1"/>
    <col min="4" max="4" width="7.28515625" customWidth="1"/>
    <col min="5" max="5" width="28" customWidth="1"/>
    <col min="7" max="7" width="7.85546875" customWidth="1"/>
    <col min="8" max="8" width="24.42578125" customWidth="1"/>
    <col min="10" max="10" width="7.140625" customWidth="1"/>
    <col min="11" max="11" width="27.5703125" customWidth="1"/>
    <col min="13" max="13" width="7.5703125" customWidth="1"/>
    <col min="14" max="14" width="27.140625" customWidth="1"/>
  </cols>
  <sheetData>
    <row r="1" spans="1:15" ht="15" customHeight="1" x14ac:dyDescent="0.25">
      <c r="A1" s="7" t="s">
        <v>6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08</v>
      </c>
      <c r="B3" s="11" t="s">
        <v>5</v>
      </c>
      <c r="C3" s="11"/>
      <c r="D3" s="11"/>
      <c r="E3" s="11"/>
      <c r="F3" s="11"/>
      <c r="G3" s="11"/>
      <c r="H3" s="11"/>
      <c r="I3" s="11"/>
      <c r="J3" s="11"/>
      <c r="K3" s="11"/>
      <c r="L3" s="11"/>
      <c r="M3" s="11"/>
      <c r="N3" s="11"/>
      <c r="O3" s="11"/>
    </row>
    <row r="4" spans="1:15" ht="15" customHeight="1" x14ac:dyDescent="0.25">
      <c r="A4" s="12" t="s">
        <v>609</v>
      </c>
      <c r="B4" s="11" t="s">
        <v>5</v>
      </c>
      <c r="C4" s="11"/>
      <c r="D4" s="11"/>
      <c r="E4" s="11"/>
      <c r="F4" s="11"/>
      <c r="G4" s="11"/>
      <c r="H4" s="11"/>
      <c r="I4" s="11"/>
      <c r="J4" s="11"/>
      <c r="K4" s="11"/>
      <c r="L4" s="11"/>
      <c r="M4" s="11"/>
      <c r="N4" s="11"/>
      <c r="O4" s="11"/>
    </row>
    <row r="5" spans="1:15" x14ac:dyDescent="0.25">
      <c r="A5" s="12"/>
      <c r="B5" s="64" t="s">
        <v>610</v>
      </c>
      <c r="C5" s="64"/>
      <c r="D5" s="64"/>
      <c r="E5" s="64"/>
      <c r="F5" s="64"/>
      <c r="G5" s="64"/>
      <c r="H5" s="64"/>
      <c r="I5" s="64"/>
      <c r="J5" s="64"/>
      <c r="K5" s="64"/>
      <c r="L5" s="64"/>
      <c r="M5" s="64"/>
      <c r="N5" s="64"/>
      <c r="O5" s="64"/>
    </row>
    <row r="6" spans="1:15" x14ac:dyDescent="0.25">
      <c r="A6" s="12"/>
      <c r="B6" s="66"/>
      <c r="C6" s="66"/>
      <c r="D6" s="66"/>
      <c r="E6" s="66"/>
      <c r="F6" s="66"/>
      <c r="G6" s="66"/>
      <c r="H6" s="66"/>
      <c r="I6" s="66"/>
      <c r="J6" s="66"/>
      <c r="K6" s="66"/>
      <c r="L6" s="66"/>
      <c r="M6" s="66"/>
      <c r="N6" s="66"/>
      <c r="O6" s="66"/>
    </row>
    <row r="7" spans="1:15" ht="15.75" thickBot="1" x14ac:dyDescent="0.3">
      <c r="A7" s="12"/>
      <c r="B7" s="16"/>
      <c r="C7" s="16"/>
      <c r="D7" s="34"/>
      <c r="E7" s="34"/>
      <c r="F7" s="16"/>
      <c r="G7" s="35" t="s">
        <v>611</v>
      </c>
      <c r="H7" s="35"/>
      <c r="I7" s="35"/>
      <c r="J7" s="35"/>
      <c r="K7" s="35"/>
      <c r="L7" s="35"/>
      <c r="M7" s="35"/>
      <c r="N7" s="35"/>
      <c r="O7" s="16"/>
    </row>
    <row r="8" spans="1:15" x14ac:dyDescent="0.25">
      <c r="A8" s="12"/>
      <c r="B8" s="16"/>
      <c r="C8" s="16"/>
      <c r="D8" s="34" t="s">
        <v>612</v>
      </c>
      <c r="E8" s="34"/>
      <c r="F8" s="16"/>
      <c r="G8" s="74" t="s">
        <v>613</v>
      </c>
      <c r="H8" s="74"/>
      <c r="I8" s="59"/>
      <c r="J8" s="74" t="s">
        <v>614</v>
      </c>
      <c r="K8" s="74"/>
      <c r="L8" s="59"/>
      <c r="M8" s="74"/>
      <c r="N8" s="74"/>
      <c r="O8" s="16"/>
    </row>
    <row r="9" spans="1:15" ht="15.75" thickBot="1" x14ac:dyDescent="0.3">
      <c r="A9" s="12"/>
      <c r="B9" s="16"/>
      <c r="C9" s="16"/>
      <c r="D9" s="35" t="s">
        <v>615</v>
      </c>
      <c r="E9" s="35"/>
      <c r="F9" s="16"/>
      <c r="G9" s="35" t="s">
        <v>616</v>
      </c>
      <c r="H9" s="35"/>
      <c r="I9" s="16"/>
      <c r="J9" s="35" t="s">
        <v>617</v>
      </c>
      <c r="K9" s="35"/>
      <c r="L9" s="16"/>
      <c r="M9" s="35" t="s">
        <v>618</v>
      </c>
      <c r="N9" s="35"/>
      <c r="O9" s="16"/>
    </row>
    <row r="10" spans="1:15" x14ac:dyDescent="0.25">
      <c r="A10" s="12"/>
      <c r="B10" s="16"/>
      <c r="C10" s="16"/>
      <c r="D10" s="74"/>
      <c r="E10" s="74"/>
      <c r="F10" s="16"/>
      <c r="G10" s="74"/>
      <c r="H10" s="74"/>
      <c r="I10" s="16"/>
      <c r="J10" s="74"/>
      <c r="K10" s="74"/>
      <c r="L10" s="16"/>
      <c r="M10" s="74"/>
      <c r="N10" s="74"/>
      <c r="O10" s="16"/>
    </row>
    <row r="11" spans="1:15" x14ac:dyDescent="0.25">
      <c r="A11" s="12"/>
      <c r="B11" s="20" t="s">
        <v>619</v>
      </c>
      <c r="C11" s="21"/>
      <c r="D11" s="20" t="s">
        <v>200</v>
      </c>
      <c r="E11" s="45">
        <v>187559</v>
      </c>
      <c r="F11" s="21"/>
      <c r="G11" s="20" t="s">
        <v>200</v>
      </c>
      <c r="H11" s="45">
        <v>-7596</v>
      </c>
      <c r="I11" s="21"/>
      <c r="J11" s="20" t="s">
        <v>200</v>
      </c>
      <c r="K11" s="45">
        <v>-6388</v>
      </c>
      <c r="L11" s="21"/>
      <c r="M11" s="20" t="s">
        <v>200</v>
      </c>
      <c r="N11" s="45">
        <v>173575</v>
      </c>
      <c r="O11" s="21"/>
    </row>
    <row r="12" spans="1:15" x14ac:dyDescent="0.25">
      <c r="A12" s="12"/>
      <c r="B12" s="24"/>
      <c r="C12" s="25"/>
      <c r="D12" s="24"/>
      <c r="E12" s="67"/>
      <c r="F12" s="25"/>
      <c r="G12" s="24"/>
      <c r="H12" s="67"/>
      <c r="I12" s="25"/>
      <c r="J12" s="24"/>
      <c r="K12" s="67"/>
      <c r="L12" s="25"/>
      <c r="M12" s="24"/>
      <c r="N12" s="67"/>
      <c r="O12" s="25"/>
    </row>
    <row r="13" spans="1:15" ht="15.75" thickBot="1" x14ac:dyDescent="0.3">
      <c r="A13" s="12"/>
      <c r="B13" s="20" t="s">
        <v>620</v>
      </c>
      <c r="C13" s="21"/>
      <c r="D13" s="27"/>
      <c r="E13" s="28">
        <v>-26951</v>
      </c>
      <c r="F13" s="21"/>
      <c r="G13" s="27"/>
      <c r="H13" s="29" t="s">
        <v>203</v>
      </c>
      <c r="I13" s="21"/>
      <c r="J13" s="27"/>
      <c r="K13" s="29">
        <v>-129</v>
      </c>
      <c r="L13" s="21"/>
      <c r="M13" s="27"/>
      <c r="N13" s="28">
        <v>-27080</v>
      </c>
      <c r="O13" s="21"/>
    </row>
    <row r="14" spans="1:15" x14ac:dyDescent="0.25">
      <c r="A14" s="12"/>
      <c r="B14" s="24"/>
      <c r="C14" s="25"/>
      <c r="D14" s="30"/>
      <c r="E14" s="31"/>
      <c r="F14" s="25"/>
      <c r="G14" s="30"/>
      <c r="H14" s="31"/>
      <c r="I14" s="25"/>
      <c r="J14" s="30"/>
      <c r="K14" s="31"/>
      <c r="L14" s="25"/>
      <c r="M14" s="30"/>
      <c r="N14" s="31"/>
      <c r="O14" s="25"/>
    </row>
    <row r="15" spans="1:15" ht="15.75" thickBot="1" x14ac:dyDescent="0.3">
      <c r="A15" s="12"/>
      <c r="B15" s="20" t="s">
        <v>621</v>
      </c>
      <c r="C15" s="21"/>
      <c r="D15" s="32" t="s">
        <v>200</v>
      </c>
      <c r="E15" s="33">
        <v>160608</v>
      </c>
      <c r="F15" s="21"/>
      <c r="G15" s="32" t="s">
        <v>200</v>
      </c>
      <c r="H15" s="33">
        <v>-7596</v>
      </c>
      <c r="I15" s="21"/>
      <c r="J15" s="32" t="s">
        <v>200</v>
      </c>
      <c r="K15" s="33">
        <v>-6517</v>
      </c>
      <c r="L15" s="21"/>
      <c r="M15" s="32" t="s">
        <v>200</v>
      </c>
      <c r="N15" s="33">
        <v>146495</v>
      </c>
      <c r="O15" s="21"/>
    </row>
    <row r="16" spans="1:15" ht="15.75" thickTop="1" x14ac:dyDescent="0.25">
      <c r="A16" s="12"/>
      <c r="B16" s="64" t="s">
        <v>622</v>
      </c>
      <c r="C16" s="64"/>
      <c r="D16" s="64"/>
      <c r="E16" s="64"/>
      <c r="F16" s="64"/>
      <c r="G16" s="64"/>
      <c r="H16" s="64"/>
      <c r="I16" s="64"/>
      <c r="J16" s="64"/>
      <c r="K16" s="64"/>
      <c r="L16" s="64"/>
      <c r="M16" s="64"/>
      <c r="N16" s="64"/>
      <c r="O16" s="64"/>
    </row>
    <row r="17" spans="1:15" x14ac:dyDescent="0.25">
      <c r="A17" s="12"/>
      <c r="B17" s="34"/>
      <c r="C17" s="34"/>
      <c r="D17" s="34"/>
      <c r="E17" s="34"/>
      <c r="F17" s="34"/>
      <c r="G17" s="37" t="s">
        <v>623</v>
      </c>
      <c r="H17" s="37"/>
      <c r="I17" s="37"/>
      <c r="J17" s="37"/>
      <c r="K17" s="37"/>
      <c r="L17" s="34"/>
    </row>
    <row r="18" spans="1:15" ht="15.75" thickBot="1" x14ac:dyDescent="0.3">
      <c r="A18" s="12"/>
      <c r="B18" s="34"/>
      <c r="C18" s="34"/>
      <c r="D18" s="34"/>
      <c r="E18" s="34"/>
      <c r="F18" s="34"/>
      <c r="G18" s="35" t="s">
        <v>364</v>
      </c>
      <c r="H18" s="35"/>
      <c r="I18" s="35"/>
      <c r="J18" s="35"/>
      <c r="K18" s="35"/>
      <c r="L18" s="34"/>
    </row>
    <row r="19" spans="1:15" x14ac:dyDescent="0.25">
      <c r="A19" s="12"/>
      <c r="B19" s="16"/>
      <c r="C19" s="16"/>
      <c r="D19" s="37" t="s">
        <v>624</v>
      </c>
      <c r="E19" s="37"/>
      <c r="F19" s="16"/>
      <c r="G19" s="36" t="s">
        <v>625</v>
      </c>
      <c r="H19" s="36"/>
      <c r="I19" s="16"/>
      <c r="J19" s="36"/>
      <c r="K19" s="36"/>
      <c r="L19" s="16"/>
    </row>
    <row r="20" spans="1:15" ht="15.75" thickBot="1" x14ac:dyDescent="0.3">
      <c r="A20" s="12"/>
      <c r="B20" s="16"/>
      <c r="C20" s="16"/>
      <c r="D20" s="35" t="s">
        <v>626</v>
      </c>
      <c r="E20" s="35"/>
      <c r="F20" s="16"/>
      <c r="G20" s="35" t="s">
        <v>616</v>
      </c>
      <c r="H20" s="35"/>
      <c r="I20" s="16"/>
      <c r="J20" s="35" t="s">
        <v>627</v>
      </c>
      <c r="K20" s="35"/>
      <c r="L20" s="16"/>
    </row>
    <row r="21" spans="1:15" x14ac:dyDescent="0.25">
      <c r="A21" s="12"/>
      <c r="B21" s="16"/>
      <c r="C21" s="16"/>
      <c r="D21" s="74"/>
      <c r="E21" s="74"/>
      <c r="F21" s="16"/>
      <c r="G21" s="74"/>
      <c r="H21" s="74"/>
      <c r="I21" s="16"/>
      <c r="J21" s="74"/>
      <c r="K21" s="74"/>
      <c r="L21" s="16"/>
    </row>
    <row r="22" spans="1:15" x14ac:dyDescent="0.25">
      <c r="A22" s="12"/>
      <c r="B22" s="20" t="s">
        <v>628</v>
      </c>
      <c r="C22" s="21"/>
      <c r="D22" s="20" t="s">
        <v>200</v>
      </c>
      <c r="E22" s="45">
        <v>-19825</v>
      </c>
      <c r="F22" s="21"/>
      <c r="G22" s="20" t="s">
        <v>200</v>
      </c>
      <c r="H22" s="45">
        <v>56617</v>
      </c>
      <c r="I22" s="21"/>
      <c r="J22" s="20" t="s">
        <v>200</v>
      </c>
      <c r="K22" s="45">
        <v>36792</v>
      </c>
      <c r="L22" s="21"/>
    </row>
    <row r="23" spans="1:15" x14ac:dyDescent="0.25">
      <c r="A23" s="12"/>
      <c r="B23" s="24"/>
      <c r="C23" s="25"/>
      <c r="D23" s="24"/>
      <c r="E23" s="67"/>
      <c r="F23" s="25"/>
      <c r="G23" s="24"/>
      <c r="H23" s="67"/>
      <c r="I23" s="25"/>
      <c r="J23" s="24"/>
      <c r="K23" s="67"/>
      <c r="L23" s="25"/>
    </row>
    <row r="24" spans="1:15" ht="15.75" thickBot="1" x14ac:dyDescent="0.3">
      <c r="A24" s="12"/>
      <c r="B24" s="20" t="s">
        <v>629</v>
      </c>
      <c r="C24" s="21"/>
      <c r="D24" s="27"/>
      <c r="E24" s="28">
        <v>24260</v>
      </c>
      <c r="F24" s="21"/>
      <c r="G24" s="27"/>
      <c r="H24" s="29" t="s">
        <v>203</v>
      </c>
      <c r="I24" s="21"/>
      <c r="J24" s="27"/>
      <c r="K24" s="28">
        <v>24260</v>
      </c>
      <c r="L24" s="21"/>
    </row>
    <row r="25" spans="1:15" x14ac:dyDescent="0.25">
      <c r="A25" s="12"/>
      <c r="B25" s="24"/>
      <c r="C25" s="25"/>
      <c r="D25" s="30"/>
      <c r="E25" s="31"/>
      <c r="F25" s="25"/>
      <c r="G25" s="30"/>
      <c r="H25" s="31"/>
      <c r="I25" s="25"/>
      <c r="J25" s="30"/>
      <c r="K25" s="31"/>
      <c r="L25" s="25"/>
    </row>
    <row r="26" spans="1:15" ht="15.75" thickBot="1" x14ac:dyDescent="0.3">
      <c r="A26" s="12"/>
      <c r="B26" s="20" t="s">
        <v>630</v>
      </c>
      <c r="C26" s="21"/>
      <c r="D26" s="32" t="s">
        <v>200</v>
      </c>
      <c r="E26" s="33">
        <v>4435</v>
      </c>
      <c r="F26" s="21"/>
      <c r="G26" s="32" t="s">
        <v>200</v>
      </c>
      <c r="H26" s="33">
        <v>56617</v>
      </c>
      <c r="I26" s="21"/>
      <c r="J26" s="32" t="s">
        <v>200</v>
      </c>
      <c r="K26" s="33">
        <v>61052</v>
      </c>
      <c r="L26" s="21"/>
    </row>
    <row r="27" spans="1:15" ht="15.75" thickTop="1" x14ac:dyDescent="0.25">
      <c r="A27" s="12"/>
      <c r="B27" s="64"/>
      <c r="C27" s="64"/>
      <c r="D27" s="64"/>
      <c r="E27" s="64"/>
      <c r="F27" s="64"/>
      <c r="G27" s="64"/>
      <c r="H27" s="64"/>
      <c r="I27" s="64"/>
      <c r="J27" s="64"/>
      <c r="K27" s="64"/>
      <c r="L27" s="64"/>
      <c r="M27" s="64"/>
      <c r="N27" s="64"/>
      <c r="O27" s="64"/>
    </row>
    <row r="28" spans="1:15" ht="15.75" thickBot="1" x14ac:dyDescent="0.3">
      <c r="A28" s="12"/>
      <c r="B28" s="16"/>
      <c r="C28" s="16"/>
      <c r="D28" s="34"/>
      <c r="E28" s="34"/>
      <c r="F28" s="16"/>
      <c r="G28" s="35" t="s">
        <v>631</v>
      </c>
      <c r="H28" s="35"/>
      <c r="I28" s="35"/>
      <c r="J28" s="35"/>
      <c r="K28" s="35"/>
      <c r="L28" s="35"/>
      <c r="M28" s="35"/>
      <c r="N28" s="35"/>
      <c r="O28" s="16"/>
    </row>
    <row r="29" spans="1:15" x14ac:dyDescent="0.25">
      <c r="A29" s="12"/>
      <c r="B29" s="16"/>
      <c r="C29" s="16"/>
      <c r="D29" s="37" t="s">
        <v>632</v>
      </c>
      <c r="E29" s="37"/>
      <c r="F29" s="16"/>
      <c r="G29" s="74" t="s">
        <v>613</v>
      </c>
      <c r="H29" s="74"/>
      <c r="I29" s="16"/>
      <c r="J29" s="255" t="s">
        <v>614</v>
      </c>
      <c r="K29" s="255"/>
      <c r="L29" s="16"/>
      <c r="M29" s="74" t="s">
        <v>618</v>
      </c>
      <c r="N29" s="74"/>
      <c r="O29" s="16"/>
    </row>
    <row r="30" spans="1:15" ht="15.75" thickBot="1" x14ac:dyDescent="0.3">
      <c r="A30" s="12"/>
      <c r="B30" s="16"/>
      <c r="C30" s="16"/>
      <c r="D30" s="35" t="s">
        <v>626</v>
      </c>
      <c r="E30" s="35"/>
      <c r="F30" s="16"/>
      <c r="G30" s="35" t="s">
        <v>616</v>
      </c>
      <c r="H30" s="35"/>
      <c r="I30" s="16"/>
      <c r="J30" s="248" t="s">
        <v>617</v>
      </c>
      <c r="K30" s="248"/>
      <c r="L30" s="16"/>
      <c r="M30" s="240" t="s">
        <v>633</v>
      </c>
      <c r="N30" s="240"/>
      <c r="O30" s="16"/>
    </row>
    <row r="31" spans="1:15" x14ac:dyDescent="0.25">
      <c r="A31" s="12"/>
      <c r="B31" s="16"/>
      <c r="C31" s="16"/>
      <c r="D31" s="74"/>
      <c r="E31" s="74"/>
      <c r="F31" s="16"/>
      <c r="G31" s="74"/>
      <c r="H31" s="74"/>
      <c r="I31" s="16"/>
      <c r="J31" s="74"/>
      <c r="K31" s="74"/>
      <c r="L31" s="16"/>
      <c r="M31" s="74"/>
      <c r="N31" s="74"/>
      <c r="O31" s="16"/>
    </row>
    <row r="32" spans="1:15" x14ac:dyDescent="0.25">
      <c r="A32" s="12"/>
      <c r="B32" s="20" t="s">
        <v>634</v>
      </c>
      <c r="C32" s="21"/>
      <c r="D32" s="20" t="s">
        <v>200</v>
      </c>
      <c r="E32" s="45">
        <v>-33713</v>
      </c>
      <c r="F32" s="21"/>
      <c r="G32" s="20" t="s">
        <v>200</v>
      </c>
      <c r="H32" s="45">
        <v>-7596</v>
      </c>
      <c r="I32" s="21"/>
      <c r="J32" s="20" t="s">
        <v>200</v>
      </c>
      <c r="K32" s="156" t="s">
        <v>203</v>
      </c>
      <c r="L32" s="21"/>
      <c r="M32" s="20" t="s">
        <v>200</v>
      </c>
      <c r="N32" s="45">
        <v>-41309</v>
      </c>
      <c r="O32" s="21"/>
    </row>
    <row r="33" spans="1:15" x14ac:dyDescent="0.25">
      <c r="A33" s="12"/>
      <c r="B33" s="24"/>
      <c r="C33" s="25"/>
      <c r="D33" s="24"/>
      <c r="E33" s="67"/>
      <c r="F33" s="25"/>
      <c r="G33" s="24"/>
      <c r="H33" s="67"/>
      <c r="I33" s="25"/>
      <c r="J33" s="24"/>
      <c r="K33" s="67"/>
      <c r="L33" s="25"/>
      <c r="M33" s="24"/>
      <c r="N33" s="67"/>
      <c r="O33" s="25"/>
    </row>
    <row r="34" spans="1:15" ht="15.75" thickBot="1" x14ac:dyDescent="0.3">
      <c r="A34" s="12"/>
      <c r="B34" s="20" t="s">
        <v>629</v>
      </c>
      <c r="C34" s="21"/>
      <c r="D34" s="27"/>
      <c r="E34" s="28">
        <v>194321</v>
      </c>
      <c r="F34" s="21"/>
      <c r="G34" s="27"/>
      <c r="H34" s="29" t="s">
        <v>203</v>
      </c>
      <c r="I34" s="21"/>
      <c r="J34" s="27"/>
      <c r="K34" s="28">
        <v>-6517</v>
      </c>
      <c r="L34" s="21"/>
      <c r="M34" s="27"/>
      <c r="N34" s="28">
        <v>187804</v>
      </c>
      <c r="O34" s="21"/>
    </row>
    <row r="35" spans="1:15" x14ac:dyDescent="0.25">
      <c r="A35" s="12"/>
      <c r="B35" s="24"/>
      <c r="C35" s="25"/>
      <c r="D35" s="30"/>
      <c r="E35" s="31"/>
      <c r="F35" s="25"/>
      <c r="G35" s="30"/>
      <c r="H35" s="31"/>
      <c r="I35" s="25"/>
      <c r="J35" s="30"/>
      <c r="K35" s="31"/>
      <c r="L35" s="25"/>
      <c r="M35" s="30"/>
      <c r="N35" s="31"/>
      <c r="O35" s="25"/>
    </row>
    <row r="36" spans="1:15" ht="15.75" thickBot="1" x14ac:dyDescent="0.3">
      <c r="A36" s="12"/>
      <c r="B36" s="20" t="s">
        <v>621</v>
      </c>
      <c r="C36" s="21"/>
      <c r="D36" s="32" t="s">
        <v>200</v>
      </c>
      <c r="E36" s="33">
        <v>160608</v>
      </c>
      <c r="F36" s="21"/>
      <c r="G36" s="32" t="s">
        <v>200</v>
      </c>
      <c r="H36" s="33">
        <v>-7596</v>
      </c>
      <c r="I36" s="21"/>
      <c r="J36" s="32" t="s">
        <v>200</v>
      </c>
      <c r="K36" s="33">
        <v>-6517</v>
      </c>
      <c r="L36" s="21"/>
      <c r="M36" s="32" t="s">
        <v>200</v>
      </c>
      <c r="N36" s="33">
        <v>146495</v>
      </c>
      <c r="O36" s="21"/>
    </row>
    <row r="37" spans="1:15" ht="15.75" thickTop="1" x14ac:dyDescent="0.25">
      <c r="A37" s="12"/>
      <c r="B37" s="66"/>
      <c r="C37" s="66"/>
      <c r="D37" s="66"/>
      <c r="E37" s="66"/>
      <c r="F37" s="66"/>
      <c r="G37" s="66"/>
      <c r="H37" s="66"/>
      <c r="I37" s="66"/>
      <c r="J37" s="66"/>
      <c r="K37" s="66"/>
      <c r="L37" s="66"/>
      <c r="M37" s="66"/>
      <c r="N37" s="66"/>
      <c r="O37" s="66"/>
    </row>
    <row r="38" spans="1:15" ht="15.75" thickBot="1" x14ac:dyDescent="0.3">
      <c r="A38" s="12"/>
      <c r="B38" s="16"/>
      <c r="C38" s="16"/>
      <c r="D38" s="34"/>
      <c r="E38" s="34"/>
      <c r="F38" s="16"/>
      <c r="G38" s="35" t="s">
        <v>635</v>
      </c>
      <c r="H38" s="35"/>
      <c r="I38" s="35"/>
      <c r="J38" s="35"/>
      <c r="K38" s="35"/>
      <c r="L38" s="16"/>
    </row>
    <row r="39" spans="1:15" x14ac:dyDescent="0.25">
      <c r="A39" s="12"/>
      <c r="B39" s="16"/>
      <c r="C39" s="16"/>
      <c r="D39" s="37" t="s">
        <v>632</v>
      </c>
      <c r="E39" s="37"/>
      <c r="F39" s="16"/>
      <c r="G39" s="36" t="s">
        <v>636</v>
      </c>
      <c r="H39" s="36"/>
      <c r="I39" s="16"/>
      <c r="J39" s="36"/>
      <c r="K39" s="36"/>
      <c r="L39" s="16"/>
    </row>
    <row r="40" spans="1:15" ht="15.75" thickBot="1" x14ac:dyDescent="0.3">
      <c r="A40" s="12"/>
      <c r="B40" s="16"/>
      <c r="C40" s="16"/>
      <c r="D40" s="35" t="s">
        <v>626</v>
      </c>
      <c r="E40" s="35"/>
      <c r="F40" s="16"/>
      <c r="G40" s="35" t="s">
        <v>616</v>
      </c>
      <c r="H40" s="35"/>
      <c r="I40" s="16"/>
      <c r="J40" s="35" t="s">
        <v>618</v>
      </c>
      <c r="K40" s="35"/>
      <c r="L40" s="16"/>
    </row>
    <row r="41" spans="1:15" x14ac:dyDescent="0.25">
      <c r="A41" s="12"/>
      <c r="B41" s="16"/>
      <c r="C41" s="16"/>
      <c r="D41" s="74"/>
      <c r="E41" s="74"/>
      <c r="F41" s="16"/>
      <c r="G41" s="74"/>
      <c r="H41" s="74"/>
      <c r="I41" s="16"/>
      <c r="J41" s="74"/>
      <c r="K41" s="74"/>
      <c r="L41" s="16"/>
    </row>
    <row r="42" spans="1:15" x14ac:dyDescent="0.25">
      <c r="A42" s="12"/>
      <c r="B42" s="20" t="s">
        <v>637</v>
      </c>
      <c r="C42" s="21"/>
      <c r="D42" s="20" t="s">
        <v>200</v>
      </c>
      <c r="E42" s="45">
        <v>369940</v>
      </c>
      <c r="F42" s="21"/>
      <c r="G42" s="20" t="s">
        <v>200</v>
      </c>
      <c r="H42" s="45">
        <v>56617</v>
      </c>
      <c r="I42" s="21"/>
      <c r="J42" s="20" t="s">
        <v>200</v>
      </c>
      <c r="K42" s="45">
        <v>426557</v>
      </c>
      <c r="L42" s="21"/>
    </row>
    <row r="43" spans="1:15" x14ac:dyDescent="0.25">
      <c r="A43" s="12"/>
      <c r="B43" s="24"/>
      <c r="C43" s="25"/>
      <c r="D43" s="24"/>
      <c r="E43" s="67"/>
      <c r="F43" s="25"/>
      <c r="G43" s="24"/>
      <c r="H43" s="67"/>
      <c r="I43" s="25"/>
      <c r="J43" s="24"/>
      <c r="K43" s="67"/>
      <c r="L43" s="25"/>
    </row>
    <row r="44" spans="1:15" ht="15.75" thickBot="1" x14ac:dyDescent="0.3">
      <c r="A44" s="12"/>
      <c r="B44" s="20" t="s">
        <v>620</v>
      </c>
      <c r="C44" s="21"/>
      <c r="D44" s="27"/>
      <c r="E44" s="28">
        <v>-365505</v>
      </c>
      <c r="F44" s="21"/>
      <c r="G44" s="27"/>
      <c r="H44" s="29" t="s">
        <v>203</v>
      </c>
      <c r="I44" s="21"/>
      <c r="J44" s="27"/>
      <c r="K44" s="28">
        <v>-365505</v>
      </c>
      <c r="L44" s="21"/>
    </row>
    <row r="45" spans="1:15" x14ac:dyDescent="0.25">
      <c r="A45" s="12"/>
      <c r="B45" s="24"/>
      <c r="C45" s="25"/>
      <c r="D45" s="30"/>
      <c r="E45" s="31"/>
      <c r="F45" s="25"/>
      <c r="G45" s="30"/>
      <c r="H45" s="31"/>
      <c r="I45" s="25"/>
      <c r="J45" s="30"/>
      <c r="K45" s="31"/>
      <c r="L45" s="25"/>
    </row>
    <row r="46" spans="1:15" ht="15.75" thickBot="1" x14ac:dyDescent="0.3">
      <c r="A46" s="12"/>
      <c r="B46" s="20" t="s">
        <v>630</v>
      </c>
      <c r="C46" s="21"/>
      <c r="D46" s="32" t="s">
        <v>200</v>
      </c>
      <c r="E46" s="33">
        <v>4435</v>
      </c>
      <c r="F46" s="21"/>
      <c r="G46" s="32" t="s">
        <v>200</v>
      </c>
      <c r="H46" s="33">
        <v>56617</v>
      </c>
      <c r="I46" s="21"/>
      <c r="J46" s="32" t="s">
        <v>200</v>
      </c>
      <c r="K46" s="33">
        <v>61052</v>
      </c>
      <c r="L46" s="21"/>
    </row>
    <row r="47" spans="1:15" ht="15.75" thickTop="1" x14ac:dyDescent="0.25">
      <c r="A47" s="12"/>
      <c r="B47" s="65"/>
      <c r="C47" s="65"/>
      <c r="D47" s="65"/>
      <c r="E47" s="65"/>
      <c r="F47" s="65"/>
      <c r="G47" s="65"/>
      <c r="H47" s="65"/>
      <c r="I47" s="65"/>
      <c r="J47" s="65"/>
      <c r="K47" s="65"/>
      <c r="L47" s="65"/>
      <c r="M47" s="65"/>
      <c r="N47" s="65"/>
      <c r="O47" s="65"/>
    </row>
    <row r="48" spans="1:15" x14ac:dyDescent="0.25">
      <c r="A48" s="12"/>
      <c r="B48" s="65" t="s">
        <v>638</v>
      </c>
      <c r="C48" s="65"/>
      <c r="D48" s="65"/>
      <c r="E48" s="65"/>
      <c r="F48" s="65"/>
      <c r="G48" s="65"/>
      <c r="H48" s="65"/>
      <c r="I48" s="65"/>
      <c r="J48" s="65"/>
      <c r="K48" s="65"/>
      <c r="L48" s="65"/>
      <c r="M48" s="65"/>
      <c r="N48" s="65"/>
      <c r="O48" s="65"/>
    </row>
    <row r="49" spans="1:15" x14ac:dyDescent="0.25">
      <c r="A49" s="12"/>
      <c r="B49" s="65" t="s">
        <v>639</v>
      </c>
      <c r="C49" s="65"/>
      <c r="D49" s="65"/>
      <c r="E49" s="65"/>
      <c r="F49" s="65"/>
      <c r="G49" s="65"/>
      <c r="H49" s="65"/>
      <c r="I49" s="65"/>
      <c r="J49" s="65"/>
      <c r="K49" s="65"/>
      <c r="L49" s="65"/>
      <c r="M49" s="65"/>
      <c r="N49" s="65"/>
      <c r="O49" s="65"/>
    </row>
    <row r="50" spans="1:15" x14ac:dyDescent="0.25">
      <c r="A50" s="12"/>
      <c r="B50" s="4"/>
    </row>
  </sheetData>
  <mergeCells count="69">
    <mergeCell ref="B49:O49"/>
    <mergeCell ref="B6:O6"/>
    <mergeCell ref="B16:O16"/>
    <mergeCell ref="B27:O27"/>
    <mergeCell ref="B37:O37"/>
    <mergeCell ref="B47:O47"/>
    <mergeCell ref="B48:O48"/>
    <mergeCell ref="D41:E41"/>
    <mergeCell ref="G41:H41"/>
    <mergeCell ref="J41:K41"/>
    <mergeCell ref="A1:A2"/>
    <mergeCell ref="B1:O1"/>
    <mergeCell ref="B2:O2"/>
    <mergeCell ref="B3:O3"/>
    <mergeCell ref="A4:A50"/>
    <mergeCell ref="B4:O4"/>
    <mergeCell ref="B5:O5"/>
    <mergeCell ref="D38:E38"/>
    <mergeCell ref="G38:K38"/>
    <mergeCell ref="D39:E39"/>
    <mergeCell ref="G39:H39"/>
    <mergeCell ref="J39:K39"/>
    <mergeCell ref="D40:E40"/>
    <mergeCell ref="G40:H40"/>
    <mergeCell ref="J40:K40"/>
    <mergeCell ref="D30:E30"/>
    <mergeCell ref="G30:H30"/>
    <mergeCell ref="J30:K30"/>
    <mergeCell ref="M30:N30"/>
    <mergeCell ref="D31:E31"/>
    <mergeCell ref="G31:H31"/>
    <mergeCell ref="J31:K31"/>
    <mergeCell ref="M31:N31"/>
    <mergeCell ref="D21:E21"/>
    <mergeCell ref="G21:H21"/>
    <mergeCell ref="J21:K21"/>
    <mergeCell ref="D28:E28"/>
    <mergeCell ref="G28:N28"/>
    <mergeCell ref="D29:E29"/>
    <mergeCell ref="G29:H29"/>
    <mergeCell ref="J29:K29"/>
    <mergeCell ref="M29:N29"/>
    <mergeCell ref="L17:L18"/>
    <mergeCell ref="D19:E19"/>
    <mergeCell ref="G19:H19"/>
    <mergeCell ref="J19:K19"/>
    <mergeCell ref="D20:E20"/>
    <mergeCell ref="G20:H20"/>
    <mergeCell ref="J20:K20"/>
    <mergeCell ref="B17:B18"/>
    <mergeCell ref="C17:C18"/>
    <mergeCell ref="D17:E18"/>
    <mergeCell ref="F17:F18"/>
    <mergeCell ref="G17:K17"/>
    <mergeCell ref="G18:K18"/>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40</v>
      </c>
      <c r="B1" s="1" t="s">
        <v>1</v>
      </c>
    </row>
    <row r="2" spans="1:2" x14ac:dyDescent="0.25">
      <c r="A2" s="7"/>
      <c r="B2" s="1" t="s">
        <v>2</v>
      </c>
    </row>
    <row r="3" spans="1:2" x14ac:dyDescent="0.25">
      <c r="A3" s="3" t="s">
        <v>641</v>
      </c>
      <c r="B3" s="4" t="s">
        <v>5</v>
      </c>
    </row>
    <row r="4" spans="1:2" x14ac:dyDescent="0.25">
      <c r="A4" s="12" t="s">
        <v>642</v>
      </c>
      <c r="B4" s="4" t="s">
        <v>5</v>
      </c>
    </row>
    <row r="5" spans="1:2" x14ac:dyDescent="0.25">
      <c r="A5" s="12"/>
      <c r="B5" s="13" t="s">
        <v>643</v>
      </c>
    </row>
    <row r="6" spans="1:2" x14ac:dyDescent="0.25">
      <c r="A6" s="12"/>
      <c r="B6" s="14"/>
    </row>
    <row r="7" spans="1:2" ht="409.6" x14ac:dyDescent="0.25">
      <c r="A7" s="12"/>
      <c r="B7" s="14" t="s">
        <v>644</v>
      </c>
    </row>
    <row r="8" spans="1:2" x14ac:dyDescent="0.25">
      <c r="A8" s="12"/>
      <c r="B8" s="14"/>
    </row>
    <row r="9" spans="1:2" ht="319.5" x14ac:dyDescent="0.25">
      <c r="A9" s="12"/>
      <c r="B9" s="14" t="s">
        <v>645</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646</v>
      </c>
      <c r="B1" s="1" t="s">
        <v>1</v>
      </c>
    </row>
    <row r="2" spans="1:2" x14ac:dyDescent="0.25">
      <c r="A2" s="7"/>
      <c r="B2" s="1" t="s">
        <v>2</v>
      </c>
    </row>
    <row r="3" spans="1:2" x14ac:dyDescent="0.25">
      <c r="A3" s="3" t="s">
        <v>174</v>
      </c>
      <c r="B3" s="4" t="s">
        <v>5</v>
      </c>
    </row>
    <row r="4" spans="1:2" x14ac:dyDescent="0.25">
      <c r="A4" s="12" t="s">
        <v>647</v>
      </c>
      <c r="B4" s="4" t="s">
        <v>5</v>
      </c>
    </row>
    <row r="5" spans="1:2" x14ac:dyDescent="0.25">
      <c r="A5" s="12"/>
      <c r="B5" s="14" t="s">
        <v>177</v>
      </c>
    </row>
    <row r="6" spans="1:2" x14ac:dyDescent="0.25">
      <c r="A6" s="12"/>
      <c r="B6" s="14"/>
    </row>
    <row r="7" spans="1:2" ht="217.5" x14ac:dyDescent="0.25">
      <c r="A7" s="12"/>
      <c r="B7" s="14" t="s">
        <v>178</v>
      </c>
    </row>
    <row r="8" spans="1:2" x14ac:dyDescent="0.25">
      <c r="A8" s="12"/>
      <c r="B8" s="14"/>
    </row>
    <row r="9" spans="1:2" ht="204.75" x14ac:dyDescent="0.25">
      <c r="A9" s="12"/>
      <c r="B9" s="14" t="s">
        <v>179</v>
      </c>
    </row>
    <row r="10" spans="1:2" x14ac:dyDescent="0.25">
      <c r="A10" s="12"/>
      <c r="B10" s="14"/>
    </row>
    <row r="11" spans="1:2" ht="166.5" x14ac:dyDescent="0.25">
      <c r="A11" s="12"/>
      <c r="B11" s="14" t="s">
        <v>180</v>
      </c>
    </row>
    <row r="12" spans="1:2" x14ac:dyDescent="0.25">
      <c r="A12" s="12"/>
      <c r="B12" s="14"/>
    </row>
    <row r="13" spans="1:2" ht="141" x14ac:dyDescent="0.25">
      <c r="A13" s="12"/>
      <c r="B13" s="14" t="s">
        <v>181</v>
      </c>
    </row>
    <row r="14" spans="1:2" x14ac:dyDescent="0.25">
      <c r="A14" s="12"/>
      <c r="B14" s="14"/>
    </row>
    <row r="15" spans="1:2" ht="102.75" x14ac:dyDescent="0.25">
      <c r="A15" s="12"/>
      <c r="B15" s="14" t="s">
        <v>182</v>
      </c>
    </row>
    <row r="16" spans="1:2" x14ac:dyDescent="0.25">
      <c r="A16" s="12"/>
      <c r="B16" s="14"/>
    </row>
    <row r="17" spans="1:2" ht="64.5" x14ac:dyDescent="0.25">
      <c r="A17" s="12"/>
      <c r="B17" s="14" t="s">
        <v>183</v>
      </c>
    </row>
    <row r="18" spans="1:2" x14ac:dyDescent="0.25">
      <c r="A18" s="12"/>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3.7109375" customWidth="1"/>
    <col min="6" max="6" width="14.42578125" customWidth="1"/>
    <col min="7" max="7" width="2.85546875" customWidth="1"/>
    <col min="8" max="8" width="13.7109375" customWidth="1"/>
    <col min="9" max="9" width="14.42578125" customWidth="1"/>
    <col min="10" max="10" width="2.85546875" customWidth="1"/>
    <col min="11" max="11" width="12.42578125" customWidth="1"/>
    <col min="12" max="12" width="14.42578125" customWidth="1"/>
    <col min="13" max="13" width="2.85546875" customWidth="1"/>
    <col min="14" max="14" width="13.7109375" customWidth="1"/>
    <col min="15" max="15" width="14.42578125" customWidth="1"/>
    <col min="16" max="16" width="2.85546875" customWidth="1"/>
    <col min="17" max="17" width="13.7109375" customWidth="1"/>
    <col min="18" max="18" width="14.42578125" customWidth="1"/>
    <col min="19" max="19" width="2.85546875" customWidth="1"/>
    <col min="20" max="20" width="11.28515625" customWidth="1"/>
    <col min="21" max="21" width="14.42578125" customWidth="1"/>
  </cols>
  <sheetData>
    <row r="1" spans="1:21" ht="15" customHeight="1" x14ac:dyDescent="0.25">
      <c r="A1" s="7" t="s">
        <v>6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5</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649</v>
      </c>
      <c r="B4" s="11" t="s">
        <v>5</v>
      </c>
      <c r="C4" s="11"/>
      <c r="D4" s="11"/>
      <c r="E4" s="11"/>
      <c r="F4" s="11"/>
      <c r="G4" s="11"/>
      <c r="H4" s="11"/>
      <c r="I4" s="11"/>
      <c r="J4" s="11"/>
      <c r="K4" s="11"/>
      <c r="L4" s="11"/>
      <c r="M4" s="11"/>
      <c r="N4" s="11"/>
      <c r="O4" s="11"/>
      <c r="P4" s="11"/>
      <c r="Q4" s="11"/>
      <c r="R4" s="11"/>
      <c r="S4" s="11"/>
      <c r="T4" s="11"/>
      <c r="U4" s="11"/>
    </row>
    <row r="5" spans="1:21" x14ac:dyDescent="0.25">
      <c r="A5" s="12"/>
      <c r="B5" s="65" t="s">
        <v>188</v>
      </c>
      <c r="C5" s="65"/>
      <c r="D5" s="65"/>
      <c r="E5" s="65"/>
      <c r="F5" s="65"/>
      <c r="G5" s="65"/>
      <c r="H5" s="65"/>
      <c r="I5" s="65"/>
      <c r="J5" s="65"/>
      <c r="K5" s="65"/>
      <c r="L5" s="65"/>
      <c r="M5" s="65"/>
      <c r="N5" s="65"/>
      <c r="O5" s="65"/>
      <c r="P5" s="65"/>
      <c r="Q5" s="65"/>
      <c r="R5" s="65"/>
      <c r="S5" s="65"/>
      <c r="T5" s="65"/>
      <c r="U5" s="65"/>
    </row>
    <row r="6" spans="1:21" x14ac:dyDescent="0.25">
      <c r="A6" s="12"/>
      <c r="B6" s="66"/>
      <c r="C6" s="66"/>
      <c r="D6" s="66"/>
      <c r="E6" s="66"/>
      <c r="F6" s="66"/>
      <c r="G6" s="66"/>
      <c r="H6" s="66"/>
      <c r="I6" s="66"/>
      <c r="J6" s="66"/>
      <c r="K6" s="66"/>
      <c r="L6" s="66"/>
      <c r="M6" s="66"/>
      <c r="N6" s="66"/>
      <c r="O6" s="66"/>
      <c r="P6" s="66"/>
      <c r="Q6" s="66"/>
      <c r="R6" s="66"/>
      <c r="S6" s="66"/>
      <c r="T6" s="66"/>
      <c r="U6" s="66"/>
    </row>
    <row r="7" spans="1:21" ht="15.75" thickBot="1" x14ac:dyDescent="0.3">
      <c r="A7" s="12"/>
      <c r="B7" s="16"/>
      <c r="C7" s="16"/>
      <c r="D7" s="34"/>
      <c r="E7" s="34"/>
      <c r="F7" s="16"/>
      <c r="G7" s="35" t="s">
        <v>189</v>
      </c>
      <c r="H7" s="35"/>
      <c r="I7" s="35"/>
      <c r="J7" s="35"/>
      <c r="K7" s="35"/>
      <c r="L7" s="16"/>
      <c r="M7" s="34"/>
      <c r="N7" s="34"/>
      <c r="O7" s="16"/>
    </row>
    <row r="8" spans="1:21" x14ac:dyDescent="0.25">
      <c r="A8" s="12"/>
      <c r="B8" s="16"/>
      <c r="C8" s="16"/>
      <c r="D8" s="34"/>
      <c r="E8" s="34"/>
      <c r="F8" s="16"/>
      <c r="G8" s="36" t="s">
        <v>190</v>
      </c>
      <c r="H8" s="36"/>
      <c r="I8" s="16"/>
      <c r="J8" s="36" t="s">
        <v>190</v>
      </c>
      <c r="K8" s="36"/>
      <c r="L8" s="16"/>
      <c r="M8" s="34"/>
      <c r="N8" s="34"/>
      <c r="O8" s="16"/>
    </row>
    <row r="9" spans="1:21" x14ac:dyDescent="0.25">
      <c r="A9" s="12"/>
      <c r="B9" s="19" t="s">
        <v>191</v>
      </c>
      <c r="C9" s="16"/>
      <c r="D9" s="37" t="s">
        <v>192</v>
      </c>
      <c r="E9" s="37"/>
      <c r="F9" s="16"/>
      <c r="G9" s="37" t="s">
        <v>193</v>
      </c>
      <c r="H9" s="37"/>
      <c r="I9" s="16"/>
      <c r="J9" s="37" t="s">
        <v>193</v>
      </c>
      <c r="K9" s="37"/>
      <c r="L9" s="16"/>
      <c r="M9" s="37" t="s">
        <v>194</v>
      </c>
      <c r="N9" s="37"/>
      <c r="O9" s="16"/>
    </row>
    <row r="10" spans="1:21" ht="15.75" thickBot="1" x14ac:dyDescent="0.3">
      <c r="A10" s="12"/>
      <c r="B10" s="16"/>
      <c r="C10" s="16"/>
      <c r="D10" s="35" t="s">
        <v>195</v>
      </c>
      <c r="E10" s="35"/>
      <c r="F10" s="16"/>
      <c r="G10" s="35" t="s">
        <v>196</v>
      </c>
      <c r="H10" s="35"/>
      <c r="I10" s="16"/>
      <c r="J10" s="35" t="s">
        <v>197</v>
      </c>
      <c r="K10" s="35"/>
      <c r="L10" s="16"/>
      <c r="M10" s="35" t="s">
        <v>198</v>
      </c>
      <c r="N10" s="35"/>
      <c r="O10" s="16"/>
    </row>
    <row r="11" spans="1:21" x14ac:dyDescent="0.25">
      <c r="A11" s="12"/>
      <c r="B11" s="20" t="s">
        <v>199</v>
      </c>
      <c r="C11" s="21"/>
      <c r="D11" s="22" t="s">
        <v>200</v>
      </c>
      <c r="E11" s="23">
        <v>1489611</v>
      </c>
      <c r="F11" s="21"/>
      <c r="G11" s="22" t="s">
        <v>200</v>
      </c>
      <c r="H11" s="23">
        <v>1164</v>
      </c>
      <c r="I11" s="21"/>
      <c r="J11" s="22" t="s">
        <v>200</v>
      </c>
      <c r="K11" s="23">
        <v>-15125</v>
      </c>
      <c r="L11" s="21"/>
      <c r="M11" s="22" t="s">
        <v>200</v>
      </c>
      <c r="N11" s="23">
        <v>1475650</v>
      </c>
      <c r="O11" s="21"/>
    </row>
    <row r="12" spans="1:21" x14ac:dyDescent="0.25">
      <c r="A12" s="12"/>
      <c r="B12" s="24" t="s">
        <v>201</v>
      </c>
      <c r="C12" s="25"/>
      <c r="D12" s="24"/>
      <c r="E12" s="26">
        <v>11170834</v>
      </c>
      <c r="F12" s="25"/>
      <c r="G12" s="24"/>
      <c r="H12" s="26">
        <v>274362</v>
      </c>
      <c r="I12" s="25"/>
      <c r="J12" s="24"/>
      <c r="K12" s="26">
        <v>-22015</v>
      </c>
      <c r="L12" s="25"/>
      <c r="M12" s="24"/>
      <c r="N12" s="26">
        <v>11423181</v>
      </c>
      <c r="O12" s="25"/>
    </row>
    <row r="13" spans="1:21" ht="15.75" thickBot="1" x14ac:dyDescent="0.3">
      <c r="A13" s="12"/>
      <c r="B13" s="20" t="s">
        <v>202</v>
      </c>
      <c r="C13" s="21"/>
      <c r="D13" s="27"/>
      <c r="E13" s="28">
        <v>496594</v>
      </c>
      <c r="F13" s="21"/>
      <c r="G13" s="27"/>
      <c r="H13" s="28">
        <v>4959</v>
      </c>
      <c r="I13" s="21"/>
      <c r="J13" s="27"/>
      <c r="K13" s="29" t="s">
        <v>203</v>
      </c>
      <c r="L13" s="21"/>
      <c r="M13" s="27"/>
      <c r="N13" s="28">
        <v>501553</v>
      </c>
      <c r="O13" s="21"/>
    </row>
    <row r="14" spans="1:21" x14ac:dyDescent="0.25">
      <c r="A14" s="12"/>
      <c r="B14" s="24"/>
      <c r="C14" s="25"/>
      <c r="D14" s="30"/>
      <c r="E14" s="31"/>
      <c r="F14" s="25"/>
      <c r="G14" s="30"/>
      <c r="H14" s="31"/>
      <c r="I14" s="25"/>
      <c r="J14" s="30"/>
      <c r="K14" s="31"/>
      <c r="L14" s="25"/>
      <c r="M14" s="30"/>
      <c r="N14" s="31"/>
      <c r="O14" s="25"/>
    </row>
    <row r="15" spans="1:21" ht="15.75" thickBot="1" x14ac:dyDescent="0.3">
      <c r="A15" s="12"/>
      <c r="B15" s="20" t="s">
        <v>204</v>
      </c>
      <c r="C15" s="21"/>
      <c r="D15" s="32" t="s">
        <v>200</v>
      </c>
      <c r="E15" s="33">
        <v>13157039</v>
      </c>
      <c r="F15" s="21"/>
      <c r="G15" s="32" t="s">
        <v>200</v>
      </c>
      <c r="H15" s="33">
        <v>280485</v>
      </c>
      <c r="I15" s="21"/>
      <c r="J15" s="32" t="s">
        <v>200</v>
      </c>
      <c r="K15" s="33">
        <v>-37140</v>
      </c>
      <c r="L15" s="21"/>
      <c r="M15" s="32" t="s">
        <v>200</v>
      </c>
      <c r="N15" s="33">
        <v>13400384</v>
      </c>
      <c r="O15" s="21"/>
    </row>
    <row r="16" spans="1:21" ht="15.75" thickTop="1" x14ac:dyDescent="0.25">
      <c r="A16" s="12"/>
      <c r="B16" s="66"/>
      <c r="C16" s="66"/>
      <c r="D16" s="66"/>
      <c r="E16" s="66"/>
      <c r="F16" s="66"/>
      <c r="G16" s="66"/>
      <c r="H16" s="66"/>
      <c r="I16" s="66"/>
      <c r="J16" s="66"/>
      <c r="K16" s="66"/>
      <c r="L16" s="66"/>
      <c r="M16" s="66"/>
      <c r="N16" s="66"/>
      <c r="O16" s="66"/>
      <c r="P16" s="66"/>
      <c r="Q16" s="66"/>
      <c r="R16" s="66"/>
      <c r="S16" s="66"/>
      <c r="T16" s="66"/>
      <c r="U16" s="66"/>
    </row>
    <row r="17" spans="1:21" ht="15.75" thickBot="1" x14ac:dyDescent="0.3">
      <c r="A17" s="12"/>
      <c r="B17" s="16"/>
      <c r="C17" s="16"/>
      <c r="D17" s="34"/>
      <c r="E17" s="34"/>
      <c r="F17" s="16"/>
      <c r="G17" s="35" t="s">
        <v>189</v>
      </c>
      <c r="H17" s="35"/>
      <c r="I17" s="35"/>
      <c r="J17" s="35"/>
      <c r="K17" s="35"/>
      <c r="L17" s="16"/>
      <c r="M17" s="34"/>
      <c r="N17" s="34"/>
      <c r="O17" s="16"/>
    </row>
    <row r="18" spans="1:21" x14ac:dyDescent="0.25">
      <c r="A18" s="12"/>
      <c r="B18" s="16"/>
      <c r="C18" s="16"/>
      <c r="D18" s="34"/>
      <c r="E18" s="34"/>
      <c r="F18" s="16"/>
      <c r="G18" s="36" t="s">
        <v>190</v>
      </c>
      <c r="H18" s="36"/>
      <c r="I18" s="16"/>
      <c r="J18" s="36" t="s">
        <v>190</v>
      </c>
      <c r="K18" s="36"/>
      <c r="L18" s="16"/>
      <c r="M18" s="34"/>
      <c r="N18" s="34"/>
      <c r="O18" s="16"/>
    </row>
    <row r="19" spans="1:21" x14ac:dyDescent="0.25">
      <c r="A19" s="12"/>
      <c r="B19" s="19" t="s">
        <v>205</v>
      </c>
      <c r="C19" s="16"/>
      <c r="D19" s="37" t="s">
        <v>192</v>
      </c>
      <c r="E19" s="37"/>
      <c r="F19" s="16"/>
      <c r="G19" s="37" t="s">
        <v>193</v>
      </c>
      <c r="H19" s="37"/>
      <c r="I19" s="16"/>
      <c r="J19" s="37" t="s">
        <v>193</v>
      </c>
      <c r="K19" s="37"/>
      <c r="L19" s="16"/>
      <c r="M19" s="37" t="s">
        <v>194</v>
      </c>
      <c r="N19" s="37"/>
      <c r="O19" s="16"/>
    </row>
    <row r="20" spans="1:21" ht="15.75" thickBot="1" x14ac:dyDescent="0.3">
      <c r="A20" s="12"/>
      <c r="B20" s="16"/>
      <c r="C20" s="16"/>
      <c r="D20" s="35" t="s">
        <v>195</v>
      </c>
      <c r="E20" s="35"/>
      <c r="F20" s="16"/>
      <c r="G20" s="35" t="s">
        <v>196</v>
      </c>
      <c r="H20" s="35"/>
      <c r="I20" s="16"/>
      <c r="J20" s="35" t="s">
        <v>197</v>
      </c>
      <c r="K20" s="35"/>
      <c r="L20" s="16"/>
      <c r="M20" s="35" t="s">
        <v>198</v>
      </c>
      <c r="N20" s="35"/>
      <c r="O20" s="16"/>
    </row>
    <row r="21" spans="1:21" ht="15.75" thickBot="1" x14ac:dyDescent="0.3">
      <c r="A21" s="12"/>
      <c r="B21" s="20" t="s">
        <v>206</v>
      </c>
      <c r="C21" s="21"/>
      <c r="D21" s="38" t="s">
        <v>200</v>
      </c>
      <c r="E21" s="39">
        <v>5623054</v>
      </c>
      <c r="F21" s="21"/>
      <c r="G21" s="38" t="s">
        <v>200</v>
      </c>
      <c r="H21" s="39">
        <v>22315</v>
      </c>
      <c r="I21" s="21"/>
      <c r="J21" s="38" t="s">
        <v>200</v>
      </c>
      <c r="K21" s="40">
        <v>-263</v>
      </c>
      <c r="L21" s="21"/>
      <c r="M21" s="38" t="s">
        <v>200</v>
      </c>
      <c r="N21" s="39">
        <v>5645106</v>
      </c>
      <c r="O21" s="21"/>
    </row>
    <row r="22" spans="1:21" ht="15.75" thickBot="1" x14ac:dyDescent="0.3">
      <c r="A22" s="12"/>
      <c r="B22" s="24" t="s">
        <v>207</v>
      </c>
      <c r="C22" s="25"/>
      <c r="D22" s="41" t="s">
        <v>200</v>
      </c>
      <c r="E22" s="42">
        <v>5623054</v>
      </c>
      <c r="F22" s="25"/>
      <c r="G22" s="41" t="s">
        <v>200</v>
      </c>
      <c r="H22" s="42">
        <v>22315</v>
      </c>
      <c r="I22" s="25"/>
      <c r="J22" s="41" t="s">
        <v>200</v>
      </c>
      <c r="K22" s="43">
        <v>-263</v>
      </c>
      <c r="L22" s="25"/>
      <c r="M22" s="41" t="s">
        <v>200</v>
      </c>
      <c r="N22" s="42">
        <v>5645106</v>
      </c>
      <c r="O22" s="25"/>
    </row>
    <row r="23" spans="1:21" ht="15.75" thickTop="1" x14ac:dyDescent="0.25">
      <c r="A23" s="12"/>
      <c r="B23" s="66"/>
      <c r="C23" s="66"/>
      <c r="D23" s="66"/>
      <c r="E23" s="66"/>
      <c r="F23" s="66"/>
      <c r="G23" s="66"/>
      <c r="H23" s="66"/>
      <c r="I23" s="66"/>
      <c r="J23" s="66"/>
      <c r="K23" s="66"/>
      <c r="L23" s="66"/>
      <c r="M23" s="66"/>
      <c r="N23" s="66"/>
      <c r="O23" s="66"/>
      <c r="P23" s="66"/>
      <c r="Q23" s="66"/>
      <c r="R23" s="66"/>
      <c r="S23" s="66"/>
      <c r="T23" s="66"/>
      <c r="U23" s="66"/>
    </row>
    <row r="24" spans="1:21" ht="15.75" thickBot="1" x14ac:dyDescent="0.3">
      <c r="A24" s="12"/>
      <c r="B24" s="16"/>
      <c r="C24" s="16"/>
      <c r="D24" s="34"/>
      <c r="E24" s="34"/>
      <c r="F24" s="16"/>
      <c r="G24" s="35" t="s">
        <v>208</v>
      </c>
      <c r="H24" s="35"/>
      <c r="I24" s="35"/>
      <c r="J24" s="35"/>
      <c r="K24" s="35"/>
      <c r="L24" s="16"/>
      <c r="M24" s="34"/>
      <c r="N24" s="34"/>
      <c r="O24" s="16"/>
    </row>
    <row r="25" spans="1:21" x14ac:dyDescent="0.25">
      <c r="A25" s="12"/>
      <c r="B25" s="16"/>
      <c r="C25" s="16"/>
      <c r="D25" s="34"/>
      <c r="E25" s="34"/>
      <c r="F25" s="16"/>
      <c r="G25" s="36" t="s">
        <v>190</v>
      </c>
      <c r="H25" s="36"/>
      <c r="I25" s="16"/>
      <c r="J25" s="36" t="s">
        <v>190</v>
      </c>
      <c r="K25" s="36"/>
      <c r="L25" s="16"/>
      <c r="M25" s="34"/>
      <c r="N25" s="34"/>
      <c r="O25" s="16"/>
    </row>
    <row r="26" spans="1:21" x14ac:dyDescent="0.25">
      <c r="A26" s="12"/>
      <c r="B26" s="19" t="s">
        <v>191</v>
      </c>
      <c r="C26" s="16"/>
      <c r="D26" s="37" t="s">
        <v>192</v>
      </c>
      <c r="E26" s="37"/>
      <c r="F26" s="16"/>
      <c r="G26" s="37" t="s">
        <v>193</v>
      </c>
      <c r="H26" s="37"/>
      <c r="I26" s="16"/>
      <c r="J26" s="37" t="s">
        <v>193</v>
      </c>
      <c r="K26" s="37"/>
      <c r="L26" s="16"/>
      <c r="M26" s="37" t="s">
        <v>194</v>
      </c>
      <c r="N26" s="37"/>
      <c r="O26" s="16"/>
    </row>
    <row r="27" spans="1:21" ht="15.75" thickBot="1" x14ac:dyDescent="0.3">
      <c r="A27" s="12"/>
      <c r="B27" s="16"/>
      <c r="C27" s="16"/>
      <c r="D27" s="35" t="s">
        <v>195</v>
      </c>
      <c r="E27" s="35"/>
      <c r="F27" s="16"/>
      <c r="G27" s="35" t="s">
        <v>196</v>
      </c>
      <c r="H27" s="35"/>
      <c r="I27" s="16"/>
      <c r="J27" s="35" t="s">
        <v>197</v>
      </c>
      <c r="K27" s="35"/>
      <c r="L27" s="16"/>
      <c r="M27" s="35" t="s">
        <v>198</v>
      </c>
      <c r="N27" s="35"/>
      <c r="O27" s="16"/>
    </row>
    <row r="28" spans="1:21" x14ac:dyDescent="0.25">
      <c r="A28" s="12"/>
      <c r="B28" s="20" t="s">
        <v>209</v>
      </c>
      <c r="C28" s="21"/>
      <c r="D28" s="22" t="s">
        <v>200</v>
      </c>
      <c r="E28" s="23">
        <v>2688955</v>
      </c>
      <c r="F28" s="21"/>
      <c r="G28" s="22" t="s">
        <v>200</v>
      </c>
      <c r="H28" s="44">
        <v>555</v>
      </c>
      <c r="I28" s="21"/>
      <c r="J28" s="22" t="s">
        <v>200</v>
      </c>
      <c r="K28" s="23">
        <v>-66510</v>
      </c>
      <c r="L28" s="21"/>
      <c r="M28" s="22" t="s">
        <v>200</v>
      </c>
      <c r="N28" s="23">
        <v>2623000</v>
      </c>
      <c r="O28" s="21"/>
    </row>
    <row r="29" spans="1:21" x14ac:dyDescent="0.25">
      <c r="A29" s="12"/>
      <c r="B29" s="24" t="s">
        <v>201</v>
      </c>
      <c r="C29" s="25"/>
      <c r="D29" s="24"/>
      <c r="E29" s="26">
        <v>13012376</v>
      </c>
      <c r="F29" s="25"/>
      <c r="G29" s="24"/>
      <c r="H29" s="26">
        <v>202523</v>
      </c>
      <c r="I29" s="25"/>
      <c r="J29" s="24"/>
      <c r="K29" s="26">
        <v>-59744</v>
      </c>
      <c r="L29" s="25"/>
      <c r="M29" s="24"/>
      <c r="N29" s="26">
        <v>13155155</v>
      </c>
      <c r="O29" s="25"/>
    </row>
    <row r="30" spans="1:21" x14ac:dyDescent="0.25">
      <c r="A30" s="12"/>
      <c r="B30" s="20" t="s">
        <v>206</v>
      </c>
      <c r="C30" s="21"/>
      <c r="D30" s="20"/>
      <c r="E30" s="45">
        <v>5686412</v>
      </c>
      <c r="F30" s="21"/>
      <c r="G30" s="20"/>
      <c r="H30" s="45">
        <v>11784</v>
      </c>
      <c r="I30" s="21"/>
      <c r="J30" s="20"/>
      <c r="K30" s="45">
        <v>-140819</v>
      </c>
      <c r="L30" s="21"/>
      <c r="M30" s="20"/>
      <c r="N30" s="45">
        <v>5557377</v>
      </c>
      <c r="O30" s="21"/>
    </row>
    <row r="31" spans="1:21" ht="15.75" thickBot="1" x14ac:dyDescent="0.3">
      <c r="A31" s="12"/>
      <c r="B31" s="24" t="s">
        <v>202</v>
      </c>
      <c r="C31" s="25"/>
      <c r="D31" s="46"/>
      <c r="E31" s="47">
        <v>495770</v>
      </c>
      <c r="F31" s="25"/>
      <c r="G31" s="46"/>
      <c r="H31" s="47">
        <v>2488</v>
      </c>
      <c r="I31" s="25"/>
      <c r="J31" s="46"/>
      <c r="K31" s="47">
        <v>-1358</v>
      </c>
      <c r="L31" s="25"/>
      <c r="M31" s="46"/>
      <c r="N31" s="47">
        <v>496900</v>
      </c>
      <c r="O31" s="25"/>
    </row>
    <row r="32" spans="1:21" x14ac:dyDescent="0.25">
      <c r="A32" s="12"/>
      <c r="B32" s="20"/>
      <c r="C32" s="21"/>
      <c r="D32" s="22"/>
      <c r="E32" s="44"/>
      <c r="F32" s="21"/>
      <c r="G32" s="22"/>
      <c r="H32" s="44"/>
      <c r="I32" s="21"/>
      <c r="J32" s="22"/>
      <c r="K32" s="44"/>
      <c r="L32" s="21"/>
      <c r="M32" s="22"/>
      <c r="N32" s="44"/>
      <c r="O32" s="21"/>
    </row>
    <row r="33" spans="1:21" ht="15.75" thickBot="1" x14ac:dyDescent="0.3">
      <c r="A33" s="12"/>
      <c r="B33" s="24" t="s">
        <v>210</v>
      </c>
      <c r="C33" s="25"/>
      <c r="D33" s="48" t="s">
        <v>200</v>
      </c>
      <c r="E33" s="49">
        <v>21883513</v>
      </c>
      <c r="F33" s="25"/>
      <c r="G33" s="48" t="s">
        <v>200</v>
      </c>
      <c r="H33" s="49">
        <v>217350</v>
      </c>
      <c r="I33" s="25"/>
      <c r="J33" s="48" t="s">
        <v>200</v>
      </c>
      <c r="K33" s="49">
        <v>-268431</v>
      </c>
      <c r="L33" s="25"/>
      <c r="M33" s="48" t="s">
        <v>200</v>
      </c>
      <c r="N33" s="49">
        <v>21832432</v>
      </c>
      <c r="O33" s="25"/>
    </row>
    <row r="34" spans="1:21" ht="15.75" thickTop="1" x14ac:dyDescent="0.25">
      <c r="A34" s="12"/>
      <c r="B34" s="4"/>
    </row>
    <row r="35" spans="1:21" ht="15" customHeight="1" x14ac:dyDescent="0.25">
      <c r="A35" s="12" t="s">
        <v>650</v>
      </c>
      <c r="B35" s="11" t="s">
        <v>5</v>
      </c>
      <c r="C35" s="11"/>
      <c r="D35" s="11"/>
      <c r="E35" s="11"/>
      <c r="F35" s="11"/>
      <c r="G35" s="11"/>
      <c r="H35" s="11"/>
      <c r="I35" s="11"/>
      <c r="J35" s="11"/>
      <c r="K35" s="11"/>
      <c r="L35" s="11"/>
      <c r="M35" s="11"/>
      <c r="N35" s="11"/>
      <c r="O35" s="11"/>
      <c r="P35" s="11"/>
      <c r="Q35" s="11"/>
      <c r="R35" s="11"/>
      <c r="S35" s="11"/>
      <c r="T35" s="11"/>
      <c r="U35" s="11"/>
    </row>
    <row r="36" spans="1:21" ht="25.5" customHeight="1" x14ac:dyDescent="0.25">
      <c r="A36" s="12"/>
      <c r="B36" s="65" t="s">
        <v>212</v>
      </c>
      <c r="C36" s="65"/>
      <c r="D36" s="65"/>
      <c r="E36" s="65"/>
      <c r="F36" s="65"/>
      <c r="G36" s="65"/>
      <c r="H36" s="65"/>
      <c r="I36" s="65"/>
      <c r="J36" s="65"/>
      <c r="K36" s="65"/>
      <c r="L36" s="65"/>
      <c r="M36" s="65"/>
      <c r="N36" s="65"/>
      <c r="O36" s="65"/>
      <c r="P36" s="65"/>
      <c r="Q36" s="65"/>
      <c r="R36" s="65"/>
      <c r="S36" s="65"/>
      <c r="T36" s="65"/>
      <c r="U36" s="65"/>
    </row>
    <row r="37" spans="1:21" x14ac:dyDescent="0.25">
      <c r="A37" s="12"/>
      <c r="B37" s="65" t="s">
        <v>213</v>
      </c>
      <c r="C37" s="65"/>
      <c r="D37" s="65"/>
      <c r="E37" s="65"/>
      <c r="F37" s="65"/>
      <c r="G37" s="65"/>
      <c r="H37" s="65"/>
      <c r="I37" s="65"/>
      <c r="J37" s="65"/>
      <c r="K37" s="65"/>
      <c r="L37" s="65"/>
      <c r="M37" s="65"/>
      <c r="N37" s="65"/>
      <c r="O37" s="65"/>
      <c r="P37" s="65"/>
      <c r="Q37" s="65"/>
      <c r="R37" s="65"/>
      <c r="S37" s="65"/>
      <c r="T37" s="65"/>
      <c r="U37" s="65"/>
    </row>
    <row r="38" spans="1:21" ht="15.75" thickBot="1" x14ac:dyDescent="0.3">
      <c r="A38" s="12"/>
      <c r="B38" s="16"/>
      <c r="C38" s="16"/>
      <c r="D38" s="35" t="s">
        <v>214</v>
      </c>
      <c r="E38" s="35"/>
      <c r="F38" s="35"/>
      <c r="G38" s="35"/>
      <c r="H38" s="35"/>
      <c r="I38" s="16"/>
      <c r="J38" s="35" t="s">
        <v>215</v>
      </c>
      <c r="K38" s="35"/>
      <c r="L38" s="35"/>
      <c r="M38" s="35"/>
      <c r="N38" s="35"/>
      <c r="O38" s="16"/>
    </row>
    <row r="39" spans="1:21" x14ac:dyDescent="0.25">
      <c r="A39" s="12"/>
      <c r="B39" s="16"/>
      <c r="C39" s="16"/>
      <c r="D39" s="36" t="s">
        <v>192</v>
      </c>
      <c r="E39" s="36"/>
      <c r="F39" s="16"/>
      <c r="G39" s="36" t="s">
        <v>194</v>
      </c>
      <c r="H39" s="36"/>
      <c r="I39" s="16"/>
      <c r="J39" s="36" t="s">
        <v>192</v>
      </c>
      <c r="K39" s="36"/>
      <c r="L39" s="16"/>
      <c r="M39" s="36" t="s">
        <v>194</v>
      </c>
      <c r="N39" s="36"/>
      <c r="O39" s="16"/>
    </row>
    <row r="40" spans="1:21" ht="15.75" thickBot="1" x14ac:dyDescent="0.3">
      <c r="A40" s="12"/>
      <c r="B40" s="16"/>
      <c r="C40" s="16"/>
      <c r="D40" s="35" t="s">
        <v>195</v>
      </c>
      <c r="E40" s="35"/>
      <c r="F40" s="16"/>
      <c r="G40" s="35" t="s">
        <v>198</v>
      </c>
      <c r="H40" s="35"/>
      <c r="I40" s="16"/>
      <c r="J40" s="35" t="s">
        <v>195</v>
      </c>
      <c r="K40" s="35"/>
      <c r="L40" s="16"/>
      <c r="M40" s="35" t="s">
        <v>198</v>
      </c>
      <c r="N40" s="35"/>
      <c r="O40" s="16"/>
    </row>
    <row r="41" spans="1:21" x14ac:dyDescent="0.25">
      <c r="A41" s="12"/>
      <c r="B41" s="20" t="s">
        <v>216</v>
      </c>
      <c r="C41" s="21"/>
      <c r="D41" s="22" t="s">
        <v>200</v>
      </c>
      <c r="E41" s="50" t="s">
        <v>203</v>
      </c>
      <c r="F41" s="21"/>
      <c r="G41" s="22" t="s">
        <v>200</v>
      </c>
      <c r="H41" s="50" t="s">
        <v>203</v>
      </c>
      <c r="I41" s="21"/>
      <c r="J41" s="22" t="s">
        <v>200</v>
      </c>
      <c r="K41" s="50" t="s">
        <v>203</v>
      </c>
      <c r="L41" s="21"/>
      <c r="M41" s="22" t="s">
        <v>200</v>
      </c>
      <c r="N41" s="50" t="s">
        <v>203</v>
      </c>
      <c r="O41" s="21"/>
    </row>
    <row r="42" spans="1:21" x14ac:dyDescent="0.25">
      <c r="A42" s="12"/>
      <c r="B42" s="24" t="s">
        <v>217</v>
      </c>
      <c r="C42" s="25"/>
      <c r="D42" s="24"/>
      <c r="E42" s="51">
        <v>691660</v>
      </c>
      <c r="F42" s="25"/>
      <c r="G42" s="24"/>
      <c r="H42" s="26">
        <v>710038</v>
      </c>
      <c r="I42" s="25"/>
      <c r="J42" s="24"/>
      <c r="K42" s="26">
        <v>2964469</v>
      </c>
      <c r="L42" s="25"/>
      <c r="M42" s="24"/>
      <c r="N42" s="26">
        <v>2976644</v>
      </c>
      <c r="O42" s="25"/>
    </row>
    <row r="43" spans="1:21" x14ac:dyDescent="0.25">
      <c r="A43" s="12"/>
      <c r="B43" s="20" t="s">
        <v>218</v>
      </c>
      <c r="C43" s="21"/>
      <c r="D43" s="20"/>
      <c r="E43" s="45">
        <v>3568534</v>
      </c>
      <c r="F43" s="21"/>
      <c r="G43" s="20"/>
      <c r="H43" s="45">
        <v>3612637</v>
      </c>
      <c r="I43" s="21"/>
      <c r="J43" s="20"/>
      <c r="K43" s="45">
        <v>2658585</v>
      </c>
      <c r="L43" s="21"/>
      <c r="M43" s="20"/>
      <c r="N43" s="45">
        <v>2668462</v>
      </c>
      <c r="O43" s="21"/>
    </row>
    <row r="44" spans="1:21" ht="15.75" thickBot="1" x14ac:dyDescent="0.3">
      <c r="A44" s="12"/>
      <c r="B44" s="24" t="s">
        <v>219</v>
      </c>
      <c r="C44" s="25"/>
      <c r="D44" s="46"/>
      <c r="E44" s="47">
        <v>8896845</v>
      </c>
      <c r="F44" s="25"/>
      <c r="G44" s="46"/>
      <c r="H44" s="47">
        <v>9077709</v>
      </c>
      <c r="I44" s="25"/>
      <c r="J44" s="46"/>
      <c r="K44" s="52" t="s">
        <v>203</v>
      </c>
      <c r="L44" s="25"/>
      <c r="M44" s="46"/>
      <c r="N44" s="52" t="s">
        <v>203</v>
      </c>
      <c r="O44" s="25"/>
    </row>
    <row r="45" spans="1:21" x14ac:dyDescent="0.25">
      <c r="A45" s="12"/>
      <c r="B45" s="20"/>
      <c r="C45" s="21"/>
      <c r="D45" s="22"/>
      <c r="E45" s="44"/>
      <c r="F45" s="21"/>
      <c r="G45" s="22"/>
      <c r="H45" s="44"/>
      <c r="I45" s="21"/>
      <c r="J45" s="22"/>
      <c r="K45" s="44"/>
      <c r="L45" s="21"/>
      <c r="M45" s="22"/>
      <c r="N45" s="44"/>
      <c r="O45" s="21"/>
    </row>
    <row r="46" spans="1:21" ht="15.75" thickBot="1" x14ac:dyDescent="0.3">
      <c r="A46" s="12"/>
      <c r="B46" s="24"/>
      <c r="C46" s="25"/>
      <c r="D46" s="48" t="s">
        <v>200</v>
      </c>
      <c r="E46" s="53">
        <v>13157039</v>
      </c>
      <c r="F46" s="25"/>
      <c r="G46" s="48" t="s">
        <v>200</v>
      </c>
      <c r="H46" s="49">
        <v>13400384</v>
      </c>
      <c r="I46" s="25"/>
      <c r="J46" s="48" t="s">
        <v>200</v>
      </c>
      <c r="K46" s="49">
        <v>5623054</v>
      </c>
      <c r="L46" s="25"/>
      <c r="M46" s="48" t="s">
        <v>200</v>
      </c>
      <c r="N46" s="49">
        <v>5645106</v>
      </c>
      <c r="O46" s="25"/>
    </row>
    <row r="47" spans="1:21" ht="15.75" thickTop="1" x14ac:dyDescent="0.25">
      <c r="A47" s="12"/>
      <c r="B47" s="4"/>
    </row>
    <row r="48" spans="1:21" ht="15" customHeight="1" x14ac:dyDescent="0.25">
      <c r="A48" s="12" t="s">
        <v>651</v>
      </c>
      <c r="B48" s="11" t="s">
        <v>5</v>
      </c>
      <c r="C48" s="11"/>
      <c r="D48" s="11"/>
      <c r="E48" s="11"/>
      <c r="F48" s="11"/>
      <c r="G48" s="11"/>
      <c r="H48" s="11"/>
      <c r="I48" s="11"/>
      <c r="J48" s="11"/>
      <c r="K48" s="11"/>
      <c r="L48" s="11"/>
      <c r="M48" s="11"/>
      <c r="N48" s="11"/>
      <c r="O48" s="11"/>
      <c r="P48" s="11"/>
      <c r="Q48" s="11"/>
      <c r="R48" s="11"/>
      <c r="S48" s="11"/>
      <c r="T48" s="11"/>
      <c r="U48" s="11"/>
    </row>
    <row r="49" spans="1:21" x14ac:dyDescent="0.25">
      <c r="A49" s="12"/>
      <c r="B49" s="65" t="s">
        <v>222</v>
      </c>
      <c r="C49" s="65"/>
      <c r="D49" s="65"/>
      <c r="E49" s="65"/>
      <c r="F49" s="65"/>
      <c r="G49" s="65"/>
      <c r="H49" s="65"/>
      <c r="I49" s="65"/>
      <c r="J49" s="65"/>
      <c r="K49" s="65"/>
      <c r="L49" s="65"/>
      <c r="M49" s="65"/>
      <c r="N49" s="65"/>
      <c r="O49" s="65"/>
      <c r="P49" s="65"/>
      <c r="Q49" s="65"/>
      <c r="R49" s="65"/>
      <c r="S49" s="65"/>
      <c r="T49" s="65"/>
      <c r="U49" s="65"/>
    </row>
    <row r="50" spans="1:21" x14ac:dyDescent="0.25">
      <c r="A50" s="12"/>
      <c r="B50" s="65"/>
      <c r="C50" s="65"/>
      <c r="D50" s="65"/>
      <c r="E50" s="65"/>
      <c r="F50" s="65"/>
      <c r="G50" s="65"/>
      <c r="H50" s="65"/>
      <c r="I50" s="65"/>
      <c r="J50" s="65"/>
      <c r="K50" s="65"/>
      <c r="L50" s="65"/>
      <c r="M50" s="65"/>
      <c r="N50" s="65"/>
      <c r="O50" s="65"/>
      <c r="P50" s="65"/>
      <c r="Q50" s="65"/>
      <c r="R50" s="65"/>
      <c r="S50" s="65"/>
      <c r="T50" s="65"/>
      <c r="U50" s="65"/>
    </row>
    <row r="51" spans="1:21" ht="15.75" thickBot="1" x14ac:dyDescent="0.3">
      <c r="A51" s="12"/>
      <c r="B51" s="16"/>
      <c r="C51" s="16"/>
      <c r="D51" s="34"/>
      <c r="E51" s="34"/>
      <c r="F51" s="34"/>
      <c r="G51" s="34"/>
      <c r="H51" s="34"/>
      <c r="I51" s="16"/>
      <c r="J51" s="35" t="s">
        <v>189</v>
      </c>
      <c r="K51" s="35"/>
      <c r="L51" s="35"/>
      <c r="M51" s="35"/>
      <c r="N51" s="35"/>
      <c r="O51" s="16"/>
      <c r="P51" s="34"/>
      <c r="Q51" s="34"/>
      <c r="R51" s="34"/>
      <c r="S51" s="34"/>
      <c r="T51" s="34"/>
      <c r="U51" s="16"/>
    </row>
    <row r="52" spans="1:21" ht="15.75" thickBot="1" x14ac:dyDescent="0.3">
      <c r="A52" s="12"/>
      <c r="B52" s="19" t="s">
        <v>191</v>
      </c>
      <c r="C52" s="16"/>
      <c r="D52" s="35" t="s">
        <v>223</v>
      </c>
      <c r="E52" s="35"/>
      <c r="F52" s="35"/>
      <c r="G52" s="35"/>
      <c r="H52" s="35"/>
      <c r="I52" s="16"/>
      <c r="J52" s="57" t="s">
        <v>224</v>
      </c>
      <c r="K52" s="57"/>
      <c r="L52" s="57"/>
      <c r="M52" s="57"/>
      <c r="N52" s="57"/>
      <c r="O52" s="16"/>
      <c r="P52" s="35" t="s">
        <v>225</v>
      </c>
      <c r="Q52" s="35"/>
      <c r="R52" s="35"/>
      <c r="S52" s="35"/>
      <c r="T52" s="35"/>
      <c r="U52" s="16"/>
    </row>
    <row r="53" spans="1:21" x14ac:dyDescent="0.25">
      <c r="A53" s="12"/>
      <c r="B53" s="16"/>
      <c r="C53" s="16"/>
      <c r="D53" s="36" t="s">
        <v>226</v>
      </c>
      <c r="E53" s="36"/>
      <c r="F53" s="16"/>
      <c r="G53" s="36" t="s">
        <v>193</v>
      </c>
      <c r="H53" s="36"/>
      <c r="I53" s="16"/>
      <c r="J53" s="36" t="s">
        <v>226</v>
      </c>
      <c r="K53" s="36"/>
      <c r="L53" s="16"/>
      <c r="M53" s="36" t="s">
        <v>193</v>
      </c>
      <c r="N53" s="36"/>
      <c r="O53" s="16"/>
      <c r="P53" s="36" t="s">
        <v>226</v>
      </c>
      <c r="Q53" s="36"/>
      <c r="R53" s="16"/>
      <c r="S53" s="36" t="s">
        <v>193</v>
      </c>
      <c r="T53" s="36"/>
      <c r="U53" s="16"/>
    </row>
    <row r="54" spans="1:21" ht="15.75" thickBot="1" x14ac:dyDescent="0.3">
      <c r="A54" s="12"/>
      <c r="B54" s="16"/>
      <c r="C54" s="16"/>
      <c r="D54" s="35" t="s">
        <v>227</v>
      </c>
      <c r="E54" s="35"/>
      <c r="F54" s="16"/>
      <c r="G54" s="35" t="s">
        <v>197</v>
      </c>
      <c r="H54" s="35"/>
      <c r="I54" s="16"/>
      <c r="J54" s="35" t="s">
        <v>227</v>
      </c>
      <c r="K54" s="35"/>
      <c r="L54" s="16"/>
      <c r="M54" s="35" t="s">
        <v>197</v>
      </c>
      <c r="N54" s="35"/>
      <c r="O54" s="16"/>
      <c r="P54" s="35" t="s">
        <v>227</v>
      </c>
      <c r="Q54" s="35"/>
      <c r="R54" s="16"/>
      <c r="S54" s="35" t="s">
        <v>197</v>
      </c>
      <c r="T54" s="35"/>
      <c r="U54" s="16"/>
    </row>
    <row r="55" spans="1:21" x14ac:dyDescent="0.25">
      <c r="A55" s="12"/>
      <c r="B55" s="20" t="s">
        <v>209</v>
      </c>
      <c r="C55" s="21"/>
      <c r="D55" s="22" t="s">
        <v>200</v>
      </c>
      <c r="E55" s="50" t="s">
        <v>203</v>
      </c>
      <c r="F55" s="21"/>
      <c r="G55" s="22" t="s">
        <v>200</v>
      </c>
      <c r="H55" s="50" t="s">
        <v>203</v>
      </c>
      <c r="I55" s="21"/>
      <c r="J55" s="22" t="s">
        <v>200</v>
      </c>
      <c r="K55" s="23">
        <v>984875</v>
      </c>
      <c r="L55" s="21"/>
      <c r="M55" s="22" t="s">
        <v>200</v>
      </c>
      <c r="N55" s="23">
        <v>-15125</v>
      </c>
      <c r="O55" s="21"/>
      <c r="P55" s="22" t="s">
        <v>200</v>
      </c>
      <c r="Q55" s="23">
        <v>984875</v>
      </c>
      <c r="R55" s="21"/>
      <c r="S55" s="22" t="s">
        <v>200</v>
      </c>
      <c r="T55" s="23">
        <v>-15125</v>
      </c>
      <c r="U55" s="21"/>
    </row>
    <row r="56" spans="1:21" ht="15.75" thickBot="1" x14ac:dyDescent="0.3">
      <c r="A56" s="12"/>
      <c r="B56" s="24" t="s">
        <v>201</v>
      </c>
      <c r="C56" s="25"/>
      <c r="D56" s="46"/>
      <c r="E56" s="52" t="s">
        <v>203</v>
      </c>
      <c r="F56" s="25"/>
      <c r="G56" s="46"/>
      <c r="H56" s="52" t="s">
        <v>203</v>
      </c>
      <c r="I56" s="25"/>
      <c r="J56" s="46"/>
      <c r="K56" s="47">
        <v>1759986</v>
      </c>
      <c r="L56" s="25"/>
      <c r="M56" s="46"/>
      <c r="N56" s="47">
        <v>-22015</v>
      </c>
      <c r="O56" s="25"/>
      <c r="P56" s="46"/>
      <c r="Q56" s="47">
        <v>1759986</v>
      </c>
      <c r="R56" s="25"/>
      <c r="S56" s="46"/>
      <c r="T56" s="47">
        <v>-22015</v>
      </c>
      <c r="U56" s="25"/>
    </row>
    <row r="57" spans="1:21" ht="15.75" thickBot="1" x14ac:dyDescent="0.3">
      <c r="A57" s="12"/>
      <c r="B57" s="20" t="s">
        <v>228</v>
      </c>
      <c r="C57" s="21"/>
      <c r="D57" s="54" t="s">
        <v>200</v>
      </c>
      <c r="E57" s="55" t="s">
        <v>203</v>
      </c>
      <c r="F57" s="21"/>
      <c r="G57" s="54" t="s">
        <v>200</v>
      </c>
      <c r="H57" s="55" t="s">
        <v>203</v>
      </c>
      <c r="I57" s="21"/>
      <c r="J57" s="54" t="s">
        <v>200</v>
      </c>
      <c r="K57" s="56">
        <v>2744861</v>
      </c>
      <c r="L57" s="21"/>
      <c r="M57" s="54" t="s">
        <v>200</v>
      </c>
      <c r="N57" s="56">
        <v>-37140</v>
      </c>
      <c r="O57" s="21"/>
      <c r="P57" s="54" t="s">
        <v>200</v>
      </c>
      <c r="Q57" s="56">
        <v>2744861</v>
      </c>
      <c r="R57" s="21"/>
      <c r="S57" s="54" t="s">
        <v>200</v>
      </c>
      <c r="T57" s="56">
        <v>-37140</v>
      </c>
      <c r="U57" s="21"/>
    </row>
    <row r="58" spans="1:21" ht="15.75" thickTop="1" x14ac:dyDescent="0.25">
      <c r="A58" s="12"/>
      <c r="B58" s="65"/>
      <c r="C58" s="65"/>
      <c r="D58" s="65"/>
      <c r="E58" s="65"/>
      <c r="F58" s="65"/>
      <c r="G58" s="65"/>
      <c r="H58" s="65"/>
      <c r="I58" s="65"/>
      <c r="J58" s="65"/>
      <c r="K58" s="65"/>
      <c r="L58" s="65"/>
      <c r="M58" s="65"/>
      <c r="N58" s="65"/>
      <c r="O58" s="65"/>
      <c r="P58" s="65"/>
      <c r="Q58" s="65"/>
      <c r="R58" s="65"/>
      <c r="S58" s="65"/>
      <c r="T58" s="65"/>
      <c r="U58" s="65"/>
    </row>
    <row r="59" spans="1:21" ht="15.75" thickBot="1" x14ac:dyDescent="0.3">
      <c r="A59" s="12"/>
      <c r="B59" s="16"/>
      <c r="C59" s="16"/>
      <c r="D59" s="34"/>
      <c r="E59" s="34"/>
      <c r="F59" s="34"/>
      <c r="G59" s="34"/>
      <c r="H59" s="34"/>
      <c r="I59" s="16"/>
      <c r="J59" s="35" t="s">
        <v>189</v>
      </c>
      <c r="K59" s="35"/>
      <c r="L59" s="35"/>
      <c r="M59" s="35"/>
      <c r="N59" s="35"/>
      <c r="O59" s="16"/>
      <c r="P59" s="34"/>
      <c r="Q59" s="34"/>
      <c r="R59" s="34"/>
      <c r="S59" s="34"/>
      <c r="T59" s="34"/>
      <c r="U59" s="16"/>
    </row>
    <row r="60" spans="1:21" ht="15.75" thickBot="1" x14ac:dyDescent="0.3">
      <c r="A60" s="12"/>
      <c r="B60" s="19" t="s">
        <v>205</v>
      </c>
      <c r="C60" s="16"/>
      <c r="D60" s="35" t="s">
        <v>223</v>
      </c>
      <c r="E60" s="35"/>
      <c r="F60" s="35"/>
      <c r="G60" s="35"/>
      <c r="H60" s="35"/>
      <c r="I60" s="16"/>
      <c r="J60" s="57" t="s">
        <v>224</v>
      </c>
      <c r="K60" s="57"/>
      <c r="L60" s="57"/>
      <c r="M60" s="57"/>
      <c r="N60" s="57"/>
      <c r="O60" s="16"/>
      <c r="P60" s="35" t="s">
        <v>225</v>
      </c>
      <c r="Q60" s="35"/>
      <c r="R60" s="35"/>
      <c r="S60" s="35"/>
      <c r="T60" s="35"/>
      <c r="U60" s="16"/>
    </row>
    <row r="61" spans="1:21" x14ac:dyDescent="0.25">
      <c r="A61" s="12"/>
      <c r="B61" s="58"/>
      <c r="C61" s="16"/>
      <c r="D61" s="36" t="s">
        <v>226</v>
      </c>
      <c r="E61" s="36"/>
      <c r="F61" s="59"/>
      <c r="G61" s="36" t="s">
        <v>193</v>
      </c>
      <c r="H61" s="36"/>
      <c r="I61" s="16"/>
      <c r="J61" s="36" t="s">
        <v>226</v>
      </c>
      <c r="K61" s="36"/>
      <c r="L61" s="59"/>
      <c r="M61" s="36" t="s">
        <v>193</v>
      </c>
      <c r="N61" s="36"/>
      <c r="O61" s="16"/>
      <c r="P61" s="36" t="s">
        <v>226</v>
      </c>
      <c r="Q61" s="36"/>
      <c r="R61" s="59"/>
      <c r="S61" s="36" t="s">
        <v>193</v>
      </c>
      <c r="T61" s="36"/>
      <c r="U61" s="16"/>
    </row>
    <row r="62" spans="1:21" ht="15.75" thickBot="1" x14ac:dyDescent="0.3">
      <c r="A62" s="12"/>
      <c r="B62" s="58"/>
      <c r="C62" s="16"/>
      <c r="D62" s="35" t="s">
        <v>227</v>
      </c>
      <c r="E62" s="35"/>
      <c r="F62" s="16"/>
      <c r="G62" s="35" t="s">
        <v>197</v>
      </c>
      <c r="H62" s="35"/>
      <c r="I62" s="16"/>
      <c r="J62" s="35" t="s">
        <v>227</v>
      </c>
      <c r="K62" s="35"/>
      <c r="L62" s="16"/>
      <c r="M62" s="35" t="s">
        <v>197</v>
      </c>
      <c r="N62" s="35"/>
      <c r="O62" s="16"/>
      <c r="P62" s="35" t="s">
        <v>227</v>
      </c>
      <c r="Q62" s="35"/>
      <c r="R62" s="16"/>
      <c r="S62" s="35" t="s">
        <v>197</v>
      </c>
      <c r="T62" s="35"/>
      <c r="U62" s="16"/>
    </row>
    <row r="63" spans="1:21" ht="15.75" thickBot="1" x14ac:dyDescent="0.3">
      <c r="A63" s="12"/>
      <c r="B63" s="20" t="s">
        <v>206</v>
      </c>
      <c r="C63" s="21"/>
      <c r="D63" s="38" t="s">
        <v>200</v>
      </c>
      <c r="E63" s="39">
        <v>158588</v>
      </c>
      <c r="F63" s="21"/>
      <c r="G63" s="38" t="s">
        <v>200</v>
      </c>
      <c r="H63" s="40">
        <v>-263</v>
      </c>
      <c r="I63" s="21"/>
      <c r="J63" s="38" t="s">
        <v>200</v>
      </c>
      <c r="K63" s="60" t="s">
        <v>203</v>
      </c>
      <c r="L63" s="21"/>
      <c r="M63" s="38" t="s">
        <v>200</v>
      </c>
      <c r="N63" s="60" t="s">
        <v>203</v>
      </c>
      <c r="O63" s="21"/>
      <c r="P63" s="38" t="s">
        <v>200</v>
      </c>
      <c r="Q63" s="39">
        <v>158588</v>
      </c>
      <c r="R63" s="21"/>
      <c r="S63" s="38" t="s">
        <v>200</v>
      </c>
      <c r="T63" s="40">
        <v>-263</v>
      </c>
      <c r="U63" s="21"/>
    </row>
    <row r="64" spans="1:21" ht="15.75" thickBot="1" x14ac:dyDescent="0.3">
      <c r="A64" s="12"/>
      <c r="B64" s="24" t="s">
        <v>229</v>
      </c>
      <c r="C64" s="25"/>
      <c r="D64" s="41" t="s">
        <v>200</v>
      </c>
      <c r="E64" s="42">
        <v>158588</v>
      </c>
      <c r="F64" s="25"/>
      <c r="G64" s="41" t="s">
        <v>200</v>
      </c>
      <c r="H64" s="43">
        <v>-263</v>
      </c>
      <c r="I64" s="25"/>
      <c r="J64" s="41" t="s">
        <v>200</v>
      </c>
      <c r="K64" s="61" t="s">
        <v>203</v>
      </c>
      <c r="L64" s="25"/>
      <c r="M64" s="41" t="s">
        <v>200</v>
      </c>
      <c r="N64" s="61" t="s">
        <v>203</v>
      </c>
      <c r="O64" s="25"/>
      <c r="P64" s="41" t="s">
        <v>200</v>
      </c>
      <c r="Q64" s="42">
        <v>158588</v>
      </c>
      <c r="R64" s="25"/>
      <c r="S64" s="41" t="s">
        <v>200</v>
      </c>
      <c r="T64" s="43">
        <v>-263</v>
      </c>
      <c r="U64" s="25"/>
    </row>
    <row r="65" spans="1:21" ht="15.75" thickTop="1" x14ac:dyDescent="0.25">
      <c r="A65" s="12"/>
      <c r="B65" s="65" t="s">
        <v>213</v>
      </c>
      <c r="C65" s="65"/>
      <c r="D65" s="65"/>
      <c r="E65" s="65"/>
      <c r="F65" s="65"/>
      <c r="G65" s="65"/>
      <c r="H65" s="65"/>
      <c r="I65" s="65"/>
      <c r="J65" s="65"/>
      <c r="K65" s="65"/>
      <c r="L65" s="65"/>
      <c r="M65" s="65"/>
      <c r="N65" s="65"/>
      <c r="O65" s="65"/>
      <c r="P65" s="65"/>
      <c r="Q65" s="65"/>
      <c r="R65" s="65"/>
      <c r="S65" s="65"/>
      <c r="T65" s="65"/>
      <c r="U65" s="65"/>
    </row>
    <row r="66" spans="1:21" ht="15.75" thickBot="1" x14ac:dyDescent="0.3">
      <c r="A66" s="12"/>
      <c r="B66" s="16"/>
      <c r="C66" s="16"/>
      <c r="D66" s="34"/>
      <c r="E66" s="34"/>
      <c r="F66" s="34"/>
      <c r="G66" s="34"/>
      <c r="H66" s="34"/>
      <c r="I66" s="16"/>
      <c r="J66" s="35" t="s">
        <v>208</v>
      </c>
      <c r="K66" s="35"/>
      <c r="L66" s="35"/>
      <c r="M66" s="35"/>
      <c r="N66" s="35"/>
      <c r="O66" s="16"/>
      <c r="P66" s="34"/>
      <c r="Q66" s="34"/>
      <c r="R66" s="34"/>
      <c r="S66" s="34"/>
      <c r="T66" s="34"/>
      <c r="U66" s="16"/>
    </row>
    <row r="67" spans="1:21" ht="15.75" thickBot="1" x14ac:dyDescent="0.3">
      <c r="A67" s="12"/>
      <c r="B67" s="16"/>
      <c r="C67" s="16"/>
      <c r="D67" s="35" t="s">
        <v>223</v>
      </c>
      <c r="E67" s="35"/>
      <c r="F67" s="35"/>
      <c r="G67" s="35"/>
      <c r="H67" s="35"/>
      <c r="I67" s="16"/>
      <c r="J67" s="57" t="s">
        <v>224</v>
      </c>
      <c r="K67" s="57"/>
      <c r="L67" s="57"/>
      <c r="M67" s="57"/>
      <c r="N67" s="57"/>
      <c r="O67" s="16"/>
      <c r="P67" s="35" t="s">
        <v>225</v>
      </c>
      <c r="Q67" s="35"/>
      <c r="R67" s="35"/>
      <c r="S67" s="35"/>
      <c r="T67" s="35"/>
      <c r="U67" s="16"/>
    </row>
    <row r="68" spans="1:21" x14ac:dyDescent="0.25">
      <c r="A68" s="12"/>
      <c r="B68" s="16"/>
      <c r="C68" s="16"/>
      <c r="D68" s="36" t="s">
        <v>226</v>
      </c>
      <c r="E68" s="36"/>
      <c r="F68" s="59"/>
      <c r="G68" s="36" t="s">
        <v>193</v>
      </c>
      <c r="H68" s="36"/>
      <c r="I68" s="16"/>
      <c r="J68" s="36" t="s">
        <v>226</v>
      </c>
      <c r="K68" s="36"/>
      <c r="L68" s="59"/>
      <c r="M68" s="36" t="s">
        <v>193</v>
      </c>
      <c r="N68" s="36"/>
      <c r="O68" s="16"/>
      <c r="P68" s="36" t="s">
        <v>226</v>
      </c>
      <c r="Q68" s="36"/>
      <c r="R68" s="59"/>
      <c r="S68" s="36" t="s">
        <v>193</v>
      </c>
      <c r="T68" s="36"/>
      <c r="U68" s="16"/>
    </row>
    <row r="69" spans="1:21" ht="15.75" thickBot="1" x14ac:dyDescent="0.3">
      <c r="A69" s="12"/>
      <c r="B69" s="16"/>
      <c r="C69" s="16"/>
      <c r="D69" s="35" t="s">
        <v>227</v>
      </c>
      <c r="E69" s="35"/>
      <c r="F69" s="16"/>
      <c r="G69" s="35" t="s">
        <v>197</v>
      </c>
      <c r="H69" s="35"/>
      <c r="I69" s="16"/>
      <c r="J69" s="35" t="s">
        <v>227</v>
      </c>
      <c r="K69" s="35"/>
      <c r="L69" s="16"/>
      <c r="M69" s="35" t="s">
        <v>197</v>
      </c>
      <c r="N69" s="35"/>
      <c r="O69" s="16"/>
      <c r="P69" s="35" t="s">
        <v>227</v>
      </c>
      <c r="Q69" s="35"/>
      <c r="R69" s="16"/>
      <c r="S69" s="35" t="s">
        <v>197</v>
      </c>
      <c r="T69" s="35"/>
      <c r="U69" s="16"/>
    </row>
    <row r="70" spans="1:21" x14ac:dyDescent="0.25">
      <c r="A70" s="12"/>
      <c r="B70" s="20" t="s">
        <v>209</v>
      </c>
      <c r="C70" s="21"/>
      <c r="D70" s="22" t="s">
        <v>200</v>
      </c>
      <c r="E70" s="23">
        <v>1921845</v>
      </c>
      <c r="F70" s="21"/>
      <c r="G70" s="22" t="s">
        <v>200</v>
      </c>
      <c r="H70" s="23">
        <v>-66510</v>
      </c>
      <c r="I70" s="21"/>
      <c r="J70" s="22" t="s">
        <v>200</v>
      </c>
      <c r="K70" s="50" t="s">
        <v>203</v>
      </c>
      <c r="L70" s="21"/>
      <c r="M70" s="22" t="s">
        <v>200</v>
      </c>
      <c r="N70" s="50" t="s">
        <v>203</v>
      </c>
      <c r="O70" s="21"/>
      <c r="P70" s="22" t="s">
        <v>200</v>
      </c>
      <c r="Q70" s="23">
        <v>1921845</v>
      </c>
      <c r="R70" s="21"/>
      <c r="S70" s="22" t="s">
        <v>200</v>
      </c>
      <c r="T70" s="23">
        <v>-66510</v>
      </c>
      <c r="U70" s="21"/>
    </row>
    <row r="71" spans="1:21" x14ac:dyDescent="0.25">
      <c r="A71" s="12"/>
      <c r="B71" s="24" t="s">
        <v>230</v>
      </c>
      <c r="C71" s="25"/>
      <c r="D71" s="24"/>
      <c r="E71" s="26">
        <v>4275948</v>
      </c>
      <c r="F71" s="25"/>
      <c r="G71" s="24"/>
      <c r="H71" s="26">
        <v>-59744</v>
      </c>
      <c r="I71" s="25"/>
      <c r="J71" s="24"/>
      <c r="K71" s="62" t="s">
        <v>203</v>
      </c>
      <c r="L71" s="25"/>
      <c r="M71" s="24"/>
      <c r="N71" s="62" t="s">
        <v>203</v>
      </c>
      <c r="O71" s="25"/>
      <c r="P71" s="24"/>
      <c r="Q71" s="26">
        <v>4275948</v>
      </c>
      <c r="R71" s="25"/>
      <c r="S71" s="24"/>
      <c r="T71" s="26">
        <v>-59744</v>
      </c>
      <c r="U71" s="25"/>
    </row>
    <row r="72" spans="1:21" x14ac:dyDescent="0.25">
      <c r="A72" s="12"/>
      <c r="B72" s="20" t="s">
        <v>231</v>
      </c>
      <c r="C72" s="21"/>
      <c r="D72" s="20"/>
      <c r="E72" s="45">
        <v>3856363</v>
      </c>
      <c r="F72" s="21"/>
      <c r="G72" s="20"/>
      <c r="H72" s="45">
        <v>-140819</v>
      </c>
      <c r="I72" s="21"/>
      <c r="J72" s="20"/>
      <c r="K72" s="63" t="s">
        <v>203</v>
      </c>
      <c r="L72" s="21"/>
      <c r="M72" s="20"/>
      <c r="N72" s="63" t="s">
        <v>203</v>
      </c>
      <c r="O72" s="21"/>
      <c r="P72" s="20"/>
      <c r="Q72" s="45">
        <v>3856363</v>
      </c>
      <c r="R72" s="21"/>
      <c r="S72" s="20"/>
      <c r="T72" s="45">
        <v>-140819</v>
      </c>
      <c r="U72" s="21"/>
    </row>
    <row r="73" spans="1:21" ht="15.75" thickBot="1" x14ac:dyDescent="0.3">
      <c r="A73" s="12"/>
      <c r="B73" s="24" t="s">
        <v>202</v>
      </c>
      <c r="C73" s="25"/>
      <c r="D73" s="46"/>
      <c r="E73" s="47">
        <v>248135</v>
      </c>
      <c r="F73" s="25"/>
      <c r="G73" s="46"/>
      <c r="H73" s="47">
        <v>-1358</v>
      </c>
      <c r="I73" s="25"/>
      <c r="J73" s="46"/>
      <c r="K73" s="52" t="s">
        <v>203</v>
      </c>
      <c r="L73" s="25"/>
      <c r="M73" s="46"/>
      <c r="N73" s="52" t="s">
        <v>203</v>
      </c>
      <c r="O73" s="25"/>
      <c r="P73" s="46"/>
      <c r="Q73" s="47">
        <v>248135</v>
      </c>
      <c r="R73" s="25"/>
      <c r="S73" s="46"/>
      <c r="T73" s="47">
        <v>-1358</v>
      </c>
      <c r="U73" s="25"/>
    </row>
    <row r="74" spans="1:21" ht="15.75" thickBot="1" x14ac:dyDescent="0.3">
      <c r="A74" s="12"/>
      <c r="B74" s="20" t="s">
        <v>228</v>
      </c>
      <c r="C74" s="21"/>
      <c r="D74" s="54" t="s">
        <v>200</v>
      </c>
      <c r="E74" s="56">
        <v>10302291</v>
      </c>
      <c r="F74" s="21"/>
      <c r="G74" s="54" t="s">
        <v>200</v>
      </c>
      <c r="H74" s="56">
        <v>-268431</v>
      </c>
      <c r="I74" s="21"/>
      <c r="J74" s="54" t="s">
        <v>200</v>
      </c>
      <c r="K74" s="55" t="s">
        <v>203</v>
      </c>
      <c r="L74" s="21"/>
      <c r="M74" s="54" t="s">
        <v>200</v>
      </c>
      <c r="N74" s="55" t="s">
        <v>203</v>
      </c>
      <c r="O74" s="21"/>
      <c r="P74" s="54" t="s">
        <v>200</v>
      </c>
      <c r="Q74" s="56">
        <v>10302291</v>
      </c>
      <c r="R74" s="21"/>
      <c r="S74" s="54" t="s">
        <v>200</v>
      </c>
      <c r="T74" s="56">
        <v>-268431</v>
      </c>
      <c r="U74" s="21"/>
    </row>
    <row r="75" spans="1:21" ht="15.75" thickTop="1" x14ac:dyDescent="0.25">
      <c r="A75" s="12"/>
      <c r="B75" s="4"/>
    </row>
  </sheetData>
  <mergeCells count="129">
    <mergeCell ref="A35:A47"/>
    <mergeCell ref="B35:U35"/>
    <mergeCell ref="B36:U36"/>
    <mergeCell ref="B37:U37"/>
    <mergeCell ref="A48:A75"/>
    <mergeCell ref="B48:U48"/>
    <mergeCell ref="B49:U49"/>
    <mergeCell ref="B50:U50"/>
    <mergeCell ref="B58:U58"/>
    <mergeCell ref="B65:U65"/>
    <mergeCell ref="A1:A2"/>
    <mergeCell ref="B1:U1"/>
    <mergeCell ref="B2:U2"/>
    <mergeCell ref="B3:U3"/>
    <mergeCell ref="A4:A34"/>
    <mergeCell ref="B4:U4"/>
    <mergeCell ref="B5:U5"/>
    <mergeCell ref="B6:U6"/>
    <mergeCell ref="B16:U16"/>
    <mergeCell ref="B23:U23"/>
    <mergeCell ref="D69:E69"/>
    <mergeCell ref="G69:H69"/>
    <mergeCell ref="J69:K69"/>
    <mergeCell ref="M69:N69"/>
    <mergeCell ref="P69:Q69"/>
    <mergeCell ref="S69:T69"/>
    <mergeCell ref="D68:E68"/>
    <mergeCell ref="G68:H68"/>
    <mergeCell ref="J68:K68"/>
    <mergeCell ref="M68:N68"/>
    <mergeCell ref="P68:Q68"/>
    <mergeCell ref="S68:T68"/>
    <mergeCell ref="D66:H66"/>
    <mergeCell ref="J66:N66"/>
    <mergeCell ref="P66:T66"/>
    <mergeCell ref="D67:H67"/>
    <mergeCell ref="J67:N67"/>
    <mergeCell ref="P67:T67"/>
    <mergeCell ref="D62:E62"/>
    <mergeCell ref="G62:H62"/>
    <mergeCell ref="J62:K62"/>
    <mergeCell ref="M62:N62"/>
    <mergeCell ref="P62:Q62"/>
    <mergeCell ref="S62:T62"/>
    <mergeCell ref="D61:E61"/>
    <mergeCell ref="G61:H61"/>
    <mergeCell ref="J61:K61"/>
    <mergeCell ref="M61:N61"/>
    <mergeCell ref="P61:Q61"/>
    <mergeCell ref="S61:T61"/>
    <mergeCell ref="D59:H59"/>
    <mergeCell ref="J59:N59"/>
    <mergeCell ref="P59:T59"/>
    <mergeCell ref="D60:H60"/>
    <mergeCell ref="J60:N60"/>
    <mergeCell ref="P60:T60"/>
    <mergeCell ref="D54:E54"/>
    <mergeCell ref="G54:H54"/>
    <mergeCell ref="J54:K54"/>
    <mergeCell ref="M54:N54"/>
    <mergeCell ref="P54:Q54"/>
    <mergeCell ref="S54:T54"/>
    <mergeCell ref="P51:T51"/>
    <mergeCell ref="D52:H52"/>
    <mergeCell ref="J52:N52"/>
    <mergeCell ref="P52:T52"/>
    <mergeCell ref="D53:E53"/>
    <mergeCell ref="G53:H53"/>
    <mergeCell ref="J53:K53"/>
    <mergeCell ref="M53:N53"/>
    <mergeCell ref="P53:Q53"/>
    <mergeCell ref="S53:T53"/>
    <mergeCell ref="D40:E40"/>
    <mergeCell ref="G40:H40"/>
    <mergeCell ref="J40:K40"/>
    <mergeCell ref="M40:N40"/>
    <mergeCell ref="D51:H51"/>
    <mergeCell ref="J51:N51"/>
    <mergeCell ref="D38:H38"/>
    <mergeCell ref="J38:N38"/>
    <mergeCell ref="D39:E39"/>
    <mergeCell ref="G39:H39"/>
    <mergeCell ref="J39:K39"/>
    <mergeCell ref="M39:N39"/>
    <mergeCell ref="D26:E26"/>
    <mergeCell ref="G26:H26"/>
    <mergeCell ref="J26:K26"/>
    <mergeCell ref="M26:N26"/>
    <mergeCell ref="D27:E27"/>
    <mergeCell ref="G27:H27"/>
    <mergeCell ref="J27:K27"/>
    <mergeCell ref="M27:N27"/>
    <mergeCell ref="D24:E24"/>
    <mergeCell ref="G24:K24"/>
    <mergeCell ref="M24:N24"/>
    <mergeCell ref="D25:E25"/>
    <mergeCell ref="G25:H25"/>
    <mergeCell ref="J25:K25"/>
    <mergeCell ref="M25:N25"/>
    <mergeCell ref="D19:E19"/>
    <mergeCell ref="G19:H19"/>
    <mergeCell ref="J19:K19"/>
    <mergeCell ref="M19:N19"/>
    <mergeCell ref="D20:E20"/>
    <mergeCell ref="G20:H20"/>
    <mergeCell ref="J20:K20"/>
    <mergeCell ref="M20:N20"/>
    <mergeCell ref="D17:E17"/>
    <mergeCell ref="G17:K17"/>
    <mergeCell ref="M17:N17"/>
    <mergeCell ref="D18:E18"/>
    <mergeCell ref="G18:H18"/>
    <mergeCell ref="J18:K18"/>
    <mergeCell ref="M18:N18"/>
    <mergeCell ref="D9:E9"/>
    <mergeCell ref="G9:H9"/>
    <mergeCell ref="J9:K9"/>
    <mergeCell ref="M9:N9"/>
    <mergeCell ref="D10:E10"/>
    <mergeCell ref="G10:H10"/>
    <mergeCell ref="J10:K10"/>
    <mergeCell ref="M10:N10"/>
    <mergeCell ref="D7:E7"/>
    <mergeCell ref="G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12.85546875" customWidth="1"/>
    <col min="6" max="6" width="11.42578125" customWidth="1"/>
    <col min="7" max="7" width="2.28515625" customWidth="1"/>
    <col min="8" max="8" width="12.5703125" customWidth="1"/>
    <col min="9" max="9" width="11.42578125" customWidth="1"/>
  </cols>
  <sheetData>
    <row r="1" spans="1:9" ht="15" customHeight="1" x14ac:dyDescent="0.25">
      <c r="A1" s="7" t="s">
        <v>6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11" t="s">
        <v>5</v>
      </c>
      <c r="C3" s="11"/>
      <c r="D3" s="11"/>
      <c r="E3" s="11"/>
      <c r="F3" s="11"/>
      <c r="G3" s="11"/>
      <c r="H3" s="11"/>
      <c r="I3" s="11"/>
    </row>
    <row r="4" spans="1:9" ht="15" customHeight="1" x14ac:dyDescent="0.25">
      <c r="A4" s="12" t="s">
        <v>653</v>
      </c>
      <c r="B4" s="11" t="s">
        <v>5</v>
      </c>
      <c r="C4" s="11"/>
      <c r="D4" s="11"/>
      <c r="E4" s="11"/>
      <c r="F4" s="11"/>
      <c r="G4" s="11"/>
      <c r="H4" s="11"/>
      <c r="I4" s="11"/>
    </row>
    <row r="5" spans="1:9" ht="25.5" customHeight="1" x14ac:dyDescent="0.25">
      <c r="A5" s="12"/>
      <c r="B5" s="65" t="s">
        <v>238</v>
      </c>
      <c r="C5" s="65"/>
      <c r="D5" s="65"/>
      <c r="E5" s="65"/>
      <c r="F5" s="65"/>
      <c r="G5" s="65"/>
      <c r="H5" s="65"/>
      <c r="I5" s="65"/>
    </row>
    <row r="6" spans="1:9" x14ac:dyDescent="0.25">
      <c r="A6" s="12"/>
      <c r="B6" s="64"/>
      <c r="C6" s="64"/>
      <c r="D6" s="64"/>
      <c r="E6" s="64"/>
      <c r="F6" s="64"/>
      <c r="G6" s="64"/>
      <c r="H6" s="64"/>
      <c r="I6" s="64"/>
    </row>
    <row r="7" spans="1:9" ht="15.75" thickBot="1" x14ac:dyDescent="0.3">
      <c r="A7" s="12"/>
      <c r="B7" s="16"/>
      <c r="C7" s="16"/>
      <c r="D7" s="35" t="s">
        <v>189</v>
      </c>
      <c r="E7" s="35"/>
      <c r="F7" s="16"/>
      <c r="G7" s="35" t="s">
        <v>208</v>
      </c>
      <c r="H7" s="35"/>
      <c r="I7" s="16"/>
    </row>
    <row r="8" spans="1:9" x14ac:dyDescent="0.25">
      <c r="A8" s="12"/>
      <c r="B8" s="20" t="s">
        <v>239</v>
      </c>
      <c r="C8" s="21"/>
      <c r="D8" s="22" t="s">
        <v>200</v>
      </c>
      <c r="E8" s="23">
        <v>9921459</v>
      </c>
      <c r="F8" s="21"/>
      <c r="G8" s="22" t="s">
        <v>200</v>
      </c>
      <c r="H8" s="23">
        <v>9426188</v>
      </c>
      <c r="I8" s="21"/>
    </row>
    <row r="9" spans="1:9" x14ac:dyDescent="0.25">
      <c r="A9" s="12"/>
      <c r="B9" s="24" t="s">
        <v>240</v>
      </c>
      <c r="C9" s="25"/>
      <c r="D9" s="24"/>
      <c r="E9" s="67"/>
      <c r="F9" s="25"/>
      <c r="G9" s="24"/>
      <c r="H9" s="67"/>
      <c r="I9" s="25"/>
    </row>
    <row r="10" spans="1:9" x14ac:dyDescent="0.25">
      <c r="A10" s="12"/>
      <c r="B10" s="68" t="s">
        <v>241</v>
      </c>
      <c r="C10" s="21"/>
      <c r="D10" s="20"/>
      <c r="E10" s="45">
        <v>16315096</v>
      </c>
      <c r="F10" s="21"/>
      <c r="G10" s="20"/>
      <c r="H10" s="45">
        <v>16394964</v>
      </c>
      <c r="I10" s="21"/>
    </row>
    <row r="11" spans="1:9" x14ac:dyDescent="0.25">
      <c r="A11" s="12"/>
      <c r="B11" s="69" t="s">
        <v>242</v>
      </c>
      <c r="C11" s="25"/>
      <c r="D11" s="24"/>
      <c r="E11" s="67"/>
      <c r="F11" s="25"/>
      <c r="G11" s="24"/>
      <c r="H11" s="67"/>
      <c r="I11" s="25"/>
    </row>
    <row r="12" spans="1:9" x14ac:dyDescent="0.25">
      <c r="A12" s="12"/>
      <c r="B12" s="70" t="s">
        <v>243</v>
      </c>
      <c r="C12" s="21"/>
      <c r="D12" s="20"/>
      <c r="E12" s="45">
        <v>34239534</v>
      </c>
      <c r="F12" s="21"/>
      <c r="G12" s="20"/>
      <c r="H12" s="45">
        <v>33787645</v>
      </c>
      <c r="I12" s="21"/>
    </row>
    <row r="13" spans="1:9" x14ac:dyDescent="0.25">
      <c r="A13" s="12"/>
      <c r="B13" s="71" t="s">
        <v>244</v>
      </c>
      <c r="C13" s="25"/>
      <c r="D13" s="24"/>
      <c r="E13" s="26">
        <v>6956288</v>
      </c>
      <c r="F13" s="25"/>
      <c r="G13" s="24"/>
      <c r="H13" s="26">
        <v>6331233</v>
      </c>
      <c r="I13" s="25"/>
    </row>
    <row r="14" spans="1:9" x14ac:dyDescent="0.25">
      <c r="A14" s="12"/>
      <c r="B14" s="68" t="s">
        <v>245</v>
      </c>
      <c r="C14" s="21"/>
      <c r="D14" s="20"/>
      <c r="E14" s="45">
        <v>6572167</v>
      </c>
      <c r="F14" s="21"/>
      <c r="G14" s="20"/>
      <c r="H14" s="45">
        <v>5764941</v>
      </c>
      <c r="I14" s="21"/>
    </row>
    <row r="15" spans="1:9" x14ac:dyDescent="0.25">
      <c r="A15" s="12"/>
      <c r="B15" s="69" t="s">
        <v>246</v>
      </c>
      <c r="C15" s="25"/>
      <c r="D15" s="24"/>
      <c r="E15" s="26">
        <v>51868688</v>
      </c>
      <c r="F15" s="25"/>
      <c r="G15" s="24"/>
      <c r="H15" s="26">
        <v>50579103</v>
      </c>
      <c r="I15" s="25"/>
    </row>
    <row r="16" spans="1:9" ht="15.75" thickBot="1" x14ac:dyDescent="0.3">
      <c r="A16" s="12"/>
      <c r="B16" s="20" t="s">
        <v>247</v>
      </c>
      <c r="C16" s="21"/>
      <c r="D16" s="27"/>
      <c r="E16" s="28">
        <v>1141099</v>
      </c>
      <c r="F16" s="21"/>
      <c r="G16" s="27"/>
      <c r="H16" s="28">
        <v>1353312</v>
      </c>
      <c r="I16" s="21"/>
    </row>
    <row r="17" spans="1:9" x14ac:dyDescent="0.25">
      <c r="A17" s="12"/>
      <c r="B17" s="71" t="s">
        <v>38</v>
      </c>
      <c r="C17" s="25"/>
      <c r="D17" s="30" t="s">
        <v>200</v>
      </c>
      <c r="E17" s="72">
        <v>127014331</v>
      </c>
      <c r="F17" s="25"/>
      <c r="G17" s="30" t="s">
        <v>200</v>
      </c>
      <c r="H17" s="72">
        <v>123637386</v>
      </c>
      <c r="I17" s="25"/>
    </row>
    <row r="18" spans="1:9" ht="15.75" thickBot="1" x14ac:dyDescent="0.3">
      <c r="A18" s="12"/>
      <c r="B18" s="70" t="s">
        <v>39</v>
      </c>
      <c r="C18" s="21"/>
      <c r="D18" s="27"/>
      <c r="E18" s="28">
        <v>120299</v>
      </c>
      <c r="F18" s="21"/>
      <c r="G18" s="27"/>
      <c r="H18" s="28">
        <v>86600</v>
      </c>
      <c r="I18" s="21"/>
    </row>
    <row r="19" spans="1:9" ht="15.75" thickBot="1" x14ac:dyDescent="0.3">
      <c r="A19" s="12"/>
      <c r="B19" s="71" t="s">
        <v>248</v>
      </c>
      <c r="C19" s="25"/>
      <c r="D19" s="41" t="s">
        <v>200</v>
      </c>
      <c r="E19" s="42">
        <v>127134630</v>
      </c>
      <c r="F19" s="25"/>
      <c r="G19" s="41" t="s">
        <v>200</v>
      </c>
      <c r="H19" s="42">
        <v>123723986</v>
      </c>
      <c r="I19" s="25"/>
    </row>
    <row r="20" spans="1:9" ht="15.75" thickTop="1" x14ac:dyDescent="0.25">
      <c r="A20" s="12"/>
      <c r="B20" s="4"/>
    </row>
  </sheetData>
  <mergeCells count="10">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4"/>
  <sheetViews>
    <sheetView showGridLines="0" workbookViewId="0"/>
  </sheetViews>
  <sheetFormatPr defaultRowHeight="15" x14ac:dyDescent="0.25"/>
  <cols>
    <col min="1" max="1" width="36.5703125" bestFit="1" customWidth="1"/>
    <col min="2" max="2" width="30.7109375" bestFit="1" customWidth="1"/>
    <col min="4" max="4" width="9" bestFit="1" customWidth="1"/>
    <col min="5" max="5" width="7.85546875" bestFit="1" customWidth="1"/>
    <col min="6" max="6" width="4.5703125" customWidth="1"/>
    <col min="7" max="7" width="19.42578125" customWidth="1"/>
    <col min="8" max="8" width="8.7109375" bestFit="1" customWidth="1"/>
    <col min="9" max="9" width="4.7109375" customWidth="1"/>
    <col min="10" max="10" width="20.28515625" customWidth="1"/>
    <col min="11" max="11" width="8.71093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8.7109375" bestFit="1" customWidth="1"/>
    <col min="22" max="22" width="1.85546875" customWidth="1"/>
    <col min="23" max="23" width="8.7109375" customWidth="1"/>
    <col min="25" max="25" width="1.85546875" bestFit="1" customWidth="1"/>
    <col min="26" max="26" width="9.5703125" bestFit="1" customWidth="1"/>
    <col min="28" max="28" width="1.85546875" bestFit="1" customWidth="1"/>
    <col min="29" max="29" width="6.5703125" bestFit="1" customWidth="1"/>
  </cols>
  <sheetData>
    <row r="1" spans="1:30" ht="15" customHeight="1" x14ac:dyDescent="0.25">
      <c r="A1" s="7" t="s">
        <v>6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3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5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5" t="s">
        <v>26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ht="15.75" thickBot="1" x14ac:dyDescent="0.3">
      <c r="A7" s="12"/>
      <c r="B7" s="16"/>
      <c r="C7" s="16"/>
      <c r="D7" s="35">
        <v>2014</v>
      </c>
      <c r="E7" s="35"/>
      <c r="F7" s="16"/>
      <c r="G7" s="35">
        <v>2013</v>
      </c>
      <c r="H7" s="35"/>
      <c r="I7" s="16"/>
    </row>
    <row r="8" spans="1:30" x14ac:dyDescent="0.25">
      <c r="A8" s="12"/>
      <c r="B8" s="16"/>
      <c r="C8" s="16"/>
      <c r="D8" s="74"/>
      <c r="E8" s="74"/>
      <c r="F8" s="16"/>
      <c r="G8" s="74"/>
      <c r="H8" s="74"/>
      <c r="I8" s="16"/>
    </row>
    <row r="9" spans="1:30" x14ac:dyDescent="0.25">
      <c r="A9" s="12"/>
      <c r="B9" s="20" t="s">
        <v>261</v>
      </c>
      <c r="C9" s="21"/>
      <c r="D9" s="20" t="s">
        <v>200</v>
      </c>
      <c r="E9" s="45">
        <v>2379145</v>
      </c>
      <c r="F9" s="21"/>
      <c r="G9" s="20" t="s">
        <v>200</v>
      </c>
      <c r="H9" s="45">
        <v>2602098</v>
      </c>
      <c r="I9" s="21"/>
    </row>
    <row r="10" spans="1:30" x14ac:dyDescent="0.25">
      <c r="A10" s="12"/>
      <c r="B10" s="24" t="s">
        <v>133</v>
      </c>
      <c r="C10" s="25"/>
      <c r="D10" s="24"/>
      <c r="E10" s="26">
        <v>73610</v>
      </c>
      <c r="F10" s="25"/>
      <c r="G10" s="24"/>
      <c r="H10" s="26">
        <v>1326161</v>
      </c>
      <c r="I10" s="25"/>
    </row>
    <row r="11" spans="1:30" x14ac:dyDescent="0.25">
      <c r="A11" s="12"/>
      <c r="B11" s="20" t="s">
        <v>262</v>
      </c>
      <c r="C11" s="21"/>
      <c r="D11" s="20"/>
      <c r="E11" s="45">
        <v>114438</v>
      </c>
      <c r="F11" s="21"/>
      <c r="G11" s="20"/>
      <c r="H11" s="45">
        <v>52977</v>
      </c>
      <c r="I11" s="21"/>
    </row>
    <row r="12" spans="1:30" ht="15.75" thickBot="1" x14ac:dyDescent="0.3">
      <c r="A12" s="12"/>
      <c r="B12" s="24" t="s">
        <v>263</v>
      </c>
      <c r="C12" s="25"/>
      <c r="D12" s="46"/>
      <c r="E12" s="47">
        <v>-362286</v>
      </c>
      <c r="F12" s="25"/>
      <c r="G12" s="46"/>
      <c r="H12" s="47">
        <v>-1251460</v>
      </c>
      <c r="I12" s="25"/>
    </row>
    <row r="13" spans="1:30" ht="15.75" thickBot="1" x14ac:dyDescent="0.3">
      <c r="A13" s="12"/>
      <c r="B13" s="20" t="s">
        <v>264</v>
      </c>
      <c r="C13" s="21"/>
      <c r="D13" s="54" t="s">
        <v>200</v>
      </c>
      <c r="E13" s="56">
        <v>2204907</v>
      </c>
      <c r="F13" s="21"/>
      <c r="G13" s="54" t="s">
        <v>200</v>
      </c>
      <c r="H13" s="56">
        <v>2729776</v>
      </c>
      <c r="I13" s="21"/>
    </row>
    <row r="14" spans="1:30" ht="15.75" thickTop="1" x14ac:dyDescent="0.25">
      <c r="A14" s="12"/>
      <c r="B14" s="189" t="s">
        <v>656</v>
      </c>
      <c r="C14" s="189"/>
      <c r="D14" s="189"/>
      <c r="E14" s="189"/>
      <c r="F14" s="189"/>
      <c r="G14" s="189"/>
      <c r="H14" s="189"/>
      <c r="I14" s="189"/>
      <c r="J14" s="189"/>
      <c r="K14" s="189"/>
      <c r="L14" s="189"/>
      <c r="M14" s="189"/>
      <c r="N14" s="189"/>
      <c r="O14" s="189"/>
      <c r="P14" s="189"/>
      <c r="Q14" s="189"/>
      <c r="R14" s="189"/>
      <c r="S14" s="189"/>
      <c r="T14" s="189"/>
      <c r="U14" s="189"/>
      <c r="V14" s="189"/>
      <c r="W14" s="189"/>
      <c r="X14" s="189"/>
      <c r="Y14" s="189"/>
      <c r="Z14" s="189"/>
      <c r="AA14" s="189"/>
      <c r="AB14" s="189"/>
      <c r="AC14" s="189"/>
      <c r="AD14" s="189"/>
    </row>
    <row r="15" spans="1:30" x14ac:dyDescent="0.25">
      <c r="A15" s="12"/>
      <c r="B15" s="4"/>
    </row>
    <row r="16" spans="1:30" ht="15" customHeight="1" x14ac:dyDescent="0.25">
      <c r="A16" s="12" t="s">
        <v>657</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65" t="s">
        <v>266</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row>
    <row r="18" spans="1:30" x14ac:dyDescent="0.25">
      <c r="A18" s="12"/>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row>
    <row r="19" spans="1:30" ht="15.75" thickBot="1" x14ac:dyDescent="0.3">
      <c r="A19" s="12"/>
      <c r="B19" s="76"/>
      <c r="C19" s="76"/>
      <c r="D19" s="91"/>
      <c r="E19" s="91"/>
      <c r="F19" s="76"/>
      <c r="G19" s="92" t="s">
        <v>267</v>
      </c>
      <c r="H19" s="92"/>
      <c r="I19" s="92"/>
      <c r="J19" s="92"/>
      <c r="K19" s="92"/>
      <c r="L19" s="92"/>
      <c r="M19" s="92"/>
      <c r="N19" s="92"/>
      <c r="O19" s="92"/>
      <c r="P19" s="92"/>
      <c r="Q19" s="92"/>
      <c r="R19" s="92"/>
      <c r="S19" s="92"/>
      <c r="T19" s="92"/>
      <c r="U19" s="76"/>
      <c r="V19" s="91"/>
      <c r="W19" s="91"/>
      <c r="X19" s="76"/>
      <c r="Y19" s="91"/>
      <c r="Z19" s="91"/>
      <c r="AA19" s="76"/>
      <c r="AB19" s="91"/>
      <c r="AC19" s="91"/>
      <c r="AD19" s="76"/>
    </row>
    <row r="20" spans="1:30" ht="15.75" thickBot="1" x14ac:dyDescent="0.3">
      <c r="A20" s="12"/>
      <c r="B20" s="76"/>
      <c r="C20" s="76"/>
      <c r="D20" s="91"/>
      <c r="E20" s="91"/>
      <c r="F20" s="76"/>
      <c r="G20" s="93" t="s">
        <v>268</v>
      </c>
      <c r="H20" s="93"/>
      <c r="I20" s="77"/>
      <c r="J20" s="94" t="s">
        <v>269</v>
      </c>
      <c r="K20" s="94"/>
      <c r="L20" s="94"/>
      <c r="M20" s="94"/>
      <c r="N20" s="94"/>
      <c r="O20" s="77"/>
      <c r="P20" s="93" t="s">
        <v>270</v>
      </c>
      <c r="Q20" s="93"/>
      <c r="R20" s="77"/>
      <c r="S20" s="93" t="s">
        <v>239</v>
      </c>
      <c r="T20" s="93"/>
      <c r="U20" s="76"/>
      <c r="V20" s="91"/>
      <c r="W20" s="91"/>
      <c r="X20" s="76"/>
      <c r="Y20" s="91"/>
      <c r="Z20" s="91"/>
      <c r="AA20" s="76"/>
      <c r="AB20" s="91"/>
      <c r="AC20" s="91"/>
      <c r="AD20" s="76"/>
    </row>
    <row r="21" spans="1:30" x14ac:dyDescent="0.25">
      <c r="A21" s="12"/>
      <c r="B21" s="76"/>
      <c r="C21" s="76"/>
      <c r="D21" s="91"/>
      <c r="E21" s="91"/>
      <c r="F21" s="76"/>
      <c r="G21" s="95" t="s">
        <v>271</v>
      </c>
      <c r="H21" s="95"/>
      <c r="I21" s="76"/>
      <c r="J21" s="93" t="s">
        <v>272</v>
      </c>
      <c r="K21" s="93"/>
      <c r="L21" s="77"/>
      <c r="M21" s="93" t="s">
        <v>273</v>
      </c>
      <c r="N21" s="93"/>
      <c r="O21" s="76"/>
      <c r="P21" s="95" t="s">
        <v>274</v>
      </c>
      <c r="Q21" s="95"/>
      <c r="R21" s="76"/>
      <c r="S21" s="95" t="s">
        <v>275</v>
      </c>
      <c r="T21" s="95"/>
      <c r="U21" s="76"/>
      <c r="V21" s="91"/>
      <c r="W21" s="91"/>
      <c r="X21" s="76"/>
      <c r="Y21" s="91"/>
      <c r="Z21" s="91"/>
      <c r="AA21" s="76"/>
      <c r="AB21" s="91"/>
      <c r="AC21" s="91"/>
      <c r="AD21" s="76"/>
    </row>
    <row r="22" spans="1:30" ht="15.75" thickBot="1" x14ac:dyDescent="0.3">
      <c r="A22" s="12"/>
      <c r="B22" s="76"/>
      <c r="C22" s="76"/>
      <c r="D22" s="92" t="s">
        <v>239</v>
      </c>
      <c r="E22" s="92"/>
      <c r="F22" s="76"/>
      <c r="G22" s="92" t="s">
        <v>276</v>
      </c>
      <c r="H22" s="92"/>
      <c r="I22" s="76"/>
      <c r="J22" s="92" t="s">
        <v>277</v>
      </c>
      <c r="K22" s="92"/>
      <c r="L22" s="76"/>
      <c r="M22" s="92" t="s">
        <v>277</v>
      </c>
      <c r="N22" s="92"/>
      <c r="O22" s="76"/>
      <c r="P22" s="92" t="s">
        <v>278</v>
      </c>
      <c r="Q22" s="92"/>
      <c r="R22" s="76"/>
      <c r="S22" s="92" t="s">
        <v>279</v>
      </c>
      <c r="T22" s="92"/>
      <c r="U22" s="76"/>
      <c r="V22" s="92" t="s">
        <v>247</v>
      </c>
      <c r="W22" s="92"/>
      <c r="X22" s="76"/>
      <c r="Y22" s="92" t="s">
        <v>280</v>
      </c>
      <c r="Z22" s="92"/>
      <c r="AA22" s="76"/>
      <c r="AB22" s="92" t="s">
        <v>225</v>
      </c>
      <c r="AC22" s="92"/>
      <c r="AD22" s="76"/>
    </row>
    <row r="23" spans="1:30" x14ac:dyDescent="0.25">
      <c r="A23" s="12"/>
      <c r="B23" s="76"/>
      <c r="C23" s="76"/>
      <c r="D23" s="96"/>
      <c r="E23" s="96"/>
      <c r="F23" s="76"/>
      <c r="G23" s="96"/>
      <c r="H23" s="96"/>
      <c r="I23" s="76"/>
      <c r="J23" s="96"/>
      <c r="K23" s="96"/>
      <c r="L23" s="76"/>
      <c r="M23" s="96"/>
      <c r="N23" s="96"/>
      <c r="O23" s="76"/>
      <c r="P23" s="96"/>
      <c r="Q23" s="96"/>
      <c r="R23" s="76"/>
      <c r="S23" s="96"/>
      <c r="T23" s="96"/>
      <c r="U23" s="76"/>
      <c r="V23" s="96"/>
      <c r="W23" s="96"/>
      <c r="X23" s="76"/>
      <c r="Y23" s="96"/>
      <c r="Z23" s="96"/>
      <c r="AA23" s="76"/>
      <c r="AB23" s="96"/>
      <c r="AC23" s="96"/>
      <c r="AD23" s="76"/>
    </row>
    <row r="24" spans="1:30" x14ac:dyDescent="0.25">
      <c r="A24" s="12"/>
      <c r="B24" s="78" t="s">
        <v>281</v>
      </c>
      <c r="C24" s="79"/>
      <c r="D24" s="78" t="s">
        <v>200</v>
      </c>
      <c r="E24" s="80">
        <v>151289</v>
      </c>
      <c r="F24" s="79"/>
      <c r="G24" s="78" t="s">
        <v>200</v>
      </c>
      <c r="H24" s="80">
        <v>353391</v>
      </c>
      <c r="I24" s="79"/>
      <c r="J24" s="78" t="s">
        <v>200</v>
      </c>
      <c r="K24" s="80">
        <v>601276</v>
      </c>
      <c r="L24" s="79"/>
      <c r="M24" s="78" t="s">
        <v>200</v>
      </c>
      <c r="N24" s="80">
        <v>100906</v>
      </c>
      <c r="O24" s="79"/>
      <c r="P24" s="78" t="s">
        <v>200</v>
      </c>
      <c r="Q24" s="80">
        <v>100351</v>
      </c>
      <c r="R24" s="79"/>
      <c r="S24" s="78" t="s">
        <v>200</v>
      </c>
      <c r="T24" s="80">
        <v>1061037</v>
      </c>
      <c r="U24" s="79"/>
      <c r="V24" s="78" t="s">
        <v>200</v>
      </c>
      <c r="W24" s="80">
        <v>10895</v>
      </c>
      <c r="X24" s="79"/>
      <c r="Y24" s="78" t="s">
        <v>200</v>
      </c>
      <c r="Z24" s="81" t="s">
        <v>203</v>
      </c>
      <c r="AA24" s="79"/>
      <c r="AB24" s="78" t="s">
        <v>200</v>
      </c>
      <c r="AC24" s="80">
        <v>2379145</v>
      </c>
      <c r="AD24" s="79"/>
    </row>
    <row r="25" spans="1:30" x14ac:dyDescent="0.25">
      <c r="A25" s="12"/>
      <c r="B25" s="82" t="s">
        <v>263</v>
      </c>
      <c r="C25" s="83"/>
      <c r="D25" s="82"/>
      <c r="E25" s="84">
        <v>-76045</v>
      </c>
      <c r="F25" s="83"/>
      <c r="G25" s="82"/>
      <c r="H25" s="84">
        <v>-73240</v>
      </c>
      <c r="I25" s="83"/>
      <c r="J25" s="82"/>
      <c r="K25" s="84">
        <v>-112905</v>
      </c>
      <c r="L25" s="83"/>
      <c r="M25" s="82"/>
      <c r="N25" s="84">
        <v>-66409</v>
      </c>
      <c r="O25" s="83"/>
      <c r="P25" s="82"/>
      <c r="Q25" s="85" t="s">
        <v>203</v>
      </c>
      <c r="R25" s="83"/>
      <c r="S25" s="82"/>
      <c r="T25" s="84">
        <v>-32739</v>
      </c>
      <c r="U25" s="83"/>
      <c r="V25" s="82"/>
      <c r="W25" s="86">
        <v>-948</v>
      </c>
      <c r="X25" s="83"/>
      <c r="Y25" s="82"/>
      <c r="Z25" s="85" t="s">
        <v>203</v>
      </c>
      <c r="AA25" s="83"/>
      <c r="AB25" s="82"/>
      <c r="AC25" s="84">
        <v>-362286</v>
      </c>
      <c r="AD25" s="83"/>
    </row>
    <row r="26" spans="1:30" x14ac:dyDescent="0.25">
      <c r="A26" s="12"/>
      <c r="B26" s="78" t="s">
        <v>262</v>
      </c>
      <c r="C26" s="79"/>
      <c r="D26" s="78"/>
      <c r="E26" s="80">
        <v>22553</v>
      </c>
      <c r="F26" s="79"/>
      <c r="G26" s="78"/>
      <c r="H26" s="80">
        <v>39665</v>
      </c>
      <c r="I26" s="79"/>
      <c r="J26" s="78"/>
      <c r="K26" s="80">
        <v>8455</v>
      </c>
      <c r="L26" s="79"/>
      <c r="M26" s="78"/>
      <c r="N26" s="80">
        <v>12565</v>
      </c>
      <c r="O26" s="79"/>
      <c r="P26" s="78"/>
      <c r="Q26" s="80">
        <v>16730</v>
      </c>
      <c r="R26" s="79"/>
      <c r="S26" s="78"/>
      <c r="T26" s="80">
        <v>7676</v>
      </c>
      <c r="U26" s="79"/>
      <c r="V26" s="78"/>
      <c r="W26" s="80">
        <v>6794</v>
      </c>
      <c r="X26" s="79"/>
      <c r="Y26" s="78"/>
      <c r="Z26" s="81" t="s">
        <v>203</v>
      </c>
      <c r="AA26" s="79"/>
      <c r="AB26" s="78"/>
      <c r="AC26" s="80">
        <v>114438</v>
      </c>
      <c r="AD26" s="79"/>
    </row>
    <row r="27" spans="1:30" ht="15.75" thickBot="1" x14ac:dyDescent="0.3">
      <c r="A27" s="12"/>
      <c r="B27" s="82" t="s">
        <v>282</v>
      </c>
      <c r="C27" s="83"/>
      <c r="D27" s="87"/>
      <c r="E27" s="88">
        <v>6408</v>
      </c>
      <c r="F27" s="83"/>
      <c r="G27" s="87"/>
      <c r="H27" s="88">
        <v>-28326</v>
      </c>
      <c r="I27" s="83"/>
      <c r="J27" s="87"/>
      <c r="K27" s="88">
        <v>-40173</v>
      </c>
      <c r="L27" s="83"/>
      <c r="M27" s="87"/>
      <c r="N27" s="88">
        <v>73811</v>
      </c>
      <c r="O27" s="83"/>
      <c r="P27" s="87"/>
      <c r="Q27" s="88">
        <v>-1231</v>
      </c>
      <c r="R27" s="83"/>
      <c r="S27" s="87"/>
      <c r="T27" s="88">
        <v>42622</v>
      </c>
      <c r="U27" s="83"/>
      <c r="V27" s="87"/>
      <c r="W27" s="88">
        <v>-9501</v>
      </c>
      <c r="X27" s="83"/>
      <c r="Y27" s="87"/>
      <c r="Z27" s="88">
        <v>30000</v>
      </c>
      <c r="AA27" s="83"/>
      <c r="AB27" s="87"/>
      <c r="AC27" s="88">
        <v>73610</v>
      </c>
      <c r="AD27" s="83"/>
    </row>
    <row r="28" spans="1:30" ht="15.75" thickBot="1" x14ac:dyDescent="0.3">
      <c r="A28" s="12"/>
      <c r="B28" s="78" t="s">
        <v>283</v>
      </c>
      <c r="C28" s="79"/>
      <c r="D28" s="89" t="s">
        <v>200</v>
      </c>
      <c r="E28" s="90">
        <v>104205</v>
      </c>
      <c r="F28" s="79"/>
      <c r="G28" s="89" t="s">
        <v>200</v>
      </c>
      <c r="H28" s="90">
        <v>291490</v>
      </c>
      <c r="I28" s="79"/>
      <c r="J28" s="89" t="s">
        <v>200</v>
      </c>
      <c r="K28" s="90">
        <v>456653</v>
      </c>
      <c r="L28" s="79"/>
      <c r="M28" s="89" t="s">
        <v>200</v>
      </c>
      <c r="N28" s="90">
        <v>120873</v>
      </c>
      <c r="O28" s="79"/>
      <c r="P28" s="89" t="s">
        <v>200</v>
      </c>
      <c r="Q28" s="90">
        <v>115850</v>
      </c>
      <c r="R28" s="79"/>
      <c r="S28" s="89" t="s">
        <v>200</v>
      </c>
      <c r="T28" s="90">
        <v>1078596</v>
      </c>
      <c r="U28" s="79"/>
      <c r="V28" s="89" t="s">
        <v>200</v>
      </c>
      <c r="W28" s="90">
        <v>7240</v>
      </c>
      <c r="X28" s="79"/>
      <c r="Y28" s="89" t="s">
        <v>200</v>
      </c>
      <c r="Z28" s="90">
        <v>30000</v>
      </c>
      <c r="AA28" s="79"/>
      <c r="AB28" s="89" t="s">
        <v>200</v>
      </c>
      <c r="AC28" s="90">
        <v>2204907</v>
      </c>
      <c r="AD28" s="79"/>
    </row>
    <row r="29" spans="1:30" ht="15.75" thickTop="1" x14ac:dyDescent="0.25">
      <c r="A29" s="12"/>
      <c r="B29" s="4"/>
    </row>
    <row r="30" spans="1:30" x14ac:dyDescent="0.25">
      <c r="A30" s="12"/>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x14ac:dyDescent="0.25">
      <c r="A31" s="12"/>
      <c r="B31" s="65" t="s">
        <v>284</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x14ac:dyDescent="0.25">
      <c r="A32" s="12"/>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x14ac:dyDescent="0.25">
      <c r="A33" s="12"/>
      <c r="B33" s="76"/>
      <c r="C33" s="76"/>
      <c r="D33" s="91"/>
      <c r="E33" s="91"/>
      <c r="F33" s="76"/>
      <c r="G33" s="106" t="s">
        <v>189</v>
      </c>
      <c r="H33" s="106"/>
      <c r="I33" s="106"/>
      <c r="J33" s="106"/>
      <c r="K33" s="106"/>
      <c r="L33" s="106"/>
      <c r="M33" s="106"/>
      <c r="N33" s="106"/>
      <c r="O33" s="106"/>
      <c r="P33" s="106"/>
      <c r="Q33" s="106"/>
      <c r="R33" s="106"/>
      <c r="S33" s="106"/>
      <c r="T33" s="106"/>
      <c r="U33" s="76"/>
      <c r="V33" s="91"/>
      <c r="W33" s="91"/>
      <c r="X33" s="76"/>
      <c r="Y33" s="91"/>
      <c r="Z33" s="91"/>
      <c r="AA33" s="76"/>
      <c r="AB33" s="91"/>
      <c r="AC33" s="91"/>
      <c r="AD33" s="76"/>
    </row>
    <row r="34" spans="1:30" ht="15.75" thickBot="1" x14ac:dyDescent="0.3">
      <c r="A34" s="12"/>
      <c r="B34" s="76"/>
      <c r="C34" s="76"/>
      <c r="D34" s="91"/>
      <c r="E34" s="91"/>
      <c r="F34" s="76"/>
      <c r="G34" s="107" t="s">
        <v>267</v>
      </c>
      <c r="H34" s="107"/>
      <c r="I34" s="107"/>
      <c r="J34" s="107"/>
      <c r="K34" s="107"/>
      <c r="L34" s="107"/>
      <c r="M34" s="107"/>
      <c r="N34" s="107"/>
      <c r="O34" s="107"/>
      <c r="P34" s="107"/>
      <c r="Q34" s="107"/>
      <c r="R34" s="107"/>
      <c r="S34" s="107"/>
      <c r="T34" s="107"/>
      <c r="U34" s="76"/>
      <c r="V34" s="91"/>
      <c r="W34" s="91"/>
      <c r="X34" s="76"/>
      <c r="Y34" s="91"/>
      <c r="Z34" s="91"/>
      <c r="AA34" s="76"/>
      <c r="AB34" s="91"/>
      <c r="AC34" s="91"/>
      <c r="AD34" s="76"/>
    </row>
    <row r="35" spans="1:30" ht="15.75" thickBot="1" x14ac:dyDescent="0.3">
      <c r="A35" s="12"/>
      <c r="B35" s="76"/>
      <c r="C35" s="76"/>
      <c r="D35" s="91"/>
      <c r="E35" s="91"/>
      <c r="F35" s="76"/>
      <c r="G35" s="108" t="s">
        <v>268</v>
      </c>
      <c r="H35" s="108"/>
      <c r="I35" s="77"/>
      <c r="J35" s="109" t="s">
        <v>269</v>
      </c>
      <c r="K35" s="109"/>
      <c r="L35" s="109"/>
      <c r="M35" s="109"/>
      <c r="N35" s="109"/>
      <c r="O35" s="77"/>
      <c r="P35" s="108" t="s">
        <v>270</v>
      </c>
      <c r="Q35" s="108"/>
      <c r="R35" s="77"/>
      <c r="S35" s="108" t="s">
        <v>239</v>
      </c>
      <c r="T35" s="108"/>
      <c r="U35" s="76"/>
      <c r="V35" s="91"/>
      <c r="W35" s="91"/>
      <c r="X35" s="76"/>
      <c r="Y35" s="91"/>
      <c r="Z35" s="91"/>
      <c r="AA35" s="76"/>
      <c r="AB35" s="91"/>
      <c r="AC35" s="91"/>
      <c r="AD35" s="76"/>
    </row>
    <row r="36" spans="1:30" x14ac:dyDescent="0.25">
      <c r="A36" s="12"/>
      <c r="B36" s="76"/>
      <c r="C36" s="76"/>
      <c r="D36" s="91"/>
      <c r="E36" s="91"/>
      <c r="F36" s="76"/>
      <c r="G36" s="110" t="s">
        <v>271</v>
      </c>
      <c r="H36" s="110"/>
      <c r="I36" s="76"/>
      <c r="J36" s="108" t="s">
        <v>272</v>
      </c>
      <c r="K36" s="108"/>
      <c r="L36" s="77"/>
      <c r="M36" s="108" t="s">
        <v>273</v>
      </c>
      <c r="N36" s="108"/>
      <c r="O36" s="76"/>
      <c r="P36" s="110" t="s">
        <v>274</v>
      </c>
      <c r="Q36" s="110"/>
      <c r="R36" s="76"/>
      <c r="S36" s="110" t="s">
        <v>275</v>
      </c>
      <c r="T36" s="110"/>
      <c r="U36" s="76"/>
      <c r="V36" s="91"/>
      <c r="W36" s="91"/>
      <c r="X36" s="76"/>
      <c r="Y36" s="91"/>
      <c r="Z36" s="91"/>
      <c r="AA36" s="76"/>
      <c r="AB36" s="91"/>
      <c r="AC36" s="91"/>
      <c r="AD36" s="76"/>
    </row>
    <row r="37" spans="1:30" ht="15.75" thickBot="1" x14ac:dyDescent="0.3">
      <c r="A37" s="12"/>
      <c r="B37" s="76"/>
      <c r="C37" s="76"/>
      <c r="D37" s="107" t="s">
        <v>239</v>
      </c>
      <c r="E37" s="107"/>
      <c r="F37" s="76"/>
      <c r="G37" s="107" t="s">
        <v>276</v>
      </c>
      <c r="H37" s="107"/>
      <c r="I37" s="76"/>
      <c r="J37" s="107" t="s">
        <v>277</v>
      </c>
      <c r="K37" s="107"/>
      <c r="L37" s="76"/>
      <c r="M37" s="107" t="s">
        <v>277</v>
      </c>
      <c r="N37" s="107"/>
      <c r="O37" s="76"/>
      <c r="P37" s="107" t="s">
        <v>278</v>
      </c>
      <c r="Q37" s="107"/>
      <c r="R37" s="76"/>
      <c r="S37" s="107" t="s">
        <v>279</v>
      </c>
      <c r="T37" s="107"/>
      <c r="U37" s="76"/>
      <c r="V37" s="107" t="s">
        <v>247</v>
      </c>
      <c r="W37" s="107"/>
      <c r="X37" s="76"/>
      <c r="Y37" s="107" t="s">
        <v>280</v>
      </c>
      <c r="Z37" s="107"/>
      <c r="AA37" s="76"/>
      <c r="AB37" s="107" t="s">
        <v>225</v>
      </c>
      <c r="AC37" s="107"/>
      <c r="AD37" s="76"/>
    </row>
    <row r="38" spans="1:30" x14ac:dyDescent="0.25">
      <c r="A38" s="12"/>
      <c r="B38" s="76"/>
      <c r="C38" s="76"/>
      <c r="D38" s="96"/>
      <c r="E38" s="96"/>
      <c r="F38" s="76"/>
      <c r="G38" s="96"/>
      <c r="H38" s="96"/>
      <c r="I38" s="76"/>
      <c r="J38" s="96"/>
      <c r="K38" s="96"/>
      <c r="L38" s="76"/>
      <c r="M38" s="96"/>
      <c r="N38" s="96"/>
      <c r="O38" s="76"/>
      <c r="P38" s="96"/>
      <c r="Q38" s="96"/>
      <c r="R38" s="76"/>
      <c r="S38" s="96"/>
      <c r="T38" s="96"/>
      <c r="U38" s="76"/>
      <c r="V38" s="96"/>
      <c r="W38" s="96"/>
      <c r="X38" s="76"/>
      <c r="Y38" s="96"/>
      <c r="Z38" s="96"/>
      <c r="AA38" s="76"/>
      <c r="AB38" s="96"/>
      <c r="AC38" s="96"/>
      <c r="AD38" s="76"/>
    </row>
    <row r="39" spans="1:30" x14ac:dyDescent="0.25">
      <c r="A39" s="12"/>
      <c r="B39" s="78" t="s">
        <v>285</v>
      </c>
      <c r="C39" s="79"/>
      <c r="D39" s="78"/>
      <c r="E39" s="97"/>
      <c r="F39" s="79"/>
      <c r="G39" s="78"/>
      <c r="H39" s="97"/>
      <c r="I39" s="79"/>
      <c r="J39" s="78"/>
      <c r="K39" s="97"/>
      <c r="L39" s="79"/>
      <c r="M39" s="78"/>
      <c r="N39" s="97"/>
      <c r="O39" s="79"/>
      <c r="P39" s="78"/>
      <c r="Q39" s="97"/>
      <c r="R39" s="79"/>
      <c r="S39" s="78"/>
      <c r="T39" s="97"/>
      <c r="U39" s="79"/>
      <c r="V39" s="78"/>
      <c r="W39" s="97"/>
      <c r="X39" s="79"/>
      <c r="Y39" s="78"/>
      <c r="Z39" s="97"/>
      <c r="AA39" s="79"/>
      <c r="AB39" s="78"/>
      <c r="AC39" s="97"/>
      <c r="AD39" s="79"/>
    </row>
    <row r="40" spans="1:30" x14ac:dyDescent="0.25">
      <c r="A40" s="12"/>
      <c r="B40" s="82"/>
      <c r="C40" s="83"/>
      <c r="D40" s="82"/>
      <c r="E40" s="86"/>
      <c r="F40" s="83"/>
      <c r="G40" s="82"/>
      <c r="H40" s="86"/>
      <c r="I40" s="83"/>
      <c r="J40" s="82"/>
      <c r="K40" s="86"/>
      <c r="L40" s="83"/>
      <c r="M40" s="82"/>
      <c r="N40" s="86"/>
      <c r="O40" s="83"/>
      <c r="P40" s="82"/>
      <c r="Q40" s="86"/>
      <c r="R40" s="83"/>
      <c r="S40" s="82"/>
      <c r="T40" s="86"/>
      <c r="U40" s="83"/>
      <c r="V40" s="82"/>
      <c r="W40" s="86"/>
      <c r="X40" s="83"/>
      <c r="Y40" s="82"/>
      <c r="Z40" s="86"/>
      <c r="AA40" s="83"/>
      <c r="AB40" s="82"/>
      <c r="AC40" s="86"/>
      <c r="AD40" s="83"/>
    </row>
    <row r="41" spans="1:30" x14ac:dyDescent="0.25">
      <c r="A41" s="12"/>
      <c r="B41" s="79" t="s">
        <v>286</v>
      </c>
      <c r="C41" s="79"/>
      <c r="D41" s="79"/>
      <c r="E41" s="98"/>
      <c r="F41" s="79"/>
      <c r="G41" s="79"/>
      <c r="H41" s="98"/>
      <c r="I41" s="79"/>
      <c r="J41" s="79"/>
      <c r="K41" s="98"/>
      <c r="L41" s="79"/>
      <c r="M41" s="79"/>
      <c r="N41" s="98"/>
      <c r="O41" s="79"/>
      <c r="P41" s="79"/>
      <c r="Q41" s="98"/>
      <c r="R41" s="79"/>
      <c r="S41" s="79"/>
      <c r="T41" s="98"/>
      <c r="U41" s="79"/>
      <c r="V41" s="79"/>
      <c r="W41" s="98"/>
      <c r="X41" s="79"/>
      <c r="Y41" s="79"/>
      <c r="Z41" s="98"/>
      <c r="AA41" s="79"/>
      <c r="AB41" s="79"/>
      <c r="AC41" s="98"/>
      <c r="AD41" s="79"/>
    </row>
    <row r="42" spans="1:30" x14ac:dyDescent="0.25">
      <c r="A42" s="12"/>
      <c r="B42" s="99" t="s">
        <v>287</v>
      </c>
      <c r="C42" s="111"/>
      <c r="D42" s="112" t="s">
        <v>200</v>
      </c>
      <c r="E42" s="113" t="s">
        <v>203</v>
      </c>
      <c r="F42" s="112"/>
      <c r="G42" s="112" t="s">
        <v>200</v>
      </c>
      <c r="H42" s="114">
        <v>3747</v>
      </c>
      <c r="I42" s="112"/>
      <c r="J42" s="112" t="s">
        <v>200</v>
      </c>
      <c r="K42" s="113" t="s">
        <v>203</v>
      </c>
      <c r="L42" s="112"/>
      <c r="M42" s="112" t="s">
        <v>200</v>
      </c>
      <c r="N42" s="113" t="s">
        <v>203</v>
      </c>
      <c r="O42" s="112"/>
      <c r="P42" s="112" t="s">
        <v>200</v>
      </c>
      <c r="Q42" s="113" t="s">
        <v>203</v>
      </c>
      <c r="R42" s="112"/>
      <c r="S42" s="112" t="s">
        <v>200</v>
      </c>
      <c r="T42" s="114">
        <v>332437</v>
      </c>
      <c r="U42" s="112"/>
      <c r="V42" s="112" t="s">
        <v>200</v>
      </c>
      <c r="W42" s="113" t="s">
        <v>203</v>
      </c>
      <c r="X42" s="112"/>
      <c r="Y42" s="112" t="s">
        <v>200</v>
      </c>
      <c r="Z42" s="113" t="s">
        <v>203</v>
      </c>
      <c r="AA42" s="112"/>
      <c r="AB42" s="112" t="s">
        <v>200</v>
      </c>
      <c r="AC42" s="114">
        <v>336184</v>
      </c>
      <c r="AD42" s="112"/>
    </row>
    <row r="43" spans="1:30" x14ac:dyDescent="0.25">
      <c r="A43" s="12"/>
      <c r="B43" s="99" t="s">
        <v>288</v>
      </c>
      <c r="C43" s="111"/>
      <c r="D43" s="112"/>
      <c r="E43" s="113"/>
      <c r="F43" s="112"/>
      <c r="G43" s="112"/>
      <c r="H43" s="114"/>
      <c r="I43" s="112"/>
      <c r="J43" s="112"/>
      <c r="K43" s="113"/>
      <c r="L43" s="112"/>
      <c r="M43" s="112"/>
      <c r="N43" s="113"/>
      <c r="O43" s="112"/>
      <c r="P43" s="112"/>
      <c r="Q43" s="113"/>
      <c r="R43" s="112"/>
      <c r="S43" s="112"/>
      <c r="T43" s="114"/>
      <c r="U43" s="112"/>
      <c r="V43" s="112"/>
      <c r="W43" s="113"/>
      <c r="X43" s="112"/>
      <c r="Y43" s="112"/>
      <c r="Z43" s="113"/>
      <c r="AA43" s="112"/>
      <c r="AB43" s="112"/>
      <c r="AC43" s="114"/>
      <c r="AD43" s="112"/>
    </row>
    <row r="44" spans="1:30" x14ac:dyDescent="0.25">
      <c r="A44" s="12"/>
      <c r="B44" s="99" t="s">
        <v>289</v>
      </c>
      <c r="C44" s="111"/>
      <c r="D44" s="112"/>
      <c r="E44" s="113"/>
      <c r="F44" s="112"/>
      <c r="G44" s="112"/>
      <c r="H44" s="114"/>
      <c r="I44" s="112"/>
      <c r="J44" s="112"/>
      <c r="K44" s="113"/>
      <c r="L44" s="112"/>
      <c r="M44" s="112"/>
      <c r="N44" s="113"/>
      <c r="O44" s="112"/>
      <c r="P44" s="112"/>
      <c r="Q44" s="113"/>
      <c r="R44" s="112"/>
      <c r="S44" s="112"/>
      <c r="T44" s="114"/>
      <c r="U44" s="112"/>
      <c r="V44" s="112"/>
      <c r="W44" s="113"/>
      <c r="X44" s="112"/>
      <c r="Y44" s="112"/>
      <c r="Z44" s="113"/>
      <c r="AA44" s="112"/>
      <c r="AB44" s="112"/>
      <c r="AC44" s="114"/>
      <c r="AD44" s="112"/>
    </row>
    <row r="45" spans="1:30" x14ac:dyDescent="0.25">
      <c r="A45" s="12"/>
      <c r="B45" s="100"/>
      <c r="C45" s="79"/>
      <c r="D45" s="78"/>
      <c r="E45" s="97"/>
      <c r="F45" s="78"/>
      <c r="G45" s="78"/>
      <c r="H45" s="97"/>
      <c r="I45" s="78"/>
      <c r="J45" s="78"/>
      <c r="K45" s="97"/>
      <c r="L45" s="78"/>
      <c r="M45" s="78"/>
      <c r="N45" s="97"/>
      <c r="O45" s="78"/>
      <c r="P45" s="78"/>
      <c r="Q45" s="97"/>
      <c r="R45" s="78"/>
      <c r="S45" s="78"/>
      <c r="T45" s="97"/>
      <c r="U45" s="78"/>
      <c r="V45" s="78"/>
      <c r="W45" s="97"/>
      <c r="X45" s="78"/>
      <c r="Y45" s="78"/>
      <c r="Z45" s="97"/>
      <c r="AA45" s="78"/>
      <c r="AB45" s="78"/>
      <c r="AC45" s="97"/>
      <c r="AD45" s="78"/>
    </row>
    <row r="46" spans="1:30" x14ac:dyDescent="0.25">
      <c r="A46" s="12"/>
      <c r="B46" s="83" t="s">
        <v>286</v>
      </c>
      <c r="C46" s="83"/>
      <c r="D46" s="83"/>
      <c r="E46" s="101"/>
      <c r="F46" s="83"/>
      <c r="G46" s="83"/>
      <c r="H46" s="101"/>
      <c r="I46" s="83"/>
      <c r="J46" s="83"/>
      <c r="K46" s="101"/>
      <c r="L46" s="83"/>
      <c r="M46" s="83"/>
      <c r="N46" s="101"/>
      <c r="O46" s="83"/>
      <c r="P46" s="83"/>
      <c r="Q46" s="101"/>
      <c r="R46" s="83"/>
      <c r="S46" s="83"/>
      <c r="T46" s="101"/>
      <c r="U46" s="83"/>
      <c r="V46" s="83"/>
      <c r="W46" s="101"/>
      <c r="X46" s="83"/>
      <c r="Y46" s="83"/>
      <c r="Z46" s="101"/>
      <c r="AA46" s="83"/>
      <c r="AB46" s="83"/>
      <c r="AC46" s="101"/>
      <c r="AD46" s="83"/>
    </row>
    <row r="47" spans="1:30" x14ac:dyDescent="0.25">
      <c r="A47" s="12"/>
      <c r="B47" s="100" t="s">
        <v>290</v>
      </c>
      <c r="C47" s="115"/>
      <c r="D47" s="116"/>
      <c r="E47" s="118">
        <v>104205</v>
      </c>
      <c r="F47" s="116"/>
      <c r="G47" s="116"/>
      <c r="H47" s="118">
        <v>287743</v>
      </c>
      <c r="I47" s="116"/>
      <c r="J47" s="116"/>
      <c r="K47" s="118">
        <v>456653</v>
      </c>
      <c r="L47" s="116"/>
      <c r="M47" s="116"/>
      <c r="N47" s="118">
        <v>120873</v>
      </c>
      <c r="O47" s="116"/>
      <c r="P47" s="116"/>
      <c r="Q47" s="118">
        <v>115850</v>
      </c>
      <c r="R47" s="116"/>
      <c r="S47" s="116"/>
      <c r="T47" s="118">
        <v>746159</v>
      </c>
      <c r="U47" s="116"/>
      <c r="V47" s="116"/>
      <c r="W47" s="118">
        <v>7240</v>
      </c>
      <c r="X47" s="116"/>
      <c r="Y47" s="116"/>
      <c r="Z47" s="118">
        <v>30000</v>
      </c>
      <c r="AA47" s="116"/>
      <c r="AB47" s="116"/>
      <c r="AC47" s="118">
        <v>1868723</v>
      </c>
      <c r="AD47" s="116"/>
    </row>
    <row r="48" spans="1:30" x14ac:dyDescent="0.25">
      <c r="A48" s="12"/>
      <c r="B48" s="100" t="s">
        <v>288</v>
      </c>
      <c r="C48" s="115"/>
      <c r="D48" s="116"/>
      <c r="E48" s="118"/>
      <c r="F48" s="116"/>
      <c r="G48" s="116"/>
      <c r="H48" s="118"/>
      <c r="I48" s="116"/>
      <c r="J48" s="116"/>
      <c r="K48" s="118"/>
      <c r="L48" s="116"/>
      <c r="M48" s="116"/>
      <c r="N48" s="118"/>
      <c r="O48" s="116"/>
      <c r="P48" s="116"/>
      <c r="Q48" s="118"/>
      <c r="R48" s="116"/>
      <c r="S48" s="116"/>
      <c r="T48" s="118"/>
      <c r="U48" s="116"/>
      <c r="V48" s="116"/>
      <c r="W48" s="118"/>
      <c r="X48" s="116"/>
      <c r="Y48" s="116"/>
      <c r="Z48" s="118"/>
      <c r="AA48" s="116"/>
      <c r="AB48" s="116"/>
      <c r="AC48" s="118"/>
      <c r="AD48" s="116"/>
    </row>
    <row r="49" spans="1:30" ht="15.75" thickBot="1" x14ac:dyDescent="0.3">
      <c r="A49" s="12"/>
      <c r="B49" s="100" t="s">
        <v>289</v>
      </c>
      <c r="C49" s="115"/>
      <c r="D49" s="117"/>
      <c r="E49" s="119"/>
      <c r="F49" s="116"/>
      <c r="G49" s="117"/>
      <c r="H49" s="119"/>
      <c r="I49" s="116"/>
      <c r="J49" s="117"/>
      <c r="K49" s="119"/>
      <c r="L49" s="116"/>
      <c r="M49" s="117"/>
      <c r="N49" s="119"/>
      <c r="O49" s="116"/>
      <c r="P49" s="117"/>
      <c r="Q49" s="119"/>
      <c r="R49" s="116"/>
      <c r="S49" s="117"/>
      <c r="T49" s="119"/>
      <c r="U49" s="116"/>
      <c r="V49" s="117"/>
      <c r="W49" s="119"/>
      <c r="X49" s="116"/>
      <c r="Y49" s="117"/>
      <c r="Z49" s="119"/>
      <c r="AA49" s="116"/>
      <c r="AB49" s="117"/>
      <c r="AC49" s="119"/>
      <c r="AD49" s="116"/>
    </row>
    <row r="50" spans="1:30" x14ac:dyDescent="0.25">
      <c r="A50" s="12"/>
      <c r="B50" s="82"/>
      <c r="C50" s="83"/>
      <c r="D50" s="102"/>
      <c r="E50" s="103"/>
      <c r="F50" s="83"/>
      <c r="G50" s="102"/>
      <c r="H50" s="103"/>
      <c r="I50" s="83"/>
      <c r="J50" s="102"/>
      <c r="K50" s="103"/>
      <c r="L50" s="83"/>
      <c r="M50" s="102"/>
      <c r="N50" s="103"/>
      <c r="O50" s="83"/>
      <c r="P50" s="102"/>
      <c r="Q50" s="103"/>
      <c r="R50" s="83"/>
      <c r="S50" s="102"/>
      <c r="T50" s="103"/>
      <c r="U50" s="83"/>
      <c r="V50" s="102"/>
      <c r="W50" s="103"/>
      <c r="X50" s="83"/>
      <c r="Y50" s="102"/>
      <c r="Z50" s="103"/>
      <c r="AA50" s="83"/>
      <c r="AB50" s="102"/>
      <c r="AC50" s="103"/>
      <c r="AD50" s="83"/>
    </row>
    <row r="51" spans="1:30" ht="15.75" thickBot="1" x14ac:dyDescent="0.3">
      <c r="A51" s="12"/>
      <c r="B51" s="78"/>
      <c r="C51" s="79"/>
      <c r="D51" s="104" t="s">
        <v>200</v>
      </c>
      <c r="E51" s="105">
        <v>104205</v>
      </c>
      <c r="F51" s="79"/>
      <c r="G51" s="104" t="s">
        <v>200</v>
      </c>
      <c r="H51" s="105">
        <v>291490</v>
      </c>
      <c r="I51" s="79"/>
      <c r="J51" s="104" t="s">
        <v>200</v>
      </c>
      <c r="K51" s="105">
        <v>456653</v>
      </c>
      <c r="L51" s="79"/>
      <c r="M51" s="104" t="s">
        <v>200</v>
      </c>
      <c r="N51" s="105">
        <v>120873</v>
      </c>
      <c r="O51" s="79"/>
      <c r="P51" s="104" t="s">
        <v>200</v>
      </c>
      <c r="Q51" s="105">
        <v>115850</v>
      </c>
      <c r="R51" s="79"/>
      <c r="S51" s="104" t="s">
        <v>200</v>
      </c>
      <c r="T51" s="105">
        <v>1078596</v>
      </c>
      <c r="U51" s="79"/>
      <c r="V51" s="104" t="s">
        <v>200</v>
      </c>
      <c r="W51" s="105">
        <v>7240</v>
      </c>
      <c r="X51" s="79"/>
      <c r="Y51" s="104" t="s">
        <v>200</v>
      </c>
      <c r="Z51" s="105">
        <v>30000</v>
      </c>
      <c r="AA51" s="79"/>
      <c r="AB51" s="104" t="s">
        <v>200</v>
      </c>
      <c r="AC51" s="105">
        <v>2204907</v>
      </c>
      <c r="AD51" s="79"/>
    </row>
    <row r="52" spans="1:30" ht="15.75" thickTop="1" x14ac:dyDescent="0.25">
      <c r="A52" s="12"/>
      <c r="B52" s="190"/>
      <c r="C52" s="190"/>
      <c r="D52" s="190"/>
      <c r="E52" s="190"/>
      <c r="F52" s="190"/>
      <c r="G52" s="190"/>
      <c r="H52" s="190"/>
      <c r="I52" s="190"/>
      <c r="J52" s="190"/>
      <c r="K52" s="190"/>
      <c r="L52" s="190"/>
      <c r="M52" s="190"/>
      <c r="N52" s="190"/>
      <c r="O52" s="190"/>
      <c r="P52" s="190"/>
      <c r="Q52" s="190"/>
      <c r="R52" s="190"/>
      <c r="S52" s="190"/>
      <c r="T52" s="190"/>
      <c r="U52" s="190"/>
      <c r="V52" s="190"/>
      <c r="W52" s="190"/>
      <c r="X52" s="190"/>
      <c r="Y52" s="190"/>
      <c r="Z52" s="190"/>
      <c r="AA52" s="190"/>
      <c r="AB52" s="190"/>
      <c r="AC52" s="190"/>
      <c r="AD52" s="190"/>
    </row>
    <row r="53" spans="1:30" x14ac:dyDescent="0.25">
      <c r="A53" s="12"/>
      <c r="B53" s="76"/>
      <c r="C53" s="76"/>
      <c r="D53" s="91"/>
      <c r="E53" s="91"/>
      <c r="F53" s="76"/>
      <c r="G53" s="106" t="s">
        <v>189</v>
      </c>
      <c r="H53" s="106"/>
      <c r="I53" s="106"/>
      <c r="J53" s="106"/>
      <c r="K53" s="106"/>
      <c r="L53" s="106"/>
      <c r="M53" s="106"/>
      <c r="N53" s="106"/>
      <c r="O53" s="106"/>
      <c r="P53" s="106"/>
      <c r="Q53" s="106"/>
      <c r="R53" s="106"/>
      <c r="S53" s="106"/>
      <c r="T53" s="106"/>
      <c r="U53" s="76"/>
      <c r="V53" s="91"/>
      <c r="W53" s="91"/>
      <c r="X53" s="76"/>
      <c r="Y53" s="91"/>
      <c r="Z53" s="91"/>
      <c r="AA53" s="76"/>
    </row>
    <row r="54" spans="1:30" ht="15.75" thickBot="1" x14ac:dyDescent="0.3">
      <c r="A54" s="12"/>
      <c r="B54" s="76"/>
      <c r="C54" s="76"/>
      <c r="D54" s="91"/>
      <c r="E54" s="91"/>
      <c r="F54" s="76"/>
      <c r="G54" s="107" t="s">
        <v>267</v>
      </c>
      <c r="H54" s="107"/>
      <c r="I54" s="107"/>
      <c r="J54" s="107"/>
      <c r="K54" s="107"/>
      <c r="L54" s="107"/>
      <c r="M54" s="107"/>
      <c r="N54" s="107"/>
      <c r="O54" s="107"/>
      <c r="P54" s="107"/>
      <c r="Q54" s="107"/>
      <c r="R54" s="107"/>
      <c r="S54" s="107"/>
      <c r="T54" s="107"/>
      <c r="U54" s="76"/>
      <c r="V54" s="91"/>
      <c r="W54" s="91"/>
      <c r="X54" s="76"/>
      <c r="Y54" s="91"/>
      <c r="Z54" s="91"/>
      <c r="AA54" s="76"/>
    </row>
    <row r="55" spans="1:30" ht="15.75" thickBot="1" x14ac:dyDescent="0.3">
      <c r="A55" s="12"/>
      <c r="B55" s="76"/>
      <c r="C55" s="76"/>
      <c r="D55" s="91"/>
      <c r="E55" s="91"/>
      <c r="F55" s="76"/>
      <c r="G55" s="108" t="s">
        <v>268</v>
      </c>
      <c r="H55" s="108"/>
      <c r="I55" s="77"/>
      <c r="J55" s="109" t="s">
        <v>269</v>
      </c>
      <c r="K55" s="109"/>
      <c r="L55" s="109"/>
      <c r="M55" s="109"/>
      <c r="N55" s="109"/>
      <c r="O55" s="77"/>
      <c r="P55" s="108" t="s">
        <v>270</v>
      </c>
      <c r="Q55" s="108"/>
      <c r="R55" s="77"/>
      <c r="S55" s="108" t="s">
        <v>239</v>
      </c>
      <c r="T55" s="108"/>
      <c r="U55" s="76"/>
      <c r="V55" s="91"/>
      <c r="W55" s="91"/>
      <c r="X55" s="76"/>
      <c r="Y55" s="91"/>
      <c r="Z55" s="91"/>
      <c r="AA55" s="76"/>
    </row>
    <row r="56" spans="1:30" x14ac:dyDescent="0.25">
      <c r="A56" s="12"/>
      <c r="B56" s="76"/>
      <c r="C56" s="76"/>
      <c r="D56" s="91"/>
      <c r="E56" s="91"/>
      <c r="F56" s="76"/>
      <c r="G56" s="110" t="s">
        <v>271</v>
      </c>
      <c r="H56" s="110"/>
      <c r="I56" s="76"/>
      <c r="J56" s="108" t="s">
        <v>272</v>
      </c>
      <c r="K56" s="108"/>
      <c r="L56" s="77"/>
      <c r="M56" s="108" t="s">
        <v>273</v>
      </c>
      <c r="N56" s="108"/>
      <c r="O56" s="76"/>
      <c r="P56" s="110" t="s">
        <v>274</v>
      </c>
      <c r="Q56" s="110"/>
      <c r="R56" s="76"/>
      <c r="S56" s="110" t="s">
        <v>275</v>
      </c>
      <c r="T56" s="110"/>
      <c r="U56" s="76"/>
      <c r="V56" s="91"/>
      <c r="W56" s="91"/>
      <c r="X56" s="76"/>
      <c r="Y56" s="110" t="s">
        <v>190</v>
      </c>
      <c r="Z56" s="110"/>
      <c r="AA56" s="76"/>
    </row>
    <row r="57" spans="1:30" ht="15.75" thickBot="1" x14ac:dyDescent="0.3">
      <c r="A57" s="12"/>
      <c r="B57" s="76"/>
      <c r="C57" s="76"/>
      <c r="D57" s="107" t="s">
        <v>239</v>
      </c>
      <c r="E57" s="107"/>
      <c r="F57" s="76"/>
      <c r="G57" s="107" t="s">
        <v>276</v>
      </c>
      <c r="H57" s="107"/>
      <c r="I57" s="76"/>
      <c r="J57" s="107" t="s">
        <v>277</v>
      </c>
      <c r="K57" s="107"/>
      <c r="L57" s="76"/>
      <c r="M57" s="107" t="s">
        <v>277</v>
      </c>
      <c r="N57" s="107"/>
      <c r="O57" s="76"/>
      <c r="P57" s="107" t="s">
        <v>278</v>
      </c>
      <c r="Q57" s="107"/>
      <c r="R57" s="76"/>
      <c r="S57" s="107" t="s">
        <v>279</v>
      </c>
      <c r="T57" s="107"/>
      <c r="U57" s="76"/>
      <c r="V57" s="107" t="s">
        <v>247</v>
      </c>
      <c r="W57" s="107"/>
      <c r="X57" s="76"/>
      <c r="Y57" s="107" t="s">
        <v>291</v>
      </c>
      <c r="Z57" s="107"/>
      <c r="AA57" s="76"/>
    </row>
    <row r="58" spans="1:30" x14ac:dyDescent="0.25">
      <c r="A58" s="12"/>
      <c r="B58" s="76"/>
      <c r="C58" s="76"/>
      <c r="D58" s="96"/>
      <c r="E58" s="96"/>
      <c r="F58" s="76"/>
      <c r="G58" s="96"/>
      <c r="H58" s="96"/>
      <c r="I58" s="76"/>
      <c r="J58" s="96"/>
      <c r="K58" s="96"/>
      <c r="L58" s="76"/>
      <c r="M58" s="96"/>
      <c r="N58" s="96"/>
      <c r="O58" s="76"/>
      <c r="P58" s="96"/>
      <c r="Q58" s="96"/>
      <c r="R58" s="76"/>
      <c r="S58" s="96"/>
      <c r="T58" s="96"/>
      <c r="U58" s="76"/>
      <c r="V58" s="96"/>
      <c r="W58" s="96"/>
      <c r="X58" s="76"/>
      <c r="Y58" s="96"/>
      <c r="Z58" s="96"/>
      <c r="AA58" s="76"/>
    </row>
    <row r="59" spans="1:30" x14ac:dyDescent="0.25">
      <c r="A59" s="12"/>
      <c r="B59" s="78" t="s">
        <v>292</v>
      </c>
      <c r="C59" s="79"/>
      <c r="D59" s="78"/>
      <c r="E59" s="97"/>
      <c r="F59" s="79"/>
      <c r="G59" s="78"/>
      <c r="H59" s="97"/>
      <c r="I59" s="79"/>
      <c r="J59" s="78"/>
      <c r="K59" s="97"/>
      <c r="L59" s="79"/>
      <c r="M59" s="78"/>
      <c r="N59" s="97"/>
      <c r="O59" s="79"/>
      <c r="P59" s="78"/>
      <c r="Q59" s="97"/>
      <c r="R59" s="79"/>
      <c r="S59" s="78"/>
      <c r="T59" s="97"/>
      <c r="U59" s="79"/>
      <c r="V59" s="78"/>
      <c r="W59" s="97"/>
      <c r="X59" s="79"/>
      <c r="Y59" s="78"/>
      <c r="Z59" s="97"/>
      <c r="AA59" s="79"/>
    </row>
    <row r="60" spans="1:30" x14ac:dyDescent="0.25">
      <c r="A60" s="12"/>
      <c r="B60" s="82"/>
      <c r="C60" s="83"/>
      <c r="D60" s="82"/>
      <c r="E60" s="86"/>
      <c r="F60" s="83"/>
      <c r="G60" s="82"/>
      <c r="H60" s="86"/>
      <c r="I60" s="83"/>
      <c r="J60" s="82"/>
      <c r="K60" s="86"/>
      <c r="L60" s="83"/>
      <c r="M60" s="82"/>
      <c r="N60" s="86"/>
      <c r="O60" s="83"/>
      <c r="P60" s="82"/>
      <c r="Q60" s="86"/>
      <c r="R60" s="83"/>
      <c r="S60" s="82"/>
      <c r="T60" s="86"/>
      <c r="U60" s="83"/>
      <c r="V60" s="82"/>
      <c r="W60" s="86"/>
      <c r="X60" s="83"/>
      <c r="Y60" s="82"/>
      <c r="Z60" s="86"/>
      <c r="AA60" s="83"/>
    </row>
    <row r="61" spans="1:30" x14ac:dyDescent="0.25">
      <c r="A61" s="12"/>
      <c r="B61" s="79" t="s">
        <v>286</v>
      </c>
      <c r="C61" s="79"/>
      <c r="D61" s="79"/>
      <c r="E61" s="98"/>
      <c r="F61" s="79"/>
      <c r="G61" s="79"/>
      <c r="H61" s="98"/>
      <c r="I61" s="79"/>
      <c r="J61" s="79"/>
      <c r="K61" s="98"/>
      <c r="L61" s="79"/>
      <c r="M61" s="79"/>
      <c r="N61" s="98"/>
      <c r="O61" s="79"/>
      <c r="P61" s="79"/>
      <c r="Q61" s="98"/>
      <c r="R61" s="79"/>
      <c r="S61" s="79"/>
      <c r="T61" s="98"/>
      <c r="U61" s="79"/>
      <c r="V61" s="79"/>
      <c r="W61" s="98"/>
      <c r="X61" s="79"/>
      <c r="Y61" s="79"/>
      <c r="Z61" s="98"/>
      <c r="AA61" s="79"/>
    </row>
    <row r="62" spans="1:30" x14ac:dyDescent="0.25">
      <c r="A62" s="12"/>
      <c r="B62" s="99" t="s">
        <v>287</v>
      </c>
      <c r="C62" s="111"/>
      <c r="D62" s="112" t="s">
        <v>200</v>
      </c>
      <c r="E62" s="114">
        <v>605335</v>
      </c>
      <c r="F62" s="112"/>
      <c r="G62" s="112" t="s">
        <v>200</v>
      </c>
      <c r="H62" s="114">
        <v>403111</v>
      </c>
      <c r="I62" s="112"/>
      <c r="J62" s="112" t="s">
        <v>200</v>
      </c>
      <c r="K62" s="114">
        <v>244495</v>
      </c>
      <c r="L62" s="112"/>
      <c r="M62" s="112" t="s">
        <v>200</v>
      </c>
      <c r="N62" s="114">
        <v>129910</v>
      </c>
      <c r="O62" s="112"/>
      <c r="P62" s="112" t="s">
        <v>200</v>
      </c>
      <c r="Q62" s="114">
        <v>68850</v>
      </c>
      <c r="R62" s="112"/>
      <c r="S62" s="112" t="s">
        <v>200</v>
      </c>
      <c r="T62" s="114">
        <v>2103254</v>
      </c>
      <c r="U62" s="112"/>
      <c r="V62" s="112" t="s">
        <v>200</v>
      </c>
      <c r="W62" s="113" t="s">
        <v>203</v>
      </c>
      <c r="X62" s="112"/>
      <c r="Y62" s="112" t="s">
        <v>200</v>
      </c>
      <c r="Z62" s="114">
        <v>3554955</v>
      </c>
      <c r="AA62" s="112"/>
    </row>
    <row r="63" spans="1:30" x14ac:dyDescent="0.25">
      <c r="A63" s="12"/>
      <c r="B63" s="99" t="s">
        <v>288</v>
      </c>
      <c r="C63" s="111"/>
      <c r="D63" s="112"/>
      <c r="E63" s="114"/>
      <c r="F63" s="112"/>
      <c r="G63" s="112"/>
      <c r="H63" s="114"/>
      <c r="I63" s="112"/>
      <c r="J63" s="112"/>
      <c r="K63" s="114"/>
      <c r="L63" s="112"/>
      <c r="M63" s="112"/>
      <c r="N63" s="114"/>
      <c r="O63" s="112"/>
      <c r="P63" s="112"/>
      <c r="Q63" s="114"/>
      <c r="R63" s="112"/>
      <c r="S63" s="112"/>
      <c r="T63" s="114"/>
      <c r="U63" s="112"/>
      <c r="V63" s="112"/>
      <c r="W63" s="113"/>
      <c r="X63" s="112"/>
      <c r="Y63" s="112"/>
      <c r="Z63" s="114"/>
      <c r="AA63" s="112"/>
    </row>
    <row r="64" spans="1:30" x14ac:dyDescent="0.25">
      <c r="A64" s="12"/>
      <c r="B64" s="99" t="s">
        <v>289</v>
      </c>
      <c r="C64" s="111"/>
      <c r="D64" s="112"/>
      <c r="E64" s="114"/>
      <c r="F64" s="112"/>
      <c r="G64" s="112"/>
      <c r="H64" s="114"/>
      <c r="I64" s="112"/>
      <c r="J64" s="112"/>
      <c r="K64" s="114"/>
      <c r="L64" s="112"/>
      <c r="M64" s="112"/>
      <c r="N64" s="114"/>
      <c r="O64" s="112"/>
      <c r="P64" s="112"/>
      <c r="Q64" s="114"/>
      <c r="R64" s="112"/>
      <c r="S64" s="112"/>
      <c r="T64" s="114"/>
      <c r="U64" s="112"/>
      <c r="V64" s="112"/>
      <c r="W64" s="113"/>
      <c r="X64" s="112"/>
      <c r="Y64" s="112"/>
      <c r="Z64" s="114"/>
      <c r="AA64" s="112"/>
    </row>
    <row r="65" spans="1:30" x14ac:dyDescent="0.25">
      <c r="A65" s="12"/>
      <c r="B65" s="100"/>
      <c r="C65" s="79"/>
      <c r="D65" s="78"/>
      <c r="E65" s="97"/>
      <c r="F65" s="78"/>
      <c r="G65" s="78"/>
      <c r="H65" s="97"/>
      <c r="I65" s="78"/>
      <c r="J65" s="78"/>
      <c r="K65" s="97"/>
      <c r="L65" s="78"/>
      <c r="M65" s="78"/>
      <c r="N65" s="97"/>
      <c r="O65" s="78"/>
      <c r="P65" s="78"/>
      <c r="Q65" s="97"/>
      <c r="R65" s="78"/>
      <c r="S65" s="78"/>
      <c r="T65" s="97"/>
      <c r="U65" s="78"/>
      <c r="V65" s="78"/>
      <c r="W65" s="97"/>
      <c r="X65" s="78"/>
      <c r="Y65" s="78"/>
      <c r="Z65" s="97"/>
      <c r="AA65" s="78"/>
    </row>
    <row r="66" spans="1:30" x14ac:dyDescent="0.25">
      <c r="A66" s="12"/>
      <c r="B66" s="83" t="s">
        <v>286</v>
      </c>
      <c r="C66" s="83"/>
      <c r="D66" s="83"/>
      <c r="E66" s="101"/>
      <c r="F66" s="83"/>
      <c r="G66" s="83"/>
      <c r="H66" s="101"/>
      <c r="I66" s="83"/>
      <c r="J66" s="83"/>
      <c r="K66" s="101"/>
      <c r="L66" s="83"/>
      <c r="M66" s="83"/>
      <c r="N66" s="101"/>
      <c r="O66" s="83"/>
      <c r="P66" s="83"/>
      <c r="Q66" s="101"/>
      <c r="R66" s="83"/>
      <c r="S66" s="83"/>
      <c r="T66" s="101"/>
      <c r="U66" s="83"/>
      <c r="V66" s="83"/>
      <c r="W66" s="101"/>
      <c r="X66" s="83"/>
      <c r="Y66" s="83"/>
      <c r="Z66" s="101"/>
      <c r="AA66" s="83"/>
    </row>
    <row r="67" spans="1:30" x14ac:dyDescent="0.25">
      <c r="A67" s="12"/>
      <c r="B67" s="100" t="s">
        <v>290</v>
      </c>
      <c r="C67" s="115"/>
      <c r="D67" s="116"/>
      <c r="E67" s="118">
        <v>9316124</v>
      </c>
      <c r="F67" s="116"/>
      <c r="G67" s="116"/>
      <c r="H67" s="118">
        <v>15911985</v>
      </c>
      <c r="I67" s="116"/>
      <c r="J67" s="116"/>
      <c r="K67" s="118">
        <v>33995039</v>
      </c>
      <c r="L67" s="116"/>
      <c r="M67" s="116"/>
      <c r="N67" s="118">
        <v>6826378</v>
      </c>
      <c r="O67" s="116"/>
      <c r="P67" s="116"/>
      <c r="Q67" s="118">
        <v>6503317</v>
      </c>
      <c r="R67" s="116"/>
      <c r="S67" s="116"/>
      <c r="T67" s="118">
        <v>49765434</v>
      </c>
      <c r="U67" s="116"/>
      <c r="V67" s="116"/>
      <c r="W67" s="118">
        <v>1141099</v>
      </c>
      <c r="X67" s="116"/>
      <c r="Y67" s="116"/>
      <c r="Z67" s="118">
        <v>123459376</v>
      </c>
      <c r="AA67" s="116"/>
    </row>
    <row r="68" spans="1:30" x14ac:dyDescent="0.25">
      <c r="A68" s="12"/>
      <c r="B68" s="100" t="s">
        <v>288</v>
      </c>
      <c r="C68" s="115"/>
      <c r="D68" s="116"/>
      <c r="E68" s="118"/>
      <c r="F68" s="116"/>
      <c r="G68" s="116"/>
      <c r="H68" s="118"/>
      <c r="I68" s="116"/>
      <c r="J68" s="116"/>
      <c r="K68" s="118"/>
      <c r="L68" s="116"/>
      <c r="M68" s="116"/>
      <c r="N68" s="118"/>
      <c r="O68" s="116"/>
      <c r="P68" s="116"/>
      <c r="Q68" s="118"/>
      <c r="R68" s="116"/>
      <c r="S68" s="116"/>
      <c r="T68" s="118"/>
      <c r="U68" s="116"/>
      <c r="V68" s="116"/>
      <c r="W68" s="118"/>
      <c r="X68" s="116"/>
      <c r="Y68" s="116"/>
      <c r="Z68" s="118"/>
      <c r="AA68" s="116"/>
    </row>
    <row r="69" spans="1:30" ht="15.75" thickBot="1" x14ac:dyDescent="0.3">
      <c r="A69" s="12"/>
      <c r="B69" s="100" t="s">
        <v>289</v>
      </c>
      <c r="C69" s="115"/>
      <c r="D69" s="117"/>
      <c r="E69" s="119"/>
      <c r="F69" s="116"/>
      <c r="G69" s="117"/>
      <c r="H69" s="119"/>
      <c r="I69" s="116"/>
      <c r="J69" s="117"/>
      <c r="K69" s="119"/>
      <c r="L69" s="116"/>
      <c r="M69" s="117"/>
      <c r="N69" s="119"/>
      <c r="O69" s="116"/>
      <c r="P69" s="117"/>
      <c r="Q69" s="119"/>
      <c r="R69" s="116"/>
      <c r="S69" s="117"/>
      <c r="T69" s="119"/>
      <c r="U69" s="116"/>
      <c r="V69" s="117"/>
      <c r="W69" s="119"/>
      <c r="X69" s="116"/>
      <c r="Y69" s="117"/>
      <c r="Z69" s="119"/>
      <c r="AA69" s="116"/>
    </row>
    <row r="70" spans="1:30" x14ac:dyDescent="0.25">
      <c r="A70" s="12"/>
      <c r="B70" s="82"/>
      <c r="C70" s="83"/>
      <c r="D70" s="102"/>
      <c r="E70" s="103"/>
      <c r="F70" s="83"/>
      <c r="G70" s="102"/>
      <c r="H70" s="103"/>
      <c r="I70" s="83"/>
      <c r="J70" s="102"/>
      <c r="K70" s="103"/>
      <c r="L70" s="83"/>
      <c r="M70" s="102"/>
      <c r="N70" s="103"/>
      <c r="O70" s="83"/>
      <c r="P70" s="102"/>
      <c r="Q70" s="103"/>
      <c r="R70" s="83"/>
      <c r="S70" s="102"/>
      <c r="T70" s="103"/>
      <c r="U70" s="83"/>
      <c r="V70" s="102"/>
      <c r="W70" s="103"/>
      <c r="X70" s="83"/>
      <c r="Y70" s="102"/>
      <c r="Z70" s="103"/>
      <c r="AA70" s="83"/>
    </row>
    <row r="71" spans="1:30" ht="15.75" thickBot="1" x14ac:dyDescent="0.3">
      <c r="A71" s="12"/>
      <c r="B71" s="78"/>
      <c r="C71" s="79"/>
      <c r="D71" s="104" t="s">
        <v>200</v>
      </c>
      <c r="E71" s="105">
        <v>9921459</v>
      </c>
      <c r="F71" s="79"/>
      <c r="G71" s="104" t="s">
        <v>200</v>
      </c>
      <c r="H71" s="105">
        <v>16315096</v>
      </c>
      <c r="I71" s="79"/>
      <c r="J71" s="104" t="s">
        <v>200</v>
      </c>
      <c r="K71" s="105">
        <v>34239534</v>
      </c>
      <c r="L71" s="79"/>
      <c r="M71" s="104" t="s">
        <v>200</v>
      </c>
      <c r="N71" s="105">
        <v>6956288</v>
      </c>
      <c r="O71" s="79"/>
      <c r="P71" s="104" t="s">
        <v>200</v>
      </c>
      <c r="Q71" s="105">
        <v>6572167</v>
      </c>
      <c r="R71" s="79"/>
      <c r="S71" s="104" t="s">
        <v>200</v>
      </c>
      <c r="T71" s="105">
        <v>51868688</v>
      </c>
      <c r="U71" s="79"/>
      <c r="V71" s="104" t="s">
        <v>200</v>
      </c>
      <c r="W71" s="105">
        <v>1141099</v>
      </c>
      <c r="X71" s="79"/>
      <c r="Y71" s="104" t="s">
        <v>200</v>
      </c>
      <c r="Z71" s="105">
        <v>127014331</v>
      </c>
      <c r="AA71" s="79"/>
    </row>
    <row r="72" spans="1:30" ht="15.75" thickTop="1" x14ac:dyDescent="0.25">
      <c r="A72" s="12"/>
      <c r="B72" s="4"/>
    </row>
    <row r="73" spans="1:30" x14ac:dyDescent="0.25">
      <c r="A73" s="12"/>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ht="15" customHeight="1" x14ac:dyDescent="0.25">
      <c r="A74" s="12"/>
      <c r="B74" s="190" t="s">
        <v>293</v>
      </c>
      <c r="C74" s="190"/>
      <c r="D74" s="190"/>
      <c r="E74" s="190"/>
      <c r="F74" s="190"/>
      <c r="G74" s="190"/>
      <c r="H74" s="190"/>
      <c r="I74" s="190"/>
      <c r="J74" s="190"/>
      <c r="K74" s="190"/>
      <c r="L74" s="190"/>
      <c r="M74" s="190"/>
      <c r="N74" s="190"/>
      <c r="O74" s="190"/>
      <c r="P74" s="190"/>
      <c r="Q74" s="190"/>
      <c r="R74" s="190"/>
      <c r="S74" s="190"/>
      <c r="T74" s="190"/>
      <c r="U74" s="190"/>
      <c r="V74" s="190"/>
      <c r="W74" s="190"/>
      <c r="X74" s="190"/>
      <c r="Y74" s="190"/>
      <c r="Z74" s="190"/>
      <c r="AA74" s="190"/>
      <c r="AB74" s="190"/>
      <c r="AC74" s="190"/>
      <c r="AD74" s="190"/>
    </row>
    <row r="75" spans="1:30" x14ac:dyDescent="0.25">
      <c r="A75" s="12"/>
      <c r="B75" s="191"/>
      <c r="C75" s="191"/>
      <c r="D75" s="191"/>
      <c r="E75" s="191"/>
      <c r="F75" s="191"/>
      <c r="G75" s="191"/>
      <c r="H75" s="191"/>
      <c r="I75" s="191"/>
      <c r="J75" s="191"/>
      <c r="K75" s="191"/>
      <c r="L75" s="191"/>
      <c r="M75" s="191"/>
      <c r="N75" s="191"/>
      <c r="O75" s="191"/>
      <c r="P75" s="191"/>
      <c r="Q75" s="191"/>
      <c r="R75" s="191"/>
      <c r="S75" s="191"/>
      <c r="T75" s="191"/>
      <c r="U75" s="191"/>
      <c r="V75" s="191"/>
      <c r="W75" s="191"/>
      <c r="X75" s="191"/>
      <c r="Y75" s="191"/>
      <c r="Z75" s="191"/>
      <c r="AA75" s="191"/>
      <c r="AB75" s="191"/>
      <c r="AC75" s="191"/>
      <c r="AD75" s="191"/>
    </row>
    <row r="76" spans="1:30" ht="15.75" thickBot="1" x14ac:dyDescent="0.3">
      <c r="A76" s="12"/>
      <c r="B76" s="76"/>
      <c r="C76" s="76"/>
      <c r="D76" s="91"/>
      <c r="E76" s="91"/>
      <c r="F76" s="76"/>
      <c r="G76" s="107" t="s">
        <v>267</v>
      </c>
      <c r="H76" s="107"/>
      <c r="I76" s="107"/>
      <c r="J76" s="107"/>
      <c r="K76" s="107"/>
      <c r="L76" s="107"/>
      <c r="M76" s="107"/>
      <c r="N76" s="107"/>
      <c r="O76" s="107"/>
      <c r="P76" s="107"/>
      <c r="Q76" s="107"/>
      <c r="R76" s="107"/>
      <c r="S76" s="107"/>
      <c r="T76" s="107"/>
      <c r="U76" s="76"/>
      <c r="V76" s="91"/>
      <c r="W76" s="91"/>
      <c r="X76" s="76"/>
      <c r="Y76" s="91"/>
      <c r="Z76" s="91"/>
      <c r="AA76" s="76"/>
      <c r="AB76" s="91"/>
      <c r="AC76" s="91"/>
      <c r="AD76" s="76"/>
    </row>
    <row r="77" spans="1:30" ht="15.75" thickBot="1" x14ac:dyDescent="0.3">
      <c r="A77" s="12"/>
      <c r="B77" s="76"/>
      <c r="C77" s="76"/>
      <c r="D77" s="91"/>
      <c r="E77" s="91"/>
      <c r="F77" s="76"/>
      <c r="G77" s="108" t="s">
        <v>268</v>
      </c>
      <c r="H77" s="108"/>
      <c r="I77" s="77"/>
      <c r="J77" s="109" t="s">
        <v>269</v>
      </c>
      <c r="K77" s="109"/>
      <c r="L77" s="109"/>
      <c r="M77" s="109"/>
      <c r="N77" s="109"/>
      <c r="O77" s="77"/>
      <c r="P77" s="108" t="s">
        <v>270</v>
      </c>
      <c r="Q77" s="108"/>
      <c r="R77" s="77"/>
      <c r="S77" s="108" t="s">
        <v>239</v>
      </c>
      <c r="T77" s="108"/>
      <c r="U77" s="76"/>
      <c r="V77" s="91"/>
      <c r="W77" s="91"/>
      <c r="X77" s="76"/>
      <c r="Y77" s="91"/>
      <c r="Z77" s="91"/>
      <c r="AA77" s="76"/>
      <c r="AB77" s="91"/>
      <c r="AC77" s="91"/>
      <c r="AD77" s="76"/>
    </row>
    <row r="78" spans="1:30" x14ac:dyDescent="0.25">
      <c r="A78" s="12"/>
      <c r="B78" s="76"/>
      <c r="C78" s="76"/>
      <c r="D78" s="91"/>
      <c r="E78" s="91"/>
      <c r="F78" s="76"/>
      <c r="G78" s="110" t="s">
        <v>271</v>
      </c>
      <c r="H78" s="110"/>
      <c r="I78" s="76"/>
      <c r="J78" s="108" t="s">
        <v>272</v>
      </c>
      <c r="K78" s="108"/>
      <c r="L78" s="77"/>
      <c r="M78" s="108" t="s">
        <v>273</v>
      </c>
      <c r="N78" s="108"/>
      <c r="O78" s="76"/>
      <c r="P78" s="110" t="s">
        <v>274</v>
      </c>
      <c r="Q78" s="110"/>
      <c r="R78" s="76"/>
      <c r="S78" s="110" t="s">
        <v>275</v>
      </c>
      <c r="T78" s="110"/>
      <c r="U78" s="76"/>
      <c r="V78" s="91"/>
      <c r="W78" s="91"/>
      <c r="X78" s="76"/>
      <c r="Y78" s="91"/>
      <c r="Z78" s="91"/>
      <c r="AA78" s="76"/>
      <c r="AB78" s="91"/>
      <c r="AC78" s="91"/>
      <c r="AD78" s="76"/>
    </row>
    <row r="79" spans="1:30" ht="15.75" thickBot="1" x14ac:dyDescent="0.3">
      <c r="A79" s="12"/>
      <c r="B79" s="76"/>
      <c r="C79" s="76"/>
      <c r="D79" s="107" t="s">
        <v>239</v>
      </c>
      <c r="E79" s="107"/>
      <c r="F79" s="76"/>
      <c r="G79" s="107" t="s">
        <v>276</v>
      </c>
      <c r="H79" s="107"/>
      <c r="I79" s="76"/>
      <c r="J79" s="107" t="s">
        <v>277</v>
      </c>
      <c r="K79" s="107"/>
      <c r="L79" s="76"/>
      <c r="M79" s="107" t="s">
        <v>277</v>
      </c>
      <c r="N79" s="107"/>
      <c r="O79" s="76"/>
      <c r="P79" s="107" t="s">
        <v>278</v>
      </c>
      <c r="Q79" s="107"/>
      <c r="R79" s="76"/>
      <c r="S79" s="107" t="s">
        <v>279</v>
      </c>
      <c r="T79" s="107"/>
      <c r="U79" s="76"/>
      <c r="V79" s="107" t="s">
        <v>247</v>
      </c>
      <c r="W79" s="107"/>
      <c r="X79" s="76"/>
      <c r="Y79" s="107" t="s">
        <v>280</v>
      </c>
      <c r="Z79" s="107"/>
      <c r="AA79" s="76"/>
      <c r="AB79" s="107" t="s">
        <v>225</v>
      </c>
      <c r="AC79" s="107"/>
      <c r="AD79" s="76"/>
    </row>
    <row r="80" spans="1:30" x14ac:dyDescent="0.25">
      <c r="A80" s="12"/>
      <c r="B80" s="76"/>
      <c r="C80" s="76"/>
      <c r="D80" s="96"/>
      <c r="E80" s="96"/>
      <c r="F80" s="76"/>
      <c r="G80" s="96"/>
      <c r="H80" s="96"/>
      <c r="I80" s="76"/>
      <c r="J80" s="96"/>
      <c r="K80" s="96"/>
      <c r="L80" s="76"/>
      <c r="M80" s="96"/>
      <c r="N80" s="96"/>
      <c r="O80" s="76"/>
      <c r="P80" s="96"/>
      <c r="Q80" s="96"/>
      <c r="R80" s="76"/>
      <c r="S80" s="96"/>
      <c r="T80" s="96"/>
      <c r="U80" s="76"/>
      <c r="V80" s="96"/>
      <c r="W80" s="96"/>
      <c r="X80" s="76"/>
      <c r="Y80" s="96"/>
      <c r="Z80" s="96"/>
      <c r="AA80" s="76"/>
      <c r="AB80" s="96"/>
      <c r="AC80" s="96"/>
      <c r="AD80" s="76"/>
    </row>
    <row r="81" spans="1:30" x14ac:dyDescent="0.25">
      <c r="A81" s="12"/>
      <c r="B81" s="78" t="s">
        <v>281</v>
      </c>
      <c r="C81" s="79"/>
      <c r="D81" s="78" t="s">
        <v>200</v>
      </c>
      <c r="E81" s="80">
        <v>108336</v>
      </c>
      <c r="F81" s="79"/>
      <c r="G81" s="78" t="s">
        <v>200</v>
      </c>
      <c r="H81" s="80">
        <v>767018</v>
      </c>
      <c r="I81" s="79"/>
      <c r="J81" s="78" t="s">
        <v>200</v>
      </c>
      <c r="K81" s="80">
        <v>701668</v>
      </c>
      <c r="L81" s="79"/>
      <c r="M81" s="78" t="s">
        <v>200</v>
      </c>
      <c r="N81" s="80">
        <v>134847</v>
      </c>
      <c r="O81" s="79"/>
      <c r="P81" s="78" t="s">
        <v>200</v>
      </c>
      <c r="Q81" s="80">
        <v>88411</v>
      </c>
      <c r="R81" s="79"/>
      <c r="S81" s="78" t="s">
        <v>200</v>
      </c>
      <c r="T81" s="80">
        <v>740073</v>
      </c>
      <c r="U81" s="79"/>
      <c r="V81" s="78" t="s">
        <v>200</v>
      </c>
      <c r="W81" s="80">
        <v>11745</v>
      </c>
      <c r="X81" s="79"/>
      <c r="Y81" s="78" t="s">
        <v>200</v>
      </c>
      <c r="Z81" s="80">
        <v>50000</v>
      </c>
      <c r="AA81" s="79"/>
      <c r="AB81" s="78" t="s">
        <v>200</v>
      </c>
      <c r="AC81" s="80">
        <v>2602098</v>
      </c>
      <c r="AD81" s="79"/>
    </row>
    <row r="82" spans="1:30" x14ac:dyDescent="0.25">
      <c r="A82" s="12"/>
      <c r="B82" s="82" t="s">
        <v>263</v>
      </c>
      <c r="C82" s="83"/>
      <c r="D82" s="82"/>
      <c r="E82" s="84">
        <v>-450100</v>
      </c>
      <c r="F82" s="83"/>
      <c r="G82" s="82"/>
      <c r="H82" s="84">
        <v>-592292</v>
      </c>
      <c r="I82" s="83"/>
      <c r="J82" s="82"/>
      <c r="K82" s="84">
        <v>-151295</v>
      </c>
      <c r="L82" s="83"/>
      <c r="M82" s="82"/>
      <c r="N82" s="84">
        <v>-156561</v>
      </c>
      <c r="O82" s="83"/>
      <c r="P82" s="82"/>
      <c r="Q82" s="84">
        <v>-9052</v>
      </c>
      <c r="R82" s="83"/>
      <c r="S82" s="82"/>
      <c r="T82" s="84">
        <v>-534150</v>
      </c>
      <c r="U82" s="83"/>
      <c r="V82" s="82"/>
      <c r="W82" s="84">
        <v>-74461</v>
      </c>
      <c r="X82" s="83"/>
      <c r="Y82" s="82"/>
      <c r="Z82" s="86" t="s">
        <v>203</v>
      </c>
      <c r="AA82" s="83"/>
      <c r="AB82" s="82"/>
      <c r="AC82" s="84">
        <v>-1967911</v>
      </c>
      <c r="AD82" s="83"/>
    </row>
    <row r="83" spans="1:30" x14ac:dyDescent="0.25">
      <c r="A83" s="12"/>
      <c r="B83" s="78" t="s">
        <v>262</v>
      </c>
      <c r="C83" s="79"/>
      <c r="D83" s="78"/>
      <c r="E83" s="80">
        <v>12278</v>
      </c>
      <c r="F83" s="79"/>
      <c r="G83" s="78"/>
      <c r="H83" s="80">
        <v>9090</v>
      </c>
      <c r="I83" s="79"/>
      <c r="J83" s="78"/>
      <c r="K83" s="80">
        <v>7448</v>
      </c>
      <c r="L83" s="79"/>
      <c r="M83" s="78"/>
      <c r="N83" s="80">
        <v>20497</v>
      </c>
      <c r="O83" s="79"/>
      <c r="P83" s="78"/>
      <c r="Q83" s="97" t="s">
        <v>203</v>
      </c>
      <c r="R83" s="79"/>
      <c r="S83" s="78"/>
      <c r="T83" s="80">
        <v>1429</v>
      </c>
      <c r="U83" s="79"/>
      <c r="V83" s="78"/>
      <c r="W83" s="80">
        <v>29336</v>
      </c>
      <c r="X83" s="79"/>
      <c r="Y83" s="78"/>
      <c r="Z83" s="97" t="s">
        <v>203</v>
      </c>
      <c r="AA83" s="79"/>
      <c r="AB83" s="78"/>
      <c r="AC83" s="80">
        <v>80078</v>
      </c>
      <c r="AD83" s="79"/>
    </row>
    <row r="84" spans="1:30" ht="15.75" thickBot="1" x14ac:dyDescent="0.3">
      <c r="A84" s="12"/>
      <c r="B84" s="82" t="s">
        <v>282</v>
      </c>
      <c r="C84" s="83"/>
      <c r="D84" s="87"/>
      <c r="E84" s="88">
        <v>480775</v>
      </c>
      <c r="F84" s="83"/>
      <c r="G84" s="87"/>
      <c r="H84" s="88">
        <v>169575</v>
      </c>
      <c r="I84" s="83"/>
      <c r="J84" s="87"/>
      <c r="K84" s="88">
        <v>43455</v>
      </c>
      <c r="L84" s="83"/>
      <c r="M84" s="87"/>
      <c r="N84" s="88">
        <v>102123</v>
      </c>
      <c r="O84" s="83"/>
      <c r="P84" s="87"/>
      <c r="Q84" s="88">
        <v>20992</v>
      </c>
      <c r="R84" s="83"/>
      <c r="S84" s="87"/>
      <c r="T84" s="88">
        <v>853685</v>
      </c>
      <c r="U84" s="83"/>
      <c r="V84" s="87"/>
      <c r="W84" s="88">
        <v>44275</v>
      </c>
      <c r="X84" s="83"/>
      <c r="Y84" s="87"/>
      <c r="Z84" s="88">
        <v>-50000</v>
      </c>
      <c r="AA84" s="83"/>
      <c r="AB84" s="87"/>
      <c r="AC84" s="88">
        <v>1664880</v>
      </c>
      <c r="AD84" s="83"/>
    </row>
    <row r="85" spans="1:30" ht="15.75" thickBot="1" x14ac:dyDescent="0.3">
      <c r="A85" s="12"/>
      <c r="B85" s="78" t="s">
        <v>283</v>
      </c>
      <c r="C85" s="79"/>
      <c r="D85" s="89" t="s">
        <v>200</v>
      </c>
      <c r="E85" s="90">
        <v>151289</v>
      </c>
      <c r="F85" s="79"/>
      <c r="G85" s="89" t="s">
        <v>200</v>
      </c>
      <c r="H85" s="90">
        <v>353391</v>
      </c>
      <c r="I85" s="79"/>
      <c r="J85" s="89" t="s">
        <v>200</v>
      </c>
      <c r="K85" s="90">
        <v>601276</v>
      </c>
      <c r="L85" s="79"/>
      <c r="M85" s="89" t="s">
        <v>200</v>
      </c>
      <c r="N85" s="90">
        <v>100906</v>
      </c>
      <c r="O85" s="79"/>
      <c r="P85" s="89" t="s">
        <v>200</v>
      </c>
      <c r="Q85" s="90">
        <v>100351</v>
      </c>
      <c r="R85" s="79"/>
      <c r="S85" s="89" t="s">
        <v>200</v>
      </c>
      <c r="T85" s="90">
        <v>1061037</v>
      </c>
      <c r="U85" s="79"/>
      <c r="V85" s="89" t="s">
        <v>200</v>
      </c>
      <c r="W85" s="90">
        <v>10895</v>
      </c>
      <c r="X85" s="79"/>
      <c r="Y85" s="89" t="s">
        <v>200</v>
      </c>
      <c r="Z85" s="120" t="s">
        <v>203</v>
      </c>
      <c r="AA85" s="79"/>
      <c r="AB85" s="89" t="s">
        <v>200</v>
      </c>
      <c r="AC85" s="90">
        <v>2379145</v>
      </c>
      <c r="AD85" s="79"/>
    </row>
    <row r="86" spans="1:30" ht="15.75" thickTop="1" x14ac:dyDescent="0.25">
      <c r="A86" s="12"/>
      <c r="B86" s="190" t="s">
        <v>213</v>
      </c>
      <c r="C86" s="190"/>
      <c r="D86" s="190"/>
      <c r="E86" s="190"/>
      <c r="F86" s="190"/>
      <c r="G86" s="190"/>
      <c r="H86" s="190"/>
      <c r="I86" s="190"/>
      <c r="J86" s="190"/>
      <c r="K86" s="190"/>
      <c r="L86" s="190"/>
      <c r="M86" s="190"/>
      <c r="N86" s="190"/>
      <c r="O86" s="190"/>
      <c r="P86" s="190"/>
      <c r="Q86" s="190"/>
      <c r="R86" s="190"/>
      <c r="S86" s="190"/>
      <c r="T86" s="190"/>
      <c r="U86" s="190"/>
      <c r="V86" s="190"/>
      <c r="W86" s="190"/>
      <c r="X86" s="190"/>
      <c r="Y86" s="190"/>
      <c r="Z86" s="190"/>
      <c r="AA86" s="190"/>
      <c r="AB86" s="190"/>
      <c r="AC86" s="190"/>
      <c r="AD86" s="190"/>
    </row>
    <row r="87" spans="1:30" x14ac:dyDescent="0.25">
      <c r="A87" s="12"/>
      <c r="B87" s="76"/>
      <c r="C87" s="76"/>
      <c r="D87" s="91"/>
      <c r="E87" s="91"/>
      <c r="F87" s="76"/>
      <c r="G87" s="106" t="s">
        <v>208</v>
      </c>
      <c r="H87" s="106"/>
      <c r="I87" s="106"/>
      <c r="J87" s="106"/>
      <c r="K87" s="106"/>
      <c r="L87" s="106"/>
      <c r="M87" s="106"/>
      <c r="N87" s="106"/>
      <c r="O87" s="106"/>
      <c r="P87" s="106"/>
      <c r="Q87" s="106"/>
      <c r="R87" s="106"/>
      <c r="S87" s="106"/>
      <c r="T87" s="106"/>
      <c r="U87" s="76"/>
      <c r="V87" s="91"/>
      <c r="W87" s="91"/>
      <c r="X87" s="76"/>
      <c r="Y87" s="91"/>
      <c r="Z87" s="91"/>
      <c r="AA87" s="76"/>
      <c r="AB87" s="91"/>
      <c r="AC87" s="91"/>
      <c r="AD87" s="76"/>
    </row>
    <row r="88" spans="1:30" ht="15.75" thickBot="1" x14ac:dyDescent="0.3">
      <c r="A88" s="12"/>
      <c r="B88" s="76"/>
      <c r="C88" s="76"/>
      <c r="D88" s="91"/>
      <c r="E88" s="91"/>
      <c r="F88" s="76"/>
      <c r="G88" s="107" t="s">
        <v>267</v>
      </c>
      <c r="H88" s="107"/>
      <c r="I88" s="107"/>
      <c r="J88" s="107"/>
      <c r="K88" s="107"/>
      <c r="L88" s="107"/>
      <c r="M88" s="107"/>
      <c r="N88" s="107"/>
      <c r="O88" s="107"/>
      <c r="P88" s="107"/>
      <c r="Q88" s="107"/>
      <c r="R88" s="107"/>
      <c r="S88" s="107"/>
      <c r="T88" s="107"/>
      <c r="U88" s="76"/>
      <c r="V88" s="91"/>
      <c r="W88" s="91"/>
      <c r="X88" s="76"/>
      <c r="Y88" s="91"/>
      <c r="Z88" s="91"/>
      <c r="AA88" s="76"/>
      <c r="AB88" s="91"/>
      <c r="AC88" s="91"/>
      <c r="AD88" s="76"/>
    </row>
    <row r="89" spans="1:30" ht="15.75" thickBot="1" x14ac:dyDescent="0.3">
      <c r="A89" s="12"/>
      <c r="B89" s="76"/>
      <c r="C89" s="76"/>
      <c r="D89" s="91"/>
      <c r="E89" s="91"/>
      <c r="F89" s="76"/>
      <c r="G89" s="108" t="s">
        <v>268</v>
      </c>
      <c r="H89" s="108"/>
      <c r="I89" s="77"/>
      <c r="J89" s="109" t="s">
        <v>269</v>
      </c>
      <c r="K89" s="109"/>
      <c r="L89" s="109"/>
      <c r="M89" s="109"/>
      <c r="N89" s="109"/>
      <c r="O89" s="77"/>
      <c r="P89" s="108" t="s">
        <v>270</v>
      </c>
      <c r="Q89" s="108"/>
      <c r="R89" s="77"/>
      <c r="S89" s="108" t="s">
        <v>239</v>
      </c>
      <c r="T89" s="108"/>
      <c r="U89" s="76"/>
      <c r="V89" s="91"/>
      <c r="W89" s="91"/>
      <c r="X89" s="76"/>
      <c r="Y89" s="91"/>
      <c r="Z89" s="91"/>
      <c r="AA89" s="76"/>
      <c r="AB89" s="91"/>
      <c r="AC89" s="91"/>
      <c r="AD89" s="76"/>
    </row>
    <row r="90" spans="1:30" x14ac:dyDescent="0.25">
      <c r="A90" s="12"/>
      <c r="B90" s="76"/>
      <c r="C90" s="76"/>
      <c r="D90" s="91"/>
      <c r="E90" s="91"/>
      <c r="F90" s="76"/>
      <c r="G90" s="110" t="s">
        <v>271</v>
      </c>
      <c r="H90" s="110"/>
      <c r="I90" s="76"/>
      <c r="J90" s="108" t="s">
        <v>272</v>
      </c>
      <c r="K90" s="108"/>
      <c r="L90" s="77"/>
      <c r="M90" s="108" t="s">
        <v>273</v>
      </c>
      <c r="N90" s="108"/>
      <c r="O90" s="76"/>
      <c r="P90" s="110" t="s">
        <v>274</v>
      </c>
      <c r="Q90" s="110"/>
      <c r="R90" s="76"/>
      <c r="S90" s="110" t="s">
        <v>275</v>
      </c>
      <c r="T90" s="110"/>
      <c r="U90" s="76"/>
      <c r="V90" s="91"/>
      <c r="W90" s="91"/>
      <c r="X90" s="76"/>
      <c r="Y90" s="91"/>
      <c r="Z90" s="91"/>
      <c r="AA90" s="76"/>
      <c r="AB90" s="91"/>
      <c r="AC90" s="91"/>
      <c r="AD90" s="76"/>
    </row>
    <row r="91" spans="1:30" ht="15.75" thickBot="1" x14ac:dyDescent="0.3">
      <c r="A91" s="12"/>
      <c r="B91" s="76"/>
      <c r="C91" s="76"/>
      <c r="D91" s="107" t="s">
        <v>239</v>
      </c>
      <c r="E91" s="107"/>
      <c r="F91" s="76"/>
      <c r="G91" s="107" t="s">
        <v>276</v>
      </c>
      <c r="H91" s="107"/>
      <c r="I91" s="76"/>
      <c r="J91" s="107" t="s">
        <v>277</v>
      </c>
      <c r="K91" s="107"/>
      <c r="L91" s="76"/>
      <c r="M91" s="107" t="s">
        <v>277</v>
      </c>
      <c r="N91" s="107"/>
      <c r="O91" s="76"/>
      <c r="P91" s="107" t="s">
        <v>278</v>
      </c>
      <c r="Q91" s="107"/>
      <c r="R91" s="76"/>
      <c r="S91" s="107" t="s">
        <v>279</v>
      </c>
      <c r="T91" s="107"/>
      <c r="U91" s="76"/>
      <c r="V91" s="107" t="s">
        <v>247</v>
      </c>
      <c r="W91" s="107"/>
      <c r="X91" s="76"/>
      <c r="Y91" s="107" t="s">
        <v>280</v>
      </c>
      <c r="Z91" s="107"/>
      <c r="AA91" s="76"/>
      <c r="AB91" s="107" t="s">
        <v>225</v>
      </c>
      <c r="AC91" s="107"/>
      <c r="AD91" s="76"/>
    </row>
    <row r="92" spans="1:30" x14ac:dyDescent="0.25">
      <c r="A92" s="12"/>
      <c r="B92" s="76"/>
      <c r="C92" s="76"/>
      <c r="D92" s="96"/>
      <c r="E92" s="96"/>
      <c r="F92" s="76"/>
      <c r="G92" s="96"/>
      <c r="H92" s="96"/>
      <c r="I92" s="76"/>
      <c r="J92" s="96"/>
      <c r="K92" s="96"/>
      <c r="L92" s="76"/>
      <c r="M92" s="96"/>
      <c r="N92" s="96"/>
      <c r="O92" s="76"/>
      <c r="P92" s="96"/>
      <c r="Q92" s="96"/>
      <c r="R92" s="76"/>
      <c r="S92" s="96"/>
      <c r="T92" s="96"/>
      <c r="U92" s="76"/>
      <c r="V92" s="96"/>
      <c r="W92" s="96"/>
      <c r="X92" s="76"/>
      <c r="Y92" s="96"/>
      <c r="Z92" s="96"/>
      <c r="AA92" s="76"/>
      <c r="AB92" s="96"/>
      <c r="AC92" s="96"/>
      <c r="AD92" s="76"/>
    </row>
    <row r="93" spans="1:30" x14ac:dyDescent="0.25">
      <c r="A93" s="12"/>
      <c r="B93" s="78" t="s">
        <v>285</v>
      </c>
      <c r="C93" s="79"/>
      <c r="D93" s="78"/>
      <c r="E93" s="97"/>
      <c r="F93" s="79"/>
      <c r="G93" s="78"/>
      <c r="H93" s="97"/>
      <c r="I93" s="79"/>
      <c r="J93" s="78"/>
      <c r="K93" s="97"/>
      <c r="L93" s="79"/>
      <c r="M93" s="78"/>
      <c r="N93" s="97"/>
      <c r="O93" s="79"/>
      <c r="P93" s="78"/>
      <c r="Q93" s="97"/>
      <c r="R93" s="79"/>
      <c r="S93" s="78"/>
      <c r="T93" s="97"/>
      <c r="U93" s="79"/>
      <c r="V93" s="78"/>
      <c r="W93" s="97"/>
      <c r="X93" s="79"/>
      <c r="Y93" s="78"/>
      <c r="Z93" s="97"/>
      <c r="AA93" s="79"/>
      <c r="AB93" s="78"/>
      <c r="AC93" s="97"/>
      <c r="AD93" s="79"/>
    </row>
    <row r="94" spans="1:30" x14ac:dyDescent="0.25">
      <c r="A94" s="12"/>
      <c r="B94" s="82"/>
      <c r="C94" s="83"/>
      <c r="D94" s="82"/>
      <c r="E94" s="86"/>
      <c r="F94" s="83"/>
      <c r="G94" s="82"/>
      <c r="H94" s="86"/>
      <c r="I94" s="83"/>
      <c r="J94" s="82"/>
      <c r="K94" s="86"/>
      <c r="L94" s="83"/>
      <c r="M94" s="82"/>
      <c r="N94" s="86"/>
      <c r="O94" s="83"/>
      <c r="P94" s="82"/>
      <c r="Q94" s="86"/>
      <c r="R94" s="83"/>
      <c r="S94" s="82"/>
      <c r="T94" s="86"/>
      <c r="U94" s="83"/>
      <c r="V94" s="82"/>
      <c r="W94" s="86"/>
      <c r="X94" s="83"/>
      <c r="Y94" s="82"/>
      <c r="Z94" s="86"/>
      <c r="AA94" s="83"/>
      <c r="AB94" s="82"/>
      <c r="AC94" s="86"/>
      <c r="AD94" s="83"/>
    </row>
    <row r="95" spans="1:30" x14ac:dyDescent="0.25">
      <c r="A95" s="12"/>
      <c r="B95" s="79" t="s">
        <v>286</v>
      </c>
      <c r="C95" s="21"/>
      <c r="D95" s="21"/>
      <c r="E95" s="121"/>
      <c r="F95" s="21"/>
      <c r="G95" s="21"/>
      <c r="H95" s="121"/>
      <c r="I95" s="21"/>
      <c r="J95" s="21"/>
      <c r="K95" s="121"/>
      <c r="L95" s="21"/>
      <c r="M95" s="21"/>
      <c r="N95" s="121"/>
      <c r="O95" s="21"/>
      <c r="P95" s="21"/>
      <c r="Q95" s="121"/>
      <c r="R95" s="21"/>
      <c r="S95" s="21"/>
      <c r="T95" s="121"/>
      <c r="U95" s="21"/>
      <c r="V95" s="21"/>
      <c r="W95" s="121"/>
      <c r="X95" s="21"/>
      <c r="Y95" s="21"/>
      <c r="Z95" s="121"/>
      <c r="AA95" s="21"/>
      <c r="AB95" s="21"/>
      <c r="AC95" s="121"/>
      <c r="AD95" s="21"/>
    </row>
    <row r="96" spans="1:30" x14ac:dyDescent="0.25">
      <c r="A96" s="12"/>
      <c r="B96" s="99" t="s">
        <v>287</v>
      </c>
      <c r="C96" s="111"/>
      <c r="D96" s="112" t="s">
        <v>200</v>
      </c>
      <c r="E96" s="114">
        <v>50000</v>
      </c>
      <c r="F96" s="112"/>
      <c r="G96" s="112" t="s">
        <v>200</v>
      </c>
      <c r="H96" s="113">
        <v>10</v>
      </c>
      <c r="I96" s="112"/>
      <c r="J96" s="112" t="s">
        <v>200</v>
      </c>
      <c r="K96" s="114">
        <v>101540</v>
      </c>
      <c r="L96" s="112"/>
      <c r="M96" s="112" t="s">
        <v>200</v>
      </c>
      <c r="N96" s="113" t="s">
        <v>203</v>
      </c>
      <c r="O96" s="112"/>
      <c r="P96" s="112" t="s">
        <v>200</v>
      </c>
      <c r="Q96" s="113" t="s">
        <v>203</v>
      </c>
      <c r="R96" s="112"/>
      <c r="S96" s="112" t="s">
        <v>200</v>
      </c>
      <c r="T96" s="114">
        <v>424376</v>
      </c>
      <c r="U96" s="112"/>
      <c r="V96" s="112" t="s">
        <v>200</v>
      </c>
      <c r="W96" s="113" t="s">
        <v>203</v>
      </c>
      <c r="X96" s="112"/>
      <c r="Y96" s="112" t="s">
        <v>200</v>
      </c>
      <c r="Z96" s="113" t="s">
        <v>203</v>
      </c>
      <c r="AA96" s="112"/>
      <c r="AB96" s="112" t="s">
        <v>200</v>
      </c>
      <c r="AC96" s="114">
        <v>575926</v>
      </c>
      <c r="AD96" s="112"/>
    </row>
    <row r="97" spans="1:30" x14ac:dyDescent="0.25">
      <c r="A97" s="12"/>
      <c r="B97" s="99" t="s">
        <v>288</v>
      </c>
      <c r="C97" s="111"/>
      <c r="D97" s="112"/>
      <c r="E97" s="114"/>
      <c r="F97" s="112"/>
      <c r="G97" s="112"/>
      <c r="H97" s="113"/>
      <c r="I97" s="112"/>
      <c r="J97" s="112"/>
      <c r="K97" s="114"/>
      <c r="L97" s="112"/>
      <c r="M97" s="112"/>
      <c r="N97" s="113"/>
      <c r="O97" s="112"/>
      <c r="P97" s="112"/>
      <c r="Q97" s="113"/>
      <c r="R97" s="112"/>
      <c r="S97" s="112"/>
      <c r="T97" s="114"/>
      <c r="U97" s="112"/>
      <c r="V97" s="112"/>
      <c r="W97" s="113"/>
      <c r="X97" s="112"/>
      <c r="Y97" s="112"/>
      <c r="Z97" s="113"/>
      <c r="AA97" s="112"/>
      <c r="AB97" s="112"/>
      <c r="AC97" s="114"/>
      <c r="AD97" s="112"/>
    </row>
    <row r="98" spans="1:30" x14ac:dyDescent="0.25">
      <c r="A98" s="12"/>
      <c r="B98" s="99" t="s">
        <v>289</v>
      </c>
      <c r="C98" s="111"/>
      <c r="D98" s="112"/>
      <c r="E98" s="114"/>
      <c r="F98" s="112"/>
      <c r="G98" s="112"/>
      <c r="H98" s="113"/>
      <c r="I98" s="112"/>
      <c r="J98" s="112"/>
      <c r="K98" s="114"/>
      <c r="L98" s="112"/>
      <c r="M98" s="112"/>
      <c r="N98" s="113"/>
      <c r="O98" s="112"/>
      <c r="P98" s="112"/>
      <c r="Q98" s="113"/>
      <c r="R98" s="112"/>
      <c r="S98" s="112"/>
      <c r="T98" s="114"/>
      <c r="U98" s="112"/>
      <c r="V98" s="112"/>
      <c r="W98" s="113"/>
      <c r="X98" s="112"/>
      <c r="Y98" s="112"/>
      <c r="Z98" s="113"/>
      <c r="AA98" s="112"/>
      <c r="AB98" s="112"/>
      <c r="AC98" s="114"/>
      <c r="AD98" s="112"/>
    </row>
    <row r="99" spans="1:30" x14ac:dyDescent="0.25">
      <c r="A99" s="12"/>
      <c r="B99" s="100"/>
      <c r="C99" s="79"/>
      <c r="D99" s="78"/>
      <c r="E99" s="97"/>
      <c r="F99" s="79"/>
      <c r="G99" s="78"/>
      <c r="H99" s="97"/>
      <c r="I99" s="79"/>
      <c r="J99" s="78"/>
      <c r="K99" s="97"/>
      <c r="L99" s="79"/>
      <c r="M99" s="78"/>
      <c r="N99" s="97"/>
      <c r="O99" s="79"/>
      <c r="P99" s="78"/>
      <c r="Q99" s="97"/>
      <c r="R99" s="79"/>
      <c r="S99" s="78"/>
      <c r="T99" s="97"/>
      <c r="U99" s="79"/>
      <c r="V99" s="78"/>
      <c r="W99" s="97"/>
      <c r="X99" s="79"/>
      <c r="Y99" s="78"/>
      <c r="Z99" s="97"/>
      <c r="AA99" s="79"/>
      <c r="AB99" s="78"/>
      <c r="AC99" s="97"/>
      <c r="AD99" s="79"/>
    </row>
    <row r="100" spans="1:30" x14ac:dyDescent="0.25">
      <c r="A100" s="12"/>
      <c r="B100" s="83" t="s">
        <v>286</v>
      </c>
      <c r="C100" s="25"/>
      <c r="D100" s="25"/>
      <c r="E100" s="122"/>
      <c r="F100" s="25"/>
      <c r="G100" s="25"/>
      <c r="H100" s="122"/>
      <c r="I100" s="25"/>
      <c r="J100" s="25"/>
      <c r="K100" s="122"/>
      <c r="L100" s="25"/>
      <c r="M100" s="25"/>
      <c r="N100" s="122"/>
      <c r="O100" s="25"/>
      <c r="P100" s="25"/>
      <c r="Q100" s="122"/>
      <c r="R100" s="25"/>
      <c r="S100" s="25"/>
      <c r="T100" s="122"/>
      <c r="U100" s="25"/>
      <c r="V100" s="25"/>
      <c r="W100" s="122"/>
      <c r="X100" s="25"/>
      <c r="Y100" s="25"/>
      <c r="Z100" s="122"/>
      <c r="AA100" s="25"/>
      <c r="AB100" s="25"/>
      <c r="AC100" s="122"/>
      <c r="AD100" s="25"/>
    </row>
    <row r="101" spans="1:30" x14ac:dyDescent="0.25">
      <c r="A101" s="12"/>
      <c r="B101" s="100" t="s">
        <v>290</v>
      </c>
      <c r="C101" s="115"/>
      <c r="D101" s="116"/>
      <c r="E101" s="118">
        <v>101289</v>
      </c>
      <c r="F101" s="116"/>
      <c r="G101" s="116"/>
      <c r="H101" s="118">
        <v>353381</v>
      </c>
      <c r="I101" s="116"/>
      <c r="J101" s="116"/>
      <c r="K101" s="118">
        <v>499736</v>
      </c>
      <c r="L101" s="116"/>
      <c r="M101" s="116"/>
      <c r="N101" s="118">
        <v>100906</v>
      </c>
      <c r="O101" s="116"/>
      <c r="P101" s="116"/>
      <c r="Q101" s="118">
        <v>100351</v>
      </c>
      <c r="R101" s="116"/>
      <c r="S101" s="116"/>
      <c r="T101" s="118">
        <v>636661</v>
      </c>
      <c r="U101" s="116"/>
      <c r="V101" s="116"/>
      <c r="W101" s="118">
        <v>10895</v>
      </c>
      <c r="X101" s="116"/>
      <c r="Y101" s="116"/>
      <c r="Z101" s="124" t="s">
        <v>203</v>
      </c>
      <c r="AA101" s="116"/>
      <c r="AB101" s="116"/>
      <c r="AC101" s="118">
        <v>1803219</v>
      </c>
      <c r="AD101" s="116"/>
    </row>
    <row r="102" spans="1:30" x14ac:dyDescent="0.25">
      <c r="A102" s="12"/>
      <c r="B102" s="100" t="s">
        <v>288</v>
      </c>
      <c r="C102" s="115"/>
      <c r="D102" s="116"/>
      <c r="E102" s="118"/>
      <c r="F102" s="116"/>
      <c r="G102" s="116"/>
      <c r="H102" s="118"/>
      <c r="I102" s="116"/>
      <c r="J102" s="116"/>
      <c r="K102" s="118"/>
      <c r="L102" s="116"/>
      <c r="M102" s="116"/>
      <c r="N102" s="118"/>
      <c r="O102" s="116"/>
      <c r="P102" s="116"/>
      <c r="Q102" s="118"/>
      <c r="R102" s="116"/>
      <c r="S102" s="116"/>
      <c r="T102" s="118"/>
      <c r="U102" s="116"/>
      <c r="V102" s="116"/>
      <c r="W102" s="118"/>
      <c r="X102" s="116"/>
      <c r="Y102" s="116"/>
      <c r="Z102" s="124"/>
      <c r="AA102" s="116"/>
      <c r="AB102" s="116"/>
      <c r="AC102" s="118"/>
      <c r="AD102" s="116"/>
    </row>
    <row r="103" spans="1:30" ht="15.75" thickBot="1" x14ac:dyDescent="0.3">
      <c r="A103" s="12"/>
      <c r="B103" s="100" t="s">
        <v>289</v>
      </c>
      <c r="C103" s="115"/>
      <c r="D103" s="117"/>
      <c r="E103" s="119"/>
      <c r="F103" s="116"/>
      <c r="G103" s="117"/>
      <c r="H103" s="119"/>
      <c r="I103" s="116"/>
      <c r="J103" s="117"/>
      <c r="K103" s="119"/>
      <c r="L103" s="116"/>
      <c r="M103" s="117"/>
      <c r="N103" s="119"/>
      <c r="O103" s="116"/>
      <c r="P103" s="117"/>
      <c r="Q103" s="119"/>
      <c r="R103" s="116"/>
      <c r="S103" s="117"/>
      <c r="T103" s="119"/>
      <c r="U103" s="116"/>
      <c r="V103" s="117"/>
      <c r="W103" s="119"/>
      <c r="X103" s="116"/>
      <c r="Y103" s="117"/>
      <c r="Z103" s="125"/>
      <c r="AA103" s="116"/>
      <c r="AB103" s="117"/>
      <c r="AC103" s="119"/>
      <c r="AD103" s="116"/>
    </row>
    <row r="104" spans="1:30" x14ac:dyDescent="0.25">
      <c r="A104" s="12"/>
      <c r="B104" s="82"/>
      <c r="C104" s="83"/>
      <c r="D104" s="102"/>
      <c r="E104" s="103"/>
      <c r="F104" s="83"/>
      <c r="G104" s="102"/>
      <c r="H104" s="103"/>
      <c r="I104" s="83"/>
      <c r="J104" s="102"/>
      <c r="K104" s="103"/>
      <c r="L104" s="83"/>
      <c r="M104" s="102"/>
      <c r="N104" s="103"/>
      <c r="O104" s="83"/>
      <c r="P104" s="102"/>
      <c r="Q104" s="103"/>
      <c r="R104" s="83"/>
      <c r="S104" s="102"/>
      <c r="T104" s="103"/>
      <c r="U104" s="83"/>
      <c r="V104" s="102"/>
      <c r="W104" s="103"/>
      <c r="X104" s="83"/>
      <c r="Y104" s="102"/>
      <c r="Z104" s="103"/>
      <c r="AA104" s="83"/>
      <c r="AB104" s="102"/>
      <c r="AC104" s="103"/>
      <c r="AD104" s="83"/>
    </row>
    <row r="105" spans="1:30" ht="15.75" thickBot="1" x14ac:dyDescent="0.3">
      <c r="A105" s="12"/>
      <c r="B105" s="78"/>
      <c r="C105" s="79"/>
      <c r="D105" s="104" t="s">
        <v>200</v>
      </c>
      <c r="E105" s="105">
        <v>151289</v>
      </c>
      <c r="F105" s="79"/>
      <c r="G105" s="104" t="s">
        <v>200</v>
      </c>
      <c r="H105" s="105">
        <v>353391</v>
      </c>
      <c r="I105" s="79"/>
      <c r="J105" s="104" t="s">
        <v>200</v>
      </c>
      <c r="K105" s="105">
        <v>601276</v>
      </c>
      <c r="L105" s="79"/>
      <c r="M105" s="104" t="s">
        <v>200</v>
      </c>
      <c r="N105" s="105">
        <v>100906</v>
      </c>
      <c r="O105" s="79"/>
      <c r="P105" s="104" t="s">
        <v>200</v>
      </c>
      <c r="Q105" s="105">
        <v>100351</v>
      </c>
      <c r="R105" s="79"/>
      <c r="S105" s="104" t="s">
        <v>200</v>
      </c>
      <c r="T105" s="105">
        <v>1061037</v>
      </c>
      <c r="U105" s="79"/>
      <c r="V105" s="104" t="s">
        <v>200</v>
      </c>
      <c r="W105" s="105">
        <v>10895</v>
      </c>
      <c r="X105" s="79"/>
      <c r="Y105" s="104" t="s">
        <v>200</v>
      </c>
      <c r="Z105" s="123" t="s">
        <v>203</v>
      </c>
      <c r="AA105" s="79"/>
      <c r="AB105" s="104" t="s">
        <v>200</v>
      </c>
      <c r="AC105" s="105">
        <v>2379145</v>
      </c>
      <c r="AD105" s="79"/>
    </row>
    <row r="106" spans="1:30" ht="15.75" thickTop="1" x14ac:dyDescent="0.25">
      <c r="A106" s="12"/>
      <c r="B106" s="191"/>
      <c r="C106" s="191"/>
      <c r="D106" s="191"/>
      <c r="E106" s="191"/>
      <c r="F106" s="191"/>
      <c r="G106" s="191"/>
      <c r="H106" s="191"/>
      <c r="I106" s="191"/>
      <c r="J106" s="191"/>
      <c r="K106" s="191"/>
      <c r="L106" s="191"/>
      <c r="M106" s="191"/>
      <c r="N106" s="191"/>
      <c r="O106" s="191"/>
      <c r="P106" s="191"/>
      <c r="Q106" s="191"/>
      <c r="R106" s="191"/>
      <c r="S106" s="191"/>
      <c r="T106" s="191"/>
      <c r="U106" s="191"/>
      <c r="V106" s="191"/>
      <c r="W106" s="191"/>
      <c r="X106" s="191"/>
      <c r="Y106" s="191"/>
      <c r="Z106" s="191"/>
      <c r="AA106" s="191"/>
      <c r="AB106" s="191"/>
      <c r="AC106" s="191"/>
      <c r="AD106" s="191"/>
    </row>
    <row r="107" spans="1:30" x14ac:dyDescent="0.25">
      <c r="A107" s="12"/>
      <c r="B107" s="76"/>
      <c r="C107" s="76"/>
      <c r="D107" s="91"/>
      <c r="E107" s="91"/>
      <c r="F107" s="76"/>
      <c r="G107" s="106" t="s">
        <v>208</v>
      </c>
      <c r="H107" s="106"/>
      <c r="I107" s="106"/>
      <c r="J107" s="106"/>
      <c r="K107" s="106"/>
      <c r="L107" s="106"/>
      <c r="M107" s="106"/>
      <c r="N107" s="106"/>
      <c r="O107" s="106"/>
      <c r="P107" s="106"/>
      <c r="Q107" s="106"/>
      <c r="R107" s="106"/>
      <c r="S107" s="106"/>
      <c r="T107" s="106"/>
      <c r="U107" s="76"/>
      <c r="V107" s="91"/>
      <c r="W107" s="91"/>
      <c r="X107" s="76"/>
      <c r="Y107" s="91"/>
      <c r="Z107" s="91"/>
      <c r="AA107" s="76"/>
    </row>
    <row r="108" spans="1:30" ht="15.75" thickBot="1" x14ac:dyDescent="0.3">
      <c r="A108" s="12"/>
      <c r="B108" s="76"/>
      <c r="C108" s="76"/>
      <c r="D108" s="91"/>
      <c r="E108" s="91"/>
      <c r="F108" s="76"/>
      <c r="G108" s="107" t="s">
        <v>267</v>
      </c>
      <c r="H108" s="107"/>
      <c r="I108" s="107"/>
      <c r="J108" s="107"/>
      <c r="K108" s="107"/>
      <c r="L108" s="107"/>
      <c r="M108" s="107"/>
      <c r="N108" s="107"/>
      <c r="O108" s="107"/>
      <c r="P108" s="107"/>
      <c r="Q108" s="107"/>
      <c r="R108" s="107"/>
      <c r="S108" s="107"/>
      <c r="T108" s="107"/>
      <c r="U108" s="76"/>
      <c r="V108" s="91"/>
      <c r="W108" s="91"/>
      <c r="X108" s="76"/>
      <c r="Y108" s="91"/>
      <c r="Z108" s="91"/>
      <c r="AA108" s="76"/>
    </row>
    <row r="109" spans="1:30" ht="15.75" thickBot="1" x14ac:dyDescent="0.3">
      <c r="A109" s="12"/>
      <c r="B109" s="76"/>
      <c r="C109" s="76"/>
      <c r="D109" s="91"/>
      <c r="E109" s="91"/>
      <c r="F109" s="76"/>
      <c r="G109" s="108" t="s">
        <v>268</v>
      </c>
      <c r="H109" s="108"/>
      <c r="I109" s="77"/>
      <c r="J109" s="109" t="s">
        <v>269</v>
      </c>
      <c r="K109" s="109"/>
      <c r="L109" s="109"/>
      <c r="M109" s="109"/>
      <c r="N109" s="109"/>
      <c r="O109" s="77"/>
      <c r="P109" s="108" t="s">
        <v>270</v>
      </c>
      <c r="Q109" s="108"/>
      <c r="R109" s="77"/>
      <c r="S109" s="108" t="s">
        <v>239</v>
      </c>
      <c r="T109" s="108"/>
      <c r="U109" s="76"/>
      <c r="V109" s="91"/>
      <c r="W109" s="91"/>
      <c r="X109" s="76"/>
      <c r="Y109" s="91"/>
      <c r="Z109" s="91"/>
      <c r="AA109" s="76"/>
    </row>
    <row r="110" spans="1:30" x14ac:dyDescent="0.25">
      <c r="A110" s="12"/>
      <c r="B110" s="76"/>
      <c r="C110" s="76"/>
      <c r="D110" s="91"/>
      <c r="E110" s="91"/>
      <c r="F110" s="76"/>
      <c r="G110" s="110" t="s">
        <v>271</v>
      </c>
      <c r="H110" s="110"/>
      <c r="I110" s="76"/>
      <c r="J110" s="108" t="s">
        <v>272</v>
      </c>
      <c r="K110" s="108"/>
      <c r="L110" s="77"/>
      <c r="M110" s="108" t="s">
        <v>273</v>
      </c>
      <c r="N110" s="108"/>
      <c r="O110" s="76"/>
      <c r="P110" s="110" t="s">
        <v>274</v>
      </c>
      <c r="Q110" s="110"/>
      <c r="R110" s="76"/>
      <c r="S110" s="110" t="s">
        <v>275</v>
      </c>
      <c r="T110" s="110"/>
      <c r="U110" s="76"/>
      <c r="V110" s="91"/>
      <c r="W110" s="91"/>
      <c r="X110" s="76"/>
      <c r="Y110" s="110" t="s">
        <v>190</v>
      </c>
      <c r="Z110" s="110"/>
      <c r="AA110" s="76"/>
    </row>
    <row r="111" spans="1:30" ht="15.75" thickBot="1" x14ac:dyDescent="0.3">
      <c r="A111" s="12"/>
      <c r="B111" s="76"/>
      <c r="C111" s="76"/>
      <c r="D111" s="107" t="s">
        <v>239</v>
      </c>
      <c r="E111" s="107"/>
      <c r="F111" s="76"/>
      <c r="G111" s="107" t="s">
        <v>276</v>
      </c>
      <c r="H111" s="107"/>
      <c r="I111" s="76"/>
      <c r="J111" s="107" t="s">
        <v>277</v>
      </c>
      <c r="K111" s="107"/>
      <c r="L111" s="76"/>
      <c r="M111" s="107" t="s">
        <v>277</v>
      </c>
      <c r="N111" s="107"/>
      <c r="O111" s="76"/>
      <c r="P111" s="107" t="s">
        <v>278</v>
      </c>
      <c r="Q111" s="107"/>
      <c r="R111" s="76"/>
      <c r="S111" s="107" t="s">
        <v>279</v>
      </c>
      <c r="T111" s="107"/>
      <c r="U111" s="76"/>
      <c r="V111" s="107" t="s">
        <v>247</v>
      </c>
      <c r="W111" s="107"/>
      <c r="X111" s="76"/>
      <c r="Y111" s="107" t="s">
        <v>291</v>
      </c>
      <c r="Z111" s="107"/>
      <c r="AA111" s="76"/>
    </row>
    <row r="112" spans="1:30" x14ac:dyDescent="0.25">
      <c r="A112" s="12"/>
      <c r="B112" s="76"/>
      <c r="C112" s="76"/>
      <c r="D112" s="96"/>
      <c r="E112" s="96"/>
      <c r="F112" s="76"/>
      <c r="G112" s="96"/>
      <c r="H112" s="96"/>
      <c r="I112" s="76"/>
      <c r="J112" s="96"/>
      <c r="K112" s="96"/>
      <c r="L112" s="76"/>
      <c r="M112" s="96"/>
      <c r="N112" s="96"/>
      <c r="O112" s="76"/>
      <c r="P112" s="96"/>
      <c r="Q112" s="96"/>
      <c r="R112" s="76"/>
      <c r="S112" s="96"/>
      <c r="T112" s="96"/>
      <c r="U112" s="76"/>
      <c r="V112" s="96"/>
      <c r="W112" s="96"/>
      <c r="X112" s="76"/>
      <c r="Y112" s="96"/>
      <c r="Z112" s="96"/>
      <c r="AA112" s="76"/>
    </row>
    <row r="113" spans="1:30" x14ac:dyDescent="0.25">
      <c r="A113" s="12"/>
      <c r="B113" s="78" t="s">
        <v>292</v>
      </c>
      <c r="C113" s="79"/>
      <c r="D113" s="78"/>
      <c r="E113" s="97"/>
      <c r="F113" s="79"/>
      <c r="G113" s="78"/>
      <c r="H113" s="97"/>
      <c r="I113" s="79"/>
      <c r="J113" s="78"/>
      <c r="K113" s="97"/>
      <c r="L113" s="79"/>
      <c r="M113" s="78"/>
      <c r="N113" s="97"/>
      <c r="O113" s="79"/>
      <c r="P113" s="78"/>
      <c r="Q113" s="97"/>
      <c r="R113" s="79"/>
      <c r="S113" s="78"/>
      <c r="T113" s="97"/>
      <c r="U113" s="79"/>
      <c r="V113" s="78"/>
      <c r="W113" s="97"/>
      <c r="X113" s="79"/>
      <c r="Y113" s="78"/>
      <c r="Z113" s="97"/>
      <c r="AA113" s="79"/>
    </row>
    <row r="114" spans="1:30" x14ac:dyDescent="0.25">
      <c r="A114" s="12"/>
      <c r="B114" s="82"/>
      <c r="C114" s="83"/>
      <c r="D114" s="82"/>
      <c r="E114" s="86"/>
      <c r="F114" s="83"/>
      <c r="G114" s="82"/>
      <c r="H114" s="86"/>
      <c r="I114" s="83"/>
      <c r="J114" s="82"/>
      <c r="K114" s="86"/>
      <c r="L114" s="83"/>
      <c r="M114" s="82"/>
      <c r="N114" s="86"/>
      <c r="O114" s="83"/>
      <c r="P114" s="82"/>
      <c r="Q114" s="86"/>
      <c r="R114" s="83"/>
      <c r="S114" s="82"/>
      <c r="T114" s="86"/>
      <c r="U114" s="83"/>
      <c r="V114" s="82"/>
      <c r="W114" s="86"/>
      <c r="X114" s="83"/>
      <c r="Y114" s="82"/>
      <c r="Z114" s="86"/>
      <c r="AA114" s="83"/>
    </row>
    <row r="115" spans="1:30" x14ac:dyDescent="0.25">
      <c r="A115" s="12"/>
      <c r="B115" s="79" t="s">
        <v>286</v>
      </c>
      <c r="C115" s="79"/>
      <c r="D115" s="79"/>
      <c r="E115" s="98"/>
      <c r="F115" s="79"/>
      <c r="G115" s="79"/>
      <c r="H115" s="98"/>
      <c r="I115" s="79"/>
      <c r="J115" s="79"/>
      <c r="K115" s="98"/>
      <c r="L115" s="79"/>
      <c r="M115" s="79"/>
      <c r="N115" s="98"/>
      <c r="O115" s="79"/>
      <c r="P115" s="79"/>
      <c r="Q115" s="98"/>
      <c r="R115" s="79"/>
      <c r="S115" s="79"/>
      <c r="T115" s="98"/>
      <c r="U115" s="79"/>
      <c r="V115" s="79"/>
      <c r="W115" s="98"/>
      <c r="X115" s="79"/>
      <c r="Y115" s="79"/>
      <c r="Z115" s="98"/>
      <c r="AA115" s="79"/>
    </row>
    <row r="116" spans="1:30" x14ac:dyDescent="0.25">
      <c r="A116" s="12"/>
      <c r="B116" s="99" t="s">
        <v>287</v>
      </c>
      <c r="C116" s="111"/>
      <c r="D116" s="112" t="s">
        <v>200</v>
      </c>
      <c r="E116" s="114">
        <v>725863</v>
      </c>
      <c r="F116" s="111"/>
      <c r="G116" s="112" t="s">
        <v>200</v>
      </c>
      <c r="H116" s="114">
        <v>576552</v>
      </c>
      <c r="I116" s="111"/>
      <c r="J116" s="112" t="s">
        <v>200</v>
      </c>
      <c r="K116" s="114">
        <v>1130961</v>
      </c>
      <c r="L116" s="111"/>
      <c r="M116" s="112" t="s">
        <v>200</v>
      </c>
      <c r="N116" s="114">
        <v>182170</v>
      </c>
      <c r="O116" s="111"/>
      <c r="P116" s="112" t="s">
        <v>200</v>
      </c>
      <c r="Q116" s="114">
        <v>71338</v>
      </c>
      <c r="R116" s="111"/>
      <c r="S116" s="112" t="s">
        <v>200</v>
      </c>
      <c r="T116" s="114">
        <v>3308733</v>
      </c>
      <c r="U116" s="111"/>
      <c r="V116" s="112" t="s">
        <v>200</v>
      </c>
      <c r="W116" s="113" t="s">
        <v>203</v>
      </c>
      <c r="X116" s="111"/>
      <c r="Y116" s="112" t="s">
        <v>200</v>
      </c>
      <c r="Z116" s="114">
        <v>5995617</v>
      </c>
      <c r="AA116" s="111"/>
    </row>
    <row r="117" spans="1:30" x14ac:dyDescent="0.25">
      <c r="A117" s="12"/>
      <c r="B117" s="99" t="s">
        <v>288</v>
      </c>
      <c r="C117" s="111"/>
      <c r="D117" s="112"/>
      <c r="E117" s="114"/>
      <c r="F117" s="111"/>
      <c r="G117" s="112"/>
      <c r="H117" s="114"/>
      <c r="I117" s="111"/>
      <c r="J117" s="112"/>
      <c r="K117" s="114"/>
      <c r="L117" s="111"/>
      <c r="M117" s="112"/>
      <c r="N117" s="114"/>
      <c r="O117" s="111"/>
      <c r="P117" s="112"/>
      <c r="Q117" s="114"/>
      <c r="R117" s="111"/>
      <c r="S117" s="112"/>
      <c r="T117" s="114"/>
      <c r="U117" s="111"/>
      <c r="V117" s="112"/>
      <c r="W117" s="113"/>
      <c r="X117" s="111"/>
      <c r="Y117" s="112"/>
      <c r="Z117" s="114"/>
      <c r="AA117" s="111"/>
    </row>
    <row r="118" spans="1:30" x14ac:dyDescent="0.25">
      <c r="A118" s="12"/>
      <c r="B118" s="99" t="s">
        <v>289</v>
      </c>
      <c r="C118" s="111"/>
      <c r="D118" s="112"/>
      <c r="E118" s="114"/>
      <c r="F118" s="111"/>
      <c r="G118" s="112"/>
      <c r="H118" s="114"/>
      <c r="I118" s="111"/>
      <c r="J118" s="112"/>
      <c r="K118" s="114"/>
      <c r="L118" s="111"/>
      <c r="M118" s="112"/>
      <c r="N118" s="114"/>
      <c r="O118" s="111"/>
      <c r="P118" s="112"/>
      <c r="Q118" s="114"/>
      <c r="R118" s="111"/>
      <c r="S118" s="112"/>
      <c r="T118" s="114"/>
      <c r="U118" s="111"/>
      <c r="V118" s="112"/>
      <c r="W118" s="113"/>
      <c r="X118" s="111"/>
      <c r="Y118" s="112"/>
      <c r="Z118" s="114"/>
      <c r="AA118" s="111"/>
    </row>
    <row r="119" spans="1:30" x14ac:dyDescent="0.25">
      <c r="A119" s="12"/>
      <c r="B119" s="78"/>
      <c r="C119" s="79"/>
      <c r="D119" s="78"/>
      <c r="E119" s="97"/>
      <c r="F119" s="79"/>
      <c r="G119" s="78"/>
      <c r="H119" s="97"/>
      <c r="I119" s="79"/>
      <c r="J119" s="78"/>
      <c r="K119" s="97"/>
      <c r="L119" s="79"/>
      <c r="M119" s="78"/>
      <c r="N119" s="97"/>
      <c r="O119" s="79"/>
      <c r="P119" s="78"/>
      <c r="Q119" s="97"/>
      <c r="R119" s="79"/>
      <c r="S119" s="78"/>
      <c r="T119" s="97"/>
      <c r="U119" s="79"/>
      <c r="V119" s="78"/>
      <c r="W119" s="97"/>
      <c r="X119" s="79"/>
      <c r="Y119" s="78"/>
      <c r="Z119" s="97"/>
      <c r="AA119" s="79"/>
    </row>
    <row r="120" spans="1:30" x14ac:dyDescent="0.25">
      <c r="A120" s="12"/>
      <c r="B120" s="82" t="s">
        <v>286</v>
      </c>
      <c r="C120" s="83"/>
      <c r="D120" s="83"/>
      <c r="E120" s="101"/>
      <c r="F120" s="83"/>
      <c r="G120" s="83"/>
      <c r="H120" s="101"/>
      <c r="I120" s="83"/>
      <c r="J120" s="83"/>
      <c r="K120" s="101"/>
      <c r="L120" s="83"/>
      <c r="M120" s="83"/>
      <c r="N120" s="101"/>
      <c r="O120" s="83"/>
      <c r="P120" s="83"/>
      <c r="Q120" s="101"/>
      <c r="R120" s="83"/>
      <c r="S120" s="83"/>
      <c r="T120" s="101"/>
      <c r="U120" s="83"/>
      <c r="V120" s="83"/>
      <c r="W120" s="101"/>
      <c r="X120" s="83"/>
      <c r="Y120" s="83"/>
      <c r="Z120" s="101"/>
      <c r="AA120" s="83"/>
    </row>
    <row r="121" spans="1:30" x14ac:dyDescent="0.25">
      <c r="A121" s="12"/>
      <c r="B121" s="100" t="s">
        <v>290</v>
      </c>
      <c r="C121" s="115"/>
      <c r="D121" s="116"/>
      <c r="E121" s="118">
        <v>8700325</v>
      </c>
      <c r="F121" s="115"/>
      <c r="G121" s="116"/>
      <c r="H121" s="118">
        <v>15818412</v>
      </c>
      <c r="I121" s="115"/>
      <c r="J121" s="116"/>
      <c r="K121" s="118">
        <v>32656684</v>
      </c>
      <c r="L121" s="115"/>
      <c r="M121" s="116"/>
      <c r="N121" s="118">
        <v>6149063</v>
      </c>
      <c r="O121" s="115"/>
      <c r="P121" s="116"/>
      <c r="Q121" s="118">
        <v>5693603</v>
      </c>
      <c r="R121" s="115"/>
      <c r="S121" s="116"/>
      <c r="T121" s="118">
        <v>47270370</v>
      </c>
      <c r="U121" s="115"/>
      <c r="V121" s="116"/>
      <c r="W121" s="118">
        <v>1353312</v>
      </c>
      <c r="X121" s="115"/>
      <c r="Y121" s="116"/>
      <c r="Z121" s="118">
        <v>117641769</v>
      </c>
      <c r="AA121" s="115"/>
    </row>
    <row r="122" spans="1:30" x14ac:dyDescent="0.25">
      <c r="A122" s="12"/>
      <c r="B122" s="100" t="s">
        <v>288</v>
      </c>
      <c r="C122" s="115"/>
      <c r="D122" s="116"/>
      <c r="E122" s="118"/>
      <c r="F122" s="115"/>
      <c r="G122" s="116"/>
      <c r="H122" s="118"/>
      <c r="I122" s="115"/>
      <c r="J122" s="116"/>
      <c r="K122" s="118"/>
      <c r="L122" s="115"/>
      <c r="M122" s="116"/>
      <c r="N122" s="118"/>
      <c r="O122" s="115"/>
      <c r="P122" s="116"/>
      <c r="Q122" s="118"/>
      <c r="R122" s="115"/>
      <c r="S122" s="116"/>
      <c r="T122" s="118"/>
      <c r="U122" s="115"/>
      <c r="V122" s="116"/>
      <c r="W122" s="118"/>
      <c r="X122" s="115"/>
      <c r="Y122" s="116"/>
      <c r="Z122" s="118"/>
      <c r="AA122" s="115"/>
    </row>
    <row r="123" spans="1:30" ht="15.75" thickBot="1" x14ac:dyDescent="0.3">
      <c r="A123" s="12"/>
      <c r="B123" s="100" t="s">
        <v>289</v>
      </c>
      <c r="C123" s="115"/>
      <c r="D123" s="117"/>
      <c r="E123" s="119"/>
      <c r="F123" s="115"/>
      <c r="G123" s="117"/>
      <c r="H123" s="119"/>
      <c r="I123" s="115"/>
      <c r="J123" s="117"/>
      <c r="K123" s="119"/>
      <c r="L123" s="115"/>
      <c r="M123" s="117"/>
      <c r="N123" s="119"/>
      <c r="O123" s="115"/>
      <c r="P123" s="117"/>
      <c r="Q123" s="119"/>
      <c r="R123" s="115"/>
      <c r="S123" s="117"/>
      <c r="T123" s="119"/>
      <c r="U123" s="115"/>
      <c r="V123" s="117"/>
      <c r="W123" s="119"/>
      <c r="X123" s="115"/>
      <c r="Y123" s="117"/>
      <c r="Z123" s="119"/>
      <c r="AA123" s="115"/>
    </row>
    <row r="124" spans="1:30" x14ac:dyDescent="0.25">
      <c r="A124" s="12"/>
      <c r="B124" s="82"/>
      <c r="C124" s="83"/>
      <c r="D124" s="102"/>
      <c r="E124" s="103"/>
      <c r="F124" s="83"/>
      <c r="G124" s="102"/>
      <c r="H124" s="103"/>
      <c r="I124" s="83"/>
      <c r="J124" s="102"/>
      <c r="K124" s="103"/>
      <c r="L124" s="83"/>
      <c r="M124" s="102"/>
      <c r="N124" s="103"/>
      <c r="O124" s="83"/>
      <c r="P124" s="102"/>
      <c r="Q124" s="103"/>
      <c r="R124" s="83"/>
      <c r="S124" s="102"/>
      <c r="T124" s="103"/>
      <c r="U124" s="83"/>
      <c r="V124" s="102"/>
      <c r="W124" s="103"/>
      <c r="X124" s="83"/>
      <c r="Y124" s="102"/>
      <c r="Z124" s="103"/>
      <c r="AA124" s="83"/>
    </row>
    <row r="125" spans="1:30" ht="15.75" thickBot="1" x14ac:dyDescent="0.3">
      <c r="A125" s="12"/>
      <c r="B125" s="78"/>
      <c r="C125" s="79"/>
      <c r="D125" s="104" t="s">
        <v>200</v>
      </c>
      <c r="E125" s="105">
        <v>9426188</v>
      </c>
      <c r="F125" s="79"/>
      <c r="G125" s="104" t="s">
        <v>200</v>
      </c>
      <c r="H125" s="105">
        <v>16394964</v>
      </c>
      <c r="I125" s="79"/>
      <c r="J125" s="104" t="s">
        <v>200</v>
      </c>
      <c r="K125" s="105">
        <v>33787645</v>
      </c>
      <c r="L125" s="79"/>
      <c r="M125" s="104" t="s">
        <v>200</v>
      </c>
      <c r="N125" s="105">
        <v>6331233</v>
      </c>
      <c r="O125" s="79"/>
      <c r="P125" s="104" t="s">
        <v>200</v>
      </c>
      <c r="Q125" s="105">
        <v>5764941</v>
      </c>
      <c r="R125" s="79"/>
      <c r="S125" s="104" t="s">
        <v>200</v>
      </c>
      <c r="T125" s="105">
        <v>50579103</v>
      </c>
      <c r="U125" s="79"/>
      <c r="V125" s="104" t="s">
        <v>200</v>
      </c>
      <c r="W125" s="105">
        <v>1353312</v>
      </c>
      <c r="X125" s="79"/>
      <c r="Y125" s="104" t="s">
        <v>200</v>
      </c>
      <c r="Z125" s="105">
        <v>123637386</v>
      </c>
      <c r="AA125" s="79"/>
    </row>
    <row r="126" spans="1:30" ht="15.75" thickTop="1" x14ac:dyDescent="0.25">
      <c r="A126" s="12"/>
      <c r="B126" s="4"/>
    </row>
    <row r="127" spans="1:30" ht="15" customHeight="1" x14ac:dyDescent="0.25">
      <c r="A127" s="12" t="s">
        <v>658</v>
      </c>
      <c r="B127" s="11" t="s">
        <v>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ht="15" customHeight="1" x14ac:dyDescent="0.25">
      <c r="A128" s="12"/>
      <c r="B128" s="190" t="s">
        <v>294</v>
      </c>
      <c r="C128" s="190"/>
      <c r="D128" s="190"/>
      <c r="E128" s="190"/>
      <c r="F128" s="190"/>
      <c r="G128" s="190"/>
      <c r="H128" s="190"/>
      <c r="I128" s="190"/>
      <c r="J128" s="190"/>
      <c r="K128" s="190"/>
      <c r="L128" s="190"/>
      <c r="M128" s="190"/>
      <c r="N128" s="190"/>
      <c r="O128" s="190"/>
      <c r="P128" s="190"/>
      <c r="Q128" s="190"/>
      <c r="R128" s="190"/>
      <c r="S128" s="190"/>
      <c r="T128" s="190"/>
      <c r="U128" s="190"/>
      <c r="V128" s="190"/>
      <c r="W128" s="190"/>
      <c r="X128" s="190"/>
      <c r="Y128" s="190"/>
      <c r="Z128" s="190"/>
      <c r="AA128" s="190"/>
      <c r="AB128" s="190"/>
      <c r="AC128" s="190"/>
      <c r="AD128" s="190"/>
    </row>
    <row r="129" spans="1:30" x14ac:dyDescent="0.25">
      <c r="A129" s="12"/>
      <c r="B129" s="190"/>
      <c r="C129" s="190"/>
      <c r="D129" s="190"/>
      <c r="E129" s="190"/>
      <c r="F129" s="190"/>
      <c r="G129" s="190"/>
      <c r="H129" s="190"/>
      <c r="I129" s="190"/>
      <c r="J129" s="190"/>
      <c r="K129" s="190"/>
      <c r="L129" s="190"/>
      <c r="M129" s="190"/>
      <c r="N129" s="190"/>
      <c r="O129" s="190"/>
      <c r="P129" s="190"/>
      <c r="Q129" s="190"/>
      <c r="R129" s="190"/>
      <c r="S129" s="190"/>
      <c r="T129" s="190"/>
      <c r="U129" s="190"/>
      <c r="V129" s="190"/>
      <c r="W129" s="190"/>
      <c r="X129" s="190"/>
      <c r="Y129" s="190"/>
      <c r="Z129" s="190"/>
      <c r="AA129" s="190"/>
      <c r="AB129" s="190"/>
      <c r="AC129" s="190"/>
      <c r="AD129" s="190"/>
    </row>
    <row r="130" spans="1:30" x14ac:dyDescent="0.25">
      <c r="A130" s="12"/>
      <c r="B130" s="76"/>
      <c r="C130" s="76"/>
      <c r="D130" s="91"/>
      <c r="E130" s="91"/>
      <c r="F130" s="76"/>
      <c r="G130" s="91"/>
      <c r="H130" s="91"/>
      <c r="I130" s="76"/>
      <c r="J130" s="91"/>
      <c r="K130" s="91"/>
      <c r="L130" s="76"/>
      <c r="M130" s="91"/>
      <c r="N130" s="91"/>
      <c r="O130" s="76"/>
      <c r="P130" s="91"/>
      <c r="Q130" s="91"/>
      <c r="R130" s="76"/>
      <c r="S130" s="91"/>
      <c r="T130" s="91"/>
      <c r="U130" s="76"/>
      <c r="V130" s="95"/>
      <c r="W130" s="95"/>
      <c r="X130" s="76"/>
      <c r="Y130" s="91"/>
      <c r="Z130" s="91"/>
      <c r="AA130" s="76"/>
    </row>
    <row r="131" spans="1:30" x14ac:dyDescent="0.25">
      <c r="A131" s="12"/>
      <c r="B131" s="76"/>
      <c r="C131" s="76"/>
      <c r="D131" s="95"/>
      <c r="E131" s="95"/>
      <c r="F131" s="76"/>
      <c r="G131" s="95"/>
      <c r="H131" s="95"/>
      <c r="I131" s="76"/>
      <c r="J131" s="95"/>
      <c r="K131" s="95"/>
      <c r="L131" s="76"/>
      <c r="M131" s="91"/>
      <c r="N131" s="91"/>
      <c r="O131" s="76"/>
      <c r="P131" s="91"/>
      <c r="Q131" s="91"/>
      <c r="R131" s="76"/>
      <c r="S131" s="91"/>
      <c r="T131" s="91"/>
      <c r="U131" s="76"/>
      <c r="V131" s="95"/>
      <c r="W131" s="95"/>
      <c r="X131" s="76"/>
      <c r="Y131" s="95"/>
      <c r="Z131" s="95"/>
      <c r="AA131" s="76"/>
    </row>
    <row r="132" spans="1:30" x14ac:dyDescent="0.25">
      <c r="A132" s="12"/>
      <c r="B132" s="76"/>
      <c r="C132" s="76"/>
      <c r="D132" s="91"/>
      <c r="E132" s="91"/>
      <c r="F132" s="76"/>
      <c r="G132" s="91"/>
      <c r="H132" s="91"/>
      <c r="I132" s="76"/>
      <c r="J132" s="91"/>
      <c r="K132" s="91"/>
      <c r="L132" s="76"/>
      <c r="M132" s="91"/>
      <c r="N132" s="91"/>
      <c r="O132" s="76"/>
      <c r="P132" s="91"/>
      <c r="Q132" s="91"/>
      <c r="R132" s="76"/>
      <c r="S132" s="91"/>
      <c r="T132" s="91"/>
      <c r="U132" s="76"/>
      <c r="V132" s="91" t="s">
        <v>295</v>
      </c>
      <c r="W132" s="91"/>
      <c r="X132" s="76"/>
      <c r="Y132" s="95" t="s">
        <v>296</v>
      </c>
      <c r="Z132" s="95"/>
      <c r="AA132" s="76"/>
    </row>
    <row r="133" spans="1:30" x14ac:dyDescent="0.25">
      <c r="A133" s="12"/>
      <c r="B133" s="76"/>
      <c r="C133" s="76"/>
      <c r="D133" s="95"/>
      <c r="E133" s="95"/>
      <c r="F133" s="76"/>
      <c r="G133" s="95"/>
      <c r="H133" s="95"/>
      <c r="I133" s="76"/>
      <c r="J133" s="95"/>
      <c r="K133" s="95"/>
      <c r="L133" s="76"/>
      <c r="M133" s="95"/>
      <c r="N133" s="95"/>
      <c r="O133" s="76"/>
      <c r="P133" s="91"/>
      <c r="Q133" s="91"/>
      <c r="R133" s="76"/>
      <c r="S133" s="91"/>
      <c r="T133" s="91"/>
      <c r="U133" s="76"/>
      <c r="V133" s="95" t="s">
        <v>297</v>
      </c>
      <c r="W133" s="95"/>
      <c r="X133" s="76"/>
      <c r="Y133" s="91" t="s">
        <v>291</v>
      </c>
      <c r="Z133" s="91"/>
      <c r="AA133" s="76"/>
    </row>
    <row r="134" spans="1:30" x14ac:dyDescent="0.25">
      <c r="A134" s="12"/>
      <c r="B134" s="76"/>
      <c r="C134" s="76"/>
      <c r="D134" s="95" t="s">
        <v>291</v>
      </c>
      <c r="E134" s="95"/>
      <c r="F134" s="76"/>
      <c r="G134" s="95" t="s">
        <v>291</v>
      </c>
      <c r="H134" s="95"/>
      <c r="I134" s="76"/>
      <c r="J134" s="95" t="s">
        <v>298</v>
      </c>
      <c r="K134" s="95"/>
      <c r="L134" s="76"/>
      <c r="M134" s="95"/>
      <c r="N134" s="95"/>
      <c r="O134" s="76"/>
      <c r="P134" s="95"/>
      <c r="Q134" s="95"/>
      <c r="R134" s="76"/>
      <c r="S134" s="95"/>
      <c r="T134" s="95"/>
      <c r="U134" s="76"/>
      <c r="V134" s="95" t="s">
        <v>299</v>
      </c>
      <c r="W134" s="95"/>
      <c r="X134" s="76"/>
      <c r="Y134" s="91" t="s">
        <v>300</v>
      </c>
      <c r="Z134" s="91"/>
      <c r="AA134" s="76"/>
    </row>
    <row r="135" spans="1:30" x14ac:dyDescent="0.25">
      <c r="A135" s="12"/>
      <c r="B135" s="76"/>
      <c r="C135" s="76"/>
      <c r="D135" s="91" t="s">
        <v>301</v>
      </c>
      <c r="E135" s="91"/>
      <c r="F135" s="76"/>
      <c r="G135" s="91" t="s">
        <v>302</v>
      </c>
      <c r="H135" s="91"/>
      <c r="I135" s="76"/>
      <c r="J135" s="91" t="s">
        <v>303</v>
      </c>
      <c r="K135" s="91"/>
      <c r="L135" s="76"/>
      <c r="M135" s="91" t="s">
        <v>304</v>
      </c>
      <c r="N135" s="91"/>
      <c r="O135" s="76"/>
      <c r="P135" s="95" t="s">
        <v>305</v>
      </c>
      <c r="Q135" s="95"/>
      <c r="R135" s="76"/>
      <c r="S135" s="95" t="s">
        <v>190</v>
      </c>
      <c r="T135" s="95"/>
      <c r="U135" s="76"/>
      <c r="V135" s="91" t="s">
        <v>306</v>
      </c>
      <c r="W135" s="91"/>
      <c r="X135" s="76"/>
      <c r="Y135" s="95" t="s">
        <v>307</v>
      </c>
      <c r="Z135" s="95"/>
      <c r="AA135" s="76"/>
    </row>
    <row r="136" spans="1:30" ht="15.75" thickBot="1" x14ac:dyDescent="0.3">
      <c r="A136" s="12"/>
      <c r="B136" s="76"/>
      <c r="C136" s="76"/>
      <c r="D136" s="144" t="s">
        <v>299</v>
      </c>
      <c r="E136" s="144"/>
      <c r="F136" s="76"/>
      <c r="G136" s="144" t="s">
        <v>299</v>
      </c>
      <c r="H136" s="144"/>
      <c r="I136" s="76"/>
      <c r="J136" s="144" t="s">
        <v>299</v>
      </c>
      <c r="K136" s="144"/>
      <c r="L136" s="76"/>
      <c r="M136" s="144" t="s">
        <v>308</v>
      </c>
      <c r="N136" s="144"/>
      <c r="O136" s="76"/>
      <c r="P136" s="144" t="s">
        <v>309</v>
      </c>
      <c r="Q136" s="144"/>
      <c r="R136" s="76"/>
      <c r="S136" s="92" t="s">
        <v>291</v>
      </c>
      <c r="T136" s="92"/>
      <c r="U136" s="76"/>
      <c r="V136" s="144" t="s">
        <v>310</v>
      </c>
      <c r="W136" s="144"/>
      <c r="X136" s="76"/>
      <c r="Y136" s="92" t="s">
        <v>311</v>
      </c>
      <c r="Z136" s="92"/>
      <c r="AA136" s="76"/>
    </row>
    <row r="137" spans="1:30" x14ac:dyDescent="0.25">
      <c r="A137" s="12"/>
      <c r="B137" s="78" t="s">
        <v>239</v>
      </c>
      <c r="C137" s="79"/>
      <c r="D137" s="126" t="s">
        <v>200</v>
      </c>
      <c r="E137" s="256" t="s">
        <v>203</v>
      </c>
      <c r="F137" s="79"/>
      <c r="G137" s="126" t="s">
        <v>200</v>
      </c>
      <c r="H137" s="256" t="s">
        <v>203</v>
      </c>
      <c r="I137" s="79"/>
      <c r="J137" s="126" t="s">
        <v>200</v>
      </c>
      <c r="K137" s="256" t="s">
        <v>203</v>
      </c>
      <c r="L137" s="79"/>
      <c r="M137" s="126" t="s">
        <v>200</v>
      </c>
      <c r="N137" s="256" t="s">
        <v>203</v>
      </c>
      <c r="O137" s="79"/>
      <c r="P137" s="126" t="s">
        <v>200</v>
      </c>
      <c r="Q137" s="128">
        <v>9921459</v>
      </c>
      <c r="R137" s="79"/>
      <c r="S137" s="126" t="s">
        <v>200</v>
      </c>
      <c r="T137" s="128">
        <v>9921459</v>
      </c>
      <c r="U137" s="79"/>
      <c r="V137" s="126" t="s">
        <v>200</v>
      </c>
      <c r="W137" s="256" t="s">
        <v>203</v>
      </c>
      <c r="X137" s="79"/>
      <c r="Y137" s="126" t="s">
        <v>200</v>
      </c>
      <c r="Z137" s="256" t="s">
        <v>203</v>
      </c>
      <c r="AA137" s="79"/>
    </row>
    <row r="138" spans="1:30" x14ac:dyDescent="0.25">
      <c r="A138" s="12"/>
      <c r="B138" s="82" t="s">
        <v>240</v>
      </c>
      <c r="C138" s="83"/>
      <c r="D138" s="82"/>
      <c r="E138" s="86"/>
      <c r="F138" s="83"/>
      <c r="G138" s="82"/>
      <c r="H138" s="86"/>
      <c r="I138" s="83"/>
      <c r="J138" s="82"/>
      <c r="K138" s="86"/>
      <c r="L138" s="83"/>
      <c r="M138" s="82"/>
      <c r="N138" s="86"/>
      <c r="O138" s="83"/>
      <c r="P138" s="82"/>
      <c r="Q138" s="86"/>
      <c r="R138" s="83"/>
      <c r="S138" s="82"/>
      <c r="T138" s="86"/>
      <c r="U138" s="83"/>
      <c r="V138" s="82"/>
      <c r="W138" s="86"/>
      <c r="X138" s="83"/>
      <c r="Y138" s="82"/>
      <c r="Z138" s="86"/>
      <c r="AA138" s="83"/>
    </row>
    <row r="139" spans="1:30" x14ac:dyDescent="0.25">
      <c r="A139" s="12"/>
      <c r="B139" s="100" t="s">
        <v>241</v>
      </c>
      <c r="C139" s="79"/>
      <c r="D139" s="78"/>
      <c r="E139" s="80">
        <v>89429</v>
      </c>
      <c r="F139" s="79"/>
      <c r="G139" s="78"/>
      <c r="H139" s="80">
        <v>124899</v>
      </c>
      <c r="I139" s="79"/>
      <c r="J139" s="78"/>
      <c r="K139" s="80">
        <v>124987</v>
      </c>
      <c r="L139" s="79"/>
      <c r="M139" s="78"/>
      <c r="N139" s="80">
        <v>339315</v>
      </c>
      <c r="O139" s="79"/>
      <c r="P139" s="78"/>
      <c r="Q139" s="80">
        <v>15975781</v>
      </c>
      <c r="R139" s="79"/>
      <c r="S139" s="78"/>
      <c r="T139" s="80">
        <v>16315096</v>
      </c>
      <c r="U139" s="79"/>
      <c r="V139" s="78"/>
      <c r="W139" s="97" t="s">
        <v>203</v>
      </c>
      <c r="X139" s="79"/>
      <c r="Y139" s="78"/>
      <c r="Z139" s="80">
        <v>249886</v>
      </c>
      <c r="AA139" s="79"/>
    </row>
    <row r="140" spans="1:30" x14ac:dyDescent="0.25">
      <c r="A140" s="12"/>
      <c r="B140" s="130" t="s">
        <v>312</v>
      </c>
      <c r="C140" s="83"/>
      <c r="D140" s="82"/>
      <c r="E140" s="86"/>
      <c r="F140" s="83"/>
      <c r="G140" s="82"/>
      <c r="H140" s="86"/>
      <c r="I140" s="83"/>
      <c r="J140" s="82"/>
      <c r="K140" s="86"/>
      <c r="L140" s="83"/>
      <c r="M140" s="82"/>
      <c r="N140" s="86"/>
      <c r="O140" s="83"/>
      <c r="P140" s="82"/>
      <c r="Q140" s="86"/>
      <c r="R140" s="83"/>
      <c r="S140" s="82"/>
      <c r="T140" s="86"/>
      <c r="U140" s="83"/>
      <c r="V140" s="82"/>
      <c r="W140" s="86"/>
      <c r="X140" s="83"/>
      <c r="Y140" s="82"/>
      <c r="Z140" s="86"/>
      <c r="AA140" s="83"/>
    </row>
    <row r="141" spans="1:30" x14ac:dyDescent="0.25">
      <c r="A141" s="12"/>
      <c r="B141" s="131" t="s">
        <v>313</v>
      </c>
      <c r="C141" s="79"/>
      <c r="D141" s="78"/>
      <c r="E141" s="80">
        <v>296861</v>
      </c>
      <c r="F141" s="79"/>
      <c r="G141" s="78"/>
      <c r="H141" s="97" t="s">
        <v>203</v>
      </c>
      <c r="I141" s="79"/>
      <c r="J141" s="78"/>
      <c r="K141" s="97" t="s">
        <v>203</v>
      </c>
      <c r="L141" s="79"/>
      <c r="M141" s="78"/>
      <c r="N141" s="80">
        <v>296861</v>
      </c>
      <c r="O141" s="79"/>
      <c r="P141" s="78"/>
      <c r="Q141" s="80">
        <v>33942673</v>
      </c>
      <c r="R141" s="79"/>
      <c r="S141" s="78"/>
      <c r="T141" s="80">
        <v>34239534</v>
      </c>
      <c r="U141" s="79"/>
      <c r="V141" s="78"/>
      <c r="W141" s="97" t="s">
        <v>203</v>
      </c>
      <c r="X141" s="79"/>
      <c r="Y141" s="78"/>
      <c r="Z141" s="80">
        <v>143631</v>
      </c>
      <c r="AA141" s="79"/>
    </row>
    <row r="142" spans="1:30" x14ac:dyDescent="0.25">
      <c r="A142" s="12"/>
      <c r="B142" s="132" t="s">
        <v>314</v>
      </c>
      <c r="C142" s="83"/>
      <c r="D142" s="82"/>
      <c r="E142" s="86" t="s">
        <v>203</v>
      </c>
      <c r="F142" s="83"/>
      <c r="G142" s="82"/>
      <c r="H142" s="86" t="s">
        <v>203</v>
      </c>
      <c r="I142" s="83"/>
      <c r="J142" s="82"/>
      <c r="K142" s="86" t="s">
        <v>203</v>
      </c>
      <c r="L142" s="83"/>
      <c r="M142" s="82"/>
      <c r="N142" s="86" t="s">
        <v>203</v>
      </c>
      <c r="O142" s="83"/>
      <c r="P142" s="82"/>
      <c r="Q142" s="84">
        <v>6956288</v>
      </c>
      <c r="R142" s="83"/>
      <c r="S142" s="82"/>
      <c r="T142" s="84">
        <v>6956288</v>
      </c>
      <c r="U142" s="83"/>
      <c r="V142" s="82"/>
      <c r="W142" s="86" t="s">
        <v>203</v>
      </c>
      <c r="X142" s="83"/>
      <c r="Y142" s="82"/>
      <c r="Z142" s="84">
        <v>129910</v>
      </c>
      <c r="AA142" s="83"/>
    </row>
    <row r="143" spans="1:30" x14ac:dyDescent="0.25">
      <c r="A143" s="12"/>
      <c r="B143" s="133" t="s">
        <v>315</v>
      </c>
      <c r="C143" s="79"/>
      <c r="D143" s="78"/>
      <c r="E143" s="97" t="s">
        <v>203</v>
      </c>
      <c r="F143" s="79"/>
      <c r="G143" s="78"/>
      <c r="H143" s="97" t="s">
        <v>203</v>
      </c>
      <c r="I143" s="79"/>
      <c r="J143" s="78"/>
      <c r="K143" s="97" t="s">
        <v>203</v>
      </c>
      <c r="L143" s="79"/>
      <c r="M143" s="78"/>
      <c r="N143" s="97" t="s">
        <v>203</v>
      </c>
      <c r="O143" s="79"/>
      <c r="P143" s="78"/>
      <c r="Q143" s="80">
        <v>6572167</v>
      </c>
      <c r="R143" s="79"/>
      <c r="S143" s="78"/>
      <c r="T143" s="80">
        <v>6572167</v>
      </c>
      <c r="U143" s="79"/>
      <c r="V143" s="78"/>
      <c r="W143" s="97" t="s">
        <v>203</v>
      </c>
      <c r="X143" s="79"/>
      <c r="Y143" s="78"/>
      <c r="Z143" s="80">
        <v>68850</v>
      </c>
      <c r="AA143" s="79"/>
    </row>
    <row r="144" spans="1:30" x14ac:dyDescent="0.25">
      <c r="A144" s="12"/>
      <c r="B144" s="130" t="s">
        <v>316</v>
      </c>
      <c r="C144" s="83"/>
      <c r="D144" s="82"/>
      <c r="E144" s="86" t="s">
        <v>203</v>
      </c>
      <c r="F144" s="83"/>
      <c r="G144" s="82"/>
      <c r="H144" s="86" t="s">
        <v>203</v>
      </c>
      <c r="I144" s="83"/>
      <c r="J144" s="82"/>
      <c r="K144" s="84">
        <v>190317</v>
      </c>
      <c r="L144" s="83"/>
      <c r="M144" s="82"/>
      <c r="N144" s="84">
        <v>190317</v>
      </c>
      <c r="O144" s="83"/>
      <c r="P144" s="82"/>
      <c r="Q144" s="84">
        <v>51678371</v>
      </c>
      <c r="R144" s="83"/>
      <c r="S144" s="82"/>
      <c r="T144" s="84">
        <v>51868688</v>
      </c>
      <c r="U144" s="83"/>
      <c r="V144" s="82"/>
      <c r="W144" s="86" t="s">
        <v>203</v>
      </c>
      <c r="X144" s="83"/>
      <c r="Y144" s="82"/>
      <c r="Z144" s="84">
        <v>2103254</v>
      </c>
      <c r="AA144" s="83"/>
    </row>
    <row r="145" spans="1:30" ht="15.75" thickBot="1" x14ac:dyDescent="0.3">
      <c r="A145" s="12"/>
      <c r="B145" s="78" t="s">
        <v>247</v>
      </c>
      <c r="C145" s="79"/>
      <c r="D145" s="135"/>
      <c r="E145" s="138">
        <v>1777</v>
      </c>
      <c r="F145" s="79"/>
      <c r="G145" s="135"/>
      <c r="H145" s="257" t="s">
        <v>203</v>
      </c>
      <c r="I145" s="79"/>
      <c r="J145" s="135"/>
      <c r="K145" s="257" t="s">
        <v>203</v>
      </c>
      <c r="L145" s="79"/>
      <c r="M145" s="135"/>
      <c r="N145" s="138">
        <v>1777</v>
      </c>
      <c r="O145" s="79"/>
      <c r="P145" s="135"/>
      <c r="Q145" s="138">
        <v>1139322</v>
      </c>
      <c r="R145" s="79"/>
      <c r="S145" s="135"/>
      <c r="T145" s="138">
        <v>1141099</v>
      </c>
      <c r="U145" s="79"/>
      <c r="V145" s="135"/>
      <c r="W145" s="257" t="s">
        <v>203</v>
      </c>
      <c r="X145" s="79"/>
      <c r="Y145" s="135"/>
      <c r="Z145" s="257" t="s">
        <v>203</v>
      </c>
      <c r="AA145" s="79"/>
    </row>
    <row r="146" spans="1:30" x14ac:dyDescent="0.25">
      <c r="A146" s="12"/>
      <c r="B146" s="82"/>
      <c r="C146" s="83"/>
      <c r="D146" s="102"/>
      <c r="E146" s="103"/>
      <c r="F146" s="83"/>
      <c r="G146" s="102"/>
      <c r="H146" s="103"/>
      <c r="I146" s="83"/>
      <c r="J146" s="102"/>
      <c r="K146" s="103"/>
      <c r="L146" s="83"/>
      <c r="M146" s="102"/>
      <c r="N146" s="103"/>
      <c r="O146" s="83"/>
      <c r="P146" s="102"/>
      <c r="Q146" s="103"/>
      <c r="R146" s="83"/>
      <c r="S146" s="102"/>
      <c r="T146" s="103"/>
      <c r="U146" s="83"/>
      <c r="V146" s="102"/>
      <c r="W146" s="103"/>
      <c r="X146" s="83"/>
      <c r="Y146" s="102"/>
      <c r="Z146" s="103"/>
      <c r="AA146" s="83"/>
    </row>
    <row r="147" spans="1:30" ht="15.75" thickBot="1" x14ac:dyDescent="0.3">
      <c r="A147" s="12"/>
      <c r="B147" s="78"/>
      <c r="C147" s="79"/>
      <c r="D147" s="104" t="s">
        <v>200</v>
      </c>
      <c r="E147" s="105">
        <v>388067</v>
      </c>
      <c r="F147" s="79"/>
      <c r="G147" s="104" t="s">
        <v>200</v>
      </c>
      <c r="H147" s="105">
        <v>124899</v>
      </c>
      <c r="I147" s="79"/>
      <c r="J147" s="104" t="s">
        <v>200</v>
      </c>
      <c r="K147" s="105">
        <v>315304</v>
      </c>
      <c r="L147" s="79"/>
      <c r="M147" s="104" t="s">
        <v>200</v>
      </c>
      <c r="N147" s="105">
        <v>828270</v>
      </c>
      <c r="O147" s="79"/>
      <c r="P147" s="104" t="s">
        <v>200</v>
      </c>
      <c r="Q147" s="105">
        <v>126186061</v>
      </c>
      <c r="R147" s="79"/>
      <c r="S147" s="104" t="s">
        <v>200</v>
      </c>
      <c r="T147" s="105">
        <v>127014331</v>
      </c>
      <c r="U147" s="79"/>
      <c r="V147" s="104" t="s">
        <v>200</v>
      </c>
      <c r="W147" s="123" t="s">
        <v>203</v>
      </c>
      <c r="X147" s="79"/>
      <c r="Y147" s="104" t="s">
        <v>200</v>
      </c>
      <c r="Z147" s="105">
        <v>2695531</v>
      </c>
      <c r="AA147" s="79"/>
    </row>
    <row r="148" spans="1:30" ht="15.75" thickTop="1" x14ac:dyDescent="0.25">
      <c r="A148" s="12"/>
      <c r="B148" s="190"/>
      <c r="C148" s="190"/>
      <c r="D148" s="190"/>
      <c r="E148" s="190"/>
      <c r="F148" s="190"/>
      <c r="G148" s="190"/>
      <c r="H148" s="190"/>
      <c r="I148" s="190"/>
      <c r="J148" s="190"/>
      <c r="K148" s="190"/>
      <c r="L148" s="190"/>
      <c r="M148" s="190"/>
      <c r="N148" s="190"/>
      <c r="O148" s="190"/>
      <c r="P148" s="190"/>
      <c r="Q148" s="190"/>
      <c r="R148" s="190"/>
      <c r="S148" s="190"/>
      <c r="T148" s="190"/>
      <c r="U148" s="190"/>
      <c r="V148" s="190"/>
      <c r="W148" s="190"/>
      <c r="X148" s="190"/>
      <c r="Y148" s="190"/>
      <c r="Z148" s="190"/>
      <c r="AA148" s="190"/>
      <c r="AB148" s="190"/>
      <c r="AC148" s="190"/>
      <c r="AD148" s="190"/>
    </row>
    <row r="149" spans="1:30" ht="15" customHeight="1" x14ac:dyDescent="0.25">
      <c r="A149" s="12"/>
      <c r="B149" s="190" t="s">
        <v>317</v>
      </c>
      <c r="C149" s="190"/>
      <c r="D149" s="190"/>
      <c r="E149" s="190"/>
      <c r="F149" s="190"/>
      <c r="G149" s="190"/>
      <c r="H149" s="190"/>
      <c r="I149" s="190"/>
      <c r="J149" s="190"/>
      <c r="K149" s="190"/>
      <c r="L149" s="190"/>
      <c r="M149" s="190"/>
      <c r="N149" s="190"/>
      <c r="O149" s="190"/>
      <c r="P149" s="190"/>
      <c r="Q149" s="190"/>
      <c r="R149" s="190"/>
      <c r="S149" s="190"/>
      <c r="T149" s="190"/>
      <c r="U149" s="190"/>
      <c r="V149" s="190"/>
      <c r="W149" s="190"/>
      <c r="X149" s="190"/>
      <c r="Y149" s="190"/>
      <c r="Z149" s="190"/>
      <c r="AA149" s="190"/>
      <c r="AB149" s="190"/>
      <c r="AC149" s="190"/>
      <c r="AD149" s="190"/>
    </row>
    <row r="150" spans="1:30" x14ac:dyDescent="0.25">
      <c r="A150" s="12"/>
      <c r="B150" s="190"/>
      <c r="C150" s="190"/>
      <c r="D150" s="190"/>
      <c r="E150" s="190"/>
      <c r="F150" s="190"/>
      <c r="G150" s="190"/>
      <c r="H150" s="190"/>
      <c r="I150" s="190"/>
      <c r="J150" s="190"/>
      <c r="K150" s="190"/>
      <c r="L150" s="190"/>
      <c r="M150" s="190"/>
      <c r="N150" s="190"/>
      <c r="O150" s="190"/>
      <c r="P150" s="190"/>
      <c r="Q150" s="190"/>
      <c r="R150" s="190"/>
      <c r="S150" s="190"/>
      <c r="T150" s="190"/>
      <c r="U150" s="190"/>
      <c r="V150" s="190"/>
      <c r="W150" s="190"/>
      <c r="X150" s="190"/>
      <c r="Y150" s="190"/>
      <c r="Z150" s="190"/>
      <c r="AA150" s="190"/>
      <c r="AB150" s="190"/>
      <c r="AC150" s="190"/>
      <c r="AD150" s="190"/>
    </row>
    <row r="151" spans="1:30" x14ac:dyDescent="0.25">
      <c r="A151" s="12"/>
      <c r="B151" s="76"/>
      <c r="C151" s="76"/>
      <c r="D151" s="91"/>
      <c r="E151" s="91"/>
      <c r="F151" s="76"/>
      <c r="G151" s="91"/>
      <c r="H151" s="91"/>
      <c r="I151" s="76"/>
      <c r="J151" s="91"/>
      <c r="K151" s="91"/>
      <c r="L151" s="76"/>
      <c r="M151" s="91"/>
      <c r="N151" s="91"/>
      <c r="O151" s="76"/>
      <c r="P151" s="91"/>
      <c r="Q151" s="91"/>
      <c r="R151" s="76"/>
      <c r="S151" s="91"/>
      <c r="T151" s="91"/>
      <c r="U151" s="76"/>
      <c r="V151" s="95" t="s">
        <v>318</v>
      </c>
      <c r="W151" s="95"/>
      <c r="X151" s="76"/>
      <c r="Y151" s="91" t="s">
        <v>296</v>
      </c>
      <c r="Z151" s="91"/>
      <c r="AA151" s="76"/>
    </row>
    <row r="152" spans="1:30" x14ac:dyDescent="0.25">
      <c r="A152" s="12"/>
      <c r="B152" s="76"/>
      <c r="C152" s="76"/>
      <c r="D152" s="91"/>
      <c r="E152" s="91"/>
      <c r="F152" s="76"/>
      <c r="G152" s="91"/>
      <c r="H152" s="91"/>
      <c r="I152" s="76"/>
      <c r="J152" s="91"/>
      <c r="K152" s="91"/>
      <c r="L152" s="76"/>
      <c r="M152" s="91"/>
      <c r="N152" s="91"/>
      <c r="O152" s="76"/>
      <c r="P152" s="91"/>
      <c r="Q152" s="91"/>
      <c r="R152" s="76"/>
      <c r="S152" s="91"/>
      <c r="T152" s="91"/>
      <c r="U152" s="76"/>
      <c r="V152" s="95" t="s">
        <v>319</v>
      </c>
      <c r="W152" s="95"/>
      <c r="X152" s="76"/>
      <c r="Y152" s="91" t="s">
        <v>291</v>
      </c>
      <c r="Z152" s="91"/>
      <c r="AA152" s="76"/>
    </row>
    <row r="153" spans="1:30" x14ac:dyDescent="0.25">
      <c r="A153" s="12"/>
      <c r="B153" s="76"/>
      <c r="C153" s="76"/>
      <c r="D153" s="95" t="s">
        <v>291</v>
      </c>
      <c r="E153" s="95"/>
      <c r="F153" s="76"/>
      <c r="G153" s="95" t="s">
        <v>291</v>
      </c>
      <c r="H153" s="95"/>
      <c r="I153" s="76"/>
      <c r="J153" s="95" t="s">
        <v>320</v>
      </c>
      <c r="K153" s="95"/>
      <c r="L153" s="76"/>
      <c r="M153" s="91"/>
      <c r="N153" s="91"/>
      <c r="O153" s="76"/>
      <c r="P153" s="91"/>
      <c r="Q153" s="91"/>
      <c r="R153" s="76"/>
      <c r="S153" s="91"/>
      <c r="T153" s="91"/>
      <c r="U153" s="76"/>
      <c r="V153" s="95" t="s">
        <v>299</v>
      </c>
      <c r="W153" s="95"/>
      <c r="X153" s="76"/>
      <c r="Y153" s="91" t="s">
        <v>300</v>
      </c>
      <c r="Z153" s="91"/>
      <c r="AA153" s="76"/>
    </row>
    <row r="154" spans="1:30" x14ac:dyDescent="0.25">
      <c r="A154" s="12"/>
      <c r="B154" s="76"/>
      <c r="C154" s="76"/>
      <c r="D154" s="95" t="s">
        <v>321</v>
      </c>
      <c r="E154" s="95"/>
      <c r="F154" s="76"/>
      <c r="G154" s="95" t="s">
        <v>322</v>
      </c>
      <c r="H154" s="95"/>
      <c r="I154" s="76"/>
      <c r="J154" s="95" t="s">
        <v>323</v>
      </c>
      <c r="K154" s="95"/>
      <c r="L154" s="76"/>
      <c r="M154" s="95" t="s">
        <v>324</v>
      </c>
      <c r="N154" s="95"/>
      <c r="O154" s="76"/>
      <c r="P154" s="95" t="s">
        <v>305</v>
      </c>
      <c r="Q154" s="95"/>
      <c r="R154" s="76"/>
      <c r="S154" s="95" t="s">
        <v>190</v>
      </c>
      <c r="T154" s="95"/>
      <c r="U154" s="76"/>
      <c r="V154" s="91" t="s">
        <v>306</v>
      </c>
      <c r="W154" s="91"/>
      <c r="X154" s="76"/>
      <c r="Y154" s="91" t="s">
        <v>307</v>
      </c>
      <c r="Z154" s="91"/>
      <c r="AA154" s="76"/>
    </row>
    <row r="155" spans="1:30" ht="15.75" thickBot="1" x14ac:dyDescent="0.3">
      <c r="A155" s="12"/>
      <c r="B155" s="76"/>
      <c r="C155" s="76"/>
      <c r="D155" s="92" t="s">
        <v>299</v>
      </c>
      <c r="E155" s="92"/>
      <c r="F155" s="76"/>
      <c r="G155" s="92" t="s">
        <v>325</v>
      </c>
      <c r="H155" s="92"/>
      <c r="I155" s="76"/>
      <c r="J155" s="92" t="s">
        <v>325</v>
      </c>
      <c r="K155" s="92"/>
      <c r="L155" s="76"/>
      <c r="M155" s="92" t="s">
        <v>326</v>
      </c>
      <c r="N155" s="92"/>
      <c r="O155" s="76"/>
      <c r="P155" s="92" t="s">
        <v>291</v>
      </c>
      <c r="Q155" s="92"/>
      <c r="R155" s="76"/>
      <c r="S155" s="92" t="s">
        <v>291</v>
      </c>
      <c r="T155" s="92"/>
      <c r="U155" s="76"/>
      <c r="V155" s="92" t="s">
        <v>327</v>
      </c>
      <c r="W155" s="92"/>
      <c r="X155" s="76"/>
      <c r="Y155" s="144" t="s">
        <v>311</v>
      </c>
      <c r="Z155" s="144"/>
      <c r="AA155" s="76"/>
    </row>
    <row r="156" spans="1:30" x14ac:dyDescent="0.25">
      <c r="A156" s="12"/>
      <c r="B156" s="78" t="s">
        <v>239</v>
      </c>
      <c r="C156" s="79"/>
      <c r="D156" s="126" t="s">
        <v>200</v>
      </c>
      <c r="E156" s="256" t="s">
        <v>203</v>
      </c>
      <c r="F156" s="79"/>
      <c r="G156" s="126" t="s">
        <v>200</v>
      </c>
      <c r="H156" s="256" t="s">
        <v>203</v>
      </c>
      <c r="I156" s="79"/>
      <c r="J156" s="126" t="s">
        <v>200</v>
      </c>
      <c r="K156" s="256" t="s">
        <v>203</v>
      </c>
      <c r="L156" s="79"/>
      <c r="M156" s="126" t="s">
        <v>200</v>
      </c>
      <c r="N156" s="256" t="s">
        <v>203</v>
      </c>
      <c r="O156" s="79"/>
      <c r="P156" s="126" t="s">
        <v>200</v>
      </c>
      <c r="Q156" s="128">
        <v>9426188</v>
      </c>
      <c r="R156" s="79"/>
      <c r="S156" s="126" t="s">
        <v>200</v>
      </c>
      <c r="T156" s="128">
        <v>9426188</v>
      </c>
      <c r="U156" s="79"/>
      <c r="V156" s="126" t="s">
        <v>200</v>
      </c>
      <c r="W156" s="256" t="s">
        <v>203</v>
      </c>
      <c r="X156" s="79"/>
      <c r="Y156" s="126" t="s">
        <v>200</v>
      </c>
      <c r="Z156" s="256" t="s">
        <v>203</v>
      </c>
      <c r="AA156" s="79"/>
    </row>
    <row r="157" spans="1:30" x14ac:dyDescent="0.25">
      <c r="A157" s="12"/>
      <c r="B157" s="82" t="s">
        <v>240</v>
      </c>
      <c r="C157" s="83"/>
      <c r="D157" s="82"/>
      <c r="E157" s="86"/>
      <c r="F157" s="83"/>
      <c r="G157" s="82"/>
      <c r="H157" s="86"/>
      <c r="I157" s="83"/>
      <c r="J157" s="82"/>
      <c r="K157" s="86"/>
      <c r="L157" s="83"/>
      <c r="M157" s="82"/>
      <c r="N157" s="86"/>
      <c r="O157" s="83"/>
      <c r="P157" s="82"/>
      <c r="Q157" s="86"/>
      <c r="R157" s="83"/>
      <c r="S157" s="82"/>
      <c r="T157" s="86"/>
      <c r="U157" s="83"/>
      <c r="V157" s="82"/>
      <c r="W157" s="86"/>
      <c r="X157" s="83"/>
      <c r="Y157" s="82"/>
      <c r="Z157" s="86"/>
      <c r="AA157" s="83"/>
    </row>
    <row r="158" spans="1:30" x14ac:dyDescent="0.25">
      <c r="A158" s="12"/>
      <c r="B158" s="100" t="s">
        <v>328</v>
      </c>
      <c r="C158" s="115"/>
      <c r="D158" s="116"/>
      <c r="E158" s="118">
        <v>320143</v>
      </c>
      <c r="F158" s="115"/>
      <c r="G158" s="116"/>
      <c r="H158" s="124" t="s">
        <v>203</v>
      </c>
      <c r="I158" s="115"/>
      <c r="J158" s="116"/>
      <c r="K158" s="118">
        <v>259973</v>
      </c>
      <c r="L158" s="115"/>
      <c r="M158" s="116"/>
      <c r="N158" s="118">
        <v>580116</v>
      </c>
      <c r="O158" s="115"/>
      <c r="P158" s="116"/>
      <c r="Q158" s="118">
        <v>15814848</v>
      </c>
      <c r="R158" s="115"/>
      <c r="S158" s="116"/>
      <c r="T158" s="118">
        <v>16394964</v>
      </c>
      <c r="U158" s="115"/>
      <c r="V158" s="116"/>
      <c r="W158" s="124" t="s">
        <v>203</v>
      </c>
      <c r="X158" s="115"/>
      <c r="Y158" s="116"/>
      <c r="Z158" s="118">
        <v>576552</v>
      </c>
      <c r="AA158" s="115"/>
    </row>
    <row r="159" spans="1:30" x14ac:dyDescent="0.25">
      <c r="A159" s="12"/>
      <c r="B159" s="100" t="s">
        <v>329</v>
      </c>
      <c r="C159" s="115"/>
      <c r="D159" s="116"/>
      <c r="E159" s="118"/>
      <c r="F159" s="115"/>
      <c r="G159" s="116"/>
      <c r="H159" s="124"/>
      <c r="I159" s="115"/>
      <c r="J159" s="116"/>
      <c r="K159" s="118"/>
      <c r="L159" s="115"/>
      <c r="M159" s="116"/>
      <c r="N159" s="118"/>
      <c r="O159" s="115"/>
      <c r="P159" s="116"/>
      <c r="Q159" s="118"/>
      <c r="R159" s="115"/>
      <c r="S159" s="116"/>
      <c r="T159" s="118"/>
      <c r="U159" s="115"/>
      <c r="V159" s="116"/>
      <c r="W159" s="124"/>
      <c r="X159" s="115"/>
      <c r="Y159" s="116"/>
      <c r="Z159" s="118"/>
      <c r="AA159" s="115"/>
    </row>
    <row r="160" spans="1:30" x14ac:dyDescent="0.25">
      <c r="A160" s="12"/>
      <c r="B160" s="130" t="s">
        <v>312</v>
      </c>
      <c r="C160" s="83"/>
      <c r="D160" s="82"/>
      <c r="E160" s="86"/>
      <c r="F160" s="83"/>
      <c r="G160" s="82"/>
      <c r="H160" s="86"/>
      <c r="I160" s="83"/>
      <c r="J160" s="82"/>
      <c r="K160" s="86"/>
      <c r="L160" s="83"/>
      <c r="M160" s="82"/>
      <c r="N160" s="86"/>
      <c r="O160" s="83"/>
      <c r="P160" s="82"/>
      <c r="Q160" s="86"/>
      <c r="R160" s="83"/>
      <c r="S160" s="82"/>
      <c r="T160" s="86"/>
      <c r="U160" s="83"/>
      <c r="V160" s="82"/>
      <c r="W160" s="86"/>
      <c r="X160" s="83"/>
      <c r="Y160" s="82"/>
      <c r="Z160" s="86"/>
      <c r="AA160" s="83"/>
    </row>
    <row r="161" spans="1:30" x14ac:dyDescent="0.25">
      <c r="A161" s="12"/>
      <c r="B161" s="146" t="s">
        <v>313</v>
      </c>
      <c r="C161" s="79"/>
      <c r="D161" s="78"/>
      <c r="E161" s="80">
        <v>893473</v>
      </c>
      <c r="F161" s="79"/>
      <c r="G161" s="78"/>
      <c r="H161" s="80">
        <v>33154</v>
      </c>
      <c r="I161" s="79"/>
      <c r="J161" s="78"/>
      <c r="K161" s="80">
        <v>802830</v>
      </c>
      <c r="L161" s="79"/>
      <c r="M161" s="78"/>
      <c r="N161" s="80">
        <v>1729457</v>
      </c>
      <c r="O161" s="79"/>
      <c r="P161" s="78"/>
      <c r="Q161" s="80">
        <v>32058188</v>
      </c>
      <c r="R161" s="79"/>
      <c r="S161" s="78"/>
      <c r="T161" s="80">
        <v>33787645</v>
      </c>
      <c r="U161" s="79"/>
      <c r="V161" s="78"/>
      <c r="W161" s="97" t="s">
        <v>203</v>
      </c>
      <c r="X161" s="79"/>
      <c r="Y161" s="78"/>
      <c r="Z161" s="80">
        <v>1125187</v>
      </c>
      <c r="AA161" s="79"/>
    </row>
    <row r="162" spans="1:30" x14ac:dyDescent="0.25">
      <c r="A162" s="12"/>
      <c r="B162" s="147" t="s">
        <v>314</v>
      </c>
      <c r="C162" s="83"/>
      <c r="D162" s="82"/>
      <c r="E162" s="84">
        <v>65603</v>
      </c>
      <c r="F162" s="83"/>
      <c r="G162" s="82"/>
      <c r="H162" s="86" t="s">
        <v>203</v>
      </c>
      <c r="I162" s="83"/>
      <c r="J162" s="82"/>
      <c r="K162" s="84">
        <v>16232</v>
      </c>
      <c r="L162" s="83"/>
      <c r="M162" s="82"/>
      <c r="N162" s="84">
        <v>81835</v>
      </c>
      <c r="O162" s="83"/>
      <c r="P162" s="82"/>
      <c r="Q162" s="84">
        <v>6249398</v>
      </c>
      <c r="R162" s="83"/>
      <c r="S162" s="82"/>
      <c r="T162" s="84">
        <v>6331233</v>
      </c>
      <c r="U162" s="83"/>
      <c r="V162" s="82"/>
      <c r="W162" s="86" t="s">
        <v>203</v>
      </c>
      <c r="X162" s="83"/>
      <c r="Y162" s="82"/>
      <c r="Z162" s="84">
        <v>152985</v>
      </c>
      <c r="AA162" s="83"/>
    </row>
    <row r="163" spans="1:30" x14ac:dyDescent="0.25">
      <c r="A163" s="12"/>
      <c r="B163" s="133" t="s">
        <v>315</v>
      </c>
      <c r="C163" s="79"/>
      <c r="D163" s="78"/>
      <c r="E163" s="97" t="s">
        <v>203</v>
      </c>
      <c r="F163" s="79"/>
      <c r="G163" s="78"/>
      <c r="H163" s="97" t="s">
        <v>203</v>
      </c>
      <c r="I163" s="79"/>
      <c r="J163" s="78"/>
      <c r="K163" s="97" t="s">
        <v>203</v>
      </c>
      <c r="L163" s="79"/>
      <c r="M163" s="78"/>
      <c r="N163" s="97" t="s">
        <v>203</v>
      </c>
      <c r="O163" s="79"/>
      <c r="P163" s="78"/>
      <c r="Q163" s="80">
        <v>5764941</v>
      </c>
      <c r="R163" s="79"/>
      <c r="S163" s="78"/>
      <c r="T163" s="80">
        <v>5764941</v>
      </c>
      <c r="U163" s="79"/>
      <c r="V163" s="78"/>
      <c r="W163" s="97" t="s">
        <v>203</v>
      </c>
      <c r="X163" s="79"/>
      <c r="Y163" s="78"/>
      <c r="Z163" s="80">
        <v>71338</v>
      </c>
      <c r="AA163" s="79"/>
    </row>
    <row r="164" spans="1:30" x14ac:dyDescent="0.25">
      <c r="A164" s="12"/>
      <c r="B164" s="130" t="s">
        <v>330</v>
      </c>
      <c r="C164" s="111"/>
      <c r="D164" s="112"/>
      <c r="E164" s="114">
        <v>416668</v>
      </c>
      <c r="F164" s="111"/>
      <c r="G164" s="112"/>
      <c r="H164" s="113" t="s">
        <v>203</v>
      </c>
      <c r="I164" s="111"/>
      <c r="J164" s="112"/>
      <c r="K164" s="113" t="s">
        <v>203</v>
      </c>
      <c r="L164" s="111"/>
      <c r="M164" s="112"/>
      <c r="N164" s="114">
        <v>416668</v>
      </c>
      <c r="O164" s="111"/>
      <c r="P164" s="112"/>
      <c r="Q164" s="114">
        <v>50162435</v>
      </c>
      <c r="R164" s="111"/>
      <c r="S164" s="112"/>
      <c r="T164" s="114">
        <v>50579103</v>
      </c>
      <c r="U164" s="111"/>
      <c r="V164" s="112"/>
      <c r="W164" s="113" t="s">
        <v>203</v>
      </c>
      <c r="X164" s="111"/>
      <c r="Y164" s="112"/>
      <c r="Z164" s="114">
        <v>2079556</v>
      </c>
      <c r="AA164" s="111"/>
    </row>
    <row r="165" spans="1:30" x14ac:dyDescent="0.25">
      <c r="A165" s="12"/>
      <c r="B165" s="130" t="s">
        <v>331</v>
      </c>
      <c r="C165" s="111"/>
      <c r="D165" s="112"/>
      <c r="E165" s="114"/>
      <c r="F165" s="111"/>
      <c r="G165" s="112"/>
      <c r="H165" s="113"/>
      <c r="I165" s="111"/>
      <c r="J165" s="112"/>
      <c r="K165" s="113"/>
      <c r="L165" s="111"/>
      <c r="M165" s="112"/>
      <c r="N165" s="114"/>
      <c r="O165" s="111"/>
      <c r="P165" s="112"/>
      <c r="Q165" s="114"/>
      <c r="R165" s="111"/>
      <c r="S165" s="112"/>
      <c r="T165" s="114"/>
      <c r="U165" s="111"/>
      <c r="V165" s="112"/>
      <c r="W165" s="113"/>
      <c r="X165" s="111"/>
      <c r="Y165" s="112"/>
      <c r="Z165" s="114"/>
      <c r="AA165" s="111"/>
    </row>
    <row r="166" spans="1:30" ht="15.75" thickBot="1" x14ac:dyDescent="0.3">
      <c r="A166" s="12"/>
      <c r="B166" s="78" t="s">
        <v>247</v>
      </c>
      <c r="C166" s="79"/>
      <c r="D166" s="135"/>
      <c r="E166" s="138">
        <v>50244</v>
      </c>
      <c r="F166" s="79"/>
      <c r="G166" s="135"/>
      <c r="H166" s="257" t="s">
        <v>203</v>
      </c>
      <c r="I166" s="79"/>
      <c r="J166" s="135"/>
      <c r="K166" s="257" t="s">
        <v>203</v>
      </c>
      <c r="L166" s="79"/>
      <c r="M166" s="135"/>
      <c r="N166" s="138">
        <v>50244</v>
      </c>
      <c r="O166" s="79"/>
      <c r="P166" s="135"/>
      <c r="Q166" s="138">
        <v>1303068</v>
      </c>
      <c r="R166" s="79"/>
      <c r="S166" s="135"/>
      <c r="T166" s="138">
        <v>1353312</v>
      </c>
      <c r="U166" s="79"/>
      <c r="V166" s="135"/>
      <c r="W166" s="257" t="s">
        <v>203</v>
      </c>
      <c r="X166" s="79"/>
      <c r="Y166" s="135"/>
      <c r="Z166" s="257" t="s">
        <v>203</v>
      </c>
      <c r="AA166" s="79"/>
    </row>
    <row r="167" spans="1:30" x14ac:dyDescent="0.25">
      <c r="A167" s="12"/>
      <c r="B167" s="82"/>
      <c r="C167" s="83"/>
      <c r="D167" s="102"/>
      <c r="E167" s="103"/>
      <c r="F167" s="83"/>
      <c r="G167" s="102"/>
      <c r="H167" s="103"/>
      <c r="I167" s="83"/>
      <c r="J167" s="102"/>
      <c r="K167" s="103"/>
      <c r="L167" s="83"/>
      <c r="M167" s="102"/>
      <c r="N167" s="103"/>
      <c r="O167" s="83"/>
      <c r="P167" s="102"/>
      <c r="Q167" s="103"/>
      <c r="R167" s="83"/>
      <c r="S167" s="102"/>
      <c r="T167" s="103"/>
      <c r="U167" s="83"/>
      <c r="V167" s="102"/>
      <c r="W167" s="103"/>
      <c r="X167" s="83"/>
      <c r="Y167" s="102"/>
      <c r="Z167" s="103"/>
      <c r="AA167" s="83"/>
    </row>
    <row r="168" spans="1:30" ht="15.75" thickBot="1" x14ac:dyDescent="0.3">
      <c r="A168" s="12"/>
      <c r="B168" s="78"/>
      <c r="C168" s="79"/>
      <c r="D168" s="104" t="s">
        <v>200</v>
      </c>
      <c r="E168" s="105">
        <v>1746131</v>
      </c>
      <c r="F168" s="79"/>
      <c r="G168" s="104" t="s">
        <v>200</v>
      </c>
      <c r="H168" s="105">
        <v>33154</v>
      </c>
      <c r="I168" s="79"/>
      <c r="J168" s="104" t="s">
        <v>200</v>
      </c>
      <c r="K168" s="105">
        <v>1079035</v>
      </c>
      <c r="L168" s="79"/>
      <c r="M168" s="104" t="s">
        <v>200</v>
      </c>
      <c r="N168" s="105">
        <v>2858320</v>
      </c>
      <c r="O168" s="79"/>
      <c r="P168" s="104" t="s">
        <v>200</v>
      </c>
      <c r="Q168" s="105">
        <v>120779066</v>
      </c>
      <c r="R168" s="79"/>
      <c r="S168" s="104" t="s">
        <v>200</v>
      </c>
      <c r="T168" s="105">
        <v>123637386</v>
      </c>
      <c r="U168" s="79"/>
      <c r="V168" s="104" t="s">
        <v>200</v>
      </c>
      <c r="W168" s="123" t="s">
        <v>203</v>
      </c>
      <c r="X168" s="79"/>
      <c r="Y168" s="104" t="s">
        <v>200</v>
      </c>
      <c r="Z168" s="105">
        <v>4005618</v>
      </c>
      <c r="AA168" s="79"/>
    </row>
    <row r="169" spans="1:30" ht="15.75" thickTop="1" x14ac:dyDescent="0.25">
      <c r="A169" s="12"/>
      <c r="B169" s="4"/>
    </row>
    <row r="170" spans="1:30" ht="15" customHeight="1" x14ac:dyDescent="0.25">
      <c r="A170" s="12" t="s">
        <v>659</v>
      </c>
      <c r="B170" s="11" t="s">
        <v>5</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ht="15" customHeight="1" x14ac:dyDescent="0.25">
      <c r="A171" s="12"/>
      <c r="B171" s="190" t="s">
        <v>332</v>
      </c>
      <c r="C171" s="190"/>
      <c r="D171" s="190"/>
      <c r="E171" s="190"/>
      <c r="F171" s="190"/>
      <c r="G171" s="190"/>
      <c r="H171" s="190"/>
      <c r="I171" s="190"/>
      <c r="J171" s="190"/>
      <c r="K171" s="190"/>
      <c r="L171" s="190"/>
      <c r="M171" s="190"/>
      <c r="N171" s="190"/>
      <c r="O171" s="190"/>
      <c r="P171" s="190"/>
      <c r="Q171" s="190"/>
      <c r="R171" s="190"/>
      <c r="S171" s="190"/>
      <c r="T171" s="190"/>
      <c r="U171" s="190"/>
      <c r="V171" s="190"/>
      <c r="W171" s="190"/>
      <c r="X171" s="190"/>
      <c r="Y171" s="190"/>
      <c r="Z171" s="190"/>
      <c r="AA171" s="190"/>
      <c r="AB171" s="190"/>
      <c r="AC171" s="190"/>
      <c r="AD171" s="190"/>
    </row>
    <row r="172" spans="1:30" x14ac:dyDescent="0.25">
      <c r="A172" s="12"/>
      <c r="B172" s="190"/>
      <c r="C172" s="190"/>
      <c r="D172" s="190"/>
      <c r="E172" s="190"/>
      <c r="F172" s="190"/>
      <c r="G172" s="190"/>
      <c r="H172" s="190"/>
      <c r="I172" s="190"/>
      <c r="J172" s="190"/>
      <c r="K172" s="190"/>
      <c r="L172" s="190"/>
      <c r="M172" s="190"/>
      <c r="N172" s="190"/>
      <c r="O172" s="190"/>
      <c r="P172" s="190"/>
      <c r="Q172" s="190"/>
      <c r="R172" s="190"/>
      <c r="S172" s="190"/>
      <c r="T172" s="190"/>
      <c r="U172" s="190"/>
      <c r="V172" s="190"/>
      <c r="W172" s="190"/>
      <c r="X172" s="190"/>
      <c r="Y172" s="190"/>
      <c r="Z172" s="190"/>
      <c r="AA172" s="190"/>
      <c r="AB172" s="190"/>
      <c r="AC172" s="190"/>
      <c r="AD172" s="190"/>
    </row>
    <row r="173" spans="1:30" x14ac:dyDescent="0.25">
      <c r="A173" s="12"/>
      <c r="B173" s="153"/>
      <c r="C173" s="153"/>
      <c r="D173" s="153"/>
      <c r="E173" s="154"/>
      <c r="F173" s="153"/>
      <c r="G173" s="153"/>
      <c r="H173" s="154"/>
      <c r="I173" s="153"/>
      <c r="J173" s="157" t="s">
        <v>333</v>
      </c>
      <c r="K173" s="157"/>
      <c r="L173" s="16"/>
      <c r="M173" s="153"/>
      <c r="N173" s="154"/>
      <c r="O173" s="153"/>
      <c r="P173" s="153"/>
      <c r="Q173" s="154"/>
      <c r="R173" s="153"/>
      <c r="S173" s="153"/>
      <c r="T173" s="154"/>
      <c r="U173" s="153"/>
    </row>
    <row r="174" spans="1:30" x14ac:dyDescent="0.25">
      <c r="A174" s="12"/>
      <c r="B174" s="155"/>
      <c r="C174" s="155"/>
      <c r="D174" s="158" t="s">
        <v>334</v>
      </c>
      <c r="E174" s="158"/>
      <c r="F174" s="155"/>
      <c r="G174" s="158" t="s">
        <v>333</v>
      </c>
      <c r="H174" s="158"/>
      <c r="I174" s="155"/>
      <c r="J174" s="159" t="s">
        <v>335</v>
      </c>
      <c r="K174" s="159"/>
      <c r="L174" s="155"/>
      <c r="M174" s="159"/>
      <c r="N174" s="159"/>
      <c r="O174" s="155"/>
      <c r="P174" s="159"/>
      <c r="Q174" s="159"/>
      <c r="R174" s="155"/>
      <c r="S174" s="159"/>
      <c r="T174" s="159"/>
      <c r="U174" s="155"/>
    </row>
    <row r="175" spans="1:30" x14ac:dyDescent="0.25">
      <c r="A175" s="12"/>
      <c r="B175" s="155"/>
      <c r="C175" s="155"/>
      <c r="D175" s="158" t="s">
        <v>336</v>
      </c>
      <c r="E175" s="158"/>
      <c r="F175" s="155"/>
      <c r="G175" s="158" t="s">
        <v>335</v>
      </c>
      <c r="H175" s="158"/>
      <c r="I175" s="155"/>
      <c r="J175" s="159" t="s">
        <v>337</v>
      </c>
      <c r="K175" s="159"/>
      <c r="L175" s="155"/>
      <c r="M175" s="159"/>
      <c r="N175" s="159"/>
      <c r="O175" s="155"/>
      <c r="P175" s="158" t="s">
        <v>338</v>
      </c>
      <c r="Q175" s="158"/>
      <c r="R175" s="155"/>
      <c r="S175" s="158" t="s">
        <v>339</v>
      </c>
      <c r="T175" s="158"/>
      <c r="U175" s="155"/>
    </row>
    <row r="176" spans="1:30" x14ac:dyDescent="0.25">
      <c r="A176" s="12"/>
      <c r="B176" s="155"/>
      <c r="C176" s="155"/>
      <c r="D176" s="158" t="s">
        <v>340</v>
      </c>
      <c r="E176" s="158"/>
      <c r="F176" s="155"/>
      <c r="G176" s="158" t="s">
        <v>341</v>
      </c>
      <c r="H176" s="158"/>
      <c r="I176" s="155"/>
      <c r="J176" s="159" t="s">
        <v>342</v>
      </c>
      <c r="K176" s="159"/>
      <c r="L176" s="155"/>
      <c r="M176" s="158" t="s">
        <v>342</v>
      </c>
      <c r="N176" s="158"/>
      <c r="O176" s="155"/>
      <c r="P176" s="158" t="s">
        <v>333</v>
      </c>
      <c r="Q176" s="158"/>
      <c r="R176" s="155"/>
      <c r="S176" s="158" t="s">
        <v>343</v>
      </c>
      <c r="T176" s="158"/>
      <c r="U176" s="155"/>
    </row>
    <row r="177" spans="1:30" ht="15.75" thickBot="1" x14ac:dyDescent="0.3">
      <c r="A177" s="12"/>
      <c r="B177" s="155"/>
      <c r="C177" s="155"/>
      <c r="D177" s="160" t="s">
        <v>344</v>
      </c>
      <c r="E177" s="160"/>
      <c r="F177" s="155"/>
      <c r="G177" s="160" t="s">
        <v>345</v>
      </c>
      <c r="H177" s="160"/>
      <c r="I177" s="155"/>
      <c r="J177" s="161" t="s">
        <v>345</v>
      </c>
      <c r="K177" s="161"/>
      <c r="L177" s="155"/>
      <c r="M177" s="160" t="s">
        <v>345</v>
      </c>
      <c r="N177" s="160"/>
      <c r="O177" s="155"/>
      <c r="P177" s="160" t="s">
        <v>335</v>
      </c>
      <c r="Q177" s="160"/>
      <c r="R177" s="155"/>
      <c r="S177" s="160" t="s">
        <v>346</v>
      </c>
      <c r="T177" s="160"/>
      <c r="U177" s="155"/>
    </row>
    <row r="178" spans="1:30" x14ac:dyDescent="0.25">
      <c r="A178" s="12"/>
      <c r="B178" s="20" t="s">
        <v>239</v>
      </c>
      <c r="C178" s="21"/>
      <c r="D178" s="22" t="s">
        <v>200</v>
      </c>
      <c r="E178" s="23">
        <v>605335</v>
      </c>
      <c r="F178" s="21"/>
      <c r="G178" s="22" t="s">
        <v>200</v>
      </c>
      <c r="H178" s="44" t="s">
        <v>203</v>
      </c>
      <c r="I178" s="21"/>
      <c r="J178" s="22" t="s">
        <v>200</v>
      </c>
      <c r="K178" s="23">
        <v>605335</v>
      </c>
      <c r="L178" s="21"/>
      <c r="M178" s="22" t="s">
        <v>200</v>
      </c>
      <c r="N178" s="44" t="s">
        <v>203</v>
      </c>
      <c r="O178" s="21"/>
      <c r="P178" s="22" t="s">
        <v>200</v>
      </c>
      <c r="Q178" s="23">
        <v>642394</v>
      </c>
      <c r="R178" s="21"/>
      <c r="S178" s="22" t="s">
        <v>200</v>
      </c>
      <c r="T178" s="44" t="s">
        <v>203</v>
      </c>
      <c r="U178" s="21"/>
    </row>
    <row r="179" spans="1:30" x14ac:dyDescent="0.25">
      <c r="A179" s="12"/>
      <c r="B179" s="24" t="s">
        <v>240</v>
      </c>
      <c r="C179" s="25"/>
      <c r="D179" s="24"/>
      <c r="E179" s="67"/>
      <c r="F179" s="25"/>
      <c r="G179" s="24"/>
      <c r="H179" s="67"/>
      <c r="I179" s="25"/>
      <c r="J179" s="24"/>
      <c r="K179" s="67"/>
      <c r="L179" s="25"/>
      <c r="M179" s="24"/>
      <c r="N179" s="67"/>
      <c r="O179" s="25"/>
      <c r="P179" s="24"/>
      <c r="Q179" s="67"/>
      <c r="R179" s="25"/>
      <c r="S179" s="24"/>
      <c r="T179" s="67"/>
      <c r="U179" s="25"/>
    </row>
    <row r="180" spans="1:30" x14ac:dyDescent="0.25">
      <c r="A180" s="12"/>
      <c r="B180" s="68" t="s">
        <v>241</v>
      </c>
      <c r="C180" s="21"/>
      <c r="D180" s="20"/>
      <c r="E180" s="45">
        <v>466773</v>
      </c>
      <c r="F180" s="21"/>
      <c r="G180" s="20"/>
      <c r="H180" s="45">
        <v>124899</v>
      </c>
      <c r="I180" s="21"/>
      <c r="J180" s="20"/>
      <c r="K180" s="45">
        <v>278212</v>
      </c>
      <c r="L180" s="21"/>
      <c r="M180" s="20"/>
      <c r="N180" s="45">
        <v>3747</v>
      </c>
      <c r="O180" s="21"/>
      <c r="P180" s="20"/>
      <c r="Q180" s="45">
        <v>427846</v>
      </c>
      <c r="R180" s="21"/>
      <c r="S180" s="20"/>
      <c r="T180" s="45">
        <v>4299</v>
      </c>
      <c r="U180" s="21"/>
    </row>
    <row r="181" spans="1:30" x14ac:dyDescent="0.25">
      <c r="A181" s="12"/>
      <c r="B181" s="71" t="s">
        <v>312</v>
      </c>
      <c r="C181" s="25"/>
      <c r="D181" s="24"/>
      <c r="E181" s="67"/>
      <c r="F181" s="25"/>
      <c r="G181" s="24"/>
      <c r="H181" s="67"/>
      <c r="I181" s="25"/>
      <c r="J181" s="24"/>
      <c r="K181" s="67"/>
      <c r="L181" s="25"/>
      <c r="M181" s="24"/>
      <c r="N181" s="67"/>
      <c r="O181" s="25"/>
      <c r="P181" s="24"/>
      <c r="Q181" s="67"/>
      <c r="R181" s="25"/>
      <c r="S181" s="24"/>
      <c r="T181" s="67"/>
      <c r="U181" s="25"/>
    </row>
    <row r="182" spans="1:30" x14ac:dyDescent="0.25">
      <c r="A182" s="12"/>
      <c r="B182" s="70" t="s">
        <v>313</v>
      </c>
      <c r="C182" s="21"/>
      <c r="D182" s="20"/>
      <c r="E182" s="45">
        <v>244495</v>
      </c>
      <c r="F182" s="21"/>
      <c r="G182" s="20"/>
      <c r="H182" s="156" t="s">
        <v>203</v>
      </c>
      <c r="I182" s="21"/>
      <c r="J182" s="20"/>
      <c r="K182" s="45">
        <v>244495</v>
      </c>
      <c r="L182" s="21"/>
      <c r="M182" s="20"/>
      <c r="N182" s="156" t="s">
        <v>203</v>
      </c>
      <c r="O182" s="21"/>
      <c r="P182" s="20"/>
      <c r="Q182" s="45">
        <v>707144</v>
      </c>
      <c r="R182" s="21"/>
      <c r="S182" s="20"/>
      <c r="T182" s="45">
        <v>6031</v>
      </c>
      <c r="U182" s="21"/>
    </row>
    <row r="183" spans="1:30" x14ac:dyDescent="0.25">
      <c r="A183" s="12"/>
      <c r="B183" s="71" t="s">
        <v>314</v>
      </c>
      <c r="C183" s="25"/>
      <c r="D183" s="24"/>
      <c r="E183" s="26">
        <v>138195</v>
      </c>
      <c r="F183" s="25"/>
      <c r="G183" s="24"/>
      <c r="H183" s="67" t="s">
        <v>203</v>
      </c>
      <c r="I183" s="25"/>
      <c r="J183" s="24"/>
      <c r="K183" s="26">
        <v>129910</v>
      </c>
      <c r="L183" s="25"/>
      <c r="M183" s="24"/>
      <c r="N183" s="67" t="s">
        <v>203</v>
      </c>
      <c r="O183" s="25"/>
      <c r="P183" s="24"/>
      <c r="Q183" s="26">
        <v>154268</v>
      </c>
      <c r="R183" s="25"/>
      <c r="S183" s="24"/>
      <c r="T183" s="67" t="s">
        <v>203</v>
      </c>
      <c r="U183" s="25"/>
    </row>
    <row r="184" spans="1:30" x14ac:dyDescent="0.25">
      <c r="A184" s="12"/>
      <c r="B184" s="70" t="s">
        <v>315</v>
      </c>
      <c r="C184" s="21"/>
      <c r="D184" s="20"/>
      <c r="E184" s="45">
        <v>77902</v>
      </c>
      <c r="F184" s="21"/>
      <c r="G184" s="20"/>
      <c r="H184" s="156" t="s">
        <v>203</v>
      </c>
      <c r="I184" s="21"/>
      <c r="J184" s="20"/>
      <c r="K184" s="45">
        <v>68850</v>
      </c>
      <c r="L184" s="21"/>
      <c r="M184" s="20"/>
      <c r="N184" s="156" t="s">
        <v>203</v>
      </c>
      <c r="O184" s="21"/>
      <c r="P184" s="20"/>
      <c r="Q184" s="45">
        <v>70253</v>
      </c>
      <c r="R184" s="21"/>
      <c r="S184" s="20"/>
      <c r="T184" s="156" t="s">
        <v>203</v>
      </c>
      <c r="U184" s="21"/>
    </row>
    <row r="185" spans="1:30" x14ac:dyDescent="0.25">
      <c r="A185" s="12"/>
      <c r="B185" s="71" t="s">
        <v>316</v>
      </c>
      <c r="C185" s="25"/>
      <c r="D185" s="24"/>
      <c r="E185" s="26">
        <v>2135993</v>
      </c>
      <c r="F185" s="25"/>
      <c r="G185" s="24"/>
      <c r="H185" s="26">
        <v>1912937</v>
      </c>
      <c r="I185" s="25"/>
      <c r="J185" s="24"/>
      <c r="K185" s="26">
        <v>190317</v>
      </c>
      <c r="L185" s="25"/>
      <c r="M185" s="24"/>
      <c r="N185" s="26">
        <v>332437</v>
      </c>
      <c r="O185" s="25"/>
      <c r="P185" s="24"/>
      <c r="Q185" s="26">
        <v>2401443</v>
      </c>
      <c r="R185" s="25"/>
      <c r="S185" s="24"/>
      <c r="T185" s="26">
        <v>3313</v>
      </c>
      <c r="U185" s="25"/>
    </row>
    <row r="186" spans="1:30" ht="15.75" thickBot="1" x14ac:dyDescent="0.3">
      <c r="A186" s="12"/>
      <c r="B186" s="20" t="s">
        <v>247</v>
      </c>
      <c r="C186" s="21"/>
      <c r="D186" s="27"/>
      <c r="E186" s="29" t="s">
        <v>203</v>
      </c>
      <c r="F186" s="21"/>
      <c r="G186" s="27"/>
      <c r="H186" s="29" t="s">
        <v>203</v>
      </c>
      <c r="I186" s="21"/>
      <c r="J186" s="27"/>
      <c r="K186" s="29" t="s">
        <v>203</v>
      </c>
      <c r="L186" s="21"/>
      <c r="M186" s="27"/>
      <c r="N186" s="29" t="s">
        <v>203</v>
      </c>
      <c r="O186" s="21"/>
      <c r="P186" s="27"/>
      <c r="Q186" s="29" t="s">
        <v>203</v>
      </c>
      <c r="R186" s="21"/>
      <c r="S186" s="27"/>
      <c r="T186" s="29" t="s">
        <v>203</v>
      </c>
      <c r="U186" s="21"/>
    </row>
    <row r="187" spans="1:30" x14ac:dyDescent="0.25">
      <c r="A187" s="12"/>
      <c r="B187" s="24"/>
      <c r="C187" s="25"/>
      <c r="D187" s="30"/>
      <c r="E187" s="31"/>
      <c r="F187" s="25"/>
      <c r="G187" s="30"/>
      <c r="H187" s="31"/>
      <c r="I187" s="25"/>
      <c r="J187" s="30"/>
      <c r="K187" s="31"/>
      <c r="L187" s="25"/>
      <c r="M187" s="30"/>
      <c r="N187" s="31"/>
      <c r="O187" s="25"/>
      <c r="P187" s="30"/>
      <c r="Q187" s="31"/>
      <c r="R187" s="25"/>
      <c r="S187" s="30"/>
      <c r="T187" s="31"/>
      <c r="U187" s="25"/>
    </row>
    <row r="188" spans="1:30" ht="15.75" thickBot="1" x14ac:dyDescent="0.3">
      <c r="A188" s="12"/>
      <c r="B188" s="20"/>
      <c r="C188" s="21"/>
      <c r="D188" s="32" t="s">
        <v>200</v>
      </c>
      <c r="E188" s="33">
        <v>3668693</v>
      </c>
      <c r="F188" s="21"/>
      <c r="G188" s="32" t="s">
        <v>200</v>
      </c>
      <c r="H188" s="33">
        <v>2037836</v>
      </c>
      <c r="I188" s="21"/>
      <c r="J188" s="32" t="s">
        <v>200</v>
      </c>
      <c r="K188" s="33">
        <v>1517119</v>
      </c>
      <c r="L188" s="21"/>
      <c r="M188" s="32" t="s">
        <v>200</v>
      </c>
      <c r="N188" s="33">
        <v>336184</v>
      </c>
      <c r="O188" s="21"/>
      <c r="P188" s="32" t="s">
        <v>200</v>
      </c>
      <c r="Q188" s="33">
        <v>4403348</v>
      </c>
      <c r="R188" s="21"/>
      <c r="S188" s="32" t="s">
        <v>200</v>
      </c>
      <c r="T188" s="33">
        <v>13643</v>
      </c>
      <c r="U188" s="21"/>
    </row>
    <row r="189" spans="1:30" ht="15.75" thickTop="1" x14ac:dyDescent="0.25">
      <c r="A189" s="12"/>
      <c r="B189" s="192"/>
      <c r="C189" s="192"/>
      <c r="D189" s="192"/>
      <c r="E189" s="192"/>
      <c r="F189" s="192"/>
      <c r="G189" s="192"/>
      <c r="H189" s="192"/>
      <c r="I189" s="192"/>
      <c r="J189" s="192"/>
      <c r="K189" s="192"/>
      <c r="L189" s="192"/>
      <c r="M189" s="192"/>
      <c r="N189" s="192"/>
      <c r="O189" s="192"/>
      <c r="P189" s="192"/>
      <c r="Q189" s="192"/>
      <c r="R189" s="192"/>
      <c r="S189" s="192"/>
      <c r="T189" s="192"/>
      <c r="U189" s="192"/>
      <c r="V189" s="192"/>
      <c r="W189" s="192"/>
      <c r="X189" s="192"/>
      <c r="Y189" s="192"/>
      <c r="Z189" s="192"/>
      <c r="AA189" s="192"/>
      <c r="AB189" s="192"/>
      <c r="AC189" s="192"/>
      <c r="AD189" s="192"/>
    </row>
    <row r="190" spans="1:30" ht="15" customHeight="1" x14ac:dyDescent="0.25">
      <c r="A190" s="12"/>
      <c r="B190" s="190" t="s">
        <v>347</v>
      </c>
      <c r="C190" s="190"/>
      <c r="D190" s="190"/>
      <c r="E190" s="190"/>
      <c r="F190" s="190"/>
      <c r="G190" s="190"/>
      <c r="H190" s="190"/>
      <c r="I190" s="190"/>
      <c r="J190" s="190"/>
      <c r="K190" s="190"/>
      <c r="L190" s="190"/>
      <c r="M190" s="190"/>
      <c r="N190" s="190"/>
      <c r="O190" s="190"/>
      <c r="P190" s="190"/>
      <c r="Q190" s="190"/>
      <c r="R190" s="190"/>
      <c r="S190" s="190"/>
      <c r="T190" s="190"/>
      <c r="U190" s="190"/>
      <c r="V190" s="190"/>
      <c r="W190" s="190"/>
      <c r="X190" s="190"/>
      <c r="Y190" s="190"/>
      <c r="Z190" s="190"/>
      <c r="AA190" s="190"/>
      <c r="AB190" s="190"/>
      <c r="AC190" s="190"/>
      <c r="AD190" s="190"/>
    </row>
    <row r="191" spans="1:30" x14ac:dyDescent="0.25">
      <c r="A191" s="12"/>
      <c r="B191" s="190"/>
      <c r="C191" s="190"/>
      <c r="D191" s="190"/>
      <c r="E191" s="190"/>
      <c r="F191" s="190"/>
      <c r="G191" s="190"/>
      <c r="H191" s="190"/>
      <c r="I191" s="190"/>
      <c r="J191" s="190"/>
      <c r="K191" s="190"/>
      <c r="L191" s="190"/>
      <c r="M191" s="190"/>
      <c r="N191" s="190"/>
      <c r="O191" s="190"/>
      <c r="P191" s="190"/>
      <c r="Q191" s="190"/>
      <c r="R191" s="190"/>
      <c r="S191" s="190"/>
      <c r="T191" s="190"/>
      <c r="U191" s="190"/>
      <c r="V191" s="190"/>
      <c r="W191" s="190"/>
      <c r="X191" s="190"/>
      <c r="Y191" s="190"/>
      <c r="Z191" s="190"/>
      <c r="AA191" s="190"/>
      <c r="AB191" s="190"/>
      <c r="AC191" s="190"/>
      <c r="AD191" s="190"/>
    </row>
    <row r="192" spans="1:30" x14ac:dyDescent="0.25">
      <c r="A192" s="12"/>
      <c r="B192" s="153"/>
      <c r="C192" s="153"/>
      <c r="D192" s="153"/>
      <c r="E192" s="154"/>
      <c r="F192" s="153"/>
      <c r="G192" s="153"/>
      <c r="H192" s="154"/>
      <c r="I192" s="153"/>
      <c r="J192" s="157" t="s">
        <v>333</v>
      </c>
      <c r="K192" s="157"/>
      <c r="L192" s="153"/>
      <c r="M192" s="153"/>
      <c r="N192" s="154"/>
      <c r="O192" s="153"/>
      <c r="P192" s="153"/>
      <c r="Q192" s="154"/>
      <c r="R192" s="153"/>
      <c r="S192" s="153"/>
      <c r="T192" s="154"/>
      <c r="U192" s="153"/>
    </row>
    <row r="193" spans="1:21" x14ac:dyDescent="0.25">
      <c r="A193" s="12"/>
      <c r="B193" s="155"/>
      <c r="C193" s="155"/>
      <c r="D193" s="158" t="s">
        <v>334</v>
      </c>
      <c r="E193" s="158"/>
      <c r="F193" s="155"/>
      <c r="G193" s="158" t="s">
        <v>333</v>
      </c>
      <c r="H193" s="158"/>
      <c r="I193" s="155"/>
      <c r="J193" s="159" t="s">
        <v>335</v>
      </c>
      <c r="K193" s="159"/>
      <c r="L193" s="155"/>
      <c r="M193" s="159"/>
      <c r="N193" s="159"/>
      <c r="O193" s="155"/>
      <c r="P193" s="159"/>
      <c r="Q193" s="159"/>
      <c r="R193" s="155"/>
      <c r="S193" s="159"/>
      <c r="T193" s="159"/>
      <c r="U193" s="155"/>
    </row>
    <row r="194" spans="1:21" x14ac:dyDescent="0.25">
      <c r="A194" s="12"/>
      <c r="B194" s="155"/>
      <c r="C194" s="155"/>
      <c r="D194" s="158" t="s">
        <v>336</v>
      </c>
      <c r="E194" s="158"/>
      <c r="F194" s="155"/>
      <c r="G194" s="158" t="s">
        <v>335</v>
      </c>
      <c r="H194" s="158"/>
      <c r="I194" s="155"/>
      <c r="J194" s="159" t="s">
        <v>337</v>
      </c>
      <c r="K194" s="159"/>
      <c r="L194" s="155"/>
      <c r="M194" s="159"/>
      <c r="N194" s="159"/>
      <c r="O194" s="155"/>
      <c r="P194" s="158" t="s">
        <v>338</v>
      </c>
      <c r="Q194" s="158"/>
      <c r="R194" s="155"/>
      <c r="S194" s="158" t="s">
        <v>339</v>
      </c>
      <c r="T194" s="158"/>
      <c r="U194" s="155"/>
    </row>
    <row r="195" spans="1:21" x14ac:dyDescent="0.25">
      <c r="A195" s="12"/>
      <c r="B195" s="155"/>
      <c r="C195" s="155"/>
      <c r="D195" s="158" t="s">
        <v>340</v>
      </c>
      <c r="E195" s="158"/>
      <c r="F195" s="155"/>
      <c r="G195" s="158" t="s">
        <v>341</v>
      </c>
      <c r="H195" s="158"/>
      <c r="I195" s="155"/>
      <c r="J195" s="159" t="s">
        <v>342</v>
      </c>
      <c r="K195" s="159"/>
      <c r="L195" s="155"/>
      <c r="M195" s="158" t="s">
        <v>342</v>
      </c>
      <c r="N195" s="158"/>
      <c r="O195" s="155"/>
      <c r="P195" s="158" t="s">
        <v>333</v>
      </c>
      <c r="Q195" s="158"/>
      <c r="R195" s="155"/>
      <c r="S195" s="158" t="s">
        <v>343</v>
      </c>
      <c r="T195" s="158"/>
      <c r="U195" s="155"/>
    </row>
    <row r="196" spans="1:21" ht="15.75" thickBot="1" x14ac:dyDescent="0.3">
      <c r="A196" s="12"/>
      <c r="B196" s="155"/>
      <c r="C196" s="155"/>
      <c r="D196" s="160" t="s">
        <v>344</v>
      </c>
      <c r="E196" s="160"/>
      <c r="F196" s="155"/>
      <c r="G196" s="160" t="s">
        <v>345</v>
      </c>
      <c r="H196" s="160"/>
      <c r="I196" s="155"/>
      <c r="J196" s="161" t="s">
        <v>345</v>
      </c>
      <c r="K196" s="161"/>
      <c r="L196" s="155"/>
      <c r="M196" s="160" t="s">
        <v>345</v>
      </c>
      <c r="N196" s="160"/>
      <c r="O196" s="155"/>
      <c r="P196" s="160" t="s">
        <v>335</v>
      </c>
      <c r="Q196" s="160"/>
      <c r="R196" s="155"/>
      <c r="S196" s="160" t="s">
        <v>346</v>
      </c>
      <c r="T196" s="160"/>
      <c r="U196" s="155"/>
    </row>
    <row r="197" spans="1:21" x14ac:dyDescent="0.25">
      <c r="A197" s="12"/>
      <c r="B197" s="20" t="s">
        <v>239</v>
      </c>
      <c r="C197" s="21"/>
      <c r="D197" s="22" t="s">
        <v>200</v>
      </c>
      <c r="E197" s="23">
        <v>778980</v>
      </c>
      <c r="F197" s="21"/>
      <c r="G197" s="22" t="s">
        <v>200</v>
      </c>
      <c r="H197" s="23">
        <v>60000</v>
      </c>
      <c r="I197" s="21"/>
      <c r="J197" s="22" t="s">
        <v>200</v>
      </c>
      <c r="K197" s="23">
        <v>665863</v>
      </c>
      <c r="L197" s="21"/>
      <c r="M197" s="22" t="s">
        <v>200</v>
      </c>
      <c r="N197" s="23">
        <v>50000</v>
      </c>
      <c r="O197" s="21"/>
      <c r="P197" s="22" t="s">
        <v>200</v>
      </c>
      <c r="Q197" s="23">
        <v>287405</v>
      </c>
      <c r="R197" s="21"/>
      <c r="S197" s="22" t="s">
        <v>200</v>
      </c>
      <c r="T197" s="23">
        <v>34511</v>
      </c>
      <c r="U197" s="21"/>
    </row>
    <row r="198" spans="1:21" x14ac:dyDescent="0.25">
      <c r="A198" s="12"/>
      <c r="B198" s="24" t="s">
        <v>240</v>
      </c>
      <c r="C198" s="25"/>
      <c r="D198" s="24"/>
      <c r="E198" s="67"/>
      <c r="F198" s="25"/>
      <c r="G198" s="24"/>
      <c r="H198" s="67"/>
      <c r="I198" s="25"/>
      <c r="J198" s="24"/>
      <c r="K198" s="67"/>
      <c r="L198" s="25"/>
      <c r="M198" s="24"/>
      <c r="N198" s="67"/>
      <c r="O198" s="25"/>
      <c r="P198" s="24"/>
      <c r="Q198" s="67"/>
      <c r="R198" s="25"/>
      <c r="S198" s="24"/>
      <c r="T198" s="67"/>
      <c r="U198" s="25"/>
    </row>
    <row r="199" spans="1:21" x14ac:dyDescent="0.25">
      <c r="A199" s="12"/>
      <c r="B199" s="68" t="s">
        <v>348</v>
      </c>
      <c r="C199" s="21"/>
      <c r="D199" s="20"/>
      <c r="E199" s="45">
        <v>890255</v>
      </c>
      <c r="F199" s="21"/>
      <c r="G199" s="20"/>
      <c r="H199" s="45">
        <v>162710</v>
      </c>
      <c r="I199" s="21"/>
      <c r="J199" s="20"/>
      <c r="K199" s="45">
        <v>413842</v>
      </c>
      <c r="L199" s="21"/>
      <c r="M199" s="20"/>
      <c r="N199" s="156">
        <v>10</v>
      </c>
      <c r="O199" s="21"/>
      <c r="P199" s="20"/>
      <c r="Q199" s="45">
        <v>960164</v>
      </c>
      <c r="R199" s="21"/>
      <c r="S199" s="20"/>
      <c r="T199" s="45">
        <v>24249</v>
      </c>
      <c r="U199" s="21"/>
    </row>
    <row r="200" spans="1:21" x14ac:dyDescent="0.25">
      <c r="A200" s="12"/>
      <c r="B200" s="71" t="s">
        <v>312</v>
      </c>
      <c r="C200" s="25"/>
      <c r="D200" s="24"/>
      <c r="E200" s="67"/>
      <c r="F200" s="25"/>
      <c r="G200" s="24"/>
      <c r="H200" s="67"/>
      <c r="I200" s="25"/>
      <c r="J200" s="24"/>
      <c r="K200" s="67"/>
      <c r="L200" s="25"/>
      <c r="M200" s="24"/>
      <c r="N200" s="67"/>
      <c r="O200" s="25"/>
      <c r="P200" s="24"/>
      <c r="Q200" s="67"/>
      <c r="R200" s="25"/>
      <c r="S200" s="24"/>
      <c r="T200" s="67"/>
      <c r="U200" s="25"/>
    </row>
    <row r="201" spans="1:21" x14ac:dyDescent="0.25">
      <c r="A201" s="12"/>
      <c r="B201" s="70" t="s">
        <v>313</v>
      </c>
      <c r="C201" s="21"/>
      <c r="D201" s="20"/>
      <c r="E201" s="45">
        <v>1154822</v>
      </c>
      <c r="F201" s="21"/>
      <c r="G201" s="20"/>
      <c r="H201" s="45">
        <v>541539</v>
      </c>
      <c r="I201" s="21"/>
      <c r="J201" s="20"/>
      <c r="K201" s="45">
        <v>589422</v>
      </c>
      <c r="L201" s="21"/>
      <c r="M201" s="20"/>
      <c r="N201" s="45">
        <v>101540</v>
      </c>
      <c r="O201" s="21"/>
      <c r="P201" s="20"/>
      <c r="Q201" s="45">
        <v>1460986</v>
      </c>
      <c r="R201" s="21"/>
      <c r="S201" s="20"/>
      <c r="T201" s="45">
        <v>37253</v>
      </c>
      <c r="U201" s="21"/>
    </row>
    <row r="202" spans="1:21" x14ac:dyDescent="0.25">
      <c r="A202" s="12"/>
      <c r="B202" s="71" t="s">
        <v>314</v>
      </c>
      <c r="C202" s="25"/>
      <c r="D202" s="24"/>
      <c r="E202" s="26">
        <v>190455</v>
      </c>
      <c r="F202" s="25"/>
      <c r="G202" s="24"/>
      <c r="H202" s="67" t="s">
        <v>203</v>
      </c>
      <c r="I202" s="25"/>
      <c r="J202" s="24"/>
      <c r="K202" s="26">
        <v>182170</v>
      </c>
      <c r="L202" s="25"/>
      <c r="M202" s="24"/>
      <c r="N202" s="67" t="s">
        <v>203</v>
      </c>
      <c r="O202" s="25"/>
      <c r="P202" s="24"/>
      <c r="Q202" s="26">
        <v>216673</v>
      </c>
      <c r="R202" s="25"/>
      <c r="S202" s="24"/>
      <c r="T202" s="26">
        <v>9361</v>
      </c>
      <c r="U202" s="25"/>
    </row>
    <row r="203" spans="1:21" x14ac:dyDescent="0.25">
      <c r="A203" s="12"/>
      <c r="B203" s="70" t="s">
        <v>315</v>
      </c>
      <c r="C203" s="21"/>
      <c r="D203" s="20"/>
      <c r="E203" s="45">
        <v>80390</v>
      </c>
      <c r="F203" s="21"/>
      <c r="G203" s="20"/>
      <c r="H203" s="156" t="s">
        <v>203</v>
      </c>
      <c r="I203" s="21"/>
      <c r="J203" s="20"/>
      <c r="K203" s="45">
        <v>71338</v>
      </c>
      <c r="L203" s="21"/>
      <c r="M203" s="20"/>
      <c r="N203" s="156" t="s">
        <v>203</v>
      </c>
      <c r="O203" s="21"/>
      <c r="P203" s="20"/>
      <c r="Q203" s="45">
        <v>59495</v>
      </c>
      <c r="R203" s="21"/>
      <c r="S203" s="20"/>
      <c r="T203" s="156">
        <v>263</v>
      </c>
      <c r="U203" s="21"/>
    </row>
    <row r="204" spans="1:21" x14ac:dyDescent="0.25">
      <c r="A204" s="12"/>
      <c r="B204" s="71" t="s">
        <v>316</v>
      </c>
      <c r="C204" s="25"/>
      <c r="D204" s="24"/>
      <c r="E204" s="26">
        <v>3308733</v>
      </c>
      <c r="F204" s="25"/>
      <c r="G204" s="24"/>
      <c r="H204" s="26">
        <v>2079556</v>
      </c>
      <c r="I204" s="25"/>
      <c r="J204" s="24"/>
      <c r="K204" s="26">
        <v>1229177</v>
      </c>
      <c r="L204" s="25"/>
      <c r="M204" s="24"/>
      <c r="N204" s="26">
        <v>424376</v>
      </c>
      <c r="O204" s="25"/>
      <c r="P204" s="24"/>
      <c r="Q204" s="26">
        <v>2156878</v>
      </c>
      <c r="R204" s="25"/>
      <c r="S204" s="24"/>
      <c r="T204" s="26">
        <v>46367</v>
      </c>
      <c r="U204" s="25"/>
    </row>
    <row r="205" spans="1:21" ht="15.75" thickBot="1" x14ac:dyDescent="0.3">
      <c r="A205" s="12"/>
      <c r="B205" s="20" t="s">
        <v>247</v>
      </c>
      <c r="C205" s="21"/>
      <c r="D205" s="27"/>
      <c r="E205" s="29" t="s">
        <v>203</v>
      </c>
      <c r="F205" s="21"/>
      <c r="G205" s="27"/>
      <c r="H205" s="29" t="s">
        <v>203</v>
      </c>
      <c r="I205" s="21"/>
      <c r="J205" s="27"/>
      <c r="K205" s="29" t="s">
        <v>203</v>
      </c>
      <c r="L205" s="21"/>
      <c r="M205" s="27"/>
      <c r="N205" s="29" t="s">
        <v>203</v>
      </c>
      <c r="O205" s="21"/>
      <c r="P205" s="27"/>
      <c r="Q205" s="29" t="s">
        <v>203</v>
      </c>
      <c r="R205" s="21"/>
      <c r="S205" s="27"/>
      <c r="T205" s="29" t="s">
        <v>203</v>
      </c>
      <c r="U205" s="21"/>
    </row>
    <row r="206" spans="1:21" x14ac:dyDescent="0.25">
      <c r="A206" s="12"/>
      <c r="B206" s="24"/>
      <c r="C206" s="25"/>
      <c r="D206" s="30"/>
      <c r="E206" s="31"/>
      <c r="F206" s="25"/>
      <c r="G206" s="30"/>
      <c r="H206" s="31"/>
      <c r="I206" s="25"/>
      <c r="J206" s="30"/>
      <c r="K206" s="31"/>
      <c r="L206" s="25"/>
      <c r="M206" s="30"/>
      <c r="N206" s="31"/>
      <c r="O206" s="25"/>
      <c r="P206" s="30"/>
      <c r="Q206" s="31"/>
      <c r="R206" s="25"/>
      <c r="S206" s="30"/>
      <c r="T206" s="31"/>
      <c r="U206" s="25"/>
    </row>
    <row r="207" spans="1:21" ht="15.75" thickBot="1" x14ac:dyDescent="0.3">
      <c r="A207" s="12"/>
      <c r="B207" s="20"/>
      <c r="C207" s="21"/>
      <c r="D207" s="32" t="s">
        <v>200</v>
      </c>
      <c r="E207" s="33">
        <v>6403635</v>
      </c>
      <c r="F207" s="21"/>
      <c r="G207" s="32" t="s">
        <v>200</v>
      </c>
      <c r="H207" s="33">
        <v>2843805</v>
      </c>
      <c r="I207" s="21"/>
      <c r="J207" s="32" t="s">
        <v>200</v>
      </c>
      <c r="K207" s="33">
        <v>3151812</v>
      </c>
      <c r="L207" s="21"/>
      <c r="M207" s="32" t="s">
        <v>200</v>
      </c>
      <c r="N207" s="33">
        <v>575926</v>
      </c>
      <c r="O207" s="21"/>
      <c r="P207" s="32" t="s">
        <v>200</v>
      </c>
      <c r="Q207" s="33">
        <v>5141601</v>
      </c>
      <c r="R207" s="21"/>
      <c r="S207" s="32" t="s">
        <v>200</v>
      </c>
      <c r="T207" s="33">
        <v>152004</v>
      </c>
      <c r="U207" s="21"/>
    </row>
    <row r="208" spans="1:21" ht="15.75" thickTop="1" x14ac:dyDescent="0.25">
      <c r="A208" s="12"/>
      <c r="B208" s="4"/>
    </row>
    <row r="209" spans="1:30" ht="15" customHeight="1" x14ac:dyDescent="0.25">
      <c r="A209" s="12" t="s">
        <v>660</v>
      </c>
      <c r="B209" s="11" t="s">
        <v>5</v>
      </c>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 customHeight="1" x14ac:dyDescent="0.25">
      <c r="A210" s="12"/>
      <c r="B210" s="190" t="s">
        <v>661</v>
      </c>
      <c r="C210" s="190"/>
      <c r="D210" s="190"/>
      <c r="E210" s="190"/>
      <c r="F210" s="190"/>
      <c r="G210" s="190"/>
      <c r="H210" s="190"/>
      <c r="I210" s="190"/>
      <c r="J210" s="190"/>
      <c r="K210" s="190"/>
      <c r="L210" s="190"/>
      <c r="M210" s="190"/>
      <c r="N210" s="190"/>
      <c r="O210" s="190"/>
      <c r="P210" s="190"/>
      <c r="Q210" s="190"/>
      <c r="R210" s="190"/>
      <c r="S210" s="190"/>
      <c r="T210" s="190"/>
      <c r="U210" s="190"/>
      <c r="V210" s="190"/>
      <c r="W210" s="190"/>
      <c r="X210" s="190"/>
      <c r="Y210" s="190"/>
      <c r="Z210" s="190"/>
      <c r="AA210" s="190"/>
      <c r="AB210" s="190"/>
      <c r="AC210" s="190"/>
      <c r="AD210" s="190"/>
    </row>
    <row r="211" spans="1:30" x14ac:dyDescent="0.25">
      <c r="A211" s="12"/>
      <c r="B211" s="191"/>
      <c r="C211" s="191"/>
      <c r="D211" s="191"/>
      <c r="E211" s="191"/>
      <c r="F211" s="191"/>
      <c r="G211" s="191"/>
      <c r="H211" s="191"/>
      <c r="I211" s="191"/>
      <c r="J211" s="191"/>
      <c r="K211" s="191"/>
      <c r="L211" s="191"/>
      <c r="M211" s="191"/>
      <c r="N211" s="191"/>
      <c r="O211" s="191"/>
      <c r="P211" s="191"/>
      <c r="Q211" s="191"/>
      <c r="R211" s="191"/>
      <c r="S211" s="191"/>
      <c r="T211" s="191"/>
      <c r="U211" s="191"/>
      <c r="V211" s="191"/>
      <c r="W211" s="191"/>
      <c r="X211" s="191"/>
      <c r="Y211" s="191"/>
      <c r="Z211" s="191"/>
      <c r="AA211" s="191"/>
      <c r="AB211" s="191"/>
      <c r="AC211" s="191"/>
      <c r="AD211" s="191"/>
    </row>
    <row r="212" spans="1:30" x14ac:dyDescent="0.25">
      <c r="A212" s="12"/>
      <c r="B212" s="16"/>
      <c r="C212" s="16"/>
      <c r="D212" s="17" t="s">
        <v>350</v>
      </c>
      <c r="E212" s="16"/>
      <c r="F212" s="34" t="s">
        <v>351</v>
      </c>
      <c r="G212" s="34"/>
      <c r="H212" s="16"/>
      <c r="I212" s="34" t="s">
        <v>352</v>
      </c>
      <c r="J212" s="34"/>
      <c r="K212" s="16"/>
    </row>
    <row r="213" spans="1:30" ht="15.75" thickBot="1" x14ac:dyDescent="0.3">
      <c r="A213" s="12"/>
      <c r="B213" s="16"/>
      <c r="C213" s="16"/>
      <c r="D213" s="18" t="s">
        <v>353</v>
      </c>
      <c r="E213" s="16"/>
      <c r="F213" s="35" t="s">
        <v>354</v>
      </c>
      <c r="G213" s="35"/>
      <c r="H213" s="16"/>
      <c r="I213" s="35" t="s">
        <v>354</v>
      </c>
      <c r="J213" s="35"/>
      <c r="K213" s="16"/>
    </row>
    <row r="214" spans="1:30" x14ac:dyDescent="0.25">
      <c r="A214" s="12"/>
      <c r="B214" s="20" t="s">
        <v>241</v>
      </c>
      <c r="C214" s="21"/>
      <c r="D214" s="44">
        <v>1</v>
      </c>
      <c r="E214" s="21"/>
      <c r="F214" s="22" t="s">
        <v>200</v>
      </c>
      <c r="G214" s="23">
        <v>153225</v>
      </c>
      <c r="H214" s="21"/>
      <c r="I214" s="22" t="s">
        <v>200</v>
      </c>
      <c r="J214" s="23">
        <v>153225</v>
      </c>
      <c r="K214" s="21"/>
    </row>
    <row r="215" spans="1:30" x14ac:dyDescent="0.25">
      <c r="A215" s="12"/>
      <c r="B215" s="24" t="s">
        <v>355</v>
      </c>
      <c r="C215" s="25"/>
      <c r="D215" s="67">
        <v>1</v>
      </c>
      <c r="E215" s="25"/>
      <c r="F215" s="24"/>
      <c r="G215" s="26">
        <v>100864</v>
      </c>
      <c r="H215" s="25"/>
      <c r="I215" s="24"/>
      <c r="J215" s="26">
        <v>100864</v>
      </c>
      <c r="K215" s="25"/>
    </row>
    <row r="216" spans="1:30" ht="15.75" thickBot="1" x14ac:dyDescent="0.3">
      <c r="A216" s="12"/>
      <c r="B216" s="20" t="s">
        <v>246</v>
      </c>
      <c r="C216" s="21"/>
      <c r="D216" s="29">
        <v>2</v>
      </c>
      <c r="E216" s="21"/>
      <c r="F216" s="27"/>
      <c r="G216" s="28">
        <v>2036553</v>
      </c>
      <c r="H216" s="21"/>
      <c r="I216" s="27"/>
      <c r="J216" s="28">
        <v>2137953</v>
      </c>
      <c r="K216" s="21"/>
    </row>
    <row r="217" spans="1:30" ht="15.75" thickBot="1" x14ac:dyDescent="0.3">
      <c r="A217" s="12"/>
      <c r="B217" s="69" t="s">
        <v>225</v>
      </c>
      <c r="C217" s="25"/>
      <c r="D217" s="43">
        <v>4</v>
      </c>
      <c r="E217" s="25"/>
      <c r="F217" s="41" t="s">
        <v>200</v>
      </c>
      <c r="G217" s="42">
        <v>2290642</v>
      </c>
      <c r="H217" s="25"/>
      <c r="I217" s="41" t="s">
        <v>200</v>
      </c>
      <c r="J217" s="42">
        <v>2392042</v>
      </c>
      <c r="K217" s="25"/>
    </row>
    <row r="218" spans="1:30" ht="15.75" thickTop="1" x14ac:dyDescent="0.25">
      <c r="A218" s="12"/>
      <c r="B218" s="4"/>
    </row>
    <row r="219" spans="1:30" x14ac:dyDescent="0.25">
      <c r="A219" s="12"/>
      <c r="B219" s="65"/>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c r="AA219" s="65"/>
      <c r="AB219" s="65"/>
      <c r="AC219" s="65"/>
      <c r="AD219" s="65"/>
    </row>
    <row r="220" spans="1:30" x14ac:dyDescent="0.25">
      <c r="A220" s="12"/>
      <c r="B220" s="65" t="s">
        <v>662</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c r="AA220" s="65"/>
      <c r="AB220" s="65"/>
      <c r="AC220" s="65"/>
      <c r="AD220" s="65"/>
    </row>
    <row r="221" spans="1:30" x14ac:dyDescent="0.25">
      <c r="A221" s="12"/>
      <c r="B221" s="65"/>
      <c r="C221" s="65"/>
      <c r="D221" s="65"/>
      <c r="E221" s="65"/>
      <c r="F221" s="65"/>
      <c r="G221" s="65"/>
      <c r="H221" s="65"/>
      <c r="I221" s="65"/>
      <c r="J221" s="65"/>
      <c r="K221" s="65"/>
      <c r="L221" s="65"/>
      <c r="M221" s="65"/>
      <c r="N221" s="65"/>
      <c r="O221" s="65"/>
      <c r="P221" s="65"/>
      <c r="Q221" s="65"/>
      <c r="R221" s="65"/>
      <c r="S221" s="65"/>
      <c r="T221" s="65"/>
      <c r="U221" s="65"/>
      <c r="V221" s="65"/>
      <c r="W221" s="65"/>
      <c r="X221" s="65"/>
      <c r="Y221" s="65"/>
      <c r="Z221" s="65"/>
      <c r="AA221" s="65"/>
      <c r="AB221" s="65"/>
      <c r="AC221" s="65"/>
      <c r="AD221" s="65"/>
    </row>
    <row r="222" spans="1:30" x14ac:dyDescent="0.25">
      <c r="A222" s="12"/>
      <c r="B222" s="16"/>
      <c r="C222" s="16"/>
      <c r="D222" s="17" t="s">
        <v>350</v>
      </c>
      <c r="E222" s="16"/>
      <c r="F222" s="37" t="s">
        <v>357</v>
      </c>
      <c r="G222" s="37"/>
      <c r="H222" s="16"/>
      <c r="I222" s="37" t="s">
        <v>358</v>
      </c>
      <c r="J222" s="37"/>
      <c r="K222" s="16"/>
    </row>
    <row r="223" spans="1:30" ht="15.75" thickBot="1" x14ac:dyDescent="0.3">
      <c r="A223" s="12"/>
      <c r="B223" s="16"/>
      <c r="C223" s="16"/>
      <c r="D223" s="18" t="s">
        <v>353</v>
      </c>
      <c r="E223" s="16"/>
      <c r="F223" s="35" t="s">
        <v>354</v>
      </c>
      <c r="G223" s="35"/>
      <c r="H223" s="16"/>
      <c r="I223" s="35" t="s">
        <v>354</v>
      </c>
      <c r="J223" s="35"/>
      <c r="K223" s="16"/>
    </row>
    <row r="224" spans="1:30" x14ac:dyDescent="0.25">
      <c r="A224" s="12"/>
      <c r="B224" s="20" t="s">
        <v>241</v>
      </c>
      <c r="C224" s="21"/>
      <c r="D224" s="44">
        <v>1</v>
      </c>
      <c r="E224" s="21"/>
      <c r="F224" s="22" t="s">
        <v>200</v>
      </c>
      <c r="G224" s="23">
        <v>153225</v>
      </c>
      <c r="H224" s="21"/>
      <c r="I224" s="22" t="s">
        <v>200</v>
      </c>
      <c r="J224" s="23">
        <v>153225</v>
      </c>
      <c r="K224" s="21"/>
    </row>
    <row r="225" spans="1:30" x14ac:dyDescent="0.25">
      <c r="A225" s="12"/>
      <c r="B225" s="24" t="s">
        <v>355</v>
      </c>
      <c r="C225" s="25"/>
      <c r="D225" s="67">
        <v>1</v>
      </c>
      <c r="E225" s="25"/>
      <c r="F225" s="24"/>
      <c r="G225" s="26">
        <v>100864</v>
      </c>
      <c r="H225" s="25"/>
      <c r="I225" s="24"/>
      <c r="J225" s="26">
        <v>100864</v>
      </c>
      <c r="K225" s="25"/>
    </row>
    <row r="226" spans="1:30" ht="15.75" thickBot="1" x14ac:dyDescent="0.3">
      <c r="A226" s="12"/>
      <c r="B226" s="20" t="s">
        <v>246</v>
      </c>
      <c r="C226" s="21"/>
      <c r="D226" s="29">
        <v>1</v>
      </c>
      <c r="E226" s="21"/>
      <c r="F226" s="27"/>
      <c r="G226" s="28">
        <v>1811537</v>
      </c>
      <c r="H226" s="21"/>
      <c r="I226" s="27"/>
      <c r="J226" s="28">
        <v>1912937</v>
      </c>
      <c r="K226" s="21"/>
    </row>
    <row r="227" spans="1:30" ht="15.75" thickBot="1" x14ac:dyDescent="0.3">
      <c r="A227" s="12"/>
      <c r="B227" s="69" t="s">
        <v>225</v>
      </c>
      <c r="C227" s="25"/>
      <c r="D227" s="43">
        <v>3</v>
      </c>
      <c r="E227" s="25"/>
      <c r="F227" s="41" t="s">
        <v>200</v>
      </c>
      <c r="G227" s="42">
        <v>2065626</v>
      </c>
      <c r="H227" s="25"/>
      <c r="I227" s="41" t="s">
        <v>200</v>
      </c>
      <c r="J227" s="42">
        <v>2167026</v>
      </c>
      <c r="K227" s="25"/>
    </row>
    <row r="228" spans="1:30" ht="15.75" thickTop="1" x14ac:dyDescent="0.25">
      <c r="A228" s="12"/>
      <c r="B228" s="4"/>
    </row>
    <row r="229" spans="1:30" x14ac:dyDescent="0.25">
      <c r="A229" s="12"/>
      <c r="B229" s="65"/>
      <c r="C229" s="65"/>
      <c r="D229" s="65"/>
      <c r="E229" s="65"/>
      <c r="F229" s="65"/>
      <c r="G229" s="65"/>
      <c r="H229" s="65"/>
      <c r="I229" s="65"/>
      <c r="J229" s="65"/>
      <c r="K229" s="65"/>
      <c r="L229" s="65"/>
      <c r="M229" s="65"/>
      <c r="N229" s="65"/>
      <c r="O229" s="65"/>
      <c r="P229" s="65"/>
      <c r="Q229" s="65"/>
      <c r="R229" s="65"/>
      <c r="S229" s="65"/>
      <c r="T229" s="65"/>
      <c r="U229" s="65"/>
      <c r="V229" s="65"/>
      <c r="W229" s="65"/>
      <c r="X229" s="65"/>
      <c r="Y229" s="65"/>
      <c r="Z229" s="65"/>
      <c r="AA229" s="65"/>
      <c r="AB229" s="65"/>
      <c r="AC229" s="65"/>
      <c r="AD229" s="65"/>
    </row>
    <row r="230" spans="1:30" x14ac:dyDescent="0.25">
      <c r="A230" s="12"/>
      <c r="B230" s="65" t="s">
        <v>663</v>
      </c>
      <c r="C230" s="65"/>
      <c r="D230" s="65"/>
      <c r="E230" s="65"/>
      <c r="F230" s="65"/>
      <c r="G230" s="65"/>
      <c r="H230" s="65"/>
      <c r="I230" s="65"/>
      <c r="J230" s="65"/>
      <c r="K230" s="65"/>
      <c r="L230" s="65"/>
      <c r="M230" s="65"/>
      <c r="N230" s="65"/>
      <c r="O230" s="65"/>
      <c r="P230" s="65"/>
      <c r="Q230" s="65"/>
      <c r="R230" s="65"/>
      <c r="S230" s="65"/>
      <c r="T230" s="65"/>
      <c r="U230" s="65"/>
      <c r="V230" s="65"/>
      <c r="W230" s="65"/>
      <c r="X230" s="65"/>
      <c r="Y230" s="65"/>
      <c r="Z230" s="65"/>
      <c r="AA230" s="65"/>
      <c r="AB230" s="65"/>
      <c r="AC230" s="65"/>
      <c r="AD230" s="65"/>
    </row>
    <row r="231" spans="1:30" x14ac:dyDescent="0.25">
      <c r="A231" s="12"/>
      <c r="B231" s="65"/>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c r="AA231" s="65"/>
      <c r="AB231" s="65"/>
      <c r="AC231" s="65"/>
      <c r="AD231" s="65"/>
    </row>
    <row r="232" spans="1:30" x14ac:dyDescent="0.25">
      <c r="A232" s="12"/>
      <c r="B232" s="16"/>
      <c r="C232" s="16"/>
      <c r="D232" s="17" t="s">
        <v>350</v>
      </c>
      <c r="E232" s="16"/>
      <c r="F232" s="37" t="s">
        <v>357</v>
      </c>
      <c r="G232" s="37"/>
      <c r="H232" s="16"/>
      <c r="I232" s="37" t="s">
        <v>358</v>
      </c>
      <c r="J232" s="37"/>
      <c r="K232" s="16"/>
    </row>
    <row r="233" spans="1:30" ht="15.75" thickBot="1" x14ac:dyDescent="0.3">
      <c r="A233" s="12"/>
      <c r="B233" s="16"/>
      <c r="C233" s="16"/>
      <c r="D233" s="18" t="s">
        <v>353</v>
      </c>
      <c r="E233" s="16"/>
      <c r="F233" s="35" t="s">
        <v>354</v>
      </c>
      <c r="G233" s="35"/>
      <c r="H233" s="16"/>
      <c r="I233" s="35" t="s">
        <v>354</v>
      </c>
      <c r="J233" s="35"/>
      <c r="K233" s="16"/>
    </row>
    <row r="234" spans="1:30" x14ac:dyDescent="0.25">
      <c r="A234" s="12"/>
      <c r="B234" s="20" t="s">
        <v>239</v>
      </c>
      <c r="C234" s="21"/>
      <c r="D234" s="44">
        <v>2</v>
      </c>
      <c r="E234" s="21"/>
      <c r="F234" s="22" t="s">
        <v>200</v>
      </c>
      <c r="G234" s="23">
        <v>114156</v>
      </c>
      <c r="H234" s="21"/>
      <c r="I234" s="22" t="s">
        <v>200</v>
      </c>
      <c r="J234" s="23">
        <v>114156</v>
      </c>
      <c r="K234" s="21"/>
    </row>
    <row r="235" spans="1:30" ht="15.75" thickBot="1" x14ac:dyDescent="0.3">
      <c r="A235" s="12"/>
      <c r="B235" s="24" t="s">
        <v>246</v>
      </c>
      <c r="C235" s="25"/>
      <c r="D235" s="162">
        <v>2</v>
      </c>
      <c r="E235" s="25"/>
      <c r="F235" s="46"/>
      <c r="G235" s="47">
        <v>3541847</v>
      </c>
      <c r="H235" s="25"/>
      <c r="I235" s="46"/>
      <c r="J235" s="47">
        <v>3147854</v>
      </c>
      <c r="K235" s="25"/>
    </row>
    <row r="236" spans="1:30" ht="15.75" thickBot="1" x14ac:dyDescent="0.3">
      <c r="A236" s="12"/>
      <c r="B236" s="68" t="s">
        <v>225</v>
      </c>
      <c r="C236" s="21"/>
      <c r="D236" s="163">
        <v>4</v>
      </c>
      <c r="E236" s="21"/>
      <c r="F236" s="54" t="s">
        <v>200</v>
      </c>
      <c r="G236" s="56">
        <v>3656003</v>
      </c>
      <c r="H236" s="21"/>
      <c r="I236" s="54" t="s">
        <v>200</v>
      </c>
      <c r="J236" s="56">
        <v>3262010</v>
      </c>
      <c r="K236" s="21"/>
    </row>
    <row r="237" spans="1:30" ht="15.75" thickTop="1" x14ac:dyDescent="0.25">
      <c r="A237" s="12"/>
      <c r="B237" s="4"/>
    </row>
    <row r="238" spans="1:30" ht="15" customHeight="1" x14ac:dyDescent="0.25">
      <c r="A238" s="12" t="s">
        <v>664</v>
      </c>
      <c r="B238" s="11" t="s">
        <v>5</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row>
    <row r="239" spans="1:30" x14ac:dyDescent="0.25">
      <c r="A239" s="12"/>
      <c r="B239" s="65" t="s">
        <v>363</v>
      </c>
      <c r="C239" s="65"/>
      <c r="D239" s="65"/>
      <c r="E239" s="65"/>
      <c r="F239" s="65"/>
      <c r="G239" s="65"/>
      <c r="H239" s="65"/>
      <c r="I239" s="65"/>
      <c r="J239" s="65"/>
      <c r="K239" s="65"/>
      <c r="L239" s="65"/>
      <c r="M239" s="65"/>
      <c r="N239" s="65"/>
      <c r="O239" s="65"/>
      <c r="P239" s="65"/>
      <c r="Q239" s="65"/>
      <c r="R239" s="65"/>
      <c r="S239" s="65"/>
      <c r="T239" s="65"/>
      <c r="U239" s="65"/>
      <c r="V239" s="65"/>
      <c r="W239" s="65"/>
      <c r="X239" s="65"/>
      <c r="Y239" s="65"/>
      <c r="Z239" s="65"/>
      <c r="AA239" s="65"/>
      <c r="AB239" s="65"/>
      <c r="AC239" s="65"/>
      <c r="AD239" s="65"/>
    </row>
    <row r="240" spans="1:30" x14ac:dyDescent="0.25">
      <c r="A240" s="12"/>
      <c r="B240" s="66"/>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c r="AB240" s="66"/>
      <c r="AC240" s="66"/>
      <c r="AD240" s="66"/>
    </row>
    <row r="241" spans="1:30" ht="15.75" thickBot="1" x14ac:dyDescent="0.3">
      <c r="A241" s="12"/>
      <c r="B241" s="16"/>
      <c r="C241" s="16"/>
      <c r="D241" s="35" t="s">
        <v>189</v>
      </c>
      <c r="E241" s="35"/>
      <c r="F241" s="16"/>
      <c r="G241" s="35" t="s">
        <v>364</v>
      </c>
      <c r="H241" s="35"/>
      <c r="I241" s="16"/>
    </row>
    <row r="242" spans="1:30" x14ac:dyDescent="0.25">
      <c r="A242" s="12"/>
      <c r="B242" s="20" t="s">
        <v>365</v>
      </c>
      <c r="C242" s="21"/>
      <c r="D242" s="22" t="s">
        <v>200</v>
      </c>
      <c r="E242" s="23">
        <v>147878</v>
      </c>
      <c r="F242" s="21"/>
      <c r="G242" s="22" t="s">
        <v>200</v>
      </c>
      <c r="H242" s="23">
        <v>202646</v>
      </c>
      <c r="I242" s="21"/>
    </row>
    <row r="243" spans="1:30" ht="15.75" thickBot="1" x14ac:dyDescent="0.3">
      <c r="A243" s="12"/>
      <c r="B243" s="24" t="s">
        <v>366</v>
      </c>
      <c r="C243" s="25"/>
      <c r="D243" s="46"/>
      <c r="E243" s="47">
        <v>13643</v>
      </c>
      <c r="F243" s="25"/>
      <c r="G243" s="46"/>
      <c r="H243" s="47">
        <v>44442</v>
      </c>
      <c r="I243" s="25"/>
    </row>
    <row r="244" spans="1:30" ht="15.75" thickBot="1" x14ac:dyDescent="0.3">
      <c r="A244" s="12"/>
      <c r="B244" s="20" t="s">
        <v>367</v>
      </c>
      <c r="C244" s="21"/>
      <c r="D244" s="54" t="s">
        <v>200</v>
      </c>
      <c r="E244" s="56">
        <v>134235</v>
      </c>
      <c r="F244" s="21"/>
      <c r="G244" s="54" t="s">
        <v>200</v>
      </c>
      <c r="H244" s="56">
        <v>158204</v>
      </c>
      <c r="I244" s="21"/>
    </row>
    <row r="245" spans="1:30" ht="15.75" thickTop="1" x14ac:dyDescent="0.25">
      <c r="A245" s="12"/>
      <c r="B245" s="4"/>
    </row>
    <row r="246" spans="1:30" ht="15" customHeight="1" x14ac:dyDescent="0.25">
      <c r="A246" s="12" t="s">
        <v>665</v>
      </c>
      <c r="B246" s="11" t="s">
        <v>5</v>
      </c>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x14ac:dyDescent="0.25">
      <c r="A247" s="12"/>
      <c r="B247" s="164"/>
      <c r="C247" s="164"/>
      <c r="D247" s="184"/>
      <c r="E247" s="184"/>
      <c r="F247" s="164"/>
      <c r="G247" s="185" t="s">
        <v>189</v>
      </c>
      <c r="H247" s="185"/>
      <c r="I247" s="185"/>
      <c r="J247" s="185"/>
      <c r="K247" s="185"/>
      <c r="L247" s="185"/>
      <c r="M247" s="185"/>
      <c r="N247" s="185"/>
      <c r="O247" s="185"/>
      <c r="P247" s="185"/>
      <c r="Q247" s="185"/>
      <c r="R247" s="185"/>
      <c r="S247" s="185"/>
      <c r="T247" s="185"/>
      <c r="U247" s="164"/>
      <c r="V247" s="184"/>
      <c r="W247" s="184"/>
      <c r="X247" s="164"/>
      <c r="Y247" s="184"/>
      <c r="Z247" s="184"/>
      <c r="AA247" s="164"/>
    </row>
    <row r="248" spans="1:30" ht="15.75" thickBot="1" x14ac:dyDescent="0.3">
      <c r="A248" s="12"/>
      <c r="B248" s="164"/>
      <c r="C248" s="164"/>
      <c r="D248" s="184"/>
      <c r="E248" s="184"/>
      <c r="F248" s="164"/>
      <c r="G248" s="186" t="s">
        <v>267</v>
      </c>
      <c r="H248" s="186"/>
      <c r="I248" s="186"/>
      <c r="J248" s="186"/>
      <c r="K248" s="186"/>
      <c r="L248" s="186"/>
      <c r="M248" s="186"/>
      <c r="N248" s="186"/>
      <c r="O248" s="186"/>
      <c r="P248" s="186"/>
      <c r="Q248" s="186"/>
      <c r="R248" s="186"/>
      <c r="S248" s="186"/>
      <c r="T248" s="186"/>
      <c r="U248" s="164"/>
      <c r="V248" s="184"/>
      <c r="W248" s="184"/>
      <c r="X248" s="164"/>
      <c r="Y248" s="184"/>
      <c r="Z248" s="184"/>
      <c r="AA248" s="164"/>
    </row>
    <row r="249" spans="1:30" x14ac:dyDescent="0.25">
      <c r="A249" s="12"/>
      <c r="B249" s="165"/>
      <c r="C249" s="164"/>
      <c r="D249" s="184"/>
      <c r="E249" s="184"/>
      <c r="F249" s="164"/>
      <c r="G249" s="187" t="s">
        <v>268</v>
      </c>
      <c r="H249" s="187"/>
      <c r="I249" s="166"/>
      <c r="J249" s="187" t="s">
        <v>269</v>
      </c>
      <c r="K249" s="187"/>
      <c r="L249" s="187"/>
      <c r="M249" s="187"/>
      <c r="N249" s="187"/>
      <c r="O249" s="166"/>
      <c r="P249" s="187" t="s">
        <v>270</v>
      </c>
      <c r="Q249" s="187"/>
      <c r="R249" s="166"/>
      <c r="S249" s="187" t="s">
        <v>239</v>
      </c>
      <c r="T249" s="187"/>
      <c r="U249" s="164"/>
      <c r="V249" s="184"/>
      <c r="W249" s="184"/>
      <c r="X249" s="164"/>
      <c r="Y249" s="185" t="s">
        <v>389</v>
      </c>
      <c r="Z249" s="185"/>
      <c r="AA249" s="164"/>
    </row>
    <row r="250" spans="1:30" x14ac:dyDescent="0.25">
      <c r="A250" s="12"/>
      <c r="B250" s="167" t="s">
        <v>390</v>
      </c>
      <c r="C250" s="164"/>
      <c r="D250" s="184"/>
      <c r="E250" s="184"/>
      <c r="F250" s="164"/>
      <c r="G250" s="185"/>
      <c r="H250" s="185"/>
      <c r="I250" s="164"/>
      <c r="J250" s="185" t="s">
        <v>272</v>
      </c>
      <c r="K250" s="185"/>
      <c r="L250" s="164"/>
      <c r="M250" s="185" t="s">
        <v>273</v>
      </c>
      <c r="N250" s="185"/>
      <c r="O250" s="164"/>
      <c r="P250" s="185" t="s">
        <v>274</v>
      </c>
      <c r="Q250" s="185"/>
      <c r="R250" s="164"/>
      <c r="S250" s="185" t="s">
        <v>275</v>
      </c>
      <c r="T250" s="185"/>
      <c r="U250" s="164"/>
      <c r="V250" s="184"/>
      <c r="W250" s="184"/>
      <c r="X250" s="164"/>
      <c r="Y250" s="185" t="s">
        <v>391</v>
      </c>
      <c r="Z250" s="185"/>
      <c r="AA250" s="164"/>
    </row>
    <row r="251" spans="1:30" ht="15.75" thickBot="1" x14ac:dyDescent="0.3">
      <c r="A251" s="12"/>
      <c r="B251" s="168" t="s">
        <v>392</v>
      </c>
      <c r="C251" s="164"/>
      <c r="D251" s="186" t="s">
        <v>239</v>
      </c>
      <c r="E251" s="186"/>
      <c r="F251" s="164"/>
      <c r="G251" s="186" t="s">
        <v>393</v>
      </c>
      <c r="H251" s="186"/>
      <c r="I251" s="164"/>
      <c r="J251" s="186" t="s">
        <v>277</v>
      </c>
      <c r="K251" s="186"/>
      <c r="L251" s="164"/>
      <c r="M251" s="186" t="s">
        <v>277</v>
      </c>
      <c r="N251" s="186"/>
      <c r="O251" s="164"/>
      <c r="P251" s="186" t="s">
        <v>278</v>
      </c>
      <c r="Q251" s="186"/>
      <c r="R251" s="164"/>
      <c r="S251" s="186" t="s">
        <v>279</v>
      </c>
      <c r="T251" s="186"/>
      <c r="U251" s="164"/>
      <c r="V251" s="186" t="s">
        <v>247</v>
      </c>
      <c r="W251" s="186"/>
      <c r="X251" s="164"/>
      <c r="Y251" s="186" t="s">
        <v>394</v>
      </c>
      <c r="Z251" s="186"/>
      <c r="AA251" s="164"/>
    </row>
    <row r="252" spans="1:30" x14ac:dyDescent="0.25">
      <c r="A252" s="12"/>
      <c r="B252" s="169" t="s">
        <v>395</v>
      </c>
      <c r="C252" s="170"/>
      <c r="D252" s="169"/>
      <c r="E252" s="171"/>
      <c r="F252" s="170"/>
      <c r="G252" s="169"/>
      <c r="H252" s="171"/>
      <c r="I252" s="170"/>
      <c r="J252" s="169"/>
      <c r="K252" s="171"/>
      <c r="L252" s="170"/>
      <c r="M252" s="169"/>
      <c r="N252" s="171"/>
      <c r="O252" s="170"/>
      <c r="P252" s="169"/>
      <c r="Q252" s="171"/>
      <c r="R252" s="170"/>
      <c r="S252" s="169"/>
      <c r="T252" s="171"/>
      <c r="U252" s="170"/>
      <c r="V252" s="169"/>
      <c r="W252" s="171"/>
      <c r="X252" s="170"/>
      <c r="Y252" s="169"/>
      <c r="Z252" s="171"/>
      <c r="AA252" s="170"/>
    </row>
    <row r="253" spans="1:30" x14ac:dyDescent="0.25">
      <c r="A253" s="12"/>
      <c r="B253" s="172" t="s">
        <v>396</v>
      </c>
      <c r="C253" s="173"/>
      <c r="D253" s="174" t="s">
        <v>200</v>
      </c>
      <c r="E253" s="175">
        <v>9697234</v>
      </c>
      <c r="F253" s="173"/>
      <c r="G253" s="174" t="s">
        <v>200</v>
      </c>
      <c r="H253" s="175">
        <v>15096420</v>
      </c>
      <c r="I253" s="173"/>
      <c r="J253" s="174" t="s">
        <v>200</v>
      </c>
      <c r="K253" s="175">
        <v>33768822</v>
      </c>
      <c r="L253" s="173"/>
      <c r="M253" s="174" t="s">
        <v>200</v>
      </c>
      <c r="N253" s="175">
        <v>6168827</v>
      </c>
      <c r="O253" s="173"/>
      <c r="P253" s="174" t="s">
        <v>200</v>
      </c>
      <c r="Q253" s="175">
        <v>6497242</v>
      </c>
      <c r="R253" s="173"/>
      <c r="S253" s="174" t="s">
        <v>200</v>
      </c>
      <c r="T253" s="175">
        <v>46246445</v>
      </c>
      <c r="U253" s="173"/>
      <c r="V253" s="174" t="s">
        <v>200</v>
      </c>
      <c r="W253" s="175">
        <v>1135769</v>
      </c>
      <c r="X253" s="173"/>
      <c r="Y253" s="174" t="s">
        <v>200</v>
      </c>
      <c r="Z253" s="175">
        <v>118610759</v>
      </c>
      <c r="AA253" s="173"/>
    </row>
    <row r="254" spans="1:30" x14ac:dyDescent="0.25">
      <c r="A254" s="12"/>
      <c r="B254" s="176" t="s">
        <v>397</v>
      </c>
      <c r="C254" s="170"/>
      <c r="D254" s="177"/>
      <c r="E254" s="178" t="s">
        <v>203</v>
      </c>
      <c r="F254" s="170"/>
      <c r="G254" s="177"/>
      <c r="H254" s="179">
        <v>464927</v>
      </c>
      <c r="I254" s="170"/>
      <c r="J254" s="177"/>
      <c r="K254" s="178" t="s">
        <v>203</v>
      </c>
      <c r="L254" s="170"/>
      <c r="M254" s="177"/>
      <c r="N254" s="179">
        <v>46949</v>
      </c>
      <c r="O254" s="170"/>
      <c r="P254" s="177"/>
      <c r="Q254" s="178" t="s">
        <v>203</v>
      </c>
      <c r="R254" s="170"/>
      <c r="S254" s="177"/>
      <c r="T254" s="179">
        <v>2146441</v>
      </c>
      <c r="U254" s="170"/>
      <c r="V254" s="177"/>
      <c r="W254" s="178" t="s">
        <v>203</v>
      </c>
      <c r="X254" s="170"/>
      <c r="Y254" s="177"/>
      <c r="Z254" s="179">
        <v>2658317</v>
      </c>
      <c r="AA254" s="170"/>
    </row>
    <row r="255" spans="1:30" x14ac:dyDescent="0.25">
      <c r="A255" s="12"/>
      <c r="B255" s="172" t="s">
        <v>398</v>
      </c>
      <c r="C255" s="173"/>
      <c r="D255" s="174"/>
      <c r="E255" s="175">
        <v>224225</v>
      </c>
      <c r="F255" s="173"/>
      <c r="G255" s="174"/>
      <c r="H255" s="175">
        <v>750002</v>
      </c>
      <c r="I255" s="173"/>
      <c r="J255" s="174"/>
      <c r="K255" s="175">
        <v>470712</v>
      </c>
      <c r="L255" s="173"/>
      <c r="M255" s="174"/>
      <c r="N255" s="175">
        <v>740512</v>
      </c>
      <c r="O255" s="173"/>
      <c r="P255" s="174"/>
      <c r="Q255" s="175">
        <v>74925</v>
      </c>
      <c r="R255" s="173"/>
      <c r="S255" s="174"/>
      <c r="T255" s="175">
        <v>3143365</v>
      </c>
      <c r="U255" s="173"/>
      <c r="V255" s="174"/>
      <c r="W255" s="175">
        <v>5330</v>
      </c>
      <c r="X255" s="173"/>
      <c r="Y255" s="174"/>
      <c r="Z255" s="175">
        <v>5409071</v>
      </c>
      <c r="AA255" s="173"/>
    </row>
    <row r="256" spans="1:30" x14ac:dyDescent="0.25">
      <c r="A256" s="12"/>
      <c r="B256" s="176" t="s">
        <v>399</v>
      </c>
      <c r="C256" s="170"/>
      <c r="D256" s="177"/>
      <c r="E256" s="178" t="s">
        <v>203</v>
      </c>
      <c r="F256" s="170"/>
      <c r="G256" s="177"/>
      <c r="H256" s="179">
        <v>3747</v>
      </c>
      <c r="I256" s="170"/>
      <c r="J256" s="177"/>
      <c r="K256" s="178" t="s">
        <v>203</v>
      </c>
      <c r="L256" s="170"/>
      <c r="M256" s="177"/>
      <c r="N256" s="178" t="s">
        <v>203</v>
      </c>
      <c r="O256" s="170"/>
      <c r="P256" s="177"/>
      <c r="Q256" s="178" t="s">
        <v>203</v>
      </c>
      <c r="R256" s="170"/>
      <c r="S256" s="177"/>
      <c r="T256" s="179">
        <v>332437</v>
      </c>
      <c r="U256" s="170"/>
      <c r="V256" s="177"/>
      <c r="W256" s="178" t="s">
        <v>203</v>
      </c>
      <c r="X256" s="170"/>
      <c r="Y256" s="177"/>
      <c r="Z256" s="179">
        <v>336184</v>
      </c>
      <c r="AA256" s="170"/>
    </row>
    <row r="257" spans="1:30" ht="15.75" thickBot="1" x14ac:dyDescent="0.3">
      <c r="A257" s="12"/>
      <c r="B257" s="172" t="s">
        <v>400</v>
      </c>
      <c r="C257" s="173"/>
      <c r="D257" s="180"/>
      <c r="E257" s="181" t="s">
        <v>203</v>
      </c>
      <c r="F257" s="173"/>
      <c r="G257" s="180"/>
      <c r="H257" s="181" t="s">
        <v>203</v>
      </c>
      <c r="I257" s="173"/>
      <c r="J257" s="180"/>
      <c r="K257" s="181" t="s">
        <v>203</v>
      </c>
      <c r="L257" s="173"/>
      <c r="M257" s="180"/>
      <c r="N257" s="181" t="s">
        <v>203</v>
      </c>
      <c r="O257" s="173"/>
      <c r="P257" s="180"/>
      <c r="Q257" s="181" t="s">
        <v>203</v>
      </c>
      <c r="R257" s="173"/>
      <c r="S257" s="180"/>
      <c r="T257" s="181" t="s">
        <v>203</v>
      </c>
      <c r="U257" s="173"/>
      <c r="V257" s="180"/>
      <c r="W257" s="181" t="s">
        <v>203</v>
      </c>
      <c r="X257" s="173"/>
      <c r="Y257" s="180"/>
      <c r="Z257" s="181" t="s">
        <v>203</v>
      </c>
      <c r="AA257" s="173"/>
    </row>
    <row r="258" spans="1:30" x14ac:dyDescent="0.25">
      <c r="A258" s="12"/>
      <c r="B258" s="177"/>
      <c r="C258" s="170"/>
      <c r="D258" s="169"/>
      <c r="E258" s="171"/>
      <c r="F258" s="170"/>
      <c r="G258" s="169"/>
      <c r="H258" s="171"/>
      <c r="I258" s="170"/>
      <c r="J258" s="169"/>
      <c r="K258" s="171"/>
      <c r="L258" s="170"/>
      <c r="M258" s="169"/>
      <c r="N258" s="171"/>
      <c r="O258" s="170"/>
      <c r="P258" s="169"/>
      <c r="Q258" s="171"/>
      <c r="R258" s="170"/>
      <c r="S258" s="169"/>
      <c r="T258" s="171"/>
      <c r="U258" s="170"/>
      <c r="V258" s="169"/>
      <c r="W258" s="171"/>
      <c r="X258" s="170"/>
      <c r="Y258" s="169"/>
      <c r="Z258" s="171"/>
      <c r="AA258" s="170"/>
    </row>
    <row r="259" spans="1:30" ht="15.75" thickBot="1" x14ac:dyDescent="0.3">
      <c r="A259" s="12"/>
      <c r="B259" s="174"/>
      <c r="C259" s="173"/>
      <c r="D259" s="182" t="s">
        <v>200</v>
      </c>
      <c r="E259" s="183">
        <v>9921459</v>
      </c>
      <c r="F259" s="173"/>
      <c r="G259" s="182" t="s">
        <v>200</v>
      </c>
      <c r="H259" s="183">
        <v>16315096</v>
      </c>
      <c r="I259" s="173"/>
      <c r="J259" s="182" t="s">
        <v>200</v>
      </c>
      <c r="K259" s="183">
        <v>34239534</v>
      </c>
      <c r="L259" s="173"/>
      <c r="M259" s="182" t="s">
        <v>200</v>
      </c>
      <c r="N259" s="183">
        <v>6956288</v>
      </c>
      <c r="O259" s="173"/>
      <c r="P259" s="182" t="s">
        <v>200</v>
      </c>
      <c r="Q259" s="183">
        <v>6572167</v>
      </c>
      <c r="R259" s="173"/>
      <c r="S259" s="182" t="s">
        <v>200</v>
      </c>
      <c r="T259" s="183">
        <v>51868688</v>
      </c>
      <c r="U259" s="173"/>
      <c r="V259" s="182" t="s">
        <v>200</v>
      </c>
      <c r="W259" s="183">
        <v>1141099</v>
      </c>
      <c r="X259" s="173"/>
      <c r="Y259" s="182" t="s">
        <v>200</v>
      </c>
      <c r="Z259" s="183">
        <v>127014331</v>
      </c>
      <c r="AA259" s="173"/>
    </row>
    <row r="260" spans="1:30" ht="15.75" thickTop="1" x14ac:dyDescent="0.25">
      <c r="A260" s="12"/>
      <c r="B260" s="191"/>
      <c r="C260" s="191"/>
      <c r="D260" s="191"/>
      <c r="E260" s="191"/>
      <c r="F260" s="191"/>
      <c r="G260" s="191"/>
      <c r="H260" s="191"/>
      <c r="I260" s="191"/>
      <c r="J260" s="191"/>
      <c r="K260" s="191"/>
      <c r="L260" s="191"/>
      <c r="M260" s="191"/>
      <c r="N260" s="191"/>
      <c r="O260" s="191"/>
      <c r="P260" s="191"/>
      <c r="Q260" s="191"/>
      <c r="R260" s="191"/>
      <c r="S260" s="191"/>
      <c r="T260" s="191"/>
      <c r="U260" s="191"/>
      <c r="V260" s="191"/>
      <c r="W260" s="191"/>
      <c r="X260" s="191"/>
      <c r="Y260" s="191"/>
      <c r="Z260" s="191"/>
      <c r="AA260" s="191"/>
      <c r="AB260" s="191"/>
      <c r="AC260" s="191"/>
      <c r="AD260" s="191"/>
    </row>
    <row r="261" spans="1:30" x14ac:dyDescent="0.25">
      <c r="A261" s="12"/>
      <c r="B261" s="164"/>
      <c r="C261" s="164"/>
      <c r="D261" s="184"/>
      <c r="E261" s="184"/>
      <c r="F261" s="164"/>
      <c r="G261" s="185" t="s">
        <v>208</v>
      </c>
      <c r="H261" s="185"/>
      <c r="I261" s="185"/>
      <c r="J261" s="185"/>
      <c r="K261" s="185"/>
      <c r="L261" s="185"/>
      <c r="M261" s="185"/>
      <c r="N261" s="185"/>
      <c r="O261" s="185"/>
      <c r="P261" s="185"/>
      <c r="Q261" s="185"/>
      <c r="R261" s="185"/>
      <c r="S261" s="185"/>
      <c r="T261" s="185"/>
      <c r="U261" s="164"/>
      <c r="V261" s="184"/>
      <c r="W261" s="184"/>
      <c r="X261" s="164"/>
      <c r="Y261" s="184"/>
      <c r="Z261" s="184"/>
      <c r="AA261" s="164"/>
    </row>
    <row r="262" spans="1:30" ht="15.75" thickBot="1" x14ac:dyDescent="0.3">
      <c r="A262" s="12"/>
      <c r="B262" s="164"/>
      <c r="C262" s="164"/>
      <c r="D262" s="184"/>
      <c r="E262" s="184"/>
      <c r="F262" s="164"/>
      <c r="G262" s="186" t="s">
        <v>267</v>
      </c>
      <c r="H262" s="186"/>
      <c r="I262" s="186"/>
      <c r="J262" s="186"/>
      <c r="K262" s="186"/>
      <c r="L262" s="186"/>
      <c r="M262" s="186"/>
      <c r="N262" s="186"/>
      <c r="O262" s="186"/>
      <c r="P262" s="186"/>
      <c r="Q262" s="186"/>
      <c r="R262" s="186"/>
      <c r="S262" s="186"/>
      <c r="T262" s="186"/>
      <c r="U262" s="164"/>
      <c r="V262" s="184"/>
      <c r="W262" s="184"/>
      <c r="X262" s="164"/>
      <c r="Y262" s="184"/>
      <c r="Z262" s="184"/>
      <c r="AA262" s="164"/>
    </row>
    <row r="263" spans="1:30" x14ac:dyDescent="0.25">
      <c r="A263" s="12"/>
      <c r="B263" s="165"/>
      <c r="C263" s="164"/>
      <c r="D263" s="184"/>
      <c r="E263" s="184"/>
      <c r="F263" s="164"/>
      <c r="G263" s="187" t="s">
        <v>268</v>
      </c>
      <c r="H263" s="187"/>
      <c r="I263" s="166"/>
      <c r="J263" s="187" t="s">
        <v>269</v>
      </c>
      <c r="K263" s="187"/>
      <c r="L263" s="187"/>
      <c r="M263" s="187"/>
      <c r="N263" s="187"/>
      <c r="O263" s="166"/>
      <c r="P263" s="187" t="s">
        <v>270</v>
      </c>
      <c r="Q263" s="187"/>
      <c r="R263" s="166"/>
      <c r="S263" s="187" t="s">
        <v>239</v>
      </c>
      <c r="T263" s="187"/>
      <c r="U263" s="164"/>
      <c r="V263" s="184"/>
      <c r="W263" s="184"/>
      <c r="X263" s="164"/>
      <c r="Y263" s="185" t="s">
        <v>389</v>
      </c>
      <c r="Z263" s="185"/>
      <c r="AA263" s="164"/>
    </row>
    <row r="264" spans="1:30" x14ac:dyDescent="0.25">
      <c r="A264" s="12"/>
      <c r="B264" s="167"/>
      <c r="C264" s="164"/>
      <c r="D264" s="184"/>
      <c r="E264" s="184"/>
      <c r="F264" s="164"/>
      <c r="G264" s="185"/>
      <c r="H264" s="185"/>
      <c r="I264" s="164"/>
      <c r="J264" s="185" t="s">
        <v>272</v>
      </c>
      <c r="K264" s="185"/>
      <c r="L264" s="164"/>
      <c r="M264" s="185" t="s">
        <v>273</v>
      </c>
      <c r="N264" s="185"/>
      <c r="O264" s="164"/>
      <c r="P264" s="185" t="s">
        <v>274</v>
      </c>
      <c r="Q264" s="185"/>
      <c r="R264" s="164"/>
      <c r="S264" s="185" t="s">
        <v>275</v>
      </c>
      <c r="T264" s="185"/>
      <c r="U264" s="164"/>
      <c r="V264" s="184"/>
      <c r="W264" s="184"/>
      <c r="X264" s="164"/>
      <c r="Y264" s="185" t="s">
        <v>391</v>
      </c>
      <c r="Z264" s="185"/>
      <c r="AA264" s="164"/>
    </row>
    <row r="265" spans="1:30" ht="15.75" thickBot="1" x14ac:dyDescent="0.3">
      <c r="A265" s="12"/>
      <c r="B265" s="188" t="s">
        <v>401</v>
      </c>
      <c r="C265" s="164"/>
      <c r="D265" s="186" t="s">
        <v>239</v>
      </c>
      <c r="E265" s="186"/>
      <c r="F265" s="164"/>
      <c r="G265" s="186" t="s">
        <v>393</v>
      </c>
      <c r="H265" s="186"/>
      <c r="I265" s="164"/>
      <c r="J265" s="186" t="s">
        <v>277</v>
      </c>
      <c r="K265" s="186"/>
      <c r="L265" s="164"/>
      <c r="M265" s="186" t="s">
        <v>277</v>
      </c>
      <c r="N265" s="186"/>
      <c r="O265" s="164"/>
      <c r="P265" s="186" t="s">
        <v>278</v>
      </c>
      <c r="Q265" s="186"/>
      <c r="R265" s="164"/>
      <c r="S265" s="186" t="s">
        <v>279</v>
      </c>
      <c r="T265" s="186"/>
      <c r="U265" s="164"/>
      <c r="V265" s="186" t="s">
        <v>247</v>
      </c>
      <c r="W265" s="186"/>
      <c r="X265" s="164"/>
      <c r="Y265" s="186" t="s">
        <v>394</v>
      </c>
      <c r="Z265" s="186"/>
      <c r="AA265" s="164"/>
    </row>
    <row r="266" spans="1:30" x14ac:dyDescent="0.25">
      <c r="A266" s="12"/>
      <c r="B266" s="169" t="s">
        <v>395</v>
      </c>
      <c r="C266" s="170"/>
      <c r="D266" s="169"/>
      <c r="E266" s="171"/>
      <c r="F266" s="170"/>
      <c r="G266" s="169"/>
      <c r="H266" s="171"/>
      <c r="I266" s="170"/>
      <c r="J266" s="169"/>
      <c r="K266" s="171"/>
      <c r="L266" s="170"/>
      <c r="M266" s="169"/>
      <c r="N266" s="171"/>
      <c r="O266" s="170"/>
      <c r="P266" s="169"/>
      <c r="Q266" s="171"/>
      <c r="R266" s="170"/>
      <c r="S266" s="169"/>
      <c r="T266" s="171"/>
      <c r="U266" s="170"/>
      <c r="V266" s="169"/>
      <c r="W266" s="171"/>
      <c r="X266" s="170"/>
      <c r="Y266" s="169"/>
      <c r="Z266" s="171"/>
      <c r="AA266" s="170"/>
    </row>
    <row r="267" spans="1:30" x14ac:dyDescent="0.25">
      <c r="A267" s="12"/>
      <c r="B267" s="172" t="s">
        <v>396</v>
      </c>
      <c r="C267" s="173"/>
      <c r="D267" s="174" t="s">
        <v>200</v>
      </c>
      <c r="E267" s="175">
        <v>9179636</v>
      </c>
      <c r="F267" s="173"/>
      <c r="G267" s="174" t="s">
        <v>200</v>
      </c>
      <c r="H267" s="175">
        <v>14308667</v>
      </c>
      <c r="I267" s="173"/>
      <c r="J267" s="174" t="s">
        <v>200</v>
      </c>
      <c r="K267" s="175">
        <v>32126801</v>
      </c>
      <c r="L267" s="173"/>
      <c r="M267" s="174" t="s">
        <v>200</v>
      </c>
      <c r="N267" s="175">
        <v>5773125</v>
      </c>
      <c r="O267" s="173"/>
      <c r="P267" s="174" t="s">
        <v>200</v>
      </c>
      <c r="Q267" s="175">
        <v>5693603</v>
      </c>
      <c r="R267" s="173"/>
      <c r="S267" s="174" t="s">
        <v>200</v>
      </c>
      <c r="T267" s="175">
        <v>47028384</v>
      </c>
      <c r="U267" s="173"/>
      <c r="V267" s="174" t="s">
        <v>200</v>
      </c>
      <c r="W267" s="175">
        <v>1342215</v>
      </c>
      <c r="X267" s="173"/>
      <c r="Y267" s="174" t="s">
        <v>200</v>
      </c>
      <c r="Z267" s="175">
        <v>115452431</v>
      </c>
      <c r="AA267" s="173"/>
    </row>
    <row r="268" spans="1:30" x14ac:dyDescent="0.25">
      <c r="A268" s="12"/>
      <c r="B268" s="176" t="s">
        <v>397</v>
      </c>
      <c r="C268" s="170"/>
      <c r="D268" s="177"/>
      <c r="E268" s="178" t="s">
        <v>203</v>
      </c>
      <c r="F268" s="170"/>
      <c r="G268" s="177"/>
      <c r="H268" s="179">
        <v>907175</v>
      </c>
      <c r="I268" s="170"/>
      <c r="J268" s="177"/>
      <c r="K268" s="179">
        <v>204731</v>
      </c>
      <c r="L268" s="170"/>
      <c r="M268" s="177"/>
      <c r="N268" s="178" t="s">
        <v>203</v>
      </c>
      <c r="O268" s="170"/>
      <c r="P268" s="177"/>
      <c r="Q268" s="178" t="s">
        <v>203</v>
      </c>
      <c r="R268" s="170"/>
      <c r="S268" s="177"/>
      <c r="T268" s="179">
        <v>711413</v>
      </c>
      <c r="U268" s="170"/>
      <c r="V268" s="177"/>
      <c r="W268" s="178">
        <v>907</v>
      </c>
      <c r="X268" s="170"/>
      <c r="Y268" s="177"/>
      <c r="Z268" s="179">
        <v>1824226</v>
      </c>
      <c r="AA268" s="170"/>
    </row>
    <row r="269" spans="1:30" x14ac:dyDescent="0.25">
      <c r="A269" s="12"/>
      <c r="B269" s="172" t="s">
        <v>398</v>
      </c>
      <c r="C269" s="173"/>
      <c r="D269" s="174"/>
      <c r="E269" s="175">
        <v>196552</v>
      </c>
      <c r="F269" s="173"/>
      <c r="G269" s="174"/>
      <c r="H269" s="175">
        <v>1179112</v>
      </c>
      <c r="I269" s="173"/>
      <c r="J269" s="174"/>
      <c r="K269" s="175">
        <v>1354573</v>
      </c>
      <c r="L269" s="173"/>
      <c r="M269" s="174"/>
      <c r="N269" s="175">
        <v>558108</v>
      </c>
      <c r="O269" s="173"/>
      <c r="P269" s="174"/>
      <c r="Q269" s="175">
        <v>71338</v>
      </c>
      <c r="R269" s="173"/>
      <c r="S269" s="174"/>
      <c r="T269" s="175">
        <v>2414930</v>
      </c>
      <c r="U269" s="173"/>
      <c r="V269" s="174"/>
      <c r="W269" s="175">
        <v>10190</v>
      </c>
      <c r="X269" s="173"/>
      <c r="Y269" s="174"/>
      <c r="Z269" s="175">
        <v>5784803</v>
      </c>
      <c r="AA269" s="173"/>
    </row>
    <row r="270" spans="1:30" x14ac:dyDescent="0.25">
      <c r="A270" s="12"/>
      <c r="B270" s="176" t="s">
        <v>399</v>
      </c>
      <c r="C270" s="170"/>
      <c r="D270" s="177"/>
      <c r="E270" s="179">
        <v>50000</v>
      </c>
      <c r="F270" s="170"/>
      <c r="G270" s="177"/>
      <c r="H270" s="178">
        <v>10</v>
      </c>
      <c r="I270" s="170"/>
      <c r="J270" s="177"/>
      <c r="K270" s="179">
        <v>101540</v>
      </c>
      <c r="L270" s="170"/>
      <c r="M270" s="177"/>
      <c r="N270" s="178" t="s">
        <v>203</v>
      </c>
      <c r="O270" s="170"/>
      <c r="P270" s="177"/>
      <c r="Q270" s="178" t="s">
        <v>203</v>
      </c>
      <c r="R270" s="170"/>
      <c r="S270" s="177"/>
      <c r="T270" s="179">
        <v>424376</v>
      </c>
      <c r="U270" s="170"/>
      <c r="V270" s="177"/>
      <c r="W270" s="178" t="s">
        <v>203</v>
      </c>
      <c r="X270" s="170"/>
      <c r="Y270" s="177"/>
      <c r="Z270" s="179">
        <v>575926</v>
      </c>
      <c r="AA270" s="170"/>
    </row>
    <row r="271" spans="1:30" ht="15.75" thickBot="1" x14ac:dyDescent="0.3">
      <c r="A271" s="12"/>
      <c r="B271" s="172" t="s">
        <v>400</v>
      </c>
      <c r="C271" s="173"/>
      <c r="D271" s="180"/>
      <c r="E271" s="181" t="s">
        <v>203</v>
      </c>
      <c r="F271" s="173"/>
      <c r="G271" s="180"/>
      <c r="H271" s="181" t="s">
        <v>203</v>
      </c>
      <c r="I271" s="173"/>
      <c r="J271" s="180"/>
      <c r="K271" s="181" t="s">
        <v>203</v>
      </c>
      <c r="L271" s="173"/>
      <c r="M271" s="180"/>
      <c r="N271" s="181" t="s">
        <v>203</v>
      </c>
      <c r="O271" s="173"/>
      <c r="P271" s="180"/>
      <c r="Q271" s="181" t="s">
        <v>203</v>
      </c>
      <c r="R271" s="173"/>
      <c r="S271" s="180"/>
      <c r="T271" s="181" t="s">
        <v>203</v>
      </c>
      <c r="U271" s="173"/>
      <c r="V271" s="180"/>
      <c r="W271" s="181" t="s">
        <v>203</v>
      </c>
      <c r="X271" s="173"/>
      <c r="Y271" s="180"/>
      <c r="Z271" s="181" t="s">
        <v>203</v>
      </c>
      <c r="AA271" s="173"/>
    </row>
    <row r="272" spans="1:30" x14ac:dyDescent="0.25">
      <c r="A272" s="12"/>
      <c r="B272" s="177"/>
      <c r="C272" s="170"/>
      <c r="D272" s="169"/>
      <c r="E272" s="171"/>
      <c r="F272" s="170"/>
      <c r="G272" s="169"/>
      <c r="H272" s="171"/>
      <c r="I272" s="170"/>
      <c r="J272" s="169"/>
      <c r="K272" s="171"/>
      <c r="L272" s="170"/>
      <c r="M272" s="169"/>
      <c r="N272" s="171"/>
      <c r="O272" s="170"/>
      <c r="P272" s="169"/>
      <c r="Q272" s="171"/>
      <c r="R272" s="170"/>
      <c r="S272" s="169"/>
      <c r="T272" s="171"/>
      <c r="U272" s="170"/>
      <c r="V272" s="169"/>
      <c r="W272" s="171"/>
      <c r="X272" s="170"/>
      <c r="Y272" s="169"/>
      <c r="Z272" s="171"/>
      <c r="AA272" s="170"/>
    </row>
    <row r="273" spans="1:27" ht="15.75" thickBot="1" x14ac:dyDescent="0.3">
      <c r="A273" s="12"/>
      <c r="B273" s="174"/>
      <c r="C273" s="173"/>
      <c r="D273" s="182" t="s">
        <v>200</v>
      </c>
      <c r="E273" s="183">
        <v>9426188</v>
      </c>
      <c r="F273" s="173"/>
      <c r="G273" s="182" t="s">
        <v>200</v>
      </c>
      <c r="H273" s="183">
        <v>16394964</v>
      </c>
      <c r="I273" s="173"/>
      <c r="J273" s="182" t="s">
        <v>200</v>
      </c>
      <c r="K273" s="183">
        <v>33787645</v>
      </c>
      <c r="L273" s="173"/>
      <c r="M273" s="182" t="s">
        <v>200</v>
      </c>
      <c r="N273" s="183">
        <v>6331233</v>
      </c>
      <c r="O273" s="173"/>
      <c r="P273" s="182" t="s">
        <v>200</v>
      </c>
      <c r="Q273" s="183">
        <v>5764941</v>
      </c>
      <c r="R273" s="173"/>
      <c r="S273" s="182" t="s">
        <v>200</v>
      </c>
      <c r="T273" s="183">
        <v>50579103</v>
      </c>
      <c r="U273" s="173"/>
      <c r="V273" s="182" t="s">
        <v>200</v>
      </c>
      <c r="W273" s="183">
        <v>1353312</v>
      </c>
      <c r="X273" s="173"/>
      <c r="Y273" s="182" t="s">
        <v>200</v>
      </c>
      <c r="Z273" s="183">
        <v>123637386</v>
      </c>
      <c r="AA273" s="173"/>
    </row>
    <row r="274" spans="1:27" ht="15.75" thickTop="1" x14ac:dyDescent="0.25">
      <c r="A274" s="12"/>
      <c r="B274" s="4"/>
    </row>
  </sheetData>
  <mergeCells count="789">
    <mergeCell ref="A238:A245"/>
    <mergeCell ref="B238:AD238"/>
    <mergeCell ref="B239:AD239"/>
    <mergeCell ref="B240:AD240"/>
    <mergeCell ref="A246:A274"/>
    <mergeCell ref="B246:AD246"/>
    <mergeCell ref="B260:AD260"/>
    <mergeCell ref="A209:A237"/>
    <mergeCell ref="B209:AD209"/>
    <mergeCell ref="B210:AD210"/>
    <mergeCell ref="B211:AD211"/>
    <mergeCell ref="B219:AD219"/>
    <mergeCell ref="B220:AD220"/>
    <mergeCell ref="B221:AD221"/>
    <mergeCell ref="B229:AD229"/>
    <mergeCell ref="B230:AD230"/>
    <mergeCell ref="B231:AD231"/>
    <mergeCell ref="A170:A208"/>
    <mergeCell ref="B170:AD170"/>
    <mergeCell ref="B171:AD171"/>
    <mergeCell ref="B172:AD172"/>
    <mergeCell ref="B189:AD189"/>
    <mergeCell ref="B190:AD190"/>
    <mergeCell ref="B191:AD191"/>
    <mergeCell ref="A127:A169"/>
    <mergeCell ref="B127:AD127"/>
    <mergeCell ref="B128:AD128"/>
    <mergeCell ref="B129:AD129"/>
    <mergeCell ref="B148:AD148"/>
    <mergeCell ref="B149:AD149"/>
    <mergeCell ref="B150:AD150"/>
    <mergeCell ref="A16:A126"/>
    <mergeCell ref="B16:AD16"/>
    <mergeCell ref="B17:AD17"/>
    <mergeCell ref="B18:AD18"/>
    <mergeCell ref="B30:AD30"/>
    <mergeCell ref="B31:AD31"/>
    <mergeCell ref="B32:AD32"/>
    <mergeCell ref="B52:AD52"/>
    <mergeCell ref="B73:AD73"/>
    <mergeCell ref="B74:AD74"/>
    <mergeCell ref="V265:W265"/>
    <mergeCell ref="Y265:Z265"/>
    <mergeCell ref="A1:A2"/>
    <mergeCell ref="B1:AD1"/>
    <mergeCell ref="B2:AD2"/>
    <mergeCell ref="B3:AD3"/>
    <mergeCell ref="A4:A15"/>
    <mergeCell ref="B4:AD4"/>
    <mergeCell ref="B5:AD5"/>
    <mergeCell ref="B6:AD6"/>
    <mergeCell ref="D265:E265"/>
    <mergeCell ref="G265:H265"/>
    <mergeCell ref="J265:K265"/>
    <mergeCell ref="M265:N265"/>
    <mergeCell ref="P265:Q265"/>
    <mergeCell ref="S265:T265"/>
    <mergeCell ref="Y263:Z263"/>
    <mergeCell ref="D264:E264"/>
    <mergeCell ref="G264:H264"/>
    <mergeCell ref="J264:K264"/>
    <mergeCell ref="M264:N264"/>
    <mergeCell ref="P264:Q264"/>
    <mergeCell ref="S264:T264"/>
    <mergeCell ref="V264:W264"/>
    <mergeCell ref="Y264:Z264"/>
    <mergeCell ref="D262:E262"/>
    <mergeCell ref="G262:T262"/>
    <mergeCell ref="V262:W262"/>
    <mergeCell ref="Y262:Z262"/>
    <mergeCell ref="D263:E263"/>
    <mergeCell ref="G263:H263"/>
    <mergeCell ref="J263:N263"/>
    <mergeCell ref="P263:Q263"/>
    <mergeCell ref="S263:T263"/>
    <mergeCell ref="V263:W263"/>
    <mergeCell ref="V251:W251"/>
    <mergeCell ref="Y251:Z251"/>
    <mergeCell ref="D261:E261"/>
    <mergeCell ref="G261:T261"/>
    <mergeCell ref="V261:W261"/>
    <mergeCell ref="Y261:Z261"/>
    <mergeCell ref="D251:E251"/>
    <mergeCell ref="G251:H251"/>
    <mergeCell ref="J251:K251"/>
    <mergeCell ref="M251:N251"/>
    <mergeCell ref="P251:Q251"/>
    <mergeCell ref="S251:T251"/>
    <mergeCell ref="Y249:Z249"/>
    <mergeCell ref="D250:E250"/>
    <mergeCell ref="G250:H250"/>
    <mergeCell ref="J250:K250"/>
    <mergeCell ref="M250:N250"/>
    <mergeCell ref="P250:Q250"/>
    <mergeCell ref="S250:T250"/>
    <mergeCell ref="V250:W250"/>
    <mergeCell ref="Y250:Z250"/>
    <mergeCell ref="D248:E248"/>
    <mergeCell ref="G248:T248"/>
    <mergeCell ref="V248:W248"/>
    <mergeCell ref="Y248:Z248"/>
    <mergeCell ref="D249:E249"/>
    <mergeCell ref="G249:H249"/>
    <mergeCell ref="J249:N249"/>
    <mergeCell ref="P249:Q249"/>
    <mergeCell ref="S249:T249"/>
    <mergeCell ref="V249:W249"/>
    <mergeCell ref="D241:E241"/>
    <mergeCell ref="G241:H241"/>
    <mergeCell ref="D247:E247"/>
    <mergeCell ref="G247:T247"/>
    <mergeCell ref="V247:W247"/>
    <mergeCell ref="Y247:Z247"/>
    <mergeCell ref="F223:G223"/>
    <mergeCell ref="I223:J223"/>
    <mergeCell ref="F232:G232"/>
    <mergeCell ref="I232:J232"/>
    <mergeCell ref="F233:G233"/>
    <mergeCell ref="I233:J233"/>
    <mergeCell ref="F212:G212"/>
    <mergeCell ref="I212:J212"/>
    <mergeCell ref="F213:G213"/>
    <mergeCell ref="I213:J213"/>
    <mergeCell ref="F222:G222"/>
    <mergeCell ref="I222:J222"/>
    <mergeCell ref="D196:E196"/>
    <mergeCell ref="G196:H196"/>
    <mergeCell ref="J196:K196"/>
    <mergeCell ref="M196:N196"/>
    <mergeCell ref="P196:Q196"/>
    <mergeCell ref="S196:T196"/>
    <mergeCell ref="D195:E195"/>
    <mergeCell ref="G195:H195"/>
    <mergeCell ref="J195:K195"/>
    <mergeCell ref="M195:N195"/>
    <mergeCell ref="P195:Q195"/>
    <mergeCell ref="S195:T195"/>
    <mergeCell ref="S193:T193"/>
    <mergeCell ref="D194:E194"/>
    <mergeCell ref="G194:H194"/>
    <mergeCell ref="J194:K194"/>
    <mergeCell ref="M194:N194"/>
    <mergeCell ref="P194:Q194"/>
    <mergeCell ref="S194:T194"/>
    <mergeCell ref="J192:K192"/>
    <mergeCell ref="D193:E193"/>
    <mergeCell ref="G193:H193"/>
    <mergeCell ref="J193:K193"/>
    <mergeCell ref="M193:N193"/>
    <mergeCell ref="P193:Q193"/>
    <mergeCell ref="D177:E177"/>
    <mergeCell ref="G177:H177"/>
    <mergeCell ref="J177:K177"/>
    <mergeCell ref="M177:N177"/>
    <mergeCell ref="P177:Q177"/>
    <mergeCell ref="S177:T177"/>
    <mergeCell ref="D176:E176"/>
    <mergeCell ref="G176:H176"/>
    <mergeCell ref="J176:K176"/>
    <mergeCell ref="M176:N176"/>
    <mergeCell ref="P176:Q176"/>
    <mergeCell ref="S176:T176"/>
    <mergeCell ref="S174:T174"/>
    <mergeCell ref="D175:E175"/>
    <mergeCell ref="G175:H175"/>
    <mergeCell ref="J175:K175"/>
    <mergeCell ref="M175:N175"/>
    <mergeCell ref="P175:Q175"/>
    <mergeCell ref="S175:T175"/>
    <mergeCell ref="X164:X165"/>
    <mergeCell ref="Y164:Y165"/>
    <mergeCell ref="Z164:Z165"/>
    <mergeCell ref="AA164:AA165"/>
    <mergeCell ref="J173:K173"/>
    <mergeCell ref="D174:E174"/>
    <mergeCell ref="G174:H174"/>
    <mergeCell ref="J174:K174"/>
    <mergeCell ref="M174:N174"/>
    <mergeCell ref="P174:Q174"/>
    <mergeCell ref="R164:R165"/>
    <mergeCell ref="S164:S165"/>
    <mergeCell ref="T164:T165"/>
    <mergeCell ref="U164:U165"/>
    <mergeCell ref="V164:V165"/>
    <mergeCell ref="W164:W165"/>
    <mergeCell ref="L164:L165"/>
    <mergeCell ref="M164:M165"/>
    <mergeCell ref="N164:N165"/>
    <mergeCell ref="O164:O165"/>
    <mergeCell ref="P164:P165"/>
    <mergeCell ref="Q164:Q165"/>
    <mergeCell ref="AA158:AA159"/>
    <mergeCell ref="C164:C165"/>
    <mergeCell ref="D164:D165"/>
    <mergeCell ref="E164:E165"/>
    <mergeCell ref="F164:F165"/>
    <mergeCell ref="G164:G165"/>
    <mergeCell ref="H164:H165"/>
    <mergeCell ref="I164:I165"/>
    <mergeCell ref="J164:J165"/>
    <mergeCell ref="K164:K165"/>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C158:C159"/>
    <mergeCell ref="D158:D159"/>
    <mergeCell ref="E158:E159"/>
    <mergeCell ref="F158:F159"/>
    <mergeCell ref="G158:G159"/>
    <mergeCell ref="H158:H159"/>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V152:W152"/>
    <mergeCell ref="Y152:Z152"/>
    <mergeCell ref="D153:E153"/>
    <mergeCell ref="G153:H153"/>
    <mergeCell ref="J153:K153"/>
    <mergeCell ref="M153:N153"/>
    <mergeCell ref="P153:Q153"/>
    <mergeCell ref="S153:T153"/>
    <mergeCell ref="V153:W153"/>
    <mergeCell ref="Y153:Z153"/>
    <mergeCell ref="D152:E152"/>
    <mergeCell ref="G152:H152"/>
    <mergeCell ref="J152:K152"/>
    <mergeCell ref="M152:N152"/>
    <mergeCell ref="P152:Q152"/>
    <mergeCell ref="S152:T152"/>
    <mergeCell ref="V136:W136"/>
    <mergeCell ref="Y136:Z136"/>
    <mergeCell ref="D151:E151"/>
    <mergeCell ref="G151:H151"/>
    <mergeCell ref="J151:K151"/>
    <mergeCell ref="M151:N151"/>
    <mergeCell ref="P151:Q151"/>
    <mergeCell ref="S151:T151"/>
    <mergeCell ref="V151:W151"/>
    <mergeCell ref="Y151:Z151"/>
    <mergeCell ref="D136:E136"/>
    <mergeCell ref="G136:H136"/>
    <mergeCell ref="J136:K136"/>
    <mergeCell ref="M136:N136"/>
    <mergeCell ref="P136:Q136"/>
    <mergeCell ref="S136:T136"/>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V132:W132"/>
    <mergeCell ref="Y132:Z132"/>
    <mergeCell ref="D133:E133"/>
    <mergeCell ref="G133:H133"/>
    <mergeCell ref="J133:K133"/>
    <mergeCell ref="M133:N133"/>
    <mergeCell ref="P133:Q133"/>
    <mergeCell ref="S133:T133"/>
    <mergeCell ref="V133:W133"/>
    <mergeCell ref="Y133:Z133"/>
    <mergeCell ref="D132:E132"/>
    <mergeCell ref="G132:H132"/>
    <mergeCell ref="J132:K132"/>
    <mergeCell ref="M132:N132"/>
    <mergeCell ref="P132:Q132"/>
    <mergeCell ref="S132:T132"/>
    <mergeCell ref="V130:W130"/>
    <mergeCell ref="Y130:Z130"/>
    <mergeCell ref="D131:E131"/>
    <mergeCell ref="G131:H131"/>
    <mergeCell ref="J131:K131"/>
    <mergeCell ref="M131:N131"/>
    <mergeCell ref="P131:Q131"/>
    <mergeCell ref="S131:T131"/>
    <mergeCell ref="V131:W131"/>
    <mergeCell ref="Y131:Z131"/>
    <mergeCell ref="X121:X123"/>
    <mergeCell ref="Y121:Y123"/>
    <mergeCell ref="Z121:Z123"/>
    <mergeCell ref="AA121:AA123"/>
    <mergeCell ref="D130:E130"/>
    <mergeCell ref="G130:H130"/>
    <mergeCell ref="J130:K130"/>
    <mergeCell ref="M130:N130"/>
    <mergeCell ref="P130:Q130"/>
    <mergeCell ref="S130:T130"/>
    <mergeCell ref="R121:R123"/>
    <mergeCell ref="S121:S123"/>
    <mergeCell ref="T121:T123"/>
    <mergeCell ref="U121:U123"/>
    <mergeCell ref="V121:V123"/>
    <mergeCell ref="W121:W123"/>
    <mergeCell ref="L121:L123"/>
    <mergeCell ref="M121:M123"/>
    <mergeCell ref="N121:N123"/>
    <mergeCell ref="O121:O123"/>
    <mergeCell ref="P121:P123"/>
    <mergeCell ref="Q121:Q123"/>
    <mergeCell ref="AA116:AA118"/>
    <mergeCell ref="C121:C123"/>
    <mergeCell ref="D121:D123"/>
    <mergeCell ref="E121:E123"/>
    <mergeCell ref="F121:F123"/>
    <mergeCell ref="G121:G123"/>
    <mergeCell ref="H121:H123"/>
    <mergeCell ref="I121:I123"/>
    <mergeCell ref="J121:J123"/>
    <mergeCell ref="K121:K123"/>
    <mergeCell ref="U116:U118"/>
    <mergeCell ref="V116:V118"/>
    <mergeCell ref="W116:W118"/>
    <mergeCell ref="X116:X118"/>
    <mergeCell ref="Y116:Y118"/>
    <mergeCell ref="Z116:Z118"/>
    <mergeCell ref="O116:O118"/>
    <mergeCell ref="P116:P118"/>
    <mergeCell ref="Q116:Q118"/>
    <mergeCell ref="R116:R118"/>
    <mergeCell ref="S116:S118"/>
    <mergeCell ref="T116:T118"/>
    <mergeCell ref="I116:I118"/>
    <mergeCell ref="J116:J118"/>
    <mergeCell ref="K116:K118"/>
    <mergeCell ref="L116:L118"/>
    <mergeCell ref="M116:M118"/>
    <mergeCell ref="N116:N118"/>
    <mergeCell ref="C116:C118"/>
    <mergeCell ref="D116:D118"/>
    <mergeCell ref="E116:E118"/>
    <mergeCell ref="F116:F118"/>
    <mergeCell ref="G116:G118"/>
    <mergeCell ref="H116:H118"/>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Y109:Z109"/>
    <mergeCell ref="D110:E110"/>
    <mergeCell ref="G110:H110"/>
    <mergeCell ref="J110:K110"/>
    <mergeCell ref="M110:N110"/>
    <mergeCell ref="P110:Q110"/>
    <mergeCell ref="S110:T110"/>
    <mergeCell ref="V110:W110"/>
    <mergeCell ref="Y110:Z110"/>
    <mergeCell ref="D108:E108"/>
    <mergeCell ref="G108:T108"/>
    <mergeCell ref="V108:W108"/>
    <mergeCell ref="Y108:Z108"/>
    <mergeCell ref="D109:E109"/>
    <mergeCell ref="G109:H109"/>
    <mergeCell ref="J109:N109"/>
    <mergeCell ref="P109:Q109"/>
    <mergeCell ref="S109:T109"/>
    <mergeCell ref="V109:W109"/>
    <mergeCell ref="AA101:AA103"/>
    <mergeCell ref="AB101:AB103"/>
    <mergeCell ref="AC101:AC103"/>
    <mergeCell ref="AD101:AD103"/>
    <mergeCell ref="D107:E107"/>
    <mergeCell ref="G107:T107"/>
    <mergeCell ref="V107:W107"/>
    <mergeCell ref="Y107:Z107"/>
    <mergeCell ref="B106:AD106"/>
    <mergeCell ref="U101:U103"/>
    <mergeCell ref="V101:V103"/>
    <mergeCell ref="W101:W103"/>
    <mergeCell ref="X101:X103"/>
    <mergeCell ref="Y101:Y103"/>
    <mergeCell ref="Z101:Z103"/>
    <mergeCell ref="O101:O103"/>
    <mergeCell ref="P101:P103"/>
    <mergeCell ref="Q101:Q103"/>
    <mergeCell ref="R101:R103"/>
    <mergeCell ref="S101:S103"/>
    <mergeCell ref="T101:T103"/>
    <mergeCell ref="I101:I103"/>
    <mergeCell ref="J101:J103"/>
    <mergeCell ref="K101:K103"/>
    <mergeCell ref="L101:L103"/>
    <mergeCell ref="M101:M103"/>
    <mergeCell ref="N101:N103"/>
    <mergeCell ref="AA96:AA98"/>
    <mergeCell ref="AB96:AB98"/>
    <mergeCell ref="AC96:AC98"/>
    <mergeCell ref="AD96:AD98"/>
    <mergeCell ref="C101:C103"/>
    <mergeCell ref="D101:D103"/>
    <mergeCell ref="E101:E103"/>
    <mergeCell ref="F101:F103"/>
    <mergeCell ref="G101:G103"/>
    <mergeCell ref="H101:H103"/>
    <mergeCell ref="U96:U98"/>
    <mergeCell ref="V96:V98"/>
    <mergeCell ref="W96:W98"/>
    <mergeCell ref="X96:X98"/>
    <mergeCell ref="Y96:Y98"/>
    <mergeCell ref="Z96:Z98"/>
    <mergeCell ref="O96:O98"/>
    <mergeCell ref="P96:P98"/>
    <mergeCell ref="Q96:Q98"/>
    <mergeCell ref="R96:R98"/>
    <mergeCell ref="S96:S98"/>
    <mergeCell ref="T96:T98"/>
    <mergeCell ref="I96:I98"/>
    <mergeCell ref="J96:J98"/>
    <mergeCell ref="K96:K98"/>
    <mergeCell ref="L96:L98"/>
    <mergeCell ref="M96:M98"/>
    <mergeCell ref="N96:N98"/>
    <mergeCell ref="C96:C98"/>
    <mergeCell ref="D96:D98"/>
    <mergeCell ref="E96:E98"/>
    <mergeCell ref="F96:F98"/>
    <mergeCell ref="G96:G98"/>
    <mergeCell ref="H96:H98"/>
    <mergeCell ref="AB91:AC91"/>
    <mergeCell ref="D92:E92"/>
    <mergeCell ref="G92:H92"/>
    <mergeCell ref="J92:K92"/>
    <mergeCell ref="M92:N92"/>
    <mergeCell ref="P92:Q92"/>
    <mergeCell ref="S92:T92"/>
    <mergeCell ref="V92:W92"/>
    <mergeCell ref="Y92:Z92"/>
    <mergeCell ref="AB92:AC92"/>
    <mergeCell ref="Y90:Z90"/>
    <mergeCell ref="AB90:AC90"/>
    <mergeCell ref="D91:E91"/>
    <mergeCell ref="G91:H91"/>
    <mergeCell ref="J91:K91"/>
    <mergeCell ref="M91:N91"/>
    <mergeCell ref="P91:Q91"/>
    <mergeCell ref="S91:T91"/>
    <mergeCell ref="V91:W91"/>
    <mergeCell ref="Y91:Z91"/>
    <mergeCell ref="V89:W89"/>
    <mergeCell ref="Y89:Z89"/>
    <mergeCell ref="AB89:AC89"/>
    <mergeCell ref="D90:E90"/>
    <mergeCell ref="G90:H90"/>
    <mergeCell ref="J90:K90"/>
    <mergeCell ref="M90:N90"/>
    <mergeCell ref="P90:Q90"/>
    <mergeCell ref="S90:T90"/>
    <mergeCell ref="V90:W90"/>
    <mergeCell ref="D88:E88"/>
    <mergeCell ref="G88:T88"/>
    <mergeCell ref="V88:W88"/>
    <mergeCell ref="Y88:Z88"/>
    <mergeCell ref="AB88:AC88"/>
    <mergeCell ref="D89:E89"/>
    <mergeCell ref="G89:H89"/>
    <mergeCell ref="J89:N89"/>
    <mergeCell ref="P89:Q89"/>
    <mergeCell ref="S89:T89"/>
    <mergeCell ref="AB80:AC80"/>
    <mergeCell ref="D87:E87"/>
    <mergeCell ref="G87:T87"/>
    <mergeCell ref="V87:W87"/>
    <mergeCell ref="Y87:Z87"/>
    <mergeCell ref="AB87:AC87"/>
    <mergeCell ref="B86:AD86"/>
    <mergeCell ref="Y79:Z79"/>
    <mergeCell ref="AB79:AC79"/>
    <mergeCell ref="D80:E80"/>
    <mergeCell ref="G80:H80"/>
    <mergeCell ref="J80:K80"/>
    <mergeCell ref="M80:N80"/>
    <mergeCell ref="P80:Q80"/>
    <mergeCell ref="S80:T80"/>
    <mergeCell ref="V80:W80"/>
    <mergeCell ref="Y80:Z80"/>
    <mergeCell ref="V78:W78"/>
    <mergeCell ref="Y78:Z78"/>
    <mergeCell ref="AB78:AC78"/>
    <mergeCell ref="D79:E79"/>
    <mergeCell ref="G79:H79"/>
    <mergeCell ref="J79:K79"/>
    <mergeCell ref="M79:N79"/>
    <mergeCell ref="P79:Q79"/>
    <mergeCell ref="S79:T79"/>
    <mergeCell ref="V79:W79"/>
    <mergeCell ref="D78:E78"/>
    <mergeCell ref="G78:H78"/>
    <mergeCell ref="J78:K78"/>
    <mergeCell ref="M78:N78"/>
    <mergeCell ref="P78:Q78"/>
    <mergeCell ref="S78:T78"/>
    <mergeCell ref="AB76:AC76"/>
    <mergeCell ref="D77:E77"/>
    <mergeCell ref="G77:H77"/>
    <mergeCell ref="J77:N77"/>
    <mergeCell ref="P77:Q77"/>
    <mergeCell ref="S77:T77"/>
    <mergeCell ref="V77:W77"/>
    <mergeCell ref="Y77:Z77"/>
    <mergeCell ref="AB77:AC77"/>
    <mergeCell ref="X67:X69"/>
    <mergeCell ref="Y67:Y69"/>
    <mergeCell ref="Z67:Z69"/>
    <mergeCell ref="AA67:AA69"/>
    <mergeCell ref="D76:E76"/>
    <mergeCell ref="G76:T76"/>
    <mergeCell ref="V76:W76"/>
    <mergeCell ref="Y76:Z76"/>
    <mergeCell ref="B75:AD75"/>
    <mergeCell ref="R67:R69"/>
    <mergeCell ref="S67:S69"/>
    <mergeCell ref="T67:T69"/>
    <mergeCell ref="U67:U69"/>
    <mergeCell ref="V67:V69"/>
    <mergeCell ref="W67:W69"/>
    <mergeCell ref="L67:L69"/>
    <mergeCell ref="M67:M69"/>
    <mergeCell ref="N67:N69"/>
    <mergeCell ref="O67:O69"/>
    <mergeCell ref="P67:P69"/>
    <mergeCell ref="Q67:Q69"/>
    <mergeCell ref="AA62:AA64"/>
    <mergeCell ref="C67:C69"/>
    <mergeCell ref="D67:D69"/>
    <mergeCell ref="E67:E69"/>
    <mergeCell ref="F67:F69"/>
    <mergeCell ref="G67:G69"/>
    <mergeCell ref="H67:H69"/>
    <mergeCell ref="I67:I69"/>
    <mergeCell ref="J67:J69"/>
    <mergeCell ref="K67:K69"/>
    <mergeCell ref="U62:U64"/>
    <mergeCell ref="V62:V64"/>
    <mergeCell ref="W62:W64"/>
    <mergeCell ref="X62:X64"/>
    <mergeCell ref="Y62:Y64"/>
    <mergeCell ref="Z62:Z64"/>
    <mergeCell ref="O62:O64"/>
    <mergeCell ref="P62:P64"/>
    <mergeCell ref="Q62:Q64"/>
    <mergeCell ref="R62:R64"/>
    <mergeCell ref="S62:S64"/>
    <mergeCell ref="T62:T64"/>
    <mergeCell ref="I62:I64"/>
    <mergeCell ref="J62:J64"/>
    <mergeCell ref="K62:K64"/>
    <mergeCell ref="L62:L64"/>
    <mergeCell ref="M62:M64"/>
    <mergeCell ref="N62:N64"/>
    <mergeCell ref="C62:C64"/>
    <mergeCell ref="D62:D64"/>
    <mergeCell ref="E62:E64"/>
    <mergeCell ref="F62:F64"/>
    <mergeCell ref="G62:G64"/>
    <mergeCell ref="H62:H64"/>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Y55:Z55"/>
    <mergeCell ref="D56:E56"/>
    <mergeCell ref="G56:H56"/>
    <mergeCell ref="J56:K56"/>
    <mergeCell ref="M56:N56"/>
    <mergeCell ref="P56:Q56"/>
    <mergeCell ref="S56:T56"/>
    <mergeCell ref="V56:W56"/>
    <mergeCell ref="Y56:Z56"/>
    <mergeCell ref="D54:E54"/>
    <mergeCell ref="G54:T54"/>
    <mergeCell ref="V54:W54"/>
    <mergeCell ref="Y54:Z54"/>
    <mergeCell ref="D55:E55"/>
    <mergeCell ref="G55:H55"/>
    <mergeCell ref="J55:N55"/>
    <mergeCell ref="P55:Q55"/>
    <mergeCell ref="S55:T55"/>
    <mergeCell ref="V55:W55"/>
    <mergeCell ref="AA47:AA49"/>
    <mergeCell ref="AB47:AB49"/>
    <mergeCell ref="AC47:AC49"/>
    <mergeCell ref="AD47:AD49"/>
    <mergeCell ref="D53:E53"/>
    <mergeCell ref="G53:T53"/>
    <mergeCell ref="V53:W53"/>
    <mergeCell ref="Y53:Z53"/>
    <mergeCell ref="U47:U49"/>
    <mergeCell ref="V47:V49"/>
    <mergeCell ref="W47:W49"/>
    <mergeCell ref="X47:X49"/>
    <mergeCell ref="Y47:Y49"/>
    <mergeCell ref="Z47:Z49"/>
    <mergeCell ref="O47:O49"/>
    <mergeCell ref="P47:P49"/>
    <mergeCell ref="Q47:Q49"/>
    <mergeCell ref="R47:R49"/>
    <mergeCell ref="S47:S49"/>
    <mergeCell ref="T47:T49"/>
    <mergeCell ref="I47:I49"/>
    <mergeCell ref="J47:J49"/>
    <mergeCell ref="K47:K49"/>
    <mergeCell ref="L47:L49"/>
    <mergeCell ref="M47:M49"/>
    <mergeCell ref="N47:N49"/>
    <mergeCell ref="AA42:AA44"/>
    <mergeCell ref="AB42:AB44"/>
    <mergeCell ref="AC42:AC44"/>
    <mergeCell ref="AD42:AD44"/>
    <mergeCell ref="C47:C49"/>
    <mergeCell ref="D47:D49"/>
    <mergeCell ref="E47:E49"/>
    <mergeCell ref="F47:F49"/>
    <mergeCell ref="G47:G49"/>
    <mergeCell ref="H47:H49"/>
    <mergeCell ref="U42:U44"/>
    <mergeCell ref="V42:V44"/>
    <mergeCell ref="W42:W44"/>
    <mergeCell ref="X42:X44"/>
    <mergeCell ref="Y42:Y44"/>
    <mergeCell ref="Z42:Z44"/>
    <mergeCell ref="O42:O44"/>
    <mergeCell ref="P42:P44"/>
    <mergeCell ref="Q42:Q44"/>
    <mergeCell ref="R42:R44"/>
    <mergeCell ref="S42:S44"/>
    <mergeCell ref="T42:T44"/>
    <mergeCell ref="I42:I44"/>
    <mergeCell ref="J42:J44"/>
    <mergeCell ref="K42:K44"/>
    <mergeCell ref="L42:L44"/>
    <mergeCell ref="M42:M44"/>
    <mergeCell ref="N42:N44"/>
    <mergeCell ref="C42:C44"/>
    <mergeCell ref="D42:D44"/>
    <mergeCell ref="E42:E44"/>
    <mergeCell ref="F42:F44"/>
    <mergeCell ref="G42:G44"/>
    <mergeCell ref="H42:H44"/>
    <mergeCell ref="AB37:AC37"/>
    <mergeCell ref="D38:E38"/>
    <mergeCell ref="G38:H38"/>
    <mergeCell ref="J38:K38"/>
    <mergeCell ref="M38:N38"/>
    <mergeCell ref="P38:Q38"/>
    <mergeCell ref="S38:T38"/>
    <mergeCell ref="V38:W38"/>
    <mergeCell ref="Y38:Z38"/>
    <mergeCell ref="AB38:AC38"/>
    <mergeCell ref="Y36:Z36"/>
    <mergeCell ref="AB36:AC36"/>
    <mergeCell ref="D37:E37"/>
    <mergeCell ref="G37:H37"/>
    <mergeCell ref="J37:K37"/>
    <mergeCell ref="M37:N37"/>
    <mergeCell ref="P37:Q37"/>
    <mergeCell ref="S37:T37"/>
    <mergeCell ref="V37:W37"/>
    <mergeCell ref="Y37:Z37"/>
    <mergeCell ref="V35:W35"/>
    <mergeCell ref="Y35:Z35"/>
    <mergeCell ref="AB35:AC35"/>
    <mergeCell ref="D36:E36"/>
    <mergeCell ref="G36:H36"/>
    <mergeCell ref="J36:K36"/>
    <mergeCell ref="M36:N36"/>
    <mergeCell ref="P36:Q36"/>
    <mergeCell ref="S36:T36"/>
    <mergeCell ref="V36:W36"/>
    <mergeCell ref="D34:E34"/>
    <mergeCell ref="G34:T34"/>
    <mergeCell ref="V34:W34"/>
    <mergeCell ref="Y34:Z34"/>
    <mergeCell ref="AB34:AC34"/>
    <mergeCell ref="D35:E35"/>
    <mergeCell ref="G35:H35"/>
    <mergeCell ref="J35:N35"/>
    <mergeCell ref="P35:Q35"/>
    <mergeCell ref="S35:T35"/>
    <mergeCell ref="Y23:Z23"/>
    <mergeCell ref="AB23:AC23"/>
    <mergeCell ref="D33:E33"/>
    <mergeCell ref="G33:T33"/>
    <mergeCell ref="V33:W33"/>
    <mergeCell ref="Y33:Z33"/>
    <mergeCell ref="AB33:AC33"/>
    <mergeCell ref="V22:W22"/>
    <mergeCell ref="Y22:Z22"/>
    <mergeCell ref="AB22:AC22"/>
    <mergeCell ref="D23:E23"/>
    <mergeCell ref="G23:H23"/>
    <mergeCell ref="J23:K23"/>
    <mergeCell ref="M23:N23"/>
    <mergeCell ref="P23:Q23"/>
    <mergeCell ref="S23:T23"/>
    <mergeCell ref="V23:W23"/>
    <mergeCell ref="D22:E22"/>
    <mergeCell ref="G22:H22"/>
    <mergeCell ref="J22:K22"/>
    <mergeCell ref="M22:N22"/>
    <mergeCell ref="P22:Q22"/>
    <mergeCell ref="S22:T22"/>
    <mergeCell ref="AB20:AC20"/>
    <mergeCell ref="D21:E21"/>
    <mergeCell ref="G21:H21"/>
    <mergeCell ref="J21:K21"/>
    <mergeCell ref="M21:N21"/>
    <mergeCell ref="P21:Q21"/>
    <mergeCell ref="S21:T21"/>
    <mergeCell ref="V21:W21"/>
    <mergeCell ref="Y21:Z21"/>
    <mergeCell ref="AB21:AC21"/>
    <mergeCell ref="V19:W19"/>
    <mergeCell ref="Y19:Z19"/>
    <mergeCell ref="AB19:AC19"/>
    <mergeCell ref="D20:E20"/>
    <mergeCell ref="G20:H20"/>
    <mergeCell ref="J20:N20"/>
    <mergeCell ref="P20:Q20"/>
    <mergeCell ref="S20:T20"/>
    <mergeCell ref="V20:W20"/>
    <mergeCell ref="Y20:Z20"/>
    <mergeCell ref="D7:E7"/>
    <mergeCell ref="G7:H7"/>
    <mergeCell ref="D8:E8"/>
    <mergeCell ref="G8:H8"/>
    <mergeCell ref="D19:E19"/>
    <mergeCell ref="G19:T19"/>
    <mergeCell ref="B14:A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4" width="17.42578125" customWidth="1"/>
    <col min="5" max="5" width="15" customWidth="1"/>
    <col min="6" max="6" width="17.42578125" customWidth="1"/>
    <col min="7" max="7" width="3.42578125" customWidth="1"/>
    <col min="8" max="8" width="8.42578125" customWidth="1"/>
    <col min="9" max="10" width="17.42578125" customWidth="1"/>
    <col min="11" max="11" width="15" customWidth="1"/>
    <col min="12" max="12" width="17.42578125" customWidth="1"/>
    <col min="13" max="13" width="3.42578125" customWidth="1"/>
    <col min="14" max="14" width="8.42578125" customWidth="1"/>
    <col min="15" max="15" width="17.42578125" customWidth="1"/>
  </cols>
  <sheetData>
    <row r="1" spans="1:15" ht="15" customHeight="1" x14ac:dyDescent="0.25">
      <c r="A1" s="7" t="s">
        <v>6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6</v>
      </c>
      <c r="B3" s="11" t="s">
        <v>5</v>
      </c>
      <c r="C3" s="11"/>
      <c r="D3" s="11"/>
      <c r="E3" s="11"/>
      <c r="F3" s="11"/>
      <c r="G3" s="11"/>
      <c r="H3" s="11"/>
      <c r="I3" s="11"/>
      <c r="J3" s="11"/>
      <c r="K3" s="11"/>
      <c r="L3" s="11"/>
      <c r="M3" s="11"/>
      <c r="N3" s="11"/>
      <c r="O3" s="11"/>
    </row>
    <row r="4" spans="1:15" ht="15" customHeight="1" x14ac:dyDescent="0.25">
      <c r="A4" s="12" t="s">
        <v>667</v>
      </c>
      <c r="B4" s="11" t="s">
        <v>5</v>
      </c>
      <c r="C4" s="11"/>
      <c r="D4" s="11"/>
      <c r="E4" s="11"/>
      <c r="F4" s="11"/>
      <c r="G4" s="11"/>
      <c r="H4" s="11"/>
      <c r="I4" s="11"/>
      <c r="J4" s="11"/>
      <c r="K4" s="11"/>
      <c r="L4" s="11"/>
      <c r="M4" s="11"/>
      <c r="N4" s="11"/>
      <c r="O4" s="11"/>
    </row>
    <row r="5" spans="1:15" ht="25.5" customHeight="1" x14ac:dyDescent="0.25">
      <c r="A5" s="12"/>
      <c r="B5" s="65" t="s">
        <v>419</v>
      </c>
      <c r="C5" s="65"/>
      <c r="D5" s="65"/>
      <c r="E5" s="65"/>
      <c r="F5" s="65"/>
      <c r="G5" s="65"/>
      <c r="H5" s="65"/>
      <c r="I5" s="65"/>
      <c r="J5" s="65"/>
      <c r="K5" s="65"/>
      <c r="L5" s="65"/>
      <c r="M5" s="65"/>
      <c r="N5" s="65"/>
      <c r="O5" s="65"/>
    </row>
    <row r="6" spans="1:15" x14ac:dyDescent="0.25">
      <c r="A6" s="12"/>
      <c r="B6" s="66"/>
      <c r="C6" s="66"/>
      <c r="D6" s="66"/>
      <c r="E6" s="66"/>
      <c r="F6" s="66"/>
      <c r="G6" s="66"/>
      <c r="H6" s="66"/>
      <c r="I6" s="66"/>
      <c r="J6" s="66"/>
      <c r="K6" s="66"/>
      <c r="L6" s="66"/>
      <c r="M6" s="66"/>
      <c r="N6" s="66"/>
      <c r="O6" s="66"/>
    </row>
    <row r="7" spans="1:15" x14ac:dyDescent="0.25">
      <c r="A7" s="12"/>
      <c r="B7" s="16"/>
      <c r="C7" s="193"/>
      <c r="D7" s="197" t="s">
        <v>420</v>
      </c>
      <c r="E7" s="197"/>
      <c r="F7" s="197"/>
      <c r="G7" s="197"/>
      <c r="H7" s="197"/>
      <c r="I7" s="193"/>
      <c r="J7" s="34" t="s">
        <v>420</v>
      </c>
      <c r="K7" s="34"/>
      <c r="L7" s="34"/>
      <c r="M7" s="34"/>
      <c r="N7" s="34"/>
      <c r="O7" s="16"/>
    </row>
    <row r="8" spans="1:15" ht="15.75" thickBot="1" x14ac:dyDescent="0.3">
      <c r="A8" s="12"/>
      <c r="B8" s="16"/>
      <c r="C8" s="193"/>
      <c r="D8" s="198" t="s">
        <v>189</v>
      </c>
      <c r="E8" s="198"/>
      <c r="F8" s="198"/>
      <c r="G8" s="198"/>
      <c r="H8" s="198"/>
      <c r="I8" s="193"/>
      <c r="J8" s="198" t="s">
        <v>364</v>
      </c>
      <c r="K8" s="198"/>
      <c r="L8" s="198"/>
      <c r="M8" s="198"/>
      <c r="N8" s="198"/>
      <c r="O8" s="16"/>
    </row>
    <row r="9" spans="1:15" x14ac:dyDescent="0.25">
      <c r="A9" s="12"/>
      <c r="B9" s="16"/>
      <c r="C9" s="34"/>
      <c r="D9" s="34"/>
      <c r="E9" s="34"/>
      <c r="F9" s="59"/>
      <c r="G9" s="199" t="s">
        <v>421</v>
      </c>
      <c r="H9" s="199"/>
      <c r="I9" s="16"/>
      <c r="J9" s="59"/>
      <c r="K9" s="59"/>
      <c r="L9" s="59"/>
      <c r="M9" s="199" t="s">
        <v>421</v>
      </c>
      <c r="N9" s="199"/>
      <c r="O9" s="16"/>
    </row>
    <row r="10" spans="1:15" ht="15.75" thickBot="1" x14ac:dyDescent="0.3">
      <c r="A10" s="12"/>
      <c r="B10" s="16"/>
      <c r="C10" s="193"/>
      <c r="D10" s="198" t="s">
        <v>422</v>
      </c>
      <c r="E10" s="198"/>
      <c r="F10" s="16"/>
      <c r="G10" s="198" t="s">
        <v>423</v>
      </c>
      <c r="H10" s="198"/>
      <c r="I10" s="193"/>
      <c r="J10" s="198" t="s">
        <v>422</v>
      </c>
      <c r="K10" s="198"/>
      <c r="L10" s="16"/>
      <c r="M10" s="198" t="s">
        <v>423</v>
      </c>
      <c r="N10" s="198"/>
      <c r="O10" s="16"/>
    </row>
    <row r="11" spans="1:15" ht="15.75" thickBot="1" x14ac:dyDescent="0.3">
      <c r="A11" s="12"/>
      <c r="B11" s="20" t="s">
        <v>424</v>
      </c>
      <c r="C11" s="20"/>
      <c r="D11" s="194"/>
      <c r="E11" s="23">
        <v>1713375</v>
      </c>
      <c r="F11" s="21"/>
      <c r="G11" s="54" t="s">
        <v>200</v>
      </c>
      <c r="H11" s="163">
        <v>0.2</v>
      </c>
      <c r="I11" s="20"/>
      <c r="J11" s="194"/>
      <c r="K11" s="23">
        <v>1713375</v>
      </c>
      <c r="L11" s="21"/>
      <c r="M11" s="54" t="s">
        <v>200</v>
      </c>
      <c r="N11" s="163">
        <v>0.11</v>
      </c>
      <c r="O11" s="21"/>
    </row>
    <row r="12" spans="1:15" ht="15.75" thickTop="1" x14ac:dyDescent="0.25">
      <c r="A12" s="12"/>
      <c r="B12" s="69" t="s">
        <v>425</v>
      </c>
      <c r="C12" s="200"/>
      <c r="D12" s="201"/>
      <c r="E12" s="203">
        <v>70</v>
      </c>
      <c r="F12" s="201"/>
      <c r="G12" s="205"/>
      <c r="H12" s="207"/>
      <c r="I12" s="200"/>
      <c r="J12" s="201"/>
      <c r="K12" s="203" t="s">
        <v>203</v>
      </c>
      <c r="L12" s="201"/>
      <c r="M12" s="205"/>
      <c r="N12" s="207"/>
      <c r="O12" s="201"/>
    </row>
    <row r="13" spans="1:15" ht="15.75" thickBot="1" x14ac:dyDescent="0.3">
      <c r="A13" s="12"/>
      <c r="B13" s="69" t="s">
        <v>426</v>
      </c>
      <c r="C13" s="200"/>
      <c r="D13" s="202"/>
      <c r="E13" s="204"/>
      <c r="F13" s="201"/>
      <c r="G13" s="206"/>
      <c r="H13" s="208"/>
      <c r="I13" s="200"/>
      <c r="J13" s="202"/>
      <c r="K13" s="204"/>
      <c r="L13" s="201"/>
      <c r="M13" s="206"/>
      <c r="N13" s="208"/>
      <c r="O13" s="201"/>
    </row>
    <row r="14" spans="1:15" ht="15.75" thickBot="1" x14ac:dyDescent="0.3">
      <c r="A14" s="12"/>
      <c r="B14" s="20" t="s">
        <v>427</v>
      </c>
      <c r="C14" s="20"/>
      <c r="D14" s="195"/>
      <c r="E14" s="56">
        <v>1713445</v>
      </c>
      <c r="F14" s="21"/>
      <c r="G14" s="32" t="s">
        <v>200</v>
      </c>
      <c r="H14" s="196">
        <v>0.2</v>
      </c>
      <c r="I14" s="20"/>
      <c r="J14" s="195"/>
      <c r="K14" s="56">
        <v>1713375</v>
      </c>
      <c r="L14" s="21"/>
      <c r="M14" s="32" t="s">
        <v>200</v>
      </c>
      <c r="N14" s="196">
        <v>0.11</v>
      </c>
      <c r="O14" s="21"/>
    </row>
    <row r="15" spans="1:15" ht="15.75" thickTop="1" x14ac:dyDescent="0.25">
      <c r="A15" s="12"/>
      <c r="B15" s="65"/>
      <c r="C15" s="65"/>
      <c r="D15" s="65"/>
      <c r="E15" s="65"/>
      <c r="F15" s="65"/>
      <c r="G15" s="65"/>
      <c r="H15" s="65"/>
      <c r="I15" s="65"/>
      <c r="J15" s="65"/>
      <c r="K15" s="65"/>
      <c r="L15" s="65"/>
      <c r="M15" s="65"/>
      <c r="N15" s="65"/>
      <c r="O15" s="65"/>
    </row>
    <row r="16" spans="1:15" x14ac:dyDescent="0.25">
      <c r="A16" s="12"/>
      <c r="B16" s="65" t="s">
        <v>428</v>
      </c>
      <c r="C16" s="65"/>
      <c r="D16" s="65"/>
      <c r="E16" s="65"/>
      <c r="F16" s="65"/>
      <c r="G16" s="65"/>
      <c r="H16" s="65"/>
      <c r="I16" s="65"/>
      <c r="J16" s="65"/>
      <c r="K16" s="65"/>
      <c r="L16" s="65"/>
      <c r="M16" s="65"/>
      <c r="N16" s="65"/>
      <c r="O16" s="65"/>
    </row>
    <row r="17" spans="1:15" x14ac:dyDescent="0.25">
      <c r="A17" s="12"/>
      <c r="B17" s="65"/>
      <c r="C17" s="65"/>
      <c r="D17" s="65"/>
      <c r="E17" s="65"/>
      <c r="F17" s="65"/>
      <c r="G17" s="65"/>
      <c r="H17" s="65"/>
      <c r="I17" s="65"/>
      <c r="J17" s="65"/>
      <c r="K17" s="65"/>
      <c r="L17" s="65"/>
      <c r="M17" s="65"/>
      <c r="N17" s="65"/>
      <c r="O17" s="65"/>
    </row>
    <row r="18" spans="1:15" x14ac:dyDescent="0.25">
      <c r="A18" s="12"/>
      <c r="B18" s="16"/>
      <c r="C18" s="193"/>
      <c r="D18" s="197" t="s">
        <v>429</v>
      </c>
      <c r="E18" s="197"/>
      <c r="F18" s="197"/>
      <c r="G18" s="197"/>
      <c r="H18" s="197"/>
      <c r="I18" s="193"/>
      <c r="J18" s="197" t="s">
        <v>429</v>
      </c>
      <c r="K18" s="197"/>
      <c r="L18" s="197"/>
      <c r="M18" s="197"/>
      <c r="N18" s="197"/>
      <c r="O18" s="16"/>
    </row>
    <row r="19" spans="1:15" ht="15.75" thickBot="1" x14ac:dyDescent="0.3">
      <c r="A19" s="12"/>
      <c r="B19" s="16"/>
      <c r="C19" s="193"/>
      <c r="D19" s="198" t="s">
        <v>189</v>
      </c>
      <c r="E19" s="198"/>
      <c r="F19" s="198"/>
      <c r="G19" s="198"/>
      <c r="H19" s="198"/>
      <c r="I19" s="193"/>
      <c r="J19" s="198" t="s">
        <v>364</v>
      </c>
      <c r="K19" s="198"/>
      <c r="L19" s="198"/>
      <c r="M19" s="198"/>
      <c r="N19" s="198"/>
      <c r="O19" s="16"/>
    </row>
    <row r="20" spans="1:15" x14ac:dyDescent="0.25">
      <c r="A20" s="12"/>
      <c r="B20" s="16"/>
      <c r="C20" s="16"/>
      <c r="D20" s="59"/>
      <c r="E20" s="59"/>
      <c r="F20" s="59"/>
      <c r="G20" s="199" t="s">
        <v>421</v>
      </c>
      <c r="H20" s="199"/>
      <c r="I20" s="16"/>
      <c r="J20" s="59"/>
      <c r="K20" s="59"/>
      <c r="L20" s="59"/>
      <c r="M20" s="199" t="s">
        <v>421</v>
      </c>
      <c r="N20" s="199"/>
      <c r="O20" s="16"/>
    </row>
    <row r="21" spans="1:15" ht="15.75" thickBot="1" x14ac:dyDescent="0.3">
      <c r="A21" s="12"/>
      <c r="B21" s="16"/>
      <c r="C21" s="193"/>
      <c r="D21" s="198" t="s">
        <v>422</v>
      </c>
      <c r="E21" s="198"/>
      <c r="F21" s="16"/>
      <c r="G21" s="198" t="s">
        <v>423</v>
      </c>
      <c r="H21" s="198"/>
      <c r="I21" s="193"/>
      <c r="J21" s="198" t="s">
        <v>422</v>
      </c>
      <c r="K21" s="198"/>
      <c r="L21" s="16"/>
      <c r="M21" s="198" t="s">
        <v>423</v>
      </c>
      <c r="N21" s="198"/>
      <c r="O21" s="16"/>
    </row>
    <row r="22" spans="1:15" ht="15.75" thickBot="1" x14ac:dyDescent="0.3">
      <c r="A22" s="12"/>
      <c r="B22" s="20" t="s">
        <v>424</v>
      </c>
      <c r="C22" s="20"/>
      <c r="D22" s="194"/>
      <c r="E22" s="23">
        <v>1713375</v>
      </c>
      <c r="F22" s="21"/>
      <c r="G22" s="54" t="s">
        <v>200</v>
      </c>
      <c r="H22" s="163">
        <v>0.55000000000000004</v>
      </c>
      <c r="I22" s="20"/>
      <c r="J22" s="194"/>
      <c r="K22" s="23">
        <v>1713375</v>
      </c>
      <c r="L22" s="21"/>
      <c r="M22" s="54" t="s">
        <v>200</v>
      </c>
      <c r="N22" s="163">
        <v>0.06</v>
      </c>
      <c r="O22" s="21"/>
    </row>
    <row r="23" spans="1:15" ht="15.75" thickTop="1" x14ac:dyDescent="0.25">
      <c r="A23" s="12"/>
      <c r="B23" s="69" t="s">
        <v>425</v>
      </c>
      <c r="C23" s="200"/>
      <c r="D23" s="201"/>
      <c r="E23" s="203">
        <v>23</v>
      </c>
      <c r="F23" s="201"/>
      <c r="G23" s="205"/>
      <c r="H23" s="207"/>
      <c r="I23" s="200"/>
      <c r="J23" s="201"/>
      <c r="K23" s="203" t="s">
        <v>203</v>
      </c>
      <c r="L23" s="201"/>
      <c r="M23" s="205"/>
      <c r="N23" s="207"/>
      <c r="O23" s="201"/>
    </row>
    <row r="24" spans="1:15" ht="15.75" thickBot="1" x14ac:dyDescent="0.3">
      <c r="A24" s="12"/>
      <c r="B24" s="69" t="s">
        <v>430</v>
      </c>
      <c r="C24" s="200"/>
      <c r="D24" s="202"/>
      <c r="E24" s="204"/>
      <c r="F24" s="201"/>
      <c r="G24" s="206"/>
      <c r="H24" s="208"/>
      <c r="I24" s="200"/>
      <c r="J24" s="202"/>
      <c r="K24" s="204"/>
      <c r="L24" s="201"/>
      <c r="M24" s="206"/>
      <c r="N24" s="208"/>
      <c r="O24" s="201"/>
    </row>
    <row r="25" spans="1:15" ht="15.75" thickBot="1" x14ac:dyDescent="0.3">
      <c r="A25" s="12"/>
      <c r="B25" s="20" t="s">
        <v>427</v>
      </c>
      <c r="C25" s="20"/>
      <c r="D25" s="195"/>
      <c r="E25" s="56">
        <v>1713398</v>
      </c>
      <c r="F25" s="21"/>
      <c r="G25" s="32" t="s">
        <v>200</v>
      </c>
      <c r="H25" s="196">
        <v>0.55000000000000004</v>
      </c>
      <c r="I25" s="20"/>
      <c r="J25" s="195"/>
      <c r="K25" s="56">
        <v>1713375</v>
      </c>
      <c r="L25" s="21"/>
      <c r="M25" s="32" t="s">
        <v>200</v>
      </c>
      <c r="N25" s="196">
        <v>0.06</v>
      </c>
      <c r="O25" s="21"/>
    </row>
    <row r="26" spans="1:15" ht="15.75" thickTop="1" x14ac:dyDescent="0.25">
      <c r="A26" s="12"/>
      <c r="B26" s="4"/>
    </row>
  </sheetData>
  <mergeCells count="58">
    <mergeCell ref="O23:O24"/>
    <mergeCell ref="A1:A2"/>
    <mergeCell ref="B1:O1"/>
    <mergeCell ref="B2:O2"/>
    <mergeCell ref="B3:O3"/>
    <mergeCell ref="A4:A26"/>
    <mergeCell ref="B4:O4"/>
    <mergeCell ref="B5:O5"/>
    <mergeCell ref="B6:O6"/>
    <mergeCell ref="B15:O15"/>
    <mergeCell ref="I23:I24"/>
    <mergeCell ref="J23:J24"/>
    <mergeCell ref="K23:K24"/>
    <mergeCell ref="L23:L24"/>
    <mergeCell ref="M23:M24"/>
    <mergeCell ref="N23:N24"/>
    <mergeCell ref="D21:E21"/>
    <mergeCell ref="G21:H21"/>
    <mergeCell ref="J21:K21"/>
    <mergeCell ref="M21:N21"/>
    <mergeCell ref="C23:C24"/>
    <mergeCell ref="D23:D24"/>
    <mergeCell ref="E23:E24"/>
    <mergeCell ref="F23:F24"/>
    <mergeCell ref="G23:G24"/>
    <mergeCell ref="H23:H24"/>
    <mergeCell ref="O12:O13"/>
    <mergeCell ref="D18:H18"/>
    <mergeCell ref="J18:N18"/>
    <mergeCell ref="D19:H19"/>
    <mergeCell ref="J19:N19"/>
    <mergeCell ref="G20:H20"/>
    <mergeCell ref="M20:N20"/>
    <mergeCell ref="B16:O16"/>
    <mergeCell ref="B17:O17"/>
    <mergeCell ref="I12:I13"/>
    <mergeCell ref="J12:J13"/>
    <mergeCell ref="K12:K13"/>
    <mergeCell ref="L12:L13"/>
    <mergeCell ref="M12:M13"/>
    <mergeCell ref="N12:N13"/>
    <mergeCell ref="D10:E10"/>
    <mergeCell ref="G10:H10"/>
    <mergeCell ref="J10:K10"/>
    <mergeCell ref="M10:N10"/>
    <mergeCell ref="C12:C13"/>
    <mergeCell ref="D12:D13"/>
    <mergeCell ref="E12:E13"/>
    <mergeCell ref="F12:F13"/>
    <mergeCell ref="G12:G13"/>
    <mergeCell ref="H12:H13"/>
    <mergeCell ref="D7:H7"/>
    <mergeCell ref="J7:N7"/>
    <mergeCell ref="D8:H8"/>
    <mergeCell ref="J8:N8"/>
    <mergeCell ref="C9:E9"/>
    <mergeCell ref="G9:H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7.85546875" bestFit="1" customWidth="1"/>
    <col min="3" max="3" width="11.85546875" bestFit="1" customWidth="1"/>
    <col min="4" max="4" width="9.42578125" customWidth="1"/>
    <col min="5" max="5" width="6.7109375" customWidth="1"/>
    <col min="6" max="6" width="6.42578125" customWidth="1"/>
    <col min="7" max="7" width="2.140625" customWidth="1"/>
    <col min="8" max="8" width="6.140625" customWidth="1"/>
    <col min="9" max="9" width="4.42578125" bestFit="1" customWidth="1"/>
    <col min="11" max="11" width="3.5703125" bestFit="1" customWidth="1"/>
    <col min="13" max="13" width="2.140625" customWidth="1"/>
    <col min="14" max="14" width="6.7109375" customWidth="1"/>
  </cols>
  <sheetData>
    <row r="1" spans="1:15" ht="15" customHeight="1" x14ac:dyDescent="0.25">
      <c r="A1" s="7" t="s">
        <v>6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3</v>
      </c>
      <c r="B3" s="11" t="s">
        <v>5</v>
      </c>
      <c r="C3" s="11"/>
      <c r="D3" s="11"/>
      <c r="E3" s="11"/>
      <c r="F3" s="11"/>
      <c r="G3" s="11"/>
      <c r="H3" s="11"/>
      <c r="I3" s="11"/>
      <c r="J3" s="11"/>
      <c r="K3" s="11"/>
      <c r="L3" s="11"/>
      <c r="M3" s="11"/>
      <c r="N3" s="11"/>
      <c r="O3" s="11"/>
    </row>
    <row r="4" spans="1:15" ht="15" customHeight="1" x14ac:dyDescent="0.25">
      <c r="A4" s="12" t="s">
        <v>669</v>
      </c>
      <c r="B4" s="11" t="s">
        <v>5</v>
      </c>
      <c r="C4" s="11"/>
      <c r="D4" s="11"/>
      <c r="E4" s="11"/>
      <c r="F4" s="11"/>
      <c r="G4" s="11"/>
      <c r="H4" s="11"/>
      <c r="I4" s="11"/>
      <c r="J4" s="11"/>
      <c r="K4" s="11"/>
      <c r="L4" s="11"/>
      <c r="M4" s="11"/>
      <c r="N4" s="11"/>
      <c r="O4" s="11"/>
    </row>
    <row r="5" spans="1:15" x14ac:dyDescent="0.25">
      <c r="A5" s="12"/>
      <c r="B5" s="65" t="s">
        <v>438</v>
      </c>
      <c r="C5" s="65"/>
      <c r="D5" s="65"/>
      <c r="E5" s="65"/>
      <c r="F5" s="65"/>
      <c r="G5" s="65"/>
      <c r="H5" s="65"/>
      <c r="I5" s="65"/>
      <c r="J5" s="65"/>
      <c r="K5" s="65"/>
      <c r="L5" s="65"/>
      <c r="M5" s="65"/>
      <c r="N5" s="65"/>
      <c r="O5" s="65"/>
    </row>
    <row r="6" spans="1:15" x14ac:dyDescent="0.25">
      <c r="A6" s="12"/>
      <c r="B6" s="65"/>
      <c r="C6" s="65"/>
      <c r="D6" s="65"/>
      <c r="E6" s="65"/>
      <c r="F6" s="65"/>
      <c r="G6" s="65"/>
      <c r="H6" s="65"/>
      <c r="I6" s="65"/>
      <c r="J6" s="65"/>
      <c r="K6" s="65"/>
      <c r="L6" s="65"/>
      <c r="M6" s="65"/>
      <c r="N6" s="65"/>
      <c r="O6" s="65"/>
    </row>
    <row r="7" spans="1:15" x14ac:dyDescent="0.25">
      <c r="A7" s="12"/>
      <c r="B7" s="16"/>
      <c r="C7" s="16"/>
      <c r="D7" s="16"/>
      <c r="E7" s="16"/>
      <c r="F7" s="16"/>
      <c r="G7" s="34"/>
      <c r="H7" s="34"/>
      <c r="I7" s="17"/>
      <c r="J7" s="66" t="s">
        <v>439</v>
      </c>
      <c r="K7" s="66"/>
      <c r="L7" s="16"/>
      <c r="M7" s="34"/>
      <c r="N7" s="34"/>
      <c r="O7" s="16"/>
    </row>
    <row r="8" spans="1:15" x14ac:dyDescent="0.25">
      <c r="A8" s="12"/>
      <c r="B8" s="16"/>
      <c r="C8" s="16"/>
      <c r="D8" s="16"/>
      <c r="E8" s="16"/>
      <c r="F8" s="16"/>
      <c r="G8" s="37" t="s">
        <v>439</v>
      </c>
      <c r="H8" s="37"/>
      <c r="I8" s="17"/>
      <c r="J8" s="66" t="s">
        <v>338</v>
      </c>
      <c r="K8" s="66"/>
      <c r="L8" s="16"/>
      <c r="M8" s="34"/>
      <c r="N8" s="34"/>
      <c r="O8" s="16"/>
    </row>
    <row r="9" spans="1:15" x14ac:dyDescent="0.25">
      <c r="A9" s="12"/>
      <c r="B9" s="16"/>
      <c r="C9" s="15"/>
      <c r="D9" s="66" t="s">
        <v>440</v>
      </c>
      <c r="E9" s="66"/>
      <c r="F9" s="16"/>
      <c r="G9" s="37" t="s">
        <v>338</v>
      </c>
      <c r="H9" s="37"/>
      <c r="I9" s="17"/>
      <c r="J9" s="66" t="s">
        <v>441</v>
      </c>
      <c r="K9" s="66"/>
      <c r="L9" s="16"/>
      <c r="M9" s="37" t="s">
        <v>442</v>
      </c>
      <c r="N9" s="37"/>
      <c r="O9" s="16"/>
    </row>
    <row r="10" spans="1:15" x14ac:dyDescent="0.25">
      <c r="A10" s="12"/>
      <c r="B10" s="16"/>
      <c r="C10" s="17"/>
      <c r="D10" s="66" t="s">
        <v>443</v>
      </c>
      <c r="E10" s="66"/>
      <c r="F10" s="16"/>
      <c r="G10" s="37" t="s">
        <v>444</v>
      </c>
      <c r="H10" s="37"/>
      <c r="I10" s="17"/>
      <c r="J10" s="66" t="s">
        <v>336</v>
      </c>
      <c r="K10" s="66"/>
      <c r="L10" s="16"/>
      <c r="M10" s="37" t="s">
        <v>445</v>
      </c>
      <c r="N10" s="37"/>
      <c r="O10" s="16"/>
    </row>
    <row r="11" spans="1:15" ht="15.75" thickBot="1" x14ac:dyDescent="0.3">
      <c r="A11" s="12"/>
      <c r="B11" s="16"/>
      <c r="C11" s="17"/>
      <c r="D11" s="218" t="s">
        <v>189</v>
      </c>
      <c r="E11" s="218"/>
      <c r="F11" s="16"/>
      <c r="G11" s="35" t="s">
        <v>446</v>
      </c>
      <c r="H11" s="35"/>
      <c r="I11" s="17"/>
      <c r="J11" s="218" t="s">
        <v>447</v>
      </c>
      <c r="K11" s="218"/>
      <c r="L11" s="16"/>
      <c r="M11" s="35" t="s">
        <v>227</v>
      </c>
      <c r="N11" s="35"/>
      <c r="O11" s="16"/>
    </row>
    <row r="12" spans="1:15" x14ac:dyDescent="0.25">
      <c r="A12" s="12"/>
      <c r="B12" s="20" t="s">
        <v>448</v>
      </c>
      <c r="C12" s="21"/>
      <c r="D12" s="194"/>
      <c r="E12" s="23">
        <v>67023</v>
      </c>
      <c r="F12" s="21"/>
      <c r="G12" s="22" t="s">
        <v>200</v>
      </c>
      <c r="H12" s="44">
        <v>12.87</v>
      </c>
      <c r="I12" s="21"/>
      <c r="J12" s="194"/>
      <c r="K12" s="44"/>
      <c r="L12" s="21"/>
      <c r="M12" s="22"/>
      <c r="N12" s="44"/>
      <c r="O12" s="21"/>
    </row>
    <row r="13" spans="1:15" x14ac:dyDescent="0.25">
      <c r="A13" s="12"/>
      <c r="B13" s="24" t="s">
        <v>449</v>
      </c>
      <c r="C13" s="25"/>
      <c r="D13" s="25"/>
      <c r="E13" s="62" t="s">
        <v>203</v>
      </c>
      <c r="F13" s="25"/>
      <c r="G13" s="24"/>
      <c r="H13" s="62" t="s">
        <v>203</v>
      </c>
      <c r="I13" s="25"/>
      <c r="J13" s="25"/>
      <c r="K13" s="67"/>
      <c r="L13" s="25"/>
      <c r="M13" s="24"/>
      <c r="N13" s="67"/>
      <c r="O13" s="25"/>
    </row>
    <row r="14" spans="1:15" x14ac:dyDescent="0.25">
      <c r="A14" s="12"/>
      <c r="B14" s="20" t="s">
        <v>450</v>
      </c>
      <c r="C14" s="21"/>
      <c r="D14" s="21"/>
      <c r="E14" s="63" t="s">
        <v>203</v>
      </c>
      <c r="F14" s="21"/>
      <c r="G14" s="20"/>
      <c r="H14" s="63" t="s">
        <v>203</v>
      </c>
      <c r="I14" s="21"/>
      <c r="J14" s="21"/>
      <c r="K14" s="156"/>
      <c r="L14" s="21"/>
      <c r="M14" s="20"/>
      <c r="N14" s="156"/>
      <c r="O14" s="21"/>
    </row>
    <row r="15" spans="1:15" x14ac:dyDescent="0.25">
      <c r="A15" s="12"/>
      <c r="B15" s="24" t="s">
        <v>451</v>
      </c>
      <c r="C15" s="25"/>
      <c r="D15" s="25"/>
      <c r="E15" s="62" t="s">
        <v>203</v>
      </c>
      <c r="F15" s="25"/>
      <c r="G15" s="24"/>
      <c r="H15" s="62" t="s">
        <v>203</v>
      </c>
      <c r="I15" s="25"/>
      <c r="J15" s="25"/>
      <c r="K15" s="67"/>
      <c r="L15" s="25"/>
      <c r="M15" s="24"/>
      <c r="N15" s="67"/>
      <c r="O15" s="25"/>
    </row>
    <row r="16" spans="1:15" ht="15.75" thickBot="1" x14ac:dyDescent="0.3">
      <c r="A16" s="12"/>
      <c r="B16" s="20" t="s">
        <v>452</v>
      </c>
      <c r="C16" s="21"/>
      <c r="D16" s="209"/>
      <c r="E16" s="210" t="s">
        <v>203</v>
      </c>
      <c r="F16" s="21"/>
      <c r="G16" s="27"/>
      <c r="H16" s="210" t="s">
        <v>203</v>
      </c>
      <c r="I16" s="21"/>
      <c r="J16" s="21"/>
      <c r="K16" s="156"/>
      <c r="L16" s="21"/>
      <c r="M16" s="20"/>
      <c r="N16" s="156"/>
      <c r="O16" s="21"/>
    </row>
    <row r="17" spans="1:15" ht="15.75" thickBot="1" x14ac:dyDescent="0.3">
      <c r="A17" s="12"/>
      <c r="B17" s="24" t="s">
        <v>453</v>
      </c>
      <c r="C17" s="25"/>
      <c r="D17" s="211"/>
      <c r="E17" s="42">
        <v>67023</v>
      </c>
      <c r="F17" s="25"/>
      <c r="G17" s="41" t="s">
        <v>200</v>
      </c>
      <c r="H17" s="43">
        <v>12.87</v>
      </c>
      <c r="I17" s="25"/>
      <c r="J17" s="212"/>
      <c r="K17" s="213">
        <v>1.5</v>
      </c>
      <c r="L17" s="25"/>
      <c r="M17" s="48" t="s">
        <v>200</v>
      </c>
      <c r="N17" s="49">
        <v>93356</v>
      </c>
      <c r="O17" s="25"/>
    </row>
    <row r="18" spans="1:15" ht="16.5" thickTop="1" thickBot="1" x14ac:dyDescent="0.3">
      <c r="A18" s="12"/>
      <c r="B18" s="20" t="s">
        <v>454</v>
      </c>
      <c r="C18" s="21"/>
      <c r="D18" s="214"/>
      <c r="E18" s="215">
        <v>67023</v>
      </c>
      <c r="F18" s="21"/>
      <c r="G18" s="216" t="s">
        <v>200</v>
      </c>
      <c r="H18" s="217">
        <v>12.87</v>
      </c>
      <c r="I18" s="21"/>
      <c r="J18" s="214"/>
      <c r="K18" s="217">
        <v>1.5</v>
      </c>
      <c r="L18" s="21"/>
      <c r="M18" s="216" t="s">
        <v>200</v>
      </c>
      <c r="N18" s="215">
        <v>93356</v>
      </c>
      <c r="O18" s="21"/>
    </row>
    <row r="19" spans="1:15" ht="15.75" thickTop="1" x14ac:dyDescent="0.25">
      <c r="A19" s="12"/>
      <c r="B19" s="4"/>
    </row>
    <row r="20" spans="1:15" ht="15" customHeight="1" x14ac:dyDescent="0.25">
      <c r="A20" s="12" t="s">
        <v>670</v>
      </c>
      <c r="B20" s="11" t="s">
        <v>5</v>
      </c>
      <c r="C20" s="11"/>
      <c r="D20" s="11"/>
      <c r="E20" s="11"/>
      <c r="F20" s="11"/>
      <c r="G20" s="11"/>
      <c r="H20" s="11"/>
      <c r="I20" s="11"/>
      <c r="J20" s="11"/>
      <c r="K20" s="11"/>
      <c r="L20" s="11"/>
      <c r="M20" s="11"/>
      <c r="N20" s="11"/>
      <c r="O20" s="11"/>
    </row>
    <row r="21" spans="1:15" x14ac:dyDescent="0.25">
      <c r="A21" s="12"/>
      <c r="B21" s="65" t="s">
        <v>457</v>
      </c>
      <c r="C21" s="65"/>
      <c r="D21" s="65"/>
      <c r="E21" s="65"/>
      <c r="F21" s="65"/>
      <c r="G21" s="65"/>
      <c r="H21" s="65"/>
      <c r="I21" s="65"/>
      <c r="J21" s="65"/>
      <c r="K21" s="65"/>
      <c r="L21" s="65"/>
      <c r="M21" s="65"/>
      <c r="N21" s="65"/>
      <c r="O21" s="65"/>
    </row>
    <row r="22" spans="1:15" x14ac:dyDescent="0.25">
      <c r="A22" s="12"/>
      <c r="B22" s="65" t="s">
        <v>213</v>
      </c>
      <c r="C22" s="65"/>
      <c r="D22" s="65"/>
      <c r="E22" s="65"/>
      <c r="F22" s="65"/>
      <c r="G22" s="65"/>
      <c r="H22" s="65"/>
      <c r="I22" s="65"/>
      <c r="J22" s="65"/>
      <c r="K22" s="65"/>
      <c r="L22" s="65"/>
      <c r="M22" s="65"/>
      <c r="N22" s="65"/>
      <c r="O22" s="65"/>
    </row>
    <row r="23" spans="1:15" x14ac:dyDescent="0.25">
      <c r="A23" s="12"/>
      <c r="B23" s="219"/>
      <c r="C23" s="219"/>
      <c r="D23" s="219"/>
      <c r="E23" s="233" t="s">
        <v>458</v>
      </c>
      <c r="F23" s="233"/>
      <c r="G23" s="219"/>
      <c r="H23" s="219"/>
      <c r="I23" s="219"/>
      <c r="J23" s="219"/>
    </row>
    <row r="24" spans="1:15" x14ac:dyDescent="0.25">
      <c r="A24" s="12"/>
      <c r="B24" s="233" t="s">
        <v>459</v>
      </c>
      <c r="C24" s="233"/>
      <c r="D24" s="219"/>
      <c r="E24" s="233" t="s">
        <v>460</v>
      </c>
      <c r="F24" s="233"/>
      <c r="G24" s="219"/>
      <c r="H24" s="233" t="s">
        <v>441</v>
      </c>
      <c r="I24" s="233"/>
      <c r="J24" s="219"/>
    </row>
    <row r="25" spans="1:15" x14ac:dyDescent="0.25">
      <c r="A25" s="12"/>
      <c r="B25" s="233" t="s">
        <v>444</v>
      </c>
      <c r="C25" s="233"/>
      <c r="D25" s="219"/>
      <c r="E25" s="233" t="s">
        <v>461</v>
      </c>
      <c r="F25" s="233"/>
      <c r="G25" s="219"/>
      <c r="H25" s="233" t="s">
        <v>336</v>
      </c>
      <c r="I25" s="233"/>
      <c r="J25" s="219"/>
    </row>
    <row r="26" spans="1:15" ht="15.75" thickBot="1" x14ac:dyDescent="0.3">
      <c r="A26" s="12"/>
      <c r="B26" s="234" t="s">
        <v>462</v>
      </c>
      <c r="C26" s="234"/>
      <c r="D26" s="219"/>
      <c r="E26" s="234" t="s">
        <v>463</v>
      </c>
      <c r="F26" s="234"/>
      <c r="G26" s="219"/>
      <c r="H26" s="234" t="s">
        <v>464</v>
      </c>
      <c r="I26" s="234"/>
      <c r="J26" s="219"/>
    </row>
    <row r="27" spans="1:15" x14ac:dyDescent="0.25">
      <c r="A27" s="12"/>
      <c r="B27" s="220"/>
      <c r="C27" s="220"/>
      <c r="D27" s="219"/>
      <c r="E27" s="220"/>
      <c r="F27" s="220"/>
      <c r="G27" s="219"/>
      <c r="H27" s="220"/>
      <c r="I27" s="220"/>
      <c r="J27" s="219"/>
    </row>
    <row r="28" spans="1:15" x14ac:dyDescent="0.25">
      <c r="A28" s="12"/>
      <c r="B28" s="221"/>
      <c r="C28" s="222">
        <v>12.09</v>
      </c>
      <c r="D28" s="221"/>
      <c r="E28" s="223"/>
      <c r="F28" s="224">
        <v>43977</v>
      </c>
      <c r="G28" s="221"/>
      <c r="H28" s="223"/>
      <c r="I28" s="63">
        <v>1.1499999999999999</v>
      </c>
      <c r="J28" s="223"/>
    </row>
    <row r="29" spans="1:15" x14ac:dyDescent="0.25">
      <c r="A29" s="12"/>
      <c r="B29" s="225"/>
      <c r="C29" s="62">
        <v>12.09</v>
      </c>
      <c r="D29" s="225"/>
      <c r="E29" s="226"/>
      <c r="F29" s="51">
        <v>9066</v>
      </c>
      <c r="G29" s="225"/>
      <c r="H29" s="226"/>
      <c r="I29" s="62">
        <v>1.25</v>
      </c>
      <c r="J29" s="226"/>
    </row>
    <row r="30" spans="1:15" x14ac:dyDescent="0.25">
      <c r="A30" s="12"/>
      <c r="B30" s="221"/>
      <c r="C30" s="63">
        <v>15</v>
      </c>
      <c r="D30" s="221"/>
      <c r="E30" s="223"/>
      <c r="F30" s="224">
        <v>7464</v>
      </c>
      <c r="G30" s="221"/>
      <c r="H30" s="223"/>
      <c r="I30" s="63">
        <v>3.2</v>
      </c>
      <c r="J30" s="223"/>
    </row>
    <row r="31" spans="1:15" ht="15.75" thickBot="1" x14ac:dyDescent="0.3">
      <c r="A31" s="12"/>
      <c r="B31" s="227"/>
      <c r="C31" s="52">
        <v>16.75</v>
      </c>
      <c r="D31" s="225"/>
      <c r="E31" s="228"/>
      <c r="F31" s="229">
        <v>6516</v>
      </c>
      <c r="G31" s="225"/>
      <c r="H31" s="226"/>
      <c r="I31" s="62">
        <v>2.25</v>
      </c>
      <c r="J31" s="226"/>
    </row>
    <row r="32" spans="1:15" ht="15.75" thickBot="1" x14ac:dyDescent="0.3">
      <c r="A32" s="12"/>
      <c r="B32" s="230"/>
      <c r="C32" s="50" t="s">
        <v>465</v>
      </c>
      <c r="D32" s="221"/>
      <c r="E32" s="231"/>
      <c r="F32" s="232">
        <v>67023</v>
      </c>
      <c r="G32" s="221"/>
      <c r="H32" s="223"/>
      <c r="I32" s="63"/>
      <c r="J32" s="223"/>
    </row>
    <row r="33" spans="1:2" ht="15.75" thickTop="1" x14ac:dyDescent="0.25">
      <c r="A33" s="12"/>
      <c r="B33" s="4"/>
    </row>
  </sheetData>
  <mergeCells count="40">
    <mergeCell ref="A20:A33"/>
    <mergeCell ref="B20:O20"/>
    <mergeCell ref="B21:O21"/>
    <mergeCell ref="B22:O22"/>
    <mergeCell ref="A1:A2"/>
    <mergeCell ref="B1:O1"/>
    <mergeCell ref="B2:O2"/>
    <mergeCell ref="B3:O3"/>
    <mergeCell ref="A4:A19"/>
    <mergeCell ref="B4:O4"/>
    <mergeCell ref="B5:O5"/>
    <mergeCell ref="B6:O6"/>
    <mergeCell ref="B25:C25"/>
    <mergeCell ref="E25:F25"/>
    <mergeCell ref="H25:I25"/>
    <mergeCell ref="B26:C26"/>
    <mergeCell ref="E26:F26"/>
    <mergeCell ref="H26:I26"/>
    <mergeCell ref="D11:E11"/>
    <mergeCell ref="G11:H11"/>
    <mergeCell ref="J11:K11"/>
    <mergeCell ref="M11:N11"/>
    <mergeCell ref="E23:F23"/>
    <mergeCell ref="B24:C24"/>
    <mergeCell ref="E24:F24"/>
    <mergeCell ref="H24:I24"/>
    <mergeCell ref="D9:E9"/>
    <mergeCell ref="G9:H9"/>
    <mergeCell ref="J9:K9"/>
    <mergeCell ref="M9:N9"/>
    <mergeCell ref="D10:E10"/>
    <mergeCell ref="G10:H10"/>
    <mergeCell ref="J10:K10"/>
    <mergeCell ref="M10:N10"/>
    <mergeCell ref="G7:H7"/>
    <mergeCell ref="J7:K7"/>
    <mergeCell ref="M7:N7"/>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1.85546875" customWidth="1"/>
    <col min="4" max="4" width="2.7109375" customWidth="1"/>
    <col min="5" max="5" width="12.5703125" customWidth="1"/>
    <col min="6" max="6" width="11.85546875" customWidth="1"/>
    <col min="7" max="7" width="2.5703125" customWidth="1"/>
    <col min="8" max="8" width="12.28515625" customWidth="1"/>
    <col min="9" max="9" width="11.85546875" customWidth="1"/>
  </cols>
  <sheetData>
    <row r="1" spans="1:9" ht="15" customHeight="1" x14ac:dyDescent="0.25">
      <c r="A1" s="7" t="s">
        <v>6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67</v>
      </c>
      <c r="B3" s="11" t="s">
        <v>5</v>
      </c>
      <c r="C3" s="11"/>
      <c r="D3" s="11"/>
      <c r="E3" s="11"/>
      <c r="F3" s="11"/>
      <c r="G3" s="11"/>
      <c r="H3" s="11"/>
      <c r="I3" s="11"/>
    </row>
    <row r="4" spans="1:9" ht="15" customHeight="1" x14ac:dyDescent="0.25">
      <c r="A4" s="12" t="s">
        <v>672</v>
      </c>
      <c r="B4" s="11" t="s">
        <v>5</v>
      </c>
      <c r="C4" s="11"/>
      <c r="D4" s="11"/>
      <c r="E4" s="11"/>
      <c r="F4" s="11"/>
      <c r="G4" s="11"/>
      <c r="H4" s="11"/>
      <c r="I4" s="11"/>
    </row>
    <row r="5" spans="1:9" x14ac:dyDescent="0.25">
      <c r="A5" s="12"/>
      <c r="B5" s="65" t="s">
        <v>673</v>
      </c>
      <c r="C5" s="65"/>
      <c r="D5" s="65"/>
      <c r="E5" s="65"/>
      <c r="F5" s="65"/>
      <c r="G5" s="65"/>
      <c r="H5" s="65"/>
      <c r="I5" s="65"/>
    </row>
    <row r="6" spans="1:9" x14ac:dyDescent="0.25">
      <c r="A6" s="12"/>
      <c r="B6" s="65"/>
      <c r="C6" s="65"/>
      <c r="D6" s="65"/>
      <c r="E6" s="65"/>
      <c r="F6" s="65"/>
      <c r="G6" s="65"/>
      <c r="H6" s="65"/>
      <c r="I6" s="65"/>
    </row>
    <row r="7" spans="1:9" ht="15.75" thickBot="1" x14ac:dyDescent="0.3">
      <c r="A7" s="12"/>
      <c r="B7" s="16"/>
      <c r="C7" s="16"/>
      <c r="D7" s="35" t="s">
        <v>189</v>
      </c>
      <c r="E7" s="35"/>
      <c r="F7" s="16"/>
      <c r="G7" s="35" t="s">
        <v>208</v>
      </c>
      <c r="H7" s="35"/>
      <c r="I7" s="16"/>
    </row>
    <row r="8" spans="1:9" x14ac:dyDescent="0.25">
      <c r="A8" s="12"/>
      <c r="B8" s="20" t="s">
        <v>239</v>
      </c>
      <c r="C8" s="21"/>
      <c r="D8" s="22" t="s">
        <v>200</v>
      </c>
      <c r="E8" s="23">
        <v>4720503</v>
      </c>
      <c r="F8" s="21"/>
      <c r="G8" s="22" t="s">
        <v>200</v>
      </c>
      <c r="H8" s="23">
        <v>4258081</v>
      </c>
      <c r="I8" s="21"/>
    </row>
    <row r="9" spans="1:9" x14ac:dyDescent="0.25">
      <c r="A9" s="12"/>
      <c r="B9" s="24" t="s">
        <v>240</v>
      </c>
      <c r="C9" s="25"/>
      <c r="D9" s="24"/>
      <c r="E9" s="67"/>
      <c r="F9" s="25"/>
      <c r="G9" s="24"/>
      <c r="H9" s="67"/>
      <c r="I9" s="25"/>
    </row>
    <row r="10" spans="1:9" x14ac:dyDescent="0.25">
      <c r="A10" s="12"/>
      <c r="B10" s="68" t="s">
        <v>241</v>
      </c>
      <c r="C10" s="21"/>
      <c r="D10" s="20"/>
      <c r="E10" s="45">
        <v>3177070</v>
      </c>
      <c r="F10" s="21"/>
      <c r="G10" s="20"/>
      <c r="H10" s="45">
        <v>1691512</v>
      </c>
      <c r="I10" s="21"/>
    </row>
    <row r="11" spans="1:9" x14ac:dyDescent="0.25">
      <c r="A11" s="12"/>
      <c r="B11" s="69" t="s">
        <v>472</v>
      </c>
      <c r="C11" s="25"/>
      <c r="D11" s="24"/>
      <c r="E11" s="67"/>
      <c r="F11" s="25"/>
      <c r="G11" s="24"/>
      <c r="H11" s="67"/>
      <c r="I11" s="25"/>
    </row>
    <row r="12" spans="1:9" x14ac:dyDescent="0.25">
      <c r="A12" s="12"/>
      <c r="B12" s="70" t="s">
        <v>243</v>
      </c>
      <c r="C12" s="21"/>
      <c r="D12" s="20"/>
      <c r="E12" s="45">
        <v>569119</v>
      </c>
      <c r="F12" s="21"/>
      <c r="G12" s="20"/>
      <c r="H12" s="45">
        <v>918377</v>
      </c>
      <c r="I12" s="21"/>
    </row>
    <row r="13" spans="1:9" x14ac:dyDescent="0.25">
      <c r="A13" s="12"/>
      <c r="B13" s="71" t="s">
        <v>244</v>
      </c>
      <c r="C13" s="25"/>
      <c r="D13" s="24"/>
      <c r="E13" s="26">
        <v>866242</v>
      </c>
      <c r="F13" s="25"/>
      <c r="G13" s="24"/>
      <c r="H13" s="26">
        <v>359672</v>
      </c>
      <c r="I13" s="25"/>
    </row>
    <row r="14" spans="1:9" x14ac:dyDescent="0.25">
      <c r="A14" s="12"/>
      <c r="B14" s="68" t="s">
        <v>315</v>
      </c>
      <c r="C14" s="21"/>
      <c r="D14" s="20"/>
      <c r="E14" s="45">
        <v>8163794</v>
      </c>
      <c r="F14" s="21"/>
      <c r="G14" s="20"/>
      <c r="H14" s="45">
        <v>7790927</v>
      </c>
      <c r="I14" s="21"/>
    </row>
    <row r="15" spans="1:9" x14ac:dyDescent="0.25">
      <c r="A15" s="12"/>
      <c r="B15" s="69" t="s">
        <v>246</v>
      </c>
      <c r="C15" s="25"/>
      <c r="D15" s="24"/>
      <c r="E15" s="26">
        <v>2605281</v>
      </c>
      <c r="F15" s="25"/>
      <c r="G15" s="24"/>
      <c r="H15" s="26">
        <v>2271121</v>
      </c>
      <c r="I15" s="25"/>
    </row>
    <row r="16" spans="1:9" ht="15.75" thickBot="1" x14ac:dyDescent="0.3">
      <c r="A16" s="12"/>
      <c r="B16" s="20" t="s">
        <v>247</v>
      </c>
      <c r="C16" s="21"/>
      <c r="D16" s="27"/>
      <c r="E16" s="28">
        <v>352996</v>
      </c>
      <c r="F16" s="21"/>
      <c r="G16" s="27"/>
      <c r="H16" s="28">
        <v>391967</v>
      </c>
      <c r="I16" s="21"/>
    </row>
    <row r="17" spans="1:9" ht="15.75" thickBot="1" x14ac:dyDescent="0.3">
      <c r="A17" s="12"/>
      <c r="B17" s="71" t="s">
        <v>473</v>
      </c>
      <c r="C17" s="25"/>
      <c r="D17" s="41" t="s">
        <v>200</v>
      </c>
      <c r="E17" s="42">
        <v>20455005</v>
      </c>
      <c r="F17" s="25"/>
      <c r="G17" s="41" t="s">
        <v>200</v>
      </c>
      <c r="H17" s="42">
        <v>17681657</v>
      </c>
      <c r="I17" s="25"/>
    </row>
    <row r="18" spans="1:9" ht="15.75" thickTop="1" x14ac:dyDescent="0.25">
      <c r="A18" s="12"/>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2.140625" bestFit="1" customWidth="1"/>
    <col min="4" max="4" width="2.42578125" customWidth="1"/>
    <col min="5" max="5" width="12.85546875" customWidth="1"/>
    <col min="7" max="7" width="19.42578125" customWidth="1"/>
    <col min="8" max="8" width="10.28515625" customWidth="1"/>
    <col min="9" max="9" width="27.140625" bestFit="1" customWidth="1"/>
    <col min="10" max="10" width="3.140625" customWidth="1"/>
    <col min="11" max="11" width="25.5703125" customWidth="1"/>
    <col min="13" max="13" width="4.140625" customWidth="1"/>
    <col min="14" max="14" width="21.85546875" customWidth="1"/>
    <col min="15" max="16" width="1.85546875" bestFit="1" customWidth="1"/>
    <col min="17" max="17" width="9.5703125" bestFit="1" customWidth="1"/>
    <col min="18" max="18" width="1.85546875" bestFit="1"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11" t="s">
        <v>5</v>
      </c>
      <c r="C3" s="11"/>
      <c r="D3" s="11"/>
      <c r="E3" s="11"/>
      <c r="F3" s="11"/>
      <c r="G3" s="11"/>
      <c r="H3" s="11"/>
      <c r="I3" s="11"/>
      <c r="J3" s="11"/>
      <c r="K3" s="11"/>
      <c r="L3" s="11"/>
      <c r="M3" s="11"/>
      <c r="N3" s="11"/>
      <c r="O3" s="11"/>
      <c r="P3" s="11"/>
      <c r="Q3" s="11"/>
      <c r="R3" s="11"/>
    </row>
    <row r="4" spans="1:18" ht="15" customHeight="1" x14ac:dyDescent="0.25">
      <c r="A4" s="12" t="s">
        <v>675</v>
      </c>
      <c r="B4" s="11" t="s">
        <v>5</v>
      </c>
      <c r="C4" s="11"/>
      <c r="D4" s="11"/>
      <c r="E4" s="11"/>
      <c r="F4" s="11"/>
      <c r="G4" s="11"/>
      <c r="H4" s="11"/>
      <c r="I4" s="11"/>
      <c r="J4" s="11"/>
      <c r="K4" s="11"/>
      <c r="L4" s="11"/>
      <c r="M4" s="11"/>
      <c r="N4" s="11"/>
      <c r="O4" s="11"/>
      <c r="P4" s="11"/>
      <c r="Q4" s="11"/>
      <c r="R4" s="11"/>
    </row>
    <row r="5" spans="1:18" x14ac:dyDescent="0.25">
      <c r="A5" s="12"/>
      <c r="B5" s="65" t="s">
        <v>488</v>
      </c>
      <c r="C5" s="65"/>
      <c r="D5" s="65"/>
      <c r="E5" s="65"/>
      <c r="F5" s="65"/>
      <c r="G5" s="65"/>
      <c r="H5" s="65"/>
      <c r="I5" s="65"/>
      <c r="J5" s="65"/>
      <c r="K5" s="65"/>
      <c r="L5" s="65"/>
      <c r="M5" s="65"/>
      <c r="N5" s="65"/>
      <c r="O5" s="65"/>
      <c r="P5" s="65"/>
      <c r="Q5" s="65"/>
      <c r="R5" s="65"/>
    </row>
    <row r="6" spans="1:18" x14ac:dyDescent="0.25">
      <c r="A6" s="12"/>
      <c r="B6" s="65"/>
      <c r="C6" s="65"/>
      <c r="D6" s="65"/>
      <c r="E6" s="65"/>
      <c r="F6" s="65"/>
      <c r="G6" s="65"/>
      <c r="H6" s="65"/>
      <c r="I6" s="65"/>
      <c r="J6" s="65"/>
      <c r="K6" s="65"/>
      <c r="L6" s="65"/>
      <c r="M6" s="65"/>
      <c r="N6" s="65"/>
      <c r="O6" s="65"/>
      <c r="P6" s="65"/>
      <c r="Q6" s="65"/>
      <c r="R6" s="65"/>
    </row>
    <row r="7" spans="1:18" ht="15.75" thickBot="1" x14ac:dyDescent="0.3">
      <c r="A7" s="12"/>
      <c r="B7" s="16"/>
      <c r="C7" s="16"/>
      <c r="D7" s="34"/>
      <c r="E7" s="34"/>
      <c r="F7" s="16"/>
      <c r="G7" s="35" t="s">
        <v>489</v>
      </c>
      <c r="H7" s="35"/>
      <c r="I7" s="35"/>
      <c r="J7" s="35"/>
      <c r="K7" s="35"/>
      <c r="L7" s="35"/>
      <c r="M7" s="35"/>
      <c r="N7" s="35"/>
      <c r="O7" s="16"/>
    </row>
    <row r="8" spans="1:18" x14ac:dyDescent="0.25">
      <c r="A8" s="12"/>
      <c r="B8" s="16"/>
      <c r="C8" s="16"/>
      <c r="D8" s="34"/>
      <c r="E8" s="34"/>
      <c r="F8" s="16"/>
      <c r="G8" s="36" t="s">
        <v>490</v>
      </c>
      <c r="H8" s="36"/>
      <c r="I8" s="59"/>
      <c r="J8" s="74"/>
      <c r="K8" s="74"/>
      <c r="L8" s="59"/>
      <c r="M8" s="74"/>
      <c r="N8" s="74"/>
      <c r="O8" s="16"/>
    </row>
    <row r="9" spans="1:18" x14ac:dyDescent="0.25">
      <c r="A9" s="12"/>
      <c r="B9" s="16"/>
      <c r="C9" s="16"/>
      <c r="D9" s="34"/>
      <c r="E9" s="34"/>
      <c r="F9" s="16"/>
      <c r="G9" s="37" t="s">
        <v>491</v>
      </c>
      <c r="H9" s="37"/>
      <c r="I9" s="16"/>
      <c r="J9" s="37" t="s">
        <v>492</v>
      </c>
      <c r="K9" s="37"/>
      <c r="L9" s="16"/>
      <c r="M9" s="34"/>
      <c r="N9" s="34"/>
      <c r="O9" s="16"/>
    </row>
    <row r="10" spans="1:18" x14ac:dyDescent="0.25">
      <c r="A10" s="12"/>
      <c r="B10" s="16"/>
      <c r="C10" s="16"/>
      <c r="D10" s="34"/>
      <c r="E10" s="34"/>
      <c r="F10" s="16"/>
      <c r="G10" s="37" t="s">
        <v>493</v>
      </c>
      <c r="H10" s="37"/>
      <c r="I10" s="16"/>
      <c r="J10" s="37" t="s">
        <v>494</v>
      </c>
      <c r="K10" s="37"/>
      <c r="L10" s="16"/>
      <c r="M10" s="37" t="s">
        <v>492</v>
      </c>
      <c r="N10" s="37"/>
      <c r="O10" s="16"/>
    </row>
    <row r="11" spans="1:18" x14ac:dyDescent="0.25">
      <c r="A11" s="12"/>
      <c r="B11" s="16"/>
      <c r="C11" s="16"/>
      <c r="D11" s="34"/>
      <c r="E11" s="34"/>
      <c r="F11" s="16"/>
      <c r="G11" s="37" t="s">
        <v>495</v>
      </c>
      <c r="H11" s="37"/>
      <c r="I11" s="16"/>
      <c r="J11" s="37" t="s">
        <v>496</v>
      </c>
      <c r="K11" s="37"/>
      <c r="L11" s="16"/>
      <c r="M11" s="37" t="s">
        <v>497</v>
      </c>
      <c r="N11" s="37"/>
      <c r="O11" s="16"/>
    </row>
    <row r="12" spans="1:18" x14ac:dyDescent="0.25">
      <c r="A12" s="12"/>
      <c r="B12" s="16"/>
      <c r="C12" s="16"/>
      <c r="D12" s="37" t="s">
        <v>498</v>
      </c>
      <c r="E12" s="37"/>
      <c r="F12" s="16"/>
      <c r="G12" s="37" t="s">
        <v>499</v>
      </c>
      <c r="H12" s="37"/>
      <c r="I12" s="16"/>
      <c r="J12" s="37" t="s">
        <v>500</v>
      </c>
      <c r="K12" s="37"/>
      <c r="L12" s="16"/>
      <c r="M12" s="37" t="s">
        <v>500</v>
      </c>
      <c r="N12" s="37"/>
      <c r="O12" s="16"/>
    </row>
    <row r="13" spans="1:18" ht="15.75" thickBot="1" x14ac:dyDescent="0.3">
      <c r="A13" s="12"/>
      <c r="B13" s="237" t="s">
        <v>501</v>
      </c>
      <c r="C13" s="16"/>
      <c r="D13" s="35" t="s">
        <v>189</v>
      </c>
      <c r="E13" s="35"/>
      <c r="F13" s="16"/>
      <c r="G13" s="35" t="s">
        <v>502</v>
      </c>
      <c r="H13" s="35"/>
      <c r="I13" s="16"/>
      <c r="J13" s="35" t="s">
        <v>503</v>
      </c>
      <c r="K13" s="35"/>
      <c r="L13" s="16"/>
      <c r="M13" s="35" t="s">
        <v>504</v>
      </c>
      <c r="N13" s="35"/>
      <c r="O13" s="16"/>
    </row>
    <row r="14" spans="1:18" x14ac:dyDescent="0.25">
      <c r="A14" s="12"/>
      <c r="B14" s="22" t="s">
        <v>505</v>
      </c>
      <c r="C14" s="21"/>
      <c r="D14" s="22"/>
      <c r="E14" s="44"/>
      <c r="F14" s="21"/>
      <c r="G14" s="22"/>
      <c r="H14" s="44"/>
      <c r="I14" s="21"/>
      <c r="J14" s="22"/>
      <c r="K14" s="44"/>
      <c r="L14" s="21"/>
      <c r="M14" s="22"/>
      <c r="N14" s="44"/>
      <c r="O14" s="21"/>
    </row>
    <row r="15" spans="1:18" x14ac:dyDescent="0.25">
      <c r="A15" s="12"/>
      <c r="B15" s="24" t="s">
        <v>209</v>
      </c>
      <c r="C15" s="25"/>
      <c r="D15" s="24" t="s">
        <v>200</v>
      </c>
      <c r="E15" s="26">
        <v>1475650</v>
      </c>
      <c r="F15" s="25"/>
      <c r="G15" s="24" t="s">
        <v>200</v>
      </c>
      <c r="H15" s="62" t="s">
        <v>203</v>
      </c>
      <c r="I15" s="25"/>
      <c r="J15" s="24" t="s">
        <v>200</v>
      </c>
      <c r="K15" s="26">
        <v>1475650</v>
      </c>
      <c r="L15" s="25"/>
      <c r="M15" s="24" t="s">
        <v>200</v>
      </c>
      <c r="N15" s="62" t="s">
        <v>203</v>
      </c>
      <c r="O15" s="25"/>
    </row>
    <row r="16" spans="1:18" x14ac:dyDescent="0.25">
      <c r="A16" s="12"/>
      <c r="B16" s="20" t="s">
        <v>201</v>
      </c>
      <c r="C16" s="21"/>
      <c r="D16" s="20"/>
      <c r="E16" s="45">
        <v>11423181</v>
      </c>
      <c r="F16" s="21"/>
      <c r="G16" s="20"/>
      <c r="H16" s="63" t="s">
        <v>203</v>
      </c>
      <c r="I16" s="21"/>
      <c r="J16" s="20"/>
      <c r="K16" s="45">
        <v>11423181</v>
      </c>
      <c r="L16" s="21"/>
      <c r="M16" s="20"/>
      <c r="N16" s="63" t="s">
        <v>203</v>
      </c>
      <c r="O16" s="21"/>
    </row>
    <row r="17" spans="1:18" ht="15.75" thickBot="1" x14ac:dyDescent="0.3">
      <c r="A17" s="12"/>
      <c r="B17" s="24" t="s">
        <v>202</v>
      </c>
      <c r="C17" s="25"/>
      <c r="D17" s="46"/>
      <c r="E17" s="47">
        <v>501553</v>
      </c>
      <c r="F17" s="25"/>
      <c r="G17" s="46"/>
      <c r="H17" s="52" t="s">
        <v>203</v>
      </c>
      <c r="I17" s="25"/>
      <c r="J17" s="46"/>
      <c r="K17" s="47">
        <v>501553</v>
      </c>
      <c r="L17" s="25"/>
      <c r="M17" s="46"/>
      <c r="N17" s="52" t="s">
        <v>203</v>
      </c>
      <c r="O17" s="25"/>
    </row>
    <row r="18" spans="1:18" ht="15.75" thickBot="1" x14ac:dyDescent="0.3">
      <c r="A18" s="12"/>
      <c r="B18" s="20" t="s">
        <v>506</v>
      </c>
      <c r="C18" s="21"/>
      <c r="D18" s="54" t="s">
        <v>200</v>
      </c>
      <c r="E18" s="56">
        <v>13400384</v>
      </c>
      <c r="F18" s="21"/>
      <c r="G18" s="54" t="s">
        <v>200</v>
      </c>
      <c r="H18" s="55" t="s">
        <v>203</v>
      </c>
      <c r="I18" s="21"/>
      <c r="J18" s="54" t="s">
        <v>200</v>
      </c>
      <c r="K18" s="56">
        <v>13400384</v>
      </c>
      <c r="L18" s="21"/>
      <c r="M18" s="54" t="s">
        <v>200</v>
      </c>
      <c r="N18" s="55" t="s">
        <v>203</v>
      </c>
      <c r="O18" s="21"/>
    </row>
    <row r="19" spans="1:18" ht="15.75" thickTop="1" x14ac:dyDescent="0.25">
      <c r="A19" s="12"/>
      <c r="B19" s="65"/>
      <c r="C19" s="65"/>
      <c r="D19" s="65"/>
      <c r="E19" s="65"/>
      <c r="F19" s="65"/>
      <c r="G19" s="65"/>
      <c r="H19" s="65"/>
      <c r="I19" s="65"/>
      <c r="J19" s="65"/>
      <c r="K19" s="65"/>
      <c r="L19" s="65"/>
      <c r="M19" s="65"/>
      <c r="N19" s="65"/>
      <c r="O19" s="65"/>
      <c r="P19" s="65"/>
      <c r="Q19" s="65"/>
      <c r="R19" s="65"/>
    </row>
    <row r="20" spans="1:18" ht="15.75" thickBot="1" x14ac:dyDescent="0.3">
      <c r="A20" s="12"/>
      <c r="B20" s="16"/>
      <c r="C20" s="16"/>
      <c r="D20" s="34"/>
      <c r="E20" s="34"/>
      <c r="F20" s="16"/>
      <c r="G20" s="35" t="s">
        <v>507</v>
      </c>
      <c r="H20" s="35"/>
      <c r="I20" s="35"/>
      <c r="J20" s="35"/>
      <c r="K20" s="35"/>
      <c r="L20" s="35"/>
      <c r="M20" s="35"/>
      <c r="N20" s="35"/>
      <c r="O20" s="16"/>
    </row>
    <row r="21" spans="1:18" x14ac:dyDescent="0.25">
      <c r="A21" s="12"/>
      <c r="B21" s="16"/>
      <c r="C21" s="16"/>
      <c r="D21" s="34"/>
      <c r="E21" s="34"/>
      <c r="F21" s="16"/>
      <c r="G21" s="36" t="s">
        <v>490</v>
      </c>
      <c r="H21" s="36"/>
      <c r="I21" s="59"/>
      <c r="J21" s="74"/>
      <c r="K21" s="74"/>
      <c r="L21" s="59"/>
      <c r="M21" s="74"/>
      <c r="N21" s="74"/>
      <c r="O21" s="16"/>
    </row>
    <row r="22" spans="1:18" x14ac:dyDescent="0.25">
      <c r="A22" s="12"/>
      <c r="B22" s="16"/>
      <c r="C22" s="16"/>
      <c r="D22" s="34"/>
      <c r="E22" s="34"/>
      <c r="F22" s="16"/>
      <c r="G22" s="37" t="s">
        <v>491</v>
      </c>
      <c r="H22" s="37"/>
      <c r="I22" s="16"/>
      <c r="J22" s="37" t="s">
        <v>492</v>
      </c>
      <c r="K22" s="37"/>
      <c r="L22" s="16"/>
      <c r="M22" s="34"/>
      <c r="N22" s="34"/>
      <c r="O22" s="16"/>
    </row>
    <row r="23" spans="1:18" x14ac:dyDescent="0.25">
      <c r="A23" s="12"/>
      <c r="B23" s="16"/>
      <c r="C23" s="16"/>
      <c r="D23" s="34"/>
      <c r="E23" s="34"/>
      <c r="F23" s="16"/>
      <c r="G23" s="37" t="s">
        <v>493</v>
      </c>
      <c r="H23" s="37"/>
      <c r="I23" s="16"/>
      <c r="J23" s="37" t="s">
        <v>494</v>
      </c>
      <c r="K23" s="37"/>
      <c r="L23" s="16"/>
      <c r="M23" s="37" t="s">
        <v>492</v>
      </c>
      <c r="N23" s="37"/>
      <c r="O23" s="16"/>
    </row>
    <row r="24" spans="1:18" x14ac:dyDescent="0.25">
      <c r="A24" s="12"/>
      <c r="B24" s="16"/>
      <c r="C24" s="16"/>
      <c r="D24" s="34"/>
      <c r="E24" s="34"/>
      <c r="F24" s="16"/>
      <c r="G24" s="37" t="s">
        <v>495</v>
      </c>
      <c r="H24" s="37"/>
      <c r="I24" s="16"/>
      <c r="J24" s="37" t="s">
        <v>496</v>
      </c>
      <c r="K24" s="37"/>
      <c r="L24" s="16"/>
      <c r="M24" s="37" t="s">
        <v>497</v>
      </c>
      <c r="N24" s="37"/>
      <c r="O24" s="16"/>
    </row>
    <row r="25" spans="1:18" x14ac:dyDescent="0.25">
      <c r="A25" s="12"/>
      <c r="B25" s="16"/>
      <c r="C25" s="16"/>
      <c r="D25" s="37" t="s">
        <v>498</v>
      </c>
      <c r="E25" s="37"/>
      <c r="F25" s="16"/>
      <c r="G25" s="37" t="s">
        <v>499</v>
      </c>
      <c r="H25" s="37"/>
      <c r="I25" s="16"/>
      <c r="J25" s="37" t="s">
        <v>500</v>
      </c>
      <c r="K25" s="37"/>
      <c r="L25" s="16"/>
      <c r="M25" s="37" t="s">
        <v>500</v>
      </c>
      <c r="N25" s="37"/>
      <c r="O25" s="16"/>
    </row>
    <row r="26" spans="1:18" ht="15.75" thickBot="1" x14ac:dyDescent="0.3">
      <c r="A26" s="12"/>
      <c r="B26" s="237" t="s">
        <v>501</v>
      </c>
      <c r="C26" s="16"/>
      <c r="D26" s="35" t="s">
        <v>208</v>
      </c>
      <c r="E26" s="35"/>
      <c r="F26" s="16"/>
      <c r="G26" s="35" t="s">
        <v>502</v>
      </c>
      <c r="H26" s="35"/>
      <c r="I26" s="16"/>
      <c r="J26" s="35" t="s">
        <v>503</v>
      </c>
      <c r="K26" s="35"/>
      <c r="L26" s="16"/>
      <c r="M26" s="35" t="s">
        <v>504</v>
      </c>
      <c r="N26" s="35"/>
      <c r="O26" s="16"/>
    </row>
    <row r="27" spans="1:18" x14ac:dyDescent="0.25">
      <c r="A27" s="12"/>
      <c r="B27" s="22" t="s">
        <v>505</v>
      </c>
      <c r="C27" s="21"/>
      <c r="D27" s="22"/>
      <c r="E27" s="44"/>
      <c r="F27" s="21"/>
      <c r="G27" s="22"/>
      <c r="H27" s="44"/>
      <c r="I27" s="21"/>
      <c r="J27" s="22"/>
      <c r="K27" s="44"/>
      <c r="L27" s="21"/>
      <c r="M27" s="22"/>
      <c r="N27" s="44"/>
      <c r="O27" s="21"/>
    </row>
    <row r="28" spans="1:18" x14ac:dyDescent="0.25">
      <c r="A28" s="12"/>
      <c r="B28" s="24" t="s">
        <v>209</v>
      </c>
      <c r="C28" s="25"/>
      <c r="D28" s="24" t="s">
        <v>200</v>
      </c>
      <c r="E28" s="26">
        <v>2623000</v>
      </c>
      <c r="F28" s="25"/>
      <c r="G28" s="24" t="s">
        <v>200</v>
      </c>
      <c r="H28" s="62" t="s">
        <v>203</v>
      </c>
      <c r="I28" s="25"/>
      <c r="J28" s="24" t="s">
        <v>200</v>
      </c>
      <c r="K28" s="26">
        <v>2623000</v>
      </c>
      <c r="L28" s="25"/>
      <c r="M28" s="24" t="s">
        <v>200</v>
      </c>
      <c r="N28" s="62" t="s">
        <v>203</v>
      </c>
      <c r="O28" s="25"/>
    </row>
    <row r="29" spans="1:18" x14ac:dyDescent="0.25">
      <c r="A29" s="12"/>
      <c r="B29" s="20" t="s">
        <v>201</v>
      </c>
      <c r="C29" s="21"/>
      <c r="D29" s="20"/>
      <c r="E29" s="45">
        <v>13155155</v>
      </c>
      <c r="F29" s="21"/>
      <c r="G29" s="20"/>
      <c r="H29" s="63" t="s">
        <v>203</v>
      </c>
      <c r="I29" s="21"/>
      <c r="J29" s="20"/>
      <c r="K29" s="45">
        <v>13155155</v>
      </c>
      <c r="L29" s="21"/>
      <c r="M29" s="20"/>
      <c r="N29" s="63" t="s">
        <v>203</v>
      </c>
      <c r="O29" s="21"/>
    </row>
    <row r="30" spans="1:18" x14ac:dyDescent="0.25">
      <c r="A30" s="12"/>
      <c r="B30" s="24" t="s">
        <v>231</v>
      </c>
      <c r="C30" s="25"/>
      <c r="D30" s="24"/>
      <c r="E30" s="26">
        <v>5557377</v>
      </c>
      <c r="F30" s="25"/>
      <c r="G30" s="24"/>
      <c r="H30" s="62" t="s">
        <v>203</v>
      </c>
      <c r="I30" s="25"/>
      <c r="J30" s="24"/>
      <c r="K30" s="26">
        <v>5557377</v>
      </c>
      <c r="L30" s="25"/>
      <c r="M30" s="24"/>
      <c r="N30" s="62" t="s">
        <v>203</v>
      </c>
      <c r="O30" s="25"/>
    </row>
    <row r="31" spans="1:18" ht="15.75" thickBot="1" x14ac:dyDescent="0.3">
      <c r="A31" s="12"/>
      <c r="B31" s="20" t="s">
        <v>202</v>
      </c>
      <c r="C31" s="21"/>
      <c r="D31" s="27"/>
      <c r="E31" s="28">
        <v>496900</v>
      </c>
      <c r="F31" s="21"/>
      <c r="G31" s="27"/>
      <c r="H31" s="210" t="s">
        <v>203</v>
      </c>
      <c r="I31" s="21"/>
      <c r="J31" s="27"/>
      <c r="K31" s="28">
        <v>496900</v>
      </c>
      <c r="L31" s="21"/>
      <c r="M31" s="27"/>
      <c r="N31" s="210" t="s">
        <v>203</v>
      </c>
      <c r="O31" s="21"/>
    </row>
    <row r="32" spans="1:18" ht="15.75" thickBot="1" x14ac:dyDescent="0.3">
      <c r="A32" s="12"/>
      <c r="B32" s="24" t="s">
        <v>506</v>
      </c>
      <c r="C32" s="25"/>
      <c r="D32" s="41" t="s">
        <v>200</v>
      </c>
      <c r="E32" s="42">
        <v>21832432</v>
      </c>
      <c r="F32" s="25"/>
      <c r="G32" s="41" t="s">
        <v>200</v>
      </c>
      <c r="H32" s="61" t="s">
        <v>203</v>
      </c>
      <c r="I32" s="25"/>
      <c r="J32" s="41" t="s">
        <v>200</v>
      </c>
      <c r="K32" s="42">
        <v>21832432</v>
      </c>
      <c r="L32" s="25"/>
      <c r="M32" s="41" t="s">
        <v>200</v>
      </c>
      <c r="N32" s="61" t="s">
        <v>203</v>
      </c>
      <c r="O32" s="25" t="s">
        <v>508</v>
      </c>
    </row>
    <row r="33" spans="1:18" ht="15.75" thickTop="1" x14ac:dyDescent="0.25">
      <c r="A33" s="12"/>
      <c r="B33" s="4"/>
    </row>
    <row r="34" spans="1:18" ht="15" customHeight="1" x14ac:dyDescent="0.25">
      <c r="A34" s="12" t="s">
        <v>676</v>
      </c>
      <c r="B34" s="11" t="s">
        <v>5</v>
      </c>
      <c r="C34" s="11"/>
      <c r="D34" s="11"/>
      <c r="E34" s="11"/>
      <c r="F34" s="11"/>
      <c r="G34" s="11"/>
      <c r="H34" s="11"/>
      <c r="I34" s="11"/>
      <c r="J34" s="11"/>
      <c r="K34" s="11"/>
      <c r="L34" s="11"/>
      <c r="M34" s="11"/>
      <c r="N34" s="11"/>
      <c r="O34" s="11"/>
      <c r="P34" s="11"/>
      <c r="Q34" s="11"/>
      <c r="R34" s="11"/>
    </row>
    <row r="35" spans="1:18" x14ac:dyDescent="0.25">
      <c r="A35" s="12"/>
      <c r="B35" s="65" t="s">
        <v>514</v>
      </c>
      <c r="C35" s="65"/>
      <c r="D35" s="65"/>
      <c r="E35" s="65"/>
      <c r="F35" s="65"/>
      <c r="G35" s="65"/>
      <c r="H35" s="65"/>
      <c r="I35" s="65"/>
      <c r="J35" s="65"/>
      <c r="K35" s="65"/>
      <c r="L35" s="65"/>
      <c r="M35" s="65"/>
      <c r="N35" s="65"/>
      <c r="O35" s="65"/>
      <c r="P35" s="65"/>
      <c r="Q35" s="65"/>
      <c r="R35" s="65"/>
    </row>
    <row r="36" spans="1:18" x14ac:dyDescent="0.25">
      <c r="A36" s="12"/>
      <c r="B36" s="65"/>
      <c r="C36" s="65"/>
      <c r="D36" s="65"/>
      <c r="E36" s="65"/>
      <c r="F36" s="65"/>
      <c r="G36" s="65"/>
      <c r="H36" s="65"/>
      <c r="I36" s="65"/>
      <c r="J36" s="65"/>
      <c r="K36" s="65"/>
      <c r="L36" s="65"/>
      <c r="M36" s="65"/>
      <c r="N36" s="65"/>
      <c r="O36" s="65"/>
      <c r="P36" s="65"/>
      <c r="Q36" s="65"/>
      <c r="R36" s="65"/>
    </row>
    <row r="37" spans="1:18" ht="15.75" thickBot="1" x14ac:dyDescent="0.3">
      <c r="A37" s="12"/>
      <c r="B37" s="16"/>
      <c r="C37" s="153"/>
      <c r="D37" s="58"/>
      <c r="E37" s="16"/>
      <c r="F37" s="153"/>
      <c r="G37" s="240" t="s">
        <v>515</v>
      </c>
      <c r="H37" s="240"/>
      <c r="I37" s="240"/>
      <c r="J37" s="240"/>
      <c r="K37" s="240"/>
      <c r="L37" s="240"/>
      <c r="M37" s="240"/>
      <c r="N37" s="240"/>
      <c r="O37" s="16"/>
    </row>
    <row r="38" spans="1:18" x14ac:dyDescent="0.25">
      <c r="A38" s="12"/>
      <c r="B38" s="16"/>
      <c r="C38" s="153"/>
      <c r="D38" s="58"/>
      <c r="E38" s="16"/>
      <c r="F38" s="153"/>
      <c r="G38" s="74" t="s">
        <v>516</v>
      </c>
      <c r="H38" s="74"/>
      <c r="I38" s="238"/>
      <c r="J38" s="74" t="s">
        <v>492</v>
      </c>
      <c r="K38" s="74"/>
      <c r="L38" s="238"/>
      <c r="M38" s="74"/>
      <c r="N38" s="74"/>
      <c r="O38" s="16"/>
    </row>
    <row r="39" spans="1:18" x14ac:dyDescent="0.25">
      <c r="A39" s="12"/>
      <c r="B39" s="16"/>
      <c r="C39" s="153"/>
      <c r="D39" s="58"/>
      <c r="E39" s="16"/>
      <c r="F39" s="153"/>
      <c r="G39" s="34" t="s">
        <v>517</v>
      </c>
      <c r="H39" s="34"/>
      <c r="I39" s="153"/>
      <c r="J39" s="34" t="s">
        <v>494</v>
      </c>
      <c r="K39" s="34"/>
      <c r="L39" s="153"/>
      <c r="M39" s="34" t="s">
        <v>492</v>
      </c>
      <c r="N39" s="34"/>
      <c r="O39" s="16"/>
    </row>
    <row r="40" spans="1:18" x14ac:dyDescent="0.25">
      <c r="A40" s="12"/>
      <c r="B40" s="16"/>
      <c r="C40" s="153"/>
      <c r="D40" s="58"/>
      <c r="E40" s="16"/>
      <c r="F40" s="153"/>
      <c r="G40" s="34" t="s">
        <v>518</v>
      </c>
      <c r="H40" s="34"/>
      <c r="I40" s="153"/>
      <c r="J40" s="34" t="s">
        <v>496</v>
      </c>
      <c r="K40" s="34"/>
      <c r="L40" s="153"/>
      <c r="M40" s="34" t="s">
        <v>497</v>
      </c>
      <c r="N40" s="34"/>
      <c r="O40" s="16"/>
    </row>
    <row r="41" spans="1:18" x14ac:dyDescent="0.25">
      <c r="A41" s="12"/>
      <c r="B41" s="16"/>
      <c r="C41" s="153"/>
      <c r="D41" s="34" t="s">
        <v>498</v>
      </c>
      <c r="E41" s="34"/>
      <c r="F41" s="153"/>
      <c r="G41" s="34" t="s">
        <v>499</v>
      </c>
      <c r="H41" s="34"/>
      <c r="I41" s="153"/>
      <c r="J41" s="34" t="s">
        <v>500</v>
      </c>
      <c r="K41" s="34"/>
      <c r="L41" s="153"/>
      <c r="M41" s="34" t="s">
        <v>500</v>
      </c>
      <c r="N41" s="34"/>
      <c r="O41" s="16"/>
    </row>
    <row r="42" spans="1:18" ht="15.75" thickBot="1" x14ac:dyDescent="0.3">
      <c r="A42" s="12"/>
      <c r="B42" s="239" t="s">
        <v>501</v>
      </c>
      <c r="C42" s="153"/>
      <c r="D42" s="240" t="s">
        <v>189</v>
      </c>
      <c r="E42" s="240"/>
      <c r="F42" s="153"/>
      <c r="G42" s="240" t="s">
        <v>502</v>
      </c>
      <c r="H42" s="240"/>
      <c r="I42" s="153"/>
      <c r="J42" s="240" t="s">
        <v>503</v>
      </c>
      <c r="K42" s="240"/>
      <c r="L42" s="153"/>
      <c r="M42" s="240" t="s">
        <v>504</v>
      </c>
      <c r="N42" s="240"/>
      <c r="O42" s="16"/>
    </row>
    <row r="43" spans="1:18" x14ac:dyDescent="0.25">
      <c r="A43" s="12"/>
      <c r="B43" s="22" t="s">
        <v>519</v>
      </c>
      <c r="C43" s="21"/>
      <c r="D43" s="194" t="s">
        <v>200</v>
      </c>
      <c r="E43" s="23">
        <v>2215716</v>
      </c>
      <c r="F43" s="21"/>
      <c r="G43" s="22" t="s">
        <v>200</v>
      </c>
      <c r="H43" s="44" t="s">
        <v>203</v>
      </c>
      <c r="I43" s="21"/>
      <c r="J43" s="22" t="s">
        <v>200</v>
      </c>
      <c r="K43" s="23">
        <v>1649350</v>
      </c>
      <c r="L43" s="21"/>
      <c r="M43" s="22" t="s">
        <v>200</v>
      </c>
      <c r="N43" s="23">
        <v>566366</v>
      </c>
      <c r="O43" s="21"/>
    </row>
    <row r="44" spans="1:18" x14ac:dyDescent="0.25">
      <c r="A44" s="12"/>
      <c r="B44" s="24" t="s">
        <v>520</v>
      </c>
      <c r="C44" s="25"/>
      <c r="D44" s="25"/>
      <c r="E44" s="26">
        <v>186379</v>
      </c>
      <c r="F44" s="25"/>
      <c r="G44" s="24"/>
      <c r="H44" s="67" t="s">
        <v>203</v>
      </c>
      <c r="I44" s="25"/>
      <c r="J44" s="24"/>
      <c r="K44" s="67" t="s">
        <v>203</v>
      </c>
      <c r="L44" s="25"/>
      <c r="M44" s="24"/>
      <c r="N44" s="26">
        <v>186379</v>
      </c>
      <c r="O44" s="25"/>
    </row>
    <row r="45" spans="1:18" x14ac:dyDescent="0.25">
      <c r="A45" s="12"/>
      <c r="B45" s="66"/>
      <c r="C45" s="66"/>
      <c r="D45" s="66"/>
      <c r="E45" s="66"/>
      <c r="F45" s="66"/>
      <c r="G45" s="66"/>
      <c r="H45" s="66"/>
      <c r="I45" s="66"/>
      <c r="J45" s="66"/>
      <c r="K45" s="66"/>
      <c r="L45" s="66"/>
      <c r="M45" s="66"/>
      <c r="N45" s="66"/>
      <c r="O45" s="66"/>
      <c r="P45" s="66"/>
      <c r="Q45" s="66"/>
      <c r="R45" s="66"/>
    </row>
    <row r="46" spans="1:18" ht="15.75" thickBot="1" x14ac:dyDescent="0.3">
      <c r="A46" s="12"/>
      <c r="B46" s="16"/>
      <c r="C46" s="58"/>
      <c r="D46" s="58"/>
      <c r="E46" s="58"/>
      <c r="F46" s="58"/>
      <c r="G46" s="35" t="s">
        <v>521</v>
      </c>
      <c r="H46" s="35"/>
      <c r="I46" s="35"/>
      <c r="J46" s="35"/>
      <c r="K46" s="35"/>
      <c r="L46" s="35"/>
      <c r="M46" s="35"/>
      <c r="N46" s="35"/>
      <c r="O46" s="16"/>
    </row>
    <row r="47" spans="1:18" x14ac:dyDescent="0.25">
      <c r="A47" s="12"/>
      <c r="B47" s="16"/>
      <c r="C47" s="58"/>
      <c r="D47" s="58"/>
      <c r="E47" s="58"/>
      <c r="F47" s="58"/>
      <c r="G47" s="36" t="s">
        <v>516</v>
      </c>
      <c r="H47" s="36"/>
      <c r="I47" s="241"/>
      <c r="J47" s="36" t="s">
        <v>492</v>
      </c>
      <c r="K47" s="36"/>
      <c r="L47" s="241"/>
      <c r="M47" s="241"/>
      <c r="N47" s="241"/>
      <c r="O47" s="16"/>
    </row>
    <row r="48" spans="1:18" x14ac:dyDescent="0.25">
      <c r="A48" s="12"/>
      <c r="B48" s="16"/>
      <c r="C48" s="58"/>
      <c r="D48" s="58"/>
      <c r="E48" s="58"/>
      <c r="F48" s="58"/>
      <c r="G48" s="37" t="s">
        <v>517</v>
      </c>
      <c r="H48" s="37"/>
      <c r="I48" s="58"/>
      <c r="J48" s="37" t="s">
        <v>494</v>
      </c>
      <c r="K48" s="37"/>
      <c r="L48" s="58"/>
      <c r="M48" s="37" t="s">
        <v>492</v>
      </c>
      <c r="N48" s="37"/>
      <c r="O48" s="16"/>
    </row>
    <row r="49" spans="1:18" x14ac:dyDescent="0.25">
      <c r="A49" s="12"/>
      <c r="B49" s="16"/>
      <c r="C49" s="58"/>
      <c r="D49" s="58"/>
      <c r="E49" s="58"/>
      <c r="F49" s="58"/>
      <c r="G49" s="37" t="s">
        <v>518</v>
      </c>
      <c r="H49" s="37"/>
      <c r="I49" s="58"/>
      <c r="J49" s="37" t="s">
        <v>496</v>
      </c>
      <c r="K49" s="37"/>
      <c r="L49" s="58"/>
      <c r="M49" s="37" t="s">
        <v>497</v>
      </c>
      <c r="N49" s="37"/>
      <c r="O49" s="16"/>
    </row>
    <row r="50" spans="1:18" x14ac:dyDescent="0.25">
      <c r="A50" s="12"/>
      <c r="B50" s="16"/>
      <c r="C50" s="58"/>
      <c r="D50" s="37" t="s">
        <v>498</v>
      </c>
      <c r="E50" s="37"/>
      <c r="F50" s="58"/>
      <c r="G50" s="37" t="s">
        <v>499</v>
      </c>
      <c r="H50" s="37"/>
      <c r="I50" s="58"/>
      <c r="J50" s="37" t="s">
        <v>500</v>
      </c>
      <c r="K50" s="37"/>
      <c r="L50" s="58"/>
      <c r="M50" s="37" t="s">
        <v>500</v>
      </c>
      <c r="N50" s="37"/>
      <c r="O50" s="16"/>
    </row>
    <row r="51" spans="1:18" ht="15.75" thickBot="1" x14ac:dyDescent="0.3">
      <c r="A51" s="12"/>
      <c r="B51" s="237" t="s">
        <v>501</v>
      </c>
      <c r="C51" s="58"/>
      <c r="D51" s="35" t="s">
        <v>208</v>
      </c>
      <c r="E51" s="35"/>
      <c r="F51" s="58"/>
      <c r="G51" s="35" t="s">
        <v>502</v>
      </c>
      <c r="H51" s="35"/>
      <c r="I51" s="58"/>
      <c r="J51" s="35" t="s">
        <v>503</v>
      </c>
      <c r="K51" s="35"/>
      <c r="L51" s="58"/>
      <c r="M51" s="35" t="s">
        <v>504</v>
      </c>
      <c r="N51" s="35"/>
      <c r="O51" s="16"/>
    </row>
    <row r="52" spans="1:18" x14ac:dyDescent="0.25">
      <c r="A52" s="12"/>
      <c r="B52" s="22" t="s">
        <v>36</v>
      </c>
      <c r="C52" s="21"/>
      <c r="D52" s="22" t="s">
        <v>200</v>
      </c>
      <c r="E52" s="23">
        <v>306250</v>
      </c>
      <c r="F52" s="21"/>
      <c r="G52" s="22" t="s">
        <v>200</v>
      </c>
      <c r="H52" s="50" t="s">
        <v>203</v>
      </c>
      <c r="I52" s="21"/>
      <c r="J52" s="22" t="s">
        <v>200</v>
      </c>
      <c r="K52" s="23">
        <v>306250</v>
      </c>
      <c r="L52" s="21"/>
      <c r="M52" s="22" t="s">
        <v>200</v>
      </c>
      <c r="N52" s="50" t="s">
        <v>203</v>
      </c>
      <c r="O52" s="21"/>
    </row>
    <row r="53" spans="1:18" x14ac:dyDescent="0.25">
      <c r="A53" s="12"/>
      <c r="B53" s="24" t="s">
        <v>519</v>
      </c>
      <c r="C53" s="25"/>
      <c r="D53" s="24"/>
      <c r="E53" s="26">
        <v>3055465</v>
      </c>
      <c r="F53" s="25"/>
      <c r="G53" s="24"/>
      <c r="H53" s="62" t="s">
        <v>203</v>
      </c>
      <c r="I53" s="25"/>
      <c r="J53" s="24"/>
      <c r="K53" s="26">
        <v>369592</v>
      </c>
      <c r="L53" s="25"/>
      <c r="M53" s="24"/>
      <c r="N53" s="26">
        <v>2685873</v>
      </c>
      <c r="O53" s="25"/>
    </row>
    <row r="54" spans="1:18" x14ac:dyDescent="0.25">
      <c r="A54" s="12"/>
      <c r="B54" s="20" t="s">
        <v>520</v>
      </c>
      <c r="C54" s="21"/>
      <c r="D54" s="20"/>
      <c r="E54" s="45">
        <v>728163</v>
      </c>
      <c r="F54" s="21"/>
      <c r="G54" s="20"/>
      <c r="H54" s="63" t="s">
        <v>203</v>
      </c>
      <c r="I54" s="21"/>
      <c r="J54" s="20"/>
      <c r="K54" s="45">
        <v>65800</v>
      </c>
      <c r="L54" s="21"/>
      <c r="M54" s="20"/>
      <c r="N54" s="45">
        <v>662363</v>
      </c>
      <c r="O54" s="21" t="s">
        <v>508</v>
      </c>
    </row>
    <row r="55" spans="1:18" x14ac:dyDescent="0.25">
      <c r="A55" s="12"/>
      <c r="B55" s="4"/>
    </row>
    <row r="56" spans="1:18" ht="15" customHeight="1" x14ac:dyDescent="0.25">
      <c r="A56" s="12" t="s">
        <v>677</v>
      </c>
      <c r="B56" s="11" t="s">
        <v>5</v>
      </c>
      <c r="C56" s="11"/>
      <c r="D56" s="11"/>
      <c r="E56" s="11"/>
      <c r="F56" s="11"/>
      <c r="G56" s="11"/>
      <c r="H56" s="11"/>
      <c r="I56" s="11"/>
      <c r="J56" s="11"/>
      <c r="K56" s="11"/>
      <c r="L56" s="11"/>
      <c r="M56" s="11"/>
      <c r="N56" s="11"/>
      <c r="O56" s="11"/>
      <c r="P56" s="11"/>
      <c r="Q56" s="11"/>
      <c r="R56" s="11"/>
    </row>
    <row r="57" spans="1:18" x14ac:dyDescent="0.25">
      <c r="A57" s="12"/>
      <c r="B57" s="65" t="s">
        <v>522</v>
      </c>
      <c r="C57" s="65"/>
      <c r="D57" s="65"/>
      <c r="E57" s="65"/>
      <c r="F57" s="65"/>
      <c r="G57" s="65"/>
      <c r="H57" s="65"/>
      <c r="I57" s="65"/>
      <c r="J57" s="65"/>
      <c r="K57" s="65"/>
      <c r="L57" s="65"/>
      <c r="M57" s="65"/>
      <c r="N57" s="65"/>
      <c r="O57" s="65"/>
      <c r="P57" s="65"/>
      <c r="Q57" s="65"/>
      <c r="R57" s="65"/>
    </row>
    <row r="58" spans="1:18" x14ac:dyDescent="0.25">
      <c r="A58" s="12"/>
      <c r="B58" s="66"/>
      <c r="C58" s="66"/>
      <c r="D58" s="66"/>
      <c r="E58" s="66"/>
      <c r="F58" s="66"/>
      <c r="G58" s="66"/>
      <c r="H58" s="66"/>
      <c r="I58" s="66"/>
      <c r="J58" s="66"/>
      <c r="K58" s="66"/>
      <c r="L58" s="66"/>
      <c r="M58" s="66"/>
      <c r="N58" s="66"/>
      <c r="O58" s="66"/>
      <c r="P58" s="66"/>
      <c r="Q58" s="66"/>
      <c r="R58" s="66"/>
    </row>
    <row r="59" spans="1:18" x14ac:dyDescent="0.25">
      <c r="A59" s="12"/>
      <c r="B59" s="16"/>
      <c r="C59" s="16"/>
      <c r="D59" s="37" t="s">
        <v>226</v>
      </c>
      <c r="E59" s="37"/>
      <c r="F59" s="16"/>
      <c r="G59" s="17" t="s">
        <v>523</v>
      </c>
      <c r="H59" s="16"/>
      <c r="I59" s="17" t="s">
        <v>497</v>
      </c>
      <c r="J59" s="16"/>
      <c r="K59" s="17" t="s">
        <v>524</v>
      </c>
    </row>
    <row r="60" spans="1:18" ht="15.75" thickBot="1" x14ac:dyDescent="0.3">
      <c r="A60" s="12"/>
      <c r="B60" s="16"/>
      <c r="C60" s="16"/>
      <c r="D60" s="35" t="s">
        <v>227</v>
      </c>
      <c r="E60" s="35"/>
      <c r="F60" s="16"/>
      <c r="G60" s="18" t="s">
        <v>525</v>
      </c>
      <c r="H60" s="16"/>
      <c r="I60" s="18" t="s">
        <v>526</v>
      </c>
      <c r="J60" s="16"/>
      <c r="K60" s="18" t="s">
        <v>527</v>
      </c>
    </row>
    <row r="61" spans="1:18" x14ac:dyDescent="0.25">
      <c r="A61" s="12"/>
      <c r="B61" s="242" t="s">
        <v>499</v>
      </c>
      <c r="C61" s="21"/>
      <c r="D61" s="22"/>
      <c r="E61" s="44"/>
      <c r="F61" s="21"/>
      <c r="G61" s="243"/>
      <c r="H61" s="21"/>
      <c r="I61" s="243"/>
      <c r="J61" s="21"/>
      <c r="K61" s="44"/>
    </row>
    <row r="62" spans="1:18" x14ac:dyDescent="0.25">
      <c r="A62" s="12"/>
      <c r="B62" s="24" t="s">
        <v>519</v>
      </c>
      <c r="C62" s="25"/>
      <c r="D62" s="24" t="s">
        <v>200</v>
      </c>
      <c r="E62" s="26">
        <v>311469</v>
      </c>
      <c r="F62" s="25"/>
      <c r="G62" s="24" t="s">
        <v>528</v>
      </c>
      <c r="H62" s="25"/>
      <c r="I62" s="24" t="s">
        <v>528</v>
      </c>
      <c r="J62" s="25"/>
      <c r="K62" s="67" t="s">
        <v>529</v>
      </c>
    </row>
    <row r="63" spans="1:18" x14ac:dyDescent="0.25">
      <c r="A63" s="12"/>
      <c r="B63" s="20"/>
      <c r="C63" s="21"/>
      <c r="D63" s="20"/>
      <c r="E63" s="45">
        <v>254897</v>
      </c>
      <c r="F63" s="21"/>
      <c r="G63" s="20" t="s">
        <v>530</v>
      </c>
      <c r="H63" s="21"/>
      <c r="I63" s="20" t="s">
        <v>531</v>
      </c>
      <c r="J63" s="21"/>
      <c r="K63" s="156" t="s">
        <v>532</v>
      </c>
    </row>
    <row r="64" spans="1:18" x14ac:dyDescent="0.25">
      <c r="A64" s="12"/>
      <c r="B64" s="200" t="s">
        <v>520</v>
      </c>
      <c r="C64" s="201"/>
      <c r="D64" s="200" t="s">
        <v>200</v>
      </c>
      <c r="E64" s="244">
        <v>35979</v>
      </c>
      <c r="F64" s="201"/>
      <c r="G64" s="200" t="s">
        <v>528</v>
      </c>
      <c r="H64" s="201"/>
      <c r="I64" s="24" t="s">
        <v>533</v>
      </c>
      <c r="J64" s="201"/>
      <c r="K64" s="203" t="s">
        <v>535</v>
      </c>
    </row>
    <row r="65" spans="1:18" x14ac:dyDescent="0.25">
      <c r="A65" s="12"/>
      <c r="B65" s="200"/>
      <c r="C65" s="201"/>
      <c r="D65" s="200"/>
      <c r="E65" s="244"/>
      <c r="F65" s="201"/>
      <c r="G65" s="200"/>
      <c r="H65" s="201"/>
      <c r="I65" s="24" t="s">
        <v>534</v>
      </c>
      <c r="J65" s="201"/>
      <c r="K65" s="203"/>
    </row>
    <row r="66" spans="1:18" x14ac:dyDescent="0.25">
      <c r="A66" s="12"/>
      <c r="B66" s="20"/>
      <c r="C66" s="21"/>
      <c r="D66" s="20" t="s">
        <v>200</v>
      </c>
      <c r="E66" s="45">
        <v>150400</v>
      </c>
      <c r="F66" s="21"/>
      <c r="G66" s="20" t="s">
        <v>530</v>
      </c>
      <c r="H66" s="21"/>
      <c r="I66" s="20" t="s">
        <v>536</v>
      </c>
      <c r="J66" s="21"/>
      <c r="K66" s="156" t="s">
        <v>537</v>
      </c>
    </row>
    <row r="67" spans="1:18" x14ac:dyDescent="0.25">
      <c r="A67" s="12"/>
      <c r="B67" s="4"/>
    </row>
    <row r="68" spans="1:18" ht="15" customHeight="1" x14ac:dyDescent="0.25">
      <c r="A68" s="12" t="s">
        <v>678</v>
      </c>
      <c r="B68" s="11" t="s">
        <v>5</v>
      </c>
      <c r="C68" s="11"/>
      <c r="D68" s="11"/>
      <c r="E68" s="11"/>
      <c r="F68" s="11"/>
      <c r="G68" s="11"/>
      <c r="H68" s="11"/>
      <c r="I68" s="11"/>
      <c r="J68" s="11"/>
      <c r="K68" s="11"/>
      <c r="L68" s="11"/>
      <c r="M68" s="11"/>
      <c r="N68" s="11"/>
      <c r="O68" s="11"/>
      <c r="P68" s="11"/>
      <c r="Q68" s="11"/>
      <c r="R68" s="11"/>
    </row>
    <row r="69" spans="1:18" ht="15" customHeight="1" x14ac:dyDescent="0.25">
      <c r="A69" s="12"/>
      <c r="B69" s="190" t="s">
        <v>568</v>
      </c>
      <c r="C69" s="190"/>
      <c r="D69" s="190"/>
      <c r="E69" s="190"/>
      <c r="F69" s="190"/>
      <c r="G69" s="190"/>
      <c r="H69" s="190"/>
      <c r="I69" s="190"/>
      <c r="J69" s="190"/>
      <c r="K69" s="190"/>
      <c r="L69" s="190"/>
      <c r="M69" s="190"/>
      <c r="N69" s="190"/>
      <c r="O69" s="190"/>
      <c r="P69" s="190"/>
      <c r="Q69" s="190"/>
      <c r="R69" s="190"/>
    </row>
    <row r="70" spans="1:18" x14ac:dyDescent="0.25">
      <c r="A70" s="12"/>
      <c r="B70" s="254"/>
      <c r="C70" s="254"/>
      <c r="D70" s="254"/>
      <c r="E70" s="254"/>
      <c r="F70" s="254"/>
      <c r="G70" s="254"/>
      <c r="H70" s="254"/>
      <c r="I70" s="254"/>
      <c r="J70" s="254"/>
      <c r="K70" s="254"/>
      <c r="L70" s="254"/>
      <c r="M70" s="254"/>
      <c r="N70" s="254"/>
      <c r="O70" s="254"/>
      <c r="P70" s="254"/>
      <c r="Q70" s="254"/>
      <c r="R70" s="254"/>
    </row>
    <row r="71" spans="1:18" ht="15.75" thickBot="1" x14ac:dyDescent="0.3">
      <c r="A71" s="12"/>
      <c r="B71" s="16"/>
      <c r="C71" s="16"/>
      <c r="D71" s="34"/>
      <c r="E71" s="34"/>
      <c r="F71" s="16"/>
      <c r="G71" s="35" t="s">
        <v>569</v>
      </c>
      <c r="H71" s="35"/>
      <c r="I71" s="35"/>
      <c r="J71" s="35"/>
      <c r="K71" s="35"/>
      <c r="L71" s="35"/>
      <c r="M71" s="35"/>
      <c r="N71" s="35"/>
      <c r="O71" s="16"/>
      <c r="P71" s="34"/>
      <c r="Q71" s="34"/>
      <c r="R71" s="16"/>
    </row>
    <row r="72" spans="1:18" x14ac:dyDescent="0.25">
      <c r="A72" s="12"/>
      <c r="B72" s="16"/>
      <c r="C72" s="16"/>
      <c r="D72" s="34"/>
      <c r="E72" s="34"/>
      <c r="F72" s="16"/>
      <c r="G72" s="36" t="s">
        <v>570</v>
      </c>
      <c r="H72" s="36"/>
      <c r="I72" s="59"/>
      <c r="J72" s="74"/>
      <c r="K72" s="74"/>
      <c r="L72" s="59"/>
      <c r="M72" s="74"/>
      <c r="N72" s="74"/>
      <c r="O72" s="16"/>
      <c r="P72" s="34"/>
      <c r="Q72" s="34"/>
      <c r="R72" s="16"/>
    </row>
    <row r="73" spans="1:18" x14ac:dyDescent="0.25">
      <c r="A73" s="12"/>
      <c r="B73" s="16"/>
      <c r="C73" s="16"/>
      <c r="D73" s="34"/>
      <c r="E73" s="34"/>
      <c r="F73" s="16"/>
      <c r="G73" s="34" t="s">
        <v>571</v>
      </c>
      <c r="H73" s="34"/>
      <c r="I73" s="16"/>
      <c r="J73" s="37"/>
      <c r="K73" s="37"/>
      <c r="L73" s="16"/>
      <c r="M73" s="37"/>
      <c r="N73" s="37"/>
      <c r="O73" s="16"/>
      <c r="P73" s="34"/>
      <c r="Q73" s="34"/>
      <c r="R73" s="16"/>
    </row>
    <row r="74" spans="1:18" x14ac:dyDescent="0.25">
      <c r="A74" s="12"/>
      <c r="B74" s="16"/>
      <c r="C74" s="16"/>
      <c r="D74" s="34"/>
      <c r="E74" s="34"/>
      <c r="F74" s="16"/>
      <c r="G74" s="37" t="s">
        <v>499</v>
      </c>
      <c r="H74" s="37"/>
      <c r="I74" s="16"/>
      <c r="J74" s="37" t="s">
        <v>572</v>
      </c>
      <c r="K74" s="37"/>
      <c r="L74" s="16"/>
      <c r="M74" s="37" t="s">
        <v>573</v>
      </c>
      <c r="N74" s="37"/>
      <c r="O74" s="16"/>
      <c r="P74" s="34"/>
      <c r="Q74" s="34"/>
      <c r="R74" s="16"/>
    </row>
    <row r="75" spans="1:18" ht="15.75" thickBot="1" x14ac:dyDescent="0.3">
      <c r="A75" s="12"/>
      <c r="B75" s="16"/>
      <c r="C75" s="16"/>
      <c r="D75" s="248" t="s">
        <v>574</v>
      </c>
      <c r="E75" s="248"/>
      <c r="F75" s="16"/>
      <c r="G75" s="35" t="s">
        <v>575</v>
      </c>
      <c r="H75" s="35"/>
      <c r="I75" s="16"/>
      <c r="J75" s="35" t="s">
        <v>576</v>
      </c>
      <c r="K75" s="35"/>
      <c r="L75" s="16"/>
      <c r="M75" s="35" t="s">
        <v>577</v>
      </c>
      <c r="N75" s="35"/>
      <c r="O75" s="16"/>
      <c r="P75" s="35" t="s">
        <v>578</v>
      </c>
      <c r="Q75" s="35"/>
      <c r="R75" s="16"/>
    </row>
    <row r="76" spans="1:18" x14ac:dyDescent="0.25">
      <c r="A76" s="12"/>
      <c r="B76" s="20" t="s">
        <v>579</v>
      </c>
      <c r="C76" s="21"/>
      <c r="D76" s="249"/>
      <c r="E76" s="249"/>
      <c r="F76" s="21"/>
      <c r="G76" s="249"/>
      <c r="H76" s="249"/>
      <c r="I76" s="21"/>
      <c r="J76" s="249"/>
      <c r="K76" s="249"/>
      <c r="L76" s="21"/>
      <c r="M76" s="249"/>
      <c r="N76" s="249"/>
      <c r="O76" s="21"/>
      <c r="P76" s="249"/>
      <c r="Q76" s="249"/>
      <c r="R76" s="21"/>
    </row>
    <row r="77" spans="1:18" x14ac:dyDescent="0.25">
      <c r="A77" s="12"/>
      <c r="B77" s="24" t="s">
        <v>29</v>
      </c>
      <c r="C77" s="25"/>
      <c r="D77" s="24" t="s">
        <v>200</v>
      </c>
      <c r="E77" s="26">
        <v>2844936</v>
      </c>
      <c r="F77" s="25"/>
      <c r="G77" s="24" t="s">
        <v>200</v>
      </c>
      <c r="H77" s="26">
        <v>2844936</v>
      </c>
      <c r="I77" s="25"/>
      <c r="J77" s="24" t="s">
        <v>200</v>
      </c>
      <c r="K77" s="67" t="s">
        <v>203</v>
      </c>
      <c r="L77" s="25"/>
      <c r="M77" s="24" t="s">
        <v>200</v>
      </c>
      <c r="N77" s="67" t="s">
        <v>203</v>
      </c>
      <c r="O77" s="25"/>
      <c r="P77" s="24" t="s">
        <v>200</v>
      </c>
      <c r="Q77" s="26">
        <v>2844936</v>
      </c>
      <c r="R77" s="25"/>
    </row>
    <row r="78" spans="1:18" x14ac:dyDescent="0.25">
      <c r="A78" s="12"/>
      <c r="B78" s="20" t="s">
        <v>30</v>
      </c>
      <c r="C78" s="21"/>
      <c r="D78" s="20"/>
      <c r="E78" s="45">
        <v>8141483</v>
      </c>
      <c r="F78" s="21"/>
      <c r="G78" s="20"/>
      <c r="H78" s="45">
        <v>8141483</v>
      </c>
      <c r="I78" s="21"/>
      <c r="J78" s="20"/>
      <c r="K78" s="156" t="s">
        <v>203</v>
      </c>
      <c r="L78" s="21"/>
      <c r="M78" s="20"/>
      <c r="N78" s="156" t="s">
        <v>203</v>
      </c>
      <c r="O78" s="21"/>
      <c r="P78" s="20"/>
      <c r="Q78" s="45">
        <v>8141483</v>
      </c>
      <c r="R78" s="21"/>
    </row>
    <row r="79" spans="1:18" x14ac:dyDescent="0.25">
      <c r="A79" s="12"/>
      <c r="B79" s="24" t="s">
        <v>31</v>
      </c>
      <c r="C79" s="25"/>
      <c r="D79" s="24"/>
      <c r="E79" s="26">
        <v>6138330</v>
      </c>
      <c r="F79" s="25"/>
      <c r="G79" s="24"/>
      <c r="H79" s="26">
        <v>6138330</v>
      </c>
      <c r="I79" s="25"/>
      <c r="J79" s="24"/>
      <c r="K79" s="67" t="s">
        <v>203</v>
      </c>
      <c r="L79" s="25"/>
      <c r="M79" s="24"/>
      <c r="N79" s="67" t="s">
        <v>203</v>
      </c>
      <c r="O79" s="25"/>
      <c r="P79" s="24"/>
      <c r="Q79" s="26">
        <v>6138330</v>
      </c>
      <c r="R79" s="25"/>
    </row>
    <row r="80" spans="1:18" x14ac:dyDescent="0.25">
      <c r="A80" s="12"/>
      <c r="B80" s="20" t="s">
        <v>580</v>
      </c>
      <c r="C80" s="21"/>
      <c r="D80" s="20"/>
      <c r="E80" s="45">
        <v>13400384</v>
      </c>
      <c r="F80" s="21"/>
      <c r="G80" s="20"/>
      <c r="H80" s="156" t="s">
        <v>203</v>
      </c>
      <c r="I80" s="21"/>
      <c r="J80" s="20"/>
      <c r="K80" s="45">
        <v>13400384</v>
      </c>
      <c r="L80" s="21"/>
      <c r="M80" s="20"/>
      <c r="N80" s="156" t="s">
        <v>203</v>
      </c>
      <c r="O80" s="21"/>
      <c r="P80" s="20"/>
      <c r="Q80" s="45">
        <v>13400384</v>
      </c>
      <c r="R80" s="21"/>
    </row>
    <row r="81" spans="1:18" x14ac:dyDescent="0.25">
      <c r="A81" s="12"/>
      <c r="B81" s="24" t="s">
        <v>581</v>
      </c>
      <c r="C81" s="25"/>
      <c r="D81" s="24"/>
      <c r="E81" s="26">
        <v>5623054</v>
      </c>
      <c r="F81" s="25"/>
      <c r="G81" s="24"/>
      <c r="H81" s="67" t="s">
        <v>203</v>
      </c>
      <c r="I81" s="25"/>
      <c r="J81" s="24"/>
      <c r="K81" s="26">
        <v>5645106</v>
      </c>
      <c r="L81" s="25"/>
      <c r="M81" s="24"/>
      <c r="N81" s="67" t="s">
        <v>203</v>
      </c>
      <c r="O81" s="25"/>
      <c r="P81" s="24"/>
      <c r="Q81" s="26">
        <v>5645106</v>
      </c>
      <c r="R81" s="25"/>
    </row>
    <row r="82" spans="1:18" x14ac:dyDescent="0.25">
      <c r="A82" s="12"/>
      <c r="B82" s="20" t="s">
        <v>35</v>
      </c>
      <c r="C82" s="21"/>
      <c r="D82" s="20"/>
      <c r="E82" s="45">
        <v>587200</v>
      </c>
      <c r="F82" s="21"/>
      <c r="G82" s="20"/>
      <c r="H82" s="156" t="s">
        <v>203</v>
      </c>
      <c r="I82" s="21"/>
      <c r="J82" s="20"/>
      <c r="K82" s="45">
        <v>587200</v>
      </c>
      <c r="L82" s="21"/>
      <c r="M82" s="20"/>
      <c r="N82" s="156" t="s">
        <v>203</v>
      </c>
      <c r="O82" s="21"/>
      <c r="P82" s="20"/>
      <c r="Q82" s="45">
        <v>587200</v>
      </c>
      <c r="R82" s="21"/>
    </row>
    <row r="83" spans="1:18" x14ac:dyDescent="0.25">
      <c r="A83" s="12"/>
      <c r="B83" s="24" t="s">
        <v>582</v>
      </c>
      <c r="C83" s="25"/>
      <c r="D83" s="24"/>
      <c r="E83" s="26">
        <v>124929723</v>
      </c>
      <c r="F83" s="25"/>
      <c r="G83" s="24"/>
      <c r="H83" s="67" t="s">
        <v>203</v>
      </c>
      <c r="I83" s="25"/>
      <c r="J83" s="24"/>
      <c r="K83" s="26">
        <v>1649350</v>
      </c>
      <c r="L83" s="25"/>
      <c r="M83" s="24"/>
      <c r="N83" s="26">
        <v>123250188</v>
      </c>
      <c r="O83" s="25"/>
      <c r="P83" s="24"/>
      <c r="Q83" s="26">
        <v>124899538</v>
      </c>
      <c r="R83" s="25"/>
    </row>
    <row r="84" spans="1:18" x14ac:dyDescent="0.25">
      <c r="A84" s="12"/>
      <c r="B84" s="20" t="s">
        <v>44</v>
      </c>
      <c r="C84" s="21"/>
      <c r="D84" s="20"/>
      <c r="E84" s="45">
        <v>416813</v>
      </c>
      <c r="F84" s="21"/>
      <c r="G84" s="20"/>
      <c r="H84" s="156" t="s">
        <v>203</v>
      </c>
      <c r="I84" s="21"/>
      <c r="J84" s="20"/>
      <c r="K84" s="45">
        <v>416813</v>
      </c>
      <c r="L84" s="21"/>
      <c r="M84" s="20"/>
      <c r="N84" s="156" t="s">
        <v>203</v>
      </c>
      <c r="O84" s="21"/>
      <c r="P84" s="20"/>
      <c r="Q84" s="45">
        <v>416813</v>
      </c>
      <c r="R84" s="21"/>
    </row>
    <row r="85" spans="1:18" x14ac:dyDescent="0.25">
      <c r="A85" s="12"/>
      <c r="B85" s="24" t="s">
        <v>45</v>
      </c>
      <c r="C85" s="25"/>
      <c r="D85" s="24"/>
      <c r="E85" s="26">
        <v>1941032</v>
      </c>
      <c r="F85" s="25"/>
      <c r="G85" s="24"/>
      <c r="H85" s="67" t="s">
        <v>203</v>
      </c>
      <c r="I85" s="25"/>
      <c r="J85" s="24"/>
      <c r="K85" s="26">
        <v>1941032</v>
      </c>
      <c r="L85" s="25"/>
      <c r="M85" s="24"/>
      <c r="N85" s="67" t="s">
        <v>203</v>
      </c>
      <c r="O85" s="25"/>
      <c r="P85" s="24"/>
      <c r="Q85" s="26">
        <v>1941032</v>
      </c>
      <c r="R85" s="25"/>
    </row>
    <row r="86" spans="1:18" x14ac:dyDescent="0.25">
      <c r="A86" s="12"/>
      <c r="B86" s="20"/>
      <c r="C86" s="21"/>
      <c r="D86" s="20"/>
      <c r="E86" s="156"/>
      <c r="F86" s="21"/>
      <c r="G86" s="20"/>
      <c r="H86" s="156"/>
      <c r="I86" s="21"/>
      <c r="J86" s="20"/>
      <c r="K86" s="156"/>
      <c r="L86" s="21"/>
      <c r="M86" s="20"/>
      <c r="N86" s="156"/>
      <c r="O86" s="21"/>
      <c r="P86" s="20"/>
      <c r="Q86" s="156"/>
      <c r="R86" s="21"/>
    </row>
    <row r="87" spans="1:18" x14ac:dyDescent="0.25">
      <c r="A87" s="12"/>
      <c r="B87" s="24" t="s">
        <v>583</v>
      </c>
      <c r="C87" s="25"/>
      <c r="D87" s="24"/>
      <c r="E87" s="67"/>
      <c r="F87" s="25"/>
      <c r="G87" s="24"/>
      <c r="H87" s="67"/>
      <c r="I87" s="25"/>
      <c r="J87" s="24"/>
      <c r="K87" s="67"/>
      <c r="L87" s="25"/>
      <c r="M87" s="24"/>
      <c r="N87" s="67"/>
      <c r="O87" s="25"/>
      <c r="P87" s="24"/>
      <c r="Q87" s="67"/>
      <c r="R87" s="25"/>
    </row>
    <row r="88" spans="1:18" x14ac:dyDescent="0.25">
      <c r="A88" s="12"/>
      <c r="B88" s="20" t="s">
        <v>49</v>
      </c>
      <c r="C88" s="21"/>
      <c r="D88" s="20"/>
      <c r="E88" s="156"/>
      <c r="F88" s="21"/>
      <c r="G88" s="20"/>
      <c r="H88" s="156"/>
      <c r="I88" s="21"/>
      <c r="J88" s="20"/>
      <c r="K88" s="156"/>
      <c r="L88" s="21"/>
      <c r="M88" s="20"/>
      <c r="N88" s="156"/>
      <c r="O88" s="21"/>
      <c r="P88" s="20"/>
      <c r="Q88" s="156"/>
      <c r="R88" s="21"/>
    </row>
    <row r="89" spans="1:18" x14ac:dyDescent="0.25">
      <c r="A89" s="12"/>
      <c r="B89" s="69" t="s">
        <v>50</v>
      </c>
      <c r="C89" s="25"/>
      <c r="D89" s="24" t="s">
        <v>200</v>
      </c>
      <c r="E89" s="26">
        <v>27549542</v>
      </c>
      <c r="F89" s="25"/>
      <c r="G89" s="24" t="s">
        <v>200</v>
      </c>
      <c r="H89" s="67" t="s">
        <v>203</v>
      </c>
      <c r="I89" s="25"/>
      <c r="J89" s="24" t="s">
        <v>200</v>
      </c>
      <c r="K89" s="26">
        <v>27569542</v>
      </c>
      <c r="L89" s="25"/>
      <c r="M89" s="24" t="s">
        <v>200</v>
      </c>
      <c r="N89" s="67" t="s">
        <v>203</v>
      </c>
      <c r="O89" s="25"/>
      <c r="P89" s="24" t="s">
        <v>200</v>
      </c>
      <c r="Q89" s="26">
        <v>27569542</v>
      </c>
      <c r="R89" s="25"/>
    </row>
    <row r="90" spans="1:18" x14ac:dyDescent="0.25">
      <c r="A90" s="12"/>
      <c r="B90" s="68" t="s">
        <v>51</v>
      </c>
      <c r="C90" s="21"/>
      <c r="D90" s="20"/>
      <c r="E90" s="45">
        <v>112527565</v>
      </c>
      <c r="F90" s="21"/>
      <c r="G90" s="20"/>
      <c r="H90" s="156" t="s">
        <v>203</v>
      </c>
      <c r="I90" s="21"/>
      <c r="J90" s="20"/>
      <c r="K90" s="45">
        <v>112771365</v>
      </c>
      <c r="L90" s="21"/>
      <c r="M90" s="20"/>
      <c r="N90" s="156" t="s">
        <v>203</v>
      </c>
      <c r="O90" s="21"/>
      <c r="P90" s="20"/>
      <c r="Q90" s="45">
        <v>112771365</v>
      </c>
      <c r="R90" s="21"/>
    </row>
    <row r="91" spans="1:18" x14ac:dyDescent="0.25">
      <c r="A91" s="12"/>
      <c r="B91" s="24" t="s">
        <v>584</v>
      </c>
      <c r="C91" s="25"/>
      <c r="D91" s="24"/>
      <c r="E91" s="26">
        <v>58607</v>
      </c>
      <c r="F91" s="25"/>
      <c r="G91" s="24"/>
      <c r="H91" s="67" t="s">
        <v>203</v>
      </c>
      <c r="I91" s="25"/>
      <c r="J91" s="24"/>
      <c r="K91" s="26">
        <v>58607</v>
      </c>
      <c r="L91" s="25"/>
      <c r="M91" s="24"/>
      <c r="N91" s="67" t="s">
        <v>203</v>
      </c>
      <c r="O91" s="25"/>
      <c r="P91" s="24"/>
      <c r="Q91" s="26">
        <v>58607</v>
      </c>
      <c r="R91" s="25"/>
    </row>
    <row r="92" spans="1:18" ht="15" customHeight="1" x14ac:dyDescent="0.25">
      <c r="A92" s="12"/>
      <c r="B92" s="190" t="s">
        <v>585</v>
      </c>
      <c r="C92" s="190"/>
      <c r="D92" s="190"/>
      <c r="E92" s="190"/>
      <c r="F92" s="190"/>
      <c r="G92" s="190"/>
      <c r="H92" s="190"/>
      <c r="I92" s="190"/>
      <c r="J92" s="190"/>
      <c r="K92" s="190"/>
      <c r="L92" s="190"/>
      <c r="M92" s="190"/>
      <c r="N92" s="190"/>
      <c r="O92" s="190"/>
      <c r="P92" s="190"/>
      <c r="Q92" s="190"/>
      <c r="R92" s="190"/>
    </row>
    <row r="93" spans="1:18" ht="15.75" thickBot="1" x14ac:dyDescent="0.3">
      <c r="A93" s="12"/>
      <c r="B93" s="16"/>
      <c r="C93" s="16"/>
      <c r="D93" s="34"/>
      <c r="E93" s="34"/>
      <c r="F93" s="16"/>
      <c r="G93" s="35" t="s">
        <v>586</v>
      </c>
      <c r="H93" s="35"/>
      <c r="I93" s="35"/>
      <c r="J93" s="35"/>
      <c r="K93" s="35"/>
      <c r="L93" s="35"/>
      <c r="M93" s="35"/>
      <c r="N93" s="35"/>
      <c r="O93" s="35"/>
      <c r="P93" s="35"/>
      <c r="Q93" s="35"/>
      <c r="R93" s="16"/>
    </row>
    <row r="94" spans="1:18" x14ac:dyDescent="0.25">
      <c r="A94" s="12"/>
      <c r="B94" s="16"/>
      <c r="C94" s="16"/>
      <c r="D94" s="34"/>
      <c r="E94" s="34"/>
      <c r="F94" s="16"/>
      <c r="G94" s="36" t="s">
        <v>490</v>
      </c>
      <c r="H94" s="36"/>
      <c r="I94" s="59"/>
      <c r="J94" s="36" t="s">
        <v>492</v>
      </c>
      <c r="K94" s="36"/>
      <c r="L94" s="59"/>
      <c r="M94" s="74"/>
      <c r="N94" s="74"/>
      <c r="O94" s="59"/>
      <c r="P94" s="74"/>
      <c r="Q94" s="74"/>
      <c r="R94" s="16"/>
    </row>
    <row r="95" spans="1:18" x14ac:dyDescent="0.25">
      <c r="A95" s="12"/>
      <c r="B95" s="16"/>
      <c r="C95" s="16"/>
      <c r="D95" s="34"/>
      <c r="E95" s="34"/>
      <c r="F95" s="16"/>
      <c r="G95" s="37" t="s">
        <v>491</v>
      </c>
      <c r="H95" s="37"/>
      <c r="I95" s="16"/>
      <c r="J95" s="37" t="s">
        <v>494</v>
      </c>
      <c r="K95" s="37"/>
      <c r="L95" s="16"/>
      <c r="M95" s="37" t="s">
        <v>492</v>
      </c>
      <c r="N95" s="37"/>
      <c r="O95" s="16"/>
      <c r="P95" s="34"/>
      <c r="Q95" s="34"/>
      <c r="R95" s="16"/>
    </row>
    <row r="96" spans="1:18" x14ac:dyDescent="0.25">
      <c r="A96" s="12"/>
      <c r="B96" s="16"/>
      <c r="C96" s="16"/>
      <c r="D96" s="34"/>
      <c r="E96" s="34"/>
      <c r="F96" s="16"/>
      <c r="G96" s="37" t="s">
        <v>493</v>
      </c>
      <c r="H96" s="37"/>
      <c r="I96" s="16"/>
      <c r="J96" s="37" t="s">
        <v>496</v>
      </c>
      <c r="K96" s="37"/>
      <c r="L96" s="16"/>
      <c r="M96" s="37" t="s">
        <v>497</v>
      </c>
      <c r="N96" s="37"/>
      <c r="O96" s="16"/>
      <c r="P96" s="34"/>
      <c r="Q96" s="34"/>
      <c r="R96" s="16"/>
    </row>
    <row r="97" spans="1:18" x14ac:dyDescent="0.25">
      <c r="A97" s="12"/>
      <c r="B97" s="16"/>
      <c r="C97" s="16"/>
      <c r="D97" s="34"/>
      <c r="E97" s="34"/>
      <c r="F97" s="16"/>
      <c r="G97" s="37" t="s">
        <v>587</v>
      </c>
      <c r="H97" s="37"/>
      <c r="I97" s="16"/>
      <c r="J97" s="37" t="s">
        <v>500</v>
      </c>
      <c r="K97" s="37"/>
      <c r="L97" s="16"/>
      <c r="M97" s="37" t="s">
        <v>500</v>
      </c>
      <c r="N97" s="37"/>
      <c r="O97" s="16"/>
      <c r="P97" s="34"/>
      <c r="Q97" s="34"/>
      <c r="R97" s="16"/>
    </row>
    <row r="98" spans="1:18" ht="15.75" thickBot="1" x14ac:dyDescent="0.3">
      <c r="A98" s="12"/>
      <c r="B98" s="16"/>
      <c r="C98" s="16"/>
      <c r="D98" s="35" t="s">
        <v>574</v>
      </c>
      <c r="E98" s="35"/>
      <c r="F98" s="16"/>
      <c r="G98" s="35" t="s">
        <v>575</v>
      </c>
      <c r="H98" s="35"/>
      <c r="I98" s="16"/>
      <c r="J98" s="35" t="s">
        <v>576</v>
      </c>
      <c r="K98" s="35"/>
      <c r="L98" s="16"/>
      <c r="M98" s="35" t="s">
        <v>577</v>
      </c>
      <c r="N98" s="35"/>
      <c r="O98" s="16"/>
      <c r="P98" s="35" t="s">
        <v>578</v>
      </c>
      <c r="Q98" s="35"/>
      <c r="R98" s="16"/>
    </row>
    <row r="99" spans="1:18" x14ac:dyDescent="0.25">
      <c r="A99" s="12"/>
      <c r="B99" s="16"/>
      <c r="C99" s="16"/>
      <c r="D99" s="74"/>
      <c r="E99" s="74"/>
      <c r="F99" s="16"/>
      <c r="G99" s="74"/>
      <c r="H99" s="74"/>
      <c r="I99" s="16"/>
      <c r="J99" s="74"/>
      <c r="K99" s="74"/>
      <c r="L99" s="16"/>
      <c r="M99" s="74"/>
      <c r="N99" s="74"/>
      <c r="O99" s="16"/>
      <c r="P99" s="74"/>
      <c r="Q99" s="74"/>
      <c r="R99" s="16"/>
    </row>
    <row r="100" spans="1:18" x14ac:dyDescent="0.25">
      <c r="A100" s="12"/>
      <c r="B100" s="20" t="s">
        <v>579</v>
      </c>
      <c r="C100" s="21"/>
      <c r="D100" s="20"/>
      <c r="E100" s="156"/>
      <c r="F100" s="21"/>
      <c r="G100" s="20"/>
      <c r="H100" s="156"/>
      <c r="I100" s="21"/>
      <c r="J100" s="20"/>
      <c r="K100" s="156"/>
      <c r="L100" s="21"/>
      <c r="M100" s="20"/>
      <c r="N100" s="156"/>
      <c r="O100" s="21"/>
      <c r="P100" s="20"/>
      <c r="Q100" s="156"/>
      <c r="R100" s="21"/>
    </row>
    <row r="101" spans="1:18" x14ac:dyDescent="0.25">
      <c r="A101" s="12"/>
      <c r="B101" s="24" t="s">
        <v>29</v>
      </c>
      <c r="C101" s="25"/>
      <c r="D101" s="24" t="s">
        <v>200</v>
      </c>
      <c r="E101" s="26">
        <v>2929591</v>
      </c>
      <c r="F101" s="25"/>
      <c r="G101" s="24" t="s">
        <v>200</v>
      </c>
      <c r="H101" s="26">
        <v>2929591</v>
      </c>
      <c r="I101" s="25"/>
      <c r="J101" s="24" t="s">
        <v>200</v>
      </c>
      <c r="K101" s="67" t="s">
        <v>203</v>
      </c>
      <c r="L101" s="25"/>
      <c r="M101" s="24" t="s">
        <v>200</v>
      </c>
      <c r="N101" s="67" t="s">
        <v>203</v>
      </c>
      <c r="O101" s="25"/>
      <c r="P101" s="24" t="s">
        <v>200</v>
      </c>
      <c r="Q101" s="26">
        <v>2929591</v>
      </c>
      <c r="R101" s="25"/>
    </row>
    <row r="102" spans="1:18" x14ac:dyDescent="0.25">
      <c r="A102" s="12"/>
      <c r="B102" s="20" t="s">
        <v>588</v>
      </c>
      <c r="C102" s="21"/>
      <c r="D102" s="20"/>
      <c r="E102" s="45">
        <v>10343469</v>
      </c>
      <c r="F102" s="21"/>
      <c r="G102" s="20"/>
      <c r="H102" s="45">
        <v>10343469</v>
      </c>
      <c r="I102" s="21"/>
      <c r="J102" s="20"/>
      <c r="K102" s="156" t="s">
        <v>203</v>
      </c>
      <c r="L102" s="21"/>
      <c r="M102" s="20"/>
      <c r="N102" s="156" t="s">
        <v>203</v>
      </c>
      <c r="O102" s="21"/>
      <c r="P102" s="20"/>
      <c r="Q102" s="45">
        <v>10343469</v>
      </c>
      <c r="R102" s="21"/>
    </row>
    <row r="103" spans="1:18" x14ac:dyDescent="0.25">
      <c r="A103" s="12"/>
      <c r="B103" s="24" t="s">
        <v>31</v>
      </c>
      <c r="C103" s="25"/>
      <c r="D103" s="24"/>
      <c r="E103" s="26">
        <v>4691091</v>
      </c>
      <c r="F103" s="25"/>
      <c r="G103" s="24"/>
      <c r="H103" s="26">
        <v>4691091</v>
      </c>
      <c r="I103" s="25"/>
      <c r="J103" s="24"/>
      <c r="K103" s="67" t="s">
        <v>203</v>
      </c>
      <c r="L103" s="25"/>
      <c r="M103" s="24"/>
      <c r="N103" s="67" t="s">
        <v>203</v>
      </c>
      <c r="O103" s="25"/>
      <c r="P103" s="24"/>
      <c r="Q103" s="26">
        <v>4691091</v>
      </c>
      <c r="R103" s="25"/>
    </row>
    <row r="104" spans="1:18" x14ac:dyDescent="0.25">
      <c r="A104" s="12"/>
      <c r="B104" s="20" t="s">
        <v>580</v>
      </c>
      <c r="C104" s="21"/>
      <c r="D104" s="20"/>
      <c r="E104" s="45">
        <v>21832432</v>
      </c>
      <c r="F104" s="21"/>
      <c r="G104" s="20"/>
      <c r="H104" s="156" t="s">
        <v>203</v>
      </c>
      <c r="I104" s="21"/>
      <c r="J104" s="20"/>
      <c r="K104" s="45">
        <v>21832432</v>
      </c>
      <c r="L104" s="21"/>
      <c r="M104" s="20"/>
      <c r="N104" s="156" t="s">
        <v>203</v>
      </c>
      <c r="O104" s="21"/>
      <c r="P104" s="20"/>
      <c r="Q104" s="45">
        <v>21832432</v>
      </c>
      <c r="R104" s="21"/>
    </row>
    <row r="105" spans="1:18" x14ac:dyDescent="0.25">
      <c r="A105" s="12"/>
      <c r="B105" s="24" t="s">
        <v>35</v>
      </c>
      <c r="C105" s="25"/>
      <c r="D105" s="24"/>
      <c r="E105" s="26">
        <v>654600</v>
      </c>
      <c r="F105" s="25"/>
      <c r="G105" s="24"/>
      <c r="H105" s="67" t="s">
        <v>203</v>
      </c>
      <c r="I105" s="25"/>
      <c r="J105" s="24"/>
      <c r="K105" s="26">
        <v>654600</v>
      </c>
      <c r="L105" s="25"/>
      <c r="M105" s="24"/>
      <c r="N105" s="67" t="s">
        <v>203</v>
      </c>
      <c r="O105" s="25"/>
      <c r="P105" s="24"/>
      <c r="Q105" s="26">
        <v>654600</v>
      </c>
      <c r="R105" s="25"/>
    </row>
    <row r="106" spans="1:18" x14ac:dyDescent="0.25">
      <c r="A106" s="12"/>
      <c r="B106" s="20" t="s">
        <v>36</v>
      </c>
      <c r="C106" s="21"/>
      <c r="D106" s="20"/>
      <c r="E106" s="45">
        <v>306250</v>
      </c>
      <c r="F106" s="21"/>
      <c r="G106" s="20"/>
      <c r="H106" s="156" t="s">
        <v>203</v>
      </c>
      <c r="I106" s="21"/>
      <c r="J106" s="20"/>
      <c r="K106" s="45">
        <v>306250</v>
      </c>
      <c r="L106" s="21"/>
      <c r="M106" s="20"/>
      <c r="N106" s="156" t="s">
        <v>203</v>
      </c>
      <c r="O106" s="21"/>
      <c r="P106" s="20"/>
      <c r="Q106" s="45">
        <v>306250</v>
      </c>
      <c r="R106" s="21"/>
    </row>
    <row r="107" spans="1:18" x14ac:dyDescent="0.25">
      <c r="A107" s="12"/>
      <c r="B107" s="24" t="s">
        <v>582</v>
      </c>
      <c r="C107" s="25"/>
      <c r="D107" s="24"/>
      <c r="E107" s="26">
        <v>121344841</v>
      </c>
      <c r="F107" s="25"/>
      <c r="G107" s="24"/>
      <c r="H107" s="67" t="s">
        <v>203</v>
      </c>
      <c r="I107" s="25"/>
      <c r="J107" s="24"/>
      <c r="K107" s="26">
        <v>369592</v>
      </c>
      <c r="L107" s="25"/>
      <c r="M107" s="24"/>
      <c r="N107" s="26">
        <v>120980345</v>
      </c>
      <c r="O107" s="25"/>
      <c r="P107" s="24"/>
      <c r="Q107" s="26">
        <v>121349937</v>
      </c>
      <c r="R107" s="25"/>
    </row>
    <row r="108" spans="1:18" x14ac:dyDescent="0.25">
      <c r="A108" s="12"/>
      <c r="B108" s="20" t="s">
        <v>44</v>
      </c>
      <c r="C108" s="21"/>
      <c r="D108" s="20"/>
      <c r="E108" s="45">
        <v>462081</v>
      </c>
      <c r="F108" s="21"/>
      <c r="G108" s="20"/>
      <c r="H108" s="156" t="s">
        <v>203</v>
      </c>
      <c r="I108" s="21"/>
      <c r="J108" s="20"/>
      <c r="K108" s="45">
        <v>462081</v>
      </c>
      <c r="L108" s="21"/>
      <c r="M108" s="20"/>
      <c r="N108" s="156" t="s">
        <v>203</v>
      </c>
      <c r="O108" s="21"/>
      <c r="P108" s="20"/>
      <c r="Q108" s="45">
        <v>462081</v>
      </c>
      <c r="R108" s="21"/>
    </row>
    <row r="109" spans="1:18" x14ac:dyDescent="0.25">
      <c r="A109" s="12"/>
      <c r="B109" s="24" t="s">
        <v>45</v>
      </c>
      <c r="C109" s="25"/>
      <c r="D109" s="24"/>
      <c r="E109" s="26">
        <v>1898736</v>
      </c>
      <c r="F109" s="25"/>
      <c r="G109" s="24"/>
      <c r="H109" s="67" t="s">
        <v>203</v>
      </c>
      <c r="I109" s="25"/>
      <c r="J109" s="24"/>
      <c r="K109" s="26">
        <v>1898736</v>
      </c>
      <c r="L109" s="25"/>
      <c r="M109" s="24"/>
      <c r="N109" s="67" t="s">
        <v>203</v>
      </c>
      <c r="O109" s="25"/>
      <c r="P109" s="24"/>
      <c r="Q109" s="26">
        <v>1898736</v>
      </c>
      <c r="R109" s="25"/>
    </row>
    <row r="110" spans="1:18" x14ac:dyDescent="0.25">
      <c r="A110" s="12"/>
      <c r="B110" s="21"/>
      <c r="C110" s="21"/>
      <c r="D110" s="21"/>
      <c r="E110" s="121"/>
      <c r="F110" s="21"/>
      <c r="G110" s="21"/>
      <c r="H110" s="121"/>
      <c r="I110" s="21"/>
      <c r="J110" s="21"/>
      <c r="K110" s="121"/>
      <c r="L110" s="21"/>
      <c r="M110" s="21"/>
      <c r="N110" s="121"/>
      <c r="O110" s="21"/>
      <c r="P110" s="21"/>
      <c r="Q110" s="121"/>
      <c r="R110" s="21"/>
    </row>
    <row r="111" spans="1:18" x14ac:dyDescent="0.25">
      <c r="A111" s="12"/>
      <c r="B111" s="24" t="s">
        <v>583</v>
      </c>
      <c r="C111" s="25"/>
      <c r="D111" s="24"/>
      <c r="E111" s="67"/>
      <c r="F111" s="25"/>
      <c r="G111" s="24"/>
      <c r="H111" s="67"/>
      <c r="I111" s="25"/>
      <c r="J111" s="24"/>
      <c r="K111" s="67"/>
      <c r="L111" s="25"/>
      <c r="M111" s="24"/>
      <c r="N111" s="67"/>
      <c r="O111" s="25"/>
      <c r="P111" s="24"/>
      <c r="Q111" s="67"/>
      <c r="R111" s="25"/>
    </row>
    <row r="112" spans="1:18" x14ac:dyDescent="0.25">
      <c r="A112" s="12"/>
      <c r="B112" s="20"/>
      <c r="C112" s="21"/>
      <c r="D112" s="20"/>
      <c r="E112" s="156"/>
      <c r="F112" s="21"/>
      <c r="G112" s="20"/>
      <c r="H112" s="156"/>
      <c r="I112" s="21"/>
      <c r="J112" s="20"/>
      <c r="K112" s="156"/>
      <c r="L112" s="21"/>
      <c r="M112" s="20"/>
      <c r="N112" s="156"/>
      <c r="O112" s="21"/>
      <c r="P112" s="20"/>
      <c r="Q112" s="156"/>
      <c r="R112" s="21"/>
    </row>
    <row r="113" spans="1:18" x14ac:dyDescent="0.25">
      <c r="A113" s="12"/>
      <c r="B113" s="24" t="s">
        <v>49</v>
      </c>
      <c r="C113" s="25"/>
      <c r="D113" s="24"/>
      <c r="E113" s="67"/>
      <c r="F113" s="25"/>
      <c r="G113" s="24"/>
      <c r="H113" s="67"/>
      <c r="I113" s="25"/>
      <c r="J113" s="24"/>
      <c r="K113" s="67"/>
      <c r="L113" s="25"/>
      <c r="M113" s="24"/>
      <c r="N113" s="67"/>
      <c r="O113" s="25"/>
      <c r="P113" s="24"/>
      <c r="Q113" s="67"/>
      <c r="R113" s="25"/>
    </row>
    <row r="114" spans="1:18" x14ac:dyDescent="0.25">
      <c r="A114" s="12"/>
      <c r="B114" s="68" t="s">
        <v>50</v>
      </c>
      <c r="C114" s="21"/>
      <c r="D114" s="20" t="s">
        <v>200</v>
      </c>
      <c r="E114" s="45">
        <v>26856990</v>
      </c>
      <c r="F114" s="21"/>
      <c r="G114" s="20" t="s">
        <v>200</v>
      </c>
      <c r="H114" s="156" t="s">
        <v>203</v>
      </c>
      <c r="I114" s="21"/>
      <c r="J114" s="20" t="s">
        <v>200</v>
      </c>
      <c r="K114" s="45">
        <v>26856990</v>
      </c>
      <c r="L114" s="21"/>
      <c r="M114" s="20" t="s">
        <v>200</v>
      </c>
      <c r="N114" s="156" t="s">
        <v>203</v>
      </c>
      <c r="O114" s="21"/>
      <c r="P114" s="20" t="s">
        <v>200</v>
      </c>
      <c r="Q114" s="45">
        <v>26856990</v>
      </c>
      <c r="R114" s="21"/>
    </row>
    <row r="115" spans="1:18" x14ac:dyDescent="0.25">
      <c r="A115" s="12"/>
      <c r="B115" s="69" t="s">
        <v>51</v>
      </c>
      <c r="C115" s="25"/>
      <c r="D115" s="24"/>
      <c r="E115" s="26">
        <v>115964448</v>
      </c>
      <c r="F115" s="25"/>
      <c r="G115" s="24"/>
      <c r="H115" s="67" t="s">
        <v>203</v>
      </c>
      <c r="I115" s="25"/>
      <c r="J115" s="24"/>
      <c r="K115" s="26">
        <v>116336714</v>
      </c>
      <c r="L115" s="25"/>
      <c r="M115" s="24"/>
      <c r="N115" s="67" t="s">
        <v>203</v>
      </c>
      <c r="O115" s="25"/>
      <c r="P115" s="24"/>
      <c r="Q115" s="26">
        <v>116336714</v>
      </c>
      <c r="R115" s="25"/>
    </row>
    <row r="116" spans="1:18" x14ac:dyDescent="0.25">
      <c r="A116" s="12"/>
      <c r="B116" s="20" t="s">
        <v>584</v>
      </c>
      <c r="C116" s="21"/>
      <c r="D116" s="20"/>
      <c r="E116" s="45">
        <v>86575</v>
      </c>
      <c r="F116" s="21"/>
      <c r="G116" s="20"/>
      <c r="H116" s="156" t="s">
        <v>203</v>
      </c>
      <c r="I116" s="21"/>
      <c r="J116" s="20"/>
      <c r="K116" s="45">
        <v>86575</v>
      </c>
      <c r="L116" s="21"/>
      <c r="M116" s="20"/>
      <c r="N116" s="156" t="s">
        <v>203</v>
      </c>
      <c r="O116" s="21"/>
      <c r="P116" s="20"/>
      <c r="Q116" s="45">
        <v>86575</v>
      </c>
      <c r="R116" s="21" t="s">
        <v>508</v>
      </c>
    </row>
    <row r="117" spans="1:18" x14ac:dyDescent="0.25">
      <c r="A117" s="12"/>
      <c r="B117" s="4"/>
    </row>
  </sheetData>
  <mergeCells count="181">
    <mergeCell ref="A56:A67"/>
    <mergeCell ref="B56:R56"/>
    <mergeCell ref="B57:R57"/>
    <mergeCell ref="B58:R58"/>
    <mergeCell ref="A68:A117"/>
    <mergeCell ref="B68:R68"/>
    <mergeCell ref="B69:R69"/>
    <mergeCell ref="B70:R70"/>
    <mergeCell ref="B92:R92"/>
    <mergeCell ref="B4:R4"/>
    <mergeCell ref="B5:R5"/>
    <mergeCell ref="B6:R6"/>
    <mergeCell ref="B19:R19"/>
    <mergeCell ref="A34:A55"/>
    <mergeCell ref="B34:R34"/>
    <mergeCell ref="B35:R35"/>
    <mergeCell ref="B36:R36"/>
    <mergeCell ref="B45:R45"/>
    <mergeCell ref="D99:E99"/>
    <mergeCell ref="G99:H99"/>
    <mergeCell ref="J99:K99"/>
    <mergeCell ref="M99:N99"/>
    <mergeCell ref="P99:Q99"/>
    <mergeCell ref="A1:A2"/>
    <mergeCell ref="B1:R1"/>
    <mergeCell ref="B2:R2"/>
    <mergeCell ref="B3:R3"/>
    <mergeCell ref="A4:A33"/>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Q93"/>
    <mergeCell ref="D94:E94"/>
    <mergeCell ref="G94:H94"/>
    <mergeCell ref="J94:K94"/>
    <mergeCell ref="M94:N94"/>
    <mergeCell ref="P94:Q94"/>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P71:Q71"/>
    <mergeCell ref="D72:E72"/>
    <mergeCell ref="G72:H72"/>
    <mergeCell ref="J72:K72"/>
    <mergeCell ref="M72:N72"/>
    <mergeCell ref="P72:Q72"/>
    <mergeCell ref="F64:F65"/>
    <mergeCell ref="G64:G65"/>
    <mergeCell ref="H64:H65"/>
    <mergeCell ref="J64:J65"/>
    <mergeCell ref="K64:K65"/>
    <mergeCell ref="D71:E71"/>
    <mergeCell ref="G71:N71"/>
    <mergeCell ref="D59:E59"/>
    <mergeCell ref="D60:E60"/>
    <mergeCell ref="B64:B65"/>
    <mergeCell ref="C64:C65"/>
    <mergeCell ref="D64:D65"/>
    <mergeCell ref="E64:E65"/>
    <mergeCell ref="D50:E50"/>
    <mergeCell ref="G50:H50"/>
    <mergeCell ref="J50:K50"/>
    <mergeCell ref="M50:N50"/>
    <mergeCell ref="D51:E51"/>
    <mergeCell ref="G51:H51"/>
    <mergeCell ref="J51:K51"/>
    <mergeCell ref="M51:N51"/>
    <mergeCell ref="G48:H48"/>
    <mergeCell ref="J48:K48"/>
    <mergeCell ref="M48:N48"/>
    <mergeCell ref="G49:H49"/>
    <mergeCell ref="J49:K49"/>
    <mergeCell ref="M49:N49"/>
    <mergeCell ref="D42:E42"/>
    <mergeCell ref="G42:H42"/>
    <mergeCell ref="J42:K42"/>
    <mergeCell ref="M42:N42"/>
    <mergeCell ref="G46:N46"/>
    <mergeCell ref="G47:H47"/>
    <mergeCell ref="J47:K47"/>
    <mergeCell ref="G40:H40"/>
    <mergeCell ref="J40:K40"/>
    <mergeCell ref="M40:N40"/>
    <mergeCell ref="D41:E41"/>
    <mergeCell ref="G41:H41"/>
    <mergeCell ref="J41:K41"/>
    <mergeCell ref="M41:N41"/>
    <mergeCell ref="G37:N37"/>
    <mergeCell ref="G38:H38"/>
    <mergeCell ref="J38:K38"/>
    <mergeCell ref="M38:N38"/>
    <mergeCell ref="G39:H39"/>
    <mergeCell ref="J39:K39"/>
    <mergeCell ref="M39:N3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3:E13"/>
    <mergeCell ref="G13:H13"/>
    <mergeCell ref="J13:K13"/>
    <mergeCell ref="M13:N13"/>
    <mergeCell ref="D20:E20"/>
    <mergeCell ref="G20:N20"/>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6">
        <v>10000000</v>
      </c>
      <c r="C2" s="6">
        <v>10000000</v>
      </c>
    </row>
    <row r="3" spans="1:3" x14ac:dyDescent="0.25">
      <c r="A3" s="2" t="s">
        <v>65</v>
      </c>
      <c r="B3" s="4">
        <v>0</v>
      </c>
      <c r="C3" s="4">
        <v>0</v>
      </c>
    </row>
    <row r="4" spans="1:3" x14ac:dyDescent="0.25">
      <c r="A4" s="2" t="s">
        <v>66</v>
      </c>
      <c r="B4" s="6">
        <v>10000000</v>
      </c>
      <c r="C4" s="6">
        <v>10000000</v>
      </c>
    </row>
    <row r="5" spans="1:3" x14ac:dyDescent="0.25">
      <c r="A5" s="2" t="s">
        <v>67</v>
      </c>
      <c r="B5" s="6">
        <v>1713375</v>
      </c>
      <c r="C5" s="6">
        <v>1713375</v>
      </c>
    </row>
    <row r="6" spans="1:3" x14ac:dyDescent="0.25">
      <c r="A6" s="2" t="s">
        <v>68</v>
      </c>
      <c r="B6" s="6">
        <v>1713375</v>
      </c>
      <c r="C6" s="6">
        <v>1713375</v>
      </c>
    </row>
    <row r="7" spans="1:3" ht="30" x14ac:dyDescent="0.25">
      <c r="A7" s="2" t="s">
        <v>69</v>
      </c>
      <c r="B7" s="8">
        <v>5645106</v>
      </c>
      <c r="C7" s="8">
        <v>5645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24.140625" bestFit="1" customWidth="1"/>
    <col min="4" max="4" width="7.28515625" customWidth="1"/>
    <col min="5" max="5" width="28" customWidth="1"/>
    <col min="7" max="7" width="7.85546875" customWidth="1"/>
    <col min="8" max="8" width="24.42578125" customWidth="1"/>
    <col min="10" max="10" width="7.140625" customWidth="1"/>
    <col min="11" max="11" width="27.5703125" customWidth="1"/>
    <col min="13" max="13" width="7.5703125" customWidth="1"/>
    <col min="14" max="14" width="27.140625" customWidth="1"/>
  </cols>
  <sheetData>
    <row r="1" spans="1:15" ht="15" customHeight="1" x14ac:dyDescent="0.25">
      <c r="A1" s="7" t="s">
        <v>6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08</v>
      </c>
      <c r="B3" s="11" t="s">
        <v>5</v>
      </c>
      <c r="C3" s="11"/>
      <c r="D3" s="11"/>
      <c r="E3" s="11"/>
      <c r="F3" s="11"/>
      <c r="G3" s="11"/>
      <c r="H3" s="11"/>
      <c r="I3" s="11"/>
      <c r="J3" s="11"/>
      <c r="K3" s="11"/>
      <c r="L3" s="11"/>
      <c r="M3" s="11"/>
      <c r="N3" s="11"/>
      <c r="O3" s="11"/>
    </row>
    <row r="4" spans="1:15" ht="15" customHeight="1" x14ac:dyDescent="0.25">
      <c r="A4" s="12" t="s">
        <v>680</v>
      </c>
      <c r="B4" s="11" t="s">
        <v>5</v>
      </c>
      <c r="C4" s="11"/>
      <c r="D4" s="11"/>
      <c r="E4" s="11"/>
      <c r="F4" s="11"/>
      <c r="G4" s="11"/>
      <c r="H4" s="11"/>
      <c r="I4" s="11"/>
      <c r="J4" s="11"/>
      <c r="K4" s="11"/>
      <c r="L4" s="11"/>
      <c r="M4" s="11"/>
      <c r="N4" s="11"/>
      <c r="O4" s="11"/>
    </row>
    <row r="5" spans="1:15" ht="15.75" thickBot="1" x14ac:dyDescent="0.3">
      <c r="A5" s="12"/>
      <c r="B5" s="16"/>
      <c r="C5" s="16"/>
      <c r="D5" s="34"/>
      <c r="E5" s="34"/>
      <c r="F5" s="16"/>
      <c r="G5" s="35" t="s">
        <v>611</v>
      </c>
      <c r="H5" s="35"/>
      <c r="I5" s="35"/>
      <c r="J5" s="35"/>
      <c r="K5" s="35"/>
      <c r="L5" s="35"/>
      <c r="M5" s="35"/>
      <c r="N5" s="35"/>
      <c r="O5" s="16"/>
    </row>
    <row r="6" spans="1:15" x14ac:dyDescent="0.25">
      <c r="A6" s="12"/>
      <c r="B6" s="16"/>
      <c r="C6" s="16"/>
      <c r="D6" s="34" t="s">
        <v>612</v>
      </c>
      <c r="E6" s="34"/>
      <c r="F6" s="16"/>
      <c r="G6" s="74" t="s">
        <v>613</v>
      </c>
      <c r="H6" s="74"/>
      <c r="I6" s="59"/>
      <c r="J6" s="74" t="s">
        <v>614</v>
      </c>
      <c r="K6" s="74"/>
      <c r="L6" s="59"/>
      <c r="M6" s="74"/>
      <c r="N6" s="74"/>
      <c r="O6" s="16"/>
    </row>
    <row r="7" spans="1:15" ht="15.75" thickBot="1" x14ac:dyDescent="0.3">
      <c r="A7" s="12"/>
      <c r="B7" s="16"/>
      <c r="C7" s="16"/>
      <c r="D7" s="35" t="s">
        <v>615</v>
      </c>
      <c r="E7" s="35"/>
      <c r="F7" s="16"/>
      <c r="G7" s="35" t="s">
        <v>616</v>
      </c>
      <c r="H7" s="35"/>
      <c r="I7" s="16"/>
      <c r="J7" s="35" t="s">
        <v>617</v>
      </c>
      <c r="K7" s="35"/>
      <c r="L7" s="16"/>
      <c r="M7" s="35" t="s">
        <v>618</v>
      </c>
      <c r="N7" s="35"/>
      <c r="O7" s="16"/>
    </row>
    <row r="8" spans="1:15" x14ac:dyDescent="0.25">
      <c r="A8" s="12"/>
      <c r="B8" s="16"/>
      <c r="C8" s="16"/>
      <c r="D8" s="74"/>
      <c r="E8" s="74"/>
      <c r="F8" s="16"/>
      <c r="G8" s="74"/>
      <c r="H8" s="74"/>
      <c r="I8" s="16"/>
      <c r="J8" s="74"/>
      <c r="K8" s="74"/>
      <c r="L8" s="16"/>
      <c r="M8" s="74"/>
      <c r="N8" s="74"/>
      <c r="O8" s="16"/>
    </row>
    <row r="9" spans="1:15" x14ac:dyDescent="0.25">
      <c r="A9" s="12"/>
      <c r="B9" s="20" t="s">
        <v>619</v>
      </c>
      <c r="C9" s="21"/>
      <c r="D9" s="20" t="s">
        <v>200</v>
      </c>
      <c r="E9" s="45">
        <v>187559</v>
      </c>
      <c r="F9" s="21"/>
      <c r="G9" s="20" t="s">
        <v>200</v>
      </c>
      <c r="H9" s="45">
        <v>-7596</v>
      </c>
      <c r="I9" s="21"/>
      <c r="J9" s="20" t="s">
        <v>200</v>
      </c>
      <c r="K9" s="45">
        <v>-6388</v>
      </c>
      <c r="L9" s="21"/>
      <c r="M9" s="20" t="s">
        <v>200</v>
      </c>
      <c r="N9" s="45">
        <v>173575</v>
      </c>
      <c r="O9" s="21"/>
    </row>
    <row r="10" spans="1:15" x14ac:dyDescent="0.25">
      <c r="A10" s="12"/>
      <c r="B10" s="24"/>
      <c r="C10" s="25"/>
      <c r="D10" s="24"/>
      <c r="E10" s="67"/>
      <c r="F10" s="25"/>
      <c r="G10" s="24"/>
      <c r="H10" s="67"/>
      <c r="I10" s="25"/>
      <c r="J10" s="24"/>
      <c r="K10" s="67"/>
      <c r="L10" s="25"/>
      <c r="M10" s="24"/>
      <c r="N10" s="67"/>
      <c r="O10" s="25"/>
    </row>
    <row r="11" spans="1:15" ht="15.75" thickBot="1" x14ac:dyDescent="0.3">
      <c r="A11" s="12"/>
      <c r="B11" s="20" t="s">
        <v>620</v>
      </c>
      <c r="C11" s="21"/>
      <c r="D11" s="27"/>
      <c r="E11" s="28">
        <v>-26951</v>
      </c>
      <c r="F11" s="21"/>
      <c r="G11" s="27"/>
      <c r="H11" s="29" t="s">
        <v>203</v>
      </c>
      <c r="I11" s="21"/>
      <c r="J11" s="27"/>
      <c r="K11" s="29">
        <v>-129</v>
      </c>
      <c r="L11" s="21"/>
      <c r="M11" s="27"/>
      <c r="N11" s="28">
        <v>-27080</v>
      </c>
      <c r="O11" s="21"/>
    </row>
    <row r="12" spans="1:15" x14ac:dyDescent="0.25">
      <c r="A12" s="12"/>
      <c r="B12" s="24"/>
      <c r="C12" s="25"/>
      <c r="D12" s="30"/>
      <c r="E12" s="31"/>
      <c r="F12" s="25"/>
      <c r="G12" s="30"/>
      <c r="H12" s="31"/>
      <c r="I12" s="25"/>
      <c r="J12" s="30"/>
      <c r="K12" s="31"/>
      <c r="L12" s="25"/>
      <c r="M12" s="30"/>
      <c r="N12" s="31"/>
      <c r="O12" s="25"/>
    </row>
    <row r="13" spans="1:15" ht="15.75" thickBot="1" x14ac:dyDescent="0.3">
      <c r="A13" s="12"/>
      <c r="B13" s="20" t="s">
        <v>621</v>
      </c>
      <c r="C13" s="21"/>
      <c r="D13" s="32" t="s">
        <v>200</v>
      </c>
      <c r="E13" s="33">
        <v>160608</v>
      </c>
      <c r="F13" s="21"/>
      <c r="G13" s="32" t="s">
        <v>200</v>
      </c>
      <c r="H13" s="33">
        <v>-7596</v>
      </c>
      <c r="I13" s="21"/>
      <c r="J13" s="32" t="s">
        <v>200</v>
      </c>
      <c r="K13" s="33">
        <v>-6517</v>
      </c>
      <c r="L13" s="21"/>
      <c r="M13" s="32" t="s">
        <v>200</v>
      </c>
      <c r="N13" s="33">
        <v>146495</v>
      </c>
      <c r="O13" s="21"/>
    </row>
    <row r="14" spans="1:15" ht="15.75" thickTop="1" x14ac:dyDescent="0.25">
      <c r="A14" s="12"/>
      <c r="B14" s="64" t="s">
        <v>622</v>
      </c>
      <c r="C14" s="64"/>
      <c r="D14" s="64"/>
      <c r="E14" s="64"/>
      <c r="F14" s="64"/>
      <c r="G14" s="64"/>
      <c r="H14" s="64"/>
      <c r="I14" s="64"/>
      <c r="J14" s="64"/>
      <c r="K14" s="64"/>
      <c r="L14" s="64"/>
      <c r="M14" s="64"/>
      <c r="N14" s="64"/>
      <c r="O14" s="64"/>
    </row>
    <row r="15" spans="1:15" x14ac:dyDescent="0.25">
      <c r="A15" s="12"/>
      <c r="B15" s="34"/>
      <c r="C15" s="34"/>
      <c r="D15" s="34"/>
      <c r="E15" s="34"/>
      <c r="F15" s="34"/>
      <c r="G15" s="37" t="s">
        <v>623</v>
      </c>
      <c r="H15" s="37"/>
      <c r="I15" s="37"/>
      <c r="J15" s="37"/>
      <c r="K15" s="37"/>
      <c r="L15" s="34"/>
    </row>
    <row r="16" spans="1:15" ht="15.75" thickBot="1" x14ac:dyDescent="0.3">
      <c r="A16" s="12"/>
      <c r="B16" s="34"/>
      <c r="C16" s="34"/>
      <c r="D16" s="34"/>
      <c r="E16" s="34"/>
      <c r="F16" s="34"/>
      <c r="G16" s="35" t="s">
        <v>364</v>
      </c>
      <c r="H16" s="35"/>
      <c r="I16" s="35"/>
      <c r="J16" s="35"/>
      <c r="K16" s="35"/>
      <c r="L16" s="34"/>
    </row>
    <row r="17" spans="1:15" x14ac:dyDescent="0.25">
      <c r="A17" s="12"/>
      <c r="B17" s="16"/>
      <c r="C17" s="16"/>
      <c r="D17" s="37" t="s">
        <v>624</v>
      </c>
      <c r="E17" s="37"/>
      <c r="F17" s="16"/>
      <c r="G17" s="36" t="s">
        <v>625</v>
      </c>
      <c r="H17" s="36"/>
      <c r="I17" s="16"/>
      <c r="J17" s="36"/>
      <c r="K17" s="36"/>
      <c r="L17" s="16"/>
    </row>
    <row r="18" spans="1:15" ht="15.75" thickBot="1" x14ac:dyDescent="0.3">
      <c r="A18" s="12"/>
      <c r="B18" s="16"/>
      <c r="C18" s="16"/>
      <c r="D18" s="35" t="s">
        <v>626</v>
      </c>
      <c r="E18" s="35"/>
      <c r="F18" s="16"/>
      <c r="G18" s="35" t="s">
        <v>616</v>
      </c>
      <c r="H18" s="35"/>
      <c r="I18" s="16"/>
      <c r="J18" s="35" t="s">
        <v>627</v>
      </c>
      <c r="K18" s="35"/>
      <c r="L18" s="16"/>
    </row>
    <row r="19" spans="1:15" x14ac:dyDescent="0.25">
      <c r="A19" s="12"/>
      <c r="B19" s="16"/>
      <c r="C19" s="16"/>
      <c r="D19" s="74"/>
      <c r="E19" s="74"/>
      <c r="F19" s="16"/>
      <c r="G19" s="74"/>
      <c r="H19" s="74"/>
      <c r="I19" s="16"/>
      <c r="J19" s="74"/>
      <c r="K19" s="74"/>
      <c r="L19" s="16"/>
    </row>
    <row r="20" spans="1:15" x14ac:dyDescent="0.25">
      <c r="A20" s="12"/>
      <c r="B20" s="20" t="s">
        <v>628</v>
      </c>
      <c r="C20" s="21"/>
      <c r="D20" s="20" t="s">
        <v>200</v>
      </c>
      <c r="E20" s="45">
        <v>-19825</v>
      </c>
      <c r="F20" s="21"/>
      <c r="G20" s="20" t="s">
        <v>200</v>
      </c>
      <c r="H20" s="45">
        <v>56617</v>
      </c>
      <c r="I20" s="21"/>
      <c r="J20" s="20" t="s">
        <v>200</v>
      </c>
      <c r="K20" s="45">
        <v>36792</v>
      </c>
      <c r="L20" s="21"/>
    </row>
    <row r="21" spans="1:15" x14ac:dyDescent="0.25">
      <c r="A21" s="12"/>
      <c r="B21" s="24"/>
      <c r="C21" s="25"/>
      <c r="D21" s="24"/>
      <c r="E21" s="67"/>
      <c r="F21" s="25"/>
      <c r="G21" s="24"/>
      <c r="H21" s="67"/>
      <c r="I21" s="25"/>
      <c r="J21" s="24"/>
      <c r="K21" s="67"/>
      <c r="L21" s="25"/>
    </row>
    <row r="22" spans="1:15" ht="15.75" thickBot="1" x14ac:dyDescent="0.3">
      <c r="A22" s="12"/>
      <c r="B22" s="20" t="s">
        <v>629</v>
      </c>
      <c r="C22" s="21"/>
      <c r="D22" s="27"/>
      <c r="E22" s="28">
        <v>24260</v>
      </c>
      <c r="F22" s="21"/>
      <c r="G22" s="27"/>
      <c r="H22" s="29" t="s">
        <v>203</v>
      </c>
      <c r="I22" s="21"/>
      <c r="J22" s="27"/>
      <c r="K22" s="28">
        <v>24260</v>
      </c>
      <c r="L22" s="21"/>
    </row>
    <row r="23" spans="1:15" x14ac:dyDescent="0.25">
      <c r="A23" s="12"/>
      <c r="B23" s="24"/>
      <c r="C23" s="25"/>
      <c r="D23" s="30"/>
      <c r="E23" s="31"/>
      <c r="F23" s="25"/>
      <c r="G23" s="30"/>
      <c r="H23" s="31"/>
      <c r="I23" s="25"/>
      <c r="J23" s="30"/>
      <c r="K23" s="31"/>
      <c r="L23" s="25"/>
    </row>
    <row r="24" spans="1:15" ht="15.75" thickBot="1" x14ac:dyDescent="0.3">
      <c r="A24" s="12"/>
      <c r="B24" s="20" t="s">
        <v>630</v>
      </c>
      <c r="C24" s="21"/>
      <c r="D24" s="32" t="s">
        <v>200</v>
      </c>
      <c r="E24" s="33">
        <v>4435</v>
      </c>
      <c r="F24" s="21"/>
      <c r="G24" s="32" t="s">
        <v>200</v>
      </c>
      <c r="H24" s="33">
        <v>56617</v>
      </c>
      <c r="I24" s="21"/>
      <c r="J24" s="32" t="s">
        <v>200</v>
      </c>
      <c r="K24" s="33">
        <v>61052</v>
      </c>
      <c r="L24" s="21"/>
    </row>
    <row r="25" spans="1:15" ht="15.75" thickTop="1" x14ac:dyDescent="0.25">
      <c r="A25" s="12"/>
      <c r="B25" s="64"/>
      <c r="C25" s="64"/>
      <c r="D25" s="64"/>
      <c r="E25" s="64"/>
      <c r="F25" s="64"/>
      <c r="G25" s="64"/>
      <c r="H25" s="64"/>
      <c r="I25" s="64"/>
      <c r="J25" s="64"/>
      <c r="K25" s="64"/>
      <c r="L25" s="64"/>
      <c r="M25" s="64"/>
      <c r="N25" s="64"/>
      <c r="O25" s="64"/>
    </row>
    <row r="26" spans="1:15" ht="15.75" thickBot="1" x14ac:dyDescent="0.3">
      <c r="A26" s="12"/>
      <c r="B26" s="16"/>
      <c r="C26" s="16"/>
      <c r="D26" s="34"/>
      <c r="E26" s="34"/>
      <c r="F26" s="16"/>
      <c r="G26" s="35" t="s">
        <v>631</v>
      </c>
      <c r="H26" s="35"/>
      <c r="I26" s="35"/>
      <c r="J26" s="35"/>
      <c r="K26" s="35"/>
      <c r="L26" s="35"/>
      <c r="M26" s="35"/>
      <c r="N26" s="35"/>
      <c r="O26" s="16"/>
    </row>
    <row r="27" spans="1:15" x14ac:dyDescent="0.25">
      <c r="A27" s="12"/>
      <c r="B27" s="16"/>
      <c r="C27" s="16"/>
      <c r="D27" s="37" t="s">
        <v>632</v>
      </c>
      <c r="E27" s="37"/>
      <c r="F27" s="16"/>
      <c r="G27" s="74" t="s">
        <v>613</v>
      </c>
      <c r="H27" s="74"/>
      <c r="I27" s="16"/>
      <c r="J27" s="255" t="s">
        <v>614</v>
      </c>
      <c r="K27" s="255"/>
      <c r="L27" s="16"/>
      <c r="M27" s="74" t="s">
        <v>618</v>
      </c>
      <c r="N27" s="74"/>
      <c r="O27" s="16"/>
    </row>
    <row r="28" spans="1:15" ht="15.75" thickBot="1" x14ac:dyDescent="0.3">
      <c r="A28" s="12"/>
      <c r="B28" s="16"/>
      <c r="C28" s="16"/>
      <c r="D28" s="35" t="s">
        <v>626</v>
      </c>
      <c r="E28" s="35"/>
      <c r="F28" s="16"/>
      <c r="G28" s="35" t="s">
        <v>616</v>
      </c>
      <c r="H28" s="35"/>
      <c r="I28" s="16"/>
      <c r="J28" s="248" t="s">
        <v>617</v>
      </c>
      <c r="K28" s="248"/>
      <c r="L28" s="16"/>
      <c r="M28" s="240" t="s">
        <v>633</v>
      </c>
      <c r="N28" s="240"/>
      <c r="O28" s="16"/>
    </row>
    <row r="29" spans="1:15" x14ac:dyDescent="0.25">
      <c r="A29" s="12"/>
      <c r="B29" s="16"/>
      <c r="C29" s="16"/>
      <c r="D29" s="74"/>
      <c r="E29" s="74"/>
      <c r="F29" s="16"/>
      <c r="G29" s="74"/>
      <c r="H29" s="74"/>
      <c r="I29" s="16"/>
      <c r="J29" s="74"/>
      <c r="K29" s="74"/>
      <c r="L29" s="16"/>
      <c r="M29" s="74"/>
      <c r="N29" s="74"/>
      <c r="O29" s="16"/>
    </row>
    <row r="30" spans="1:15" x14ac:dyDescent="0.25">
      <c r="A30" s="12"/>
      <c r="B30" s="20" t="s">
        <v>634</v>
      </c>
      <c r="C30" s="21"/>
      <c r="D30" s="20" t="s">
        <v>200</v>
      </c>
      <c r="E30" s="45">
        <v>-33713</v>
      </c>
      <c r="F30" s="21"/>
      <c r="G30" s="20" t="s">
        <v>200</v>
      </c>
      <c r="H30" s="45">
        <v>-7596</v>
      </c>
      <c r="I30" s="21"/>
      <c r="J30" s="20" t="s">
        <v>200</v>
      </c>
      <c r="K30" s="156" t="s">
        <v>203</v>
      </c>
      <c r="L30" s="21"/>
      <c r="M30" s="20" t="s">
        <v>200</v>
      </c>
      <c r="N30" s="45">
        <v>-41309</v>
      </c>
      <c r="O30" s="21"/>
    </row>
    <row r="31" spans="1:15" x14ac:dyDescent="0.25">
      <c r="A31" s="12"/>
      <c r="B31" s="24"/>
      <c r="C31" s="25"/>
      <c r="D31" s="24"/>
      <c r="E31" s="67"/>
      <c r="F31" s="25"/>
      <c r="G31" s="24"/>
      <c r="H31" s="67"/>
      <c r="I31" s="25"/>
      <c r="J31" s="24"/>
      <c r="K31" s="67"/>
      <c r="L31" s="25"/>
      <c r="M31" s="24"/>
      <c r="N31" s="67"/>
      <c r="O31" s="25"/>
    </row>
    <row r="32" spans="1:15" ht="15.75" thickBot="1" x14ac:dyDescent="0.3">
      <c r="A32" s="12"/>
      <c r="B32" s="20" t="s">
        <v>629</v>
      </c>
      <c r="C32" s="21"/>
      <c r="D32" s="27"/>
      <c r="E32" s="28">
        <v>194321</v>
      </c>
      <c r="F32" s="21"/>
      <c r="G32" s="27"/>
      <c r="H32" s="29" t="s">
        <v>203</v>
      </c>
      <c r="I32" s="21"/>
      <c r="J32" s="27"/>
      <c r="K32" s="28">
        <v>-6517</v>
      </c>
      <c r="L32" s="21"/>
      <c r="M32" s="27"/>
      <c r="N32" s="28">
        <v>187804</v>
      </c>
      <c r="O32" s="21"/>
    </row>
    <row r="33" spans="1:15" x14ac:dyDescent="0.25">
      <c r="A33" s="12"/>
      <c r="B33" s="24"/>
      <c r="C33" s="25"/>
      <c r="D33" s="30"/>
      <c r="E33" s="31"/>
      <c r="F33" s="25"/>
      <c r="G33" s="30"/>
      <c r="H33" s="31"/>
      <c r="I33" s="25"/>
      <c r="J33" s="30"/>
      <c r="K33" s="31"/>
      <c r="L33" s="25"/>
      <c r="M33" s="30"/>
      <c r="N33" s="31"/>
      <c r="O33" s="25"/>
    </row>
    <row r="34" spans="1:15" ht="15.75" thickBot="1" x14ac:dyDescent="0.3">
      <c r="A34" s="12"/>
      <c r="B34" s="20" t="s">
        <v>621</v>
      </c>
      <c r="C34" s="21"/>
      <c r="D34" s="32" t="s">
        <v>200</v>
      </c>
      <c r="E34" s="33">
        <v>160608</v>
      </c>
      <c r="F34" s="21"/>
      <c r="G34" s="32" t="s">
        <v>200</v>
      </c>
      <c r="H34" s="33">
        <v>-7596</v>
      </c>
      <c r="I34" s="21"/>
      <c r="J34" s="32" t="s">
        <v>200</v>
      </c>
      <c r="K34" s="33">
        <v>-6517</v>
      </c>
      <c r="L34" s="21"/>
      <c r="M34" s="32" t="s">
        <v>200</v>
      </c>
      <c r="N34" s="33">
        <v>146495</v>
      </c>
      <c r="O34" s="21"/>
    </row>
    <row r="35" spans="1:15" ht="15.75" thickTop="1" x14ac:dyDescent="0.25">
      <c r="A35" s="12"/>
      <c r="B35" s="66"/>
      <c r="C35" s="66"/>
      <c r="D35" s="66"/>
      <c r="E35" s="66"/>
      <c r="F35" s="66"/>
      <c r="G35" s="66"/>
      <c r="H35" s="66"/>
      <c r="I35" s="66"/>
      <c r="J35" s="66"/>
      <c r="K35" s="66"/>
      <c r="L35" s="66"/>
      <c r="M35" s="66"/>
      <c r="N35" s="66"/>
      <c r="O35" s="66"/>
    </row>
    <row r="36" spans="1:15" ht="15.75" thickBot="1" x14ac:dyDescent="0.3">
      <c r="A36" s="12"/>
      <c r="B36" s="16"/>
      <c r="C36" s="16"/>
      <c r="D36" s="34"/>
      <c r="E36" s="34"/>
      <c r="F36" s="16"/>
      <c r="G36" s="35" t="s">
        <v>635</v>
      </c>
      <c r="H36" s="35"/>
      <c r="I36" s="35"/>
      <c r="J36" s="35"/>
      <c r="K36" s="35"/>
      <c r="L36" s="16"/>
    </row>
    <row r="37" spans="1:15" x14ac:dyDescent="0.25">
      <c r="A37" s="12"/>
      <c r="B37" s="16"/>
      <c r="C37" s="16"/>
      <c r="D37" s="37" t="s">
        <v>632</v>
      </c>
      <c r="E37" s="37"/>
      <c r="F37" s="16"/>
      <c r="G37" s="36" t="s">
        <v>636</v>
      </c>
      <c r="H37" s="36"/>
      <c r="I37" s="16"/>
      <c r="J37" s="36"/>
      <c r="K37" s="36"/>
      <c r="L37" s="16"/>
    </row>
    <row r="38" spans="1:15" ht="15.75" thickBot="1" x14ac:dyDescent="0.3">
      <c r="A38" s="12"/>
      <c r="B38" s="16"/>
      <c r="C38" s="16"/>
      <c r="D38" s="35" t="s">
        <v>626</v>
      </c>
      <c r="E38" s="35"/>
      <c r="F38" s="16"/>
      <c r="G38" s="35" t="s">
        <v>616</v>
      </c>
      <c r="H38" s="35"/>
      <c r="I38" s="16"/>
      <c r="J38" s="35" t="s">
        <v>618</v>
      </c>
      <c r="K38" s="35"/>
      <c r="L38" s="16"/>
    </row>
    <row r="39" spans="1:15" x14ac:dyDescent="0.25">
      <c r="A39" s="12"/>
      <c r="B39" s="16"/>
      <c r="C39" s="16"/>
      <c r="D39" s="74"/>
      <c r="E39" s="74"/>
      <c r="F39" s="16"/>
      <c r="G39" s="74"/>
      <c r="H39" s="74"/>
      <c r="I39" s="16"/>
      <c r="J39" s="74"/>
      <c r="K39" s="74"/>
      <c r="L39" s="16"/>
    </row>
    <row r="40" spans="1:15" x14ac:dyDescent="0.25">
      <c r="A40" s="12"/>
      <c r="B40" s="20" t="s">
        <v>637</v>
      </c>
      <c r="C40" s="21"/>
      <c r="D40" s="20" t="s">
        <v>200</v>
      </c>
      <c r="E40" s="45">
        <v>369940</v>
      </c>
      <c r="F40" s="21"/>
      <c r="G40" s="20" t="s">
        <v>200</v>
      </c>
      <c r="H40" s="45">
        <v>56617</v>
      </c>
      <c r="I40" s="21"/>
      <c r="J40" s="20" t="s">
        <v>200</v>
      </c>
      <c r="K40" s="45">
        <v>426557</v>
      </c>
      <c r="L40" s="21"/>
    </row>
    <row r="41" spans="1:15" x14ac:dyDescent="0.25">
      <c r="A41" s="12"/>
      <c r="B41" s="24"/>
      <c r="C41" s="25"/>
      <c r="D41" s="24"/>
      <c r="E41" s="67"/>
      <c r="F41" s="25"/>
      <c r="G41" s="24"/>
      <c r="H41" s="67"/>
      <c r="I41" s="25"/>
      <c r="J41" s="24"/>
      <c r="K41" s="67"/>
      <c r="L41" s="25"/>
    </row>
    <row r="42" spans="1:15" ht="15.75" thickBot="1" x14ac:dyDescent="0.3">
      <c r="A42" s="12"/>
      <c r="B42" s="20" t="s">
        <v>620</v>
      </c>
      <c r="C42" s="21"/>
      <c r="D42" s="27"/>
      <c r="E42" s="28">
        <v>-365505</v>
      </c>
      <c r="F42" s="21"/>
      <c r="G42" s="27"/>
      <c r="H42" s="29" t="s">
        <v>203</v>
      </c>
      <c r="I42" s="21"/>
      <c r="J42" s="27"/>
      <c r="K42" s="28">
        <v>-365505</v>
      </c>
      <c r="L42" s="21"/>
    </row>
    <row r="43" spans="1:15" x14ac:dyDescent="0.25">
      <c r="A43" s="12"/>
      <c r="B43" s="24"/>
      <c r="C43" s="25"/>
      <c r="D43" s="30"/>
      <c r="E43" s="31"/>
      <c r="F43" s="25"/>
      <c r="G43" s="30"/>
      <c r="H43" s="31"/>
      <c r="I43" s="25"/>
      <c r="J43" s="30"/>
      <c r="K43" s="31"/>
      <c r="L43" s="25"/>
    </row>
    <row r="44" spans="1:15" ht="15.75" thickBot="1" x14ac:dyDescent="0.3">
      <c r="A44" s="12"/>
      <c r="B44" s="20" t="s">
        <v>630</v>
      </c>
      <c r="C44" s="21"/>
      <c r="D44" s="32" t="s">
        <v>200</v>
      </c>
      <c r="E44" s="33">
        <v>4435</v>
      </c>
      <c r="F44" s="21"/>
      <c r="G44" s="32" t="s">
        <v>200</v>
      </c>
      <c r="H44" s="33">
        <v>56617</v>
      </c>
      <c r="I44" s="21"/>
      <c r="J44" s="32" t="s">
        <v>200</v>
      </c>
      <c r="K44" s="33">
        <v>61052</v>
      </c>
      <c r="L44" s="21"/>
    </row>
    <row r="45" spans="1:15" ht="15.75" thickTop="1" x14ac:dyDescent="0.25">
      <c r="A45" s="12"/>
      <c r="B45" s="65"/>
      <c r="C45" s="65"/>
      <c r="D45" s="65"/>
      <c r="E45" s="65"/>
      <c r="F45" s="65"/>
      <c r="G45" s="65"/>
      <c r="H45" s="65"/>
      <c r="I45" s="65"/>
      <c r="J45" s="65"/>
      <c r="K45" s="65"/>
      <c r="L45" s="65"/>
      <c r="M45" s="65"/>
      <c r="N45" s="65"/>
      <c r="O45" s="65"/>
    </row>
    <row r="46" spans="1:15" x14ac:dyDescent="0.25">
      <c r="A46" s="12"/>
      <c r="B46" s="65" t="s">
        <v>638</v>
      </c>
      <c r="C46" s="65"/>
      <c r="D46" s="65"/>
      <c r="E46" s="65"/>
      <c r="F46" s="65"/>
      <c r="G46" s="65"/>
      <c r="H46" s="65"/>
      <c r="I46" s="65"/>
      <c r="J46" s="65"/>
      <c r="K46" s="65"/>
      <c r="L46" s="65"/>
      <c r="M46" s="65"/>
      <c r="N46" s="65"/>
      <c r="O46" s="65"/>
    </row>
    <row r="47" spans="1:15" x14ac:dyDescent="0.25">
      <c r="A47" s="12"/>
      <c r="B47" s="65" t="s">
        <v>639</v>
      </c>
      <c r="C47" s="65"/>
      <c r="D47" s="65"/>
      <c r="E47" s="65"/>
      <c r="F47" s="65"/>
      <c r="G47" s="65"/>
      <c r="H47" s="65"/>
      <c r="I47" s="65"/>
      <c r="J47" s="65"/>
      <c r="K47" s="65"/>
      <c r="L47" s="65"/>
      <c r="M47" s="65"/>
      <c r="N47" s="65"/>
      <c r="O47" s="65"/>
    </row>
    <row r="48" spans="1:15" x14ac:dyDescent="0.25">
      <c r="A48" s="12"/>
      <c r="B48" s="4"/>
    </row>
  </sheetData>
  <mergeCells count="67">
    <mergeCell ref="B35:O35"/>
    <mergeCell ref="B45:O45"/>
    <mergeCell ref="B46:O46"/>
    <mergeCell ref="B47:O47"/>
    <mergeCell ref="D39:E39"/>
    <mergeCell ref="G39:H39"/>
    <mergeCell ref="J39:K39"/>
    <mergeCell ref="A1:A2"/>
    <mergeCell ref="B1:O1"/>
    <mergeCell ref="B2:O2"/>
    <mergeCell ref="B3:O3"/>
    <mergeCell ref="A4:A48"/>
    <mergeCell ref="B4:O4"/>
    <mergeCell ref="B14:O14"/>
    <mergeCell ref="D36:E36"/>
    <mergeCell ref="G36:K36"/>
    <mergeCell ref="D37:E37"/>
    <mergeCell ref="G37:H37"/>
    <mergeCell ref="J37:K37"/>
    <mergeCell ref="D38:E38"/>
    <mergeCell ref="G38:H38"/>
    <mergeCell ref="J38:K38"/>
    <mergeCell ref="D28:E28"/>
    <mergeCell ref="G28:H28"/>
    <mergeCell ref="J28:K28"/>
    <mergeCell ref="M28:N28"/>
    <mergeCell ref="D29:E29"/>
    <mergeCell ref="G29:H29"/>
    <mergeCell ref="J29:K29"/>
    <mergeCell ref="M29:N29"/>
    <mergeCell ref="D19:E19"/>
    <mergeCell ref="G19:H19"/>
    <mergeCell ref="J19:K19"/>
    <mergeCell ref="D26:E26"/>
    <mergeCell ref="G26:N26"/>
    <mergeCell ref="D27:E27"/>
    <mergeCell ref="G27:H27"/>
    <mergeCell ref="J27:K27"/>
    <mergeCell ref="M27:N27"/>
    <mergeCell ref="B25:O25"/>
    <mergeCell ref="L15:L16"/>
    <mergeCell ref="D17:E17"/>
    <mergeCell ref="G17:H17"/>
    <mergeCell ref="J17:K17"/>
    <mergeCell ref="D18:E18"/>
    <mergeCell ref="G18:H18"/>
    <mergeCell ref="J18:K18"/>
    <mergeCell ref="B15:B16"/>
    <mergeCell ref="C15:C16"/>
    <mergeCell ref="D15:E16"/>
    <mergeCell ref="F15:F16"/>
    <mergeCell ref="G15:K15"/>
    <mergeCell ref="G16:K16"/>
    <mergeCell ref="D7:E7"/>
    <mergeCell ref="G7:H7"/>
    <mergeCell ref="J7:K7"/>
    <mergeCell ref="M7:N7"/>
    <mergeCell ref="D8:E8"/>
    <mergeCell ref="G8:H8"/>
    <mergeCell ref="J8:K8"/>
    <mergeCell ref="M8:N8"/>
    <mergeCell ref="D5:E5"/>
    <mergeCell ref="G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81</v>
      </c>
      <c r="B1" s="1" t="s">
        <v>1</v>
      </c>
      <c r="C1" s="1" t="s">
        <v>682</v>
      </c>
    </row>
    <row r="2" spans="1:3" x14ac:dyDescent="0.25">
      <c r="A2" s="7"/>
      <c r="B2" s="1" t="s">
        <v>2</v>
      </c>
      <c r="C2" s="1" t="s">
        <v>27</v>
      </c>
    </row>
    <row r="3" spans="1:3" ht="30" x14ac:dyDescent="0.25">
      <c r="A3" s="3" t="s">
        <v>683</v>
      </c>
      <c r="B3" s="4" t="s">
        <v>5</v>
      </c>
      <c r="C3" s="4" t="s">
        <v>5</v>
      </c>
    </row>
    <row r="4" spans="1:3" x14ac:dyDescent="0.25">
      <c r="A4" s="2" t="s">
        <v>684</v>
      </c>
      <c r="B4" s="8">
        <v>13157039</v>
      </c>
      <c r="C4" s="8">
        <v>21883513</v>
      </c>
    </row>
    <row r="5" spans="1:3" x14ac:dyDescent="0.25">
      <c r="A5" s="2" t="s">
        <v>685</v>
      </c>
      <c r="B5" s="6">
        <v>280485</v>
      </c>
      <c r="C5" s="6">
        <v>217350</v>
      </c>
    </row>
    <row r="6" spans="1:3" x14ac:dyDescent="0.25">
      <c r="A6" s="2" t="s">
        <v>686</v>
      </c>
      <c r="B6" s="6">
        <v>-37140</v>
      </c>
      <c r="C6" s="6">
        <v>-268431</v>
      </c>
    </row>
    <row r="7" spans="1:3" x14ac:dyDescent="0.25">
      <c r="A7" s="2" t="s">
        <v>687</v>
      </c>
      <c r="B7" s="6">
        <v>13400384</v>
      </c>
      <c r="C7" s="6">
        <v>21832432</v>
      </c>
    </row>
    <row r="8" spans="1:3" ht="30" x14ac:dyDescent="0.25">
      <c r="A8" s="2" t="s">
        <v>688</v>
      </c>
      <c r="B8" s="6">
        <v>5623054</v>
      </c>
      <c r="C8" s="4" t="s">
        <v>5</v>
      </c>
    </row>
    <row r="9" spans="1:3" ht="30" x14ac:dyDescent="0.25">
      <c r="A9" s="2" t="s">
        <v>689</v>
      </c>
      <c r="B9" s="6">
        <v>22315</v>
      </c>
      <c r="C9" s="4" t="s">
        <v>5</v>
      </c>
    </row>
    <row r="10" spans="1:3" ht="30" x14ac:dyDescent="0.25">
      <c r="A10" s="2" t="s">
        <v>690</v>
      </c>
      <c r="B10" s="4">
        <v>-263</v>
      </c>
      <c r="C10" s="4" t="s">
        <v>5</v>
      </c>
    </row>
    <row r="11" spans="1:3" ht="30" x14ac:dyDescent="0.25">
      <c r="A11" s="2" t="s">
        <v>691</v>
      </c>
      <c r="B11" s="6">
        <v>5645106</v>
      </c>
      <c r="C11" s="6">
        <v>5645106</v>
      </c>
    </row>
    <row r="12" spans="1:3" ht="30" x14ac:dyDescent="0.25">
      <c r="A12" s="2" t="s">
        <v>692</v>
      </c>
      <c r="B12" s="4" t="s">
        <v>5</v>
      </c>
      <c r="C12" s="4" t="s">
        <v>5</v>
      </c>
    </row>
    <row r="13" spans="1:3" ht="30" x14ac:dyDescent="0.25">
      <c r="A13" s="3" t="s">
        <v>683</v>
      </c>
      <c r="B13" s="4" t="s">
        <v>5</v>
      </c>
      <c r="C13" s="4" t="s">
        <v>5</v>
      </c>
    </row>
    <row r="14" spans="1:3" x14ac:dyDescent="0.25">
      <c r="A14" s="2" t="s">
        <v>684</v>
      </c>
      <c r="B14" s="6">
        <v>1489611</v>
      </c>
      <c r="C14" s="6">
        <v>2688955</v>
      </c>
    </row>
    <row r="15" spans="1:3" x14ac:dyDescent="0.25">
      <c r="A15" s="2" t="s">
        <v>685</v>
      </c>
      <c r="B15" s="6">
        <v>1164</v>
      </c>
      <c r="C15" s="4">
        <v>555</v>
      </c>
    </row>
    <row r="16" spans="1:3" x14ac:dyDescent="0.25">
      <c r="A16" s="2" t="s">
        <v>686</v>
      </c>
      <c r="B16" s="6">
        <v>-15125</v>
      </c>
      <c r="C16" s="6">
        <v>-66510</v>
      </c>
    </row>
    <row r="17" spans="1:3" x14ac:dyDescent="0.25">
      <c r="A17" s="2" t="s">
        <v>687</v>
      </c>
      <c r="B17" s="6">
        <v>1475650</v>
      </c>
      <c r="C17" s="6">
        <v>2623000</v>
      </c>
    </row>
    <row r="18" spans="1:3" ht="45" x14ac:dyDescent="0.25">
      <c r="A18" s="2" t="s">
        <v>693</v>
      </c>
      <c r="B18" s="4" t="s">
        <v>5</v>
      </c>
      <c r="C18" s="4" t="s">
        <v>5</v>
      </c>
    </row>
    <row r="19" spans="1:3" ht="30" x14ac:dyDescent="0.25">
      <c r="A19" s="3" t="s">
        <v>683</v>
      </c>
      <c r="B19" s="4" t="s">
        <v>5</v>
      </c>
      <c r="C19" s="4" t="s">
        <v>5</v>
      </c>
    </row>
    <row r="20" spans="1:3" x14ac:dyDescent="0.25">
      <c r="A20" s="2" t="s">
        <v>684</v>
      </c>
      <c r="B20" s="6">
        <v>11170834</v>
      </c>
      <c r="C20" s="6">
        <v>13012376</v>
      </c>
    </row>
    <row r="21" spans="1:3" x14ac:dyDescent="0.25">
      <c r="A21" s="2" t="s">
        <v>685</v>
      </c>
      <c r="B21" s="6">
        <v>274362</v>
      </c>
      <c r="C21" s="6">
        <v>202523</v>
      </c>
    </row>
    <row r="22" spans="1:3" x14ac:dyDescent="0.25">
      <c r="A22" s="2" t="s">
        <v>686</v>
      </c>
      <c r="B22" s="6">
        <v>-22015</v>
      </c>
      <c r="C22" s="6">
        <v>-59744</v>
      </c>
    </row>
    <row r="23" spans="1:3" x14ac:dyDescent="0.25">
      <c r="A23" s="2" t="s">
        <v>687</v>
      </c>
      <c r="B23" s="6">
        <v>11423181</v>
      </c>
      <c r="C23" s="6">
        <v>13155155</v>
      </c>
    </row>
    <row r="24" spans="1:3" x14ac:dyDescent="0.25">
      <c r="A24" s="2" t="s">
        <v>694</v>
      </c>
      <c r="B24" s="4" t="s">
        <v>5</v>
      </c>
      <c r="C24" s="4" t="s">
        <v>5</v>
      </c>
    </row>
    <row r="25" spans="1:3" ht="30" x14ac:dyDescent="0.25">
      <c r="A25" s="3" t="s">
        <v>683</v>
      </c>
      <c r="B25" s="4" t="s">
        <v>5</v>
      </c>
      <c r="C25" s="4" t="s">
        <v>5</v>
      </c>
    </row>
    <row r="26" spans="1:3" x14ac:dyDescent="0.25">
      <c r="A26" s="2" t="s">
        <v>684</v>
      </c>
      <c r="B26" s="6">
        <v>496594</v>
      </c>
      <c r="C26" s="6">
        <v>495770</v>
      </c>
    </row>
    <row r="27" spans="1:3" x14ac:dyDescent="0.25">
      <c r="A27" s="2" t="s">
        <v>685</v>
      </c>
      <c r="B27" s="6">
        <v>4959</v>
      </c>
      <c r="C27" s="6">
        <v>2488</v>
      </c>
    </row>
    <row r="28" spans="1:3" x14ac:dyDescent="0.25">
      <c r="A28" s="2" t="s">
        <v>686</v>
      </c>
      <c r="B28" s="4">
        <v>0</v>
      </c>
      <c r="C28" s="6">
        <v>-1358</v>
      </c>
    </row>
    <row r="29" spans="1:3" x14ac:dyDescent="0.25">
      <c r="A29" s="2" t="s">
        <v>687</v>
      </c>
      <c r="B29" s="6">
        <v>501553</v>
      </c>
      <c r="C29" s="6">
        <v>496900</v>
      </c>
    </row>
    <row r="30" spans="1:3" ht="30" x14ac:dyDescent="0.25">
      <c r="A30" s="2" t="s">
        <v>695</v>
      </c>
      <c r="B30" s="4" t="s">
        <v>5</v>
      </c>
      <c r="C30" s="4" t="s">
        <v>5</v>
      </c>
    </row>
    <row r="31" spans="1:3" ht="30" x14ac:dyDescent="0.25">
      <c r="A31" s="3" t="s">
        <v>683</v>
      </c>
      <c r="B31" s="4" t="s">
        <v>5</v>
      </c>
      <c r="C31" s="4" t="s">
        <v>5</v>
      </c>
    </row>
    <row r="32" spans="1:3" x14ac:dyDescent="0.25">
      <c r="A32" s="2" t="s">
        <v>684</v>
      </c>
      <c r="B32" s="4" t="s">
        <v>5</v>
      </c>
      <c r="C32" s="6">
        <v>5686412</v>
      </c>
    </row>
    <row r="33" spans="1:3" x14ac:dyDescent="0.25">
      <c r="A33" s="2" t="s">
        <v>685</v>
      </c>
      <c r="B33" s="4" t="s">
        <v>5</v>
      </c>
      <c r="C33" s="6">
        <v>11784</v>
      </c>
    </row>
    <row r="34" spans="1:3" x14ac:dyDescent="0.25">
      <c r="A34" s="2" t="s">
        <v>686</v>
      </c>
      <c r="B34" s="4" t="s">
        <v>5</v>
      </c>
      <c r="C34" s="6">
        <v>-140819</v>
      </c>
    </row>
    <row r="35" spans="1:3" x14ac:dyDescent="0.25">
      <c r="A35" s="2" t="s">
        <v>687</v>
      </c>
      <c r="B35" s="4" t="s">
        <v>5</v>
      </c>
      <c r="C35" s="6">
        <v>5557377</v>
      </c>
    </row>
    <row r="36" spans="1:3" ht="30" x14ac:dyDescent="0.25">
      <c r="A36" s="2" t="s">
        <v>688</v>
      </c>
      <c r="B36" s="6">
        <v>5623054</v>
      </c>
      <c r="C36" s="4" t="s">
        <v>5</v>
      </c>
    </row>
    <row r="37" spans="1:3" ht="30" x14ac:dyDescent="0.25">
      <c r="A37" s="2" t="s">
        <v>689</v>
      </c>
      <c r="B37" s="6">
        <v>22315</v>
      </c>
      <c r="C37" s="4" t="s">
        <v>5</v>
      </c>
    </row>
    <row r="38" spans="1:3" ht="30" x14ac:dyDescent="0.25">
      <c r="A38" s="2" t="s">
        <v>690</v>
      </c>
      <c r="B38" s="4">
        <v>-263</v>
      </c>
      <c r="C38" s="4" t="s">
        <v>5</v>
      </c>
    </row>
    <row r="39" spans="1:3" ht="30" x14ac:dyDescent="0.25">
      <c r="A39" s="2" t="s">
        <v>691</v>
      </c>
      <c r="B39" s="8">
        <v>5645106</v>
      </c>
      <c r="C3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6</v>
      </c>
      <c r="B1" s="1" t="s">
        <v>2</v>
      </c>
      <c r="C1" s="1" t="s">
        <v>27</v>
      </c>
    </row>
    <row r="2" spans="1:3" ht="30" x14ac:dyDescent="0.25">
      <c r="A2" s="3" t="s">
        <v>697</v>
      </c>
      <c r="B2" s="4" t="s">
        <v>5</v>
      </c>
      <c r="C2" s="4" t="s">
        <v>5</v>
      </c>
    </row>
    <row r="3" spans="1:3" ht="45" x14ac:dyDescent="0.25">
      <c r="A3" s="2" t="s">
        <v>698</v>
      </c>
      <c r="B3" s="8">
        <v>0</v>
      </c>
      <c r="C3" s="4" t="s">
        <v>5</v>
      </c>
    </row>
    <row r="4" spans="1:3" ht="45" x14ac:dyDescent="0.25">
      <c r="A4" s="2" t="s">
        <v>699</v>
      </c>
      <c r="B4" s="6">
        <v>691660</v>
      </c>
      <c r="C4" s="4" t="s">
        <v>5</v>
      </c>
    </row>
    <row r="5" spans="1:3" ht="45" x14ac:dyDescent="0.25">
      <c r="A5" s="2" t="s">
        <v>700</v>
      </c>
      <c r="B5" s="6">
        <v>3568534</v>
      </c>
      <c r="C5" s="4" t="s">
        <v>5</v>
      </c>
    </row>
    <row r="6" spans="1:3" ht="45" x14ac:dyDescent="0.25">
      <c r="A6" s="2" t="s">
        <v>701</v>
      </c>
      <c r="B6" s="6">
        <v>8896845</v>
      </c>
      <c r="C6" s="4" t="s">
        <v>5</v>
      </c>
    </row>
    <row r="7" spans="1:3" ht="30" x14ac:dyDescent="0.25">
      <c r="A7" s="2" t="s">
        <v>702</v>
      </c>
      <c r="B7" s="6">
        <v>13157039</v>
      </c>
      <c r="C7" s="4" t="s">
        <v>5</v>
      </c>
    </row>
    <row r="8" spans="1:3" ht="45" x14ac:dyDescent="0.25">
      <c r="A8" s="2" t="s">
        <v>703</v>
      </c>
      <c r="B8" s="4">
        <v>0</v>
      </c>
      <c r="C8" s="4" t="s">
        <v>5</v>
      </c>
    </row>
    <row r="9" spans="1:3" ht="45" x14ac:dyDescent="0.25">
      <c r="A9" s="2" t="s">
        <v>704</v>
      </c>
      <c r="B9" s="6">
        <v>710038</v>
      </c>
      <c r="C9" s="4" t="s">
        <v>5</v>
      </c>
    </row>
    <row r="10" spans="1:3" ht="45" x14ac:dyDescent="0.25">
      <c r="A10" s="2" t="s">
        <v>705</v>
      </c>
      <c r="B10" s="6">
        <v>3612637</v>
      </c>
      <c r="C10" s="4" t="s">
        <v>5</v>
      </c>
    </row>
    <row r="11" spans="1:3" ht="30" x14ac:dyDescent="0.25">
      <c r="A11" s="2" t="s">
        <v>706</v>
      </c>
      <c r="B11" s="6">
        <v>9077709</v>
      </c>
      <c r="C11" s="4" t="s">
        <v>5</v>
      </c>
    </row>
    <row r="12" spans="1:3" ht="45" x14ac:dyDescent="0.25">
      <c r="A12" s="2" t="s">
        <v>707</v>
      </c>
      <c r="B12" s="6">
        <v>13400384</v>
      </c>
      <c r="C12" s="6">
        <v>21832432</v>
      </c>
    </row>
    <row r="13" spans="1:3" ht="45" x14ac:dyDescent="0.25">
      <c r="A13" s="2" t="s">
        <v>708</v>
      </c>
      <c r="B13" s="4">
        <v>0</v>
      </c>
      <c r="C13" s="4" t="s">
        <v>5</v>
      </c>
    </row>
    <row r="14" spans="1:3" ht="45" x14ac:dyDescent="0.25">
      <c r="A14" s="2" t="s">
        <v>709</v>
      </c>
      <c r="B14" s="6">
        <v>2964469</v>
      </c>
      <c r="C14" s="4" t="s">
        <v>5</v>
      </c>
    </row>
    <row r="15" spans="1:3" ht="45" x14ac:dyDescent="0.25">
      <c r="A15" s="2" t="s">
        <v>710</v>
      </c>
      <c r="B15" s="6">
        <v>2658585</v>
      </c>
      <c r="C15" s="4" t="s">
        <v>5</v>
      </c>
    </row>
    <row r="16" spans="1:3" ht="45" x14ac:dyDescent="0.25">
      <c r="A16" s="2" t="s">
        <v>711</v>
      </c>
      <c r="B16" s="4">
        <v>0</v>
      </c>
      <c r="C16" s="4" t="s">
        <v>5</v>
      </c>
    </row>
    <row r="17" spans="1:3" ht="30" x14ac:dyDescent="0.25">
      <c r="A17" s="2" t="s">
        <v>712</v>
      </c>
      <c r="B17" s="6">
        <v>5623054</v>
      </c>
      <c r="C17" s="4" t="s">
        <v>5</v>
      </c>
    </row>
    <row r="18" spans="1:3" ht="45" x14ac:dyDescent="0.25">
      <c r="A18" s="2" t="s">
        <v>713</v>
      </c>
      <c r="B18" s="4">
        <v>0</v>
      </c>
      <c r="C18" s="4" t="s">
        <v>5</v>
      </c>
    </row>
    <row r="19" spans="1:3" ht="45" x14ac:dyDescent="0.25">
      <c r="A19" s="2" t="s">
        <v>714</v>
      </c>
      <c r="B19" s="6">
        <v>2976644</v>
      </c>
      <c r="C19" s="4" t="s">
        <v>5</v>
      </c>
    </row>
    <row r="20" spans="1:3" ht="45" x14ac:dyDescent="0.25">
      <c r="A20" s="2" t="s">
        <v>715</v>
      </c>
      <c r="B20" s="6">
        <v>2668462</v>
      </c>
      <c r="C20" s="4" t="s">
        <v>5</v>
      </c>
    </row>
    <row r="21" spans="1:3" ht="30" x14ac:dyDescent="0.25">
      <c r="A21" s="2" t="s">
        <v>716</v>
      </c>
      <c r="B21" s="4">
        <v>0</v>
      </c>
      <c r="C21" s="4" t="s">
        <v>5</v>
      </c>
    </row>
    <row r="22" spans="1:3" x14ac:dyDescent="0.25">
      <c r="A22" s="2" t="s">
        <v>717</v>
      </c>
      <c r="B22" s="8">
        <v>5645106</v>
      </c>
      <c r="C22" s="8">
        <v>56451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18</v>
      </c>
      <c r="B1" s="1" t="s">
        <v>1</v>
      </c>
      <c r="C1" s="1" t="s">
        <v>682</v>
      </c>
    </row>
    <row r="2" spans="1:3" x14ac:dyDescent="0.25">
      <c r="A2" s="7"/>
      <c r="B2" s="1" t="s">
        <v>2</v>
      </c>
      <c r="C2" s="1" t="s">
        <v>27</v>
      </c>
    </row>
    <row r="3" spans="1:3" ht="30" x14ac:dyDescent="0.25">
      <c r="A3" s="3" t="s">
        <v>719</v>
      </c>
      <c r="B3" s="4" t="s">
        <v>5</v>
      </c>
      <c r="C3" s="4" t="s">
        <v>5</v>
      </c>
    </row>
    <row r="4" spans="1:3" x14ac:dyDescent="0.25">
      <c r="A4" s="2" t="s">
        <v>720</v>
      </c>
      <c r="B4" s="8">
        <v>0</v>
      </c>
      <c r="C4" s="8">
        <v>10302291</v>
      </c>
    </row>
    <row r="5" spans="1:3" x14ac:dyDescent="0.25">
      <c r="A5" s="2" t="s">
        <v>721</v>
      </c>
      <c r="B5" s="4">
        <v>0</v>
      </c>
      <c r="C5" s="6">
        <v>-268431</v>
      </c>
    </row>
    <row r="6" spans="1:3" x14ac:dyDescent="0.25">
      <c r="A6" s="2" t="s">
        <v>722</v>
      </c>
      <c r="B6" s="6">
        <v>2744861</v>
      </c>
      <c r="C6" s="4">
        <v>0</v>
      </c>
    </row>
    <row r="7" spans="1:3" x14ac:dyDescent="0.25">
      <c r="A7" s="2" t="s">
        <v>723</v>
      </c>
      <c r="B7" s="6">
        <v>-37140</v>
      </c>
      <c r="C7" s="4">
        <v>0</v>
      </c>
    </row>
    <row r="8" spans="1:3" x14ac:dyDescent="0.25">
      <c r="A8" s="2" t="s">
        <v>724</v>
      </c>
      <c r="B8" s="6">
        <v>2744861</v>
      </c>
      <c r="C8" s="6">
        <v>10302291</v>
      </c>
    </row>
    <row r="9" spans="1:3" x14ac:dyDescent="0.25">
      <c r="A9" s="2" t="s">
        <v>725</v>
      </c>
      <c r="B9" s="6">
        <v>-37140</v>
      </c>
      <c r="C9" s="6">
        <v>-268431</v>
      </c>
    </row>
    <row r="10" spans="1:3" ht="45" x14ac:dyDescent="0.25">
      <c r="A10" s="2" t="s">
        <v>726</v>
      </c>
      <c r="B10" s="6">
        <v>158588</v>
      </c>
      <c r="C10" s="4" t="s">
        <v>5</v>
      </c>
    </row>
    <row r="11" spans="1:3" ht="45" x14ac:dyDescent="0.25">
      <c r="A11" s="2" t="s">
        <v>727</v>
      </c>
      <c r="B11" s="4">
        <v>-263</v>
      </c>
      <c r="C11" s="4" t="s">
        <v>5</v>
      </c>
    </row>
    <row r="12" spans="1:3" ht="45" x14ac:dyDescent="0.25">
      <c r="A12" s="2" t="s">
        <v>728</v>
      </c>
      <c r="B12" s="4">
        <v>0</v>
      </c>
      <c r="C12" s="4" t="s">
        <v>5</v>
      </c>
    </row>
    <row r="13" spans="1:3" ht="45" x14ac:dyDescent="0.25">
      <c r="A13" s="2" t="s">
        <v>729</v>
      </c>
      <c r="B13" s="4">
        <v>0</v>
      </c>
      <c r="C13" s="4" t="s">
        <v>5</v>
      </c>
    </row>
    <row r="14" spans="1:3" ht="45" x14ac:dyDescent="0.25">
      <c r="A14" s="2" t="s">
        <v>730</v>
      </c>
      <c r="B14" s="6">
        <v>158588</v>
      </c>
      <c r="C14" s="4" t="s">
        <v>5</v>
      </c>
    </row>
    <row r="15" spans="1:3" ht="45" x14ac:dyDescent="0.25">
      <c r="A15" s="2" t="s">
        <v>731</v>
      </c>
      <c r="B15" s="4">
        <v>-263</v>
      </c>
      <c r="C15" s="4" t="s">
        <v>5</v>
      </c>
    </row>
    <row r="16" spans="1:3" ht="30" x14ac:dyDescent="0.25">
      <c r="A16" s="2" t="s">
        <v>692</v>
      </c>
      <c r="B16" s="4" t="s">
        <v>5</v>
      </c>
      <c r="C16" s="4" t="s">
        <v>5</v>
      </c>
    </row>
    <row r="17" spans="1:3" ht="30" x14ac:dyDescent="0.25">
      <c r="A17" s="3" t="s">
        <v>719</v>
      </c>
      <c r="B17" s="4" t="s">
        <v>5</v>
      </c>
      <c r="C17" s="4" t="s">
        <v>5</v>
      </c>
    </row>
    <row r="18" spans="1:3" x14ac:dyDescent="0.25">
      <c r="A18" s="2" t="s">
        <v>720</v>
      </c>
      <c r="B18" s="4">
        <v>0</v>
      </c>
      <c r="C18" s="6">
        <v>1921845</v>
      </c>
    </row>
    <row r="19" spans="1:3" x14ac:dyDescent="0.25">
      <c r="A19" s="2" t="s">
        <v>721</v>
      </c>
      <c r="B19" s="4">
        <v>0</v>
      </c>
      <c r="C19" s="6">
        <v>-66510</v>
      </c>
    </row>
    <row r="20" spans="1:3" x14ac:dyDescent="0.25">
      <c r="A20" s="2" t="s">
        <v>722</v>
      </c>
      <c r="B20" s="6">
        <v>984875</v>
      </c>
      <c r="C20" s="4">
        <v>0</v>
      </c>
    </row>
    <row r="21" spans="1:3" x14ac:dyDescent="0.25">
      <c r="A21" s="2" t="s">
        <v>723</v>
      </c>
      <c r="B21" s="6">
        <v>-15125</v>
      </c>
      <c r="C21" s="4">
        <v>0</v>
      </c>
    </row>
    <row r="22" spans="1:3" x14ac:dyDescent="0.25">
      <c r="A22" s="2" t="s">
        <v>724</v>
      </c>
      <c r="B22" s="6">
        <v>984875</v>
      </c>
      <c r="C22" s="6">
        <v>1921845</v>
      </c>
    </row>
    <row r="23" spans="1:3" x14ac:dyDescent="0.25">
      <c r="A23" s="2" t="s">
        <v>725</v>
      </c>
      <c r="B23" s="6">
        <v>-15125</v>
      </c>
      <c r="C23" s="6">
        <v>-66510</v>
      </c>
    </row>
    <row r="24" spans="1:3" ht="45" x14ac:dyDescent="0.25">
      <c r="A24" s="2" t="s">
        <v>732</v>
      </c>
      <c r="B24" s="4" t="s">
        <v>5</v>
      </c>
      <c r="C24" s="4" t="s">
        <v>5</v>
      </c>
    </row>
    <row r="25" spans="1:3" ht="30" x14ac:dyDescent="0.25">
      <c r="A25" s="3" t="s">
        <v>719</v>
      </c>
      <c r="B25" s="4" t="s">
        <v>5</v>
      </c>
      <c r="C25" s="4" t="s">
        <v>5</v>
      </c>
    </row>
    <row r="26" spans="1:3" x14ac:dyDescent="0.25">
      <c r="A26" s="2" t="s">
        <v>720</v>
      </c>
      <c r="B26" s="4">
        <v>0</v>
      </c>
      <c r="C26" s="6">
        <v>4275948</v>
      </c>
    </row>
    <row r="27" spans="1:3" x14ac:dyDescent="0.25">
      <c r="A27" s="2" t="s">
        <v>721</v>
      </c>
      <c r="B27" s="4">
        <v>0</v>
      </c>
      <c r="C27" s="6">
        <v>-59744</v>
      </c>
    </row>
    <row r="28" spans="1:3" x14ac:dyDescent="0.25">
      <c r="A28" s="2" t="s">
        <v>722</v>
      </c>
      <c r="B28" s="6">
        <v>1759986</v>
      </c>
      <c r="C28" s="4">
        <v>0</v>
      </c>
    </row>
    <row r="29" spans="1:3" x14ac:dyDescent="0.25">
      <c r="A29" s="2" t="s">
        <v>723</v>
      </c>
      <c r="B29" s="6">
        <v>-22015</v>
      </c>
      <c r="C29" s="4">
        <v>0</v>
      </c>
    </row>
    <row r="30" spans="1:3" x14ac:dyDescent="0.25">
      <c r="A30" s="2" t="s">
        <v>724</v>
      </c>
      <c r="B30" s="6">
        <v>1759986</v>
      </c>
      <c r="C30" s="6">
        <v>4275948</v>
      </c>
    </row>
    <row r="31" spans="1:3" x14ac:dyDescent="0.25">
      <c r="A31" s="2" t="s">
        <v>725</v>
      </c>
      <c r="B31" s="6">
        <v>-22015</v>
      </c>
      <c r="C31" s="6">
        <v>-59744</v>
      </c>
    </row>
    <row r="32" spans="1:3" ht="30" x14ac:dyDescent="0.25">
      <c r="A32" s="2" t="s">
        <v>695</v>
      </c>
      <c r="B32" s="4" t="s">
        <v>5</v>
      </c>
      <c r="C32" s="4" t="s">
        <v>5</v>
      </c>
    </row>
    <row r="33" spans="1:3" ht="30" x14ac:dyDescent="0.25">
      <c r="A33" s="3" t="s">
        <v>719</v>
      </c>
      <c r="B33" s="4" t="s">
        <v>5</v>
      </c>
      <c r="C33" s="4" t="s">
        <v>5</v>
      </c>
    </row>
    <row r="34" spans="1:3" x14ac:dyDescent="0.25">
      <c r="A34" s="2" t="s">
        <v>720</v>
      </c>
      <c r="B34" s="4" t="s">
        <v>5</v>
      </c>
      <c r="C34" s="6">
        <v>3856363</v>
      </c>
    </row>
    <row r="35" spans="1:3" x14ac:dyDescent="0.25">
      <c r="A35" s="2" t="s">
        <v>721</v>
      </c>
      <c r="B35" s="4" t="s">
        <v>5</v>
      </c>
      <c r="C35" s="6">
        <v>-140819</v>
      </c>
    </row>
    <row r="36" spans="1:3" x14ac:dyDescent="0.25">
      <c r="A36" s="2" t="s">
        <v>722</v>
      </c>
      <c r="B36" s="4" t="s">
        <v>5</v>
      </c>
      <c r="C36" s="4">
        <v>0</v>
      </c>
    </row>
    <row r="37" spans="1:3" x14ac:dyDescent="0.25">
      <c r="A37" s="2" t="s">
        <v>723</v>
      </c>
      <c r="B37" s="4" t="s">
        <v>5</v>
      </c>
      <c r="C37" s="4">
        <v>0</v>
      </c>
    </row>
    <row r="38" spans="1:3" x14ac:dyDescent="0.25">
      <c r="A38" s="2" t="s">
        <v>724</v>
      </c>
      <c r="B38" s="4" t="s">
        <v>5</v>
      </c>
      <c r="C38" s="6">
        <v>3856363</v>
      </c>
    </row>
    <row r="39" spans="1:3" x14ac:dyDescent="0.25">
      <c r="A39" s="2" t="s">
        <v>725</v>
      </c>
      <c r="B39" s="4" t="s">
        <v>5</v>
      </c>
      <c r="C39" s="6">
        <v>-140819</v>
      </c>
    </row>
    <row r="40" spans="1:3" ht="45" x14ac:dyDescent="0.25">
      <c r="A40" s="2" t="s">
        <v>726</v>
      </c>
      <c r="B40" s="6">
        <v>158588</v>
      </c>
      <c r="C40" s="4" t="s">
        <v>5</v>
      </c>
    </row>
    <row r="41" spans="1:3" ht="45" x14ac:dyDescent="0.25">
      <c r="A41" s="2" t="s">
        <v>727</v>
      </c>
      <c r="B41" s="4">
        <v>-263</v>
      </c>
      <c r="C41" s="4" t="s">
        <v>5</v>
      </c>
    </row>
    <row r="42" spans="1:3" ht="45" x14ac:dyDescent="0.25">
      <c r="A42" s="2" t="s">
        <v>728</v>
      </c>
      <c r="B42" s="4">
        <v>0</v>
      </c>
      <c r="C42" s="4" t="s">
        <v>5</v>
      </c>
    </row>
    <row r="43" spans="1:3" ht="45" x14ac:dyDescent="0.25">
      <c r="A43" s="2" t="s">
        <v>729</v>
      </c>
      <c r="B43" s="4">
        <v>0</v>
      </c>
      <c r="C43" s="4" t="s">
        <v>5</v>
      </c>
    </row>
    <row r="44" spans="1:3" ht="45" x14ac:dyDescent="0.25">
      <c r="A44" s="2" t="s">
        <v>730</v>
      </c>
      <c r="B44" s="6">
        <v>158588</v>
      </c>
      <c r="C44" s="4" t="s">
        <v>5</v>
      </c>
    </row>
    <row r="45" spans="1:3" ht="45" x14ac:dyDescent="0.25">
      <c r="A45" s="2" t="s">
        <v>731</v>
      </c>
      <c r="B45" s="4">
        <v>-263</v>
      </c>
      <c r="C45" s="4" t="s">
        <v>5</v>
      </c>
    </row>
    <row r="46" spans="1:3" x14ac:dyDescent="0.25">
      <c r="A46" s="2" t="s">
        <v>694</v>
      </c>
      <c r="B46" s="4" t="s">
        <v>5</v>
      </c>
      <c r="C46" s="4" t="s">
        <v>5</v>
      </c>
    </row>
    <row r="47" spans="1:3" ht="30" x14ac:dyDescent="0.25">
      <c r="A47" s="3" t="s">
        <v>719</v>
      </c>
      <c r="B47" s="4" t="s">
        <v>5</v>
      </c>
      <c r="C47" s="4" t="s">
        <v>5</v>
      </c>
    </row>
    <row r="48" spans="1:3" x14ac:dyDescent="0.25">
      <c r="A48" s="2" t="s">
        <v>720</v>
      </c>
      <c r="B48" s="4" t="s">
        <v>5</v>
      </c>
      <c r="C48" s="6">
        <v>248135</v>
      </c>
    </row>
    <row r="49" spans="1:3" x14ac:dyDescent="0.25">
      <c r="A49" s="2" t="s">
        <v>721</v>
      </c>
      <c r="B49" s="4" t="s">
        <v>5</v>
      </c>
      <c r="C49" s="6">
        <v>-1358</v>
      </c>
    </row>
    <row r="50" spans="1:3" x14ac:dyDescent="0.25">
      <c r="A50" s="2" t="s">
        <v>722</v>
      </c>
      <c r="B50" s="4" t="s">
        <v>5</v>
      </c>
      <c r="C50" s="4">
        <v>0</v>
      </c>
    </row>
    <row r="51" spans="1:3" x14ac:dyDescent="0.25">
      <c r="A51" s="2" t="s">
        <v>723</v>
      </c>
      <c r="B51" s="4" t="s">
        <v>5</v>
      </c>
      <c r="C51" s="4">
        <v>0</v>
      </c>
    </row>
    <row r="52" spans="1:3" x14ac:dyDescent="0.25">
      <c r="A52" s="2" t="s">
        <v>724</v>
      </c>
      <c r="B52" s="4" t="s">
        <v>5</v>
      </c>
      <c r="C52" s="6">
        <v>248135</v>
      </c>
    </row>
    <row r="53" spans="1:3" x14ac:dyDescent="0.25">
      <c r="A53" s="2" t="s">
        <v>725</v>
      </c>
      <c r="B53" s="4" t="s">
        <v>5</v>
      </c>
      <c r="C53" s="8">
        <v>-135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3</v>
      </c>
      <c r="B1" s="7" t="s">
        <v>1</v>
      </c>
      <c r="C1" s="7"/>
      <c r="D1" s="1"/>
    </row>
    <row r="2" spans="1:4" x14ac:dyDescent="0.25">
      <c r="A2" s="7"/>
      <c r="B2" s="1" t="s">
        <v>2</v>
      </c>
      <c r="C2" s="1" t="s">
        <v>72</v>
      </c>
      <c r="D2" s="1" t="s">
        <v>27</v>
      </c>
    </row>
    <row r="3" spans="1:4" ht="30" x14ac:dyDescent="0.25">
      <c r="A3" s="3" t="s">
        <v>734</v>
      </c>
      <c r="B3" s="4" t="s">
        <v>5</v>
      </c>
      <c r="C3" s="4" t="s">
        <v>5</v>
      </c>
      <c r="D3" s="4" t="s">
        <v>5</v>
      </c>
    </row>
    <row r="4" spans="1:4" x14ac:dyDescent="0.25">
      <c r="A4" s="2" t="s">
        <v>735</v>
      </c>
      <c r="B4" s="8">
        <v>0</v>
      </c>
      <c r="C4" s="8">
        <v>47194</v>
      </c>
      <c r="D4" s="4" t="s">
        <v>5</v>
      </c>
    </row>
    <row r="5" spans="1:4" ht="45" x14ac:dyDescent="0.25">
      <c r="A5" s="2" t="s">
        <v>736</v>
      </c>
      <c r="B5" s="6">
        <v>2744861</v>
      </c>
      <c r="C5" s="4" t="s">
        <v>5</v>
      </c>
      <c r="D5" s="6">
        <v>10302291</v>
      </c>
    </row>
    <row r="6" spans="1:4" x14ac:dyDescent="0.25">
      <c r="A6" s="2" t="s">
        <v>737</v>
      </c>
      <c r="B6" s="6">
        <v>435100</v>
      </c>
      <c r="C6" s="4" t="s">
        <v>5</v>
      </c>
      <c r="D6" s="6">
        <v>435100</v>
      </c>
    </row>
    <row r="7" spans="1:4" ht="30" x14ac:dyDescent="0.25">
      <c r="A7" s="2" t="s">
        <v>738</v>
      </c>
      <c r="B7" s="6">
        <v>152100</v>
      </c>
      <c r="C7" s="4" t="s">
        <v>5</v>
      </c>
      <c r="D7" s="6">
        <v>219500</v>
      </c>
    </row>
    <row r="8" spans="1:4" x14ac:dyDescent="0.25">
      <c r="A8" s="2" t="s">
        <v>717</v>
      </c>
      <c r="B8" s="6">
        <v>5645106</v>
      </c>
      <c r="C8" s="4" t="s">
        <v>5</v>
      </c>
      <c r="D8" s="6">
        <v>5645106</v>
      </c>
    </row>
    <row r="9" spans="1:4" ht="45" x14ac:dyDescent="0.25">
      <c r="A9" s="2" t="s">
        <v>739</v>
      </c>
      <c r="B9" s="8">
        <v>-9612</v>
      </c>
      <c r="C9" s="4" t="s">
        <v>5</v>
      </c>
      <c r="D9"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40</v>
      </c>
      <c r="B1" s="1" t="s">
        <v>2</v>
      </c>
      <c r="C1" s="1" t="s">
        <v>27</v>
      </c>
    </row>
    <row r="2" spans="1:3" ht="30" x14ac:dyDescent="0.25">
      <c r="A2" s="3" t="s">
        <v>741</v>
      </c>
      <c r="B2" s="4" t="s">
        <v>5</v>
      </c>
      <c r="C2" s="4" t="s">
        <v>5</v>
      </c>
    </row>
    <row r="3" spans="1:3" x14ac:dyDescent="0.25">
      <c r="A3" s="2" t="s">
        <v>239</v>
      </c>
      <c r="B3" s="8">
        <v>9921459</v>
      </c>
      <c r="C3" s="8">
        <v>9426188</v>
      </c>
    </row>
    <row r="4" spans="1:3" x14ac:dyDescent="0.25">
      <c r="A4" s="3" t="s">
        <v>240</v>
      </c>
      <c r="B4" s="4" t="s">
        <v>5</v>
      </c>
      <c r="C4" s="4" t="s">
        <v>5</v>
      </c>
    </row>
    <row r="5" spans="1:3" x14ac:dyDescent="0.25">
      <c r="A5" s="2" t="s">
        <v>241</v>
      </c>
      <c r="B5" s="6">
        <v>16315096</v>
      </c>
      <c r="C5" s="6">
        <v>16394964</v>
      </c>
    </row>
    <row r="6" spans="1:3" x14ac:dyDescent="0.25">
      <c r="A6" s="3" t="s">
        <v>242</v>
      </c>
      <c r="B6" s="4" t="s">
        <v>5</v>
      </c>
      <c r="C6" s="4" t="s">
        <v>5</v>
      </c>
    </row>
    <row r="7" spans="1:3" x14ac:dyDescent="0.25">
      <c r="A7" s="2" t="s">
        <v>243</v>
      </c>
      <c r="B7" s="6">
        <v>34239534</v>
      </c>
      <c r="C7" s="6">
        <v>33787645</v>
      </c>
    </row>
    <row r="8" spans="1:3" x14ac:dyDescent="0.25">
      <c r="A8" s="2" t="s">
        <v>244</v>
      </c>
      <c r="B8" s="6">
        <v>6956288</v>
      </c>
      <c r="C8" s="6">
        <v>6331233</v>
      </c>
    </row>
    <row r="9" spans="1:3" x14ac:dyDescent="0.25">
      <c r="A9" s="2" t="s">
        <v>245</v>
      </c>
      <c r="B9" s="6">
        <v>6572167</v>
      </c>
      <c r="C9" s="6">
        <v>5764941</v>
      </c>
    </row>
    <row r="10" spans="1:3" x14ac:dyDescent="0.25">
      <c r="A10" s="2" t="s">
        <v>246</v>
      </c>
      <c r="B10" s="6">
        <v>51868688</v>
      </c>
      <c r="C10" s="6">
        <v>50579103</v>
      </c>
    </row>
    <row r="11" spans="1:3" x14ac:dyDescent="0.25">
      <c r="A11" s="2" t="s">
        <v>247</v>
      </c>
      <c r="B11" s="6">
        <v>1141099</v>
      </c>
      <c r="C11" s="6">
        <v>1353312</v>
      </c>
    </row>
    <row r="12" spans="1:3" x14ac:dyDescent="0.25">
      <c r="A12" s="2" t="s">
        <v>38</v>
      </c>
      <c r="B12" s="6">
        <v>127014331</v>
      </c>
      <c r="C12" s="6">
        <v>123637386</v>
      </c>
    </row>
    <row r="13" spans="1:3" x14ac:dyDescent="0.25">
      <c r="A13" s="2" t="s">
        <v>39</v>
      </c>
      <c r="B13" s="6">
        <v>120299</v>
      </c>
      <c r="C13" s="6">
        <v>86600</v>
      </c>
    </row>
    <row r="14" spans="1:3" x14ac:dyDescent="0.25">
      <c r="A14" s="2" t="s">
        <v>248</v>
      </c>
      <c r="B14" s="8">
        <v>127134630</v>
      </c>
      <c r="C14" s="8">
        <v>1237239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42</v>
      </c>
      <c r="B1" s="1" t="s">
        <v>1</v>
      </c>
      <c r="C1" s="1"/>
    </row>
    <row r="2" spans="1:3" x14ac:dyDescent="0.25">
      <c r="A2" s="7"/>
      <c r="B2" s="1" t="s">
        <v>2</v>
      </c>
      <c r="C2" s="1" t="s">
        <v>27</v>
      </c>
    </row>
    <row r="3" spans="1:3" x14ac:dyDescent="0.25">
      <c r="A3" s="3" t="s">
        <v>743</v>
      </c>
      <c r="B3" s="4" t="s">
        <v>5</v>
      </c>
      <c r="C3" s="4" t="s">
        <v>5</v>
      </c>
    </row>
    <row r="4" spans="1:3" ht="30" x14ac:dyDescent="0.25">
      <c r="A4" s="2" t="s">
        <v>744</v>
      </c>
      <c r="B4" s="8">
        <v>8104</v>
      </c>
      <c r="C4" s="8">
        <v>6196</v>
      </c>
    </row>
    <row r="5" spans="1:3" x14ac:dyDescent="0.25">
      <c r="A5" s="2" t="s">
        <v>745</v>
      </c>
      <c r="B5" s="258">
        <v>0.33</v>
      </c>
      <c r="C5" s="4" t="s">
        <v>5</v>
      </c>
    </row>
    <row r="6" spans="1:3" ht="45" x14ac:dyDescent="0.25">
      <c r="A6" s="2" t="s">
        <v>746</v>
      </c>
      <c r="B6" s="6">
        <v>100000</v>
      </c>
      <c r="C6" s="4" t="s">
        <v>5</v>
      </c>
    </row>
    <row r="7" spans="1:3" x14ac:dyDescent="0.25">
      <c r="A7" s="2" t="s">
        <v>747</v>
      </c>
      <c r="B7" s="258">
        <v>0.8</v>
      </c>
      <c r="C7" s="4" t="s">
        <v>5</v>
      </c>
    </row>
    <row r="8" spans="1:3" ht="30" x14ac:dyDescent="0.25">
      <c r="A8" s="2" t="s">
        <v>748</v>
      </c>
      <c r="B8" s="258">
        <v>0.4</v>
      </c>
      <c r="C8" s="4" t="s">
        <v>5</v>
      </c>
    </row>
    <row r="9" spans="1:3" ht="30" x14ac:dyDescent="0.25">
      <c r="A9" s="2" t="s">
        <v>749</v>
      </c>
      <c r="B9" s="6">
        <v>35000</v>
      </c>
      <c r="C9" s="4" t="s">
        <v>5</v>
      </c>
    </row>
    <row r="10" spans="1:3" ht="45" x14ac:dyDescent="0.25">
      <c r="A10" s="2" t="s">
        <v>750</v>
      </c>
      <c r="B10" s="8">
        <v>10000</v>
      </c>
      <c r="C10" s="4" t="s">
        <v>5</v>
      </c>
    </row>
    <row r="11" spans="1:3" ht="45" x14ac:dyDescent="0.25">
      <c r="A11" s="2" t="s">
        <v>751</v>
      </c>
      <c r="B11" s="258">
        <v>1.4999999999999999E-2</v>
      </c>
      <c r="C11" s="4" t="s">
        <v>5</v>
      </c>
    </row>
    <row r="12" spans="1:3" x14ac:dyDescent="0.25">
      <c r="A12" s="2" t="s">
        <v>752</v>
      </c>
      <c r="B12" s="4" t="s">
        <v>5</v>
      </c>
      <c r="C12" s="4" t="s">
        <v>5</v>
      </c>
    </row>
    <row r="13" spans="1:3" x14ac:dyDescent="0.25">
      <c r="A13" s="3" t="s">
        <v>743</v>
      </c>
      <c r="B13" s="4" t="s">
        <v>5</v>
      </c>
      <c r="C13" s="4" t="s">
        <v>5</v>
      </c>
    </row>
    <row r="14" spans="1:3" x14ac:dyDescent="0.25">
      <c r="A14" s="2" t="s">
        <v>753</v>
      </c>
      <c r="B14" s="4" t="s">
        <v>754</v>
      </c>
      <c r="C14" s="4" t="s">
        <v>5</v>
      </c>
    </row>
    <row r="15" spans="1:3" ht="45" x14ac:dyDescent="0.25">
      <c r="A15" s="2" t="s">
        <v>755</v>
      </c>
      <c r="B15" s="258">
        <v>0.8</v>
      </c>
      <c r="C15" s="4" t="s">
        <v>5</v>
      </c>
    </row>
    <row r="16" spans="1:3" x14ac:dyDescent="0.25">
      <c r="A16" s="2" t="s">
        <v>756</v>
      </c>
      <c r="B16" s="4" t="s">
        <v>5</v>
      </c>
      <c r="C16" s="4" t="s">
        <v>5</v>
      </c>
    </row>
    <row r="17" spans="1:3" x14ac:dyDescent="0.25">
      <c r="A17" s="3" t="s">
        <v>743</v>
      </c>
      <c r="B17" s="4" t="s">
        <v>5</v>
      </c>
      <c r="C17" s="4" t="s">
        <v>5</v>
      </c>
    </row>
    <row r="18" spans="1:3" x14ac:dyDescent="0.25">
      <c r="A18" s="2" t="s">
        <v>753</v>
      </c>
      <c r="B18" s="4" t="s">
        <v>754</v>
      </c>
      <c r="C18" s="4" t="s">
        <v>5</v>
      </c>
    </row>
    <row r="19" spans="1:3" x14ac:dyDescent="0.25">
      <c r="A19" s="2" t="s">
        <v>757</v>
      </c>
      <c r="B19" s="258">
        <v>0.5</v>
      </c>
      <c r="C19" s="4" t="s">
        <v>5</v>
      </c>
    </row>
    <row r="20" spans="1:3" x14ac:dyDescent="0.25">
      <c r="A20" s="2" t="s">
        <v>758</v>
      </c>
      <c r="B20" s="258">
        <v>0.9</v>
      </c>
      <c r="C20" s="4" t="s">
        <v>5</v>
      </c>
    </row>
    <row r="21" spans="1:3" x14ac:dyDescent="0.25">
      <c r="A21" s="2" t="s">
        <v>759</v>
      </c>
      <c r="B21" s="258">
        <v>0.8</v>
      </c>
      <c r="C21" s="4" t="s">
        <v>5</v>
      </c>
    </row>
    <row r="22" spans="1:3" x14ac:dyDescent="0.25">
      <c r="A22" s="2" t="s">
        <v>760</v>
      </c>
      <c r="B22" s="258">
        <v>0.8</v>
      </c>
      <c r="C2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61</v>
      </c>
      <c r="B1" s="7" t="s">
        <v>71</v>
      </c>
      <c r="C1" s="7"/>
      <c r="D1" s="7" t="s">
        <v>1</v>
      </c>
      <c r="E1" s="7"/>
      <c r="F1" s="1" t="s">
        <v>682</v>
      </c>
    </row>
    <row r="2" spans="1:6" x14ac:dyDescent="0.25">
      <c r="A2" s="7"/>
      <c r="B2" s="1" t="s">
        <v>2</v>
      </c>
      <c r="C2" s="1" t="s">
        <v>72</v>
      </c>
      <c r="D2" s="1" t="s">
        <v>2</v>
      </c>
      <c r="E2" s="1" t="s">
        <v>72</v>
      </c>
      <c r="F2" s="1" t="s">
        <v>27</v>
      </c>
    </row>
    <row r="3" spans="1:6" ht="30" x14ac:dyDescent="0.25">
      <c r="A3" s="3" t="s">
        <v>762</v>
      </c>
      <c r="B3" s="4" t="s">
        <v>5</v>
      </c>
      <c r="C3" s="4" t="s">
        <v>5</v>
      </c>
      <c r="D3" s="4" t="s">
        <v>5</v>
      </c>
      <c r="E3" s="4" t="s">
        <v>5</v>
      </c>
      <c r="F3" s="4" t="s">
        <v>5</v>
      </c>
    </row>
    <row r="4" spans="1:6" x14ac:dyDescent="0.25">
      <c r="A4" s="2" t="s">
        <v>261</v>
      </c>
      <c r="B4" s="4" t="s">
        <v>5</v>
      </c>
      <c r="C4" s="4" t="s">
        <v>5</v>
      </c>
      <c r="D4" s="8">
        <v>2379145</v>
      </c>
      <c r="E4" s="8">
        <v>2602098</v>
      </c>
      <c r="F4" s="8">
        <v>2602098</v>
      </c>
    </row>
    <row r="5" spans="1:6" x14ac:dyDescent="0.25">
      <c r="A5" s="2" t="s">
        <v>133</v>
      </c>
      <c r="B5" s="6">
        <v>-13262</v>
      </c>
      <c r="C5" s="6">
        <v>73659</v>
      </c>
      <c r="D5" s="6">
        <v>73610</v>
      </c>
      <c r="E5" s="6">
        <v>1326161</v>
      </c>
      <c r="F5" s="6">
        <v>1664880</v>
      </c>
    </row>
    <row r="6" spans="1:6" x14ac:dyDescent="0.25">
      <c r="A6" s="2" t="s">
        <v>262</v>
      </c>
      <c r="B6" s="4" t="s">
        <v>5</v>
      </c>
      <c r="C6" s="4" t="s">
        <v>5</v>
      </c>
      <c r="D6" s="6">
        <v>114438</v>
      </c>
      <c r="E6" s="6">
        <v>52977</v>
      </c>
      <c r="F6" s="6">
        <v>80078</v>
      </c>
    </row>
    <row r="7" spans="1:6" x14ac:dyDescent="0.25">
      <c r="A7" s="2" t="s">
        <v>263</v>
      </c>
      <c r="B7" s="4" t="s">
        <v>5</v>
      </c>
      <c r="C7" s="4" t="s">
        <v>5</v>
      </c>
      <c r="D7" s="6">
        <v>-362286</v>
      </c>
      <c r="E7" s="6">
        <v>-1251460</v>
      </c>
      <c r="F7" s="6">
        <v>-1967911</v>
      </c>
    </row>
    <row r="8" spans="1:6" x14ac:dyDescent="0.25">
      <c r="A8" s="2" t="s">
        <v>763</v>
      </c>
      <c r="B8" s="8">
        <v>2204907</v>
      </c>
      <c r="C8" s="8">
        <v>2729776</v>
      </c>
      <c r="D8" s="8">
        <v>2204907</v>
      </c>
      <c r="E8" s="8">
        <v>2729776</v>
      </c>
      <c r="F8" s="8">
        <v>23791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64</v>
      </c>
      <c r="B1" s="7" t="s">
        <v>71</v>
      </c>
      <c r="C1" s="7"/>
      <c r="D1" s="7" t="s">
        <v>1</v>
      </c>
      <c r="E1" s="7"/>
      <c r="F1" s="1" t="s">
        <v>682</v>
      </c>
    </row>
    <row r="2" spans="1:6" x14ac:dyDescent="0.25">
      <c r="A2" s="7"/>
      <c r="B2" s="1" t="s">
        <v>2</v>
      </c>
      <c r="C2" s="1" t="s">
        <v>72</v>
      </c>
      <c r="D2" s="1" t="s">
        <v>2</v>
      </c>
      <c r="E2" s="1" t="s">
        <v>72</v>
      </c>
      <c r="F2" s="1" t="s">
        <v>27</v>
      </c>
    </row>
    <row r="3" spans="1:6" ht="30" x14ac:dyDescent="0.25">
      <c r="A3" s="3" t="s">
        <v>762</v>
      </c>
      <c r="B3" s="4" t="s">
        <v>5</v>
      </c>
      <c r="C3" s="4" t="s">
        <v>5</v>
      </c>
      <c r="D3" s="4" t="s">
        <v>5</v>
      </c>
      <c r="E3" s="4" t="s">
        <v>5</v>
      </c>
      <c r="F3" s="4" t="s">
        <v>5</v>
      </c>
    </row>
    <row r="4" spans="1:6" x14ac:dyDescent="0.25">
      <c r="A4" s="2" t="s">
        <v>261</v>
      </c>
      <c r="B4" s="4" t="s">
        <v>5</v>
      </c>
      <c r="C4" s="4" t="s">
        <v>5</v>
      </c>
      <c r="D4" s="8">
        <v>2379145</v>
      </c>
      <c r="E4" s="8">
        <v>2602098</v>
      </c>
      <c r="F4" s="8">
        <v>2602098</v>
      </c>
    </row>
    <row r="5" spans="1:6" x14ac:dyDescent="0.25">
      <c r="A5" s="2" t="s">
        <v>263</v>
      </c>
      <c r="B5" s="4" t="s">
        <v>5</v>
      </c>
      <c r="C5" s="4" t="s">
        <v>5</v>
      </c>
      <c r="D5" s="6">
        <v>-362286</v>
      </c>
      <c r="E5" s="6">
        <v>-1251460</v>
      </c>
      <c r="F5" s="6">
        <v>-1967911</v>
      </c>
    </row>
    <row r="6" spans="1:6" x14ac:dyDescent="0.25">
      <c r="A6" s="2" t="s">
        <v>262</v>
      </c>
      <c r="B6" s="4" t="s">
        <v>5</v>
      </c>
      <c r="C6" s="4" t="s">
        <v>5</v>
      </c>
      <c r="D6" s="6">
        <v>114438</v>
      </c>
      <c r="E6" s="6">
        <v>52977</v>
      </c>
      <c r="F6" s="6">
        <v>80078</v>
      </c>
    </row>
    <row r="7" spans="1:6" x14ac:dyDescent="0.25">
      <c r="A7" s="2" t="s">
        <v>282</v>
      </c>
      <c r="B7" s="6">
        <v>-13262</v>
      </c>
      <c r="C7" s="6">
        <v>73659</v>
      </c>
      <c r="D7" s="6">
        <v>73610</v>
      </c>
      <c r="E7" s="6">
        <v>1326161</v>
      </c>
      <c r="F7" s="6">
        <v>1664880</v>
      </c>
    </row>
    <row r="8" spans="1:6" x14ac:dyDescent="0.25">
      <c r="A8" s="2" t="s">
        <v>763</v>
      </c>
      <c r="B8" s="6">
        <v>2204907</v>
      </c>
      <c r="C8" s="6">
        <v>2729776</v>
      </c>
      <c r="D8" s="6">
        <v>2204907</v>
      </c>
      <c r="E8" s="6">
        <v>2729776</v>
      </c>
      <c r="F8" s="6">
        <v>2379145</v>
      </c>
    </row>
    <row r="9" spans="1:6" x14ac:dyDescent="0.25">
      <c r="A9" s="3" t="s">
        <v>285</v>
      </c>
      <c r="B9" s="4" t="s">
        <v>5</v>
      </c>
      <c r="C9" s="4" t="s">
        <v>5</v>
      </c>
      <c r="D9" s="4" t="s">
        <v>5</v>
      </c>
      <c r="E9" s="4" t="s">
        <v>5</v>
      </c>
      <c r="F9" s="4" t="s">
        <v>5</v>
      </c>
    </row>
    <row r="10" spans="1:6" ht="30" x14ac:dyDescent="0.25">
      <c r="A10" s="2" t="s">
        <v>765</v>
      </c>
      <c r="B10" s="6">
        <v>336184</v>
      </c>
      <c r="C10" s="4" t="s">
        <v>5</v>
      </c>
      <c r="D10" s="6">
        <v>336184</v>
      </c>
      <c r="E10" s="4" t="s">
        <v>5</v>
      </c>
      <c r="F10" s="6">
        <v>575926</v>
      </c>
    </row>
    <row r="11" spans="1:6" ht="30" x14ac:dyDescent="0.25">
      <c r="A11" s="2" t="s">
        <v>766</v>
      </c>
      <c r="B11" s="6">
        <v>1868723</v>
      </c>
      <c r="C11" s="4" t="s">
        <v>5</v>
      </c>
      <c r="D11" s="6">
        <v>1868723</v>
      </c>
      <c r="E11" s="4" t="s">
        <v>5</v>
      </c>
      <c r="F11" s="6">
        <v>1803219</v>
      </c>
    </row>
    <row r="12" spans="1:6" ht="30" x14ac:dyDescent="0.25">
      <c r="A12" s="2" t="s">
        <v>767</v>
      </c>
      <c r="B12" s="6">
        <v>2204907</v>
      </c>
      <c r="C12" s="4" t="s">
        <v>5</v>
      </c>
      <c r="D12" s="6">
        <v>2204907</v>
      </c>
      <c r="E12" s="4" t="s">
        <v>5</v>
      </c>
      <c r="F12" s="6">
        <v>2379145</v>
      </c>
    </row>
    <row r="13" spans="1:6" x14ac:dyDescent="0.25">
      <c r="A13" s="3" t="s">
        <v>292</v>
      </c>
      <c r="B13" s="4" t="s">
        <v>5</v>
      </c>
      <c r="C13" s="4" t="s">
        <v>5</v>
      </c>
      <c r="D13" s="4" t="s">
        <v>5</v>
      </c>
      <c r="E13" s="4" t="s">
        <v>5</v>
      </c>
      <c r="F13" s="4" t="s">
        <v>5</v>
      </c>
    </row>
    <row r="14" spans="1:6" ht="30" x14ac:dyDescent="0.25">
      <c r="A14" s="2" t="s">
        <v>765</v>
      </c>
      <c r="B14" s="6">
        <v>3554955</v>
      </c>
      <c r="C14" s="4" t="s">
        <v>5</v>
      </c>
      <c r="D14" s="6">
        <v>3554955</v>
      </c>
      <c r="E14" s="4" t="s">
        <v>5</v>
      </c>
      <c r="F14" s="6">
        <v>5995617</v>
      </c>
    </row>
    <row r="15" spans="1:6" ht="30" x14ac:dyDescent="0.25">
      <c r="A15" s="2" t="s">
        <v>766</v>
      </c>
      <c r="B15" s="6">
        <v>123459376</v>
      </c>
      <c r="C15" s="4" t="s">
        <v>5</v>
      </c>
      <c r="D15" s="6">
        <v>123459376</v>
      </c>
      <c r="E15" s="4" t="s">
        <v>5</v>
      </c>
      <c r="F15" s="6">
        <v>117641769</v>
      </c>
    </row>
    <row r="16" spans="1:6" ht="30" x14ac:dyDescent="0.25">
      <c r="A16" s="2" t="s">
        <v>768</v>
      </c>
      <c r="B16" s="6">
        <v>127014331</v>
      </c>
      <c r="C16" s="4" t="s">
        <v>5</v>
      </c>
      <c r="D16" s="6">
        <v>127014331</v>
      </c>
      <c r="E16" s="4" t="s">
        <v>5</v>
      </c>
      <c r="F16" s="6">
        <v>123637386</v>
      </c>
    </row>
    <row r="17" spans="1:6" x14ac:dyDescent="0.25">
      <c r="A17" s="2" t="s">
        <v>769</v>
      </c>
      <c r="B17" s="4" t="s">
        <v>5</v>
      </c>
      <c r="C17" s="4" t="s">
        <v>5</v>
      </c>
      <c r="D17" s="4" t="s">
        <v>5</v>
      </c>
      <c r="E17" s="4" t="s">
        <v>5</v>
      </c>
      <c r="F17" s="4" t="s">
        <v>5</v>
      </c>
    </row>
    <row r="18" spans="1:6" ht="30" x14ac:dyDescent="0.25">
      <c r="A18" s="3" t="s">
        <v>762</v>
      </c>
      <c r="B18" s="4" t="s">
        <v>5</v>
      </c>
      <c r="C18" s="4" t="s">
        <v>5</v>
      </c>
      <c r="D18" s="4" t="s">
        <v>5</v>
      </c>
      <c r="E18" s="4" t="s">
        <v>5</v>
      </c>
      <c r="F18" s="4" t="s">
        <v>5</v>
      </c>
    </row>
    <row r="19" spans="1:6" x14ac:dyDescent="0.25">
      <c r="A19" s="2" t="s">
        <v>261</v>
      </c>
      <c r="B19" s="4" t="s">
        <v>5</v>
      </c>
      <c r="C19" s="4" t="s">
        <v>5</v>
      </c>
      <c r="D19" s="6">
        <v>100351</v>
      </c>
      <c r="E19" s="6">
        <v>88411</v>
      </c>
      <c r="F19" s="6">
        <v>88411</v>
      </c>
    </row>
    <row r="20" spans="1:6" x14ac:dyDescent="0.25">
      <c r="A20" s="2" t="s">
        <v>263</v>
      </c>
      <c r="B20" s="4" t="s">
        <v>5</v>
      </c>
      <c r="C20" s="4" t="s">
        <v>5</v>
      </c>
      <c r="D20" s="4">
        <v>0</v>
      </c>
      <c r="E20" s="4" t="s">
        <v>5</v>
      </c>
      <c r="F20" s="6">
        <v>-9052</v>
      </c>
    </row>
    <row r="21" spans="1:6" x14ac:dyDescent="0.25">
      <c r="A21" s="2" t="s">
        <v>262</v>
      </c>
      <c r="B21" s="4" t="s">
        <v>5</v>
      </c>
      <c r="C21" s="4" t="s">
        <v>5</v>
      </c>
      <c r="D21" s="6">
        <v>16730</v>
      </c>
      <c r="E21" s="4" t="s">
        <v>5</v>
      </c>
      <c r="F21" s="4">
        <v>0</v>
      </c>
    </row>
    <row r="22" spans="1:6" x14ac:dyDescent="0.25">
      <c r="A22" s="2" t="s">
        <v>282</v>
      </c>
      <c r="B22" s="4" t="s">
        <v>5</v>
      </c>
      <c r="C22" s="4" t="s">
        <v>5</v>
      </c>
      <c r="D22" s="6">
        <v>-1231</v>
      </c>
      <c r="E22" s="4" t="s">
        <v>5</v>
      </c>
      <c r="F22" s="6">
        <v>20992</v>
      </c>
    </row>
    <row r="23" spans="1:6" x14ac:dyDescent="0.25">
      <c r="A23" s="2" t="s">
        <v>763</v>
      </c>
      <c r="B23" s="6">
        <v>115850</v>
      </c>
      <c r="C23" s="4" t="s">
        <v>5</v>
      </c>
      <c r="D23" s="6">
        <v>115850</v>
      </c>
      <c r="E23" s="4" t="s">
        <v>5</v>
      </c>
      <c r="F23" s="6">
        <v>100351</v>
      </c>
    </row>
    <row r="24" spans="1:6" x14ac:dyDescent="0.25">
      <c r="A24" s="3" t="s">
        <v>285</v>
      </c>
      <c r="B24" s="4" t="s">
        <v>5</v>
      </c>
      <c r="C24" s="4" t="s">
        <v>5</v>
      </c>
      <c r="D24" s="4" t="s">
        <v>5</v>
      </c>
      <c r="E24" s="4" t="s">
        <v>5</v>
      </c>
      <c r="F24" s="4" t="s">
        <v>5</v>
      </c>
    </row>
    <row r="25" spans="1:6" ht="30" x14ac:dyDescent="0.25">
      <c r="A25" s="2" t="s">
        <v>765</v>
      </c>
      <c r="B25" s="4">
        <v>0</v>
      </c>
      <c r="C25" s="4" t="s">
        <v>5</v>
      </c>
      <c r="D25" s="4">
        <v>0</v>
      </c>
      <c r="E25" s="4" t="s">
        <v>5</v>
      </c>
      <c r="F25" s="4">
        <v>0</v>
      </c>
    </row>
    <row r="26" spans="1:6" ht="30" x14ac:dyDescent="0.25">
      <c r="A26" s="2" t="s">
        <v>766</v>
      </c>
      <c r="B26" s="6">
        <v>115850</v>
      </c>
      <c r="C26" s="4" t="s">
        <v>5</v>
      </c>
      <c r="D26" s="6">
        <v>115850</v>
      </c>
      <c r="E26" s="4" t="s">
        <v>5</v>
      </c>
      <c r="F26" s="6">
        <v>100351</v>
      </c>
    </row>
    <row r="27" spans="1:6" ht="30" x14ac:dyDescent="0.25">
      <c r="A27" s="2" t="s">
        <v>767</v>
      </c>
      <c r="B27" s="6">
        <v>115850</v>
      </c>
      <c r="C27" s="4" t="s">
        <v>5</v>
      </c>
      <c r="D27" s="6">
        <v>115850</v>
      </c>
      <c r="E27" s="4" t="s">
        <v>5</v>
      </c>
      <c r="F27" s="6">
        <v>100351</v>
      </c>
    </row>
    <row r="28" spans="1:6" x14ac:dyDescent="0.25">
      <c r="A28" s="3" t="s">
        <v>292</v>
      </c>
      <c r="B28" s="4" t="s">
        <v>5</v>
      </c>
      <c r="C28" s="4" t="s">
        <v>5</v>
      </c>
      <c r="D28" s="4" t="s">
        <v>5</v>
      </c>
      <c r="E28" s="4" t="s">
        <v>5</v>
      </c>
      <c r="F28" s="4" t="s">
        <v>5</v>
      </c>
    </row>
    <row r="29" spans="1:6" ht="30" x14ac:dyDescent="0.25">
      <c r="A29" s="2" t="s">
        <v>765</v>
      </c>
      <c r="B29" s="6">
        <v>68850</v>
      </c>
      <c r="C29" s="4" t="s">
        <v>5</v>
      </c>
      <c r="D29" s="6">
        <v>68850</v>
      </c>
      <c r="E29" s="4" t="s">
        <v>5</v>
      </c>
      <c r="F29" s="6">
        <v>71338</v>
      </c>
    </row>
    <row r="30" spans="1:6" ht="30" x14ac:dyDescent="0.25">
      <c r="A30" s="2" t="s">
        <v>766</v>
      </c>
      <c r="B30" s="6">
        <v>6503317</v>
      </c>
      <c r="C30" s="4" t="s">
        <v>5</v>
      </c>
      <c r="D30" s="6">
        <v>6503317</v>
      </c>
      <c r="E30" s="4" t="s">
        <v>5</v>
      </c>
      <c r="F30" s="6">
        <v>5693603</v>
      </c>
    </row>
    <row r="31" spans="1:6" ht="30" x14ac:dyDescent="0.25">
      <c r="A31" s="2" t="s">
        <v>768</v>
      </c>
      <c r="B31" s="6">
        <v>6572167</v>
      </c>
      <c r="C31" s="4" t="s">
        <v>5</v>
      </c>
      <c r="D31" s="6">
        <v>6572167</v>
      </c>
      <c r="E31" s="4" t="s">
        <v>5</v>
      </c>
      <c r="F31" s="6">
        <v>5764941</v>
      </c>
    </row>
    <row r="32" spans="1:6" x14ac:dyDescent="0.25">
      <c r="A32" s="2" t="s">
        <v>752</v>
      </c>
      <c r="B32" s="4" t="s">
        <v>5</v>
      </c>
      <c r="C32" s="4" t="s">
        <v>5</v>
      </c>
      <c r="D32" s="4" t="s">
        <v>5</v>
      </c>
      <c r="E32" s="4" t="s">
        <v>5</v>
      </c>
      <c r="F32" s="4" t="s">
        <v>5</v>
      </c>
    </row>
    <row r="33" spans="1:6" ht="30" x14ac:dyDescent="0.25">
      <c r="A33" s="3" t="s">
        <v>762</v>
      </c>
      <c r="B33" s="4" t="s">
        <v>5</v>
      </c>
      <c r="C33" s="4" t="s">
        <v>5</v>
      </c>
      <c r="D33" s="4" t="s">
        <v>5</v>
      </c>
      <c r="E33" s="4" t="s">
        <v>5</v>
      </c>
      <c r="F33" s="4" t="s">
        <v>5</v>
      </c>
    </row>
    <row r="34" spans="1:6" x14ac:dyDescent="0.25">
      <c r="A34" s="2" t="s">
        <v>261</v>
      </c>
      <c r="B34" s="4" t="s">
        <v>5</v>
      </c>
      <c r="C34" s="4" t="s">
        <v>5</v>
      </c>
      <c r="D34" s="6">
        <v>1061037</v>
      </c>
      <c r="E34" s="6">
        <v>740073</v>
      </c>
      <c r="F34" s="6">
        <v>740073</v>
      </c>
    </row>
    <row r="35" spans="1:6" x14ac:dyDescent="0.25">
      <c r="A35" s="2" t="s">
        <v>263</v>
      </c>
      <c r="B35" s="4" t="s">
        <v>5</v>
      </c>
      <c r="C35" s="4" t="s">
        <v>5</v>
      </c>
      <c r="D35" s="6">
        <v>-32739</v>
      </c>
      <c r="E35" s="4" t="s">
        <v>5</v>
      </c>
      <c r="F35" s="6">
        <v>-534150</v>
      </c>
    </row>
    <row r="36" spans="1:6" x14ac:dyDescent="0.25">
      <c r="A36" s="2" t="s">
        <v>262</v>
      </c>
      <c r="B36" s="4" t="s">
        <v>5</v>
      </c>
      <c r="C36" s="4" t="s">
        <v>5</v>
      </c>
      <c r="D36" s="6">
        <v>7676</v>
      </c>
      <c r="E36" s="4" t="s">
        <v>5</v>
      </c>
      <c r="F36" s="6">
        <v>1429</v>
      </c>
    </row>
    <row r="37" spans="1:6" x14ac:dyDescent="0.25">
      <c r="A37" s="2" t="s">
        <v>282</v>
      </c>
      <c r="B37" s="4" t="s">
        <v>5</v>
      </c>
      <c r="C37" s="4" t="s">
        <v>5</v>
      </c>
      <c r="D37" s="6">
        <v>42622</v>
      </c>
      <c r="E37" s="4" t="s">
        <v>5</v>
      </c>
      <c r="F37" s="6">
        <v>853685</v>
      </c>
    </row>
    <row r="38" spans="1:6" x14ac:dyDescent="0.25">
      <c r="A38" s="2" t="s">
        <v>763</v>
      </c>
      <c r="B38" s="6">
        <v>1078596</v>
      </c>
      <c r="C38" s="4" t="s">
        <v>5</v>
      </c>
      <c r="D38" s="6">
        <v>1078596</v>
      </c>
      <c r="E38" s="4" t="s">
        <v>5</v>
      </c>
      <c r="F38" s="6">
        <v>1061037</v>
      </c>
    </row>
    <row r="39" spans="1:6" x14ac:dyDescent="0.25">
      <c r="A39" s="3" t="s">
        <v>285</v>
      </c>
      <c r="B39" s="4" t="s">
        <v>5</v>
      </c>
      <c r="C39" s="4" t="s">
        <v>5</v>
      </c>
      <c r="D39" s="4" t="s">
        <v>5</v>
      </c>
      <c r="E39" s="4" t="s">
        <v>5</v>
      </c>
      <c r="F39" s="4" t="s">
        <v>5</v>
      </c>
    </row>
    <row r="40" spans="1:6" ht="30" x14ac:dyDescent="0.25">
      <c r="A40" s="2" t="s">
        <v>765</v>
      </c>
      <c r="B40" s="6">
        <v>332437</v>
      </c>
      <c r="C40" s="4" t="s">
        <v>5</v>
      </c>
      <c r="D40" s="6">
        <v>332437</v>
      </c>
      <c r="E40" s="4" t="s">
        <v>5</v>
      </c>
      <c r="F40" s="6">
        <v>424376</v>
      </c>
    </row>
    <row r="41" spans="1:6" ht="30" x14ac:dyDescent="0.25">
      <c r="A41" s="2" t="s">
        <v>766</v>
      </c>
      <c r="B41" s="6">
        <v>746159</v>
      </c>
      <c r="C41" s="4" t="s">
        <v>5</v>
      </c>
      <c r="D41" s="6">
        <v>746159</v>
      </c>
      <c r="E41" s="4" t="s">
        <v>5</v>
      </c>
      <c r="F41" s="6">
        <v>636661</v>
      </c>
    </row>
    <row r="42" spans="1:6" ht="30" x14ac:dyDescent="0.25">
      <c r="A42" s="2" t="s">
        <v>767</v>
      </c>
      <c r="B42" s="6">
        <v>1078596</v>
      </c>
      <c r="C42" s="4" t="s">
        <v>5</v>
      </c>
      <c r="D42" s="6">
        <v>1078596</v>
      </c>
      <c r="E42" s="4" t="s">
        <v>5</v>
      </c>
      <c r="F42" s="6">
        <v>1061037</v>
      </c>
    </row>
    <row r="43" spans="1:6" x14ac:dyDescent="0.25">
      <c r="A43" s="3" t="s">
        <v>292</v>
      </c>
      <c r="B43" s="4" t="s">
        <v>5</v>
      </c>
      <c r="C43" s="4" t="s">
        <v>5</v>
      </c>
      <c r="D43" s="4" t="s">
        <v>5</v>
      </c>
      <c r="E43" s="4" t="s">
        <v>5</v>
      </c>
      <c r="F43" s="4" t="s">
        <v>5</v>
      </c>
    </row>
    <row r="44" spans="1:6" ht="30" x14ac:dyDescent="0.25">
      <c r="A44" s="2" t="s">
        <v>765</v>
      </c>
      <c r="B44" s="6">
        <v>2103254</v>
      </c>
      <c r="C44" s="4" t="s">
        <v>5</v>
      </c>
      <c r="D44" s="6">
        <v>2103254</v>
      </c>
      <c r="E44" s="4" t="s">
        <v>5</v>
      </c>
      <c r="F44" s="6">
        <v>3308733</v>
      </c>
    </row>
    <row r="45" spans="1:6" ht="30" x14ac:dyDescent="0.25">
      <c r="A45" s="2" t="s">
        <v>766</v>
      </c>
      <c r="B45" s="6">
        <v>49765434</v>
      </c>
      <c r="C45" s="4" t="s">
        <v>5</v>
      </c>
      <c r="D45" s="6">
        <v>49765434</v>
      </c>
      <c r="E45" s="4" t="s">
        <v>5</v>
      </c>
      <c r="F45" s="6">
        <v>47270370</v>
      </c>
    </row>
    <row r="46" spans="1:6" ht="30" x14ac:dyDescent="0.25">
      <c r="A46" s="2" t="s">
        <v>768</v>
      </c>
      <c r="B46" s="6">
        <v>51868688</v>
      </c>
      <c r="C46" s="4" t="s">
        <v>5</v>
      </c>
      <c r="D46" s="6">
        <v>51868688</v>
      </c>
      <c r="E46" s="4" t="s">
        <v>5</v>
      </c>
      <c r="F46" s="6">
        <v>50579103</v>
      </c>
    </row>
    <row r="47" spans="1:6" x14ac:dyDescent="0.25">
      <c r="A47" s="2" t="s">
        <v>770</v>
      </c>
      <c r="B47" s="4" t="s">
        <v>5</v>
      </c>
      <c r="C47" s="4" t="s">
        <v>5</v>
      </c>
      <c r="D47" s="4" t="s">
        <v>5</v>
      </c>
      <c r="E47" s="4" t="s">
        <v>5</v>
      </c>
      <c r="F47" s="4" t="s">
        <v>5</v>
      </c>
    </row>
    <row r="48" spans="1:6" ht="30" x14ac:dyDescent="0.25">
      <c r="A48" s="3" t="s">
        <v>762</v>
      </c>
      <c r="B48" s="4" t="s">
        <v>5</v>
      </c>
      <c r="C48" s="4" t="s">
        <v>5</v>
      </c>
      <c r="D48" s="4" t="s">
        <v>5</v>
      </c>
      <c r="E48" s="4" t="s">
        <v>5</v>
      </c>
      <c r="F48" s="4" t="s">
        <v>5</v>
      </c>
    </row>
    <row r="49" spans="1:6" x14ac:dyDescent="0.25">
      <c r="A49" s="2" t="s">
        <v>261</v>
      </c>
      <c r="B49" s="4" t="s">
        <v>5</v>
      </c>
      <c r="C49" s="4" t="s">
        <v>5</v>
      </c>
      <c r="D49" s="6">
        <v>10895</v>
      </c>
      <c r="E49" s="6">
        <v>11745</v>
      </c>
      <c r="F49" s="6">
        <v>11745</v>
      </c>
    </row>
    <row r="50" spans="1:6" x14ac:dyDescent="0.25">
      <c r="A50" s="2" t="s">
        <v>263</v>
      </c>
      <c r="B50" s="4" t="s">
        <v>5</v>
      </c>
      <c r="C50" s="4" t="s">
        <v>5</v>
      </c>
      <c r="D50" s="4">
        <v>-948</v>
      </c>
      <c r="E50" s="4" t="s">
        <v>5</v>
      </c>
      <c r="F50" s="6">
        <v>-74461</v>
      </c>
    </row>
    <row r="51" spans="1:6" x14ac:dyDescent="0.25">
      <c r="A51" s="2" t="s">
        <v>262</v>
      </c>
      <c r="B51" s="4" t="s">
        <v>5</v>
      </c>
      <c r="C51" s="4" t="s">
        <v>5</v>
      </c>
      <c r="D51" s="6">
        <v>6794</v>
      </c>
      <c r="E51" s="4" t="s">
        <v>5</v>
      </c>
      <c r="F51" s="6">
        <v>29336</v>
      </c>
    </row>
    <row r="52" spans="1:6" x14ac:dyDescent="0.25">
      <c r="A52" s="2" t="s">
        <v>282</v>
      </c>
      <c r="B52" s="4" t="s">
        <v>5</v>
      </c>
      <c r="C52" s="4" t="s">
        <v>5</v>
      </c>
      <c r="D52" s="6">
        <v>-9501</v>
      </c>
      <c r="E52" s="4" t="s">
        <v>5</v>
      </c>
      <c r="F52" s="6">
        <v>44275</v>
      </c>
    </row>
    <row r="53" spans="1:6" x14ac:dyDescent="0.25">
      <c r="A53" s="2" t="s">
        <v>763</v>
      </c>
      <c r="B53" s="6">
        <v>7240</v>
      </c>
      <c r="C53" s="4" t="s">
        <v>5</v>
      </c>
      <c r="D53" s="6">
        <v>7240</v>
      </c>
      <c r="E53" s="4" t="s">
        <v>5</v>
      </c>
      <c r="F53" s="6">
        <v>10895</v>
      </c>
    </row>
    <row r="54" spans="1:6" x14ac:dyDescent="0.25">
      <c r="A54" s="3" t="s">
        <v>285</v>
      </c>
      <c r="B54" s="4" t="s">
        <v>5</v>
      </c>
      <c r="C54" s="4" t="s">
        <v>5</v>
      </c>
      <c r="D54" s="4" t="s">
        <v>5</v>
      </c>
      <c r="E54" s="4" t="s">
        <v>5</v>
      </c>
      <c r="F54" s="4" t="s">
        <v>5</v>
      </c>
    </row>
    <row r="55" spans="1:6" ht="30" x14ac:dyDescent="0.25">
      <c r="A55" s="2" t="s">
        <v>765</v>
      </c>
      <c r="B55" s="4">
        <v>0</v>
      </c>
      <c r="C55" s="4" t="s">
        <v>5</v>
      </c>
      <c r="D55" s="4">
        <v>0</v>
      </c>
      <c r="E55" s="4" t="s">
        <v>5</v>
      </c>
      <c r="F55" s="4">
        <v>0</v>
      </c>
    </row>
    <row r="56" spans="1:6" ht="30" x14ac:dyDescent="0.25">
      <c r="A56" s="2" t="s">
        <v>766</v>
      </c>
      <c r="B56" s="6">
        <v>7240</v>
      </c>
      <c r="C56" s="4" t="s">
        <v>5</v>
      </c>
      <c r="D56" s="6">
        <v>7240</v>
      </c>
      <c r="E56" s="4" t="s">
        <v>5</v>
      </c>
      <c r="F56" s="6">
        <v>10895</v>
      </c>
    </row>
    <row r="57" spans="1:6" ht="30" x14ac:dyDescent="0.25">
      <c r="A57" s="2" t="s">
        <v>767</v>
      </c>
      <c r="B57" s="6">
        <v>7240</v>
      </c>
      <c r="C57" s="4" t="s">
        <v>5</v>
      </c>
      <c r="D57" s="6">
        <v>7240</v>
      </c>
      <c r="E57" s="4" t="s">
        <v>5</v>
      </c>
      <c r="F57" s="6">
        <v>10895</v>
      </c>
    </row>
    <row r="58" spans="1:6" x14ac:dyDescent="0.25">
      <c r="A58" s="3" t="s">
        <v>292</v>
      </c>
      <c r="B58" s="4" t="s">
        <v>5</v>
      </c>
      <c r="C58" s="4" t="s">
        <v>5</v>
      </c>
      <c r="D58" s="4" t="s">
        <v>5</v>
      </c>
      <c r="E58" s="4" t="s">
        <v>5</v>
      </c>
      <c r="F58" s="4" t="s">
        <v>5</v>
      </c>
    </row>
    <row r="59" spans="1:6" ht="30" x14ac:dyDescent="0.25">
      <c r="A59" s="2" t="s">
        <v>765</v>
      </c>
      <c r="B59" s="4">
        <v>0</v>
      </c>
      <c r="C59" s="4" t="s">
        <v>5</v>
      </c>
      <c r="D59" s="4">
        <v>0</v>
      </c>
      <c r="E59" s="4" t="s">
        <v>5</v>
      </c>
      <c r="F59" s="4">
        <v>0</v>
      </c>
    </row>
    <row r="60" spans="1:6" ht="30" x14ac:dyDescent="0.25">
      <c r="A60" s="2" t="s">
        <v>766</v>
      </c>
      <c r="B60" s="6">
        <v>1141099</v>
      </c>
      <c r="C60" s="4" t="s">
        <v>5</v>
      </c>
      <c r="D60" s="6">
        <v>1141099</v>
      </c>
      <c r="E60" s="4" t="s">
        <v>5</v>
      </c>
      <c r="F60" s="6">
        <v>1353312</v>
      </c>
    </row>
    <row r="61" spans="1:6" ht="30" x14ac:dyDescent="0.25">
      <c r="A61" s="2" t="s">
        <v>768</v>
      </c>
      <c r="B61" s="6">
        <v>1141099</v>
      </c>
      <c r="C61" s="4" t="s">
        <v>5</v>
      </c>
      <c r="D61" s="6">
        <v>1141099</v>
      </c>
      <c r="E61" s="4" t="s">
        <v>5</v>
      </c>
      <c r="F61" s="6">
        <v>1353312</v>
      </c>
    </row>
    <row r="62" spans="1:6" x14ac:dyDescent="0.25">
      <c r="A62" s="2" t="s">
        <v>771</v>
      </c>
      <c r="B62" s="4" t="s">
        <v>5</v>
      </c>
      <c r="C62" s="4" t="s">
        <v>5</v>
      </c>
      <c r="D62" s="4" t="s">
        <v>5</v>
      </c>
      <c r="E62" s="4" t="s">
        <v>5</v>
      </c>
      <c r="F62" s="4" t="s">
        <v>5</v>
      </c>
    </row>
    <row r="63" spans="1:6" ht="30" x14ac:dyDescent="0.25">
      <c r="A63" s="3" t="s">
        <v>762</v>
      </c>
      <c r="B63" s="4" t="s">
        <v>5</v>
      </c>
      <c r="C63" s="4" t="s">
        <v>5</v>
      </c>
      <c r="D63" s="4" t="s">
        <v>5</v>
      </c>
      <c r="E63" s="4" t="s">
        <v>5</v>
      </c>
      <c r="F63" s="4" t="s">
        <v>5</v>
      </c>
    </row>
    <row r="64" spans="1:6" x14ac:dyDescent="0.25">
      <c r="A64" s="2" t="s">
        <v>261</v>
      </c>
      <c r="B64" s="4" t="s">
        <v>5</v>
      </c>
      <c r="C64" s="4" t="s">
        <v>5</v>
      </c>
      <c r="D64" s="4">
        <v>0</v>
      </c>
      <c r="E64" s="6">
        <v>50000</v>
      </c>
      <c r="F64" s="6">
        <v>50000</v>
      </c>
    </row>
    <row r="65" spans="1:6" x14ac:dyDescent="0.25">
      <c r="A65" s="2" t="s">
        <v>263</v>
      </c>
      <c r="B65" s="4" t="s">
        <v>5</v>
      </c>
      <c r="C65" s="4" t="s">
        <v>5</v>
      </c>
      <c r="D65" s="4">
        <v>0</v>
      </c>
      <c r="E65" s="4" t="s">
        <v>5</v>
      </c>
      <c r="F65" s="4">
        <v>0</v>
      </c>
    </row>
    <row r="66" spans="1:6" x14ac:dyDescent="0.25">
      <c r="A66" s="2" t="s">
        <v>262</v>
      </c>
      <c r="B66" s="4" t="s">
        <v>5</v>
      </c>
      <c r="C66" s="4" t="s">
        <v>5</v>
      </c>
      <c r="D66" s="4">
        <v>0</v>
      </c>
      <c r="E66" s="4" t="s">
        <v>5</v>
      </c>
      <c r="F66" s="4">
        <v>0</v>
      </c>
    </row>
    <row r="67" spans="1:6" x14ac:dyDescent="0.25">
      <c r="A67" s="2" t="s">
        <v>282</v>
      </c>
      <c r="B67" s="4" t="s">
        <v>5</v>
      </c>
      <c r="C67" s="4" t="s">
        <v>5</v>
      </c>
      <c r="D67" s="6">
        <v>30000</v>
      </c>
      <c r="E67" s="4" t="s">
        <v>5</v>
      </c>
      <c r="F67" s="6">
        <v>-50000</v>
      </c>
    </row>
    <row r="68" spans="1:6" x14ac:dyDescent="0.25">
      <c r="A68" s="2" t="s">
        <v>763</v>
      </c>
      <c r="B68" s="6">
        <v>30000</v>
      </c>
      <c r="C68" s="4" t="s">
        <v>5</v>
      </c>
      <c r="D68" s="6">
        <v>30000</v>
      </c>
      <c r="E68" s="4" t="s">
        <v>5</v>
      </c>
      <c r="F68" s="4">
        <v>0</v>
      </c>
    </row>
    <row r="69" spans="1:6" x14ac:dyDescent="0.25">
      <c r="A69" s="3" t="s">
        <v>285</v>
      </c>
      <c r="B69" s="4" t="s">
        <v>5</v>
      </c>
      <c r="C69" s="4" t="s">
        <v>5</v>
      </c>
      <c r="D69" s="4" t="s">
        <v>5</v>
      </c>
      <c r="E69" s="4" t="s">
        <v>5</v>
      </c>
      <c r="F69" s="4" t="s">
        <v>5</v>
      </c>
    </row>
    <row r="70" spans="1:6" ht="30" x14ac:dyDescent="0.25">
      <c r="A70" s="2" t="s">
        <v>765</v>
      </c>
      <c r="B70" s="4">
        <v>0</v>
      </c>
      <c r="C70" s="4" t="s">
        <v>5</v>
      </c>
      <c r="D70" s="4">
        <v>0</v>
      </c>
      <c r="E70" s="4" t="s">
        <v>5</v>
      </c>
      <c r="F70" s="4">
        <v>0</v>
      </c>
    </row>
    <row r="71" spans="1:6" ht="30" x14ac:dyDescent="0.25">
      <c r="A71" s="2" t="s">
        <v>766</v>
      </c>
      <c r="B71" s="6">
        <v>30000</v>
      </c>
      <c r="C71" s="4" t="s">
        <v>5</v>
      </c>
      <c r="D71" s="6">
        <v>30000</v>
      </c>
      <c r="E71" s="4" t="s">
        <v>5</v>
      </c>
      <c r="F71" s="4">
        <v>0</v>
      </c>
    </row>
    <row r="72" spans="1:6" ht="30" x14ac:dyDescent="0.25">
      <c r="A72" s="2" t="s">
        <v>767</v>
      </c>
      <c r="B72" s="6">
        <v>30000</v>
      </c>
      <c r="C72" s="4" t="s">
        <v>5</v>
      </c>
      <c r="D72" s="6">
        <v>30000</v>
      </c>
      <c r="E72" s="4" t="s">
        <v>5</v>
      </c>
      <c r="F72" s="4">
        <v>0</v>
      </c>
    </row>
    <row r="73" spans="1:6" x14ac:dyDescent="0.25">
      <c r="A73" s="2" t="s">
        <v>772</v>
      </c>
      <c r="B73" s="4" t="s">
        <v>5</v>
      </c>
      <c r="C73" s="4" t="s">
        <v>5</v>
      </c>
      <c r="D73" s="4" t="s">
        <v>5</v>
      </c>
      <c r="E73" s="4" t="s">
        <v>5</v>
      </c>
      <c r="F73" s="4" t="s">
        <v>5</v>
      </c>
    </row>
    <row r="74" spans="1:6" ht="30" x14ac:dyDescent="0.25">
      <c r="A74" s="3" t="s">
        <v>762</v>
      </c>
      <c r="B74" s="4" t="s">
        <v>5</v>
      </c>
      <c r="C74" s="4" t="s">
        <v>5</v>
      </c>
      <c r="D74" s="4" t="s">
        <v>5</v>
      </c>
      <c r="E74" s="4" t="s">
        <v>5</v>
      </c>
      <c r="F74" s="4" t="s">
        <v>5</v>
      </c>
    </row>
    <row r="75" spans="1:6" x14ac:dyDescent="0.25">
      <c r="A75" s="2" t="s">
        <v>261</v>
      </c>
      <c r="B75" s="4" t="s">
        <v>5</v>
      </c>
      <c r="C75" s="4" t="s">
        <v>5</v>
      </c>
      <c r="D75" s="6">
        <v>151289</v>
      </c>
      <c r="E75" s="6">
        <v>108336</v>
      </c>
      <c r="F75" s="6">
        <v>108336</v>
      </c>
    </row>
    <row r="76" spans="1:6" x14ac:dyDescent="0.25">
      <c r="A76" s="2" t="s">
        <v>263</v>
      </c>
      <c r="B76" s="4" t="s">
        <v>5</v>
      </c>
      <c r="C76" s="4" t="s">
        <v>5</v>
      </c>
      <c r="D76" s="6">
        <v>-76045</v>
      </c>
      <c r="E76" s="4" t="s">
        <v>5</v>
      </c>
      <c r="F76" s="6">
        <v>-450100</v>
      </c>
    </row>
    <row r="77" spans="1:6" x14ac:dyDescent="0.25">
      <c r="A77" s="2" t="s">
        <v>262</v>
      </c>
      <c r="B77" s="4" t="s">
        <v>5</v>
      </c>
      <c r="C77" s="4" t="s">
        <v>5</v>
      </c>
      <c r="D77" s="6">
        <v>22553</v>
      </c>
      <c r="E77" s="4" t="s">
        <v>5</v>
      </c>
      <c r="F77" s="6">
        <v>12278</v>
      </c>
    </row>
    <row r="78" spans="1:6" x14ac:dyDescent="0.25">
      <c r="A78" s="2" t="s">
        <v>282</v>
      </c>
      <c r="B78" s="4" t="s">
        <v>5</v>
      </c>
      <c r="C78" s="4" t="s">
        <v>5</v>
      </c>
      <c r="D78" s="6">
        <v>6408</v>
      </c>
      <c r="E78" s="4" t="s">
        <v>5</v>
      </c>
      <c r="F78" s="6">
        <v>480775</v>
      </c>
    </row>
    <row r="79" spans="1:6" x14ac:dyDescent="0.25">
      <c r="A79" s="2" t="s">
        <v>763</v>
      </c>
      <c r="B79" s="6">
        <v>104205</v>
      </c>
      <c r="C79" s="4" t="s">
        <v>5</v>
      </c>
      <c r="D79" s="6">
        <v>104205</v>
      </c>
      <c r="E79" s="4" t="s">
        <v>5</v>
      </c>
      <c r="F79" s="6">
        <v>151289</v>
      </c>
    </row>
    <row r="80" spans="1:6" x14ac:dyDescent="0.25">
      <c r="A80" s="3" t="s">
        <v>285</v>
      </c>
      <c r="B80" s="4" t="s">
        <v>5</v>
      </c>
      <c r="C80" s="4" t="s">
        <v>5</v>
      </c>
      <c r="D80" s="4" t="s">
        <v>5</v>
      </c>
      <c r="E80" s="4" t="s">
        <v>5</v>
      </c>
      <c r="F80" s="4" t="s">
        <v>5</v>
      </c>
    </row>
    <row r="81" spans="1:6" ht="30" x14ac:dyDescent="0.25">
      <c r="A81" s="2" t="s">
        <v>765</v>
      </c>
      <c r="B81" s="4">
        <v>0</v>
      </c>
      <c r="C81" s="4" t="s">
        <v>5</v>
      </c>
      <c r="D81" s="4">
        <v>0</v>
      </c>
      <c r="E81" s="4" t="s">
        <v>5</v>
      </c>
      <c r="F81" s="6">
        <v>50000</v>
      </c>
    </row>
    <row r="82" spans="1:6" ht="30" x14ac:dyDescent="0.25">
      <c r="A82" s="2" t="s">
        <v>766</v>
      </c>
      <c r="B82" s="6">
        <v>104205</v>
      </c>
      <c r="C82" s="4" t="s">
        <v>5</v>
      </c>
      <c r="D82" s="6">
        <v>104205</v>
      </c>
      <c r="E82" s="4" t="s">
        <v>5</v>
      </c>
      <c r="F82" s="6">
        <v>101289</v>
      </c>
    </row>
    <row r="83" spans="1:6" ht="30" x14ac:dyDescent="0.25">
      <c r="A83" s="2" t="s">
        <v>767</v>
      </c>
      <c r="B83" s="6">
        <v>104205</v>
      </c>
      <c r="C83" s="4" t="s">
        <v>5</v>
      </c>
      <c r="D83" s="6">
        <v>104205</v>
      </c>
      <c r="E83" s="4" t="s">
        <v>5</v>
      </c>
      <c r="F83" s="6">
        <v>151289</v>
      </c>
    </row>
    <row r="84" spans="1:6" x14ac:dyDescent="0.25">
      <c r="A84" s="3" t="s">
        <v>292</v>
      </c>
      <c r="B84" s="4" t="s">
        <v>5</v>
      </c>
      <c r="C84" s="4" t="s">
        <v>5</v>
      </c>
      <c r="D84" s="4" t="s">
        <v>5</v>
      </c>
      <c r="E84" s="4" t="s">
        <v>5</v>
      </c>
      <c r="F84" s="4" t="s">
        <v>5</v>
      </c>
    </row>
    <row r="85" spans="1:6" ht="30" x14ac:dyDescent="0.25">
      <c r="A85" s="2" t="s">
        <v>765</v>
      </c>
      <c r="B85" s="6">
        <v>605335</v>
      </c>
      <c r="C85" s="4" t="s">
        <v>5</v>
      </c>
      <c r="D85" s="6">
        <v>605335</v>
      </c>
      <c r="E85" s="4" t="s">
        <v>5</v>
      </c>
      <c r="F85" s="6">
        <v>725863</v>
      </c>
    </row>
    <row r="86" spans="1:6" ht="30" x14ac:dyDescent="0.25">
      <c r="A86" s="2" t="s">
        <v>766</v>
      </c>
      <c r="B86" s="6">
        <v>9316124</v>
      </c>
      <c r="C86" s="4" t="s">
        <v>5</v>
      </c>
      <c r="D86" s="6">
        <v>9316124</v>
      </c>
      <c r="E86" s="4" t="s">
        <v>5</v>
      </c>
      <c r="F86" s="6">
        <v>8700325</v>
      </c>
    </row>
    <row r="87" spans="1:6" ht="30" x14ac:dyDescent="0.25">
      <c r="A87" s="2" t="s">
        <v>768</v>
      </c>
      <c r="B87" s="6">
        <v>9921459</v>
      </c>
      <c r="C87" s="4" t="s">
        <v>5</v>
      </c>
      <c r="D87" s="6">
        <v>9921459</v>
      </c>
      <c r="E87" s="4" t="s">
        <v>5</v>
      </c>
      <c r="F87" s="6">
        <v>9426188</v>
      </c>
    </row>
    <row r="88" spans="1:6" ht="30" x14ac:dyDescent="0.25">
      <c r="A88" s="2" t="s">
        <v>773</v>
      </c>
      <c r="B88" s="4" t="s">
        <v>5</v>
      </c>
      <c r="C88" s="4" t="s">
        <v>5</v>
      </c>
      <c r="D88" s="4" t="s">
        <v>5</v>
      </c>
      <c r="E88" s="4" t="s">
        <v>5</v>
      </c>
      <c r="F88" s="4" t="s">
        <v>5</v>
      </c>
    </row>
    <row r="89" spans="1:6" ht="30" x14ac:dyDescent="0.25">
      <c r="A89" s="3" t="s">
        <v>762</v>
      </c>
      <c r="B89" s="4" t="s">
        <v>5</v>
      </c>
      <c r="C89" s="4" t="s">
        <v>5</v>
      </c>
      <c r="D89" s="4" t="s">
        <v>5</v>
      </c>
      <c r="E89" s="4" t="s">
        <v>5</v>
      </c>
      <c r="F89" s="4" t="s">
        <v>5</v>
      </c>
    </row>
    <row r="90" spans="1:6" x14ac:dyDescent="0.25">
      <c r="A90" s="2" t="s">
        <v>261</v>
      </c>
      <c r="B90" s="4" t="s">
        <v>5</v>
      </c>
      <c r="C90" s="4" t="s">
        <v>5</v>
      </c>
      <c r="D90" s="6">
        <v>353391</v>
      </c>
      <c r="E90" s="6">
        <v>767018</v>
      </c>
      <c r="F90" s="6">
        <v>767018</v>
      </c>
    </row>
    <row r="91" spans="1:6" x14ac:dyDescent="0.25">
      <c r="A91" s="2" t="s">
        <v>263</v>
      </c>
      <c r="B91" s="4" t="s">
        <v>5</v>
      </c>
      <c r="C91" s="4" t="s">
        <v>5</v>
      </c>
      <c r="D91" s="6">
        <v>-73240</v>
      </c>
      <c r="E91" s="4" t="s">
        <v>5</v>
      </c>
      <c r="F91" s="6">
        <v>-592292</v>
      </c>
    </row>
    <row r="92" spans="1:6" x14ac:dyDescent="0.25">
      <c r="A92" s="2" t="s">
        <v>262</v>
      </c>
      <c r="B92" s="4" t="s">
        <v>5</v>
      </c>
      <c r="C92" s="4" t="s">
        <v>5</v>
      </c>
      <c r="D92" s="6">
        <v>39665</v>
      </c>
      <c r="E92" s="4" t="s">
        <v>5</v>
      </c>
      <c r="F92" s="6">
        <v>9090</v>
      </c>
    </row>
    <row r="93" spans="1:6" x14ac:dyDescent="0.25">
      <c r="A93" s="2" t="s">
        <v>282</v>
      </c>
      <c r="B93" s="4" t="s">
        <v>5</v>
      </c>
      <c r="C93" s="4" t="s">
        <v>5</v>
      </c>
      <c r="D93" s="6">
        <v>-28326</v>
      </c>
      <c r="E93" s="4" t="s">
        <v>5</v>
      </c>
      <c r="F93" s="6">
        <v>169575</v>
      </c>
    </row>
    <row r="94" spans="1:6" x14ac:dyDescent="0.25">
      <c r="A94" s="2" t="s">
        <v>763</v>
      </c>
      <c r="B94" s="6">
        <v>291490</v>
      </c>
      <c r="C94" s="4" t="s">
        <v>5</v>
      </c>
      <c r="D94" s="6">
        <v>291490</v>
      </c>
      <c r="E94" s="4" t="s">
        <v>5</v>
      </c>
      <c r="F94" s="6">
        <v>353391</v>
      </c>
    </row>
    <row r="95" spans="1:6" x14ac:dyDescent="0.25">
      <c r="A95" s="3" t="s">
        <v>285</v>
      </c>
      <c r="B95" s="4" t="s">
        <v>5</v>
      </c>
      <c r="C95" s="4" t="s">
        <v>5</v>
      </c>
      <c r="D95" s="4" t="s">
        <v>5</v>
      </c>
      <c r="E95" s="4" t="s">
        <v>5</v>
      </c>
      <c r="F95" s="4" t="s">
        <v>5</v>
      </c>
    </row>
    <row r="96" spans="1:6" ht="30" x14ac:dyDescent="0.25">
      <c r="A96" s="2" t="s">
        <v>765</v>
      </c>
      <c r="B96" s="6">
        <v>3747</v>
      </c>
      <c r="C96" s="4" t="s">
        <v>5</v>
      </c>
      <c r="D96" s="6">
        <v>3747</v>
      </c>
      <c r="E96" s="4" t="s">
        <v>5</v>
      </c>
      <c r="F96" s="4">
        <v>10</v>
      </c>
    </row>
    <row r="97" spans="1:6" ht="30" x14ac:dyDescent="0.25">
      <c r="A97" s="2" t="s">
        <v>766</v>
      </c>
      <c r="B97" s="6">
        <v>287743</v>
      </c>
      <c r="C97" s="4" t="s">
        <v>5</v>
      </c>
      <c r="D97" s="6">
        <v>287743</v>
      </c>
      <c r="E97" s="4" t="s">
        <v>5</v>
      </c>
      <c r="F97" s="6">
        <v>353381</v>
      </c>
    </row>
    <row r="98" spans="1:6" ht="30" x14ac:dyDescent="0.25">
      <c r="A98" s="2" t="s">
        <v>767</v>
      </c>
      <c r="B98" s="6">
        <v>291490</v>
      </c>
      <c r="C98" s="4" t="s">
        <v>5</v>
      </c>
      <c r="D98" s="6">
        <v>291490</v>
      </c>
      <c r="E98" s="4" t="s">
        <v>5</v>
      </c>
      <c r="F98" s="6">
        <v>353391</v>
      </c>
    </row>
    <row r="99" spans="1:6" x14ac:dyDescent="0.25">
      <c r="A99" s="3" t="s">
        <v>292</v>
      </c>
      <c r="B99" s="4" t="s">
        <v>5</v>
      </c>
      <c r="C99" s="4" t="s">
        <v>5</v>
      </c>
      <c r="D99" s="4" t="s">
        <v>5</v>
      </c>
      <c r="E99" s="4" t="s">
        <v>5</v>
      </c>
      <c r="F99" s="4" t="s">
        <v>5</v>
      </c>
    </row>
    <row r="100" spans="1:6" ht="30" x14ac:dyDescent="0.25">
      <c r="A100" s="2" t="s">
        <v>765</v>
      </c>
      <c r="B100" s="6">
        <v>403111</v>
      </c>
      <c r="C100" s="4" t="s">
        <v>5</v>
      </c>
      <c r="D100" s="6">
        <v>403111</v>
      </c>
      <c r="E100" s="4" t="s">
        <v>5</v>
      </c>
      <c r="F100" s="6">
        <v>576552</v>
      </c>
    </row>
    <row r="101" spans="1:6" ht="30" x14ac:dyDescent="0.25">
      <c r="A101" s="2" t="s">
        <v>766</v>
      </c>
      <c r="B101" s="6">
        <v>15911985</v>
      </c>
      <c r="C101" s="4" t="s">
        <v>5</v>
      </c>
      <c r="D101" s="6">
        <v>15911985</v>
      </c>
      <c r="E101" s="4" t="s">
        <v>5</v>
      </c>
      <c r="F101" s="6">
        <v>15818412</v>
      </c>
    </row>
    <row r="102" spans="1:6" ht="30" x14ac:dyDescent="0.25">
      <c r="A102" s="2" t="s">
        <v>768</v>
      </c>
      <c r="B102" s="6">
        <v>16315096</v>
      </c>
      <c r="C102" s="4" t="s">
        <v>5</v>
      </c>
      <c r="D102" s="6">
        <v>16315096</v>
      </c>
      <c r="E102" s="4" t="s">
        <v>5</v>
      </c>
      <c r="F102" s="6">
        <v>16394964</v>
      </c>
    </row>
    <row r="103" spans="1:6" ht="30" x14ac:dyDescent="0.25">
      <c r="A103" s="2" t="s">
        <v>774</v>
      </c>
      <c r="B103" s="4" t="s">
        <v>5</v>
      </c>
      <c r="C103" s="4" t="s">
        <v>5</v>
      </c>
      <c r="D103" s="4" t="s">
        <v>5</v>
      </c>
      <c r="E103" s="4" t="s">
        <v>5</v>
      </c>
      <c r="F103" s="4" t="s">
        <v>5</v>
      </c>
    </row>
    <row r="104" spans="1:6" ht="30" x14ac:dyDescent="0.25">
      <c r="A104" s="3" t="s">
        <v>762</v>
      </c>
      <c r="B104" s="4" t="s">
        <v>5</v>
      </c>
      <c r="C104" s="4" t="s">
        <v>5</v>
      </c>
      <c r="D104" s="4" t="s">
        <v>5</v>
      </c>
      <c r="E104" s="4" t="s">
        <v>5</v>
      </c>
      <c r="F104" s="4" t="s">
        <v>5</v>
      </c>
    </row>
    <row r="105" spans="1:6" x14ac:dyDescent="0.25">
      <c r="A105" s="2" t="s">
        <v>261</v>
      </c>
      <c r="B105" s="4" t="s">
        <v>5</v>
      </c>
      <c r="C105" s="4" t="s">
        <v>5</v>
      </c>
      <c r="D105" s="6">
        <v>601276</v>
      </c>
      <c r="E105" s="6">
        <v>701668</v>
      </c>
      <c r="F105" s="6">
        <v>701668</v>
      </c>
    </row>
    <row r="106" spans="1:6" x14ac:dyDescent="0.25">
      <c r="A106" s="2" t="s">
        <v>263</v>
      </c>
      <c r="B106" s="4" t="s">
        <v>5</v>
      </c>
      <c r="C106" s="4" t="s">
        <v>5</v>
      </c>
      <c r="D106" s="6">
        <v>-112905</v>
      </c>
      <c r="E106" s="4" t="s">
        <v>5</v>
      </c>
      <c r="F106" s="6">
        <v>-151295</v>
      </c>
    </row>
    <row r="107" spans="1:6" x14ac:dyDescent="0.25">
      <c r="A107" s="2" t="s">
        <v>262</v>
      </c>
      <c r="B107" s="4" t="s">
        <v>5</v>
      </c>
      <c r="C107" s="4" t="s">
        <v>5</v>
      </c>
      <c r="D107" s="6">
        <v>8455</v>
      </c>
      <c r="E107" s="4" t="s">
        <v>5</v>
      </c>
      <c r="F107" s="6">
        <v>7448</v>
      </c>
    </row>
    <row r="108" spans="1:6" x14ac:dyDescent="0.25">
      <c r="A108" s="2" t="s">
        <v>282</v>
      </c>
      <c r="B108" s="4" t="s">
        <v>5</v>
      </c>
      <c r="C108" s="4" t="s">
        <v>5</v>
      </c>
      <c r="D108" s="6">
        <v>-40173</v>
      </c>
      <c r="E108" s="4" t="s">
        <v>5</v>
      </c>
      <c r="F108" s="6">
        <v>43455</v>
      </c>
    </row>
    <row r="109" spans="1:6" x14ac:dyDescent="0.25">
      <c r="A109" s="2" t="s">
        <v>763</v>
      </c>
      <c r="B109" s="6">
        <v>456653</v>
      </c>
      <c r="C109" s="4" t="s">
        <v>5</v>
      </c>
      <c r="D109" s="6">
        <v>456653</v>
      </c>
      <c r="E109" s="4" t="s">
        <v>5</v>
      </c>
      <c r="F109" s="6">
        <v>601276</v>
      </c>
    </row>
    <row r="110" spans="1:6" x14ac:dyDescent="0.25">
      <c r="A110" s="3" t="s">
        <v>285</v>
      </c>
      <c r="B110" s="4" t="s">
        <v>5</v>
      </c>
      <c r="C110" s="4" t="s">
        <v>5</v>
      </c>
      <c r="D110" s="4" t="s">
        <v>5</v>
      </c>
      <c r="E110" s="4" t="s">
        <v>5</v>
      </c>
      <c r="F110" s="4" t="s">
        <v>5</v>
      </c>
    </row>
    <row r="111" spans="1:6" ht="30" x14ac:dyDescent="0.25">
      <c r="A111" s="2" t="s">
        <v>765</v>
      </c>
      <c r="B111" s="4">
        <v>0</v>
      </c>
      <c r="C111" s="4" t="s">
        <v>5</v>
      </c>
      <c r="D111" s="4">
        <v>0</v>
      </c>
      <c r="E111" s="4" t="s">
        <v>5</v>
      </c>
      <c r="F111" s="6">
        <v>101540</v>
      </c>
    </row>
    <row r="112" spans="1:6" ht="30" x14ac:dyDescent="0.25">
      <c r="A112" s="2" t="s">
        <v>766</v>
      </c>
      <c r="B112" s="6">
        <v>456653</v>
      </c>
      <c r="C112" s="4" t="s">
        <v>5</v>
      </c>
      <c r="D112" s="6">
        <v>456653</v>
      </c>
      <c r="E112" s="4" t="s">
        <v>5</v>
      </c>
      <c r="F112" s="6">
        <v>499736</v>
      </c>
    </row>
    <row r="113" spans="1:6" ht="30" x14ac:dyDescent="0.25">
      <c r="A113" s="2" t="s">
        <v>767</v>
      </c>
      <c r="B113" s="6">
        <v>456653</v>
      </c>
      <c r="C113" s="4" t="s">
        <v>5</v>
      </c>
      <c r="D113" s="6">
        <v>456653</v>
      </c>
      <c r="E113" s="4" t="s">
        <v>5</v>
      </c>
      <c r="F113" s="6">
        <v>601276</v>
      </c>
    </row>
    <row r="114" spans="1:6" x14ac:dyDescent="0.25">
      <c r="A114" s="3" t="s">
        <v>292</v>
      </c>
      <c r="B114" s="4" t="s">
        <v>5</v>
      </c>
      <c r="C114" s="4" t="s">
        <v>5</v>
      </c>
      <c r="D114" s="4" t="s">
        <v>5</v>
      </c>
      <c r="E114" s="4" t="s">
        <v>5</v>
      </c>
      <c r="F114" s="4" t="s">
        <v>5</v>
      </c>
    </row>
    <row r="115" spans="1:6" ht="30" x14ac:dyDescent="0.25">
      <c r="A115" s="2" t="s">
        <v>765</v>
      </c>
      <c r="B115" s="6">
        <v>244495</v>
      </c>
      <c r="C115" s="4" t="s">
        <v>5</v>
      </c>
      <c r="D115" s="6">
        <v>244495</v>
      </c>
      <c r="E115" s="4" t="s">
        <v>5</v>
      </c>
      <c r="F115" s="6">
        <v>1130961</v>
      </c>
    </row>
    <row r="116" spans="1:6" ht="30" x14ac:dyDescent="0.25">
      <c r="A116" s="2" t="s">
        <v>766</v>
      </c>
      <c r="B116" s="6">
        <v>33995039</v>
      </c>
      <c r="C116" s="4" t="s">
        <v>5</v>
      </c>
      <c r="D116" s="6">
        <v>33995039</v>
      </c>
      <c r="E116" s="4" t="s">
        <v>5</v>
      </c>
      <c r="F116" s="6">
        <v>32656684</v>
      </c>
    </row>
    <row r="117" spans="1:6" ht="30" x14ac:dyDescent="0.25">
      <c r="A117" s="2" t="s">
        <v>768</v>
      </c>
      <c r="B117" s="6">
        <v>34239534</v>
      </c>
      <c r="C117" s="4" t="s">
        <v>5</v>
      </c>
      <c r="D117" s="6">
        <v>34239534</v>
      </c>
      <c r="E117" s="4" t="s">
        <v>5</v>
      </c>
      <c r="F117" s="6">
        <v>33787645</v>
      </c>
    </row>
    <row r="118" spans="1:6" ht="30" x14ac:dyDescent="0.25">
      <c r="A118" s="2" t="s">
        <v>775</v>
      </c>
      <c r="B118" s="4" t="s">
        <v>5</v>
      </c>
      <c r="C118" s="4" t="s">
        <v>5</v>
      </c>
      <c r="D118" s="4" t="s">
        <v>5</v>
      </c>
      <c r="E118" s="4" t="s">
        <v>5</v>
      </c>
      <c r="F118" s="4" t="s">
        <v>5</v>
      </c>
    </row>
    <row r="119" spans="1:6" ht="30" x14ac:dyDescent="0.25">
      <c r="A119" s="3" t="s">
        <v>762</v>
      </c>
      <c r="B119" s="4" t="s">
        <v>5</v>
      </c>
      <c r="C119" s="4" t="s">
        <v>5</v>
      </c>
      <c r="D119" s="4" t="s">
        <v>5</v>
      </c>
      <c r="E119" s="4" t="s">
        <v>5</v>
      </c>
      <c r="F119" s="4" t="s">
        <v>5</v>
      </c>
    </row>
    <row r="120" spans="1:6" x14ac:dyDescent="0.25">
      <c r="A120" s="2" t="s">
        <v>261</v>
      </c>
      <c r="B120" s="4" t="s">
        <v>5</v>
      </c>
      <c r="C120" s="4" t="s">
        <v>5</v>
      </c>
      <c r="D120" s="6">
        <v>100906</v>
      </c>
      <c r="E120" s="6">
        <v>134847</v>
      </c>
      <c r="F120" s="6">
        <v>134847</v>
      </c>
    </row>
    <row r="121" spans="1:6" x14ac:dyDescent="0.25">
      <c r="A121" s="2" t="s">
        <v>263</v>
      </c>
      <c r="B121" s="4" t="s">
        <v>5</v>
      </c>
      <c r="C121" s="4" t="s">
        <v>5</v>
      </c>
      <c r="D121" s="6">
        <v>-66409</v>
      </c>
      <c r="E121" s="4" t="s">
        <v>5</v>
      </c>
      <c r="F121" s="6">
        <v>-156561</v>
      </c>
    </row>
    <row r="122" spans="1:6" x14ac:dyDescent="0.25">
      <c r="A122" s="2" t="s">
        <v>262</v>
      </c>
      <c r="B122" s="4" t="s">
        <v>5</v>
      </c>
      <c r="C122" s="4" t="s">
        <v>5</v>
      </c>
      <c r="D122" s="6">
        <v>12565</v>
      </c>
      <c r="E122" s="4" t="s">
        <v>5</v>
      </c>
      <c r="F122" s="6">
        <v>20497</v>
      </c>
    </row>
    <row r="123" spans="1:6" x14ac:dyDescent="0.25">
      <c r="A123" s="2" t="s">
        <v>282</v>
      </c>
      <c r="B123" s="4" t="s">
        <v>5</v>
      </c>
      <c r="C123" s="4" t="s">
        <v>5</v>
      </c>
      <c r="D123" s="6">
        <v>73811</v>
      </c>
      <c r="E123" s="4" t="s">
        <v>5</v>
      </c>
      <c r="F123" s="6">
        <v>102123</v>
      </c>
    </row>
    <row r="124" spans="1:6" x14ac:dyDescent="0.25">
      <c r="A124" s="2" t="s">
        <v>763</v>
      </c>
      <c r="B124" s="6">
        <v>120873</v>
      </c>
      <c r="C124" s="4" t="s">
        <v>5</v>
      </c>
      <c r="D124" s="6">
        <v>120873</v>
      </c>
      <c r="E124" s="4" t="s">
        <v>5</v>
      </c>
      <c r="F124" s="6">
        <v>100906</v>
      </c>
    </row>
    <row r="125" spans="1:6" x14ac:dyDescent="0.25">
      <c r="A125" s="3" t="s">
        <v>285</v>
      </c>
      <c r="B125" s="4" t="s">
        <v>5</v>
      </c>
      <c r="C125" s="4" t="s">
        <v>5</v>
      </c>
      <c r="D125" s="4" t="s">
        <v>5</v>
      </c>
      <c r="E125" s="4" t="s">
        <v>5</v>
      </c>
      <c r="F125" s="4" t="s">
        <v>5</v>
      </c>
    </row>
    <row r="126" spans="1:6" ht="30" x14ac:dyDescent="0.25">
      <c r="A126" s="2" t="s">
        <v>765</v>
      </c>
      <c r="B126" s="4">
        <v>0</v>
      </c>
      <c r="C126" s="4" t="s">
        <v>5</v>
      </c>
      <c r="D126" s="4">
        <v>0</v>
      </c>
      <c r="E126" s="4" t="s">
        <v>5</v>
      </c>
      <c r="F126" s="4">
        <v>0</v>
      </c>
    </row>
    <row r="127" spans="1:6" ht="30" x14ac:dyDescent="0.25">
      <c r="A127" s="2" t="s">
        <v>766</v>
      </c>
      <c r="B127" s="6">
        <v>120873</v>
      </c>
      <c r="C127" s="4" t="s">
        <v>5</v>
      </c>
      <c r="D127" s="6">
        <v>120873</v>
      </c>
      <c r="E127" s="4" t="s">
        <v>5</v>
      </c>
      <c r="F127" s="6">
        <v>100906</v>
      </c>
    </row>
    <row r="128" spans="1:6" ht="30" x14ac:dyDescent="0.25">
      <c r="A128" s="2" t="s">
        <v>767</v>
      </c>
      <c r="B128" s="6">
        <v>120873</v>
      </c>
      <c r="C128" s="4" t="s">
        <v>5</v>
      </c>
      <c r="D128" s="6">
        <v>120873</v>
      </c>
      <c r="E128" s="4" t="s">
        <v>5</v>
      </c>
      <c r="F128" s="6">
        <v>100906</v>
      </c>
    </row>
    <row r="129" spans="1:6" x14ac:dyDescent="0.25">
      <c r="A129" s="3" t="s">
        <v>292</v>
      </c>
      <c r="B129" s="4" t="s">
        <v>5</v>
      </c>
      <c r="C129" s="4" t="s">
        <v>5</v>
      </c>
      <c r="D129" s="4" t="s">
        <v>5</v>
      </c>
      <c r="E129" s="4" t="s">
        <v>5</v>
      </c>
      <c r="F129" s="4" t="s">
        <v>5</v>
      </c>
    </row>
    <row r="130" spans="1:6" ht="30" x14ac:dyDescent="0.25">
      <c r="A130" s="2" t="s">
        <v>765</v>
      </c>
      <c r="B130" s="6">
        <v>129910</v>
      </c>
      <c r="C130" s="4" t="s">
        <v>5</v>
      </c>
      <c r="D130" s="6">
        <v>129910</v>
      </c>
      <c r="E130" s="4" t="s">
        <v>5</v>
      </c>
      <c r="F130" s="6">
        <v>182170</v>
      </c>
    </row>
    <row r="131" spans="1:6" ht="30" x14ac:dyDescent="0.25">
      <c r="A131" s="2" t="s">
        <v>766</v>
      </c>
      <c r="B131" s="6">
        <v>6826378</v>
      </c>
      <c r="C131" s="4" t="s">
        <v>5</v>
      </c>
      <c r="D131" s="6">
        <v>6826378</v>
      </c>
      <c r="E131" s="4" t="s">
        <v>5</v>
      </c>
      <c r="F131" s="6">
        <v>6149063</v>
      </c>
    </row>
    <row r="132" spans="1:6" ht="30" x14ac:dyDescent="0.25">
      <c r="A132" s="2" t="s">
        <v>768</v>
      </c>
      <c r="B132" s="8">
        <v>6956288</v>
      </c>
      <c r="C132" s="4" t="s">
        <v>5</v>
      </c>
      <c r="D132" s="8">
        <v>6956288</v>
      </c>
      <c r="E132" s="4" t="s">
        <v>5</v>
      </c>
      <c r="F132" s="8">
        <v>63312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1" t="s">
        <v>2</v>
      </c>
      <c r="C1" s="1" t="s">
        <v>27</v>
      </c>
    </row>
    <row r="2" spans="1:3" ht="30" x14ac:dyDescent="0.25">
      <c r="A2" s="3" t="s">
        <v>777</v>
      </c>
      <c r="B2" s="4" t="s">
        <v>5</v>
      </c>
      <c r="C2" s="4" t="s">
        <v>5</v>
      </c>
    </row>
    <row r="3" spans="1:3" x14ac:dyDescent="0.25">
      <c r="A3" s="2" t="s">
        <v>778</v>
      </c>
      <c r="B3" s="8">
        <v>388067</v>
      </c>
      <c r="C3" s="8">
        <v>1746131</v>
      </c>
    </row>
    <row r="4" spans="1:3" x14ac:dyDescent="0.25">
      <c r="A4" s="2" t="s">
        <v>779</v>
      </c>
      <c r="B4" s="6">
        <v>124899</v>
      </c>
      <c r="C4" s="6">
        <v>33154</v>
      </c>
    </row>
    <row r="5" spans="1:3" x14ac:dyDescent="0.25">
      <c r="A5" s="2" t="s">
        <v>780</v>
      </c>
      <c r="B5" s="6">
        <v>315304</v>
      </c>
      <c r="C5" s="6">
        <v>1079035</v>
      </c>
    </row>
    <row r="6" spans="1:3" x14ac:dyDescent="0.25">
      <c r="A6" s="2" t="s">
        <v>781</v>
      </c>
      <c r="B6" s="6">
        <v>828270</v>
      </c>
      <c r="C6" s="6">
        <v>2858320</v>
      </c>
    </row>
    <row r="7" spans="1:3" x14ac:dyDescent="0.25">
      <c r="A7" s="2" t="s">
        <v>782</v>
      </c>
      <c r="B7" s="6">
        <v>126186061</v>
      </c>
      <c r="C7" s="6">
        <v>120779066</v>
      </c>
    </row>
    <row r="8" spans="1:3" x14ac:dyDescent="0.25">
      <c r="A8" s="2" t="s">
        <v>783</v>
      </c>
      <c r="B8" s="6">
        <v>127014331</v>
      </c>
      <c r="C8" s="6">
        <v>123637386</v>
      </c>
    </row>
    <row r="9" spans="1:3" ht="30" x14ac:dyDescent="0.25">
      <c r="A9" s="2" t="s">
        <v>784</v>
      </c>
      <c r="B9" s="4">
        <v>0</v>
      </c>
      <c r="C9" s="4">
        <v>0</v>
      </c>
    </row>
    <row r="10" spans="1:3" ht="30" x14ac:dyDescent="0.25">
      <c r="A10" s="2" t="s">
        <v>785</v>
      </c>
      <c r="B10" s="6">
        <v>2695531</v>
      </c>
      <c r="C10" s="6">
        <v>4005618</v>
      </c>
    </row>
    <row r="11" spans="1:3" x14ac:dyDescent="0.25">
      <c r="A11" s="2" t="s">
        <v>769</v>
      </c>
      <c r="B11" s="4" t="s">
        <v>5</v>
      </c>
      <c r="C11" s="4" t="s">
        <v>5</v>
      </c>
    </row>
    <row r="12" spans="1:3" ht="30" x14ac:dyDescent="0.25">
      <c r="A12" s="3" t="s">
        <v>777</v>
      </c>
      <c r="B12" s="4" t="s">
        <v>5</v>
      </c>
      <c r="C12" s="4" t="s">
        <v>5</v>
      </c>
    </row>
    <row r="13" spans="1:3" x14ac:dyDescent="0.25">
      <c r="A13" s="2" t="s">
        <v>778</v>
      </c>
      <c r="B13" s="4">
        <v>0</v>
      </c>
      <c r="C13" s="4">
        <v>0</v>
      </c>
    </row>
    <row r="14" spans="1:3" x14ac:dyDescent="0.25">
      <c r="A14" s="2" t="s">
        <v>779</v>
      </c>
      <c r="B14" s="4">
        <v>0</v>
      </c>
      <c r="C14" s="4">
        <v>0</v>
      </c>
    </row>
    <row r="15" spans="1:3" x14ac:dyDescent="0.25">
      <c r="A15" s="2" t="s">
        <v>780</v>
      </c>
      <c r="B15" s="4">
        <v>0</v>
      </c>
      <c r="C15" s="4">
        <v>0</v>
      </c>
    </row>
    <row r="16" spans="1:3" x14ac:dyDescent="0.25">
      <c r="A16" s="2" t="s">
        <v>781</v>
      </c>
      <c r="B16" s="4">
        <v>0</v>
      </c>
      <c r="C16" s="4">
        <v>0</v>
      </c>
    </row>
    <row r="17" spans="1:3" x14ac:dyDescent="0.25">
      <c r="A17" s="2" t="s">
        <v>782</v>
      </c>
      <c r="B17" s="6">
        <v>6572167</v>
      </c>
      <c r="C17" s="6">
        <v>5764941</v>
      </c>
    </row>
    <row r="18" spans="1:3" x14ac:dyDescent="0.25">
      <c r="A18" s="2" t="s">
        <v>783</v>
      </c>
      <c r="B18" s="6">
        <v>6572167</v>
      </c>
      <c r="C18" s="6">
        <v>5764941</v>
      </c>
    </row>
    <row r="19" spans="1:3" ht="30" x14ac:dyDescent="0.25">
      <c r="A19" s="2" t="s">
        <v>784</v>
      </c>
      <c r="B19" s="4">
        <v>0</v>
      </c>
      <c r="C19" s="4">
        <v>0</v>
      </c>
    </row>
    <row r="20" spans="1:3" ht="30" x14ac:dyDescent="0.25">
      <c r="A20" s="2" t="s">
        <v>785</v>
      </c>
      <c r="B20" s="6">
        <v>68850</v>
      </c>
      <c r="C20" s="6">
        <v>71338</v>
      </c>
    </row>
    <row r="21" spans="1:3" x14ac:dyDescent="0.25">
      <c r="A21" s="2" t="s">
        <v>752</v>
      </c>
      <c r="B21" s="4" t="s">
        <v>5</v>
      </c>
      <c r="C21" s="4" t="s">
        <v>5</v>
      </c>
    </row>
    <row r="22" spans="1:3" ht="30" x14ac:dyDescent="0.25">
      <c r="A22" s="3" t="s">
        <v>777</v>
      </c>
      <c r="B22" s="4" t="s">
        <v>5</v>
      </c>
      <c r="C22" s="4" t="s">
        <v>5</v>
      </c>
    </row>
    <row r="23" spans="1:3" x14ac:dyDescent="0.25">
      <c r="A23" s="2" t="s">
        <v>778</v>
      </c>
      <c r="B23" s="4">
        <v>0</v>
      </c>
      <c r="C23" s="6">
        <v>416668</v>
      </c>
    </row>
    <row r="24" spans="1:3" x14ac:dyDescent="0.25">
      <c r="A24" s="2" t="s">
        <v>779</v>
      </c>
      <c r="B24" s="4">
        <v>0</v>
      </c>
      <c r="C24" s="4">
        <v>0</v>
      </c>
    </row>
    <row r="25" spans="1:3" x14ac:dyDescent="0.25">
      <c r="A25" s="2" t="s">
        <v>780</v>
      </c>
      <c r="B25" s="6">
        <v>190317</v>
      </c>
      <c r="C25" s="4">
        <v>0</v>
      </c>
    </row>
    <row r="26" spans="1:3" x14ac:dyDescent="0.25">
      <c r="A26" s="2" t="s">
        <v>781</v>
      </c>
      <c r="B26" s="6">
        <v>190317</v>
      </c>
      <c r="C26" s="6">
        <v>416668</v>
      </c>
    </row>
    <row r="27" spans="1:3" x14ac:dyDescent="0.25">
      <c r="A27" s="2" t="s">
        <v>782</v>
      </c>
      <c r="B27" s="6">
        <v>51678371</v>
      </c>
      <c r="C27" s="6">
        <v>50162435</v>
      </c>
    </row>
    <row r="28" spans="1:3" x14ac:dyDescent="0.25">
      <c r="A28" s="2" t="s">
        <v>783</v>
      </c>
      <c r="B28" s="6">
        <v>51868688</v>
      </c>
      <c r="C28" s="6">
        <v>50579103</v>
      </c>
    </row>
    <row r="29" spans="1:3" ht="30" x14ac:dyDescent="0.25">
      <c r="A29" s="2" t="s">
        <v>784</v>
      </c>
      <c r="B29" s="4">
        <v>0</v>
      </c>
      <c r="C29" s="4">
        <v>0</v>
      </c>
    </row>
    <row r="30" spans="1:3" ht="30" x14ac:dyDescent="0.25">
      <c r="A30" s="2" t="s">
        <v>785</v>
      </c>
      <c r="B30" s="6">
        <v>2103254</v>
      </c>
      <c r="C30" s="6">
        <v>2079556</v>
      </c>
    </row>
    <row r="31" spans="1:3" x14ac:dyDescent="0.25">
      <c r="A31" s="2" t="s">
        <v>786</v>
      </c>
      <c r="B31" s="4" t="s">
        <v>5</v>
      </c>
      <c r="C31" s="4" t="s">
        <v>5</v>
      </c>
    </row>
    <row r="32" spans="1:3" ht="30" x14ac:dyDescent="0.25">
      <c r="A32" s="3" t="s">
        <v>777</v>
      </c>
      <c r="B32" s="4" t="s">
        <v>5</v>
      </c>
      <c r="C32" s="4" t="s">
        <v>5</v>
      </c>
    </row>
    <row r="33" spans="1:3" x14ac:dyDescent="0.25">
      <c r="A33" s="2" t="s">
        <v>778</v>
      </c>
      <c r="B33" s="6">
        <v>1777</v>
      </c>
      <c r="C33" s="6">
        <v>50244</v>
      </c>
    </row>
    <row r="34" spans="1:3" x14ac:dyDescent="0.25">
      <c r="A34" s="2" t="s">
        <v>779</v>
      </c>
      <c r="B34" s="4">
        <v>0</v>
      </c>
      <c r="C34" s="4">
        <v>0</v>
      </c>
    </row>
    <row r="35" spans="1:3" x14ac:dyDescent="0.25">
      <c r="A35" s="2" t="s">
        <v>780</v>
      </c>
      <c r="B35" s="4">
        <v>0</v>
      </c>
      <c r="C35" s="4">
        <v>0</v>
      </c>
    </row>
    <row r="36" spans="1:3" x14ac:dyDescent="0.25">
      <c r="A36" s="2" t="s">
        <v>781</v>
      </c>
      <c r="B36" s="6">
        <v>1777</v>
      </c>
      <c r="C36" s="6">
        <v>50244</v>
      </c>
    </row>
    <row r="37" spans="1:3" x14ac:dyDescent="0.25">
      <c r="A37" s="2" t="s">
        <v>782</v>
      </c>
      <c r="B37" s="6">
        <v>1139322</v>
      </c>
      <c r="C37" s="6">
        <v>1303068</v>
      </c>
    </row>
    <row r="38" spans="1:3" x14ac:dyDescent="0.25">
      <c r="A38" s="2" t="s">
        <v>783</v>
      </c>
      <c r="B38" s="6">
        <v>1141099</v>
      </c>
      <c r="C38" s="6">
        <v>1353312</v>
      </c>
    </row>
    <row r="39" spans="1:3" ht="30" x14ac:dyDescent="0.25">
      <c r="A39" s="2" t="s">
        <v>784</v>
      </c>
      <c r="B39" s="4">
        <v>0</v>
      </c>
      <c r="C39" s="4">
        <v>0</v>
      </c>
    </row>
    <row r="40" spans="1:3" ht="30" x14ac:dyDescent="0.25">
      <c r="A40" s="2" t="s">
        <v>785</v>
      </c>
      <c r="B40" s="4">
        <v>0</v>
      </c>
      <c r="C40" s="4">
        <v>0</v>
      </c>
    </row>
    <row r="41" spans="1:3" x14ac:dyDescent="0.25">
      <c r="A41" s="2" t="s">
        <v>772</v>
      </c>
      <c r="B41" s="4" t="s">
        <v>5</v>
      </c>
      <c r="C41" s="4" t="s">
        <v>5</v>
      </c>
    </row>
    <row r="42" spans="1:3" ht="30" x14ac:dyDescent="0.25">
      <c r="A42" s="3" t="s">
        <v>777</v>
      </c>
      <c r="B42" s="4" t="s">
        <v>5</v>
      </c>
      <c r="C42" s="4" t="s">
        <v>5</v>
      </c>
    </row>
    <row r="43" spans="1:3" x14ac:dyDescent="0.25">
      <c r="A43" s="2" t="s">
        <v>778</v>
      </c>
      <c r="B43" s="4">
        <v>0</v>
      </c>
      <c r="C43" s="4">
        <v>0</v>
      </c>
    </row>
    <row r="44" spans="1:3" x14ac:dyDescent="0.25">
      <c r="A44" s="2" t="s">
        <v>779</v>
      </c>
      <c r="B44" s="4">
        <v>0</v>
      </c>
      <c r="C44" s="4">
        <v>0</v>
      </c>
    </row>
    <row r="45" spans="1:3" x14ac:dyDescent="0.25">
      <c r="A45" s="2" t="s">
        <v>780</v>
      </c>
      <c r="B45" s="4">
        <v>0</v>
      </c>
      <c r="C45" s="4">
        <v>0</v>
      </c>
    </row>
    <row r="46" spans="1:3" x14ac:dyDescent="0.25">
      <c r="A46" s="2" t="s">
        <v>781</v>
      </c>
      <c r="B46" s="4">
        <v>0</v>
      </c>
      <c r="C46" s="4">
        <v>0</v>
      </c>
    </row>
    <row r="47" spans="1:3" x14ac:dyDescent="0.25">
      <c r="A47" s="2" t="s">
        <v>782</v>
      </c>
      <c r="B47" s="6">
        <v>9921459</v>
      </c>
      <c r="C47" s="6">
        <v>9426188</v>
      </c>
    </row>
    <row r="48" spans="1:3" x14ac:dyDescent="0.25">
      <c r="A48" s="2" t="s">
        <v>783</v>
      </c>
      <c r="B48" s="6">
        <v>9921459</v>
      </c>
      <c r="C48" s="6">
        <v>9426188</v>
      </c>
    </row>
    <row r="49" spans="1:3" ht="30" x14ac:dyDescent="0.25">
      <c r="A49" s="2" t="s">
        <v>784</v>
      </c>
      <c r="B49" s="4">
        <v>0</v>
      </c>
      <c r="C49" s="4">
        <v>0</v>
      </c>
    </row>
    <row r="50" spans="1:3" ht="30" x14ac:dyDescent="0.25">
      <c r="A50" s="2" t="s">
        <v>785</v>
      </c>
      <c r="B50" s="4">
        <v>0</v>
      </c>
      <c r="C50" s="4">
        <v>0</v>
      </c>
    </row>
    <row r="51" spans="1:3" ht="30" x14ac:dyDescent="0.25">
      <c r="A51" s="2" t="s">
        <v>773</v>
      </c>
      <c r="B51" s="4" t="s">
        <v>5</v>
      </c>
      <c r="C51" s="4" t="s">
        <v>5</v>
      </c>
    </row>
    <row r="52" spans="1:3" ht="30" x14ac:dyDescent="0.25">
      <c r="A52" s="3" t="s">
        <v>777</v>
      </c>
      <c r="B52" s="4" t="s">
        <v>5</v>
      </c>
      <c r="C52" s="4" t="s">
        <v>5</v>
      </c>
    </row>
    <row r="53" spans="1:3" x14ac:dyDescent="0.25">
      <c r="A53" s="2" t="s">
        <v>778</v>
      </c>
      <c r="B53" s="6">
        <v>89429</v>
      </c>
      <c r="C53" s="6">
        <v>320143</v>
      </c>
    </row>
    <row r="54" spans="1:3" x14ac:dyDescent="0.25">
      <c r="A54" s="2" t="s">
        <v>779</v>
      </c>
      <c r="B54" s="6">
        <v>124899</v>
      </c>
      <c r="C54" s="4">
        <v>0</v>
      </c>
    </row>
    <row r="55" spans="1:3" x14ac:dyDescent="0.25">
      <c r="A55" s="2" t="s">
        <v>780</v>
      </c>
      <c r="B55" s="6">
        <v>124987</v>
      </c>
      <c r="C55" s="6">
        <v>259973</v>
      </c>
    </row>
    <row r="56" spans="1:3" x14ac:dyDescent="0.25">
      <c r="A56" s="2" t="s">
        <v>781</v>
      </c>
      <c r="B56" s="6">
        <v>339315</v>
      </c>
      <c r="C56" s="6">
        <v>580116</v>
      </c>
    </row>
    <row r="57" spans="1:3" x14ac:dyDescent="0.25">
      <c r="A57" s="2" t="s">
        <v>782</v>
      </c>
      <c r="B57" s="6">
        <v>15975781</v>
      </c>
      <c r="C57" s="6">
        <v>15814848</v>
      </c>
    </row>
    <row r="58" spans="1:3" x14ac:dyDescent="0.25">
      <c r="A58" s="2" t="s">
        <v>783</v>
      </c>
      <c r="B58" s="6">
        <v>16315096</v>
      </c>
      <c r="C58" s="6">
        <v>16394964</v>
      </c>
    </row>
    <row r="59" spans="1:3" ht="30" x14ac:dyDescent="0.25">
      <c r="A59" s="2" t="s">
        <v>784</v>
      </c>
      <c r="B59" s="4">
        <v>0</v>
      </c>
      <c r="C59" s="4">
        <v>0</v>
      </c>
    </row>
    <row r="60" spans="1:3" ht="30" x14ac:dyDescent="0.25">
      <c r="A60" s="2" t="s">
        <v>785</v>
      </c>
      <c r="B60" s="6">
        <v>249886</v>
      </c>
      <c r="C60" s="6">
        <v>576552</v>
      </c>
    </row>
    <row r="61" spans="1:3" ht="30" x14ac:dyDescent="0.25">
      <c r="A61" s="2" t="s">
        <v>774</v>
      </c>
      <c r="B61" s="4" t="s">
        <v>5</v>
      </c>
      <c r="C61" s="4" t="s">
        <v>5</v>
      </c>
    </row>
    <row r="62" spans="1:3" ht="30" x14ac:dyDescent="0.25">
      <c r="A62" s="3" t="s">
        <v>777</v>
      </c>
      <c r="B62" s="4" t="s">
        <v>5</v>
      </c>
      <c r="C62" s="4" t="s">
        <v>5</v>
      </c>
    </row>
    <row r="63" spans="1:3" x14ac:dyDescent="0.25">
      <c r="A63" s="2" t="s">
        <v>778</v>
      </c>
      <c r="B63" s="6">
        <v>296861</v>
      </c>
      <c r="C63" s="6">
        <v>893473</v>
      </c>
    </row>
    <row r="64" spans="1:3" x14ac:dyDescent="0.25">
      <c r="A64" s="2" t="s">
        <v>779</v>
      </c>
      <c r="B64" s="4">
        <v>0</v>
      </c>
      <c r="C64" s="6">
        <v>33154</v>
      </c>
    </row>
    <row r="65" spans="1:3" x14ac:dyDescent="0.25">
      <c r="A65" s="2" t="s">
        <v>780</v>
      </c>
      <c r="B65" s="4">
        <v>0</v>
      </c>
      <c r="C65" s="6">
        <v>802830</v>
      </c>
    </row>
    <row r="66" spans="1:3" x14ac:dyDescent="0.25">
      <c r="A66" s="2" t="s">
        <v>781</v>
      </c>
      <c r="B66" s="6">
        <v>296861</v>
      </c>
      <c r="C66" s="6">
        <v>1729457</v>
      </c>
    </row>
    <row r="67" spans="1:3" x14ac:dyDescent="0.25">
      <c r="A67" s="2" t="s">
        <v>782</v>
      </c>
      <c r="B67" s="6">
        <v>33942673</v>
      </c>
      <c r="C67" s="6">
        <v>32058188</v>
      </c>
    </row>
    <row r="68" spans="1:3" x14ac:dyDescent="0.25">
      <c r="A68" s="2" t="s">
        <v>783</v>
      </c>
      <c r="B68" s="6">
        <v>34239534</v>
      </c>
      <c r="C68" s="6">
        <v>33787645</v>
      </c>
    </row>
    <row r="69" spans="1:3" ht="30" x14ac:dyDescent="0.25">
      <c r="A69" s="2" t="s">
        <v>784</v>
      </c>
      <c r="B69" s="4">
        <v>0</v>
      </c>
      <c r="C69" s="4">
        <v>0</v>
      </c>
    </row>
    <row r="70" spans="1:3" ht="30" x14ac:dyDescent="0.25">
      <c r="A70" s="2" t="s">
        <v>785</v>
      </c>
      <c r="B70" s="6">
        <v>143631</v>
      </c>
      <c r="C70" s="6">
        <v>1125187</v>
      </c>
    </row>
    <row r="71" spans="1:3" ht="30" x14ac:dyDescent="0.25">
      <c r="A71" s="2" t="s">
        <v>775</v>
      </c>
      <c r="B71" s="4" t="s">
        <v>5</v>
      </c>
      <c r="C71" s="4" t="s">
        <v>5</v>
      </c>
    </row>
    <row r="72" spans="1:3" ht="30" x14ac:dyDescent="0.25">
      <c r="A72" s="3" t="s">
        <v>777</v>
      </c>
      <c r="B72" s="4" t="s">
        <v>5</v>
      </c>
      <c r="C72" s="4" t="s">
        <v>5</v>
      </c>
    </row>
    <row r="73" spans="1:3" x14ac:dyDescent="0.25">
      <c r="A73" s="2" t="s">
        <v>778</v>
      </c>
      <c r="B73" s="4">
        <v>0</v>
      </c>
      <c r="C73" s="6">
        <v>65603</v>
      </c>
    </row>
    <row r="74" spans="1:3" x14ac:dyDescent="0.25">
      <c r="A74" s="2" t="s">
        <v>779</v>
      </c>
      <c r="B74" s="4">
        <v>0</v>
      </c>
      <c r="C74" s="4">
        <v>0</v>
      </c>
    </row>
    <row r="75" spans="1:3" x14ac:dyDescent="0.25">
      <c r="A75" s="2" t="s">
        <v>780</v>
      </c>
      <c r="B75" s="4">
        <v>0</v>
      </c>
      <c r="C75" s="6">
        <v>16232</v>
      </c>
    </row>
    <row r="76" spans="1:3" x14ac:dyDescent="0.25">
      <c r="A76" s="2" t="s">
        <v>781</v>
      </c>
      <c r="B76" s="4">
        <v>0</v>
      </c>
      <c r="C76" s="6">
        <v>81835</v>
      </c>
    </row>
    <row r="77" spans="1:3" x14ac:dyDescent="0.25">
      <c r="A77" s="2" t="s">
        <v>782</v>
      </c>
      <c r="B77" s="6">
        <v>6956288</v>
      </c>
      <c r="C77" s="6">
        <v>6249398</v>
      </c>
    </row>
    <row r="78" spans="1:3" x14ac:dyDescent="0.25">
      <c r="A78" s="2" t="s">
        <v>783</v>
      </c>
      <c r="B78" s="6">
        <v>6956288</v>
      </c>
      <c r="C78" s="6">
        <v>6331233</v>
      </c>
    </row>
    <row r="79" spans="1:3" ht="30" x14ac:dyDescent="0.25">
      <c r="A79" s="2" t="s">
        <v>784</v>
      </c>
      <c r="B79" s="4">
        <v>0</v>
      </c>
      <c r="C79" s="4">
        <v>0</v>
      </c>
    </row>
    <row r="80" spans="1:3" ht="30" x14ac:dyDescent="0.25">
      <c r="A80" s="2" t="s">
        <v>785</v>
      </c>
      <c r="B80" s="8">
        <v>129910</v>
      </c>
      <c r="C80" s="8">
        <v>1529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632397</v>
      </c>
      <c r="C4" s="8">
        <v>1624693</v>
      </c>
      <c r="D4" s="8">
        <v>4814472</v>
      </c>
      <c r="E4" s="8">
        <v>5111743</v>
      </c>
    </row>
    <row r="5" spans="1:5" x14ac:dyDescent="0.25">
      <c r="A5" s="2" t="s">
        <v>75</v>
      </c>
      <c r="B5" s="6">
        <v>4259</v>
      </c>
      <c r="C5" s="6">
        <v>9981</v>
      </c>
      <c r="D5" s="6">
        <v>11039</v>
      </c>
      <c r="E5" s="6">
        <v>28092</v>
      </c>
    </row>
    <row r="6" spans="1:5" x14ac:dyDescent="0.25">
      <c r="A6" s="2" t="s">
        <v>76</v>
      </c>
      <c r="B6" s="6">
        <v>2726</v>
      </c>
      <c r="C6" s="6">
        <v>2603</v>
      </c>
      <c r="D6" s="6">
        <v>7812</v>
      </c>
      <c r="E6" s="6">
        <v>6271</v>
      </c>
    </row>
    <row r="7" spans="1:5" x14ac:dyDescent="0.25">
      <c r="A7" s="3" t="s">
        <v>77</v>
      </c>
      <c r="B7" s="4" t="s">
        <v>5</v>
      </c>
      <c r="C7" s="4" t="s">
        <v>5</v>
      </c>
      <c r="D7" s="4" t="s">
        <v>5</v>
      </c>
      <c r="E7" s="4" t="s">
        <v>5</v>
      </c>
    </row>
    <row r="8" spans="1:5" x14ac:dyDescent="0.25">
      <c r="A8" s="2" t="s">
        <v>78</v>
      </c>
      <c r="B8" s="6">
        <v>83112</v>
      </c>
      <c r="C8" s="6">
        <v>80252</v>
      </c>
      <c r="D8" s="6">
        <v>264756</v>
      </c>
      <c r="E8" s="6">
        <v>226340</v>
      </c>
    </row>
    <row r="9" spans="1:5" x14ac:dyDescent="0.25">
      <c r="A9" s="2" t="s">
        <v>79</v>
      </c>
      <c r="B9" s="6">
        <v>17875</v>
      </c>
      <c r="C9" s="6">
        <v>18095</v>
      </c>
      <c r="D9" s="6">
        <v>54005</v>
      </c>
      <c r="E9" s="6">
        <v>52310</v>
      </c>
    </row>
    <row r="10" spans="1:5" ht="30" x14ac:dyDescent="0.25">
      <c r="A10" s="2" t="s">
        <v>80</v>
      </c>
      <c r="B10" s="6">
        <v>7937</v>
      </c>
      <c r="C10" s="6">
        <v>7911</v>
      </c>
      <c r="D10" s="6">
        <v>25007</v>
      </c>
      <c r="E10" s="6">
        <v>24419</v>
      </c>
    </row>
    <row r="11" spans="1:5" x14ac:dyDescent="0.25">
      <c r="A11" s="2" t="s">
        <v>81</v>
      </c>
      <c r="B11" s="6">
        <v>1748306</v>
      </c>
      <c r="C11" s="6">
        <v>1743535</v>
      </c>
      <c r="D11" s="6">
        <v>5177091</v>
      </c>
      <c r="E11" s="6">
        <v>5449175</v>
      </c>
    </row>
    <row r="12" spans="1:5" x14ac:dyDescent="0.25">
      <c r="A12" s="3" t="s">
        <v>82</v>
      </c>
      <c r="B12" s="4" t="s">
        <v>5</v>
      </c>
      <c r="C12" s="4" t="s">
        <v>5</v>
      </c>
      <c r="D12" s="4" t="s">
        <v>5</v>
      </c>
      <c r="E12" s="4" t="s">
        <v>5</v>
      </c>
    </row>
    <row r="13" spans="1:5" x14ac:dyDescent="0.25">
      <c r="A13" s="2" t="s">
        <v>83</v>
      </c>
      <c r="B13" s="6">
        <v>163805</v>
      </c>
      <c r="C13" s="6">
        <v>259546</v>
      </c>
      <c r="D13" s="6">
        <v>546864</v>
      </c>
      <c r="E13" s="6">
        <v>824812</v>
      </c>
    </row>
    <row r="14" spans="1:5" x14ac:dyDescent="0.25">
      <c r="A14" s="2" t="s">
        <v>84</v>
      </c>
      <c r="B14" s="4" t="s">
        <v>5</v>
      </c>
      <c r="C14" s="4" t="s">
        <v>5</v>
      </c>
      <c r="D14" s="4">
        <v>1</v>
      </c>
      <c r="E14" s="4">
        <v>1</v>
      </c>
    </row>
    <row r="15" spans="1:5" x14ac:dyDescent="0.25">
      <c r="A15" s="2" t="s">
        <v>85</v>
      </c>
      <c r="B15" s="4" t="s">
        <v>5</v>
      </c>
      <c r="C15" s="4" t="s">
        <v>5</v>
      </c>
      <c r="D15" s="4">
        <v>0</v>
      </c>
      <c r="E15" s="4">
        <v>595</v>
      </c>
    </row>
    <row r="16" spans="1:5" x14ac:dyDescent="0.25">
      <c r="A16" s="2" t="s">
        <v>86</v>
      </c>
      <c r="B16" s="6">
        <v>163805</v>
      </c>
      <c r="C16" s="6">
        <v>259546</v>
      </c>
      <c r="D16" s="6">
        <v>546865</v>
      </c>
      <c r="E16" s="6">
        <v>825408</v>
      </c>
    </row>
    <row r="17" spans="1:5" x14ac:dyDescent="0.25">
      <c r="A17" s="2" t="s">
        <v>87</v>
      </c>
      <c r="B17" s="6">
        <v>1584501</v>
      </c>
      <c r="C17" s="6">
        <v>1483989</v>
      </c>
      <c r="D17" s="6">
        <v>4630226</v>
      </c>
      <c r="E17" s="6">
        <v>4623767</v>
      </c>
    </row>
    <row r="18" spans="1:5" x14ac:dyDescent="0.25">
      <c r="A18" s="2" t="s">
        <v>88</v>
      </c>
      <c r="B18" s="6">
        <v>-13262</v>
      </c>
      <c r="C18" s="6">
        <v>73659</v>
      </c>
      <c r="D18" s="6">
        <v>73610</v>
      </c>
      <c r="E18" s="6">
        <v>1326161</v>
      </c>
    </row>
    <row r="19" spans="1:5" ht="30" x14ac:dyDescent="0.25">
      <c r="A19" s="2" t="s">
        <v>89</v>
      </c>
      <c r="B19" s="6">
        <v>1597763</v>
      </c>
      <c r="C19" s="6">
        <v>1410330</v>
      </c>
      <c r="D19" s="6">
        <v>4556616</v>
      </c>
      <c r="E19" s="6">
        <v>3297606</v>
      </c>
    </row>
    <row r="20" spans="1:5" x14ac:dyDescent="0.25">
      <c r="A20" s="3" t="s">
        <v>90</v>
      </c>
      <c r="B20" s="4" t="s">
        <v>5</v>
      </c>
      <c r="C20" s="4" t="s">
        <v>5</v>
      </c>
      <c r="D20" s="4" t="s">
        <v>5</v>
      </c>
      <c r="E20" s="4" t="s">
        <v>5</v>
      </c>
    </row>
    <row r="21" spans="1:5" x14ac:dyDescent="0.25">
      <c r="A21" s="2" t="s">
        <v>91</v>
      </c>
      <c r="B21" s="6">
        <v>62058</v>
      </c>
      <c r="C21" s="6">
        <v>59049</v>
      </c>
      <c r="D21" s="6">
        <v>183896</v>
      </c>
      <c r="E21" s="6">
        <v>188254</v>
      </c>
    </row>
    <row r="22" spans="1:5" x14ac:dyDescent="0.25">
      <c r="A22" s="2" t="s">
        <v>92</v>
      </c>
      <c r="B22" s="6">
        <v>23480</v>
      </c>
      <c r="C22" s="6">
        <v>57809</v>
      </c>
      <c r="D22" s="6">
        <v>77506</v>
      </c>
      <c r="E22" s="6">
        <v>209352</v>
      </c>
    </row>
    <row r="23" spans="1:5" x14ac:dyDescent="0.25">
      <c r="A23" s="2" t="s">
        <v>93</v>
      </c>
      <c r="B23" s="6">
        <v>46335</v>
      </c>
      <c r="C23" s="6">
        <v>49846</v>
      </c>
      <c r="D23" s="6">
        <v>133892</v>
      </c>
      <c r="E23" s="6">
        <v>141780</v>
      </c>
    </row>
    <row r="24" spans="1:5" x14ac:dyDescent="0.25">
      <c r="A24" s="2" t="s">
        <v>94</v>
      </c>
      <c r="B24" s="6">
        <v>52431</v>
      </c>
      <c r="C24" s="6">
        <v>36259</v>
      </c>
      <c r="D24" s="6">
        <v>160418</v>
      </c>
      <c r="E24" s="6">
        <v>126257</v>
      </c>
    </row>
    <row r="25" spans="1:5" x14ac:dyDescent="0.25">
      <c r="A25" s="2" t="s">
        <v>95</v>
      </c>
      <c r="B25" s="6">
        <v>14344</v>
      </c>
      <c r="C25" s="6">
        <v>9745</v>
      </c>
      <c r="D25" s="6">
        <v>42296</v>
      </c>
      <c r="E25" s="6">
        <v>28717</v>
      </c>
    </row>
    <row r="26" spans="1:5" x14ac:dyDescent="0.25">
      <c r="A26" s="2" t="s">
        <v>96</v>
      </c>
      <c r="B26" s="4" t="s">
        <v>5</v>
      </c>
      <c r="C26" s="4" t="s">
        <v>5</v>
      </c>
      <c r="D26" s="4">
        <v>0</v>
      </c>
      <c r="E26" s="6">
        <v>47194</v>
      </c>
    </row>
    <row r="27" spans="1:5" ht="30" x14ac:dyDescent="0.25">
      <c r="A27" s="2" t="s">
        <v>97</v>
      </c>
      <c r="B27" s="6">
        <v>24290</v>
      </c>
      <c r="C27" s="6">
        <v>7547</v>
      </c>
      <c r="D27" s="6">
        <v>73251</v>
      </c>
      <c r="E27" s="6">
        <v>80295</v>
      </c>
    </row>
    <row r="28" spans="1:5" x14ac:dyDescent="0.25">
      <c r="A28" s="2" t="s">
        <v>98</v>
      </c>
      <c r="B28" s="6">
        <v>222938</v>
      </c>
      <c r="C28" s="6">
        <v>220255</v>
      </c>
      <c r="D28" s="6">
        <v>671259</v>
      </c>
      <c r="E28" s="6">
        <v>821849</v>
      </c>
    </row>
    <row r="29" spans="1:5" x14ac:dyDescent="0.25">
      <c r="A29" s="3" t="s">
        <v>99</v>
      </c>
      <c r="B29" s="4" t="s">
        <v>5</v>
      </c>
      <c r="C29" s="4" t="s">
        <v>5</v>
      </c>
      <c r="D29" s="4" t="s">
        <v>5</v>
      </c>
      <c r="E29" s="4" t="s">
        <v>5</v>
      </c>
    </row>
    <row r="30" spans="1:5" x14ac:dyDescent="0.25">
      <c r="A30" s="2" t="s">
        <v>100</v>
      </c>
      <c r="B30" s="6">
        <v>683602</v>
      </c>
      <c r="C30" s="6">
        <v>724413</v>
      </c>
      <c r="D30" s="6">
        <v>2100458</v>
      </c>
      <c r="E30" s="6">
        <v>2066017</v>
      </c>
    </row>
    <row r="31" spans="1:5" x14ac:dyDescent="0.25">
      <c r="A31" s="2" t="s">
        <v>101</v>
      </c>
      <c r="B31" s="6">
        <v>193412</v>
      </c>
      <c r="C31" s="6">
        <v>194399</v>
      </c>
      <c r="D31" s="6">
        <v>573887</v>
      </c>
      <c r="E31" s="6">
        <v>573829</v>
      </c>
    </row>
    <row r="32" spans="1:5" x14ac:dyDescent="0.25">
      <c r="A32" s="2" t="s">
        <v>102</v>
      </c>
      <c r="B32" s="6">
        <v>102347</v>
      </c>
      <c r="C32" s="6">
        <v>50014</v>
      </c>
      <c r="D32" s="6">
        <v>217891</v>
      </c>
      <c r="E32" s="6">
        <v>169528</v>
      </c>
    </row>
    <row r="33" spans="1:5" x14ac:dyDescent="0.25">
      <c r="A33" s="2" t="s">
        <v>103</v>
      </c>
      <c r="B33" s="6">
        <v>86983</v>
      </c>
      <c r="C33" s="6">
        <v>99886</v>
      </c>
      <c r="D33" s="6">
        <v>248417</v>
      </c>
      <c r="E33" s="6">
        <v>308734</v>
      </c>
    </row>
    <row r="34" spans="1:5" x14ac:dyDescent="0.25">
      <c r="A34" s="2" t="s">
        <v>104</v>
      </c>
      <c r="B34" s="6">
        <v>28840</v>
      </c>
      <c r="C34" s="6">
        <v>58754</v>
      </c>
      <c r="D34" s="6">
        <v>88708</v>
      </c>
      <c r="E34" s="6">
        <v>163549</v>
      </c>
    </row>
    <row r="35" spans="1:5" x14ac:dyDescent="0.25">
      <c r="A35" s="2" t="s">
        <v>105</v>
      </c>
      <c r="B35" s="6">
        <v>58500</v>
      </c>
      <c r="C35" s="6">
        <v>54000</v>
      </c>
      <c r="D35" s="6">
        <v>176750</v>
      </c>
      <c r="E35" s="6">
        <v>162000</v>
      </c>
    </row>
    <row r="36" spans="1:5" x14ac:dyDescent="0.25">
      <c r="A36" s="2" t="s">
        <v>106</v>
      </c>
      <c r="B36" s="6">
        <v>16741</v>
      </c>
      <c r="C36" s="6">
        <v>21662</v>
      </c>
      <c r="D36" s="6">
        <v>50564</v>
      </c>
      <c r="E36" s="6">
        <v>74269</v>
      </c>
    </row>
    <row r="37" spans="1:5" x14ac:dyDescent="0.25">
      <c r="A37" s="2" t="s">
        <v>107</v>
      </c>
      <c r="B37" s="6">
        <v>33426</v>
      </c>
      <c r="C37" s="6">
        <v>21505</v>
      </c>
      <c r="D37" s="6">
        <v>32404</v>
      </c>
      <c r="E37" s="6">
        <v>126504</v>
      </c>
    </row>
    <row r="38" spans="1:5" x14ac:dyDescent="0.25">
      <c r="A38" s="2" t="s">
        <v>108</v>
      </c>
      <c r="B38" s="6">
        <v>113088</v>
      </c>
      <c r="C38" s="6">
        <v>126535</v>
      </c>
      <c r="D38" s="6">
        <v>363035</v>
      </c>
      <c r="E38" s="6">
        <v>376421</v>
      </c>
    </row>
    <row r="39" spans="1:5" x14ac:dyDescent="0.25">
      <c r="A39" s="2" t="s">
        <v>109</v>
      </c>
      <c r="B39" s="6">
        <v>1316939</v>
      </c>
      <c r="C39" s="6">
        <v>1351168</v>
      </c>
      <c r="D39" s="6">
        <v>3852114</v>
      </c>
      <c r="E39" s="6">
        <v>4020851</v>
      </c>
    </row>
    <row r="40" spans="1:5" x14ac:dyDescent="0.25">
      <c r="A40" s="2" t="s">
        <v>110</v>
      </c>
      <c r="B40" s="6">
        <v>503762</v>
      </c>
      <c r="C40" s="6">
        <v>279417</v>
      </c>
      <c r="D40" s="6">
        <v>1375761</v>
      </c>
      <c r="E40" s="6">
        <v>98604</v>
      </c>
    </row>
    <row r="41" spans="1:5" x14ac:dyDescent="0.25">
      <c r="A41" s="2" t="s">
        <v>111</v>
      </c>
      <c r="B41" s="6">
        <v>160072</v>
      </c>
      <c r="C41" s="6">
        <v>85355</v>
      </c>
      <c r="D41" s="6">
        <v>434335</v>
      </c>
      <c r="E41" s="6">
        <v>4225</v>
      </c>
    </row>
    <row r="42" spans="1:5" x14ac:dyDescent="0.25">
      <c r="A42" s="2" t="s">
        <v>112</v>
      </c>
      <c r="B42" s="8">
        <v>343690</v>
      </c>
      <c r="C42" s="8">
        <v>194062</v>
      </c>
      <c r="D42" s="8">
        <v>941426</v>
      </c>
      <c r="E42" s="8">
        <v>94379</v>
      </c>
    </row>
    <row r="43" spans="1:5" ht="30" x14ac:dyDescent="0.25">
      <c r="A43" s="2" t="s">
        <v>113</v>
      </c>
      <c r="B43" s="9">
        <v>0.2</v>
      </c>
      <c r="C43" s="9">
        <v>0.11</v>
      </c>
      <c r="D43" s="9">
        <v>0.55000000000000004</v>
      </c>
      <c r="E43" s="9">
        <v>0.06</v>
      </c>
    </row>
    <row r="44" spans="1:5" ht="30" x14ac:dyDescent="0.25">
      <c r="A44" s="2" t="s">
        <v>114</v>
      </c>
      <c r="B44" s="9">
        <v>0.2</v>
      </c>
      <c r="C44" s="9">
        <v>0.11</v>
      </c>
      <c r="D44" s="9">
        <v>0.55000000000000004</v>
      </c>
      <c r="E44" s="9">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87</v>
      </c>
      <c r="B1" s="7" t="s">
        <v>1</v>
      </c>
      <c r="C1" s="7"/>
      <c r="D1" s="1" t="s">
        <v>682</v>
      </c>
    </row>
    <row r="2" spans="1:4" x14ac:dyDescent="0.25">
      <c r="A2" s="7"/>
      <c r="B2" s="1" t="s">
        <v>2</v>
      </c>
      <c r="C2" s="1" t="s">
        <v>72</v>
      </c>
      <c r="D2" s="1" t="s">
        <v>27</v>
      </c>
    </row>
    <row r="3" spans="1:4" ht="30" x14ac:dyDescent="0.25">
      <c r="A3" s="3" t="s">
        <v>788</v>
      </c>
      <c r="B3" s="4" t="s">
        <v>5</v>
      </c>
      <c r="C3" s="4" t="s">
        <v>5</v>
      </c>
      <c r="D3" s="4" t="s">
        <v>5</v>
      </c>
    </row>
    <row r="4" spans="1:4" x14ac:dyDescent="0.25">
      <c r="A4" s="2" t="s">
        <v>789</v>
      </c>
      <c r="B4" s="8">
        <v>3668693</v>
      </c>
      <c r="C4" s="4" t="s">
        <v>5</v>
      </c>
      <c r="D4" s="8">
        <v>6403635</v>
      </c>
    </row>
    <row r="5" spans="1:4" ht="30" x14ac:dyDescent="0.25">
      <c r="A5" s="2" t="s">
        <v>790</v>
      </c>
      <c r="B5" s="6">
        <v>2037836</v>
      </c>
      <c r="C5" s="4" t="s">
        <v>5</v>
      </c>
      <c r="D5" s="6">
        <v>2843805</v>
      </c>
    </row>
    <row r="6" spans="1:4" ht="30" x14ac:dyDescent="0.25">
      <c r="A6" s="2" t="s">
        <v>791</v>
      </c>
      <c r="B6" s="6">
        <v>1517119</v>
      </c>
      <c r="C6" s="4" t="s">
        <v>5</v>
      </c>
      <c r="D6" s="6">
        <v>3151812</v>
      </c>
    </row>
    <row r="7" spans="1:4" x14ac:dyDescent="0.25">
      <c r="A7" s="2" t="s">
        <v>792</v>
      </c>
      <c r="B7" s="6">
        <v>336184</v>
      </c>
      <c r="C7" s="4" t="s">
        <v>5</v>
      </c>
      <c r="D7" s="6">
        <v>575926</v>
      </c>
    </row>
    <row r="8" spans="1:4" x14ac:dyDescent="0.25">
      <c r="A8" s="2" t="s">
        <v>793</v>
      </c>
      <c r="B8" s="6">
        <v>4403348</v>
      </c>
      <c r="C8" s="4" t="s">
        <v>5</v>
      </c>
      <c r="D8" s="6">
        <v>5141601</v>
      </c>
    </row>
    <row r="9" spans="1:4" x14ac:dyDescent="0.25">
      <c r="A9" s="2" t="s">
        <v>794</v>
      </c>
      <c r="B9" s="6">
        <v>13643</v>
      </c>
      <c r="C9" s="6">
        <v>44442</v>
      </c>
      <c r="D9" s="6">
        <v>152004</v>
      </c>
    </row>
    <row r="10" spans="1:4" x14ac:dyDescent="0.25">
      <c r="A10" s="2" t="s">
        <v>769</v>
      </c>
      <c r="B10" s="4" t="s">
        <v>5</v>
      </c>
      <c r="C10" s="4" t="s">
        <v>5</v>
      </c>
      <c r="D10" s="4" t="s">
        <v>5</v>
      </c>
    </row>
    <row r="11" spans="1:4" ht="30" x14ac:dyDescent="0.25">
      <c r="A11" s="3" t="s">
        <v>788</v>
      </c>
      <c r="B11" s="4" t="s">
        <v>5</v>
      </c>
      <c r="C11" s="4" t="s">
        <v>5</v>
      </c>
      <c r="D11" s="4" t="s">
        <v>5</v>
      </c>
    </row>
    <row r="12" spans="1:4" x14ac:dyDescent="0.25">
      <c r="A12" s="2" t="s">
        <v>789</v>
      </c>
      <c r="B12" s="6">
        <v>77902</v>
      </c>
      <c r="C12" s="4" t="s">
        <v>5</v>
      </c>
      <c r="D12" s="6">
        <v>80390</v>
      </c>
    </row>
    <row r="13" spans="1:4" ht="30" x14ac:dyDescent="0.25">
      <c r="A13" s="2" t="s">
        <v>790</v>
      </c>
      <c r="B13" s="4">
        <v>0</v>
      </c>
      <c r="C13" s="4" t="s">
        <v>5</v>
      </c>
      <c r="D13" s="4">
        <v>0</v>
      </c>
    </row>
    <row r="14" spans="1:4" ht="30" x14ac:dyDescent="0.25">
      <c r="A14" s="2" t="s">
        <v>791</v>
      </c>
      <c r="B14" s="6">
        <v>68850</v>
      </c>
      <c r="C14" s="4" t="s">
        <v>5</v>
      </c>
      <c r="D14" s="6">
        <v>71338</v>
      </c>
    </row>
    <row r="15" spans="1:4" x14ac:dyDescent="0.25">
      <c r="A15" s="2" t="s">
        <v>792</v>
      </c>
      <c r="B15" s="4">
        <v>0</v>
      </c>
      <c r="C15" s="4" t="s">
        <v>5</v>
      </c>
      <c r="D15" s="4">
        <v>0</v>
      </c>
    </row>
    <row r="16" spans="1:4" x14ac:dyDescent="0.25">
      <c r="A16" s="2" t="s">
        <v>793</v>
      </c>
      <c r="B16" s="6">
        <v>70253</v>
      </c>
      <c r="C16" s="4" t="s">
        <v>5</v>
      </c>
      <c r="D16" s="6">
        <v>59495</v>
      </c>
    </row>
    <row r="17" spans="1:4" x14ac:dyDescent="0.25">
      <c r="A17" s="2" t="s">
        <v>794</v>
      </c>
      <c r="B17" s="4">
        <v>0</v>
      </c>
      <c r="C17" s="4" t="s">
        <v>5</v>
      </c>
      <c r="D17" s="4">
        <v>263</v>
      </c>
    </row>
    <row r="18" spans="1:4" x14ac:dyDescent="0.25">
      <c r="A18" s="2" t="s">
        <v>752</v>
      </c>
      <c r="B18" s="4" t="s">
        <v>5</v>
      </c>
      <c r="C18" s="4" t="s">
        <v>5</v>
      </c>
      <c r="D18" s="4" t="s">
        <v>5</v>
      </c>
    </row>
    <row r="19" spans="1:4" ht="30" x14ac:dyDescent="0.25">
      <c r="A19" s="3" t="s">
        <v>788</v>
      </c>
      <c r="B19" s="4" t="s">
        <v>5</v>
      </c>
      <c r="C19" s="4" t="s">
        <v>5</v>
      </c>
      <c r="D19" s="4" t="s">
        <v>5</v>
      </c>
    </row>
    <row r="20" spans="1:4" x14ac:dyDescent="0.25">
      <c r="A20" s="2" t="s">
        <v>789</v>
      </c>
      <c r="B20" s="6">
        <v>2135993</v>
      </c>
      <c r="C20" s="4" t="s">
        <v>5</v>
      </c>
      <c r="D20" s="6">
        <v>3308733</v>
      </c>
    </row>
    <row r="21" spans="1:4" ht="30" x14ac:dyDescent="0.25">
      <c r="A21" s="2" t="s">
        <v>790</v>
      </c>
      <c r="B21" s="6">
        <v>1912937</v>
      </c>
      <c r="C21" s="4" t="s">
        <v>5</v>
      </c>
      <c r="D21" s="6">
        <v>2079556</v>
      </c>
    </row>
    <row r="22" spans="1:4" ht="30" x14ac:dyDescent="0.25">
      <c r="A22" s="2" t="s">
        <v>791</v>
      </c>
      <c r="B22" s="6">
        <v>190317</v>
      </c>
      <c r="C22" s="4" t="s">
        <v>5</v>
      </c>
      <c r="D22" s="6">
        <v>1229177</v>
      </c>
    </row>
    <row r="23" spans="1:4" x14ac:dyDescent="0.25">
      <c r="A23" s="2" t="s">
        <v>792</v>
      </c>
      <c r="B23" s="6">
        <v>332437</v>
      </c>
      <c r="C23" s="4" t="s">
        <v>5</v>
      </c>
      <c r="D23" s="6">
        <v>424376</v>
      </c>
    </row>
    <row r="24" spans="1:4" x14ac:dyDescent="0.25">
      <c r="A24" s="2" t="s">
        <v>793</v>
      </c>
      <c r="B24" s="6">
        <v>2401443</v>
      </c>
      <c r="C24" s="4" t="s">
        <v>5</v>
      </c>
      <c r="D24" s="6">
        <v>2156878</v>
      </c>
    </row>
    <row r="25" spans="1:4" x14ac:dyDescent="0.25">
      <c r="A25" s="2" t="s">
        <v>794</v>
      </c>
      <c r="B25" s="6">
        <v>3313</v>
      </c>
      <c r="C25" s="4" t="s">
        <v>5</v>
      </c>
      <c r="D25" s="6">
        <v>46367</v>
      </c>
    </row>
    <row r="26" spans="1:4" x14ac:dyDescent="0.25">
      <c r="A26" s="2" t="s">
        <v>786</v>
      </c>
      <c r="B26" s="4" t="s">
        <v>5</v>
      </c>
      <c r="C26" s="4" t="s">
        <v>5</v>
      </c>
      <c r="D26" s="4" t="s">
        <v>5</v>
      </c>
    </row>
    <row r="27" spans="1:4" ht="30" x14ac:dyDescent="0.25">
      <c r="A27" s="3" t="s">
        <v>788</v>
      </c>
      <c r="B27" s="4" t="s">
        <v>5</v>
      </c>
      <c r="C27" s="4" t="s">
        <v>5</v>
      </c>
      <c r="D27" s="4" t="s">
        <v>5</v>
      </c>
    </row>
    <row r="28" spans="1:4" x14ac:dyDescent="0.25">
      <c r="A28" s="2" t="s">
        <v>789</v>
      </c>
      <c r="B28" s="4">
        <v>0</v>
      </c>
      <c r="C28" s="4" t="s">
        <v>5</v>
      </c>
      <c r="D28" s="4">
        <v>0</v>
      </c>
    </row>
    <row r="29" spans="1:4" ht="30" x14ac:dyDescent="0.25">
      <c r="A29" s="2" t="s">
        <v>790</v>
      </c>
      <c r="B29" s="4">
        <v>0</v>
      </c>
      <c r="C29" s="4" t="s">
        <v>5</v>
      </c>
      <c r="D29" s="4">
        <v>0</v>
      </c>
    </row>
    <row r="30" spans="1:4" ht="30" x14ac:dyDescent="0.25">
      <c r="A30" s="2" t="s">
        <v>791</v>
      </c>
      <c r="B30" s="4">
        <v>0</v>
      </c>
      <c r="C30" s="4" t="s">
        <v>5</v>
      </c>
      <c r="D30" s="4">
        <v>0</v>
      </c>
    </row>
    <row r="31" spans="1:4" x14ac:dyDescent="0.25">
      <c r="A31" s="2" t="s">
        <v>792</v>
      </c>
      <c r="B31" s="4">
        <v>0</v>
      </c>
      <c r="C31" s="4" t="s">
        <v>5</v>
      </c>
      <c r="D31" s="4">
        <v>0</v>
      </c>
    </row>
    <row r="32" spans="1:4" x14ac:dyDescent="0.25">
      <c r="A32" s="2" t="s">
        <v>793</v>
      </c>
      <c r="B32" s="4">
        <v>0</v>
      </c>
      <c r="C32" s="4" t="s">
        <v>5</v>
      </c>
      <c r="D32" s="4">
        <v>0</v>
      </c>
    </row>
    <row r="33" spans="1:4" x14ac:dyDescent="0.25">
      <c r="A33" s="2" t="s">
        <v>794</v>
      </c>
      <c r="B33" s="4">
        <v>0</v>
      </c>
      <c r="C33" s="4" t="s">
        <v>5</v>
      </c>
      <c r="D33" s="4">
        <v>0</v>
      </c>
    </row>
    <row r="34" spans="1:4" x14ac:dyDescent="0.25">
      <c r="A34" s="2" t="s">
        <v>772</v>
      </c>
      <c r="B34" s="4" t="s">
        <v>5</v>
      </c>
      <c r="C34" s="4" t="s">
        <v>5</v>
      </c>
      <c r="D34" s="4" t="s">
        <v>5</v>
      </c>
    </row>
    <row r="35" spans="1:4" ht="30" x14ac:dyDescent="0.25">
      <c r="A35" s="3" t="s">
        <v>788</v>
      </c>
      <c r="B35" s="4" t="s">
        <v>5</v>
      </c>
      <c r="C35" s="4" t="s">
        <v>5</v>
      </c>
      <c r="D35" s="4" t="s">
        <v>5</v>
      </c>
    </row>
    <row r="36" spans="1:4" x14ac:dyDescent="0.25">
      <c r="A36" s="2" t="s">
        <v>789</v>
      </c>
      <c r="B36" s="6">
        <v>605335</v>
      </c>
      <c r="C36" s="4" t="s">
        <v>5</v>
      </c>
      <c r="D36" s="6">
        <v>778980</v>
      </c>
    </row>
    <row r="37" spans="1:4" ht="30" x14ac:dyDescent="0.25">
      <c r="A37" s="2" t="s">
        <v>790</v>
      </c>
      <c r="B37" s="4">
        <v>0</v>
      </c>
      <c r="C37" s="4" t="s">
        <v>5</v>
      </c>
      <c r="D37" s="6">
        <v>60000</v>
      </c>
    </row>
    <row r="38" spans="1:4" ht="30" x14ac:dyDescent="0.25">
      <c r="A38" s="2" t="s">
        <v>791</v>
      </c>
      <c r="B38" s="6">
        <v>605335</v>
      </c>
      <c r="C38" s="4" t="s">
        <v>5</v>
      </c>
      <c r="D38" s="6">
        <v>665863</v>
      </c>
    </row>
    <row r="39" spans="1:4" x14ac:dyDescent="0.25">
      <c r="A39" s="2" t="s">
        <v>792</v>
      </c>
      <c r="B39" s="4">
        <v>0</v>
      </c>
      <c r="C39" s="4" t="s">
        <v>5</v>
      </c>
      <c r="D39" s="6">
        <v>50000</v>
      </c>
    </row>
    <row r="40" spans="1:4" x14ac:dyDescent="0.25">
      <c r="A40" s="2" t="s">
        <v>793</v>
      </c>
      <c r="B40" s="6">
        <v>642394</v>
      </c>
      <c r="C40" s="4" t="s">
        <v>5</v>
      </c>
      <c r="D40" s="6">
        <v>287405</v>
      </c>
    </row>
    <row r="41" spans="1:4" x14ac:dyDescent="0.25">
      <c r="A41" s="2" t="s">
        <v>794</v>
      </c>
      <c r="B41" s="4">
        <v>0</v>
      </c>
      <c r="C41" s="4" t="s">
        <v>5</v>
      </c>
      <c r="D41" s="6">
        <v>34511</v>
      </c>
    </row>
    <row r="42" spans="1:4" ht="30" x14ac:dyDescent="0.25">
      <c r="A42" s="2" t="s">
        <v>773</v>
      </c>
      <c r="B42" s="4" t="s">
        <v>5</v>
      </c>
      <c r="C42" s="4" t="s">
        <v>5</v>
      </c>
      <c r="D42" s="4" t="s">
        <v>5</v>
      </c>
    </row>
    <row r="43" spans="1:4" ht="30" x14ac:dyDescent="0.25">
      <c r="A43" s="3" t="s">
        <v>788</v>
      </c>
      <c r="B43" s="4" t="s">
        <v>5</v>
      </c>
      <c r="C43" s="4" t="s">
        <v>5</v>
      </c>
      <c r="D43" s="4" t="s">
        <v>5</v>
      </c>
    </row>
    <row r="44" spans="1:4" x14ac:dyDescent="0.25">
      <c r="A44" s="2" t="s">
        <v>789</v>
      </c>
      <c r="B44" s="6">
        <v>466773</v>
      </c>
      <c r="C44" s="4" t="s">
        <v>5</v>
      </c>
      <c r="D44" s="6">
        <v>890255</v>
      </c>
    </row>
    <row r="45" spans="1:4" ht="30" x14ac:dyDescent="0.25">
      <c r="A45" s="2" t="s">
        <v>790</v>
      </c>
      <c r="B45" s="6">
        <v>124899</v>
      </c>
      <c r="C45" s="4" t="s">
        <v>5</v>
      </c>
      <c r="D45" s="6">
        <v>162710</v>
      </c>
    </row>
    <row r="46" spans="1:4" ht="30" x14ac:dyDescent="0.25">
      <c r="A46" s="2" t="s">
        <v>791</v>
      </c>
      <c r="B46" s="6">
        <v>278212</v>
      </c>
      <c r="C46" s="4" t="s">
        <v>5</v>
      </c>
      <c r="D46" s="6">
        <v>413842</v>
      </c>
    </row>
    <row r="47" spans="1:4" x14ac:dyDescent="0.25">
      <c r="A47" s="2" t="s">
        <v>792</v>
      </c>
      <c r="B47" s="6">
        <v>3747</v>
      </c>
      <c r="C47" s="4" t="s">
        <v>5</v>
      </c>
      <c r="D47" s="4">
        <v>10</v>
      </c>
    </row>
    <row r="48" spans="1:4" x14ac:dyDescent="0.25">
      <c r="A48" s="2" t="s">
        <v>793</v>
      </c>
      <c r="B48" s="6">
        <v>427846</v>
      </c>
      <c r="C48" s="4" t="s">
        <v>5</v>
      </c>
      <c r="D48" s="6">
        <v>960164</v>
      </c>
    </row>
    <row r="49" spans="1:4" x14ac:dyDescent="0.25">
      <c r="A49" s="2" t="s">
        <v>794</v>
      </c>
      <c r="B49" s="6">
        <v>4299</v>
      </c>
      <c r="C49" s="4" t="s">
        <v>5</v>
      </c>
      <c r="D49" s="6">
        <v>24249</v>
      </c>
    </row>
    <row r="50" spans="1:4" ht="30" x14ac:dyDescent="0.25">
      <c r="A50" s="2" t="s">
        <v>774</v>
      </c>
      <c r="B50" s="4" t="s">
        <v>5</v>
      </c>
      <c r="C50" s="4" t="s">
        <v>5</v>
      </c>
      <c r="D50" s="4" t="s">
        <v>5</v>
      </c>
    </row>
    <row r="51" spans="1:4" ht="30" x14ac:dyDescent="0.25">
      <c r="A51" s="3" t="s">
        <v>788</v>
      </c>
      <c r="B51" s="4" t="s">
        <v>5</v>
      </c>
      <c r="C51" s="4" t="s">
        <v>5</v>
      </c>
      <c r="D51" s="4" t="s">
        <v>5</v>
      </c>
    </row>
    <row r="52" spans="1:4" x14ac:dyDescent="0.25">
      <c r="A52" s="2" t="s">
        <v>789</v>
      </c>
      <c r="B52" s="6">
        <v>244495</v>
      </c>
      <c r="C52" s="4" t="s">
        <v>5</v>
      </c>
      <c r="D52" s="6">
        <v>1154822</v>
      </c>
    </row>
    <row r="53" spans="1:4" ht="30" x14ac:dyDescent="0.25">
      <c r="A53" s="2" t="s">
        <v>790</v>
      </c>
      <c r="B53" s="4">
        <v>0</v>
      </c>
      <c r="C53" s="4" t="s">
        <v>5</v>
      </c>
      <c r="D53" s="6">
        <v>541539</v>
      </c>
    </row>
    <row r="54" spans="1:4" ht="30" x14ac:dyDescent="0.25">
      <c r="A54" s="2" t="s">
        <v>791</v>
      </c>
      <c r="B54" s="6">
        <v>244495</v>
      </c>
      <c r="C54" s="4" t="s">
        <v>5</v>
      </c>
      <c r="D54" s="6">
        <v>589422</v>
      </c>
    </row>
    <row r="55" spans="1:4" x14ac:dyDescent="0.25">
      <c r="A55" s="2" t="s">
        <v>792</v>
      </c>
      <c r="B55" s="4">
        <v>0</v>
      </c>
      <c r="C55" s="4" t="s">
        <v>5</v>
      </c>
      <c r="D55" s="6">
        <v>101540</v>
      </c>
    </row>
    <row r="56" spans="1:4" x14ac:dyDescent="0.25">
      <c r="A56" s="2" t="s">
        <v>793</v>
      </c>
      <c r="B56" s="6">
        <v>707144</v>
      </c>
      <c r="C56" s="4" t="s">
        <v>5</v>
      </c>
      <c r="D56" s="6">
        <v>1460986</v>
      </c>
    </row>
    <row r="57" spans="1:4" x14ac:dyDescent="0.25">
      <c r="A57" s="2" t="s">
        <v>794</v>
      </c>
      <c r="B57" s="6">
        <v>6031</v>
      </c>
      <c r="C57" s="4" t="s">
        <v>5</v>
      </c>
      <c r="D57" s="6">
        <v>37253</v>
      </c>
    </row>
    <row r="58" spans="1:4" ht="30" x14ac:dyDescent="0.25">
      <c r="A58" s="2" t="s">
        <v>775</v>
      </c>
      <c r="B58" s="4" t="s">
        <v>5</v>
      </c>
      <c r="C58" s="4" t="s">
        <v>5</v>
      </c>
      <c r="D58" s="4" t="s">
        <v>5</v>
      </c>
    </row>
    <row r="59" spans="1:4" ht="30" x14ac:dyDescent="0.25">
      <c r="A59" s="3" t="s">
        <v>788</v>
      </c>
      <c r="B59" s="4" t="s">
        <v>5</v>
      </c>
      <c r="C59" s="4" t="s">
        <v>5</v>
      </c>
      <c r="D59" s="4" t="s">
        <v>5</v>
      </c>
    </row>
    <row r="60" spans="1:4" x14ac:dyDescent="0.25">
      <c r="A60" s="2" t="s">
        <v>789</v>
      </c>
      <c r="B60" s="6">
        <v>138195</v>
      </c>
      <c r="C60" s="4" t="s">
        <v>5</v>
      </c>
      <c r="D60" s="6">
        <v>190455</v>
      </c>
    </row>
    <row r="61" spans="1:4" ht="30" x14ac:dyDescent="0.25">
      <c r="A61" s="2" t="s">
        <v>790</v>
      </c>
      <c r="B61" s="4">
        <v>0</v>
      </c>
      <c r="C61" s="4" t="s">
        <v>5</v>
      </c>
      <c r="D61" s="4">
        <v>0</v>
      </c>
    </row>
    <row r="62" spans="1:4" ht="30" x14ac:dyDescent="0.25">
      <c r="A62" s="2" t="s">
        <v>791</v>
      </c>
      <c r="B62" s="6">
        <v>129910</v>
      </c>
      <c r="C62" s="4" t="s">
        <v>5</v>
      </c>
      <c r="D62" s="6">
        <v>182170</v>
      </c>
    </row>
    <row r="63" spans="1:4" x14ac:dyDescent="0.25">
      <c r="A63" s="2" t="s">
        <v>792</v>
      </c>
      <c r="B63" s="4">
        <v>0</v>
      </c>
      <c r="C63" s="4" t="s">
        <v>5</v>
      </c>
      <c r="D63" s="4">
        <v>0</v>
      </c>
    </row>
    <row r="64" spans="1:4" x14ac:dyDescent="0.25">
      <c r="A64" s="2" t="s">
        <v>793</v>
      </c>
      <c r="B64" s="6">
        <v>154268</v>
      </c>
      <c r="C64" s="4" t="s">
        <v>5</v>
      </c>
      <c r="D64" s="6">
        <v>216673</v>
      </c>
    </row>
    <row r="65" spans="1:4" x14ac:dyDescent="0.25">
      <c r="A65" s="2" t="s">
        <v>794</v>
      </c>
      <c r="B65" s="8">
        <v>0</v>
      </c>
      <c r="C65" s="4" t="s">
        <v>5</v>
      </c>
      <c r="D65" s="8">
        <v>93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95</v>
      </c>
      <c r="B1" s="1" t="s">
        <v>71</v>
      </c>
      <c r="C1" s="7" t="s">
        <v>1</v>
      </c>
      <c r="D1" s="7"/>
    </row>
    <row r="2" spans="1:4" x14ac:dyDescent="0.25">
      <c r="A2" s="7"/>
      <c r="B2" s="1" t="s">
        <v>2</v>
      </c>
      <c r="C2" s="1" t="s">
        <v>2</v>
      </c>
      <c r="D2" s="1" t="s">
        <v>72</v>
      </c>
    </row>
    <row r="3" spans="1:4" x14ac:dyDescent="0.25">
      <c r="A3" s="7"/>
      <c r="B3" s="1" t="s">
        <v>353</v>
      </c>
      <c r="C3" s="1" t="s">
        <v>353</v>
      </c>
      <c r="D3" s="1" t="s">
        <v>353</v>
      </c>
    </row>
    <row r="4" spans="1:4" ht="30" x14ac:dyDescent="0.25">
      <c r="A4" s="3" t="s">
        <v>796</v>
      </c>
      <c r="B4" s="4" t="s">
        <v>5</v>
      </c>
      <c r="C4" s="4" t="s">
        <v>5</v>
      </c>
      <c r="D4" s="4" t="s">
        <v>5</v>
      </c>
    </row>
    <row r="5" spans="1:4" x14ac:dyDescent="0.25">
      <c r="A5" s="2" t="s">
        <v>797</v>
      </c>
      <c r="B5" s="4">
        <v>3</v>
      </c>
      <c r="C5" s="4">
        <v>4</v>
      </c>
      <c r="D5" s="4">
        <v>4</v>
      </c>
    </row>
    <row r="6" spans="1:4" ht="30" x14ac:dyDescent="0.25">
      <c r="A6" s="2" t="s">
        <v>798</v>
      </c>
      <c r="B6" s="8">
        <v>2065626</v>
      </c>
      <c r="C6" s="8">
        <v>2290642</v>
      </c>
      <c r="D6" s="8">
        <v>3656003</v>
      </c>
    </row>
    <row r="7" spans="1:4" ht="30" x14ac:dyDescent="0.25">
      <c r="A7" s="2" t="s">
        <v>799</v>
      </c>
      <c r="B7" s="6">
        <v>2167026</v>
      </c>
      <c r="C7" s="6">
        <v>2392042</v>
      </c>
      <c r="D7" s="6">
        <v>3262010</v>
      </c>
    </row>
    <row r="8" spans="1:4" ht="30" x14ac:dyDescent="0.25">
      <c r="A8" s="2" t="s">
        <v>773</v>
      </c>
      <c r="B8" s="4" t="s">
        <v>5</v>
      </c>
      <c r="C8" s="4" t="s">
        <v>5</v>
      </c>
      <c r="D8" s="4" t="s">
        <v>5</v>
      </c>
    </row>
    <row r="9" spans="1:4" ht="30" x14ac:dyDescent="0.25">
      <c r="A9" s="3" t="s">
        <v>796</v>
      </c>
      <c r="B9" s="4" t="s">
        <v>5</v>
      </c>
      <c r="C9" s="4" t="s">
        <v>5</v>
      </c>
      <c r="D9" s="4" t="s">
        <v>5</v>
      </c>
    </row>
    <row r="10" spans="1:4" x14ac:dyDescent="0.25">
      <c r="A10" s="2" t="s">
        <v>797</v>
      </c>
      <c r="B10" s="4">
        <v>1</v>
      </c>
      <c r="C10" s="4">
        <v>1</v>
      </c>
      <c r="D10" s="4" t="s">
        <v>5</v>
      </c>
    </row>
    <row r="11" spans="1:4" ht="30" x14ac:dyDescent="0.25">
      <c r="A11" s="2" t="s">
        <v>798</v>
      </c>
      <c r="B11" s="6">
        <v>153225</v>
      </c>
      <c r="C11" s="6">
        <v>153225</v>
      </c>
      <c r="D11" s="4" t="s">
        <v>5</v>
      </c>
    </row>
    <row r="12" spans="1:4" ht="30" x14ac:dyDescent="0.25">
      <c r="A12" s="2" t="s">
        <v>799</v>
      </c>
      <c r="B12" s="6">
        <v>153225</v>
      </c>
      <c r="C12" s="6">
        <v>153225</v>
      </c>
      <c r="D12" s="4" t="s">
        <v>5</v>
      </c>
    </row>
    <row r="13" spans="1:4" x14ac:dyDescent="0.25">
      <c r="A13" s="2" t="s">
        <v>800</v>
      </c>
      <c r="B13" s="4" t="s">
        <v>5</v>
      </c>
      <c r="C13" s="4" t="s">
        <v>5</v>
      </c>
      <c r="D13" s="4" t="s">
        <v>5</v>
      </c>
    </row>
    <row r="14" spans="1:4" ht="30" x14ac:dyDescent="0.25">
      <c r="A14" s="3" t="s">
        <v>796</v>
      </c>
      <c r="B14" s="4" t="s">
        <v>5</v>
      </c>
      <c r="C14" s="4" t="s">
        <v>5</v>
      </c>
      <c r="D14" s="4" t="s">
        <v>5</v>
      </c>
    </row>
    <row r="15" spans="1:4" x14ac:dyDescent="0.25">
      <c r="A15" s="2" t="s">
        <v>797</v>
      </c>
      <c r="B15" s="4">
        <v>1</v>
      </c>
      <c r="C15" s="4">
        <v>1</v>
      </c>
      <c r="D15" s="4" t="s">
        <v>5</v>
      </c>
    </row>
    <row r="16" spans="1:4" ht="30" x14ac:dyDescent="0.25">
      <c r="A16" s="2" t="s">
        <v>798</v>
      </c>
      <c r="B16" s="6">
        <v>100864</v>
      </c>
      <c r="C16" s="6">
        <v>100864</v>
      </c>
      <c r="D16" s="4" t="s">
        <v>5</v>
      </c>
    </row>
    <row r="17" spans="1:4" ht="30" x14ac:dyDescent="0.25">
      <c r="A17" s="2" t="s">
        <v>799</v>
      </c>
      <c r="B17" s="6">
        <v>100864</v>
      </c>
      <c r="C17" s="6">
        <v>100864</v>
      </c>
      <c r="D17" s="4" t="s">
        <v>5</v>
      </c>
    </row>
    <row r="18" spans="1:4" x14ac:dyDescent="0.25">
      <c r="A18" s="2" t="s">
        <v>752</v>
      </c>
      <c r="B18" s="4" t="s">
        <v>5</v>
      </c>
      <c r="C18" s="4" t="s">
        <v>5</v>
      </c>
      <c r="D18" s="4" t="s">
        <v>5</v>
      </c>
    </row>
    <row r="19" spans="1:4" ht="30" x14ac:dyDescent="0.25">
      <c r="A19" s="3" t="s">
        <v>796</v>
      </c>
      <c r="B19" s="4" t="s">
        <v>5</v>
      </c>
      <c r="C19" s="4" t="s">
        <v>5</v>
      </c>
      <c r="D19" s="4" t="s">
        <v>5</v>
      </c>
    </row>
    <row r="20" spans="1:4" x14ac:dyDescent="0.25">
      <c r="A20" s="2" t="s">
        <v>797</v>
      </c>
      <c r="B20" s="4">
        <v>1</v>
      </c>
      <c r="C20" s="4">
        <v>2</v>
      </c>
      <c r="D20" s="4">
        <v>2</v>
      </c>
    </row>
    <row r="21" spans="1:4" ht="30" x14ac:dyDescent="0.25">
      <c r="A21" s="2" t="s">
        <v>798</v>
      </c>
      <c r="B21" s="6">
        <v>1811537</v>
      </c>
      <c r="C21" s="6">
        <v>2036553</v>
      </c>
      <c r="D21" s="6">
        <v>3541847</v>
      </c>
    </row>
    <row r="22" spans="1:4" ht="30" x14ac:dyDescent="0.25">
      <c r="A22" s="2" t="s">
        <v>799</v>
      </c>
      <c r="B22" s="6">
        <v>1912937</v>
      </c>
      <c r="C22" s="6">
        <v>2137953</v>
      </c>
      <c r="D22" s="6">
        <v>3147854</v>
      </c>
    </row>
    <row r="23" spans="1:4" x14ac:dyDescent="0.25">
      <c r="A23" s="2" t="s">
        <v>770</v>
      </c>
      <c r="B23" s="4" t="s">
        <v>5</v>
      </c>
      <c r="C23" s="4" t="s">
        <v>5</v>
      </c>
      <c r="D23" s="4" t="s">
        <v>5</v>
      </c>
    </row>
    <row r="24" spans="1:4" ht="30" x14ac:dyDescent="0.25">
      <c r="A24" s="3" t="s">
        <v>796</v>
      </c>
      <c r="B24" s="4" t="s">
        <v>5</v>
      </c>
      <c r="C24" s="4" t="s">
        <v>5</v>
      </c>
      <c r="D24" s="4" t="s">
        <v>5</v>
      </c>
    </row>
    <row r="25" spans="1:4" x14ac:dyDescent="0.25">
      <c r="A25" s="2" t="s">
        <v>797</v>
      </c>
      <c r="B25" s="4" t="s">
        <v>5</v>
      </c>
      <c r="C25" s="4" t="s">
        <v>5</v>
      </c>
      <c r="D25" s="4">
        <v>2</v>
      </c>
    </row>
    <row r="26" spans="1:4" ht="30" x14ac:dyDescent="0.25">
      <c r="A26" s="2" t="s">
        <v>798</v>
      </c>
      <c r="B26" s="4" t="s">
        <v>5</v>
      </c>
      <c r="C26" s="4" t="s">
        <v>5</v>
      </c>
      <c r="D26" s="6">
        <v>114156</v>
      </c>
    </row>
    <row r="27" spans="1:4" ht="30" x14ac:dyDescent="0.25">
      <c r="A27" s="2" t="s">
        <v>799</v>
      </c>
      <c r="B27" s="4" t="s">
        <v>5</v>
      </c>
      <c r="C27" s="4" t="s">
        <v>5</v>
      </c>
      <c r="D27" s="8">
        <v>114156</v>
      </c>
    </row>
  </sheetData>
  <mergeCells count="2">
    <mergeCell ref="A1:A3"/>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01</v>
      </c>
      <c r="B1" s="7" t="s">
        <v>1</v>
      </c>
      <c r="C1" s="7"/>
      <c r="D1" s="1" t="s">
        <v>682</v>
      </c>
    </row>
    <row r="2" spans="1:4" x14ac:dyDescent="0.25">
      <c r="A2" s="7"/>
      <c r="B2" s="1" t="s">
        <v>2</v>
      </c>
      <c r="C2" s="1" t="s">
        <v>72</v>
      </c>
      <c r="D2" s="1" t="s">
        <v>27</v>
      </c>
    </row>
    <row r="3" spans="1:4" ht="30" x14ac:dyDescent="0.25">
      <c r="A3" s="3" t="s">
        <v>788</v>
      </c>
      <c r="B3" s="4" t="s">
        <v>5</v>
      </c>
      <c r="C3" s="4" t="s">
        <v>5</v>
      </c>
      <c r="D3" s="4" t="s">
        <v>5</v>
      </c>
    </row>
    <row r="4" spans="1:4" x14ac:dyDescent="0.25">
      <c r="A4" s="2" t="s">
        <v>802</v>
      </c>
      <c r="B4" s="8">
        <v>147878</v>
      </c>
      <c r="C4" s="8">
        <v>202646</v>
      </c>
      <c r="D4" s="4" t="s">
        <v>5</v>
      </c>
    </row>
    <row r="5" spans="1:4" x14ac:dyDescent="0.25">
      <c r="A5" s="2" t="s">
        <v>366</v>
      </c>
      <c r="B5" s="6">
        <v>13643</v>
      </c>
      <c r="C5" s="6">
        <v>44442</v>
      </c>
      <c r="D5" s="6">
        <v>152004</v>
      </c>
    </row>
    <row r="6" spans="1:4" x14ac:dyDescent="0.25">
      <c r="A6" s="2" t="s">
        <v>367</v>
      </c>
      <c r="B6" s="8">
        <v>134235</v>
      </c>
      <c r="C6" s="8">
        <v>158204</v>
      </c>
      <c r="D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3</v>
      </c>
      <c r="B1" s="1" t="s">
        <v>2</v>
      </c>
      <c r="C1" s="1" t="s">
        <v>27</v>
      </c>
    </row>
    <row r="2" spans="1:3" ht="30" x14ac:dyDescent="0.25">
      <c r="A2" s="3" t="s">
        <v>741</v>
      </c>
      <c r="B2" s="4" t="s">
        <v>5</v>
      </c>
      <c r="C2" s="4" t="s">
        <v>5</v>
      </c>
    </row>
    <row r="3" spans="1:3" x14ac:dyDescent="0.25">
      <c r="A3" s="2" t="s">
        <v>38</v>
      </c>
      <c r="B3" s="8">
        <v>127014331</v>
      </c>
      <c r="C3" s="8">
        <v>123637386</v>
      </c>
    </row>
    <row r="4" spans="1:3" x14ac:dyDescent="0.25">
      <c r="A4" s="2" t="s">
        <v>804</v>
      </c>
      <c r="B4" s="4" t="s">
        <v>5</v>
      </c>
      <c r="C4" s="4" t="s">
        <v>5</v>
      </c>
    </row>
    <row r="5" spans="1:3" ht="30" x14ac:dyDescent="0.25">
      <c r="A5" s="3" t="s">
        <v>741</v>
      </c>
      <c r="B5" s="4" t="s">
        <v>5</v>
      </c>
      <c r="C5" s="4" t="s">
        <v>5</v>
      </c>
    </row>
    <row r="6" spans="1:3" x14ac:dyDescent="0.25">
      <c r="A6" s="2" t="s">
        <v>38</v>
      </c>
      <c r="B6" s="6">
        <v>118610759</v>
      </c>
      <c r="C6" s="6">
        <v>115452431</v>
      </c>
    </row>
    <row r="7" spans="1:3" x14ac:dyDescent="0.25">
      <c r="A7" s="2" t="s">
        <v>805</v>
      </c>
      <c r="B7" s="4" t="s">
        <v>5</v>
      </c>
      <c r="C7" s="4" t="s">
        <v>5</v>
      </c>
    </row>
    <row r="8" spans="1:3" ht="30" x14ac:dyDescent="0.25">
      <c r="A8" s="3" t="s">
        <v>741</v>
      </c>
      <c r="B8" s="4" t="s">
        <v>5</v>
      </c>
      <c r="C8" s="4" t="s">
        <v>5</v>
      </c>
    </row>
    <row r="9" spans="1:3" x14ac:dyDescent="0.25">
      <c r="A9" s="2" t="s">
        <v>38</v>
      </c>
      <c r="B9" s="6">
        <v>2658317</v>
      </c>
      <c r="C9" s="6">
        <v>1824226</v>
      </c>
    </row>
    <row r="10" spans="1:3" x14ac:dyDescent="0.25">
      <c r="A10" s="2" t="s">
        <v>806</v>
      </c>
      <c r="B10" s="4" t="s">
        <v>5</v>
      </c>
      <c r="C10" s="4" t="s">
        <v>5</v>
      </c>
    </row>
    <row r="11" spans="1:3" ht="30" x14ac:dyDescent="0.25">
      <c r="A11" s="3" t="s">
        <v>741</v>
      </c>
      <c r="B11" s="4" t="s">
        <v>5</v>
      </c>
      <c r="C11" s="4" t="s">
        <v>5</v>
      </c>
    </row>
    <row r="12" spans="1:3" x14ac:dyDescent="0.25">
      <c r="A12" s="2" t="s">
        <v>38</v>
      </c>
      <c r="B12" s="6">
        <v>5409071</v>
      </c>
      <c r="C12" s="6">
        <v>5784803</v>
      </c>
    </row>
    <row r="13" spans="1:3" x14ac:dyDescent="0.25">
      <c r="A13" s="2" t="s">
        <v>807</v>
      </c>
      <c r="B13" s="4" t="s">
        <v>5</v>
      </c>
      <c r="C13" s="4" t="s">
        <v>5</v>
      </c>
    </row>
    <row r="14" spans="1:3" ht="30" x14ac:dyDescent="0.25">
      <c r="A14" s="3" t="s">
        <v>741</v>
      </c>
      <c r="B14" s="4" t="s">
        <v>5</v>
      </c>
      <c r="C14" s="4" t="s">
        <v>5</v>
      </c>
    </row>
    <row r="15" spans="1:3" x14ac:dyDescent="0.25">
      <c r="A15" s="2" t="s">
        <v>38</v>
      </c>
      <c r="B15" s="6">
        <v>336184</v>
      </c>
      <c r="C15" s="6">
        <v>575926</v>
      </c>
    </row>
    <row r="16" spans="1:3" x14ac:dyDescent="0.25">
      <c r="A16" s="2" t="s">
        <v>808</v>
      </c>
      <c r="B16" s="4" t="s">
        <v>5</v>
      </c>
      <c r="C16" s="4" t="s">
        <v>5</v>
      </c>
    </row>
    <row r="17" spans="1:3" ht="30" x14ac:dyDescent="0.25">
      <c r="A17" s="3" t="s">
        <v>741</v>
      </c>
      <c r="B17" s="4" t="s">
        <v>5</v>
      </c>
      <c r="C17" s="4" t="s">
        <v>5</v>
      </c>
    </row>
    <row r="18" spans="1:3" x14ac:dyDescent="0.25">
      <c r="A18" s="2" t="s">
        <v>38</v>
      </c>
      <c r="B18" s="4">
        <v>0</v>
      </c>
      <c r="C18" s="4">
        <v>0</v>
      </c>
    </row>
    <row r="19" spans="1:3" x14ac:dyDescent="0.25">
      <c r="A19" s="2" t="s">
        <v>769</v>
      </c>
      <c r="B19" s="4" t="s">
        <v>5</v>
      </c>
      <c r="C19" s="4" t="s">
        <v>5</v>
      </c>
    </row>
    <row r="20" spans="1:3" ht="30" x14ac:dyDescent="0.25">
      <c r="A20" s="3" t="s">
        <v>741</v>
      </c>
      <c r="B20" s="4" t="s">
        <v>5</v>
      </c>
      <c r="C20" s="4" t="s">
        <v>5</v>
      </c>
    </row>
    <row r="21" spans="1:3" x14ac:dyDescent="0.25">
      <c r="A21" s="2" t="s">
        <v>38</v>
      </c>
      <c r="B21" s="6">
        <v>6572167</v>
      </c>
      <c r="C21" s="6">
        <v>5764941</v>
      </c>
    </row>
    <row r="22" spans="1:3" ht="30" x14ac:dyDescent="0.25">
      <c r="A22" s="2" t="s">
        <v>809</v>
      </c>
      <c r="B22" s="4" t="s">
        <v>5</v>
      </c>
      <c r="C22" s="4" t="s">
        <v>5</v>
      </c>
    </row>
    <row r="23" spans="1:3" ht="30" x14ac:dyDescent="0.25">
      <c r="A23" s="3" t="s">
        <v>741</v>
      </c>
      <c r="B23" s="4" t="s">
        <v>5</v>
      </c>
      <c r="C23" s="4" t="s">
        <v>5</v>
      </c>
    </row>
    <row r="24" spans="1:3" x14ac:dyDescent="0.25">
      <c r="A24" s="2" t="s">
        <v>38</v>
      </c>
      <c r="B24" s="6">
        <v>6497242</v>
      </c>
      <c r="C24" s="6">
        <v>5693603</v>
      </c>
    </row>
    <row r="25" spans="1:3" ht="30" x14ac:dyDescent="0.25">
      <c r="A25" s="2" t="s">
        <v>810</v>
      </c>
      <c r="B25" s="4" t="s">
        <v>5</v>
      </c>
      <c r="C25" s="4" t="s">
        <v>5</v>
      </c>
    </row>
    <row r="26" spans="1:3" ht="30" x14ac:dyDescent="0.25">
      <c r="A26" s="3" t="s">
        <v>741</v>
      </c>
      <c r="B26" s="4" t="s">
        <v>5</v>
      </c>
      <c r="C26" s="4" t="s">
        <v>5</v>
      </c>
    </row>
    <row r="27" spans="1:3" x14ac:dyDescent="0.25">
      <c r="A27" s="2" t="s">
        <v>38</v>
      </c>
      <c r="B27" s="4">
        <v>0</v>
      </c>
      <c r="C27" s="4">
        <v>0</v>
      </c>
    </row>
    <row r="28" spans="1:3" ht="30" x14ac:dyDescent="0.25">
      <c r="A28" s="2" t="s">
        <v>811</v>
      </c>
      <c r="B28" s="4" t="s">
        <v>5</v>
      </c>
      <c r="C28" s="4" t="s">
        <v>5</v>
      </c>
    </row>
    <row r="29" spans="1:3" ht="30" x14ac:dyDescent="0.25">
      <c r="A29" s="3" t="s">
        <v>741</v>
      </c>
      <c r="B29" s="4" t="s">
        <v>5</v>
      </c>
      <c r="C29" s="4" t="s">
        <v>5</v>
      </c>
    </row>
    <row r="30" spans="1:3" x14ac:dyDescent="0.25">
      <c r="A30" s="2" t="s">
        <v>38</v>
      </c>
      <c r="B30" s="6">
        <v>74925</v>
      </c>
      <c r="C30" s="6">
        <v>71338</v>
      </c>
    </row>
    <row r="31" spans="1:3" ht="30" x14ac:dyDescent="0.25">
      <c r="A31" s="2" t="s">
        <v>812</v>
      </c>
      <c r="B31" s="4" t="s">
        <v>5</v>
      </c>
      <c r="C31" s="4" t="s">
        <v>5</v>
      </c>
    </row>
    <row r="32" spans="1:3" ht="30" x14ac:dyDescent="0.25">
      <c r="A32" s="3" t="s">
        <v>741</v>
      </c>
      <c r="B32" s="4" t="s">
        <v>5</v>
      </c>
      <c r="C32" s="4" t="s">
        <v>5</v>
      </c>
    </row>
    <row r="33" spans="1:3" x14ac:dyDescent="0.25">
      <c r="A33" s="2" t="s">
        <v>38</v>
      </c>
      <c r="B33" s="4">
        <v>0</v>
      </c>
      <c r="C33" s="4">
        <v>0</v>
      </c>
    </row>
    <row r="34" spans="1:3" ht="30" x14ac:dyDescent="0.25">
      <c r="A34" s="2" t="s">
        <v>813</v>
      </c>
      <c r="B34" s="4" t="s">
        <v>5</v>
      </c>
      <c r="C34" s="4" t="s">
        <v>5</v>
      </c>
    </row>
    <row r="35" spans="1:3" ht="30" x14ac:dyDescent="0.25">
      <c r="A35" s="3" t="s">
        <v>741</v>
      </c>
      <c r="B35" s="4" t="s">
        <v>5</v>
      </c>
      <c r="C35" s="4" t="s">
        <v>5</v>
      </c>
    </row>
    <row r="36" spans="1:3" x14ac:dyDescent="0.25">
      <c r="A36" s="2" t="s">
        <v>38</v>
      </c>
      <c r="B36" s="4">
        <v>0</v>
      </c>
      <c r="C36" s="4">
        <v>0</v>
      </c>
    </row>
    <row r="37" spans="1:3" x14ac:dyDescent="0.25">
      <c r="A37" s="2" t="s">
        <v>752</v>
      </c>
      <c r="B37" s="4" t="s">
        <v>5</v>
      </c>
      <c r="C37" s="4" t="s">
        <v>5</v>
      </c>
    </row>
    <row r="38" spans="1:3" ht="30" x14ac:dyDescent="0.25">
      <c r="A38" s="3" t="s">
        <v>741</v>
      </c>
      <c r="B38" s="4" t="s">
        <v>5</v>
      </c>
      <c r="C38" s="4" t="s">
        <v>5</v>
      </c>
    </row>
    <row r="39" spans="1:3" x14ac:dyDescent="0.25">
      <c r="A39" s="2" t="s">
        <v>38</v>
      </c>
      <c r="B39" s="6">
        <v>51868688</v>
      </c>
      <c r="C39" s="6">
        <v>50579103</v>
      </c>
    </row>
    <row r="40" spans="1:3" ht="30" x14ac:dyDescent="0.25">
      <c r="A40" s="2" t="s">
        <v>814</v>
      </c>
      <c r="B40" s="4" t="s">
        <v>5</v>
      </c>
      <c r="C40" s="4" t="s">
        <v>5</v>
      </c>
    </row>
    <row r="41" spans="1:3" ht="30" x14ac:dyDescent="0.25">
      <c r="A41" s="3" t="s">
        <v>741</v>
      </c>
      <c r="B41" s="4" t="s">
        <v>5</v>
      </c>
      <c r="C41" s="4" t="s">
        <v>5</v>
      </c>
    </row>
    <row r="42" spans="1:3" x14ac:dyDescent="0.25">
      <c r="A42" s="2" t="s">
        <v>38</v>
      </c>
      <c r="B42" s="6">
        <v>46246445</v>
      </c>
      <c r="C42" s="6">
        <v>47028384</v>
      </c>
    </row>
    <row r="43" spans="1:3" ht="30" x14ac:dyDescent="0.25">
      <c r="A43" s="2" t="s">
        <v>815</v>
      </c>
      <c r="B43" s="4" t="s">
        <v>5</v>
      </c>
      <c r="C43" s="4" t="s">
        <v>5</v>
      </c>
    </row>
    <row r="44" spans="1:3" ht="30" x14ac:dyDescent="0.25">
      <c r="A44" s="3" t="s">
        <v>741</v>
      </c>
      <c r="B44" s="4" t="s">
        <v>5</v>
      </c>
      <c r="C44" s="4" t="s">
        <v>5</v>
      </c>
    </row>
    <row r="45" spans="1:3" x14ac:dyDescent="0.25">
      <c r="A45" s="2" t="s">
        <v>38</v>
      </c>
      <c r="B45" s="6">
        <v>2146441</v>
      </c>
      <c r="C45" s="6">
        <v>711413</v>
      </c>
    </row>
    <row r="46" spans="1:3" ht="30" x14ac:dyDescent="0.25">
      <c r="A46" s="2" t="s">
        <v>816</v>
      </c>
      <c r="B46" s="4" t="s">
        <v>5</v>
      </c>
      <c r="C46" s="4" t="s">
        <v>5</v>
      </c>
    </row>
    <row r="47" spans="1:3" ht="30" x14ac:dyDescent="0.25">
      <c r="A47" s="3" t="s">
        <v>741</v>
      </c>
      <c r="B47" s="4" t="s">
        <v>5</v>
      </c>
      <c r="C47" s="4" t="s">
        <v>5</v>
      </c>
    </row>
    <row r="48" spans="1:3" x14ac:dyDescent="0.25">
      <c r="A48" s="2" t="s">
        <v>38</v>
      </c>
      <c r="B48" s="6">
        <v>3143365</v>
      </c>
      <c r="C48" s="6">
        <v>2414930</v>
      </c>
    </row>
    <row r="49" spans="1:3" ht="30" x14ac:dyDescent="0.25">
      <c r="A49" s="2" t="s">
        <v>817</v>
      </c>
      <c r="B49" s="4" t="s">
        <v>5</v>
      </c>
      <c r="C49" s="4" t="s">
        <v>5</v>
      </c>
    </row>
    <row r="50" spans="1:3" ht="30" x14ac:dyDescent="0.25">
      <c r="A50" s="3" t="s">
        <v>741</v>
      </c>
      <c r="B50" s="4" t="s">
        <v>5</v>
      </c>
      <c r="C50" s="4" t="s">
        <v>5</v>
      </c>
    </row>
    <row r="51" spans="1:3" x14ac:dyDescent="0.25">
      <c r="A51" s="2" t="s">
        <v>38</v>
      </c>
      <c r="B51" s="6">
        <v>332437</v>
      </c>
      <c r="C51" s="6">
        <v>424376</v>
      </c>
    </row>
    <row r="52" spans="1:3" ht="30" x14ac:dyDescent="0.25">
      <c r="A52" s="2" t="s">
        <v>818</v>
      </c>
      <c r="B52" s="4" t="s">
        <v>5</v>
      </c>
      <c r="C52" s="4" t="s">
        <v>5</v>
      </c>
    </row>
    <row r="53" spans="1:3" ht="30" x14ac:dyDescent="0.25">
      <c r="A53" s="3" t="s">
        <v>741</v>
      </c>
      <c r="B53" s="4" t="s">
        <v>5</v>
      </c>
      <c r="C53" s="4" t="s">
        <v>5</v>
      </c>
    </row>
    <row r="54" spans="1:3" x14ac:dyDescent="0.25">
      <c r="A54" s="2" t="s">
        <v>38</v>
      </c>
      <c r="B54" s="4">
        <v>0</v>
      </c>
      <c r="C54" s="4">
        <v>0</v>
      </c>
    </row>
    <row r="55" spans="1:3" x14ac:dyDescent="0.25">
      <c r="A55" s="2" t="s">
        <v>786</v>
      </c>
      <c r="B55" s="4" t="s">
        <v>5</v>
      </c>
      <c r="C55" s="4" t="s">
        <v>5</v>
      </c>
    </row>
    <row r="56" spans="1:3" ht="30" x14ac:dyDescent="0.25">
      <c r="A56" s="3" t="s">
        <v>741</v>
      </c>
      <c r="B56" s="4" t="s">
        <v>5</v>
      </c>
      <c r="C56" s="4" t="s">
        <v>5</v>
      </c>
    </row>
    <row r="57" spans="1:3" x14ac:dyDescent="0.25">
      <c r="A57" s="2" t="s">
        <v>38</v>
      </c>
      <c r="B57" s="6">
        <v>1141099</v>
      </c>
      <c r="C57" s="6">
        <v>1353312</v>
      </c>
    </row>
    <row r="58" spans="1:3" x14ac:dyDescent="0.25">
      <c r="A58" s="2" t="s">
        <v>819</v>
      </c>
      <c r="B58" s="4" t="s">
        <v>5</v>
      </c>
      <c r="C58" s="4" t="s">
        <v>5</v>
      </c>
    </row>
    <row r="59" spans="1:3" ht="30" x14ac:dyDescent="0.25">
      <c r="A59" s="3" t="s">
        <v>741</v>
      </c>
      <c r="B59" s="4" t="s">
        <v>5</v>
      </c>
      <c r="C59" s="4" t="s">
        <v>5</v>
      </c>
    </row>
    <row r="60" spans="1:3" x14ac:dyDescent="0.25">
      <c r="A60" s="2" t="s">
        <v>38</v>
      </c>
      <c r="B60" s="6">
        <v>1135769</v>
      </c>
      <c r="C60" s="6">
        <v>1342215</v>
      </c>
    </row>
    <row r="61" spans="1:3" ht="30" x14ac:dyDescent="0.25">
      <c r="A61" s="2" t="s">
        <v>820</v>
      </c>
      <c r="B61" s="4" t="s">
        <v>5</v>
      </c>
      <c r="C61" s="4" t="s">
        <v>5</v>
      </c>
    </row>
    <row r="62" spans="1:3" ht="30" x14ac:dyDescent="0.25">
      <c r="A62" s="3" t="s">
        <v>741</v>
      </c>
      <c r="B62" s="4" t="s">
        <v>5</v>
      </c>
      <c r="C62" s="4" t="s">
        <v>5</v>
      </c>
    </row>
    <row r="63" spans="1:3" x14ac:dyDescent="0.25">
      <c r="A63" s="2" t="s">
        <v>38</v>
      </c>
      <c r="B63" s="4">
        <v>0</v>
      </c>
      <c r="C63" s="4">
        <v>907</v>
      </c>
    </row>
    <row r="64" spans="1:3" ht="30" x14ac:dyDescent="0.25">
      <c r="A64" s="2" t="s">
        <v>821</v>
      </c>
      <c r="B64" s="4" t="s">
        <v>5</v>
      </c>
      <c r="C64" s="4" t="s">
        <v>5</v>
      </c>
    </row>
    <row r="65" spans="1:3" ht="30" x14ac:dyDescent="0.25">
      <c r="A65" s="3" t="s">
        <v>741</v>
      </c>
      <c r="B65" s="4" t="s">
        <v>5</v>
      </c>
      <c r="C65" s="4" t="s">
        <v>5</v>
      </c>
    </row>
    <row r="66" spans="1:3" x14ac:dyDescent="0.25">
      <c r="A66" s="2" t="s">
        <v>38</v>
      </c>
      <c r="B66" s="6">
        <v>5330</v>
      </c>
      <c r="C66" s="6">
        <v>10190</v>
      </c>
    </row>
    <row r="67" spans="1:3" ht="30" x14ac:dyDescent="0.25">
      <c r="A67" s="2" t="s">
        <v>822</v>
      </c>
      <c r="B67" s="4" t="s">
        <v>5</v>
      </c>
      <c r="C67" s="4" t="s">
        <v>5</v>
      </c>
    </row>
    <row r="68" spans="1:3" ht="30" x14ac:dyDescent="0.25">
      <c r="A68" s="3" t="s">
        <v>741</v>
      </c>
      <c r="B68" s="4" t="s">
        <v>5</v>
      </c>
      <c r="C68" s="4" t="s">
        <v>5</v>
      </c>
    </row>
    <row r="69" spans="1:3" x14ac:dyDescent="0.25">
      <c r="A69" s="2" t="s">
        <v>38</v>
      </c>
      <c r="B69" s="4">
        <v>0</v>
      </c>
      <c r="C69" s="4">
        <v>0</v>
      </c>
    </row>
    <row r="70" spans="1:3" x14ac:dyDescent="0.25">
      <c r="A70" s="2" t="s">
        <v>823</v>
      </c>
      <c r="B70" s="4" t="s">
        <v>5</v>
      </c>
      <c r="C70" s="4" t="s">
        <v>5</v>
      </c>
    </row>
    <row r="71" spans="1:3" ht="30" x14ac:dyDescent="0.25">
      <c r="A71" s="3" t="s">
        <v>741</v>
      </c>
      <c r="B71" s="4" t="s">
        <v>5</v>
      </c>
      <c r="C71" s="4" t="s">
        <v>5</v>
      </c>
    </row>
    <row r="72" spans="1:3" x14ac:dyDescent="0.25">
      <c r="A72" s="2" t="s">
        <v>38</v>
      </c>
      <c r="B72" s="4">
        <v>0</v>
      </c>
      <c r="C72" s="4">
        <v>0</v>
      </c>
    </row>
    <row r="73" spans="1:3" x14ac:dyDescent="0.25">
      <c r="A73" s="2" t="s">
        <v>772</v>
      </c>
      <c r="B73" s="4" t="s">
        <v>5</v>
      </c>
      <c r="C73" s="4" t="s">
        <v>5</v>
      </c>
    </row>
    <row r="74" spans="1:3" ht="30" x14ac:dyDescent="0.25">
      <c r="A74" s="3" t="s">
        <v>741</v>
      </c>
      <c r="B74" s="4" t="s">
        <v>5</v>
      </c>
      <c r="C74" s="4" t="s">
        <v>5</v>
      </c>
    </row>
    <row r="75" spans="1:3" x14ac:dyDescent="0.25">
      <c r="A75" s="2" t="s">
        <v>38</v>
      </c>
      <c r="B75" s="6">
        <v>9921459</v>
      </c>
      <c r="C75" s="6">
        <v>9426188</v>
      </c>
    </row>
    <row r="76" spans="1:3" ht="30" x14ac:dyDescent="0.25">
      <c r="A76" s="2" t="s">
        <v>824</v>
      </c>
      <c r="B76" s="4" t="s">
        <v>5</v>
      </c>
      <c r="C76" s="4" t="s">
        <v>5</v>
      </c>
    </row>
    <row r="77" spans="1:3" ht="30" x14ac:dyDescent="0.25">
      <c r="A77" s="3" t="s">
        <v>741</v>
      </c>
      <c r="B77" s="4" t="s">
        <v>5</v>
      </c>
      <c r="C77" s="4" t="s">
        <v>5</v>
      </c>
    </row>
    <row r="78" spans="1:3" x14ac:dyDescent="0.25">
      <c r="A78" s="2" t="s">
        <v>38</v>
      </c>
      <c r="B78" s="6">
        <v>9697234</v>
      </c>
      <c r="C78" s="6">
        <v>9179636</v>
      </c>
    </row>
    <row r="79" spans="1:3" ht="30" x14ac:dyDescent="0.25">
      <c r="A79" s="2" t="s">
        <v>825</v>
      </c>
      <c r="B79" s="4" t="s">
        <v>5</v>
      </c>
      <c r="C79" s="4" t="s">
        <v>5</v>
      </c>
    </row>
    <row r="80" spans="1:3" ht="30" x14ac:dyDescent="0.25">
      <c r="A80" s="3" t="s">
        <v>741</v>
      </c>
      <c r="B80" s="4" t="s">
        <v>5</v>
      </c>
      <c r="C80" s="4" t="s">
        <v>5</v>
      </c>
    </row>
    <row r="81" spans="1:3" x14ac:dyDescent="0.25">
      <c r="A81" s="2" t="s">
        <v>38</v>
      </c>
      <c r="B81" s="4">
        <v>0</v>
      </c>
      <c r="C81" s="4">
        <v>0</v>
      </c>
    </row>
    <row r="82" spans="1:3" ht="30" x14ac:dyDescent="0.25">
      <c r="A82" s="2" t="s">
        <v>826</v>
      </c>
      <c r="B82" s="4" t="s">
        <v>5</v>
      </c>
      <c r="C82" s="4" t="s">
        <v>5</v>
      </c>
    </row>
    <row r="83" spans="1:3" ht="30" x14ac:dyDescent="0.25">
      <c r="A83" s="3" t="s">
        <v>741</v>
      </c>
      <c r="B83" s="4" t="s">
        <v>5</v>
      </c>
      <c r="C83" s="4" t="s">
        <v>5</v>
      </c>
    </row>
    <row r="84" spans="1:3" x14ac:dyDescent="0.25">
      <c r="A84" s="2" t="s">
        <v>38</v>
      </c>
      <c r="B84" s="6">
        <v>224225</v>
      </c>
      <c r="C84" s="6">
        <v>196552</v>
      </c>
    </row>
    <row r="85" spans="1:3" ht="30" x14ac:dyDescent="0.25">
      <c r="A85" s="2" t="s">
        <v>827</v>
      </c>
      <c r="B85" s="4" t="s">
        <v>5</v>
      </c>
      <c r="C85" s="4" t="s">
        <v>5</v>
      </c>
    </row>
    <row r="86" spans="1:3" ht="30" x14ac:dyDescent="0.25">
      <c r="A86" s="3" t="s">
        <v>741</v>
      </c>
      <c r="B86" s="4" t="s">
        <v>5</v>
      </c>
      <c r="C86" s="4" t="s">
        <v>5</v>
      </c>
    </row>
    <row r="87" spans="1:3" x14ac:dyDescent="0.25">
      <c r="A87" s="2" t="s">
        <v>38</v>
      </c>
      <c r="B87" s="4">
        <v>0</v>
      </c>
      <c r="C87" s="6">
        <v>50000</v>
      </c>
    </row>
    <row r="88" spans="1:3" ht="30" x14ac:dyDescent="0.25">
      <c r="A88" s="2" t="s">
        <v>828</v>
      </c>
      <c r="B88" s="4" t="s">
        <v>5</v>
      </c>
      <c r="C88" s="4" t="s">
        <v>5</v>
      </c>
    </row>
    <row r="89" spans="1:3" ht="30" x14ac:dyDescent="0.25">
      <c r="A89" s="3" t="s">
        <v>741</v>
      </c>
      <c r="B89" s="4" t="s">
        <v>5</v>
      </c>
      <c r="C89" s="4" t="s">
        <v>5</v>
      </c>
    </row>
    <row r="90" spans="1:3" x14ac:dyDescent="0.25">
      <c r="A90" s="2" t="s">
        <v>38</v>
      </c>
      <c r="B90" s="4">
        <v>0</v>
      </c>
      <c r="C90" s="4">
        <v>0</v>
      </c>
    </row>
    <row r="91" spans="1:3" ht="30" x14ac:dyDescent="0.25">
      <c r="A91" s="2" t="s">
        <v>773</v>
      </c>
      <c r="B91" s="4" t="s">
        <v>5</v>
      </c>
      <c r="C91" s="4" t="s">
        <v>5</v>
      </c>
    </row>
    <row r="92" spans="1:3" ht="30" x14ac:dyDescent="0.25">
      <c r="A92" s="3" t="s">
        <v>741</v>
      </c>
      <c r="B92" s="4" t="s">
        <v>5</v>
      </c>
      <c r="C92" s="4" t="s">
        <v>5</v>
      </c>
    </row>
    <row r="93" spans="1:3" x14ac:dyDescent="0.25">
      <c r="A93" s="2" t="s">
        <v>38</v>
      </c>
      <c r="B93" s="6">
        <v>16315096</v>
      </c>
      <c r="C93" s="6">
        <v>16394964</v>
      </c>
    </row>
    <row r="94" spans="1:3" ht="30" x14ac:dyDescent="0.25">
      <c r="A94" s="2" t="s">
        <v>829</v>
      </c>
      <c r="B94" s="4" t="s">
        <v>5</v>
      </c>
      <c r="C94" s="4" t="s">
        <v>5</v>
      </c>
    </row>
    <row r="95" spans="1:3" ht="30" x14ac:dyDescent="0.25">
      <c r="A95" s="3" t="s">
        <v>741</v>
      </c>
      <c r="B95" s="4" t="s">
        <v>5</v>
      </c>
      <c r="C95" s="4" t="s">
        <v>5</v>
      </c>
    </row>
    <row r="96" spans="1:3" x14ac:dyDescent="0.25">
      <c r="A96" s="2" t="s">
        <v>38</v>
      </c>
      <c r="B96" s="6">
        <v>15096420</v>
      </c>
      <c r="C96" s="6">
        <v>14308667</v>
      </c>
    </row>
    <row r="97" spans="1:3" ht="30" x14ac:dyDescent="0.25">
      <c r="A97" s="2" t="s">
        <v>830</v>
      </c>
      <c r="B97" s="4" t="s">
        <v>5</v>
      </c>
      <c r="C97" s="4" t="s">
        <v>5</v>
      </c>
    </row>
    <row r="98" spans="1:3" ht="30" x14ac:dyDescent="0.25">
      <c r="A98" s="3" t="s">
        <v>741</v>
      </c>
      <c r="B98" s="4" t="s">
        <v>5</v>
      </c>
      <c r="C98" s="4" t="s">
        <v>5</v>
      </c>
    </row>
    <row r="99" spans="1:3" x14ac:dyDescent="0.25">
      <c r="A99" s="2" t="s">
        <v>38</v>
      </c>
      <c r="B99" s="6">
        <v>464927</v>
      </c>
      <c r="C99" s="6">
        <v>907175</v>
      </c>
    </row>
    <row r="100" spans="1:3" ht="30" x14ac:dyDescent="0.25">
      <c r="A100" s="2" t="s">
        <v>831</v>
      </c>
      <c r="B100" s="4" t="s">
        <v>5</v>
      </c>
      <c r="C100" s="4" t="s">
        <v>5</v>
      </c>
    </row>
    <row r="101" spans="1:3" ht="30" x14ac:dyDescent="0.25">
      <c r="A101" s="3" t="s">
        <v>741</v>
      </c>
      <c r="B101" s="4" t="s">
        <v>5</v>
      </c>
      <c r="C101" s="4" t="s">
        <v>5</v>
      </c>
    </row>
    <row r="102" spans="1:3" x14ac:dyDescent="0.25">
      <c r="A102" s="2" t="s">
        <v>38</v>
      </c>
      <c r="B102" s="6">
        <v>750002</v>
      </c>
      <c r="C102" s="6">
        <v>1179112</v>
      </c>
    </row>
    <row r="103" spans="1:3" ht="30" x14ac:dyDescent="0.25">
      <c r="A103" s="2" t="s">
        <v>832</v>
      </c>
      <c r="B103" s="4" t="s">
        <v>5</v>
      </c>
      <c r="C103" s="4" t="s">
        <v>5</v>
      </c>
    </row>
    <row r="104" spans="1:3" ht="30" x14ac:dyDescent="0.25">
      <c r="A104" s="3" t="s">
        <v>741</v>
      </c>
      <c r="B104" s="4" t="s">
        <v>5</v>
      </c>
      <c r="C104" s="4" t="s">
        <v>5</v>
      </c>
    </row>
    <row r="105" spans="1:3" x14ac:dyDescent="0.25">
      <c r="A105" s="2" t="s">
        <v>38</v>
      </c>
      <c r="B105" s="6">
        <v>3747</v>
      </c>
      <c r="C105" s="4">
        <v>10</v>
      </c>
    </row>
    <row r="106" spans="1:3" ht="30" x14ac:dyDescent="0.25">
      <c r="A106" s="2" t="s">
        <v>833</v>
      </c>
      <c r="B106" s="4" t="s">
        <v>5</v>
      </c>
      <c r="C106" s="4" t="s">
        <v>5</v>
      </c>
    </row>
    <row r="107" spans="1:3" ht="30" x14ac:dyDescent="0.25">
      <c r="A107" s="3" t="s">
        <v>741</v>
      </c>
      <c r="B107" s="4" t="s">
        <v>5</v>
      </c>
      <c r="C107" s="4" t="s">
        <v>5</v>
      </c>
    </row>
    <row r="108" spans="1:3" x14ac:dyDescent="0.25">
      <c r="A108" s="2" t="s">
        <v>38</v>
      </c>
      <c r="B108" s="4">
        <v>0</v>
      </c>
      <c r="C108" s="4">
        <v>0</v>
      </c>
    </row>
    <row r="109" spans="1:3" ht="30" x14ac:dyDescent="0.25">
      <c r="A109" s="2" t="s">
        <v>774</v>
      </c>
      <c r="B109" s="4" t="s">
        <v>5</v>
      </c>
      <c r="C109" s="4" t="s">
        <v>5</v>
      </c>
    </row>
    <row r="110" spans="1:3" ht="30" x14ac:dyDescent="0.25">
      <c r="A110" s="3" t="s">
        <v>741</v>
      </c>
      <c r="B110" s="4" t="s">
        <v>5</v>
      </c>
      <c r="C110" s="4" t="s">
        <v>5</v>
      </c>
    </row>
    <row r="111" spans="1:3" x14ac:dyDescent="0.25">
      <c r="A111" s="2" t="s">
        <v>38</v>
      </c>
      <c r="B111" s="6">
        <v>34239534</v>
      </c>
      <c r="C111" s="6">
        <v>33787645</v>
      </c>
    </row>
    <row r="112" spans="1:3" ht="30" x14ac:dyDescent="0.25">
      <c r="A112" s="2" t="s">
        <v>834</v>
      </c>
      <c r="B112" s="4" t="s">
        <v>5</v>
      </c>
      <c r="C112" s="4" t="s">
        <v>5</v>
      </c>
    </row>
    <row r="113" spans="1:3" ht="30" x14ac:dyDescent="0.25">
      <c r="A113" s="3" t="s">
        <v>741</v>
      </c>
      <c r="B113" s="4" t="s">
        <v>5</v>
      </c>
      <c r="C113" s="4" t="s">
        <v>5</v>
      </c>
    </row>
    <row r="114" spans="1:3" x14ac:dyDescent="0.25">
      <c r="A114" s="2" t="s">
        <v>38</v>
      </c>
      <c r="B114" s="6">
        <v>33768822</v>
      </c>
      <c r="C114" s="6">
        <v>32126801</v>
      </c>
    </row>
    <row r="115" spans="1:3" ht="30" x14ac:dyDescent="0.25">
      <c r="A115" s="2" t="s">
        <v>835</v>
      </c>
      <c r="B115" s="4" t="s">
        <v>5</v>
      </c>
      <c r="C115" s="4" t="s">
        <v>5</v>
      </c>
    </row>
    <row r="116" spans="1:3" ht="30" x14ac:dyDescent="0.25">
      <c r="A116" s="3" t="s">
        <v>741</v>
      </c>
      <c r="B116" s="4" t="s">
        <v>5</v>
      </c>
      <c r="C116" s="4" t="s">
        <v>5</v>
      </c>
    </row>
    <row r="117" spans="1:3" x14ac:dyDescent="0.25">
      <c r="A117" s="2" t="s">
        <v>38</v>
      </c>
      <c r="B117" s="4">
        <v>0</v>
      </c>
      <c r="C117" s="6">
        <v>204731</v>
      </c>
    </row>
    <row r="118" spans="1:3" ht="30" x14ac:dyDescent="0.25">
      <c r="A118" s="2" t="s">
        <v>836</v>
      </c>
      <c r="B118" s="4" t="s">
        <v>5</v>
      </c>
      <c r="C118" s="4" t="s">
        <v>5</v>
      </c>
    </row>
    <row r="119" spans="1:3" ht="30" x14ac:dyDescent="0.25">
      <c r="A119" s="3" t="s">
        <v>741</v>
      </c>
      <c r="B119" s="4" t="s">
        <v>5</v>
      </c>
      <c r="C119" s="4" t="s">
        <v>5</v>
      </c>
    </row>
    <row r="120" spans="1:3" x14ac:dyDescent="0.25">
      <c r="A120" s="2" t="s">
        <v>38</v>
      </c>
      <c r="B120" s="6">
        <v>470712</v>
      </c>
      <c r="C120" s="6">
        <v>1354573</v>
      </c>
    </row>
    <row r="121" spans="1:3" ht="30" x14ac:dyDescent="0.25">
      <c r="A121" s="2" t="s">
        <v>837</v>
      </c>
      <c r="B121" s="4" t="s">
        <v>5</v>
      </c>
      <c r="C121" s="4" t="s">
        <v>5</v>
      </c>
    </row>
    <row r="122" spans="1:3" ht="30" x14ac:dyDescent="0.25">
      <c r="A122" s="3" t="s">
        <v>741</v>
      </c>
      <c r="B122" s="4" t="s">
        <v>5</v>
      </c>
      <c r="C122" s="4" t="s">
        <v>5</v>
      </c>
    </row>
    <row r="123" spans="1:3" x14ac:dyDescent="0.25">
      <c r="A123" s="2" t="s">
        <v>38</v>
      </c>
      <c r="B123" s="4">
        <v>0</v>
      </c>
      <c r="C123" s="6">
        <v>101540</v>
      </c>
    </row>
    <row r="124" spans="1:3" ht="30" x14ac:dyDescent="0.25">
      <c r="A124" s="2" t="s">
        <v>838</v>
      </c>
      <c r="B124" s="4" t="s">
        <v>5</v>
      </c>
      <c r="C124" s="4" t="s">
        <v>5</v>
      </c>
    </row>
    <row r="125" spans="1:3" ht="30" x14ac:dyDescent="0.25">
      <c r="A125" s="3" t="s">
        <v>741</v>
      </c>
      <c r="B125" s="4" t="s">
        <v>5</v>
      </c>
      <c r="C125" s="4" t="s">
        <v>5</v>
      </c>
    </row>
    <row r="126" spans="1:3" x14ac:dyDescent="0.25">
      <c r="A126" s="2" t="s">
        <v>38</v>
      </c>
      <c r="B126" s="4">
        <v>0</v>
      </c>
      <c r="C126" s="4">
        <v>0</v>
      </c>
    </row>
    <row r="127" spans="1:3" ht="30" x14ac:dyDescent="0.25">
      <c r="A127" s="2" t="s">
        <v>775</v>
      </c>
      <c r="B127" s="4" t="s">
        <v>5</v>
      </c>
      <c r="C127" s="4" t="s">
        <v>5</v>
      </c>
    </row>
    <row r="128" spans="1:3" ht="30" x14ac:dyDescent="0.25">
      <c r="A128" s="3" t="s">
        <v>741</v>
      </c>
      <c r="B128" s="4" t="s">
        <v>5</v>
      </c>
      <c r="C128" s="4" t="s">
        <v>5</v>
      </c>
    </row>
    <row r="129" spans="1:3" x14ac:dyDescent="0.25">
      <c r="A129" s="2" t="s">
        <v>38</v>
      </c>
      <c r="B129" s="6">
        <v>6956288</v>
      </c>
      <c r="C129" s="6">
        <v>6331233</v>
      </c>
    </row>
    <row r="130" spans="1:3" ht="30" x14ac:dyDescent="0.25">
      <c r="A130" s="2" t="s">
        <v>839</v>
      </c>
      <c r="B130" s="4" t="s">
        <v>5</v>
      </c>
      <c r="C130" s="4" t="s">
        <v>5</v>
      </c>
    </row>
    <row r="131" spans="1:3" ht="30" x14ac:dyDescent="0.25">
      <c r="A131" s="3" t="s">
        <v>741</v>
      </c>
      <c r="B131" s="4" t="s">
        <v>5</v>
      </c>
      <c r="C131" s="4" t="s">
        <v>5</v>
      </c>
    </row>
    <row r="132" spans="1:3" x14ac:dyDescent="0.25">
      <c r="A132" s="2" t="s">
        <v>38</v>
      </c>
      <c r="B132" s="6">
        <v>6168827</v>
      </c>
      <c r="C132" s="6">
        <v>5773125</v>
      </c>
    </row>
    <row r="133" spans="1:3" ht="30" x14ac:dyDescent="0.25">
      <c r="A133" s="2" t="s">
        <v>840</v>
      </c>
      <c r="B133" s="4" t="s">
        <v>5</v>
      </c>
      <c r="C133" s="4" t="s">
        <v>5</v>
      </c>
    </row>
    <row r="134" spans="1:3" ht="30" x14ac:dyDescent="0.25">
      <c r="A134" s="3" t="s">
        <v>741</v>
      </c>
      <c r="B134" s="4" t="s">
        <v>5</v>
      </c>
      <c r="C134" s="4" t="s">
        <v>5</v>
      </c>
    </row>
    <row r="135" spans="1:3" x14ac:dyDescent="0.25">
      <c r="A135" s="2" t="s">
        <v>38</v>
      </c>
      <c r="B135" s="6">
        <v>46949</v>
      </c>
      <c r="C135" s="4">
        <v>0</v>
      </c>
    </row>
    <row r="136" spans="1:3" ht="30" x14ac:dyDescent="0.25">
      <c r="A136" s="2" t="s">
        <v>841</v>
      </c>
      <c r="B136" s="4" t="s">
        <v>5</v>
      </c>
      <c r="C136" s="4" t="s">
        <v>5</v>
      </c>
    </row>
    <row r="137" spans="1:3" ht="30" x14ac:dyDescent="0.25">
      <c r="A137" s="3" t="s">
        <v>741</v>
      </c>
      <c r="B137" s="4" t="s">
        <v>5</v>
      </c>
      <c r="C137" s="4" t="s">
        <v>5</v>
      </c>
    </row>
    <row r="138" spans="1:3" x14ac:dyDescent="0.25">
      <c r="A138" s="2" t="s">
        <v>38</v>
      </c>
      <c r="B138" s="6">
        <v>740512</v>
      </c>
      <c r="C138" s="6">
        <v>558108</v>
      </c>
    </row>
    <row r="139" spans="1:3" ht="30" x14ac:dyDescent="0.25">
      <c r="A139" s="2" t="s">
        <v>842</v>
      </c>
      <c r="B139" s="4" t="s">
        <v>5</v>
      </c>
      <c r="C139" s="4" t="s">
        <v>5</v>
      </c>
    </row>
    <row r="140" spans="1:3" ht="30" x14ac:dyDescent="0.25">
      <c r="A140" s="3" t="s">
        <v>741</v>
      </c>
      <c r="B140" s="4" t="s">
        <v>5</v>
      </c>
      <c r="C140" s="4" t="s">
        <v>5</v>
      </c>
    </row>
    <row r="141" spans="1:3" x14ac:dyDescent="0.25">
      <c r="A141" s="2" t="s">
        <v>38</v>
      </c>
      <c r="B141" s="4">
        <v>0</v>
      </c>
      <c r="C141" s="4">
        <v>0</v>
      </c>
    </row>
    <row r="142" spans="1:3" ht="30" x14ac:dyDescent="0.25">
      <c r="A142" s="2" t="s">
        <v>843</v>
      </c>
      <c r="B142" s="4" t="s">
        <v>5</v>
      </c>
      <c r="C142" s="4" t="s">
        <v>5</v>
      </c>
    </row>
    <row r="143" spans="1:3" ht="30" x14ac:dyDescent="0.25">
      <c r="A143" s="3" t="s">
        <v>741</v>
      </c>
      <c r="B143" s="4" t="s">
        <v>5</v>
      </c>
      <c r="C143" s="4" t="s">
        <v>5</v>
      </c>
    </row>
    <row r="144" spans="1:3" x14ac:dyDescent="0.25">
      <c r="A144" s="2" t="s">
        <v>38</v>
      </c>
      <c r="B144" s="8">
        <v>0</v>
      </c>
      <c r="C144"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5" width="25.5703125" bestFit="1" customWidth="1"/>
    <col min="6" max="6" width="22" bestFit="1" customWidth="1"/>
  </cols>
  <sheetData>
    <row r="1" spans="1:6" ht="15" customHeight="1" x14ac:dyDescent="0.25">
      <c r="A1" s="7" t="s">
        <v>844</v>
      </c>
      <c r="B1" s="7" t="s">
        <v>2</v>
      </c>
      <c r="C1" s="7" t="s">
        <v>27</v>
      </c>
      <c r="D1" s="7" t="s">
        <v>72</v>
      </c>
      <c r="E1" s="1" t="s">
        <v>2</v>
      </c>
      <c r="F1" s="1" t="s">
        <v>2</v>
      </c>
    </row>
    <row r="2" spans="1:6" x14ac:dyDescent="0.25">
      <c r="A2" s="7"/>
      <c r="B2" s="7"/>
      <c r="C2" s="7"/>
      <c r="D2" s="7"/>
      <c r="E2" s="1" t="s">
        <v>805</v>
      </c>
      <c r="F2" s="1" t="s">
        <v>806</v>
      </c>
    </row>
    <row r="3" spans="1:6" ht="30" x14ac:dyDescent="0.25">
      <c r="A3" s="3" t="s">
        <v>741</v>
      </c>
      <c r="B3" s="4" t="s">
        <v>5</v>
      </c>
      <c r="C3" s="4" t="s">
        <v>5</v>
      </c>
      <c r="D3" s="4" t="s">
        <v>5</v>
      </c>
      <c r="E3" s="4" t="s">
        <v>5</v>
      </c>
      <c r="F3" s="4" t="s">
        <v>5</v>
      </c>
    </row>
    <row r="4" spans="1:6" ht="30" x14ac:dyDescent="0.25">
      <c r="A4" s="2" t="s">
        <v>845</v>
      </c>
      <c r="B4" s="8">
        <v>859424</v>
      </c>
      <c r="C4" s="8">
        <v>1929999</v>
      </c>
      <c r="D4" s="8">
        <v>119616</v>
      </c>
      <c r="E4" s="4" t="s">
        <v>5</v>
      </c>
      <c r="F4" s="4" t="s">
        <v>5</v>
      </c>
    </row>
    <row r="5" spans="1:6" ht="30" x14ac:dyDescent="0.25">
      <c r="A5" s="2" t="s">
        <v>846</v>
      </c>
      <c r="B5" s="4" t="s">
        <v>5</v>
      </c>
      <c r="C5" s="4" t="s">
        <v>5</v>
      </c>
      <c r="D5" s="4" t="s">
        <v>5</v>
      </c>
      <c r="E5" s="258">
        <v>0.03</v>
      </c>
      <c r="F5" s="258">
        <v>0.08</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47</v>
      </c>
      <c r="B1" s="1" t="s">
        <v>1</v>
      </c>
    </row>
    <row r="2" spans="1:2" x14ac:dyDescent="0.25">
      <c r="A2" s="7"/>
      <c r="B2" s="1" t="s">
        <v>2</v>
      </c>
    </row>
    <row r="3" spans="1:2" x14ac:dyDescent="0.25">
      <c r="A3" s="3" t="s">
        <v>848</v>
      </c>
      <c r="B3" s="4" t="s">
        <v>5</v>
      </c>
    </row>
    <row r="4" spans="1:2" x14ac:dyDescent="0.25">
      <c r="A4" s="2" t="s">
        <v>849</v>
      </c>
      <c r="B4" s="8">
        <v>33110000</v>
      </c>
    </row>
    <row r="5" spans="1:2" x14ac:dyDescent="0.25">
      <c r="A5" s="2" t="s">
        <v>850</v>
      </c>
      <c r="B5" s="8">
        <v>14500000</v>
      </c>
    </row>
    <row r="6" spans="1:2" ht="30" x14ac:dyDescent="0.25">
      <c r="A6" s="2" t="s">
        <v>851</v>
      </c>
      <c r="B6" s="258">
        <v>1</v>
      </c>
    </row>
    <row r="7" spans="1:2" ht="30" x14ac:dyDescent="0.25">
      <c r="A7" s="2" t="s">
        <v>852</v>
      </c>
      <c r="B7" s="4" t="s">
        <v>85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854</v>
      </c>
      <c r="B1" s="1" t="s">
        <v>1</v>
      </c>
      <c r="C1" s="1"/>
    </row>
    <row r="2" spans="1:3" x14ac:dyDescent="0.25">
      <c r="A2" s="7"/>
      <c r="B2" s="1" t="s">
        <v>2</v>
      </c>
      <c r="C2" s="1" t="s">
        <v>855</v>
      </c>
    </row>
    <row r="3" spans="1:3" x14ac:dyDescent="0.25">
      <c r="A3" s="2" t="s">
        <v>856</v>
      </c>
      <c r="B3" s="4" t="s">
        <v>5</v>
      </c>
      <c r="C3" s="4" t="s">
        <v>5</v>
      </c>
    </row>
    <row r="4" spans="1:3" x14ac:dyDescent="0.25">
      <c r="A4" s="3" t="s">
        <v>857</v>
      </c>
      <c r="B4" s="4" t="s">
        <v>5</v>
      </c>
      <c r="C4" s="4" t="s">
        <v>5</v>
      </c>
    </row>
    <row r="5" spans="1:3" ht="30" x14ac:dyDescent="0.25">
      <c r="A5" s="2" t="s">
        <v>858</v>
      </c>
      <c r="B5" s="5">
        <v>39449</v>
      </c>
      <c r="C5" s="4" t="s">
        <v>5</v>
      </c>
    </row>
    <row r="6" spans="1:3" ht="30" x14ac:dyDescent="0.25">
      <c r="A6" s="2" t="s">
        <v>859</v>
      </c>
      <c r="B6" s="4" t="s">
        <v>5</v>
      </c>
      <c r="C6" s="8">
        <v>6000000</v>
      </c>
    </row>
    <row r="7" spans="1:3" ht="30" x14ac:dyDescent="0.25">
      <c r="A7" s="2" t="s">
        <v>860</v>
      </c>
      <c r="B7" s="5">
        <v>41276</v>
      </c>
      <c r="C7" s="4" t="s">
        <v>5</v>
      </c>
    </row>
    <row r="8" spans="1:3" ht="30" x14ac:dyDescent="0.25">
      <c r="A8" s="2" t="s">
        <v>861</v>
      </c>
      <c r="B8" s="258">
        <v>3.5700000000000003E-2</v>
      </c>
      <c r="C8"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2</v>
      </c>
      <c r="B1" s="7" t="s">
        <v>71</v>
      </c>
      <c r="C1" s="7"/>
      <c r="D1" s="7" t="s">
        <v>1</v>
      </c>
      <c r="E1" s="7"/>
    </row>
    <row r="2" spans="1:5" x14ac:dyDescent="0.25">
      <c r="A2" s="7"/>
      <c r="B2" s="1" t="s">
        <v>2</v>
      </c>
      <c r="C2" s="1" t="s">
        <v>72</v>
      </c>
      <c r="D2" s="1" t="s">
        <v>2</v>
      </c>
      <c r="E2" s="1" t="s">
        <v>72</v>
      </c>
    </row>
    <row r="3" spans="1:5" ht="30" x14ac:dyDescent="0.25">
      <c r="A3" s="3" t="s">
        <v>863</v>
      </c>
      <c r="B3" s="4" t="s">
        <v>5</v>
      </c>
      <c r="C3" s="4" t="s">
        <v>5</v>
      </c>
      <c r="D3" s="4" t="s">
        <v>5</v>
      </c>
      <c r="E3" s="4" t="s">
        <v>5</v>
      </c>
    </row>
    <row r="4" spans="1:5" ht="30" x14ac:dyDescent="0.25">
      <c r="A4" s="2" t="s">
        <v>864</v>
      </c>
      <c r="B4" s="6">
        <v>1713375</v>
      </c>
      <c r="C4" s="6">
        <v>1713375</v>
      </c>
      <c r="D4" s="6">
        <v>1713375</v>
      </c>
      <c r="E4" s="6">
        <v>1713375</v>
      </c>
    </row>
    <row r="5" spans="1:5" ht="30" x14ac:dyDescent="0.25">
      <c r="A5" s="2" t="s">
        <v>865</v>
      </c>
      <c r="B5" s="9">
        <v>0.2</v>
      </c>
      <c r="C5" s="9">
        <v>0.11</v>
      </c>
      <c r="D5" s="9">
        <v>0.55000000000000004</v>
      </c>
      <c r="E5" s="9">
        <v>0.06</v>
      </c>
    </row>
    <row r="6" spans="1:5" x14ac:dyDescent="0.25">
      <c r="A6" s="3" t="s">
        <v>425</v>
      </c>
      <c r="B6" s="4" t="s">
        <v>5</v>
      </c>
      <c r="C6" s="4" t="s">
        <v>5</v>
      </c>
      <c r="D6" s="4" t="s">
        <v>5</v>
      </c>
      <c r="E6" s="4" t="s">
        <v>5</v>
      </c>
    </row>
    <row r="7" spans="1:5" x14ac:dyDescent="0.25">
      <c r="A7" s="2" t="s">
        <v>866</v>
      </c>
      <c r="B7" s="4">
        <v>70</v>
      </c>
      <c r="C7" s="4">
        <v>0</v>
      </c>
      <c r="D7" s="4">
        <v>23</v>
      </c>
      <c r="E7" s="4">
        <v>0</v>
      </c>
    </row>
    <row r="8" spans="1:5" ht="30" x14ac:dyDescent="0.25">
      <c r="A8" s="2" t="s">
        <v>867</v>
      </c>
      <c r="B8" s="6">
        <v>1713445</v>
      </c>
      <c r="C8" s="6">
        <v>1713375</v>
      </c>
      <c r="D8" s="6">
        <v>1713398</v>
      </c>
      <c r="E8" s="6">
        <v>1713375</v>
      </c>
    </row>
    <row r="9" spans="1:5" ht="30" x14ac:dyDescent="0.25">
      <c r="A9" s="2" t="s">
        <v>868</v>
      </c>
      <c r="B9" s="9">
        <v>0.2</v>
      </c>
      <c r="C9" s="9">
        <v>0.11</v>
      </c>
      <c r="D9" s="9">
        <v>0.55000000000000004</v>
      </c>
      <c r="E9" s="9">
        <v>0.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9</v>
      </c>
      <c r="B1" s="7" t="s">
        <v>71</v>
      </c>
      <c r="C1" s="7"/>
      <c r="D1" s="7" t="s">
        <v>1</v>
      </c>
      <c r="E1" s="7"/>
    </row>
    <row r="2" spans="1:5" x14ac:dyDescent="0.25">
      <c r="A2" s="7"/>
      <c r="B2" s="1" t="s">
        <v>2</v>
      </c>
      <c r="C2" s="1" t="s">
        <v>72</v>
      </c>
      <c r="D2" s="1" t="s">
        <v>2</v>
      </c>
      <c r="E2" s="1" t="s">
        <v>72</v>
      </c>
    </row>
    <row r="3" spans="1:5" ht="30" x14ac:dyDescent="0.25">
      <c r="A3" s="3" t="s">
        <v>863</v>
      </c>
      <c r="B3" s="4" t="s">
        <v>5</v>
      </c>
      <c r="C3" s="4" t="s">
        <v>5</v>
      </c>
      <c r="D3" s="4" t="s">
        <v>5</v>
      </c>
      <c r="E3" s="4" t="s">
        <v>5</v>
      </c>
    </row>
    <row r="4" spans="1:5" ht="45" x14ac:dyDescent="0.25">
      <c r="A4" s="2" t="s">
        <v>870</v>
      </c>
      <c r="B4" s="6">
        <v>13980</v>
      </c>
      <c r="C4" s="6">
        <v>128272</v>
      </c>
      <c r="D4" s="6">
        <v>49342</v>
      </c>
      <c r="E4" s="6">
        <v>1282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1</v>
      </c>
      <c r="B1" s="1" t="s">
        <v>1</v>
      </c>
    </row>
    <row r="2" spans="1:2" x14ac:dyDescent="0.25">
      <c r="A2" s="7"/>
      <c r="B2" s="1" t="s">
        <v>2</v>
      </c>
    </row>
    <row r="3" spans="1:2" ht="30" x14ac:dyDescent="0.25">
      <c r="A3" s="3" t="s">
        <v>872</v>
      </c>
      <c r="B3" s="4" t="s">
        <v>5</v>
      </c>
    </row>
    <row r="4" spans="1:2" ht="30" x14ac:dyDescent="0.25">
      <c r="A4" s="2" t="s">
        <v>873</v>
      </c>
      <c r="B4" s="6">
        <v>67023</v>
      </c>
    </row>
    <row r="5" spans="1:2" x14ac:dyDescent="0.25">
      <c r="A5" s="2" t="s">
        <v>874</v>
      </c>
      <c r="B5" s="4">
        <v>0</v>
      </c>
    </row>
    <row r="6" spans="1:2" x14ac:dyDescent="0.25">
      <c r="A6" s="2" t="s">
        <v>875</v>
      </c>
      <c r="B6" s="4">
        <v>0</v>
      </c>
    </row>
    <row r="7" spans="1:2" x14ac:dyDescent="0.25">
      <c r="A7" s="2" t="s">
        <v>876</v>
      </c>
      <c r="B7" s="4">
        <v>0</v>
      </c>
    </row>
    <row r="8" spans="1:2" x14ac:dyDescent="0.25">
      <c r="A8" s="2" t="s">
        <v>877</v>
      </c>
      <c r="B8" s="4">
        <v>0</v>
      </c>
    </row>
    <row r="9" spans="1:2" x14ac:dyDescent="0.25">
      <c r="A9" s="2" t="s">
        <v>878</v>
      </c>
      <c r="B9" s="6">
        <v>67023</v>
      </c>
    </row>
    <row r="10" spans="1:2" x14ac:dyDescent="0.25">
      <c r="A10" s="2" t="s">
        <v>879</v>
      </c>
      <c r="B10" s="6">
        <v>67023</v>
      </c>
    </row>
    <row r="11" spans="1:2" ht="30" x14ac:dyDescent="0.25">
      <c r="A11" s="2" t="s">
        <v>880</v>
      </c>
      <c r="B11" s="9">
        <v>12.87</v>
      </c>
    </row>
    <row r="12" spans="1:2" ht="30" x14ac:dyDescent="0.25">
      <c r="A12" s="2" t="s">
        <v>881</v>
      </c>
      <c r="B12" s="8">
        <v>0</v>
      </c>
    </row>
    <row r="13" spans="1:2" ht="30" x14ac:dyDescent="0.25">
      <c r="A13" s="2" t="s">
        <v>882</v>
      </c>
      <c r="B13" s="8">
        <v>0</v>
      </c>
    </row>
    <row r="14" spans="1:2" ht="30" x14ac:dyDescent="0.25">
      <c r="A14" s="2" t="s">
        <v>883</v>
      </c>
      <c r="B14" s="8">
        <v>0</v>
      </c>
    </row>
    <row r="15" spans="1:2" ht="30" x14ac:dyDescent="0.25">
      <c r="A15" s="2" t="s">
        <v>884</v>
      </c>
      <c r="B15" s="8">
        <v>0</v>
      </c>
    </row>
    <row r="16" spans="1:2" ht="30" x14ac:dyDescent="0.25">
      <c r="A16" s="2" t="s">
        <v>885</v>
      </c>
      <c r="B16" s="9">
        <v>12.87</v>
      </c>
    </row>
    <row r="17" spans="1:2" ht="30" x14ac:dyDescent="0.25">
      <c r="A17" s="2" t="s">
        <v>886</v>
      </c>
      <c r="B17" s="9">
        <v>12.87</v>
      </c>
    </row>
    <row r="18" spans="1:2" ht="45" x14ac:dyDescent="0.25">
      <c r="A18" s="2" t="s">
        <v>887</v>
      </c>
      <c r="B18" s="4" t="s">
        <v>888</v>
      </c>
    </row>
    <row r="19" spans="1:2" ht="45" x14ac:dyDescent="0.25">
      <c r="A19" s="2" t="s">
        <v>889</v>
      </c>
      <c r="B19" s="4" t="s">
        <v>888</v>
      </c>
    </row>
    <row r="20" spans="1:2" ht="30" x14ac:dyDescent="0.25">
      <c r="A20" s="2" t="s">
        <v>890</v>
      </c>
      <c r="B20" s="8">
        <v>93356</v>
      </c>
    </row>
    <row r="21" spans="1:2" ht="30" x14ac:dyDescent="0.25">
      <c r="A21" s="2" t="s">
        <v>891</v>
      </c>
      <c r="B21" s="8">
        <v>933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36.5703125" customWidth="1"/>
    <col min="4" max="4" width="33.42578125" customWidth="1"/>
    <col min="5" max="5" width="8.140625" customWidth="1"/>
    <col min="6" max="6" width="31.7109375" customWidth="1"/>
    <col min="7" max="7" width="8.140625" customWidth="1"/>
  </cols>
  <sheetData>
    <row r="1" spans="1:7" ht="15" customHeight="1" x14ac:dyDescent="0.25">
      <c r="A1" s="7" t="s">
        <v>115</v>
      </c>
      <c r="B1" s="7" t="s">
        <v>71</v>
      </c>
      <c r="C1" s="7"/>
      <c r="D1" s="7" t="s">
        <v>1</v>
      </c>
      <c r="E1" s="7"/>
      <c r="F1" s="7"/>
      <c r="G1" s="7"/>
    </row>
    <row r="2" spans="1:7" ht="15" customHeight="1" x14ac:dyDescent="0.25">
      <c r="A2" s="7"/>
      <c r="B2" s="1" t="s">
        <v>2</v>
      </c>
      <c r="C2" s="1" t="s">
        <v>72</v>
      </c>
      <c r="D2" s="7" t="s">
        <v>2</v>
      </c>
      <c r="E2" s="7"/>
      <c r="F2" s="7" t="s">
        <v>72</v>
      </c>
      <c r="G2" s="7"/>
    </row>
    <row r="3" spans="1:7" x14ac:dyDescent="0.25">
      <c r="A3" s="2" t="s">
        <v>112</v>
      </c>
      <c r="B3" s="8">
        <v>343690</v>
      </c>
      <c r="C3" s="8">
        <v>194062</v>
      </c>
      <c r="D3" s="8">
        <v>941426</v>
      </c>
      <c r="E3" s="4"/>
      <c r="F3" s="8">
        <v>94379</v>
      </c>
      <c r="G3" s="4"/>
    </row>
    <row r="4" spans="1:7" x14ac:dyDescent="0.25">
      <c r="A4" s="3" t="s">
        <v>116</v>
      </c>
      <c r="B4" s="4" t="s">
        <v>5</v>
      </c>
      <c r="C4" s="4" t="s">
        <v>5</v>
      </c>
      <c r="D4" s="4" t="s">
        <v>5</v>
      </c>
      <c r="E4" s="4"/>
      <c r="F4" s="4" t="s">
        <v>5</v>
      </c>
      <c r="G4" s="4"/>
    </row>
    <row r="5" spans="1:7" ht="45" x14ac:dyDescent="0.25">
      <c r="A5" s="2" t="s">
        <v>117</v>
      </c>
      <c r="B5" s="6">
        <v>-40835</v>
      </c>
      <c r="C5" s="6">
        <v>36757</v>
      </c>
      <c r="D5" s="6">
        <v>284814</v>
      </c>
      <c r="E5" s="4"/>
      <c r="F5" s="6">
        <v>-506601</v>
      </c>
      <c r="G5" s="4"/>
    </row>
    <row r="6" spans="1:7" ht="45" x14ac:dyDescent="0.25">
      <c r="A6" s="2" t="s">
        <v>118</v>
      </c>
      <c r="B6" s="6">
        <v>13884</v>
      </c>
      <c r="C6" s="6">
        <v>-12497</v>
      </c>
      <c r="D6" s="6">
        <v>-96837</v>
      </c>
      <c r="E6" s="4"/>
      <c r="F6" s="6">
        <v>172244</v>
      </c>
      <c r="G6" s="4"/>
    </row>
    <row r="7" spans="1:7" ht="30" x14ac:dyDescent="0.25">
      <c r="A7" s="2" t="s">
        <v>119</v>
      </c>
      <c r="B7" s="4" t="s">
        <v>5</v>
      </c>
      <c r="C7" s="4" t="s">
        <v>5</v>
      </c>
      <c r="D7" s="4">
        <v>0</v>
      </c>
      <c r="E7" s="10" t="s">
        <v>120</v>
      </c>
      <c r="F7" s="6">
        <v>-47194</v>
      </c>
      <c r="G7" s="10" t="s">
        <v>120</v>
      </c>
    </row>
    <row r="8" spans="1:7" ht="30" x14ac:dyDescent="0.25">
      <c r="A8" s="2" t="s">
        <v>121</v>
      </c>
      <c r="B8" s="4" t="s">
        <v>5</v>
      </c>
      <c r="C8" s="4" t="s">
        <v>5</v>
      </c>
      <c r="D8" s="4">
        <v>0</v>
      </c>
      <c r="E8" s="10" t="s">
        <v>122</v>
      </c>
      <c r="F8" s="6">
        <v>16046</v>
      </c>
      <c r="G8" s="10" t="s">
        <v>122</v>
      </c>
    </row>
    <row r="9" spans="1:7" ht="30" x14ac:dyDescent="0.25">
      <c r="A9" s="2" t="s">
        <v>123</v>
      </c>
      <c r="B9" s="4">
        <v>-195</v>
      </c>
      <c r="C9" s="4">
        <v>0</v>
      </c>
      <c r="D9" s="4">
        <v>-262</v>
      </c>
      <c r="E9" s="4"/>
      <c r="F9" s="4">
        <v>0</v>
      </c>
      <c r="G9" s="4"/>
    </row>
    <row r="10" spans="1:7" ht="30" x14ac:dyDescent="0.25">
      <c r="A10" s="2" t="s">
        <v>124</v>
      </c>
      <c r="B10" s="4">
        <v>66</v>
      </c>
      <c r="C10" s="4">
        <v>0</v>
      </c>
      <c r="D10" s="4">
        <v>89</v>
      </c>
      <c r="E10" s="4"/>
      <c r="F10" s="4">
        <v>0</v>
      </c>
      <c r="G10" s="4"/>
    </row>
    <row r="11" spans="1:7" x14ac:dyDescent="0.25">
      <c r="A11" s="2" t="s">
        <v>125</v>
      </c>
      <c r="B11" s="6">
        <v>-27080</v>
      </c>
      <c r="C11" s="6">
        <v>24260</v>
      </c>
      <c r="D11" s="6">
        <v>187804</v>
      </c>
      <c r="E11" s="4"/>
      <c r="F11" s="6">
        <v>-365505</v>
      </c>
      <c r="G11" s="4"/>
    </row>
    <row r="12" spans="1:7" x14ac:dyDescent="0.25">
      <c r="A12" s="2" t="s">
        <v>126</v>
      </c>
      <c r="B12" s="8">
        <v>316610</v>
      </c>
      <c r="C12" s="8">
        <v>218322</v>
      </c>
      <c r="D12" s="8">
        <v>1129230</v>
      </c>
      <c r="E12" s="4"/>
      <c r="F12" s="8">
        <v>-271126</v>
      </c>
      <c r="G12" s="4"/>
    </row>
    <row r="13" spans="1:7" x14ac:dyDescent="0.25">
      <c r="A13" s="11"/>
      <c r="B13" s="11"/>
      <c r="C13" s="11"/>
      <c r="D13" s="11"/>
      <c r="E13" s="11"/>
      <c r="F13" s="11"/>
      <c r="G13" s="11"/>
    </row>
    <row r="14" spans="1:7" ht="15" customHeight="1" x14ac:dyDescent="0.25">
      <c r="A14" s="2" t="s">
        <v>120</v>
      </c>
      <c r="B14" s="12" t="s">
        <v>127</v>
      </c>
      <c r="C14" s="12"/>
      <c r="D14" s="12"/>
      <c r="E14" s="12"/>
      <c r="F14" s="12"/>
      <c r="G14" s="12"/>
    </row>
    <row r="15" spans="1:7" ht="15" customHeight="1" x14ac:dyDescent="0.25">
      <c r="A15" s="2" t="s">
        <v>122</v>
      </c>
      <c r="B15" s="12" t="s">
        <v>128</v>
      </c>
      <c r="C15" s="12"/>
      <c r="D15" s="12"/>
      <c r="E15" s="12"/>
      <c r="F15" s="12"/>
      <c r="G15" s="12"/>
    </row>
  </sheetData>
  <mergeCells count="8">
    <mergeCell ref="B14:G14"/>
    <mergeCell ref="B15:G15"/>
    <mergeCell ref="A1:A2"/>
    <mergeCell ref="B1:C1"/>
    <mergeCell ref="D1:G1"/>
    <mergeCell ref="D2:E2"/>
    <mergeCell ref="F2:G2"/>
    <mergeCell ref="A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92</v>
      </c>
      <c r="B1" s="1" t="s">
        <v>1</v>
      </c>
    </row>
    <row r="2" spans="1:2" x14ac:dyDescent="0.25">
      <c r="A2" s="7"/>
      <c r="B2" s="1" t="s">
        <v>2</v>
      </c>
    </row>
    <row r="3" spans="1:2" ht="30" x14ac:dyDescent="0.25">
      <c r="A3" s="3" t="s">
        <v>893</v>
      </c>
      <c r="B3" s="4" t="s">
        <v>5</v>
      </c>
    </row>
    <row r="4" spans="1:2" ht="45" x14ac:dyDescent="0.25">
      <c r="A4" s="2" t="s">
        <v>894</v>
      </c>
      <c r="B4" s="6">
        <v>67023</v>
      </c>
    </row>
    <row r="5" spans="1:2" ht="30" x14ac:dyDescent="0.25">
      <c r="A5" s="2" t="s">
        <v>895</v>
      </c>
      <c r="B5" s="4" t="s">
        <v>5</v>
      </c>
    </row>
    <row r="6" spans="1:2" ht="30" x14ac:dyDescent="0.25">
      <c r="A6" s="3" t="s">
        <v>893</v>
      </c>
      <c r="B6" s="4" t="s">
        <v>5</v>
      </c>
    </row>
    <row r="7" spans="1:2" ht="30" x14ac:dyDescent="0.25">
      <c r="A7" s="2" t="s">
        <v>896</v>
      </c>
      <c r="B7" s="9">
        <v>12.09</v>
      </c>
    </row>
    <row r="8" spans="1:2" ht="45" x14ac:dyDescent="0.25">
      <c r="A8" s="2" t="s">
        <v>894</v>
      </c>
      <c r="B8" s="6">
        <v>43977</v>
      </c>
    </row>
    <row r="9" spans="1:2" x14ac:dyDescent="0.25">
      <c r="A9" s="2" t="s">
        <v>897</v>
      </c>
      <c r="B9" s="4" t="s">
        <v>898</v>
      </c>
    </row>
    <row r="10" spans="1:2" ht="30" x14ac:dyDescent="0.25">
      <c r="A10" s="2" t="s">
        <v>899</v>
      </c>
      <c r="B10" s="4" t="s">
        <v>5</v>
      </c>
    </row>
    <row r="11" spans="1:2" ht="30" x14ac:dyDescent="0.25">
      <c r="A11" s="3" t="s">
        <v>893</v>
      </c>
      <c r="B11" s="4" t="s">
        <v>5</v>
      </c>
    </row>
    <row r="12" spans="1:2" ht="30" x14ac:dyDescent="0.25">
      <c r="A12" s="2" t="s">
        <v>896</v>
      </c>
      <c r="B12" s="9">
        <v>12.09</v>
      </c>
    </row>
    <row r="13" spans="1:2" ht="45" x14ac:dyDescent="0.25">
      <c r="A13" s="2" t="s">
        <v>894</v>
      </c>
      <c r="B13" s="6">
        <v>9066</v>
      </c>
    </row>
    <row r="14" spans="1:2" x14ac:dyDescent="0.25">
      <c r="A14" s="2" t="s">
        <v>897</v>
      </c>
      <c r="B14" s="4" t="s">
        <v>900</v>
      </c>
    </row>
    <row r="15" spans="1:2" ht="30" x14ac:dyDescent="0.25">
      <c r="A15" s="2" t="s">
        <v>901</v>
      </c>
      <c r="B15" s="4" t="s">
        <v>5</v>
      </c>
    </row>
    <row r="16" spans="1:2" ht="30" x14ac:dyDescent="0.25">
      <c r="A16" s="3" t="s">
        <v>893</v>
      </c>
      <c r="B16" s="4" t="s">
        <v>5</v>
      </c>
    </row>
    <row r="17" spans="1:2" ht="30" x14ac:dyDescent="0.25">
      <c r="A17" s="2" t="s">
        <v>896</v>
      </c>
      <c r="B17" s="8">
        <v>15</v>
      </c>
    </row>
    <row r="18" spans="1:2" ht="45" x14ac:dyDescent="0.25">
      <c r="A18" s="2" t="s">
        <v>894</v>
      </c>
      <c r="B18" s="6">
        <v>7464</v>
      </c>
    </row>
    <row r="19" spans="1:2" x14ac:dyDescent="0.25">
      <c r="A19" s="2" t="s">
        <v>897</v>
      </c>
      <c r="B19" s="4" t="s">
        <v>902</v>
      </c>
    </row>
    <row r="20" spans="1:2" ht="30" x14ac:dyDescent="0.25">
      <c r="A20" s="2" t="s">
        <v>903</v>
      </c>
      <c r="B20" s="4" t="s">
        <v>5</v>
      </c>
    </row>
    <row r="21" spans="1:2" ht="30" x14ac:dyDescent="0.25">
      <c r="A21" s="3" t="s">
        <v>893</v>
      </c>
      <c r="B21" s="4" t="s">
        <v>5</v>
      </c>
    </row>
    <row r="22" spans="1:2" ht="30" x14ac:dyDescent="0.25">
      <c r="A22" s="2" t="s">
        <v>896</v>
      </c>
      <c r="B22" s="9">
        <v>16.75</v>
      </c>
    </row>
    <row r="23" spans="1:2" ht="45" x14ac:dyDescent="0.25">
      <c r="A23" s="2" t="s">
        <v>894</v>
      </c>
      <c r="B23" s="6">
        <v>6516</v>
      </c>
    </row>
    <row r="24" spans="1:2" x14ac:dyDescent="0.25">
      <c r="A24" s="2" t="s">
        <v>897</v>
      </c>
      <c r="B24" s="4" t="s">
        <v>904</v>
      </c>
    </row>
    <row r="25" spans="1:2" ht="30" x14ac:dyDescent="0.25">
      <c r="A25" s="2" t="s">
        <v>905</v>
      </c>
      <c r="B25" s="4" t="s">
        <v>5</v>
      </c>
    </row>
    <row r="26" spans="1:2" ht="30" x14ac:dyDescent="0.25">
      <c r="A26" s="3" t="s">
        <v>893</v>
      </c>
      <c r="B26" s="4" t="s">
        <v>5</v>
      </c>
    </row>
    <row r="27" spans="1:2" ht="30" x14ac:dyDescent="0.25">
      <c r="A27" s="2" t="s">
        <v>906</v>
      </c>
      <c r="B27" s="9">
        <v>12.09</v>
      </c>
    </row>
    <row r="28" spans="1:2" ht="30" x14ac:dyDescent="0.25">
      <c r="A28" s="2" t="s">
        <v>907</v>
      </c>
      <c r="B28" s="9">
        <v>16.7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8</v>
      </c>
      <c r="B1" s="1" t="s">
        <v>1</v>
      </c>
    </row>
    <row r="2" spans="1:2" x14ac:dyDescent="0.25">
      <c r="A2" s="7"/>
      <c r="B2" s="1" t="s">
        <v>2</v>
      </c>
    </row>
    <row r="3" spans="1:2" ht="30" x14ac:dyDescent="0.25">
      <c r="A3" s="3" t="s">
        <v>909</v>
      </c>
      <c r="B3" s="4" t="s">
        <v>5</v>
      </c>
    </row>
    <row r="4" spans="1:2" ht="60" x14ac:dyDescent="0.25">
      <c r="A4" s="2" t="s">
        <v>910</v>
      </c>
      <c r="B4" s="6">
        <v>67023</v>
      </c>
    </row>
    <row r="5" spans="1:2" ht="30" x14ac:dyDescent="0.25">
      <c r="A5" s="2" t="s">
        <v>911</v>
      </c>
      <c r="B5" s="6">
        <v>33000</v>
      </c>
    </row>
    <row r="6" spans="1:2" ht="30" x14ac:dyDescent="0.25">
      <c r="A6" s="2" t="s">
        <v>912</v>
      </c>
      <c r="B6" s="4" t="s">
        <v>5</v>
      </c>
    </row>
    <row r="7" spans="1:2" ht="30" x14ac:dyDescent="0.25">
      <c r="A7" s="3" t="s">
        <v>909</v>
      </c>
      <c r="B7" s="4" t="s">
        <v>5</v>
      </c>
    </row>
    <row r="8" spans="1:2" ht="45" x14ac:dyDescent="0.25">
      <c r="A8" s="2" t="s">
        <v>913</v>
      </c>
      <c r="B8" s="6">
        <v>61249</v>
      </c>
    </row>
    <row r="9" spans="1:2" ht="45" x14ac:dyDescent="0.25">
      <c r="A9" s="2" t="s">
        <v>914</v>
      </c>
      <c r="B9" s="6">
        <v>150700</v>
      </c>
    </row>
    <row r="10" spans="1:2" ht="45" x14ac:dyDescent="0.25">
      <c r="A10" s="2" t="s">
        <v>915</v>
      </c>
      <c r="B10" s="6">
        <v>136527</v>
      </c>
    </row>
    <row r="11" spans="1:2" ht="60" x14ac:dyDescent="0.25">
      <c r="A11" s="2" t="s">
        <v>916</v>
      </c>
      <c r="B11" s="4">
        <v>822</v>
      </c>
    </row>
    <row r="12" spans="1:2" ht="45" x14ac:dyDescent="0.25">
      <c r="A12" s="2" t="s">
        <v>917</v>
      </c>
      <c r="B12" s="6">
        <v>743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1" t="s">
        <v>2</v>
      </c>
      <c r="C1" s="1" t="s">
        <v>27</v>
      </c>
    </row>
    <row r="2" spans="1:3" ht="30" x14ac:dyDescent="0.25">
      <c r="A2" s="3" t="s">
        <v>919</v>
      </c>
      <c r="B2" s="4" t="s">
        <v>5</v>
      </c>
      <c r="C2" s="4" t="s">
        <v>5</v>
      </c>
    </row>
    <row r="3" spans="1:3" x14ac:dyDescent="0.25">
      <c r="A3" s="2" t="s">
        <v>473</v>
      </c>
      <c r="B3" s="8">
        <v>20455005</v>
      </c>
      <c r="C3" s="8">
        <v>17681657</v>
      </c>
    </row>
    <row r="4" spans="1:3" x14ac:dyDescent="0.25">
      <c r="A4" s="2" t="s">
        <v>756</v>
      </c>
      <c r="B4" s="4" t="s">
        <v>5</v>
      </c>
      <c r="C4" s="4" t="s">
        <v>5</v>
      </c>
    </row>
    <row r="5" spans="1:3" ht="30" x14ac:dyDescent="0.25">
      <c r="A5" s="3" t="s">
        <v>919</v>
      </c>
      <c r="B5" s="4" t="s">
        <v>5</v>
      </c>
      <c r="C5" s="4" t="s">
        <v>5</v>
      </c>
    </row>
    <row r="6" spans="1:3" x14ac:dyDescent="0.25">
      <c r="A6" s="2" t="s">
        <v>473</v>
      </c>
      <c r="B6" s="6">
        <v>4720503</v>
      </c>
      <c r="C6" s="6">
        <v>4258081</v>
      </c>
    </row>
    <row r="7" spans="1:3" ht="30" x14ac:dyDescent="0.25">
      <c r="A7" s="2" t="s">
        <v>920</v>
      </c>
      <c r="B7" s="4" t="s">
        <v>5</v>
      </c>
      <c r="C7" s="4" t="s">
        <v>5</v>
      </c>
    </row>
    <row r="8" spans="1:3" ht="30" x14ac:dyDescent="0.25">
      <c r="A8" s="3" t="s">
        <v>919</v>
      </c>
      <c r="B8" s="4" t="s">
        <v>5</v>
      </c>
      <c r="C8" s="4" t="s">
        <v>5</v>
      </c>
    </row>
    <row r="9" spans="1:3" x14ac:dyDescent="0.25">
      <c r="A9" s="2" t="s">
        <v>473</v>
      </c>
      <c r="B9" s="6">
        <v>3177070</v>
      </c>
      <c r="C9" s="6">
        <v>1691512</v>
      </c>
    </row>
    <row r="10" spans="1:3" x14ac:dyDescent="0.25">
      <c r="A10" s="2" t="s">
        <v>921</v>
      </c>
      <c r="B10" s="4" t="s">
        <v>5</v>
      </c>
      <c r="C10" s="4" t="s">
        <v>5</v>
      </c>
    </row>
    <row r="11" spans="1:3" ht="30" x14ac:dyDescent="0.25">
      <c r="A11" s="3" t="s">
        <v>919</v>
      </c>
      <c r="B11" s="4" t="s">
        <v>5</v>
      </c>
      <c r="C11" s="4" t="s">
        <v>5</v>
      </c>
    </row>
    <row r="12" spans="1:3" x14ac:dyDescent="0.25">
      <c r="A12" s="2" t="s">
        <v>473</v>
      </c>
      <c r="B12" s="6">
        <v>569119</v>
      </c>
      <c r="C12" s="6">
        <v>918377</v>
      </c>
    </row>
    <row r="13" spans="1:3" ht="30" x14ac:dyDescent="0.25">
      <c r="A13" s="2" t="s">
        <v>922</v>
      </c>
      <c r="B13" s="4" t="s">
        <v>5</v>
      </c>
      <c r="C13" s="4" t="s">
        <v>5</v>
      </c>
    </row>
    <row r="14" spans="1:3" ht="30" x14ac:dyDescent="0.25">
      <c r="A14" s="3" t="s">
        <v>919</v>
      </c>
      <c r="B14" s="4" t="s">
        <v>5</v>
      </c>
      <c r="C14" s="4" t="s">
        <v>5</v>
      </c>
    </row>
    <row r="15" spans="1:3" x14ac:dyDescent="0.25">
      <c r="A15" s="2" t="s">
        <v>473</v>
      </c>
      <c r="B15" s="6">
        <v>866242</v>
      </c>
      <c r="C15" s="6">
        <v>359672</v>
      </c>
    </row>
    <row r="16" spans="1:3" ht="30" x14ac:dyDescent="0.25">
      <c r="A16" s="2" t="s">
        <v>923</v>
      </c>
      <c r="B16" s="4" t="s">
        <v>5</v>
      </c>
      <c r="C16" s="4" t="s">
        <v>5</v>
      </c>
    </row>
    <row r="17" spans="1:3" ht="30" x14ac:dyDescent="0.25">
      <c r="A17" s="3" t="s">
        <v>919</v>
      </c>
      <c r="B17" s="4" t="s">
        <v>5</v>
      </c>
      <c r="C17" s="4" t="s">
        <v>5</v>
      </c>
    </row>
    <row r="18" spans="1:3" x14ac:dyDescent="0.25">
      <c r="A18" s="2" t="s">
        <v>473</v>
      </c>
      <c r="B18" s="6">
        <v>8163794</v>
      </c>
      <c r="C18" s="6">
        <v>7790927</v>
      </c>
    </row>
    <row r="19" spans="1:3" x14ac:dyDescent="0.25">
      <c r="A19" s="2" t="s">
        <v>752</v>
      </c>
      <c r="B19" s="4" t="s">
        <v>5</v>
      </c>
      <c r="C19" s="4" t="s">
        <v>5</v>
      </c>
    </row>
    <row r="20" spans="1:3" ht="30" x14ac:dyDescent="0.25">
      <c r="A20" s="3" t="s">
        <v>919</v>
      </c>
      <c r="B20" s="4" t="s">
        <v>5</v>
      </c>
      <c r="C20" s="4" t="s">
        <v>5</v>
      </c>
    </row>
    <row r="21" spans="1:3" x14ac:dyDescent="0.25">
      <c r="A21" s="2" t="s">
        <v>473</v>
      </c>
      <c r="B21" s="6">
        <v>2605281</v>
      </c>
      <c r="C21" s="6">
        <v>2271121</v>
      </c>
    </row>
    <row r="22" spans="1:3" x14ac:dyDescent="0.25">
      <c r="A22" s="2" t="s">
        <v>924</v>
      </c>
      <c r="B22" s="4" t="s">
        <v>5</v>
      </c>
      <c r="C22" s="4" t="s">
        <v>5</v>
      </c>
    </row>
    <row r="23" spans="1:3" ht="30" x14ac:dyDescent="0.25">
      <c r="A23" s="3" t="s">
        <v>919</v>
      </c>
      <c r="B23" s="4" t="s">
        <v>5</v>
      </c>
      <c r="C23" s="4" t="s">
        <v>5</v>
      </c>
    </row>
    <row r="24" spans="1:3" x14ac:dyDescent="0.25">
      <c r="A24" s="2" t="s">
        <v>473</v>
      </c>
      <c r="B24" s="8">
        <v>352996</v>
      </c>
      <c r="C24" s="8">
        <v>3919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1" t="s">
        <v>2</v>
      </c>
      <c r="C1" s="1" t="s">
        <v>27</v>
      </c>
    </row>
    <row r="2" spans="1:3" ht="30" x14ac:dyDescent="0.25">
      <c r="A2" s="3" t="s">
        <v>926</v>
      </c>
      <c r="B2" s="4" t="s">
        <v>5</v>
      </c>
      <c r="C2" s="4" t="s">
        <v>5</v>
      </c>
    </row>
    <row r="3" spans="1:3" x14ac:dyDescent="0.25">
      <c r="A3" s="2" t="s">
        <v>927</v>
      </c>
      <c r="B3" s="8">
        <v>13400384</v>
      </c>
      <c r="C3" s="8">
        <v>21832432</v>
      </c>
    </row>
    <row r="4" spans="1:3" ht="30" x14ac:dyDescent="0.25">
      <c r="A4" s="2" t="s">
        <v>928</v>
      </c>
      <c r="B4" s="4" t="s">
        <v>5</v>
      </c>
      <c r="C4" s="4" t="s">
        <v>5</v>
      </c>
    </row>
    <row r="5" spans="1:3" ht="30" x14ac:dyDescent="0.25">
      <c r="A5" s="3" t="s">
        <v>926</v>
      </c>
      <c r="B5" s="4" t="s">
        <v>5</v>
      </c>
      <c r="C5" s="4" t="s">
        <v>5</v>
      </c>
    </row>
    <row r="6" spans="1:3" x14ac:dyDescent="0.25">
      <c r="A6" s="2" t="s">
        <v>927</v>
      </c>
      <c r="B6" s="6">
        <v>1475650</v>
      </c>
      <c r="C6" s="6">
        <v>2623000</v>
      </c>
    </row>
    <row r="7" spans="1:3" ht="45" x14ac:dyDescent="0.25">
      <c r="A7" s="2" t="s">
        <v>693</v>
      </c>
      <c r="B7" s="4" t="s">
        <v>5</v>
      </c>
      <c r="C7" s="4" t="s">
        <v>5</v>
      </c>
    </row>
    <row r="8" spans="1:3" ht="30" x14ac:dyDescent="0.25">
      <c r="A8" s="3" t="s">
        <v>926</v>
      </c>
      <c r="B8" s="4" t="s">
        <v>5</v>
      </c>
      <c r="C8" s="4" t="s">
        <v>5</v>
      </c>
    </row>
    <row r="9" spans="1:3" x14ac:dyDescent="0.25">
      <c r="A9" s="2" t="s">
        <v>927</v>
      </c>
      <c r="B9" s="6">
        <v>11423181</v>
      </c>
      <c r="C9" s="6">
        <v>13155155</v>
      </c>
    </row>
    <row r="10" spans="1:3" ht="30" x14ac:dyDescent="0.25">
      <c r="A10" s="2" t="s">
        <v>695</v>
      </c>
      <c r="B10" s="4" t="s">
        <v>5</v>
      </c>
      <c r="C10" s="4" t="s">
        <v>5</v>
      </c>
    </row>
    <row r="11" spans="1:3" ht="30" x14ac:dyDescent="0.25">
      <c r="A11" s="3" t="s">
        <v>926</v>
      </c>
      <c r="B11" s="4" t="s">
        <v>5</v>
      </c>
      <c r="C11" s="4" t="s">
        <v>5</v>
      </c>
    </row>
    <row r="12" spans="1:3" x14ac:dyDescent="0.25">
      <c r="A12" s="2" t="s">
        <v>927</v>
      </c>
      <c r="B12" s="4" t="s">
        <v>5</v>
      </c>
      <c r="C12" s="6">
        <v>5557377</v>
      </c>
    </row>
    <row r="13" spans="1:3" x14ac:dyDescent="0.25">
      <c r="A13" s="2" t="s">
        <v>929</v>
      </c>
      <c r="B13" s="4" t="s">
        <v>5</v>
      </c>
      <c r="C13" s="4" t="s">
        <v>5</v>
      </c>
    </row>
    <row r="14" spans="1:3" ht="30" x14ac:dyDescent="0.25">
      <c r="A14" s="3" t="s">
        <v>926</v>
      </c>
      <c r="B14" s="4" t="s">
        <v>5</v>
      </c>
      <c r="C14" s="4" t="s">
        <v>5</v>
      </c>
    </row>
    <row r="15" spans="1:3" x14ac:dyDescent="0.25">
      <c r="A15" s="2" t="s">
        <v>927</v>
      </c>
      <c r="B15" s="6">
        <v>501553</v>
      </c>
      <c r="C15" s="6">
        <v>496900</v>
      </c>
    </row>
    <row r="16" spans="1:3" x14ac:dyDescent="0.25">
      <c r="A16" s="2" t="s">
        <v>930</v>
      </c>
      <c r="B16" s="4" t="s">
        <v>5</v>
      </c>
      <c r="C16" s="4" t="s">
        <v>5</v>
      </c>
    </row>
    <row r="17" spans="1:3" ht="30" x14ac:dyDescent="0.25">
      <c r="A17" s="3" t="s">
        <v>926</v>
      </c>
      <c r="B17" s="4" t="s">
        <v>5</v>
      </c>
      <c r="C17" s="4" t="s">
        <v>5</v>
      </c>
    </row>
    <row r="18" spans="1:3" x14ac:dyDescent="0.25">
      <c r="A18" s="2" t="s">
        <v>927</v>
      </c>
      <c r="B18" s="4">
        <v>0</v>
      </c>
      <c r="C18" s="4">
        <v>0</v>
      </c>
    </row>
    <row r="19" spans="1:3" x14ac:dyDescent="0.25">
      <c r="A19" s="2" t="s">
        <v>931</v>
      </c>
      <c r="B19" s="4" t="s">
        <v>5</v>
      </c>
      <c r="C19" s="4" t="s">
        <v>5</v>
      </c>
    </row>
    <row r="20" spans="1:3" ht="30" x14ac:dyDescent="0.25">
      <c r="A20" s="3" t="s">
        <v>926</v>
      </c>
      <c r="B20" s="4" t="s">
        <v>5</v>
      </c>
      <c r="C20" s="4" t="s">
        <v>5</v>
      </c>
    </row>
    <row r="21" spans="1:3" x14ac:dyDescent="0.25">
      <c r="A21" s="2" t="s">
        <v>927</v>
      </c>
      <c r="B21" s="6">
        <v>13400384</v>
      </c>
      <c r="C21" s="6">
        <v>21832432</v>
      </c>
    </row>
    <row r="22" spans="1:3" x14ac:dyDescent="0.25">
      <c r="A22" s="2" t="s">
        <v>932</v>
      </c>
      <c r="B22" s="4" t="s">
        <v>5</v>
      </c>
      <c r="C22" s="4" t="s">
        <v>5</v>
      </c>
    </row>
    <row r="23" spans="1:3" ht="30" x14ac:dyDescent="0.25">
      <c r="A23" s="3" t="s">
        <v>926</v>
      </c>
      <c r="B23" s="4" t="s">
        <v>5</v>
      </c>
      <c r="C23" s="4" t="s">
        <v>5</v>
      </c>
    </row>
    <row r="24" spans="1:3" x14ac:dyDescent="0.25">
      <c r="A24" s="2" t="s">
        <v>927</v>
      </c>
      <c r="B24" s="4">
        <v>0</v>
      </c>
      <c r="C24" s="4">
        <v>0</v>
      </c>
    </row>
    <row r="25" spans="1:3" ht="45" x14ac:dyDescent="0.25">
      <c r="A25" s="2" t="s">
        <v>933</v>
      </c>
      <c r="B25" s="4" t="s">
        <v>5</v>
      </c>
      <c r="C25" s="4" t="s">
        <v>5</v>
      </c>
    </row>
    <row r="26" spans="1:3" ht="30" x14ac:dyDescent="0.25">
      <c r="A26" s="3" t="s">
        <v>926</v>
      </c>
      <c r="B26" s="4" t="s">
        <v>5</v>
      </c>
      <c r="C26" s="4" t="s">
        <v>5</v>
      </c>
    </row>
    <row r="27" spans="1:3" x14ac:dyDescent="0.25">
      <c r="A27" s="2" t="s">
        <v>927</v>
      </c>
      <c r="B27" s="4">
        <v>0</v>
      </c>
      <c r="C27" s="4">
        <v>0</v>
      </c>
    </row>
    <row r="28" spans="1:3" ht="60" x14ac:dyDescent="0.25">
      <c r="A28" s="2" t="s">
        <v>934</v>
      </c>
      <c r="B28" s="4" t="s">
        <v>5</v>
      </c>
      <c r="C28" s="4" t="s">
        <v>5</v>
      </c>
    </row>
    <row r="29" spans="1:3" ht="30" x14ac:dyDescent="0.25">
      <c r="A29" s="3" t="s">
        <v>926</v>
      </c>
      <c r="B29" s="4" t="s">
        <v>5</v>
      </c>
      <c r="C29" s="4" t="s">
        <v>5</v>
      </c>
    </row>
    <row r="30" spans="1:3" x14ac:dyDescent="0.25">
      <c r="A30" s="2" t="s">
        <v>927</v>
      </c>
      <c r="B30" s="4">
        <v>0</v>
      </c>
      <c r="C30" s="4">
        <v>0</v>
      </c>
    </row>
    <row r="31" spans="1:3" ht="75" x14ac:dyDescent="0.25">
      <c r="A31" s="2" t="s">
        <v>935</v>
      </c>
      <c r="B31" s="4" t="s">
        <v>5</v>
      </c>
      <c r="C31" s="4" t="s">
        <v>5</v>
      </c>
    </row>
    <row r="32" spans="1:3" ht="30" x14ac:dyDescent="0.25">
      <c r="A32" s="3" t="s">
        <v>926</v>
      </c>
      <c r="B32" s="4" t="s">
        <v>5</v>
      </c>
      <c r="C32" s="4" t="s">
        <v>5</v>
      </c>
    </row>
    <row r="33" spans="1:3" x14ac:dyDescent="0.25">
      <c r="A33" s="2" t="s">
        <v>927</v>
      </c>
      <c r="B33" s="4">
        <v>0</v>
      </c>
      <c r="C33" s="4">
        <v>0</v>
      </c>
    </row>
    <row r="34" spans="1:3" ht="60" x14ac:dyDescent="0.25">
      <c r="A34" s="2" t="s">
        <v>936</v>
      </c>
      <c r="B34" s="4" t="s">
        <v>5</v>
      </c>
      <c r="C34" s="4" t="s">
        <v>5</v>
      </c>
    </row>
    <row r="35" spans="1:3" ht="30" x14ac:dyDescent="0.25">
      <c r="A35" s="3" t="s">
        <v>926</v>
      </c>
      <c r="B35" s="4" t="s">
        <v>5</v>
      </c>
      <c r="C35" s="4" t="s">
        <v>5</v>
      </c>
    </row>
    <row r="36" spans="1:3" x14ac:dyDescent="0.25">
      <c r="A36" s="2" t="s">
        <v>927</v>
      </c>
      <c r="B36" s="4" t="s">
        <v>5</v>
      </c>
      <c r="C36" s="4">
        <v>0</v>
      </c>
    </row>
    <row r="37" spans="1:3" ht="60" x14ac:dyDescent="0.25">
      <c r="A37" s="2" t="s">
        <v>937</v>
      </c>
      <c r="B37" s="4" t="s">
        <v>5</v>
      </c>
      <c r="C37" s="4" t="s">
        <v>5</v>
      </c>
    </row>
    <row r="38" spans="1:3" ht="30" x14ac:dyDescent="0.25">
      <c r="A38" s="3" t="s">
        <v>926</v>
      </c>
      <c r="B38" s="4" t="s">
        <v>5</v>
      </c>
      <c r="C38" s="4" t="s">
        <v>5</v>
      </c>
    </row>
    <row r="39" spans="1:3" x14ac:dyDescent="0.25">
      <c r="A39" s="2" t="s">
        <v>927</v>
      </c>
      <c r="B39" s="4">
        <v>0</v>
      </c>
      <c r="C39" s="4">
        <v>0</v>
      </c>
    </row>
    <row r="40" spans="1:3" ht="45" x14ac:dyDescent="0.25">
      <c r="A40" s="2" t="s">
        <v>938</v>
      </c>
      <c r="B40" s="4" t="s">
        <v>5</v>
      </c>
      <c r="C40" s="4" t="s">
        <v>5</v>
      </c>
    </row>
    <row r="41" spans="1:3" ht="30" x14ac:dyDescent="0.25">
      <c r="A41" s="3" t="s">
        <v>926</v>
      </c>
      <c r="B41" s="4" t="s">
        <v>5</v>
      </c>
      <c r="C41" s="4" t="s">
        <v>5</v>
      </c>
    </row>
    <row r="42" spans="1:3" x14ac:dyDescent="0.25">
      <c r="A42" s="2" t="s">
        <v>927</v>
      </c>
      <c r="B42" s="6">
        <v>13400384</v>
      </c>
      <c r="C42" s="6">
        <v>21832432</v>
      </c>
    </row>
    <row r="43" spans="1:3" ht="60" x14ac:dyDescent="0.25">
      <c r="A43" s="2" t="s">
        <v>939</v>
      </c>
      <c r="B43" s="4" t="s">
        <v>5</v>
      </c>
      <c r="C43" s="4" t="s">
        <v>5</v>
      </c>
    </row>
    <row r="44" spans="1:3" ht="30" x14ac:dyDescent="0.25">
      <c r="A44" s="3" t="s">
        <v>926</v>
      </c>
      <c r="B44" s="4" t="s">
        <v>5</v>
      </c>
      <c r="C44" s="4" t="s">
        <v>5</v>
      </c>
    </row>
    <row r="45" spans="1:3" x14ac:dyDescent="0.25">
      <c r="A45" s="2" t="s">
        <v>927</v>
      </c>
      <c r="B45" s="6">
        <v>1475650</v>
      </c>
      <c r="C45" s="6">
        <v>2623000</v>
      </c>
    </row>
    <row r="46" spans="1:3" ht="75" x14ac:dyDescent="0.25">
      <c r="A46" s="2" t="s">
        <v>940</v>
      </c>
      <c r="B46" s="4" t="s">
        <v>5</v>
      </c>
      <c r="C46" s="4" t="s">
        <v>5</v>
      </c>
    </row>
    <row r="47" spans="1:3" ht="30" x14ac:dyDescent="0.25">
      <c r="A47" s="3" t="s">
        <v>926</v>
      </c>
      <c r="B47" s="4" t="s">
        <v>5</v>
      </c>
      <c r="C47" s="4" t="s">
        <v>5</v>
      </c>
    </row>
    <row r="48" spans="1:3" x14ac:dyDescent="0.25">
      <c r="A48" s="2" t="s">
        <v>927</v>
      </c>
      <c r="B48" s="6">
        <v>11423181</v>
      </c>
      <c r="C48" s="6">
        <v>13155155</v>
      </c>
    </row>
    <row r="49" spans="1:3" ht="60" x14ac:dyDescent="0.25">
      <c r="A49" s="2" t="s">
        <v>941</v>
      </c>
      <c r="B49" s="4" t="s">
        <v>5</v>
      </c>
      <c r="C49" s="4" t="s">
        <v>5</v>
      </c>
    </row>
    <row r="50" spans="1:3" ht="30" x14ac:dyDescent="0.25">
      <c r="A50" s="3" t="s">
        <v>926</v>
      </c>
      <c r="B50" s="4" t="s">
        <v>5</v>
      </c>
      <c r="C50" s="4" t="s">
        <v>5</v>
      </c>
    </row>
    <row r="51" spans="1:3" x14ac:dyDescent="0.25">
      <c r="A51" s="2" t="s">
        <v>927</v>
      </c>
      <c r="B51" s="4" t="s">
        <v>5</v>
      </c>
      <c r="C51" s="6">
        <v>5557377</v>
      </c>
    </row>
    <row r="52" spans="1:3" ht="60" x14ac:dyDescent="0.25">
      <c r="A52" s="2" t="s">
        <v>942</v>
      </c>
      <c r="B52" s="4" t="s">
        <v>5</v>
      </c>
      <c r="C52" s="4" t="s">
        <v>5</v>
      </c>
    </row>
    <row r="53" spans="1:3" ht="30" x14ac:dyDescent="0.25">
      <c r="A53" s="3" t="s">
        <v>926</v>
      </c>
      <c r="B53" s="4" t="s">
        <v>5</v>
      </c>
      <c r="C53" s="4" t="s">
        <v>5</v>
      </c>
    </row>
    <row r="54" spans="1:3" x14ac:dyDescent="0.25">
      <c r="A54" s="2" t="s">
        <v>927</v>
      </c>
      <c r="B54" s="6">
        <v>501553</v>
      </c>
      <c r="C54" s="6">
        <v>496900</v>
      </c>
    </row>
    <row r="55" spans="1:3" ht="45" x14ac:dyDescent="0.25">
      <c r="A55" s="2" t="s">
        <v>943</v>
      </c>
      <c r="B55" s="4" t="s">
        <v>5</v>
      </c>
      <c r="C55" s="4" t="s">
        <v>5</v>
      </c>
    </row>
    <row r="56" spans="1:3" ht="30" x14ac:dyDescent="0.25">
      <c r="A56" s="3" t="s">
        <v>926</v>
      </c>
      <c r="B56" s="4" t="s">
        <v>5</v>
      </c>
      <c r="C56" s="4" t="s">
        <v>5</v>
      </c>
    </row>
    <row r="57" spans="1:3" x14ac:dyDescent="0.25">
      <c r="A57" s="2" t="s">
        <v>927</v>
      </c>
      <c r="B57" s="4">
        <v>0</v>
      </c>
      <c r="C57" s="4">
        <v>0</v>
      </c>
    </row>
    <row r="58" spans="1:3" ht="60" x14ac:dyDescent="0.25">
      <c r="A58" s="2" t="s">
        <v>944</v>
      </c>
      <c r="B58" s="4" t="s">
        <v>5</v>
      </c>
      <c r="C58" s="4" t="s">
        <v>5</v>
      </c>
    </row>
    <row r="59" spans="1:3" ht="30" x14ac:dyDescent="0.25">
      <c r="A59" s="3" t="s">
        <v>926</v>
      </c>
      <c r="B59" s="4" t="s">
        <v>5</v>
      </c>
      <c r="C59" s="4" t="s">
        <v>5</v>
      </c>
    </row>
    <row r="60" spans="1:3" x14ac:dyDescent="0.25">
      <c r="A60" s="2" t="s">
        <v>927</v>
      </c>
      <c r="B60" s="4">
        <v>0</v>
      </c>
      <c r="C60" s="4">
        <v>0</v>
      </c>
    </row>
    <row r="61" spans="1:3" ht="75" x14ac:dyDescent="0.25">
      <c r="A61" s="2" t="s">
        <v>945</v>
      </c>
      <c r="B61" s="4" t="s">
        <v>5</v>
      </c>
      <c r="C61" s="4" t="s">
        <v>5</v>
      </c>
    </row>
    <row r="62" spans="1:3" ht="30" x14ac:dyDescent="0.25">
      <c r="A62" s="3" t="s">
        <v>926</v>
      </c>
      <c r="B62" s="4" t="s">
        <v>5</v>
      </c>
      <c r="C62" s="4" t="s">
        <v>5</v>
      </c>
    </row>
    <row r="63" spans="1:3" x14ac:dyDescent="0.25">
      <c r="A63" s="2" t="s">
        <v>927</v>
      </c>
      <c r="B63" s="4">
        <v>0</v>
      </c>
      <c r="C63" s="4">
        <v>0</v>
      </c>
    </row>
    <row r="64" spans="1:3" ht="60" x14ac:dyDescent="0.25">
      <c r="A64" s="2" t="s">
        <v>946</v>
      </c>
      <c r="B64" s="4" t="s">
        <v>5</v>
      </c>
      <c r="C64" s="4" t="s">
        <v>5</v>
      </c>
    </row>
    <row r="65" spans="1:3" ht="30" x14ac:dyDescent="0.25">
      <c r="A65" s="3" t="s">
        <v>926</v>
      </c>
      <c r="B65" s="4" t="s">
        <v>5</v>
      </c>
      <c r="C65" s="4" t="s">
        <v>5</v>
      </c>
    </row>
    <row r="66" spans="1:3" x14ac:dyDescent="0.25">
      <c r="A66" s="2" t="s">
        <v>927</v>
      </c>
      <c r="B66" s="4" t="s">
        <v>5</v>
      </c>
      <c r="C66" s="4">
        <v>0</v>
      </c>
    </row>
    <row r="67" spans="1:3" ht="60" x14ac:dyDescent="0.25">
      <c r="A67" s="2" t="s">
        <v>947</v>
      </c>
      <c r="B67" s="4" t="s">
        <v>5</v>
      </c>
      <c r="C67" s="4" t="s">
        <v>5</v>
      </c>
    </row>
    <row r="68" spans="1:3" ht="30" x14ac:dyDescent="0.25">
      <c r="A68" s="3" t="s">
        <v>926</v>
      </c>
      <c r="B68" s="4" t="s">
        <v>5</v>
      </c>
      <c r="C68" s="4" t="s">
        <v>5</v>
      </c>
    </row>
    <row r="69" spans="1:3" x14ac:dyDescent="0.25">
      <c r="A69" s="2" t="s">
        <v>927</v>
      </c>
      <c r="B69" s="8">
        <v>0</v>
      </c>
      <c r="C69"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1" t="s">
        <v>2</v>
      </c>
      <c r="C1" s="1" t="s">
        <v>27</v>
      </c>
    </row>
    <row r="2" spans="1:3" ht="45" x14ac:dyDescent="0.25">
      <c r="A2" s="3" t="s">
        <v>949</v>
      </c>
      <c r="B2" s="4" t="s">
        <v>5</v>
      </c>
      <c r="C2" s="4" t="s">
        <v>5</v>
      </c>
    </row>
    <row r="3" spans="1:3" x14ac:dyDescent="0.25">
      <c r="A3" s="2" t="s">
        <v>36</v>
      </c>
      <c r="B3" s="8">
        <v>0</v>
      </c>
      <c r="C3" s="8">
        <v>306250</v>
      </c>
    </row>
    <row r="4" spans="1:3" x14ac:dyDescent="0.25">
      <c r="A4" s="2" t="s">
        <v>519</v>
      </c>
      <c r="B4" s="6">
        <v>2215716</v>
      </c>
      <c r="C4" s="6">
        <v>3055465</v>
      </c>
    </row>
    <row r="5" spans="1:3" x14ac:dyDescent="0.25">
      <c r="A5" s="2" t="s">
        <v>520</v>
      </c>
      <c r="B5" s="6">
        <v>186379</v>
      </c>
      <c r="C5" s="6">
        <v>728163</v>
      </c>
    </row>
    <row r="6" spans="1:3" ht="45" x14ac:dyDescent="0.25">
      <c r="A6" s="2" t="s">
        <v>950</v>
      </c>
      <c r="B6" s="4" t="s">
        <v>5</v>
      </c>
      <c r="C6" s="4" t="s">
        <v>5</v>
      </c>
    </row>
    <row r="7" spans="1:3" ht="45" x14ac:dyDescent="0.25">
      <c r="A7" s="3" t="s">
        <v>949</v>
      </c>
      <c r="B7" s="4" t="s">
        <v>5</v>
      </c>
      <c r="C7" s="4" t="s">
        <v>5</v>
      </c>
    </row>
    <row r="8" spans="1:3" x14ac:dyDescent="0.25">
      <c r="A8" s="2" t="s">
        <v>36</v>
      </c>
      <c r="B8" s="4" t="s">
        <v>5</v>
      </c>
      <c r="C8" s="4">
        <v>0</v>
      </c>
    </row>
    <row r="9" spans="1:3" x14ac:dyDescent="0.25">
      <c r="A9" s="2" t="s">
        <v>519</v>
      </c>
      <c r="B9" s="4">
        <v>0</v>
      </c>
      <c r="C9" s="4">
        <v>0</v>
      </c>
    </row>
    <row r="10" spans="1:3" x14ac:dyDescent="0.25">
      <c r="A10" s="2" t="s">
        <v>520</v>
      </c>
      <c r="B10" s="4">
        <v>0</v>
      </c>
      <c r="C10" s="4">
        <v>0</v>
      </c>
    </row>
    <row r="11" spans="1:3" ht="45" x14ac:dyDescent="0.25">
      <c r="A11" s="2" t="s">
        <v>951</v>
      </c>
      <c r="B11" s="4" t="s">
        <v>5</v>
      </c>
      <c r="C11" s="4" t="s">
        <v>5</v>
      </c>
    </row>
    <row r="12" spans="1:3" ht="45" x14ac:dyDescent="0.25">
      <c r="A12" s="3" t="s">
        <v>949</v>
      </c>
      <c r="B12" s="4" t="s">
        <v>5</v>
      </c>
      <c r="C12" s="4" t="s">
        <v>5</v>
      </c>
    </row>
    <row r="13" spans="1:3" x14ac:dyDescent="0.25">
      <c r="A13" s="2" t="s">
        <v>36</v>
      </c>
      <c r="B13" s="4" t="s">
        <v>5</v>
      </c>
      <c r="C13" s="6">
        <v>306250</v>
      </c>
    </row>
    <row r="14" spans="1:3" x14ac:dyDescent="0.25">
      <c r="A14" s="2" t="s">
        <v>519</v>
      </c>
      <c r="B14" s="6">
        <v>1649350</v>
      </c>
      <c r="C14" s="6">
        <v>369592</v>
      </c>
    </row>
    <row r="15" spans="1:3" x14ac:dyDescent="0.25">
      <c r="A15" s="2" t="s">
        <v>520</v>
      </c>
      <c r="B15" s="4">
        <v>0</v>
      </c>
      <c r="C15" s="6">
        <v>65800</v>
      </c>
    </row>
    <row r="16" spans="1:3" ht="45" x14ac:dyDescent="0.25">
      <c r="A16" s="2" t="s">
        <v>952</v>
      </c>
      <c r="B16" s="4" t="s">
        <v>5</v>
      </c>
      <c r="C16" s="4" t="s">
        <v>5</v>
      </c>
    </row>
    <row r="17" spans="1:3" ht="45" x14ac:dyDescent="0.25">
      <c r="A17" s="3" t="s">
        <v>949</v>
      </c>
      <c r="B17" s="4" t="s">
        <v>5</v>
      </c>
      <c r="C17" s="4" t="s">
        <v>5</v>
      </c>
    </row>
    <row r="18" spans="1:3" x14ac:dyDescent="0.25">
      <c r="A18" s="2" t="s">
        <v>36</v>
      </c>
      <c r="B18" s="4" t="s">
        <v>5</v>
      </c>
      <c r="C18" s="4">
        <v>0</v>
      </c>
    </row>
    <row r="19" spans="1:3" x14ac:dyDescent="0.25">
      <c r="A19" s="2" t="s">
        <v>519</v>
      </c>
      <c r="B19" s="6">
        <v>566366</v>
      </c>
      <c r="C19" s="6">
        <v>2685873</v>
      </c>
    </row>
    <row r="20" spans="1:3" x14ac:dyDescent="0.25">
      <c r="A20" s="2" t="s">
        <v>520</v>
      </c>
      <c r="B20" s="8">
        <v>186379</v>
      </c>
      <c r="C20" s="8">
        <v>6623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953</v>
      </c>
      <c r="B1" s="1" t="s">
        <v>1</v>
      </c>
    </row>
    <row r="2" spans="1:2" x14ac:dyDescent="0.25">
      <c r="A2" s="7"/>
      <c r="B2" s="1" t="s">
        <v>2</v>
      </c>
    </row>
    <row r="3" spans="1:2" ht="30" x14ac:dyDescent="0.25">
      <c r="A3" s="2" t="s">
        <v>954</v>
      </c>
      <c r="B3" s="4" t="s">
        <v>5</v>
      </c>
    </row>
    <row r="4" spans="1:2" ht="30" x14ac:dyDescent="0.25">
      <c r="A4" s="3" t="s">
        <v>955</v>
      </c>
      <c r="B4" s="4" t="s">
        <v>5</v>
      </c>
    </row>
    <row r="5" spans="1:2" x14ac:dyDescent="0.25">
      <c r="A5" s="2" t="s">
        <v>956</v>
      </c>
      <c r="B5" s="8">
        <v>311469</v>
      </c>
    </row>
    <row r="6" spans="1:2" x14ac:dyDescent="0.25">
      <c r="A6" s="2" t="s">
        <v>957</v>
      </c>
      <c r="B6" s="4" t="s">
        <v>958</v>
      </c>
    </row>
    <row r="7" spans="1:2" x14ac:dyDescent="0.25">
      <c r="A7" s="2" t="s">
        <v>959</v>
      </c>
      <c r="B7" s="4" t="s">
        <v>958</v>
      </c>
    </row>
    <row r="8" spans="1:2" ht="45" x14ac:dyDescent="0.25">
      <c r="A8" s="2" t="s">
        <v>960</v>
      </c>
      <c r="B8" s="4" t="s">
        <v>5</v>
      </c>
    </row>
    <row r="9" spans="1:2" ht="30" x14ac:dyDescent="0.25">
      <c r="A9" s="3" t="s">
        <v>955</v>
      </c>
      <c r="B9" s="4" t="s">
        <v>5</v>
      </c>
    </row>
    <row r="10" spans="1:2" x14ac:dyDescent="0.25">
      <c r="A10" s="2" t="s">
        <v>961</v>
      </c>
      <c r="B10" s="258">
        <v>0.06</v>
      </c>
    </row>
    <row r="11" spans="1:2" ht="45" x14ac:dyDescent="0.25">
      <c r="A11" s="2" t="s">
        <v>962</v>
      </c>
      <c r="B11" s="4" t="s">
        <v>5</v>
      </c>
    </row>
    <row r="12" spans="1:2" ht="30" x14ac:dyDescent="0.25">
      <c r="A12" s="3" t="s">
        <v>955</v>
      </c>
      <c r="B12" s="4" t="s">
        <v>5</v>
      </c>
    </row>
    <row r="13" spans="1:2" x14ac:dyDescent="0.25">
      <c r="A13" s="2" t="s">
        <v>961</v>
      </c>
      <c r="B13" s="258">
        <v>0.37</v>
      </c>
    </row>
    <row r="14" spans="1:2" ht="45" x14ac:dyDescent="0.25">
      <c r="A14" s="2" t="s">
        <v>963</v>
      </c>
      <c r="B14" s="4" t="s">
        <v>5</v>
      </c>
    </row>
    <row r="15" spans="1:2" ht="30" x14ac:dyDescent="0.25">
      <c r="A15" s="3" t="s">
        <v>955</v>
      </c>
      <c r="B15" s="4" t="s">
        <v>5</v>
      </c>
    </row>
    <row r="16" spans="1:2" x14ac:dyDescent="0.25">
      <c r="A16" s="2" t="s">
        <v>961</v>
      </c>
      <c r="B16" s="258">
        <v>0.22</v>
      </c>
    </row>
    <row r="17" spans="1:2" ht="30" x14ac:dyDescent="0.25">
      <c r="A17" s="2" t="s">
        <v>964</v>
      </c>
      <c r="B17" s="4" t="s">
        <v>5</v>
      </c>
    </row>
    <row r="18" spans="1:2" ht="30" x14ac:dyDescent="0.25">
      <c r="A18" s="3" t="s">
        <v>955</v>
      </c>
      <c r="B18" s="4" t="s">
        <v>5</v>
      </c>
    </row>
    <row r="19" spans="1:2" x14ac:dyDescent="0.25">
      <c r="A19" s="2" t="s">
        <v>956</v>
      </c>
      <c r="B19" s="6">
        <v>254897</v>
      </c>
    </row>
    <row r="20" spans="1:2" x14ac:dyDescent="0.25">
      <c r="A20" s="2" t="s">
        <v>957</v>
      </c>
      <c r="B20" s="4" t="s">
        <v>965</v>
      </c>
    </row>
    <row r="21" spans="1:2" x14ac:dyDescent="0.25">
      <c r="A21" s="2" t="s">
        <v>959</v>
      </c>
      <c r="B21" s="4" t="s">
        <v>966</v>
      </c>
    </row>
    <row r="22" spans="1:2" ht="45" x14ac:dyDescent="0.25">
      <c r="A22" s="2" t="s">
        <v>967</v>
      </c>
      <c r="B22" s="4" t="s">
        <v>5</v>
      </c>
    </row>
    <row r="23" spans="1:2" ht="30" x14ac:dyDescent="0.25">
      <c r="A23" s="3" t="s">
        <v>955</v>
      </c>
      <c r="B23" s="4" t="s">
        <v>5</v>
      </c>
    </row>
    <row r="24" spans="1:2" x14ac:dyDescent="0.25">
      <c r="A24" s="2" t="s">
        <v>961</v>
      </c>
      <c r="B24" s="258">
        <v>0.19</v>
      </c>
    </row>
    <row r="25" spans="1:2" ht="45" x14ac:dyDescent="0.25">
      <c r="A25" s="2" t="s">
        <v>968</v>
      </c>
      <c r="B25" s="4" t="s">
        <v>5</v>
      </c>
    </row>
    <row r="26" spans="1:2" ht="30" x14ac:dyDescent="0.25">
      <c r="A26" s="3" t="s">
        <v>955</v>
      </c>
      <c r="B26" s="4" t="s">
        <v>5</v>
      </c>
    </row>
    <row r="27" spans="1:2" x14ac:dyDescent="0.25">
      <c r="A27" s="2" t="s">
        <v>961</v>
      </c>
      <c r="B27" s="258">
        <v>0.63</v>
      </c>
    </row>
    <row r="28" spans="1:2" ht="45" x14ac:dyDescent="0.25">
      <c r="A28" s="2" t="s">
        <v>969</v>
      </c>
      <c r="B28" s="4" t="s">
        <v>5</v>
      </c>
    </row>
    <row r="29" spans="1:2" ht="30" x14ac:dyDescent="0.25">
      <c r="A29" s="3" t="s">
        <v>955</v>
      </c>
      <c r="B29" s="4" t="s">
        <v>5</v>
      </c>
    </row>
    <row r="30" spans="1:2" x14ac:dyDescent="0.25">
      <c r="A30" s="2" t="s">
        <v>961</v>
      </c>
      <c r="B30" s="258">
        <v>0.33</v>
      </c>
    </row>
    <row r="31" spans="1:2" ht="30" x14ac:dyDescent="0.25">
      <c r="A31" s="2" t="s">
        <v>970</v>
      </c>
      <c r="B31" s="4" t="s">
        <v>5</v>
      </c>
    </row>
    <row r="32" spans="1:2" ht="30" x14ac:dyDescent="0.25">
      <c r="A32" s="3" t="s">
        <v>955</v>
      </c>
      <c r="B32" s="4" t="s">
        <v>5</v>
      </c>
    </row>
    <row r="33" spans="1:2" x14ac:dyDescent="0.25">
      <c r="A33" s="2" t="s">
        <v>956</v>
      </c>
      <c r="B33" s="6">
        <v>35979</v>
      </c>
    </row>
    <row r="34" spans="1:2" x14ac:dyDescent="0.25">
      <c r="A34" s="2" t="s">
        <v>957</v>
      </c>
      <c r="B34" s="4" t="s">
        <v>958</v>
      </c>
    </row>
    <row r="35" spans="1:2" ht="30" x14ac:dyDescent="0.25">
      <c r="A35" s="2" t="s">
        <v>959</v>
      </c>
      <c r="B35" s="4" t="s">
        <v>971</v>
      </c>
    </row>
    <row r="36" spans="1:2" x14ac:dyDescent="0.25">
      <c r="A36" s="2" t="s">
        <v>961</v>
      </c>
      <c r="B36" s="258">
        <v>0.09</v>
      </c>
    </row>
    <row r="37" spans="1:2" ht="45" x14ac:dyDescent="0.25">
      <c r="A37" s="2" t="s">
        <v>972</v>
      </c>
      <c r="B37" s="4" t="s">
        <v>5</v>
      </c>
    </row>
    <row r="38" spans="1:2" ht="30" x14ac:dyDescent="0.25">
      <c r="A38" s="3" t="s">
        <v>955</v>
      </c>
      <c r="B38" s="4" t="s">
        <v>5</v>
      </c>
    </row>
    <row r="39" spans="1:2" x14ac:dyDescent="0.25">
      <c r="A39" s="2" t="s">
        <v>961</v>
      </c>
      <c r="B39" s="258">
        <v>0.09</v>
      </c>
    </row>
    <row r="40" spans="1:2" ht="30" x14ac:dyDescent="0.25">
      <c r="A40" s="2" t="s">
        <v>973</v>
      </c>
      <c r="B40" s="4" t="s">
        <v>5</v>
      </c>
    </row>
    <row r="41" spans="1:2" ht="30" x14ac:dyDescent="0.25">
      <c r="A41" s="3" t="s">
        <v>955</v>
      </c>
      <c r="B41" s="4" t="s">
        <v>5</v>
      </c>
    </row>
    <row r="42" spans="1:2" x14ac:dyDescent="0.25">
      <c r="A42" s="2" t="s">
        <v>956</v>
      </c>
      <c r="B42" s="8">
        <v>150400</v>
      </c>
    </row>
    <row r="43" spans="1:2" x14ac:dyDescent="0.25">
      <c r="A43" s="2" t="s">
        <v>957</v>
      </c>
      <c r="B43" s="4" t="s">
        <v>965</v>
      </c>
    </row>
    <row r="44" spans="1:2" x14ac:dyDescent="0.25">
      <c r="A44" s="2" t="s">
        <v>959</v>
      </c>
      <c r="B44" s="4" t="s">
        <v>974</v>
      </c>
    </row>
    <row r="45" spans="1:2" x14ac:dyDescent="0.25">
      <c r="A45" s="2" t="s">
        <v>961</v>
      </c>
      <c r="B45" s="258">
        <v>0.4</v>
      </c>
    </row>
    <row r="46" spans="1:2" ht="45" x14ac:dyDescent="0.25">
      <c r="A46" s="2" t="s">
        <v>975</v>
      </c>
      <c r="B46" s="4" t="s">
        <v>5</v>
      </c>
    </row>
    <row r="47" spans="1:2" ht="30" x14ac:dyDescent="0.25">
      <c r="A47" s="3" t="s">
        <v>955</v>
      </c>
      <c r="B47" s="4" t="s">
        <v>5</v>
      </c>
    </row>
    <row r="48" spans="1:2" x14ac:dyDescent="0.25">
      <c r="A48" s="2" t="s">
        <v>961</v>
      </c>
      <c r="B48" s="258">
        <v>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1" t="s">
        <v>2</v>
      </c>
      <c r="C1" s="1" t="s">
        <v>27</v>
      </c>
    </row>
    <row r="2" spans="1:3" x14ac:dyDescent="0.25">
      <c r="A2" s="3" t="s">
        <v>977</v>
      </c>
      <c r="B2" s="4" t="s">
        <v>5</v>
      </c>
      <c r="C2" s="4" t="s">
        <v>5</v>
      </c>
    </row>
    <row r="3" spans="1:3" ht="30" x14ac:dyDescent="0.25">
      <c r="A3" s="2" t="s">
        <v>978</v>
      </c>
      <c r="B3" s="8">
        <v>2844936</v>
      </c>
      <c r="C3" s="8">
        <v>2929591</v>
      </c>
    </row>
    <row r="4" spans="1:3" ht="30" x14ac:dyDescent="0.25">
      <c r="A4" s="2" t="s">
        <v>979</v>
      </c>
      <c r="B4" s="6">
        <v>8141483</v>
      </c>
      <c r="C4" s="6">
        <v>10343469</v>
      </c>
    </row>
    <row r="5" spans="1:3" x14ac:dyDescent="0.25">
      <c r="A5" s="2" t="s">
        <v>980</v>
      </c>
      <c r="B5" s="6">
        <v>6138330</v>
      </c>
      <c r="C5" s="6">
        <v>4691091</v>
      </c>
    </row>
    <row r="6" spans="1:3" ht="30" x14ac:dyDescent="0.25">
      <c r="A6" s="2" t="s">
        <v>981</v>
      </c>
      <c r="B6" s="6">
        <v>13400384</v>
      </c>
      <c r="C6" s="6">
        <v>21832432</v>
      </c>
    </row>
    <row r="7" spans="1:3" ht="30" x14ac:dyDescent="0.25">
      <c r="A7" s="2" t="s">
        <v>982</v>
      </c>
      <c r="B7" s="6">
        <v>5623054</v>
      </c>
      <c r="C7" s="4" t="s">
        <v>5</v>
      </c>
    </row>
    <row r="8" spans="1:3" ht="30" x14ac:dyDescent="0.25">
      <c r="A8" s="2" t="s">
        <v>983</v>
      </c>
      <c r="B8" s="6">
        <v>587200</v>
      </c>
      <c r="C8" s="6">
        <v>654600</v>
      </c>
    </row>
    <row r="9" spans="1:3" x14ac:dyDescent="0.25">
      <c r="A9" s="2" t="s">
        <v>984</v>
      </c>
      <c r="B9" s="4">
        <v>0</v>
      </c>
      <c r="C9" s="6">
        <v>306250</v>
      </c>
    </row>
    <row r="10" spans="1:3" x14ac:dyDescent="0.25">
      <c r="A10" s="2" t="s">
        <v>985</v>
      </c>
      <c r="B10" s="6">
        <v>124929723</v>
      </c>
      <c r="C10" s="6">
        <v>121344841</v>
      </c>
    </row>
    <row r="11" spans="1:3" ht="30" x14ac:dyDescent="0.25">
      <c r="A11" s="2" t="s">
        <v>986</v>
      </c>
      <c r="B11" s="6">
        <v>416813</v>
      </c>
      <c r="C11" s="6">
        <v>462081</v>
      </c>
    </row>
    <row r="12" spans="1:3" ht="30" x14ac:dyDescent="0.25">
      <c r="A12" s="2" t="s">
        <v>987</v>
      </c>
      <c r="B12" s="6">
        <v>1941032</v>
      </c>
      <c r="C12" s="6">
        <v>1898736</v>
      </c>
    </row>
    <row r="13" spans="1:3" x14ac:dyDescent="0.25">
      <c r="A13" s="3" t="s">
        <v>988</v>
      </c>
      <c r="B13" s="4" t="s">
        <v>5</v>
      </c>
      <c r="C13" s="4" t="s">
        <v>5</v>
      </c>
    </row>
    <row r="14" spans="1:3" ht="30" x14ac:dyDescent="0.25">
      <c r="A14" s="2" t="s">
        <v>989</v>
      </c>
      <c r="B14" s="6">
        <v>27549542</v>
      </c>
      <c r="C14" s="6">
        <v>26856990</v>
      </c>
    </row>
    <row r="15" spans="1:3" ht="30" x14ac:dyDescent="0.25">
      <c r="A15" s="2" t="s">
        <v>990</v>
      </c>
      <c r="B15" s="6">
        <v>112527565</v>
      </c>
      <c r="C15" s="6">
        <v>115964448</v>
      </c>
    </row>
    <row r="16" spans="1:3" ht="30" x14ac:dyDescent="0.25">
      <c r="A16" s="2" t="s">
        <v>991</v>
      </c>
      <c r="B16" s="6">
        <v>58607</v>
      </c>
      <c r="C16" s="6">
        <v>86575</v>
      </c>
    </row>
    <row r="17" spans="1:3" x14ac:dyDescent="0.25">
      <c r="A17" s="3" t="s">
        <v>992</v>
      </c>
      <c r="B17" s="4" t="s">
        <v>5</v>
      </c>
      <c r="C17" s="4" t="s">
        <v>5</v>
      </c>
    </row>
    <row r="18" spans="1:3" x14ac:dyDescent="0.25">
      <c r="A18" s="2" t="s">
        <v>993</v>
      </c>
      <c r="B18" s="6">
        <v>2844936</v>
      </c>
      <c r="C18" s="6">
        <v>2929591</v>
      </c>
    </row>
    <row r="19" spans="1:3" ht="30" x14ac:dyDescent="0.25">
      <c r="A19" s="2" t="s">
        <v>994</v>
      </c>
      <c r="B19" s="6">
        <v>8141483</v>
      </c>
      <c r="C19" s="6">
        <v>10343469</v>
      </c>
    </row>
    <row r="20" spans="1:3" x14ac:dyDescent="0.25">
      <c r="A20" s="2" t="s">
        <v>995</v>
      </c>
      <c r="B20" s="6">
        <v>6138330</v>
      </c>
      <c r="C20" s="6">
        <v>4691091</v>
      </c>
    </row>
    <row r="21" spans="1:3" x14ac:dyDescent="0.25">
      <c r="A21" s="2" t="s">
        <v>996</v>
      </c>
      <c r="B21" s="6">
        <v>13400384</v>
      </c>
      <c r="C21" s="6">
        <v>21832432</v>
      </c>
    </row>
    <row r="22" spans="1:3" x14ac:dyDescent="0.25">
      <c r="A22" s="2" t="s">
        <v>997</v>
      </c>
      <c r="B22" s="6">
        <v>5645106</v>
      </c>
      <c r="C22" s="6">
        <v>5645106</v>
      </c>
    </row>
    <row r="23" spans="1:3" x14ac:dyDescent="0.25">
      <c r="A23" s="2" t="s">
        <v>998</v>
      </c>
      <c r="B23" s="6">
        <v>587200</v>
      </c>
      <c r="C23" s="6">
        <v>654600</v>
      </c>
    </row>
    <row r="24" spans="1:3" x14ac:dyDescent="0.25">
      <c r="A24" s="2" t="s">
        <v>999</v>
      </c>
      <c r="B24" s="4" t="s">
        <v>5</v>
      </c>
      <c r="C24" s="6">
        <v>306250</v>
      </c>
    </row>
    <row r="25" spans="1:3" x14ac:dyDescent="0.25">
      <c r="A25" s="2" t="s">
        <v>1000</v>
      </c>
      <c r="B25" s="6">
        <v>124899538</v>
      </c>
      <c r="C25" s="6">
        <v>121349937</v>
      </c>
    </row>
    <row r="26" spans="1:3" x14ac:dyDescent="0.25">
      <c r="A26" s="2" t="s">
        <v>1001</v>
      </c>
      <c r="B26" s="6">
        <v>416813</v>
      </c>
      <c r="C26" s="6">
        <v>462081</v>
      </c>
    </row>
    <row r="27" spans="1:3" x14ac:dyDescent="0.25">
      <c r="A27" s="2" t="s">
        <v>1002</v>
      </c>
      <c r="B27" s="6">
        <v>1941032</v>
      </c>
      <c r="C27" s="6">
        <v>1898736</v>
      </c>
    </row>
    <row r="28" spans="1:3" x14ac:dyDescent="0.25">
      <c r="A28" s="3" t="s">
        <v>1003</v>
      </c>
      <c r="B28" s="4" t="s">
        <v>5</v>
      </c>
      <c r="C28" s="4" t="s">
        <v>5</v>
      </c>
    </row>
    <row r="29" spans="1:3" ht="30" x14ac:dyDescent="0.25">
      <c r="A29" s="2" t="s">
        <v>1004</v>
      </c>
      <c r="B29" s="6">
        <v>27569542</v>
      </c>
      <c r="C29" s="6">
        <v>26856990</v>
      </c>
    </row>
    <row r="30" spans="1:3" x14ac:dyDescent="0.25">
      <c r="A30" s="2" t="s">
        <v>1005</v>
      </c>
      <c r="B30" s="6">
        <v>112771365</v>
      </c>
      <c r="C30" s="6">
        <v>116336714</v>
      </c>
    </row>
    <row r="31" spans="1:3" x14ac:dyDescent="0.25">
      <c r="A31" s="2" t="s">
        <v>1006</v>
      </c>
      <c r="B31" s="6">
        <v>58607</v>
      </c>
      <c r="C31" s="6">
        <v>86575</v>
      </c>
    </row>
    <row r="32" spans="1:3" x14ac:dyDescent="0.25">
      <c r="A32" s="2" t="s">
        <v>1007</v>
      </c>
      <c r="B32" s="4" t="s">
        <v>5</v>
      </c>
      <c r="C32" s="4" t="s">
        <v>5</v>
      </c>
    </row>
    <row r="33" spans="1:3" x14ac:dyDescent="0.25">
      <c r="A33" s="3" t="s">
        <v>992</v>
      </c>
      <c r="B33" s="4" t="s">
        <v>5</v>
      </c>
      <c r="C33" s="4" t="s">
        <v>5</v>
      </c>
    </row>
    <row r="34" spans="1:3" x14ac:dyDescent="0.25">
      <c r="A34" s="2" t="s">
        <v>993</v>
      </c>
      <c r="B34" s="6">
        <v>2844936</v>
      </c>
      <c r="C34" s="6">
        <v>2929591</v>
      </c>
    </row>
    <row r="35" spans="1:3" ht="30" x14ac:dyDescent="0.25">
      <c r="A35" s="2" t="s">
        <v>994</v>
      </c>
      <c r="B35" s="6">
        <v>8141483</v>
      </c>
      <c r="C35" s="6">
        <v>10343469</v>
      </c>
    </row>
    <row r="36" spans="1:3" x14ac:dyDescent="0.25">
      <c r="A36" s="2" t="s">
        <v>995</v>
      </c>
      <c r="B36" s="6">
        <v>6138330</v>
      </c>
      <c r="C36" s="6">
        <v>4691091</v>
      </c>
    </row>
    <row r="37" spans="1:3" x14ac:dyDescent="0.25">
      <c r="A37" s="2" t="s">
        <v>996</v>
      </c>
      <c r="B37" s="4">
        <v>0</v>
      </c>
      <c r="C37" s="4">
        <v>0</v>
      </c>
    </row>
    <row r="38" spans="1:3" x14ac:dyDescent="0.25">
      <c r="A38" s="2" t="s">
        <v>997</v>
      </c>
      <c r="B38" s="4">
        <v>0</v>
      </c>
      <c r="C38" s="4" t="s">
        <v>5</v>
      </c>
    </row>
    <row r="39" spans="1:3" x14ac:dyDescent="0.25">
      <c r="A39" s="2" t="s">
        <v>998</v>
      </c>
      <c r="B39" s="4">
        <v>0</v>
      </c>
      <c r="C39" s="4">
        <v>0</v>
      </c>
    </row>
    <row r="40" spans="1:3" x14ac:dyDescent="0.25">
      <c r="A40" s="2" t="s">
        <v>999</v>
      </c>
      <c r="B40" s="4" t="s">
        <v>5</v>
      </c>
      <c r="C40" s="4">
        <v>0</v>
      </c>
    </row>
    <row r="41" spans="1:3" x14ac:dyDescent="0.25">
      <c r="A41" s="2" t="s">
        <v>1000</v>
      </c>
      <c r="B41" s="4">
        <v>0</v>
      </c>
      <c r="C41" s="4">
        <v>0</v>
      </c>
    </row>
    <row r="42" spans="1:3" x14ac:dyDescent="0.25">
      <c r="A42" s="2" t="s">
        <v>1001</v>
      </c>
      <c r="B42" s="4">
        <v>0</v>
      </c>
      <c r="C42" s="4">
        <v>0</v>
      </c>
    </row>
    <row r="43" spans="1:3" x14ac:dyDescent="0.25">
      <c r="A43" s="2" t="s">
        <v>1002</v>
      </c>
      <c r="B43" s="4">
        <v>0</v>
      </c>
      <c r="C43" s="4">
        <v>0</v>
      </c>
    </row>
    <row r="44" spans="1:3" x14ac:dyDescent="0.25">
      <c r="A44" s="3" t="s">
        <v>1003</v>
      </c>
      <c r="B44" s="4" t="s">
        <v>5</v>
      </c>
      <c r="C44" s="4" t="s">
        <v>5</v>
      </c>
    </row>
    <row r="45" spans="1:3" ht="30" x14ac:dyDescent="0.25">
      <c r="A45" s="2" t="s">
        <v>1004</v>
      </c>
      <c r="B45" s="4">
        <v>0</v>
      </c>
      <c r="C45" s="4">
        <v>0</v>
      </c>
    </row>
    <row r="46" spans="1:3" x14ac:dyDescent="0.25">
      <c r="A46" s="2" t="s">
        <v>1005</v>
      </c>
      <c r="B46" s="4">
        <v>0</v>
      </c>
      <c r="C46" s="4">
        <v>0</v>
      </c>
    </row>
    <row r="47" spans="1:3" x14ac:dyDescent="0.25">
      <c r="A47" s="2" t="s">
        <v>1006</v>
      </c>
      <c r="B47" s="4">
        <v>0</v>
      </c>
      <c r="C47" s="4">
        <v>0</v>
      </c>
    </row>
    <row r="48" spans="1:3" x14ac:dyDescent="0.25">
      <c r="A48" s="2" t="s">
        <v>1008</v>
      </c>
      <c r="B48" s="4" t="s">
        <v>5</v>
      </c>
      <c r="C48" s="4" t="s">
        <v>5</v>
      </c>
    </row>
    <row r="49" spans="1:3" x14ac:dyDescent="0.25">
      <c r="A49" s="3" t="s">
        <v>992</v>
      </c>
      <c r="B49" s="4" t="s">
        <v>5</v>
      </c>
      <c r="C49" s="4" t="s">
        <v>5</v>
      </c>
    </row>
    <row r="50" spans="1:3" x14ac:dyDescent="0.25">
      <c r="A50" s="2" t="s">
        <v>993</v>
      </c>
      <c r="B50" s="4">
        <v>0</v>
      </c>
      <c r="C50" s="4">
        <v>0</v>
      </c>
    </row>
    <row r="51" spans="1:3" ht="30" x14ac:dyDescent="0.25">
      <c r="A51" s="2" t="s">
        <v>994</v>
      </c>
      <c r="B51" s="4">
        <v>0</v>
      </c>
      <c r="C51" s="4">
        <v>0</v>
      </c>
    </row>
    <row r="52" spans="1:3" x14ac:dyDescent="0.25">
      <c r="A52" s="2" t="s">
        <v>995</v>
      </c>
      <c r="B52" s="4">
        <v>0</v>
      </c>
      <c r="C52" s="4">
        <v>0</v>
      </c>
    </row>
    <row r="53" spans="1:3" x14ac:dyDescent="0.25">
      <c r="A53" s="2" t="s">
        <v>996</v>
      </c>
      <c r="B53" s="6">
        <v>13400384</v>
      </c>
      <c r="C53" s="6">
        <v>21832432</v>
      </c>
    </row>
    <row r="54" spans="1:3" x14ac:dyDescent="0.25">
      <c r="A54" s="2" t="s">
        <v>997</v>
      </c>
      <c r="B54" s="6">
        <v>5645106</v>
      </c>
      <c r="C54" s="4" t="s">
        <v>5</v>
      </c>
    </row>
    <row r="55" spans="1:3" x14ac:dyDescent="0.25">
      <c r="A55" s="2" t="s">
        <v>998</v>
      </c>
      <c r="B55" s="6">
        <v>587200</v>
      </c>
      <c r="C55" s="6">
        <v>654600</v>
      </c>
    </row>
    <row r="56" spans="1:3" x14ac:dyDescent="0.25">
      <c r="A56" s="2" t="s">
        <v>999</v>
      </c>
      <c r="B56" s="4" t="s">
        <v>5</v>
      </c>
      <c r="C56" s="6">
        <v>306250</v>
      </c>
    </row>
    <row r="57" spans="1:3" x14ac:dyDescent="0.25">
      <c r="A57" s="2" t="s">
        <v>1000</v>
      </c>
      <c r="B57" s="6">
        <v>1649350</v>
      </c>
      <c r="C57" s="6">
        <v>369592</v>
      </c>
    </row>
    <row r="58" spans="1:3" x14ac:dyDescent="0.25">
      <c r="A58" s="2" t="s">
        <v>1001</v>
      </c>
      <c r="B58" s="6">
        <v>416813</v>
      </c>
      <c r="C58" s="6">
        <v>462081</v>
      </c>
    </row>
    <row r="59" spans="1:3" x14ac:dyDescent="0.25">
      <c r="A59" s="2" t="s">
        <v>1002</v>
      </c>
      <c r="B59" s="6">
        <v>1941032</v>
      </c>
      <c r="C59" s="6">
        <v>1898736</v>
      </c>
    </row>
    <row r="60" spans="1:3" x14ac:dyDescent="0.25">
      <c r="A60" s="3" t="s">
        <v>1003</v>
      </c>
      <c r="B60" s="4" t="s">
        <v>5</v>
      </c>
      <c r="C60" s="4" t="s">
        <v>5</v>
      </c>
    </row>
    <row r="61" spans="1:3" ht="30" x14ac:dyDescent="0.25">
      <c r="A61" s="2" t="s">
        <v>1004</v>
      </c>
      <c r="B61" s="6">
        <v>27569542</v>
      </c>
      <c r="C61" s="6">
        <v>26856990</v>
      </c>
    </row>
    <row r="62" spans="1:3" x14ac:dyDescent="0.25">
      <c r="A62" s="2" t="s">
        <v>1005</v>
      </c>
      <c r="B62" s="6">
        <v>112771365</v>
      </c>
      <c r="C62" s="6">
        <v>116336714</v>
      </c>
    </row>
    <row r="63" spans="1:3" x14ac:dyDescent="0.25">
      <c r="A63" s="2" t="s">
        <v>1006</v>
      </c>
      <c r="B63" s="6">
        <v>58607</v>
      </c>
      <c r="C63" s="6">
        <v>86575</v>
      </c>
    </row>
    <row r="64" spans="1:3" ht="30" x14ac:dyDescent="0.25">
      <c r="A64" s="2" t="s">
        <v>1009</v>
      </c>
      <c r="B64" s="4" t="s">
        <v>5</v>
      </c>
      <c r="C64" s="4" t="s">
        <v>5</v>
      </c>
    </row>
    <row r="65" spans="1:3" x14ac:dyDescent="0.25">
      <c r="A65" s="3" t="s">
        <v>992</v>
      </c>
      <c r="B65" s="4" t="s">
        <v>5</v>
      </c>
      <c r="C65" s="4" t="s">
        <v>5</v>
      </c>
    </row>
    <row r="66" spans="1:3" x14ac:dyDescent="0.25">
      <c r="A66" s="2" t="s">
        <v>993</v>
      </c>
      <c r="B66" s="4">
        <v>0</v>
      </c>
      <c r="C66" s="4">
        <v>0</v>
      </c>
    </row>
    <row r="67" spans="1:3" ht="30" x14ac:dyDescent="0.25">
      <c r="A67" s="2" t="s">
        <v>994</v>
      </c>
      <c r="B67" s="4">
        <v>0</v>
      </c>
      <c r="C67" s="4">
        <v>0</v>
      </c>
    </row>
    <row r="68" spans="1:3" x14ac:dyDescent="0.25">
      <c r="A68" s="2" t="s">
        <v>995</v>
      </c>
      <c r="B68" s="4">
        <v>0</v>
      </c>
      <c r="C68" s="4">
        <v>0</v>
      </c>
    </row>
    <row r="69" spans="1:3" x14ac:dyDescent="0.25">
      <c r="A69" s="2" t="s">
        <v>996</v>
      </c>
      <c r="B69" s="4">
        <v>0</v>
      </c>
      <c r="C69" s="4">
        <v>0</v>
      </c>
    </row>
    <row r="70" spans="1:3" x14ac:dyDescent="0.25">
      <c r="A70" s="2" t="s">
        <v>997</v>
      </c>
      <c r="B70" s="4">
        <v>0</v>
      </c>
      <c r="C70" s="4" t="s">
        <v>5</v>
      </c>
    </row>
    <row r="71" spans="1:3" x14ac:dyDescent="0.25">
      <c r="A71" s="2" t="s">
        <v>998</v>
      </c>
      <c r="B71" s="4">
        <v>0</v>
      </c>
      <c r="C71" s="4">
        <v>0</v>
      </c>
    </row>
    <row r="72" spans="1:3" x14ac:dyDescent="0.25">
      <c r="A72" s="2" t="s">
        <v>999</v>
      </c>
      <c r="B72" s="4" t="s">
        <v>5</v>
      </c>
      <c r="C72" s="4">
        <v>0</v>
      </c>
    </row>
    <row r="73" spans="1:3" x14ac:dyDescent="0.25">
      <c r="A73" s="2" t="s">
        <v>1000</v>
      </c>
      <c r="B73" s="6">
        <v>123250188</v>
      </c>
      <c r="C73" s="6">
        <v>120980345</v>
      </c>
    </row>
    <row r="74" spans="1:3" x14ac:dyDescent="0.25">
      <c r="A74" s="2" t="s">
        <v>1001</v>
      </c>
      <c r="B74" s="4">
        <v>0</v>
      </c>
      <c r="C74" s="4">
        <v>0</v>
      </c>
    </row>
    <row r="75" spans="1:3" x14ac:dyDescent="0.25">
      <c r="A75" s="2" t="s">
        <v>1002</v>
      </c>
      <c r="B75" s="4">
        <v>0</v>
      </c>
      <c r="C75" s="4">
        <v>0</v>
      </c>
    </row>
    <row r="76" spans="1:3" x14ac:dyDescent="0.25">
      <c r="A76" s="3" t="s">
        <v>1003</v>
      </c>
      <c r="B76" s="4" t="s">
        <v>5</v>
      </c>
      <c r="C76" s="4" t="s">
        <v>5</v>
      </c>
    </row>
    <row r="77" spans="1:3" ht="30" x14ac:dyDescent="0.25">
      <c r="A77" s="2" t="s">
        <v>1004</v>
      </c>
      <c r="B77" s="4">
        <v>0</v>
      </c>
      <c r="C77" s="4">
        <v>0</v>
      </c>
    </row>
    <row r="78" spans="1:3" x14ac:dyDescent="0.25">
      <c r="A78" s="2" t="s">
        <v>1005</v>
      </c>
      <c r="B78" s="4">
        <v>0</v>
      </c>
      <c r="C78" s="4">
        <v>0</v>
      </c>
    </row>
    <row r="79" spans="1:3" x14ac:dyDescent="0.25">
      <c r="A79" s="2" t="s">
        <v>1006</v>
      </c>
      <c r="B79" s="8">
        <v>0</v>
      </c>
      <c r="C79"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8.28515625" customWidth="1"/>
    <col min="3" max="3" width="5" customWidth="1"/>
    <col min="4" max="4" width="17.7109375" customWidth="1"/>
    <col min="5" max="5" width="5.5703125" customWidth="1"/>
    <col min="6" max="6" width="18.28515625" customWidth="1"/>
    <col min="7" max="7" width="5" customWidth="1"/>
    <col min="8" max="8" width="18.28515625" customWidth="1"/>
    <col min="9" max="9" width="5" customWidth="1"/>
  </cols>
  <sheetData>
    <row r="1" spans="1:9" ht="30" customHeight="1" x14ac:dyDescent="0.25">
      <c r="A1" s="7" t="s">
        <v>1010</v>
      </c>
      <c r="B1" s="7" t="s">
        <v>71</v>
      </c>
      <c r="C1" s="7"/>
      <c r="D1" s="7"/>
      <c r="E1" s="7"/>
      <c r="F1" s="7" t="s">
        <v>1</v>
      </c>
      <c r="G1" s="7"/>
      <c r="H1" s="7"/>
      <c r="I1" s="7"/>
    </row>
    <row r="2" spans="1:9" ht="15" customHeight="1" x14ac:dyDescent="0.25">
      <c r="A2" s="7"/>
      <c r="B2" s="7" t="s">
        <v>2</v>
      </c>
      <c r="C2" s="7"/>
      <c r="D2" s="7" t="s">
        <v>72</v>
      </c>
      <c r="E2" s="7"/>
      <c r="F2" s="7" t="s">
        <v>2</v>
      </c>
      <c r="G2" s="7"/>
      <c r="H2" s="7" t="s">
        <v>72</v>
      </c>
      <c r="I2" s="7"/>
    </row>
    <row r="3" spans="1:9" ht="30" x14ac:dyDescent="0.25">
      <c r="A3" s="3" t="s">
        <v>1011</v>
      </c>
      <c r="B3" s="4" t="s">
        <v>5</v>
      </c>
      <c r="C3" s="4"/>
      <c r="D3" s="4" t="s">
        <v>5</v>
      </c>
      <c r="E3" s="4"/>
      <c r="F3" s="4" t="s">
        <v>5</v>
      </c>
      <c r="G3" s="4"/>
      <c r="H3" s="4" t="s">
        <v>5</v>
      </c>
      <c r="I3" s="4"/>
    </row>
    <row r="4" spans="1:9" ht="30" x14ac:dyDescent="0.25">
      <c r="A4" s="2" t="s">
        <v>1012</v>
      </c>
      <c r="B4" s="8">
        <v>173575</v>
      </c>
      <c r="C4" s="4"/>
      <c r="D4" s="8">
        <v>36792</v>
      </c>
      <c r="E4" s="4"/>
      <c r="F4" s="8">
        <v>-41309</v>
      </c>
      <c r="G4" s="4"/>
      <c r="H4" s="8">
        <v>426557</v>
      </c>
      <c r="I4" s="4"/>
    </row>
    <row r="5" spans="1:9" ht="45" x14ac:dyDescent="0.25">
      <c r="A5" s="2" t="s">
        <v>1013</v>
      </c>
      <c r="B5" s="6">
        <v>-27080</v>
      </c>
      <c r="C5" s="4"/>
      <c r="D5" s="6">
        <v>24260</v>
      </c>
      <c r="E5" s="4"/>
      <c r="F5" s="6">
        <v>187804</v>
      </c>
      <c r="G5" s="4"/>
      <c r="H5" s="6">
        <v>-365505</v>
      </c>
      <c r="I5" s="4"/>
    </row>
    <row r="6" spans="1:9" ht="30" x14ac:dyDescent="0.25">
      <c r="A6" s="2" t="s">
        <v>1014</v>
      </c>
      <c r="B6" s="6">
        <v>146495</v>
      </c>
      <c r="C6" s="4"/>
      <c r="D6" s="6">
        <v>61052</v>
      </c>
      <c r="E6" s="4"/>
      <c r="F6" s="6">
        <v>146495</v>
      </c>
      <c r="G6" s="4"/>
      <c r="H6" s="6">
        <v>61052</v>
      </c>
      <c r="I6" s="4"/>
    </row>
    <row r="7" spans="1:9" ht="30" x14ac:dyDescent="0.25">
      <c r="A7" s="2" t="s">
        <v>1015</v>
      </c>
      <c r="B7" s="4" t="s">
        <v>5</v>
      </c>
      <c r="C7" s="4"/>
      <c r="D7" s="4" t="s">
        <v>5</v>
      </c>
      <c r="E7" s="4"/>
      <c r="F7" s="4" t="s">
        <v>5</v>
      </c>
      <c r="G7" s="4"/>
      <c r="H7" s="4" t="s">
        <v>5</v>
      </c>
      <c r="I7" s="4"/>
    </row>
    <row r="8" spans="1:9" ht="30" x14ac:dyDescent="0.25">
      <c r="A8" s="3" t="s">
        <v>1011</v>
      </c>
      <c r="B8" s="4" t="s">
        <v>5</v>
      </c>
      <c r="C8" s="4"/>
      <c r="D8" s="4" t="s">
        <v>5</v>
      </c>
      <c r="E8" s="4"/>
      <c r="F8" s="4" t="s">
        <v>5</v>
      </c>
      <c r="G8" s="4"/>
      <c r="H8" s="4" t="s">
        <v>5</v>
      </c>
      <c r="I8" s="4"/>
    </row>
    <row r="9" spans="1:9" ht="30" x14ac:dyDescent="0.25">
      <c r="A9" s="2" t="s">
        <v>1012</v>
      </c>
      <c r="B9" s="6">
        <v>-7596</v>
      </c>
      <c r="C9" s="10" t="s">
        <v>120</v>
      </c>
      <c r="D9" s="6">
        <v>56617</v>
      </c>
      <c r="E9" s="10" t="s">
        <v>120</v>
      </c>
      <c r="F9" s="6">
        <v>-7596</v>
      </c>
      <c r="G9" s="10" t="s">
        <v>120</v>
      </c>
      <c r="H9" s="6">
        <v>56617</v>
      </c>
      <c r="I9" s="10" t="s">
        <v>120</v>
      </c>
    </row>
    <row r="10" spans="1:9" ht="45" x14ac:dyDescent="0.25">
      <c r="A10" s="2" t="s">
        <v>1013</v>
      </c>
      <c r="B10" s="4">
        <v>0</v>
      </c>
      <c r="C10" s="10" t="s">
        <v>120</v>
      </c>
      <c r="D10" s="4">
        <v>0</v>
      </c>
      <c r="E10" s="10" t="s">
        <v>120</v>
      </c>
      <c r="F10" s="4">
        <v>0</v>
      </c>
      <c r="G10" s="10" t="s">
        <v>120</v>
      </c>
      <c r="H10" s="4">
        <v>0</v>
      </c>
      <c r="I10" s="10" t="s">
        <v>120</v>
      </c>
    </row>
    <row r="11" spans="1:9" ht="30" x14ac:dyDescent="0.25">
      <c r="A11" s="2" t="s">
        <v>1014</v>
      </c>
      <c r="B11" s="6">
        <v>-7596</v>
      </c>
      <c r="C11" s="10" t="s">
        <v>120</v>
      </c>
      <c r="D11" s="6">
        <v>56617</v>
      </c>
      <c r="E11" s="10" t="s">
        <v>120</v>
      </c>
      <c r="F11" s="6">
        <v>-7596</v>
      </c>
      <c r="G11" s="10" t="s">
        <v>120</v>
      </c>
      <c r="H11" s="6">
        <v>56617</v>
      </c>
      <c r="I11" s="10" t="s">
        <v>120</v>
      </c>
    </row>
    <row r="12" spans="1:9" ht="30" x14ac:dyDescent="0.25">
      <c r="A12" s="2" t="s">
        <v>1016</v>
      </c>
      <c r="B12" s="4" t="s">
        <v>5</v>
      </c>
      <c r="C12" s="4"/>
      <c r="D12" s="4" t="s">
        <v>5</v>
      </c>
      <c r="E12" s="4"/>
      <c r="F12" s="4" t="s">
        <v>5</v>
      </c>
      <c r="G12" s="4"/>
      <c r="H12" s="4" t="s">
        <v>5</v>
      </c>
      <c r="I12" s="4"/>
    </row>
    <row r="13" spans="1:9" ht="30" x14ac:dyDescent="0.25">
      <c r="A13" s="3" t="s">
        <v>1011</v>
      </c>
      <c r="B13" s="4" t="s">
        <v>5</v>
      </c>
      <c r="C13" s="4"/>
      <c r="D13" s="4" t="s">
        <v>5</v>
      </c>
      <c r="E13" s="4"/>
      <c r="F13" s="4" t="s">
        <v>5</v>
      </c>
      <c r="G13" s="4"/>
      <c r="H13" s="4" t="s">
        <v>5</v>
      </c>
      <c r="I13" s="4"/>
    </row>
    <row r="14" spans="1:9" ht="30" x14ac:dyDescent="0.25">
      <c r="A14" s="2" t="s">
        <v>1012</v>
      </c>
      <c r="B14" s="6">
        <v>187559</v>
      </c>
      <c r="C14" s="10" t="s">
        <v>122</v>
      </c>
      <c r="D14" s="6">
        <v>-19825</v>
      </c>
      <c r="E14" s="10" t="s">
        <v>122</v>
      </c>
      <c r="F14" s="6">
        <v>-33713</v>
      </c>
      <c r="G14" s="10" t="s">
        <v>122</v>
      </c>
      <c r="H14" s="6">
        <v>369940</v>
      </c>
      <c r="I14" s="10" t="s">
        <v>122</v>
      </c>
    </row>
    <row r="15" spans="1:9" ht="45" x14ac:dyDescent="0.25">
      <c r="A15" s="2" t="s">
        <v>1013</v>
      </c>
      <c r="B15" s="6">
        <v>-26951</v>
      </c>
      <c r="C15" s="10" t="s">
        <v>122</v>
      </c>
      <c r="D15" s="6">
        <v>24260</v>
      </c>
      <c r="E15" s="10" t="s">
        <v>122</v>
      </c>
      <c r="F15" s="6">
        <v>194321</v>
      </c>
      <c r="G15" s="10" t="s">
        <v>122</v>
      </c>
      <c r="H15" s="6">
        <v>-365505</v>
      </c>
      <c r="I15" s="10" t="s">
        <v>122</v>
      </c>
    </row>
    <row r="16" spans="1:9" ht="30" x14ac:dyDescent="0.25">
      <c r="A16" s="2" t="s">
        <v>1014</v>
      </c>
      <c r="B16" s="6">
        <v>160608</v>
      </c>
      <c r="C16" s="10" t="s">
        <v>122</v>
      </c>
      <c r="D16" s="6">
        <v>4435</v>
      </c>
      <c r="E16" s="10" t="s">
        <v>122</v>
      </c>
      <c r="F16" s="6">
        <v>160608</v>
      </c>
      <c r="G16" s="10" t="s">
        <v>122</v>
      </c>
      <c r="H16" s="6">
        <v>4435</v>
      </c>
      <c r="I16" s="10" t="s">
        <v>122</v>
      </c>
    </row>
    <row r="17" spans="1:9" ht="45" x14ac:dyDescent="0.25">
      <c r="A17" s="2" t="s">
        <v>1017</v>
      </c>
      <c r="B17" s="4" t="s">
        <v>5</v>
      </c>
      <c r="C17" s="4"/>
      <c r="D17" s="4" t="s">
        <v>5</v>
      </c>
      <c r="E17" s="4"/>
      <c r="F17" s="4" t="s">
        <v>5</v>
      </c>
      <c r="G17" s="4"/>
      <c r="H17" s="4" t="s">
        <v>5</v>
      </c>
      <c r="I17" s="4"/>
    </row>
    <row r="18" spans="1:9" ht="30" x14ac:dyDescent="0.25">
      <c r="A18" s="3" t="s">
        <v>1011</v>
      </c>
      <c r="B18" s="4" t="s">
        <v>5</v>
      </c>
      <c r="C18" s="4"/>
      <c r="D18" s="4" t="s">
        <v>5</v>
      </c>
      <c r="E18" s="4"/>
      <c r="F18" s="4" t="s">
        <v>5</v>
      </c>
      <c r="G18" s="4"/>
      <c r="H18" s="4" t="s">
        <v>5</v>
      </c>
      <c r="I18" s="4"/>
    </row>
    <row r="19" spans="1:9" ht="30" x14ac:dyDescent="0.25">
      <c r="A19" s="2" t="s">
        <v>1012</v>
      </c>
      <c r="B19" s="6">
        <v>-6388</v>
      </c>
      <c r="C19" s="4"/>
      <c r="D19" s="4" t="s">
        <v>5</v>
      </c>
      <c r="E19" s="4"/>
      <c r="F19" s="4">
        <v>0</v>
      </c>
      <c r="G19" s="4"/>
      <c r="H19" s="4" t="s">
        <v>5</v>
      </c>
      <c r="I19" s="4"/>
    </row>
    <row r="20" spans="1:9" ht="45" x14ac:dyDescent="0.25">
      <c r="A20" s="2" t="s">
        <v>1013</v>
      </c>
      <c r="B20" s="4">
        <v>-129</v>
      </c>
      <c r="C20" s="4"/>
      <c r="D20" s="4" t="s">
        <v>5</v>
      </c>
      <c r="E20" s="4"/>
      <c r="F20" s="6">
        <v>-6517</v>
      </c>
      <c r="G20" s="4"/>
      <c r="H20" s="4" t="s">
        <v>5</v>
      </c>
      <c r="I20" s="4"/>
    </row>
    <row r="21" spans="1:9" ht="30" x14ac:dyDescent="0.25">
      <c r="A21" s="2" t="s">
        <v>1014</v>
      </c>
      <c r="B21" s="8">
        <v>-6517</v>
      </c>
      <c r="C21" s="4"/>
      <c r="D21" s="4" t="s">
        <v>5</v>
      </c>
      <c r="E21" s="4"/>
      <c r="F21" s="8">
        <v>-6517</v>
      </c>
      <c r="G21" s="4"/>
      <c r="H21" s="4" t="s">
        <v>5</v>
      </c>
      <c r="I21" s="4"/>
    </row>
    <row r="22" spans="1:9" x14ac:dyDescent="0.25">
      <c r="A22" s="11"/>
      <c r="B22" s="11"/>
      <c r="C22" s="11"/>
      <c r="D22" s="11"/>
      <c r="E22" s="11"/>
      <c r="F22" s="11"/>
      <c r="G22" s="11"/>
      <c r="H22" s="11"/>
      <c r="I22" s="11"/>
    </row>
    <row r="23" spans="1:9" ht="15" customHeight="1" x14ac:dyDescent="0.25">
      <c r="A23" s="2" t="s">
        <v>120</v>
      </c>
      <c r="B23" s="12" t="s">
        <v>1018</v>
      </c>
      <c r="C23" s="12"/>
      <c r="D23" s="12"/>
      <c r="E23" s="12"/>
      <c r="F23" s="12"/>
      <c r="G23" s="12"/>
      <c r="H23" s="12"/>
      <c r="I23" s="12"/>
    </row>
    <row r="24" spans="1:9" ht="15" customHeight="1" x14ac:dyDescent="0.25">
      <c r="A24" s="2" t="s">
        <v>122</v>
      </c>
      <c r="B24" s="12" t="s">
        <v>1019</v>
      </c>
      <c r="C24" s="12"/>
      <c r="D24" s="12"/>
      <c r="E24" s="12"/>
      <c r="F24" s="12"/>
      <c r="G24" s="12"/>
      <c r="H24" s="12"/>
      <c r="I24" s="12"/>
    </row>
  </sheetData>
  <mergeCells count="10">
    <mergeCell ref="A22:I22"/>
    <mergeCell ref="B23:I23"/>
    <mergeCell ref="B24:I24"/>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0</v>
      </c>
      <c r="B1" s="1" t="s">
        <v>1</v>
      </c>
    </row>
    <row r="2" spans="1:2" x14ac:dyDescent="0.25">
      <c r="A2" s="7"/>
      <c r="B2" s="1" t="s">
        <v>2</v>
      </c>
    </row>
    <row r="3" spans="1:2" x14ac:dyDescent="0.25">
      <c r="A3" s="3" t="s">
        <v>1021</v>
      </c>
      <c r="B3" s="4" t="s">
        <v>5</v>
      </c>
    </row>
    <row r="4" spans="1:2" ht="30" x14ac:dyDescent="0.25">
      <c r="A4" s="2" t="s">
        <v>1022</v>
      </c>
      <c r="B4" s="4">
        <v>0.48199999999999998</v>
      </c>
    </row>
    <row r="5" spans="1:2" ht="30" x14ac:dyDescent="0.25">
      <c r="A5" s="2" t="s">
        <v>1023</v>
      </c>
      <c r="B5" s="4">
        <v>0.64300000000000002</v>
      </c>
    </row>
    <row r="6" spans="1:2" ht="30" x14ac:dyDescent="0.25">
      <c r="A6" s="2" t="s">
        <v>1024</v>
      </c>
      <c r="B6" s="9">
        <v>3.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72</v>
      </c>
    </row>
    <row r="3" spans="1:3" x14ac:dyDescent="0.25">
      <c r="A3" s="3" t="s">
        <v>130</v>
      </c>
      <c r="B3" s="4" t="s">
        <v>5</v>
      </c>
      <c r="C3" s="4" t="s">
        <v>5</v>
      </c>
    </row>
    <row r="4" spans="1:3" x14ac:dyDescent="0.25">
      <c r="A4" s="2" t="s">
        <v>131</v>
      </c>
      <c r="B4" s="8">
        <v>941426</v>
      </c>
      <c r="C4" s="8">
        <v>94379</v>
      </c>
    </row>
    <row r="5" spans="1:3" ht="45" x14ac:dyDescent="0.25">
      <c r="A5" s="3" t="s">
        <v>132</v>
      </c>
      <c r="B5" s="4" t="s">
        <v>5</v>
      </c>
      <c r="C5" s="4" t="s">
        <v>5</v>
      </c>
    </row>
    <row r="6" spans="1:3" x14ac:dyDescent="0.25">
      <c r="A6" s="2" t="s">
        <v>133</v>
      </c>
      <c r="B6" s="6">
        <v>73610</v>
      </c>
      <c r="C6" s="6">
        <v>1326161</v>
      </c>
    </row>
    <row r="7" spans="1:3" x14ac:dyDescent="0.25">
      <c r="A7" s="2" t="s">
        <v>134</v>
      </c>
      <c r="B7" s="6">
        <v>108048</v>
      </c>
      <c r="C7" s="6">
        <v>115594</v>
      </c>
    </row>
    <row r="8" spans="1:3" ht="30" x14ac:dyDescent="0.25">
      <c r="A8" s="2" t="s">
        <v>135</v>
      </c>
      <c r="B8" s="6">
        <v>115852</v>
      </c>
      <c r="C8" s="6">
        <v>145479</v>
      </c>
    </row>
    <row r="9" spans="1:3" x14ac:dyDescent="0.25">
      <c r="A9" s="2" t="s">
        <v>136</v>
      </c>
      <c r="B9" s="4">
        <v>0</v>
      </c>
      <c r="C9" s="6">
        <v>-47194</v>
      </c>
    </row>
    <row r="10" spans="1:3" ht="30" x14ac:dyDescent="0.25">
      <c r="A10" s="2" t="s">
        <v>137</v>
      </c>
      <c r="B10" s="6">
        <v>22020</v>
      </c>
      <c r="C10" s="6">
        <v>76453</v>
      </c>
    </row>
    <row r="11" spans="1:3" x14ac:dyDescent="0.25">
      <c r="A11" s="2" t="s">
        <v>138</v>
      </c>
      <c r="B11" s="4">
        <v>0</v>
      </c>
      <c r="C11" s="6">
        <v>4215</v>
      </c>
    </row>
    <row r="12" spans="1:3" x14ac:dyDescent="0.25">
      <c r="A12" s="2" t="s">
        <v>139</v>
      </c>
      <c r="B12" s="6">
        <v>275591</v>
      </c>
      <c r="C12" s="6">
        <v>93297</v>
      </c>
    </row>
    <row r="13" spans="1:3" x14ac:dyDescent="0.25">
      <c r="A13" s="2" t="s">
        <v>140</v>
      </c>
      <c r="B13" s="6">
        <v>306250</v>
      </c>
      <c r="C13" s="6">
        <v>432000</v>
      </c>
    </row>
    <row r="14" spans="1:3" x14ac:dyDescent="0.25">
      <c r="A14" s="2" t="s">
        <v>141</v>
      </c>
      <c r="B14" s="6">
        <v>45268</v>
      </c>
      <c r="C14" s="6">
        <v>104728</v>
      </c>
    </row>
    <row r="15" spans="1:3" x14ac:dyDescent="0.25">
      <c r="A15" s="2" t="s">
        <v>142</v>
      </c>
      <c r="B15" s="6">
        <v>268158</v>
      </c>
      <c r="C15" s="6">
        <v>260026</v>
      </c>
    </row>
    <row r="16" spans="1:3" ht="30" x14ac:dyDescent="0.25">
      <c r="A16" s="2" t="s">
        <v>143</v>
      </c>
      <c r="B16" s="6">
        <v>-42296</v>
      </c>
      <c r="C16" s="6">
        <v>-28717</v>
      </c>
    </row>
    <row r="17" spans="1:3" ht="30" x14ac:dyDescent="0.25">
      <c r="A17" s="2" t="s">
        <v>144</v>
      </c>
      <c r="B17" s="6">
        <v>17259</v>
      </c>
      <c r="C17" s="6">
        <v>-2436</v>
      </c>
    </row>
    <row r="18" spans="1:3" ht="30" x14ac:dyDescent="0.25">
      <c r="A18" s="2" t="s">
        <v>145</v>
      </c>
      <c r="B18" s="6">
        <v>106970</v>
      </c>
      <c r="C18" s="6">
        <v>113980</v>
      </c>
    </row>
    <row r="19" spans="1:3" ht="30" x14ac:dyDescent="0.25">
      <c r="A19" s="2" t="s">
        <v>146</v>
      </c>
      <c r="B19" s="6">
        <v>-140628</v>
      </c>
      <c r="C19" s="6">
        <v>-140628</v>
      </c>
    </row>
    <row r="20" spans="1:3" ht="30" x14ac:dyDescent="0.25">
      <c r="A20" s="2" t="s">
        <v>147</v>
      </c>
      <c r="B20" s="6">
        <v>-48255</v>
      </c>
      <c r="C20" s="6">
        <v>-78881</v>
      </c>
    </row>
    <row r="21" spans="1:3" ht="30" x14ac:dyDescent="0.25">
      <c r="A21" s="2" t="s">
        <v>148</v>
      </c>
      <c r="B21" s="6">
        <v>2049273</v>
      </c>
      <c r="C21" s="6">
        <v>2468456</v>
      </c>
    </row>
    <row r="22" spans="1:3" x14ac:dyDescent="0.25">
      <c r="A22" s="3" t="s">
        <v>149</v>
      </c>
      <c r="B22" s="4" t="s">
        <v>5</v>
      </c>
      <c r="C22" s="4" t="s">
        <v>5</v>
      </c>
    </row>
    <row r="23" spans="1:3" ht="30" x14ac:dyDescent="0.25">
      <c r="A23" s="2" t="s">
        <v>150</v>
      </c>
      <c r="B23" s="6">
        <v>-50710</v>
      </c>
      <c r="C23" s="6">
        <v>-82262</v>
      </c>
    </row>
    <row r="24" spans="1:3" ht="30" x14ac:dyDescent="0.25">
      <c r="A24" s="2" t="s">
        <v>151</v>
      </c>
      <c r="B24" s="4">
        <v>0</v>
      </c>
      <c r="C24" s="6">
        <v>-9505740</v>
      </c>
    </row>
    <row r="25" spans="1:3" ht="30" x14ac:dyDescent="0.25">
      <c r="A25" s="2" t="s">
        <v>152</v>
      </c>
      <c r="B25" s="6">
        <v>2977694</v>
      </c>
      <c r="C25" s="6">
        <v>4011334</v>
      </c>
    </row>
    <row r="26" spans="1:3" ht="30" x14ac:dyDescent="0.25">
      <c r="A26" s="2" t="s">
        <v>153</v>
      </c>
      <c r="B26" s="6">
        <v>67400</v>
      </c>
      <c r="C26" s="6">
        <v>86400</v>
      </c>
    </row>
    <row r="27" spans="1:3" x14ac:dyDescent="0.25">
      <c r="A27" s="2" t="s">
        <v>154</v>
      </c>
      <c r="B27" s="4">
        <v>0</v>
      </c>
      <c r="C27" s="6">
        <v>1086283</v>
      </c>
    </row>
    <row r="28" spans="1:3" ht="30" x14ac:dyDescent="0.25">
      <c r="A28" s="2" t="s">
        <v>155</v>
      </c>
      <c r="B28" s="6">
        <v>768780</v>
      </c>
      <c r="C28" s="6">
        <v>1480632</v>
      </c>
    </row>
    <row r="29" spans="1:3" ht="30" x14ac:dyDescent="0.25">
      <c r="A29" s="2" t="s">
        <v>156</v>
      </c>
      <c r="B29" s="6">
        <v>-3907508</v>
      </c>
      <c r="C29" s="6">
        <v>7915806</v>
      </c>
    </row>
    <row r="30" spans="1:3" ht="30" x14ac:dyDescent="0.25">
      <c r="A30" s="2" t="s">
        <v>157</v>
      </c>
      <c r="B30" s="6">
        <v>-144344</v>
      </c>
      <c r="C30" s="6">
        <v>4992453</v>
      </c>
    </row>
    <row r="31" spans="1:3" x14ac:dyDescent="0.25">
      <c r="A31" s="3" t="s">
        <v>158</v>
      </c>
      <c r="B31" s="4" t="s">
        <v>5</v>
      </c>
      <c r="C31" s="4" t="s">
        <v>5</v>
      </c>
    </row>
    <row r="32" spans="1:3" ht="30" x14ac:dyDescent="0.25">
      <c r="A32" s="2" t="s">
        <v>159</v>
      </c>
      <c r="B32" s="6">
        <v>692552</v>
      </c>
      <c r="C32" s="6">
        <v>4810431</v>
      </c>
    </row>
    <row r="33" spans="1:3" x14ac:dyDescent="0.25">
      <c r="A33" s="2" t="s">
        <v>160</v>
      </c>
      <c r="B33" s="6">
        <v>-3436883</v>
      </c>
      <c r="C33" s="6">
        <v>-6981403</v>
      </c>
    </row>
    <row r="34" spans="1:3" x14ac:dyDescent="0.25">
      <c r="A34" s="2" t="s">
        <v>161</v>
      </c>
      <c r="B34" s="4">
        <v>0</v>
      </c>
      <c r="C34" s="6">
        <v>-6000000</v>
      </c>
    </row>
    <row r="35" spans="1:3" x14ac:dyDescent="0.25">
      <c r="A35" s="2" t="s">
        <v>162</v>
      </c>
      <c r="B35" s="6">
        <v>-2744331</v>
      </c>
      <c r="C35" s="6">
        <v>-8170972</v>
      </c>
    </row>
    <row r="36" spans="1:3" ht="30" x14ac:dyDescent="0.25">
      <c r="A36" s="2" t="s">
        <v>163</v>
      </c>
      <c r="B36" s="6">
        <v>-839402</v>
      </c>
      <c r="C36" s="6">
        <v>-710063</v>
      </c>
    </row>
    <row r="37" spans="1:3" ht="30" x14ac:dyDescent="0.25">
      <c r="A37" s="2" t="s">
        <v>164</v>
      </c>
      <c r="B37" s="6">
        <v>17964151</v>
      </c>
      <c r="C37" s="6">
        <v>24038353</v>
      </c>
    </row>
    <row r="38" spans="1:3" ht="30" x14ac:dyDescent="0.25">
      <c r="A38" s="2" t="s">
        <v>165</v>
      </c>
      <c r="B38" s="6">
        <v>17124749</v>
      </c>
      <c r="C38" s="6">
        <v>23328290</v>
      </c>
    </row>
    <row r="39" spans="1:3" ht="30" x14ac:dyDescent="0.25">
      <c r="A39" s="3" t="s">
        <v>166</v>
      </c>
      <c r="B39" s="4" t="s">
        <v>5</v>
      </c>
      <c r="C39" s="4" t="s">
        <v>5</v>
      </c>
    </row>
    <row r="40" spans="1:3" x14ac:dyDescent="0.25">
      <c r="A40" s="2" t="s">
        <v>167</v>
      </c>
      <c r="B40" s="6">
        <v>574833</v>
      </c>
      <c r="C40" s="6">
        <v>900248</v>
      </c>
    </row>
    <row r="41" spans="1:3" x14ac:dyDescent="0.25">
      <c r="A41" s="2" t="s">
        <v>168</v>
      </c>
      <c r="B41" s="6">
        <v>79000</v>
      </c>
      <c r="C41" s="6">
        <v>250000</v>
      </c>
    </row>
    <row r="42" spans="1:3" ht="30" x14ac:dyDescent="0.25">
      <c r="A42" s="2" t="s">
        <v>169</v>
      </c>
      <c r="B42" s="6">
        <v>284814</v>
      </c>
      <c r="C42" s="6">
        <v>-553795</v>
      </c>
    </row>
    <row r="43" spans="1:3" ht="30" x14ac:dyDescent="0.25">
      <c r="A43" s="2" t="s">
        <v>170</v>
      </c>
      <c r="B43" s="6">
        <v>5647033</v>
      </c>
      <c r="C43" s="4">
        <v>0</v>
      </c>
    </row>
    <row r="44" spans="1:3" ht="30" x14ac:dyDescent="0.25">
      <c r="A44" s="2" t="s">
        <v>171</v>
      </c>
      <c r="B44" s="6">
        <v>249016</v>
      </c>
      <c r="C44" s="6">
        <v>417673</v>
      </c>
    </row>
    <row r="45" spans="1:3" ht="30" x14ac:dyDescent="0.25">
      <c r="A45" s="2" t="s">
        <v>172</v>
      </c>
      <c r="B45" s="8">
        <v>-262</v>
      </c>
      <c r="C4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5</v>
      </c>
      <c r="B4" s="4" t="s">
        <v>5</v>
      </c>
    </row>
    <row r="5" spans="1:2" x14ac:dyDescent="0.25">
      <c r="A5" s="12"/>
      <c r="B5" s="13" t="s">
        <v>176</v>
      </c>
    </row>
    <row r="6" spans="1:2" x14ac:dyDescent="0.25">
      <c r="A6" s="12"/>
      <c r="B6" s="14"/>
    </row>
    <row r="7" spans="1:2" x14ac:dyDescent="0.25">
      <c r="A7" s="12"/>
      <c r="B7" s="14" t="s">
        <v>177</v>
      </c>
    </row>
    <row r="8" spans="1:2" x14ac:dyDescent="0.25">
      <c r="A8" s="12"/>
      <c r="B8" s="14"/>
    </row>
    <row r="9" spans="1:2" ht="217.5" x14ac:dyDescent="0.25">
      <c r="A9" s="12"/>
      <c r="B9" s="14" t="s">
        <v>178</v>
      </c>
    </row>
    <row r="10" spans="1:2" x14ac:dyDescent="0.25">
      <c r="A10" s="12"/>
      <c r="B10" s="14"/>
    </row>
    <row r="11" spans="1:2" ht="204.75" x14ac:dyDescent="0.25">
      <c r="A11" s="12"/>
      <c r="B11" s="14" t="s">
        <v>179</v>
      </c>
    </row>
    <row r="12" spans="1:2" x14ac:dyDescent="0.25">
      <c r="A12" s="12"/>
      <c r="B12" s="14"/>
    </row>
    <row r="13" spans="1:2" ht="166.5" x14ac:dyDescent="0.25">
      <c r="A13" s="12"/>
      <c r="B13" s="14" t="s">
        <v>180</v>
      </c>
    </row>
    <row r="14" spans="1:2" x14ac:dyDescent="0.25">
      <c r="A14" s="12"/>
      <c r="B14" s="14"/>
    </row>
    <row r="15" spans="1:2" ht="141" x14ac:dyDescent="0.25">
      <c r="A15" s="12"/>
      <c r="B15" s="14" t="s">
        <v>181</v>
      </c>
    </row>
    <row r="16" spans="1:2" x14ac:dyDescent="0.25">
      <c r="A16" s="12"/>
      <c r="B16" s="14"/>
    </row>
    <row r="17" spans="1:2" ht="102.75" x14ac:dyDescent="0.25">
      <c r="A17" s="12"/>
      <c r="B17" s="14" t="s">
        <v>182</v>
      </c>
    </row>
    <row r="18" spans="1:2" x14ac:dyDescent="0.25">
      <c r="A18" s="12"/>
      <c r="B18" s="14"/>
    </row>
    <row r="19" spans="1:2" ht="64.5" x14ac:dyDescent="0.25">
      <c r="A19" s="12"/>
      <c r="B19" s="14" t="s">
        <v>183</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36.5703125" bestFit="1" customWidth="1"/>
    <col min="2" max="2" width="36.5703125" customWidth="1"/>
    <col min="3" max="3" width="29.28515625" customWidth="1"/>
    <col min="4" max="4" width="5.5703125" customWidth="1"/>
    <col min="5" max="5" width="27.85546875" customWidth="1"/>
    <col min="6" max="6" width="29.28515625" customWidth="1"/>
    <col min="7" max="7" width="5.5703125" customWidth="1"/>
    <col min="8" max="8" width="27.85546875" customWidth="1"/>
    <col min="9" max="9" width="29.28515625" customWidth="1"/>
    <col min="10" max="10" width="5.5703125" customWidth="1"/>
    <col min="11" max="11" width="25.140625" customWidth="1"/>
    <col min="12" max="12" width="29.28515625" customWidth="1"/>
    <col min="13" max="13" width="5.5703125" customWidth="1"/>
    <col min="14" max="14" width="27.85546875" customWidth="1"/>
    <col min="15" max="15" width="29.28515625" customWidth="1"/>
    <col min="16" max="16" width="5.5703125" customWidth="1"/>
    <col min="17" max="17" width="27.85546875" customWidth="1"/>
    <col min="18" max="18" width="29.28515625" customWidth="1"/>
    <col min="19" max="19" width="5.5703125" customWidth="1"/>
    <col min="20" max="20" width="23" customWidth="1"/>
    <col min="21" max="21" width="29.28515625" customWidth="1"/>
  </cols>
  <sheetData>
    <row r="1" spans="1:21" ht="15" customHeight="1" x14ac:dyDescent="0.25">
      <c r="A1" s="7" t="s">
        <v>1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5</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186</v>
      </c>
      <c r="B4" s="11" t="s">
        <v>5</v>
      </c>
      <c r="C4" s="11"/>
      <c r="D4" s="11"/>
      <c r="E4" s="11"/>
      <c r="F4" s="11"/>
      <c r="G4" s="11"/>
      <c r="H4" s="11"/>
      <c r="I4" s="11"/>
      <c r="J4" s="11"/>
      <c r="K4" s="11"/>
      <c r="L4" s="11"/>
      <c r="M4" s="11"/>
      <c r="N4" s="11"/>
      <c r="O4" s="11"/>
      <c r="P4" s="11"/>
      <c r="Q4" s="11"/>
      <c r="R4" s="11"/>
      <c r="S4" s="11"/>
      <c r="T4" s="11"/>
      <c r="U4" s="11"/>
    </row>
    <row r="5" spans="1:21" x14ac:dyDescent="0.25">
      <c r="A5" s="12"/>
      <c r="B5" s="64" t="s">
        <v>187</v>
      </c>
      <c r="C5" s="64"/>
      <c r="D5" s="64"/>
      <c r="E5" s="64"/>
      <c r="F5" s="64"/>
      <c r="G5" s="64"/>
      <c r="H5" s="64"/>
      <c r="I5" s="64"/>
      <c r="J5" s="64"/>
      <c r="K5" s="64"/>
      <c r="L5" s="64"/>
      <c r="M5" s="64"/>
      <c r="N5" s="64"/>
      <c r="O5" s="64"/>
      <c r="P5" s="64"/>
      <c r="Q5" s="64"/>
      <c r="R5" s="64"/>
      <c r="S5" s="64"/>
      <c r="T5" s="64"/>
      <c r="U5" s="64"/>
    </row>
    <row r="6" spans="1:21" x14ac:dyDescent="0.25">
      <c r="A6" s="12"/>
      <c r="B6" s="64"/>
      <c r="C6" s="64"/>
      <c r="D6" s="64"/>
      <c r="E6" s="64"/>
      <c r="F6" s="64"/>
      <c r="G6" s="64"/>
      <c r="H6" s="64"/>
      <c r="I6" s="64"/>
      <c r="J6" s="64"/>
      <c r="K6" s="64"/>
      <c r="L6" s="64"/>
      <c r="M6" s="64"/>
      <c r="N6" s="64"/>
      <c r="O6" s="64"/>
      <c r="P6" s="64"/>
      <c r="Q6" s="64"/>
      <c r="R6" s="64"/>
      <c r="S6" s="64"/>
      <c r="T6" s="64"/>
      <c r="U6" s="64"/>
    </row>
    <row r="7" spans="1:21" x14ac:dyDescent="0.25">
      <c r="A7" s="12"/>
      <c r="B7" s="65" t="s">
        <v>188</v>
      </c>
      <c r="C7" s="65"/>
      <c r="D7" s="65"/>
      <c r="E7" s="65"/>
      <c r="F7" s="65"/>
      <c r="G7" s="65"/>
      <c r="H7" s="65"/>
      <c r="I7" s="65"/>
      <c r="J7" s="65"/>
      <c r="K7" s="65"/>
      <c r="L7" s="65"/>
      <c r="M7" s="65"/>
      <c r="N7" s="65"/>
      <c r="O7" s="65"/>
      <c r="P7" s="65"/>
      <c r="Q7" s="65"/>
      <c r="R7" s="65"/>
      <c r="S7" s="65"/>
      <c r="T7" s="65"/>
      <c r="U7" s="65"/>
    </row>
    <row r="8" spans="1:21" x14ac:dyDescent="0.25">
      <c r="A8" s="12"/>
      <c r="B8" s="66"/>
      <c r="C8" s="66"/>
      <c r="D8" s="66"/>
      <c r="E8" s="66"/>
      <c r="F8" s="66"/>
      <c r="G8" s="66"/>
      <c r="H8" s="66"/>
      <c r="I8" s="66"/>
      <c r="J8" s="66"/>
      <c r="K8" s="66"/>
      <c r="L8" s="66"/>
      <c r="M8" s="66"/>
      <c r="N8" s="66"/>
      <c r="O8" s="66"/>
      <c r="P8" s="66"/>
      <c r="Q8" s="66"/>
      <c r="R8" s="66"/>
      <c r="S8" s="66"/>
      <c r="T8" s="66"/>
      <c r="U8" s="66"/>
    </row>
    <row r="9" spans="1:21" ht="15.75" thickBot="1" x14ac:dyDescent="0.3">
      <c r="A9" s="12"/>
      <c r="B9" s="16"/>
      <c r="C9" s="16"/>
      <c r="D9" s="34"/>
      <c r="E9" s="34"/>
      <c r="F9" s="16"/>
      <c r="G9" s="35" t="s">
        <v>189</v>
      </c>
      <c r="H9" s="35"/>
      <c r="I9" s="35"/>
      <c r="J9" s="35"/>
      <c r="K9" s="35"/>
      <c r="L9" s="16"/>
      <c r="M9" s="34"/>
      <c r="N9" s="34"/>
      <c r="O9" s="16"/>
    </row>
    <row r="10" spans="1:21" x14ac:dyDescent="0.25">
      <c r="A10" s="12"/>
      <c r="B10" s="16"/>
      <c r="C10" s="16"/>
      <c r="D10" s="34"/>
      <c r="E10" s="34"/>
      <c r="F10" s="16"/>
      <c r="G10" s="36" t="s">
        <v>190</v>
      </c>
      <c r="H10" s="36"/>
      <c r="I10" s="16"/>
      <c r="J10" s="36" t="s">
        <v>190</v>
      </c>
      <c r="K10" s="36"/>
      <c r="L10" s="16"/>
      <c r="M10" s="34"/>
      <c r="N10" s="34"/>
      <c r="O10" s="16"/>
    </row>
    <row r="11" spans="1:21" x14ac:dyDescent="0.25">
      <c r="A11" s="12"/>
      <c r="B11" s="19" t="s">
        <v>191</v>
      </c>
      <c r="C11" s="16"/>
      <c r="D11" s="37" t="s">
        <v>192</v>
      </c>
      <c r="E11" s="37"/>
      <c r="F11" s="16"/>
      <c r="G11" s="37" t="s">
        <v>193</v>
      </c>
      <c r="H11" s="37"/>
      <c r="I11" s="16"/>
      <c r="J11" s="37" t="s">
        <v>193</v>
      </c>
      <c r="K11" s="37"/>
      <c r="L11" s="16"/>
      <c r="M11" s="37" t="s">
        <v>194</v>
      </c>
      <c r="N11" s="37"/>
      <c r="O11" s="16"/>
    </row>
    <row r="12" spans="1:21" ht="15.75" thickBot="1" x14ac:dyDescent="0.3">
      <c r="A12" s="12"/>
      <c r="B12" s="16"/>
      <c r="C12" s="16"/>
      <c r="D12" s="35" t="s">
        <v>195</v>
      </c>
      <c r="E12" s="35"/>
      <c r="F12" s="16"/>
      <c r="G12" s="35" t="s">
        <v>196</v>
      </c>
      <c r="H12" s="35"/>
      <c r="I12" s="16"/>
      <c r="J12" s="35" t="s">
        <v>197</v>
      </c>
      <c r="K12" s="35"/>
      <c r="L12" s="16"/>
      <c r="M12" s="35" t="s">
        <v>198</v>
      </c>
      <c r="N12" s="35"/>
      <c r="O12" s="16"/>
    </row>
    <row r="13" spans="1:21" x14ac:dyDescent="0.25">
      <c r="A13" s="12"/>
      <c r="B13" s="20" t="s">
        <v>199</v>
      </c>
      <c r="C13" s="21"/>
      <c r="D13" s="22" t="s">
        <v>200</v>
      </c>
      <c r="E13" s="23">
        <v>1489611</v>
      </c>
      <c r="F13" s="21"/>
      <c r="G13" s="22" t="s">
        <v>200</v>
      </c>
      <c r="H13" s="23">
        <v>1164</v>
      </c>
      <c r="I13" s="21"/>
      <c r="J13" s="22" t="s">
        <v>200</v>
      </c>
      <c r="K13" s="23">
        <v>-15125</v>
      </c>
      <c r="L13" s="21"/>
      <c r="M13" s="22" t="s">
        <v>200</v>
      </c>
      <c r="N13" s="23">
        <v>1475650</v>
      </c>
      <c r="O13" s="21"/>
    </row>
    <row r="14" spans="1:21" x14ac:dyDescent="0.25">
      <c r="A14" s="12"/>
      <c r="B14" s="24" t="s">
        <v>201</v>
      </c>
      <c r="C14" s="25"/>
      <c r="D14" s="24"/>
      <c r="E14" s="26">
        <v>11170834</v>
      </c>
      <c r="F14" s="25"/>
      <c r="G14" s="24"/>
      <c r="H14" s="26">
        <v>274362</v>
      </c>
      <c r="I14" s="25"/>
      <c r="J14" s="24"/>
      <c r="K14" s="26">
        <v>-22015</v>
      </c>
      <c r="L14" s="25"/>
      <c r="M14" s="24"/>
      <c r="N14" s="26">
        <v>11423181</v>
      </c>
      <c r="O14" s="25"/>
    </row>
    <row r="15" spans="1:21" ht="15.75" thickBot="1" x14ac:dyDescent="0.3">
      <c r="A15" s="12"/>
      <c r="B15" s="20" t="s">
        <v>202</v>
      </c>
      <c r="C15" s="21"/>
      <c r="D15" s="27"/>
      <c r="E15" s="28">
        <v>496594</v>
      </c>
      <c r="F15" s="21"/>
      <c r="G15" s="27"/>
      <c r="H15" s="28">
        <v>4959</v>
      </c>
      <c r="I15" s="21"/>
      <c r="J15" s="27"/>
      <c r="K15" s="29" t="s">
        <v>203</v>
      </c>
      <c r="L15" s="21"/>
      <c r="M15" s="27"/>
      <c r="N15" s="28">
        <v>501553</v>
      </c>
      <c r="O15" s="21"/>
    </row>
    <row r="16" spans="1:21" x14ac:dyDescent="0.25">
      <c r="A16" s="12"/>
      <c r="B16" s="24"/>
      <c r="C16" s="25"/>
      <c r="D16" s="30"/>
      <c r="E16" s="31"/>
      <c r="F16" s="25"/>
      <c r="G16" s="30"/>
      <c r="H16" s="31"/>
      <c r="I16" s="25"/>
      <c r="J16" s="30"/>
      <c r="K16" s="31"/>
      <c r="L16" s="25"/>
      <c r="M16" s="30"/>
      <c r="N16" s="31"/>
      <c r="O16" s="25"/>
    </row>
    <row r="17" spans="1:21" ht="15.75" thickBot="1" x14ac:dyDescent="0.3">
      <c r="A17" s="12"/>
      <c r="B17" s="20" t="s">
        <v>204</v>
      </c>
      <c r="C17" s="21"/>
      <c r="D17" s="32" t="s">
        <v>200</v>
      </c>
      <c r="E17" s="33">
        <v>13157039</v>
      </c>
      <c r="F17" s="21"/>
      <c r="G17" s="32" t="s">
        <v>200</v>
      </c>
      <c r="H17" s="33">
        <v>280485</v>
      </c>
      <c r="I17" s="21"/>
      <c r="J17" s="32" t="s">
        <v>200</v>
      </c>
      <c r="K17" s="33">
        <v>-37140</v>
      </c>
      <c r="L17" s="21"/>
      <c r="M17" s="32" t="s">
        <v>200</v>
      </c>
      <c r="N17" s="33">
        <v>13400384</v>
      </c>
      <c r="O17" s="21"/>
    </row>
    <row r="18" spans="1:21" ht="15.75" thickTop="1" x14ac:dyDescent="0.25">
      <c r="A18" s="12"/>
      <c r="B18" s="66"/>
      <c r="C18" s="66"/>
      <c r="D18" s="66"/>
      <c r="E18" s="66"/>
      <c r="F18" s="66"/>
      <c r="G18" s="66"/>
      <c r="H18" s="66"/>
      <c r="I18" s="66"/>
      <c r="J18" s="66"/>
      <c r="K18" s="66"/>
      <c r="L18" s="66"/>
      <c r="M18" s="66"/>
      <c r="N18" s="66"/>
      <c r="O18" s="66"/>
      <c r="P18" s="66"/>
      <c r="Q18" s="66"/>
      <c r="R18" s="66"/>
      <c r="S18" s="66"/>
      <c r="T18" s="66"/>
      <c r="U18" s="66"/>
    </row>
    <row r="19" spans="1:21" ht="15.75" thickBot="1" x14ac:dyDescent="0.3">
      <c r="A19" s="12"/>
      <c r="B19" s="16"/>
      <c r="C19" s="16"/>
      <c r="D19" s="34"/>
      <c r="E19" s="34"/>
      <c r="F19" s="16"/>
      <c r="G19" s="35" t="s">
        <v>189</v>
      </c>
      <c r="H19" s="35"/>
      <c r="I19" s="35"/>
      <c r="J19" s="35"/>
      <c r="K19" s="35"/>
      <c r="L19" s="16"/>
      <c r="M19" s="34"/>
      <c r="N19" s="34"/>
      <c r="O19" s="16"/>
    </row>
    <row r="20" spans="1:21" x14ac:dyDescent="0.25">
      <c r="A20" s="12"/>
      <c r="B20" s="16"/>
      <c r="C20" s="16"/>
      <c r="D20" s="34"/>
      <c r="E20" s="34"/>
      <c r="F20" s="16"/>
      <c r="G20" s="36" t="s">
        <v>190</v>
      </c>
      <c r="H20" s="36"/>
      <c r="I20" s="16"/>
      <c r="J20" s="36" t="s">
        <v>190</v>
      </c>
      <c r="K20" s="36"/>
      <c r="L20" s="16"/>
      <c r="M20" s="34"/>
      <c r="N20" s="34"/>
      <c r="O20" s="16"/>
    </row>
    <row r="21" spans="1:21" x14ac:dyDescent="0.25">
      <c r="A21" s="12"/>
      <c r="B21" s="19" t="s">
        <v>205</v>
      </c>
      <c r="C21" s="16"/>
      <c r="D21" s="37" t="s">
        <v>192</v>
      </c>
      <c r="E21" s="37"/>
      <c r="F21" s="16"/>
      <c r="G21" s="37" t="s">
        <v>193</v>
      </c>
      <c r="H21" s="37"/>
      <c r="I21" s="16"/>
      <c r="J21" s="37" t="s">
        <v>193</v>
      </c>
      <c r="K21" s="37"/>
      <c r="L21" s="16"/>
      <c r="M21" s="37" t="s">
        <v>194</v>
      </c>
      <c r="N21" s="37"/>
      <c r="O21" s="16"/>
    </row>
    <row r="22" spans="1:21" ht="15.75" thickBot="1" x14ac:dyDescent="0.3">
      <c r="A22" s="12"/>
      <c r="B22" s="16"/>
      <c r="C22" s="16"/>
      <c r="D22" s="35" t="s">
        <v>195</v>
      </c>
      <c r="E22" s="35"/>
      <c r="F22" s="16"/>
      <c r="G22" s="35" t="s">
        <v>196</v>
      </c>
      <c r="H22" s="35"/>
      <c r="I22" s="16"/>
      <c r="J22" s="35" t="s">
        <v>197</v>
      </c>
      <c r="K22" s="35"/>
      <c r="L22" s="16"/>
      <c r="M22" s="35" t="s">
        <v>198</v>
      </c>
      <c r="N22" s="35"/>
      <c r="O22" s="16"/>
    </row>
    <row r="23" spans="1:21" ht="15.75" thickBot="1" x14ac:dyDescent="0.3">
      <c r="A23" s="12"/>
      <c r="B23" s="20" t="s">
        <v>206</v>
      </c>
      <c r="C23" s="21"/>
      <c r="D23" s="38" t="s">
        <v>200</v>
      </c>
      <c r="E23" s="39">
        <v>5623054</v>
      </c>
      <c r="F23" s="21"/>
      <c r="G23" s="38" t="s">
        <v>200</v>
      </c>
      <c r="H23" s="39">
        <v>22315</v>
      </c>
      <c r="I23" s="21"/>
      <c r="J23" s="38" t="s">
        <v>200</v>
      </c>
      <c r="K23" s="40">
        <v>-263</v>
      </c>
      <c r="L23" s="21"/>
      <c r="M23" s="38" t="s">
        <v>200</v>
      </c>
      <c r="N23" s="39">
        <v>5645106</v>
      </c>
      <c r="O23" s="21"/>
    </row>
    <row r="24" spans="1:21" ht="15.75" thickBot="1" x14ac:dyDescent="0.3">
      <c r="A24" s="12"/>
      <c r="B24" s="24" t="s">
        <v>207</v>
      </c>
      <c r="C24" s="25"/>
      <c r="D24" s="41" t="s">
        <v>200</v>
      </c>
      <c r="E24" s="42">
        <v>5623054</v>
      </c>
      <c r="F24" s="25"/>
      <c r="G24" s="41" t="s">
        <v>200</v>
      </c>
      <c r="H24" s="42">
        <v>22315</v>
      </c>
      <c r="I24" s="25"/>
      <c r="J24" s="41" t="s">
        <v>200</v>
      </c>
      <c r="K24" s="43">
        <v>-263</v>
      </c>
      <c r="L24" s="25"/>
      <c r="M24" s="41" t="s">
        <v>200</v>
      </c>
      <c r="N24" s="42">
        <v>5645106</v>
      </c>
      <c r="O24" s="25"/>
    </row>
    <row r="25" spans="1:21" ht="15.75" thickTop="1" x14ac:dyDescent="0.25">
      <c r="A25" s="12"/>
      <c r="B25" s="66"/>
      <c r="C25" s="66"/>
      <c r="D25" s="66"/>
      <c r="E25" s="66"/>
      <c r="F25" s="66"/>
      <c r="G25" s="66"/>
      <c r="H25" s="66"/>
      <c r="I25" s="66"/>
      <c r="J25" s="66"/>
      <c r="K25" s="66"/>
      <c r="L25" s="66"/>
      <c r="M25" s="66"/>
      <c r="N25" s="66"/>
      <c r="O25" s="66"/>
      <c r="P25" s="66"/>
      <c r="Q25" s="66"/>
      <c r="R25" s="66"/>
      <c r="S25" s="66"/>
      <c r="T25" s="66"/>
      <c r="U25" s="66"/>
    </row>
    <row r="26" spans="1:21" ht="15.75" thickBot="1" x14ac:dyDescent="0.3">
      <c r="A26" s="12"/>
      <c r="B26" s="16"/>
      <c r="C26" s="16"/>
      <c r="D26" s="34"/>
      <c r="E26" s="34"/>
      <c r="F26" s="16"/>
      <c r="G26" s="35" t="s">
        <v>208</v>
      </c>
      <c r="H26" s="35"/>
      <c r="I26" s="35"/>
      <c r="J26" s="35"/>
      <c r="K26" s="35"/>
      <c r="L26" s="16"/>
      <c r="M26" s="34"/>
      <c r="N26" s="34"/>
      <c r="O26" s="16"/>
    </row>
    <row r="27" spans="1:21" x14ac:dyDescent="0.25">
      <c r="A27" s="12"/>
      <c r="B27" s="16"/>
      <c r="C27" s="16"/>
      <c r="D27" s="34"/>
      <c r="E27" s="34"/>
      <c r="F27" s="16"/>
      <c r="G27" s="36" t="s">
        <v>190</v>
      </c>
      <c r="H27" s="36"/>
      <c r="I27" s="16"/>
      <c r="J27" s="36" t="s">
        <v>190</v>
      </c>
      <c r="K27" s="36"/>
      <c r="L27" s="16"/>
      <c r="M27" s="34"/>
      <c r="N27" s="34"/>
      <c r="O27" s="16"/>
    </row>
    <row r="28" spans="1:21" x14ac:dyDescent="0.25">
      <c r="A28" s="12"/>
      <c r="B28" s="19" t="s">
        <v>191</v>
      </c>
      <c r="C28" s="16"/>
      <c r="D28" s="37" t="s">
        <v>192</v>
      </c>
      <c r="E28" s="37"/>
      <c r="F28" s="16"/>
      <c r="G28" s="37" t="s">
        <v>193</v>
      </c>
      <c r="H28" s="37"/>
      <c r="I28" s="16"/>
      <c r="J28" s="37" t="s">
        <v>193</v>
      </c>
      <c r="K28" s="37"/>
      <c r="L28" s="16"/>
      <c r="M28" s="37" t="s">
        <v>194</v>
      </c>
      <c r="N28" s="37"/>
      <c r="O28" s="16"/>
    </row>
    <row r="29" spans="1:21" ht="15.75" thickBot="1" x14ac:dyDescent="0.3">
      <c r="A29" s="12"/>
      <c r="B29" s="16"/>
      <c r="C29" s="16"/>
      <c r="D29" s="35" t="s">
        <v>195</v>
      </c>
      <c r="E29" s="35"/>
      <c r="F29" s="16"/>
      <c r="G29" s="35" t="s">
        <v>196</v>
      </c>
      <c r="H29" s="35"/>
      <c r="I29" s="16"/>
      <c r="J29" s="35" t="s">
        <v>197</v>
      </c>
      <c r="K29" s="35"/>
      <c r="L29" s="16"/>
      <c r="M29" s="35" t="s">
        <v>198</v>
      </c>
      <c r="N29" s="35"/>
      <c r="O29" s="16"/>
    </row>
    <row r="30" spans="1:21" x14ac:dyDescent="0.25">
      <c r="A30" s="12"/>
      <c r="B30" s="20" t="s">
        <v>209</v>
      </c>
      <c r="C30" s="21"/>
      <c r="D30" s="22" t="s">
        <v>200</v>
      </c>
      <c r="E30" s="23">
        <v>2688955</v>
      </c>
      <c r="F30" s="21"/>
      <c r="G30" s="22" t="s">
        <v>200</v>
      </c>
      <c r="H30" s="44">
        <v>555</v>
      </c>
      <c r="I30" s="21"/>
      <c r="J30" s="22" t="s">
        <v>200</v>
      </c>
      <c r="K30" s="23">
        <v>-66510</v>
      </c>
      <c r="L30" s="21"/>
      <c r="M30" s="22" t="s">
        <v>200</v>
      </c>
      <c r="N30" s="23">
        <v>2623000</v>
      </c>
      <c r="O30" s="21"/>
    </row>
    <row r="31" spans="1:21" x14ac:dyDescent="0.25">
      <c r="A31" s="12"/>
      <c r="B31" s="24" t="s">
        <v>201</v>
      </c>
      <c r="C31" s="25"/>
      <c r="D31" s="24"/>
      <c r="E31" s="26">
        <v>13012376</v>
      </c>
      <c r="F31" s="25"/>
      <c r="G31" s="24"/>
      <c r="H31" s="26">
        <v>202523</v>
      </c>
      <c r="I31" s="25"/>
      <c r="J31" s="24"/>
      <c r="K31" s="26">
        <v>-59744</v>
      </c>
      <c r="L31" s="25"/>
      <c r="M31" s="24"/>
      <c r="N31" s="26">
        <v>13155155</v>
      </c>
      <c r="O31" s="25"/>
    </row>
    <row r="32" spans="1:21" x14ac:dyDescent="0.25">
      <c r="A32" s="12"/>
      <c r="B32" s="20" t="s">
        <v>206</v>
      </c>
      <c r="C32" s="21"/>
      <c r="D32" s="20"/>
      <c r="E32" s="45">
        <v>5686412</v>
      </c>
      <c r="F32" s="21"/>
      <c r="G32" s="20"/>
      <c r="H32" s="45">
        <v>11784</v>
      </c>
      <c r="I32" s="21"/>
      <c r="J32" s="20"/>
      <c r="K32" s="45">
        <v>-140819</v>
      </c>
      <c r="L32" s="21"/>
      <c r="M32" s="20"/>
      <c r="N32" s="45">
        <v>5557377</v>
      </c>
      <c r="O32" s="21"/>
    </row>
    <row r="33" spans="1:21" ht="15.75" thickBot="1" x14ac:dyDescent="0.3">
      <c r="A33" s="12"/>
      <c r="B33" s="24" t="s">
        <v>202</v>
      </c>
      <c r="C33" s="25"/>
      <c r="D33" s="46"/>
      <c r="E33" s="47">
        <v>495770</v>
      </c>
      <c r="F33" s="25"/>
      <c r="G33" s="46"/>
      <c r="H33" s="47">
        <v>2488</v>
      </c>
      <c r="I33" s="25"/>
      <c r="J33" s="46"/>
      <c r="K33" s="47">
        <v>-1358</v>
      </c>
      <c r="L33" s="25"/>
      <c r="M33" s="46"/>
      <c r="N33" s="47">
        <v>496900</v>
      </c>
      <c r="O33" s="25"/>
    </row>
    <row r="34" spans="1:21" x14ac:dyDescent="0.25">
      <c r="A34" s="12"/>
      <c r="B34" s="20"/>
      <c r="C34" s="21"/>
      <c r="D34" s="22"/>
      <c r="E34" s="44"/>
      <c r="F34" s="21"/>
      <c r="G34" s="22"/>
      <c r="H34" s="44"/>
      <c r="I34" s="21"/>
      <c r="J34" s="22"/>
      <c r="K34" s="44"/>
      <c r="L34" s="21"/>
      <c r="M34" s="22"/>
      <c r="N34" s="44"/>
      <c r="O34" s="21"/>
    </row>
    <row r="35" spans="1:21" ht="15.75" thickBot="1" x14ac:dyDescent="0.3">
      <c r="A35" s="12"/>
      <c r="B35" s="24" t="s">
        <v>210</v>
      </c>
      <c r="C35" s="25"/>
      <c r="D35" s="48" t="s">
        <v>200</v>
      </c>
      <c r="E35" s="49">
        <v>21883513</v>
      </c>
      <c r="F35" s="25"/>
      <c r="G35" s="48" t="s">
        <v>200</v>
      </c>
      <c r="H35" s="49">
        <v>217350</v>
      </c>
      <c r="I35" s="25"/>
      <c r="J35" s="48" t="s">
        <v>200</v>
      </c>
      <c r="K35" s="49">
        <v>-268431</v>
      </c>
      <c r="L35" s="25"/>
      <c r="M35" s="48" t="s">
        <v>200</v>
      </c>
      <c r="N35" s="49">
        <v>21832432</v>
      </c>
      <c r="O35" s="25"/>
    </row>
    <row r="36" spans="1:21" ht="15.75" thickTop="1" x14ac:dyDescent="0.25">
      <c r="A36" s="12"/>
      <c r="B36" s="65"/>
      <c r="C36" s="65"/>
      <c r="D36" s="65"/>
      <c r="E36" s="65"/>
      <c r="F36" s="65"/>
      <c r="G36" s="65"/>
      <c r="H36" s="65"/>
      <c r="I36" s="65"/>
      <c r="J36" s="65"/>
      <c r="K36" s="65"/>
      <c r="L36" s="65"/>
      <c r="M36" s="65"/>
      <c r="N36" s="65"/>
      <c r="O36" s="65"/>
      <c r="P36" s="65"/>
      <c r="Q36" s="65"/>
      <c r="R36" s="65"/>
      <c r="S36" s="65"/>
      <c r="T36" s="65"/>
      <c r="U36" s="65"/>
    </row>
    <row r="37" spans="1:21" x14ac:dyDescent="0.25">
      <c r="A37" s="12"/>
      <c r="B37" s="65" t="s">
        <v>211</v>
      </c>
      <c r="C37" s="65"/>
      <c r="D37" s="65"/>
      <c r="E37" s="65"/>
      <c r="F37" s="65"/>
      <c r="G37" s="65"/>
      <c r="H37" s="65"/>
      <c r="I37" s="65"/>
      <c r="J37" s="65"/>
      <c r="K37" s="65"/>
      <c r="L37" s="65"/>
      <c r="M37" s="65"/>
      <c r="N37" s="65"/>
      <c r="O37" s="65"/>
      <c r="P37" s="65"/>
      <c r="Q37" s="65"/>
      <c r="R37" s="65"/>
      <c r="S37" s="65"/>
      <c r="T37" s="65"/>
      <c r="U37" s="65"/>
    </row>
    <row r="38" spans="1:21" x14ac:dyDescent="0.25">
      <c r="A38" s="12"/>
      <c r="B38" s="4"/>
    </row>
    <row r="39" spans="1:21" x14ac:dyDescent="0.25">
      <c r="A39" s="12"/>
      <c r="B39" s="65"/>
      <c r="C39" s="65"/>
      <c r="D39" s="65"/>
      <c r="E39" s="65"/>
      <c r="F39" s="65"/>
      <c r="G39" s="65"/>
      <c r="H39" s="65"/>
      <c r="I39" s="65"/>
      <c r="J39" s="65"/>
      <c r="K39" s="65"/>
      <c r="L39" s="65"/>
      <c r="M39" s="65"/>
      <c r="N39" s="65"/>
      <c r="O39" s="65"/>
      <c r="P39" s="65"/>
      <c r="Q39" s="65"/>
      <c r="R39" s="65"/>
      <c r="S39" s="65"/>
      <c r="T39" s="65"/>
      <c r="U39" s="65"/>
    </row>
    <row r="40" spans="1:21" x14ac:dyDescent="0.25">
      <c r="A40" s="12"/>
      <c r="B40" s="65" t="s">
        <v>212</v>
      </c>
      <c r="C40" s="65"/>
      <c r="D40" s="65"/>
      <c r="E40" s="65"/>
      <c r="F40" s="65"/>
      <c r="G40" s="65"/>
      <c r="H40" s="65"/>
      <c r="I40" s="65"/>
      <c r="J40" s="65"/>
      <c r="K40" s="65"/>
      <c r="L40" s="65"/>
      <c r="M40" s="65"/>
      <c r="N40" s="65"/>
      <c r="O40" s="65"/>
      <c r="P40" s="65"/>
      <c r="Q40" s="65"/>
      <c r="R40" s="65"/>
      <c r="S40" s="65"/>
      <c r="T40" s="65"/>
      <c r="U40" s="65"/>
    </row>
    <row r="41" spans="1:21" x14ac:dyDescent="0.25">
      <c r="A41" s="12"/>
      <c r="B41" s="65" t="s">
        <v>213</v>
      </c>
      <c r="C41" s="65"/>
      <c r="D41" s="65"/>
      <c r="E41" s="65"/>
      <c r="F41" s="65"/>
      <c r="G41" s="65"/>
      <c r="H41" s="65"/>
      <c r="I41" s="65"/>
      <c r="J41" s="65"/>
      <c r="K41" s="65"/>
      <c r="L41" s="65"/>
      <c r="M41" s="65"/>
      <c r="N41" s="65"/>
      <c r="O41" s="65"/>
      <c r="P41" s="65"/>
      <c r="Q41" s="65"/>
      <c r="R41" s="65"/>
      <c r="S41" s="65"/>
      <c r="T41" s="65"/>
      <c r="U41" s="65"/>
    </row>
    <row r="42" spans="1:21" ht="15.75" thickBot="1" x14ac:dyDescent="0.3">
      <c r="A42" s="12"/>
      <c r="B42" s="16"/>
      <c r="C42" s="16"/>
      <c r="D42" s="35" t="s">
        <v>214</v>
      </c>
      <c r="E42" s="35"/>
      <c r="F42" s="35"/>
      <c r="G42" s="35"/>
      <c r="H42" s="35"/>
      <c r="I42" s="16"/>
      <c r="J42" s="35" t="s">
        <v>215</v>
      </c>
      <c r="K42" s="35"/>
      <c r="L42" s="35"/>
      <c r="M42" s="35"/>
      <c r="N42" s="35"/>
      <c r="O42" s="16"/>
    </row>
    <row r="43" spans="1:21" x14ac:dyDescent="0.25">
      <c r="A43" s="12"/>
      <c r="B43" s="16"/>
      <c r="C43" s="16"/>
      <c r="D43" s="36" t="s">
        <v>192</v>
      </c>
      <c r="E43" s="36"/>
      <c r="F43" s="16"/>
      <c r="G43" s="36" t="s">
        <v>194</v>
      </c>
      <c r="H43" s="36"/>
      <c r="I43" s="16"/>
      <c r="J43" s="36" t="s">
        <v>192</v>
      </c>
      <c r="K43" s="36"/>
      <c r="L43" s="16"/>
      <c r="M43" s="36" t="s">
        <v>194</v>
      </c>
      <c r="N43" s="36"/>
      <c r="O43" s="16"/>
    </row>
    <row r="44" spans="1:21" ht="15.75" thickBot="1" x14ac:dyDescent="0.3">
      <c r="A44" s="12"/>
      <c r="B44" s="16"/>
      <c r="C44" s="16"/>
      <c r="D44" s="35" t="s">
        <v>195</v>
      </c>
      <c r="E44" s="35"/>
      <c r="F44" s="16"/>
      <c r="G44" s="35" t="s">
        <v>198</v>
      </c>
      <c r="H44" s="35"/>
      <c r="I44" s="16"/>
      <c r="J44" s="35" t="s">
        <v>195</v>
      </c>
      <c r="K44" s="35"/>
      <c r="L44" s="16"/>
      <c r="M44" s="35" t="s">
        <v>198</v>
      </c>
      <c r="N44" s="35"/>
      <c r="O44" s="16"/>
    </row>
    <row r="45" spans="1:21" x14ac:dyDescent="0.25">
      <c r="A45" s="12"/>
      <c r="B45" s="20" t="s">
        <v>216</v>
      </c>
      <c r="C45" s="21"/>
      <c r="D45" s="22" t="s">
        <v>200</v>
      </c>
      <c r="E45" s="50" t="s">
        <v>203</v>
      </c>
      <c r="F45" s="21"/>
      <c r="G45" s="22" t="s">
        <v>200</v>
      </c>
      <c r="H45" s="50" t="s">
        <v>203</v>
      </c>
      <c r="I45" s="21"/>
      <c r="J45" s="22" t="s">
        <v>200</v>
      </c>
      <c r="K45" s="50" t="s">
        <v>203</v>
      </c>
      <c r="L45" s="21"/>
      <c r="M45" s="22" t="s">
        <v>200</v>
      </c>
      <c r="N45" s="50" t="s">
        <v>203</v>
      </c>
      <c r="O45" s="21"/>
    </row>
    <row r="46" spans="1:21" x14ac:dyDescent="0.25">
      <c r="A46" s="12"/>
      <c r="B46" s="24" t="s">
        <v>217</v>
      </c>
      <c r="C46" s="25"/>
      <c r="D46" s="24"/>
      <c r="E46" s="51">
        <v>691660</v>
      </c>
      <c r="F46" s="25"/>
      <c r="G46" s="24"/>
      <c r="H46" s="26">
        <v>710038</v>
      </c>
      <c r="I46" s="25"/>
      <c r="J46" s="24"/>
      <c r="K46" s="26">
        <v>2964469</v>
      </c>
      <c r="L46" s="25"/>
      <c r="M46" s="24"/>
      <c r="N46" s="26">
        <v>2976644</v>
      </c>
      <c r="O46" s="25"/>
    </row>
    <row r="47" spans="1:21" x14ac:dyDescent="0.25">
      <c r="A47" s="12"/>
      <c r="B47" s="20" t="s">
        <v>218</v>
      </c>
      <c r="C47" s="21"/>
      <c r="D47" s="20"/>
      <c r="E47" s="45">
        <v>3568534</v>
      </c>
      <c r="F47" s="21"/>
      <c r="G47" s="20"/>
      <c r="H47" s="45">
        <v>3612637</v>
      </c>
      <c r="I47" s="21"/>
      <c r="J47" s="20"/>
      <c r="K47" s="45">
        <v>2658585</v>
      </c>
      <c r="L47" s="21"/>
      <c r="M47" s="20"/>
      <c r="N47" s="45">
        <v>2668462</v>
      </c>
      <c r="O47" s="21"/>
    </row>
    <row r="48" spans="1:21" ht="15.75" thickBot="1" x14ac:dyDescent="0.3">
      <c r="A48" s="12"/>
      <c r="B48" s="24" t="s">
        <v>219</v>
      </c>
      <c r="C48" s="25"/>
      <c r="D48" s="46"/>
      <c r="E48" s="47">
        <v>8896845</v>
      </c>
      <c r="F48" s="25"/>
      <c r="G48" s="46"/>
      <c r="H48" s="47">
        <v>9077709</v>
      </c>
      <c r="I48" s="25"/>
      <c r="J48" s="46"/>
      <c r="K48" s="52" t="s">
        <v>203</v>
      </c>
      <c r="L48" s="25"/>
      <c r="M48" s="46"/>
      <c r="N48" s="52" t="s">
        <v>203</v>
      </c>
      <c r="O48" s="25"/>
    </row>
    <row r="49" spans="1:21" x14ac:dyDescent="0.25">
      <c r="A49" s="12"/>
      <c r="B49" s="20"/>
      <c r="C49" s="21"/>
      <c r="D49" s="22"/>
      <c r="E49" s="44"/>
      <c r="F49" s="21"/>
      <c r="G49" s="22"/>
      <c r="H49" s="44"/>
      <c r="I49" s="21"/>
      <c r="J49" s="22"/>
      <c r="K49" s="44"/>
      <c r="L49" s="21"/>
      <c r="M49" s="22"/>
      <c r="N49" s="44"/>
      <c r="O49" s="21"/>
    </row>
    <row r="50" spans="1:21" ht="15.75" thickBot="1" x14ac:dyDescent="0.3">
      <c r="A50" s="12"/>
      <c r="B50" s="24"/>
      <c r="C50" s="25"/>
      <c r="D50" s="48" t="s">
        <v>200</v>
      </c>
      <c r="E50" s="53">
        <v>13157039</v>
      </c>
      <c r="F50" s="25"/>
      <c r="G50" s="48" t="s">
        <v>200</v>
      </c>
      <c r="H50" s="49">
        <v>13400384</v>
      </c>
      <c r="I50" s="25"/>
      <c r="J50" s="48" t="s">
        <v>200</v>
      </c>
      <c r="K50" s="49">
        <v>5623054</v>
      </c>
      <c r="L50" s="25"/>
      <c r="M50" s="48" t="s">
        <v>200</v>
      </c>
      <c r="N50" s="49">
        <v>5645106</v>
      </c>
      <c r="O50" s="25"/>
    </row>
    <row r="51" spans="1:21" ht="15.75" thickTop="1" x14ac:dyDescent="0.25">
      <c r="A51" s="12"/>
      <c r="B51" s="65"/>
      <c r="C51" s="65"/>
      <c r="D51" s="65"/>
      <c r="E51" s="65"/>
      <c r="F51" s="65"/>
      <c r="G51" s="65"/>
      <c r="H51" s="65"/>
      <c r="I51" s="65"/>
      <c r="J51" s="65"/>
      <c r="K51" s="65"/>
      <c r="L51" s="65"/>
      <c r="M51" s="65"/>
      <c r="N51" s="65"/>
      <c r="O51" s="65"/>
      <c r="P51" s="65"/>
      <c r="Q51" s="65"/>
      <c r="R51" s="65"/>
      <c r="S51" s="65"/>
      <c r="T51" s="65"/>
      <c r="U51" s="65"/>
    </row>
    <row r="52" spans="1:21" x14ac:dyDescent="0.25">
      <c r="A52" s="12"/>
      <c r="B52" s="65" t="s">
        <v>220</v>
      </c>
      <c r="C52" s="65"/>
      <c r="D52" s="65"/>
      <c r="E52" s="65"/>
      <c r="F52" s="65"/>
      <c r="G52" s="65"/>
      <c r="H52" s="65"/>
      <c r="I52" s="65"/>
      <c r="J52" s="65"/>
      <c r="K52" s="65"/>
      <c r="L52" s="65"/>
      <c r="M52" s="65"/>
      <c r="N52" s="65"/>
      <c r="O52" s="65"/>
      <c r="P52" s="65"/>
      <c r="Q52" s="65"/>
      <c r="R52" s="65"/>
      <c r="S52" s="65"/>
      <c r="T52" s="65"/>
      <c r="U52" s="65"/>
    </row>
    <row r="53" spans="1:21" x14ac:dyDescent="0.25">
      <c r="A53" s="12"/>
      <c r="B53" s="65"/>
      <c r="C53" s="65"/>
      <c r="D53" s="65"/>
      <c r="E53" s="65"/>
      <c r="F53" s="65"/>
      <c r="G53" s="65"/>
      <c r="H53" s="65"/>
      <c r="I53" s="65"/>
      <c r="J53" s="65"/>
      <c r="K53" s="65"/>
      <c r="L53" s="65"/>
      <c r="M53" s="65"/>
      <c r="N53" s="65"/>
      <c r="O53" s="65"/>
      <c r="P53" s="65"/>
      <c r="Q53" s="65"/>
      <c r="R53" s="65"/>
      <c r="S53" s="65"/>
      <c r="T53" s="65"/>
      <c r="U53" s="65"/>
    </row>
    <row r="54" spans="1:21" x14ac:dyDescent="0.25">
      <c r="A54" s="12"/>
      <c r="B54" s="65" t="s">
        <v>221</v>
      </c>
      <c r="C54" s="65"/>
      <c r="D54" s="65"/>
      <c r="E54" s="65"/>
      <c r="F54" s="65"/>
      <c r="G54" s="65"/>
      <c r="H54" s="65"/>
      <c r="I54" s="65"/>
      <c r="J54" s="65"/>
      <c r="K54" s="65"/>
      <c r="L54" s="65"/>
      <c r="M54" s="65"/>
      <c r="N54" s="65"/>
      <c r="O54" s="65"/>
      <c r="P54" s="65"/>
      <c r="Q54" s="65"/>
      <c r="R54" s="65"/>
      <c r="S54" s="65"/>
      <c r="T54" s="65"/>
      <c r="U54" s="65"/>
    </row>
    <row r="55" spans="1:21" x14ac:dyDescent="0.25">
      <c r="A55" s="12"/>
      <c r="B55" s="65"/>
      <c r="C55" s="65"/>
      <c r="D55" s="65"/>
      <c r="E55" s="65"/>
      <c r="F55" s="65"/>
      <c r="G55" s="65"/>
      <c r="H55" s="65"/>
      <c r="I55" s="65"/>
      <c r="J55" s="65"/>
      <c r="K55" s="65"/>
      <c r="L55" s="65"/>
      <c r="M55" s="65"/>
      <c r="N55" s="65"/>
      <c r="O55" s="65"/>
      <c r="P55" s="65"/>
      <c r="Q55" s="65"/>
      <c r="R55" s="65"/>
      <c r="S55" s="65"/>
      <c r="T55" s="65"/>
      <c r="U55" s="65"/>
    </row>
    <row r="56" spans="1:21" x14ac:dyDescent="0.25">
      <c r="A56" s="12"/>
      <c r="B56" s="65" t="s">
        <v>222</v>
      </c>
      <c r="C56" s="65"/>
      <c r="D56" s="65"/>
      <c r="E56" s="65"/>
      <c r="F56" s="65"/>
      <c r="G56" s="65"/>
      <c r="H56" s="65"/>
      <c r="I56" s="65"/>
      <c r="J56" s="65"/>
      <c r="K56" s="65"/>
      <c r="L56" s="65"/>
      <c r="M56" s="65"/>
      <c r="N56" s="65"/>
      <c r="O56" s="65"/>
      <c r="P56" s="65"/>
      <c r="Q56" s="65"/>
      <c r="R56" s="65"/>
      <c r="S56" s="65"/>
      <c r="T56" s="65"/>
      <c r="U56" s="65"/>
    </row>
    <row r="57" spans="1:21" x14ac:dyDescent="0.25">
      <c r="A57" s="12"/>
      <c r="B57" s="65"/>
      <c r="C57" s="65"/>
      <c r="D57" s="65"/>
      <c r="E57" s="65"/>
      <c r="F57" s="65"/>
      <c r="G57" s="65"/>
      <c r="H57" s="65"/>
      <c r="I57" s="65"/>
      <c r="J57" s="65"/>
      <c r="K57" s="65"/>
      <c r="L57" s="65"/>
      <c r="M57" s="65"/>
      <c r="N57" s="65"/>
      <c r="O57" s="65"/>
      <c r="P57" s="65"/>
      <c r="Q57" s="65"/>
      <c r="R57" s="65"/>
      <c r="S57" s="65"/>
      <c r="T57" s="65"/>
      <c r="U57" s="65"/>
    </row>
    <row r="58" spans="1:21" ht="15.75" thickBot="1" x14ac:dyDescent="0.3">
      <c r="A58" s="12"/>
      <c r="B58" s="16"/>
      <c r="C58" s="16"/>
      <c r="D58" s="34"/>
      <c r="E58" s="34"/>
      <c r="F58" s="34"/>
      <c r="G58" s="34"/>
      <c r="H58" s="34"/>
      <c r="I58" s="16"/>
      <c r="J58" s="35" t="s">
        <v>189</v>
      </c>
      <c r="K58" s="35"/>
      <c r="L58" s="35"/>
      <c r="M58" s="35"/>
      <c r="N58" s="35"/>
      <c r="O58" s="16"/>
      <c r="P58" s="34"/>
      <c r="Q58" s="34"/>
      <c r="R58" s="34"/>
      <c r="S58" s="34"/>
      <c r="T58" s="34"/>
      <c r="U58" s="16"/>
    </row>
    <row r="59" spans="1:21" ht="15.75" thickBot="1" x14ac:dyDescent="0.3">
      <c r="A59" s="12"/>
      <c r="B59" s="19" t="s">
        <v>191</v>
      </c>
      <c r="C59" s="16"/>
      <c r="D59" s="35" t="s">
        <v>223</v>
      </c>
      <c r="E59" s="35"/>
      <c r="F59" s="35"/>
      <c r="G59" s="35"/>
      <c r="H59" s="35"/>
      <c r="I59" s="16"/>
      <c r="J59" s="57" t="s">
        <v>224</v>
      </c>
      <c r="K59" s="57"/>
      <c r="L59" s="57"/>
      <c r="M59" s="57"/>
      <c r="N59" s="57"/>
      <c r="O59" s="16"/>
      <c r="P59" s="35" t="s">
        <v>225</v>
      </c>
      <c r="Q59" s="35"/>
      <c r="R59" s="35"/>
      <c r="S59" s="35"/>
      <c r="T59" s="35"/>
      <c r="U59" s="16"/>
    </row>
    <row r="60" spans="1:21" x14ac:dyDescent="0.25">
      <c r="A60" s="12"/>
      <c r="B60" s="16"/>
      <c r="C60" s="16"/>
      <c r="D60" s="36" t="s">
        <v>226</v>
      </c>
      <c r="E60" s="36"/>
      <c r="F60" s="16"/>
      <c r="G60" s="36" t="s">
        <v>193</v>
      </c>
      <c r="H60" s="36"/>
      <c r="I60" s="16"/>
      <c r="J60" s="36" t="s">
        <v>226</v>
      </c>
      <c r="K60" s="36"/>
      <c r="L60" s="16"/>
      <c r="M60" s="36" t="s">
        <v>193</v>
      </c>
      <c r="N60" s="36"/>
      <c r="O60" s="16"/>
      <c r="P60" s="36" t="s">
        <v>226</v>
      </c>
      <c r="Q60" s="36"/>
      <c r="R60" s="16"/>
      <c r="S60" s="36" t="s">
        <v>193</v>
      </c>
      <c r="T60" s="36"/>
      <c r="U60" s="16"/>
    </row>
    <row r="61" spans="1:21" ht="15.75" thickBot="1" x14ac:dyDescent="0.3">
      <c r="A61" s="12"/>
      <c r="B61" s="16"/>
      <c r="C61" s="16"/>
      <c r="D61" s="35" t="s">
        <v>227</v>
      </c>
      <c r="E61" s="35"/>
      <c r="F61" s="16"/>
      <c r="G61" s="35" t="s">
        <v>197</v>
      </c>
      <c r="H61" s="35"/>
      <c r="I61" s="16"/>
      <c r="J61" s="35" t="s">
        <v>227</v>
      </c>
      <c r="K61" s="35"/>
      <c r="L61" s="16"/>
      <c r="M61" s="35" t="s">
        <v>197</v>
      </c>
      <c r="N61" s="35"/>
      <c r="O61" s="16"/>
      <c r="P61" s="35" t="s">
        <v>227</v>
      </c>
      <c r="Q61" s="35"/>
      <c r="R61" s="16"/>
      <c r="S61" s="35" t="s">
        <v>197</v>
      </c>
      <c r="T61" s="35"/>
      <c r="U61" s="16"/>
    </row>
    <row r="62" spans="1:21" x14ac:dyDescent="0.25">
      <c r="A62" s="12"/>
      <c r="B62" s="20" t="s">
        <v>209</v>
      </c>
      <c r="C62" s="21"/>
      <c r="D62" s="22" t="s">
        <v>200</v>
      </c>
      <c r="E62" s="50" t="s">
        <v>203</v>
      </c>
      <c r="F62" s="21"/>
      <c r="G62" s="22" t="s">
        <v>200</v>
      </c>
      <c r="H62" s="50" t="s">
        <v>203</v>
      </c>
      <c r="I62" s="21"/>
      <c r="J62" s="22" t="s">
        <v>200</v>
      </c>
      <c r="K62" s="23">
        <v>984875</v>
      </c>
      <c r="L62" s="21"/>
      <c r="M62" s="22" t="s">
        <v>200</v>
      </c>
      <c r="N62" s="23">
        <v>-15125</v>
      </c>
      <c r="O62" s="21"/>
      <c r="P62" s="22" t="s">
        <v>200</v>
      </c>
      <c r="Q62" s="23">
        <v>984875</v>
      </c>
      <c r="R62" s="21"/>
      <c r="S62" s="22" t="s">
        <v>200</v>
      </c>
      <c r="T62" s="23">
        <v>-15125</v>
      </c>
      <c r="U62" s="21"/>
    </row>
    <row r="63" spans="1:21" ht="15.75" thickBot="1" x14ac:dyDescent="0.3">
      <c r="A63" s="12"/>
      <c r="B63" s="24" t="s">
        <v>201</v>
      </c>
      <c r="C63" s="25"/>
      <c r="D63" s="46"/>
      <c r="E63" s="52" t="s">
        <v>203</v>
      </c>
      <c r="F63" s="25"/>
      <c r="G63" s="46"/>
      <c r="H63" s="52" t="s">
        <v>203</v>
      </c>
      <c r="I63" s="25"/>
      <c r="J63" s="46"/>
      <c r="K63" s="47">
        <v>1759986</v>
      </c>
      <c r="L63" s="25"/>
      <c r="M63" s="46"/>
      <c r="N63" s="47">
        <v>-22015</v>
      </c>
      <c r="O63" s="25"/>
      <c r="P63" s="46"/>
      <c r="Q63" s="47">
        <v>1759986</v>
      </c>
      <c r="R63" s="25"/>
      <c r="S63" s="46"/>
      <c r="T63" s="47">
        <v>-22015</v>
      </c>
      <c r="U63" s="25"/>
    </row>
    <row r="64" spans="1:21" ht="15.75" thickBot="1" x14ac:dyDescent="0.3">
      <c r="A64" s="12"/>
      <c r="B64" s="20" t="s">
        <v>228</v>
      </c>
      <c r="C64" s="21"/>
      <c r="D64" s="54" t="s">
        <v>200</v>
      </c>
      <c r="E64" s="55" t="s">
        <v>203</v>
      </c>
      <c r="F64" s="21"/>
      <c r="G64" s="54" t="s">
        <v>200</v>
      </c>
      <c r="H64" s="55" t="s">
        <v>203</v>
      </c>
      <c r="I64" s="21"/>
      <c r="J64" s="54" t="s">
        <v>200</v>
      </c>
      <c r="K64" s="56">
        <v>2744861</v>
      </c>
      <c r="L64" s="21"/>
      <c r="M64" s="54" t="s">
        <v>200</v>
      </c>
      <c r="N64" s="56">
        <v>-37140</v>
      </c>
      <c r="O64" s="21"/>
      <c r="P64" s="54" t="s">
        <v>200</v>
      </c>
      <c r="Q64" s="56">
        <v>2744861</v>
      </c>
      <c r="R64" s="21"/>
      <c r="S64" s="54" t="s">
        <v>200</v>
      </c>
      <c r="T64" s="56">
        <v>-37140</v>
      </c>
      <c r="U64" s="21"/>
    </row>
    <row r="65" spans="1:21" ht="15.75" thickTop="1" x14ac:dyDescent="0.25">
      <c r="A65" s="12"/>
      <c r="B65" s="65"/>
      <c r="C65" s="65"/>
      <c r="D65" s="65"/>
      <c r="E65" s="65"/>
      <c r="F65" s="65"/>
      <c r="G65" s="65"/>
      <c r="H65" s="65"/>
      <c r="I65" s="65"/>
      <c r="J65" s="65"/>
      <c r="K65" s="65"/>
      <c r="L65" s="65"/>
      <c r="M65" s="65"/>
      <c r="N65" s="65"/>
      <c r="O65" s="65"/>
      <c r="P65" s="65"/>
      <c r="Q65" s="65"/>
      <c r="R65" s="65"/>
      <c r="S65" s="65"/>
      <c r="T65" s="65"/>
      <c r="U65" s="65"/>
    </row>
    <row r="66" spans="1:21" ht="15.75" thickBot="1" x14ac:dyDescent="0.3">
      <c r="A66" s="12"/>
      <c r="B66" s="16"/>
      <c r="C66" s="16"/>
      <c r="D66" s="34"/>
      <c r="E66" s="34"/>
      <c r="F66" s="34"/>
      <c r="G66" s="34"/>
      <c r="H66" s="34"/>
      <c r="I66" s="16"/>
      <c r="J66" s="35" t="s">
        <v>189</v>
      </c>
      <c r="K66" s="35"/>
      <c r="L66" s="35"/>
      <c r="M66" s="35"/>
      <c r="N66" s="35"/>
      <c r="O66" s="16"/>
      <c r="P66" s="34"/>
      <c r="Q66" s="34"/>
      <c r="R66" s="34"/>
      <c r="S66" s="34"/>
      <c r="T66" s="34"/>
      <c r="U66" s="16"/>
    </row>
    <row r="67" spans="1:21" ht="15.75" thickBot="1" x14ac:dyDescent="0.3">
      <c r="A67" s="12"/>
      <c r="B67" s="19" t="s">
        <v>205</v>
      </c>
      <c r="C67" s="16"/>
      <c r="D67" s="35" t="s">
        <v>223</v>
      </c>
      <c r="E67" s="35"/>
      <c r="F67" s="35"/>
      <c r="G67" s="35"/>
      <c r="H67" s="35"/>
      <c r="I67" s="16"/>
      <c r="J67" s="57" t="s">
        <v>224</v>
      </c>
      <c r="K67" s="57"/>
      <c r="L67" s="57"/>
      <c r="M67" s="57"/>
      <c r="N67" s="57"/>
      <c r="O67" s="16"/>
      <c r="P67" s="35" t="s">
        <v>225</v>
      </c>
      <c r="Q67" s="35"/>
      <c r="R67" s="35"/>
      <c r="S67" s="35"/>
      <c r="T67" s="35"/>
      <c r="U67" s="16"/>
    </row>
    <row r="68" spans="1:21" x14ac:dyDescent="0.25">
      <c r="A68" s="12"/>
      <c r="B68" s="58"/>
      <c r="C68" s="16"/>
      <c r="D68" s="36" t="s">
        <v>226</v>
      </c>
      <c r="E68" s="36"/>
      <c r="F68" s="59"/>
      <c r="G68" s="36" t="s">
        <v>193</v>
      </c>
      <c r="H68" s="36"/>
      <c r="I68" s="16"/>
      <c r="J68" s="36" t="s">
        <v>226</v>
      </c>
      <c r="K68" s="36"/>
      <c r="L68" s="59"/>
      <c r="M68" s="36" t="s">
        <v>193</v>
      </c>
      <c r="N68" s="36"/>
      <c r="O68" s="16"/>
      <c r="P68" s="36" t="s">
        <v>226</v>
      </c>
      <c r="Q68" s="36"/>
      <c r="R68" s="59"/>
      <c r="S68" s="36" t="s">
        <v>193</v>
      </c>
      <c r="T68" s="36"/>
      <c r="U68" s="16"/>
    </row>
    <row r="69" spans="1:21" ht="15.75" thickBot="1" x14ac:dyDescent="0.3">
      <c r="A69" s="12"/>
      <c r="B69" s="58"/>
      <c r="C69" s="16"/>
      <c r="D69" s="35" t="s">
        <v>227</v>
      </c>
      <c r="E69" s="35"/>
      <c r="F69" s="16"/>
      <c r="G69" s="35" t="s">
        <v>197</v>
      </c>
      <c r="H69" s="35"/>
      <c r="I69" s="16"/>
      <c r="J69" s="35" t="s">
        <v>227</v>
      </c>
      <c r="K69" s="35"/>
      <c r="L69" s="16"/>
      <c r="M69" s="35" t="s">
        <v>197</v>
      </c>
      <c r="N69" s="35"/>
      <c r="O69" s="16"/>
      <c r="P69" s="35" t="s">
        <v>227</v>
      </c>
      <c r="Q69" s="35"/>
      <c r="R69" s="16"/>
      <c r="S69" s="35" t="s">
        <v>197</v>
      </c>
      <c r="T69" s="35"/>
      <c r="U69" s="16"/>
    </row>
    <row r="70" spans="1:21" ht="15.75" thickBot="1" x14ac:dyDescent="0.3">
      <c r="A70" s="12"/>
      <c r="B70" s="20" t="s">
        <v>206</v>
      </c>
      <c r="C70" s="21"/>
      <c r="D70" s="38" t="s">
        <v>200</v>
      </c>
      <c r="E70" s="39">
        <v>158588</v>
      </c>
      <c r="F70" s="21"/>
      <c r="G70" s="38" t="s">
        <v>200</v>
      </c>
      <c r="H70" s="40">
        <v>-263</v>
      </c>
      <c r="I70" s="21"/>
      <c r="J70" s="38" t="s">
        <v>200</v>
      </c>
      <c r="K70" s="60" t="s">
        <v>203</v>
      </c>
      <c r="L70" s="21"/>
      <c r="M70" s="38" t="s">
        <v>200</v>
      </c>
      <c r="N70" s="60" t="s">
        <v>203</v>
      </c>
      <c r="O70" s="21"/>
      <c r="P70" s="38" t="s">
        <v>200</v>
      </c>
      <c r="Q70" s="39">
        <v>158588</v>
      </c>
      <c r="R70" s="21"/>
      <c r="S70" s="38" t="s">
        <v>200</v>
      </c>
      <c r="T70" s="40">
        <v>-263</v>
      </c>
      <c r="U70" s="21"/>
    </row>
    <row r="71" spans="1:21" ht="15.75" thickBot="1" x14ac:dyDescent="0.3">
      <c r="A71" s="12"/>
      <c r="B71" s="24" t="s">
        <v>229</v>
      </c>
      <c r="C71" s="25"/>
      <c r="D71" s="41" t="s">
        <v>200</v>
      </c>
      <c r="E71" s="42">
        <v>158588</v>
      </c>
      <c r="F71" s="25"/>
      <c r="G71" s="41" t="s">
        <v>200</v>
      </c>
      <c r="H71" s="43">
        <v>-263</v>
      </c>
      <c r="I71" s="25"/>
      <c r="J71" s="41" t="s">
        <v>200</v>
      </c>
      <c r="K71" s="61" t="s">
        <v>203</v>
      </c>
      <c r="L71" s="25"/>
      <c r="M71" s="41" t="s">
        <v>200</v>
      </c>
      <c r="N71" s="61" t="s">
        <v>203</v>
      </c>
      <c r="O71" s="25"/>
      <c r="P71" s="41" t="s">
        <v>200</v>
      </c>
      <c r="Q71" s="42">
        <v>158588</v>
      </c>
      <c r="R71" s="25"/>
      <c r="S71" s="41" t="s">
        <v>200</v>
      </c>
      <c r="T71" s="43">
        <v>-263</v>
      </c>
      <c r="U71" s="25"/>
    </row>
    <row r="72" spans="1:21" ht="15.75" thickTop="1" x14ac:dyDescent="0.25">
      <c r="A72" s="12"/>
      <c r="B72" s="65" t="s">
        <v>213</v>
      </c>
      <c r="C72" s="65"/>
      <c r="D72" s="65"/>
      <c r="E72" s="65"/>
      <c r="F72" s="65"/>
      <c r="G72" s="65"/>
      <c r="H72" s="65"/>
      <c r="I72" s="65"/>
      <c r="J72" s="65"/>
      <c r="K72" s="65"/>
      <c r="L72" s="65"/>
      <c r="M72" s="65"/>
      <c r="N72" s="65"/>
      <c r="O72" s="65"/>
      <c r="P72" s="65"/>
      <c r="Q72" s="65"/>
      <c r="R72" s="65"/>
      <c r="S72" s="65"/>
      <c r="T72" s="65"/>
      <c r="U72" s="65"/>
    </row>
    <row r="73" spans="1:21" ht="15.75" thickBot="1" x14ac:dyDescent="0.3">
      <c r="A73" s="12"/>
      <c r="B73" s="16"/>
      <c r="C73" s="16"/>
      <c r="D73" s="34"/>
      <c r="E73" s="34"/>
      <c r="F73" s="34"/>
      <c r="G73" s="34"/>
      <c r="H73" s="34"/>
      <c r="I73" s="16"/>
      <c r="J73" s="35" t="s">
        <v>208</v>
      </c>
      <c r="K73" s="35"/>
      <c r="L73" s="35"/>
      <c r="M73" s="35"/>
      <c r="N73" s="35"/>
      <c r="O73" s="16"/>
      <c r="P73" s="34"/>
      <c r="Q73" s="34"/>
      <c r="R73" s="34"/>
      <c r="S73" s="34"/>
      <c r="T73" s="34"/>
      <c r="U73" s="16"/>
    </row>
    <row r="74" spans="1:21" ht="15.75" thickBot="1" x14ac:dyDescent="0.3">
      <c r="A74" s="12"/>
      <c r="B74" s="16"/>
      <c r="C74" s="16"/>
      <c r="D74" s="35" t="s">
        <v>223</v>
      </c>
      <c r="E74" s="35"/>
      <c r="F74" s="35"/>
      <c r="G74" s="35"/>
      <c r="H74" s="35"/>
      <c r="I74" s="16"/>
      <c r="J74" s="57" t="s">
        <v>224</v>
      </c>
      <c r="K74" s="57"/>
      <c r="L74" s="57"/>
      <c r="M74" s="57"/>
      <c r="N74" s="57"/>
      <c r="O74" s="16"/>
      <c r="P74" s="35" t="s">
        <v>225</v>
      </c>
      <c r="Q74" s="35"/>
      <c r="R74" s="35"/>
      <c r="S74" s="35"/>
      <c r="T74" s="35"/>
      <c r="U74" s="16"/>
    </row>
    <row r="75" spans="1:21" x14ac:dyDescent="0.25">
      <c r="A75" s="12"/>
      <c r="B75" s="16"/>
      <c r="C75" s="16"/>
      <c r="D75" s="36" t="s">
        <v>226</v>
      </c>
      <c r="E75" s="36"/>
      <c r="F75" s="59"/>
      <c r="G75" s="36" t="s">
        <v>193</v>
      </c>
      <c r="H75" s="36"/>
      <c r="I75" s="16"/>
      <c r="J75" s="36" t="s">
        <v>226</v>
      </c>
      <c r="K75" s="36"/>
      <c r="L75" s="59"/>
      <c r="M75" s="36" t="s">
        <v>193</v>
      </c>
      <c r="N75" s="36"/>
      <c r="O75" s="16"/>
      <c r="P75" s="36" t="s">
        <v>226</v>
      </c>
      <c r="Q75" s="36"/>
      <c r="R75" s="59"/>
      <c r="S75" s="36" t="s">
        <v>193</v>
      </c>
      <c r="T75" s="36"/>
      <c r="U75" s="16"/>
    </row>
    <row r="76" spans="1:21" ht="15.75" thickBot="1" x14ac:dyDescent="0.3">
      <c r="A76" s="12"/>
      <c r="B76" s="16"/>
      <c r="C76" s="16"/>
      <c r="D76" s="35" t="s">
        <v>227</v>
      </c>
      <c r="E76" s="35"/>
      <c r="F76" s="16"/>
      <c r="G76" s="35" t="s">
        <v>197</v>
      </c>
      <c r="H76" s="35"/>
      <c r="I76" s="16"/>
      <c r="J76" s="35" t="s">
        <v>227</v>
      </c>
      <c r="K76" s="35"/>
      <c r="L76" s="16"/>
      <c r="M76" s="35" t="s">
        <v>197</v>
      </c>
      <c r="N76" s="35"/>
      <c r="O76" s="16"/>
      <c r="P76" s="35" t="s">
        <v>227</v>
      </c>
      <c r="Q76" s="35"/>
      <c r="R76" s="16"/>
      <c r="S76" s="35" t="s">
        <v>197</v>
      </c>
      <c r="T76" s="35"/>
      <c r="U76" s="16"/>
    </row>
    <row r="77" spans="1:21" x14ac:dyDescent="0.25">
      <c r="A77" s="12"/>
      <c r="B77" s="20" t="s">
        <v>209</v>
      </c>
      <c r="C77" s="21"/>
      <c r="D77" s="22" t="s">
        <v>200</v>
      </c>
      <c r="E77" s="23">
        <v>1921845</v>
      </c>
      <c r="F77" s="21"/>
      <c r="G77" s="22" t="s">
        <v>200</v>
      </c>
      <c r="H77" s="23">
        <v>-66510</v>
      </c>
      <c r="I77" s="21"/>
      <c r="J77" s="22" t="s">
        <v>200</v>
      </c>
      <c r="K77" s="50" t="s">
        <v>203</v>
      </c>
      <c r="L77" s="21"/>
      <c r="M77" s="22" t="s">
        <v>200</v>
      </c>
      <c r="N77" s="50" t="s">
        <v>203</v>
      </c>
      <c r="O77" s="21"/>
      <c r="P77" s="22" t="s">
        <v>200</v>
      </c>
      <c r="Q77" s="23">
        <v>1921845</v>
      </c>
      <c r="R77" s="21"/>
      <c r="S77" s="22" t="s">
        <v>200</v>
      </c>
      <c r="T77" s="23">
        <v>-66510</v>
      </c>
      <c r="U77" s="21"/>
    </row>
    <row r="78" spans="1:21" x14ac:dyDescent="0.25">
      <c r="A78" s="12"/>
      <c r="B78" s="24" t="s">
        <v>230</v>
      </c>
      <c r="C78" s="25"/>
      <c r="D78" s="24"/>
      <c r="E78" s="26">
        <v>4275948</v>
      </c>
      <c r="F78" s="25"/>
      <c r="G78" s="24"/>
      <c r="H78" s="26">
        <v>-59744</v>
      </c>
      <c r="I78" s="25"/>
      <c r="J78" s="24"/>
      <c r="K78" s="62" t="s">
        <v>203</v>
      </c>
      <c r="L78" s="25"/>
      <c r="M78" s="24"/>
      <c r="N78" s="62" t="s">
        <v>203</v>
      </c>
      <c r="O78" s="25"/>
      <c r="P78" s="24"/>
      <c r="Q78" s="26">
        <v>4275948</v>
      </c>
      <c r="R78" s="25"/>
      <c r="S78" s="24"/>
      <c r="T78" s="26">
        <v>-59744</v>
      </c>
      <c r="U78" s="25"/>
    </row>
    <row r="79" spans="1:21" x14ac:dyDescent="0.25">
      <c r="A79" s="12"/>
      <c r="B79" s="20" t="s">
        <v>231</v>
      </c>
      <c r="C79" s="21"/>
      <c r="D79" s="20"/>
      <c r="E79" s="45">
        <v>3856363</v>
      </c>
      <c r="F79" s="21"/>
      <c r="G79" s="20"/>
      <c r="H79" s="45">
        <v>-140819</v>
      </c>
      <c r="I79" s="21"/>
      <c r="J79" s="20"/>
      <c r="K79" s="63" t="s">
        <v>203</v>
      </c>
      <c r="L79" s="21"/>
      <c r="M79" s="20"/>
      <c r="N79" s="63" t="s">
        <v>203</v>
      </c>
      <c r="O79" s="21"/>
      <c r="P79" s="20"/>
      <c r="Q79" s="45">
        <v>3856363</v>
      </c>
      <c r="R79" s="21"/>
      <c r="S79" s="20"/>
      <c r="T79" s="45">
        <v>-140819</v>
      </c>
      <c r="U79" s="21"/>
    </row>
    <row r="80" spans="1:21" ht="15.75" thickBot="1" x14ac:dyDescent="0.3">
      <c r="A80" s="12"/>
      <c r="B80" s="24" t="s">
        <v>202</v>
      </c>
      <c r="C80" s="25"/>
      <c r="D80" s="46"/>
      <c r="E80" s="47">
        <v>248135</v>
      </c>
      <c r="F80" s="25"/>
      <c r="G80" s="46"/>
      <c r="H80" s="47">
        <v>-1358</v>
      </c>
      <c r="I80" s="25"/>
      <c r="J80" s="46"/>
      <c r="K80" s="52" t="s">
        <v>203</v>
      </c>
      <c r="L80" s="25"/>
      <c r="M80" s="46"/>
      <c r="N80" s="52" t="s">
        <v>203</v>
      </c>
      <c r="O80" s="25"/>
      <c r="P80" s="46"/>
      <c r="Q80" s="47">
        <v>248135</v>
      </c>
      <c r="R80" s="25"/>
      <c r="S80" s="46"/>
      <c r="T80" s="47">
        <v>-1358</v>
      </c>
      <c r="U80" s="25"/>
    </row>
    <row r="81" spans="1:21" ht="15.75" thickBot="1" x14ac:dyDescent="0.3">
      <c r="A81" s="12"/>
      <c r="B81" s="20" t="s">
        <v>228</v>
      </c>
      <c r="C81" s="21"/>
      <c r="D81" s="54" t="s">
        <v>200</v>
      </c>
      <c r="E81" s="56">
        <v>10302291</v>
      </c>
      <c r="F81" s="21"/>
      <c r="G81" s="54" t="s">
        <v>200</v>
      </c>
      <c r="H81" s="56">
        <v>-268431</v>
      </c>
      <c r="I81" s="21"/>
      <c r="J81" s="54" t="s">
        <v>200</v>
      </c>
      <c r="K81" s="55" t="s">
        <v>203</v>
      </c>
      <c r="L81" s="21"/>
      <c r="M81" s="54" t="s">
        <v>200</v>
      </c>
      <c r="N81" s="55" t="s">
        <v>203</v>
      </c>
      <c r="O81" s="21"/>
      <c r="P81" s="54" t="s">
        <v>200</v>
      </c>
      <c r="Q81" s="56">
        <v>10302291</v>
      </c>
      <c r="R81" s="21"/>
      <c r="S81" s="54" t="s">
        <v>200</v>
      </c>
      <c r="T81" s="56">
        <v>-268431</v>
      </c>
      <c r="U81" s="21"/>
    </row>
    <row r="82" spans="1:21" ht="15.75" thickTop="1" x14ac:dyDescent="0.25">
      <c r="A82" s="12"/>
      <c r="B82" s="65"/>
      <c r="C82" s="65"/>
      <c r="D82" s="65"/>
      <c r="E82" s="65"/>
      <c r="F82" s="65"/>
      <c r="G82" s="65"/>
      <c r="H82" s="65"/>
      <c r="I82" s="65"/>
      <c r="J82" s="65"/>
      <c r="K82" s="65"/>
      <c r="L82" s="65"/>
      <c r="M82" s="65"/>
      <c r="N82" s="65"/>
      <c r="O82" s="65"/>
      <c r="P82" s="65"/>
      <c r="Q82" s="65"/>
      <c r="R82" s="65"/>
      <c r="S82" s="65"/>
      <c r="T82" s="65"/>
      <c r="U82" s="65"/>
    </row>
    <row r="83" spans="1:21" ht="25.5" customHeight="1" x14ac:dyDescent="0.25">
      <c r="A83" s="12"/>
      <c r="B83" s="65" t="s">
        <v>232</v>
      </c>
      <c r="C83" s="65"/>
      <c r="D83" s="65"/>
      <c r="E83" s="65"/>
      <c r="F83" s="65"/>
      <c r="G83" s="65"/>
      <c r="H83" s="65"/>
      <c r="I83" s="65"/>
      <c r="J83" s="65"/>
      <c r="K83" s="65"/>
      <c r="L83" s="65"/>
      <c r="M83" s="65"/>
      <c r="N83" s="65"/>
      <c r="O83" s="65"/>
      <c r="P83" s="65"/>
      <c r="Q83" s="65"/>
      <c r="R83" s="65"/>
      <c r="S83" s="65"/>
      <c r="T83" s="65"/>
      <c r="U83" s="65"/>
    </row>
    <row r="84" spans="1:21" x14ac:dyDescent="0.25">
      <c r="A84" s="12"/>
      <c r="B84" s="65"/>
      <c r="C84" s="65"/>
      <c r="D84" s="65"/>
      <c r="E84" s="65"/>
      <c r="F84" s="65"/>
      <c r="G84" s="65"/>
      <c r="H84" s="65"/>
      <c r="I84" s="65"/>
      <c r="J84" s="65"/>
      <c r="K84" s="65"/>
      <c r="L84" s="65"/>
      <c r="M84" s="65"/>
      <c r="N84" s="65"/>
      <c r="O84" s="65"/>
      <c r="P84" s="65"/>
      <c r="Q84" s="65"/>
      <c r="R84" s="65"/>
      <c r="S84" s="65"/>
      <c r="T84" s="65"/>
      <c r="U84" s="65"/>
    </row>
    <row r="85" spans="1:21" ht="25.5" customHeight="1" x14ac:dyDescent="0.25">
      <c r="A85" s="12"/>
      <c r="B85" s="65" t="s">
        <v>233</v>
      </c>
      <c r="C85" s="65"/>
      <c r="D85" s="65"/>
      <c r="E85" s="65"/>
      <c r="F85" s="65"/>
      <c r="G85" s="65"/>
      <c r="H85" s="65"/>
      <c r="I85" s="65"/>
      <c r="J85" s="65"/>
      <c r="K85" s="65"/>
      <c r="L85" s="65"/>
      <c r="M85" s="65"/>
      <c r="N85" s="65"/>
      <c r="O85" s="65"/>
      <c r="P85" s="65"/>
      <c r="Q85" s="65"/>
      <c r="R85" s="65"/>
      <c r="S85" s="65"/>
      <c r="T85" s="65"/>
      <c r="U85" s="65"/>
    </row>
    <row r="86" spans="1:21" x14ac:dyDescent="0.25">
      <c r="A86" s="12"/>
      <c r="B86" s="4"/>
    </row>
  </sheetData>
  <mergeCells count="139">
    <mergeCell ref="B65:U65"/>
    <mergeCell ref="B72:U72"/>
    <mergeCell ref="B82:U82"/>
    <mergeCell ref="B83:U83"/>
    <mergeCell ref="B84:U84"/>
    <mergeCell ref="B85:U85"/>
    <mergeCell ref="B41:U41"/>
    <mergeCell ref="B51:U51"/>
    <mergeCell ref="B52:U52"/>
    <mergeCell ref="B53:U53"/>
    <mergeCell ref="B54:U54"/>
    <mergeCell ref="B55:U55"/>
    <mergeCell ref="B18:U18"/>
    <mergeCell ref="B25:U25"/>
    <mergeCell ref="B36:U36"/>
    <mergeCell ref="B37:U37"/>
    <mergeCell ref="B39:U39"/>
    <mergeCell ref="B40:U40"/>
    <mergeCell ref="A1:A2"/>
    <mergeCell ref="B1:U1"/>
    <mergeCell ref="B2:U2"/>
    <mergeCell ref="B3:U3"/>
    <mergeCell ref="A4:A86"/>
    <mergeCell ref="B4:U4"/>
    <mergeCell ref="B5:U5"/>
    <mergeCell ref="B6:U6"/>
    <mergeCell ref="B7:U7"/>
    <mergeCell ref="B8:U8"/>
    <mergeCell ref="D76:E76"/>
    <mergeCell ref="G76:H76"/>
    <mergeCell ref="J76:K76"/>
    <mergeCell ref="M76:N76"/>
    <mergeCell ref="P76:Q76"/>
    <mergeCell ref="S76:T76"/>
    <mergeCell ref="D75:E75"/>
    <mergeCell ref="G75:H75"/>
    <mergeCell ref="J75:K75"/>
    <mergeCell ref="M75:N75"/>
    <mergeCell ref="P75:Q75"/>
    <mergeCell ref="S75:T75"/>
    <mergeCell ref="D73:H73"/>
    <mergeCell ref="J73:N73"/>
    <mergeCell ref="P73:T73"/>
    <mergeCell ref="D74:H74"/>
    <mergeCell ref="J74:N74"/>
    <mergeCell ref="P74:T74"/>
    <mergeCell ref="D69:E69"/>
    <mergeCell ref="G69:H69"/>
    <mergeCell ref="J69:K69"/>
    <mergeCell ref="M69:N69"/>
    <mergeCell ref="P69:Q69"/>
    <mergeCell ref="S69:T69"/>
    <mergeCell ref="D68:E68"/>
    <mergeCell ref="G68:H68"/>
    <mergeCell ref="J68:K68"/>
    <mergeCell ref="M68:N68"/>
    <mergeCell ref="P68:Q68"/>
    <mergeCell ref="S68:T68"/>
    <mergeCell ref="D66:H66"/>
    <mergeCell ref="J66:N66"/>
    <mergeCell ref="P66:T66"/>
    <mergeCell ref="D67:H67"/>
    <mergeCell ref="J67:N67"/>
    <mergeCell ref="P67:T67"/>
    <mergeCell ref="D61:E61"/>
    <mergeCell ref="G61:H61"/>
    <mergeCell ref="J61:K61"/>
    <mergeCell ref="M61:N61"/>
    <mergeCell ref="P61:Q61"/>
    <mergeCell ref="S61:T61"/>
    <mergeCell ref="P58:T58"/>
    <mergeCell ref="D59:H59"/>
    <mergeCell ref="J59:N59"/>
    <mergeCell ref="P59:T59"/>
    <mergeCell ref="D60:E60"/>
    <mergeCell ref="G60:H60"/>
    <mergeCell ref="J60:K60"/>
    <mergeCell ref="M60:N60"/>
    <mergeCell ref="P60:Q60"/>
    <mergeCell ref="S60:T60"/>
    <mergeCell ref="D44:E44"/>
    <mergeCell ref="G44:H44"/>
    <mergeCell ref="J44:K44"/>
    <mergeCell ref="M44:N44"/>
    <mergeCell ref="D58:H58"/>
    <mergeCell ref="J58:N58"/>
    <mergeCell ref="B56:U56"/>
    <mergeCell ref="B57:U57"/>
    <mergeCell ref="D42:H42"/>
    <mergeCell ref="J42:N42"/>
    <mergeCell ref="D43:E43"/>
    <mergeCell ref="G43:H43"/>
    <mergeCell ref="J43:K43"/>
    <mergeCell ref="M43:N43"/>
    <mergeCell ref="D28:E28"/>
    <mergeCell ref="G28:H28"/>
    <mergeCell ref="J28:K28"/>
    <mergeCell ref="M28:N28"/>
    <mergeCell ref="D29:E29"/>
    <mergeCell ref="G29:H29"/>
    <mergeCell ref="J29:K29"/>
    <mergeCell ref="M29:N29"/>
    <mergeCell ref="D26:E26"/>
    <mergeCell ref="G26:K26"/>
    <mergeCell ref="M26:N26"/>
    <mergeCell ref="D27:E27"/>
    <mergeCell ref="G27:H27"/>
    <mergeCell ref="J27:K27"/>
    <mergeCell ref="M27:N27"/>
    <mergeCell ref="D21:E21"/>
    <mergeCell ref="G21:H21"/>
    <mergeCell ref="J21:K21"/>
    <mergeCell ref="M21:N21"/>
    <mergeCell ref="D22:E22"/>
    <mergeCell ref="G22:H22"/>
    <mergeCell ref="J22:K22"/>
    <mergeCell ref="M22:N22"/>
    <mergeCell ref="D19:E19"/>
    <mergeCell ref="G19:K19"/>
    <mergeCell ref="M19:N19"/>
    <mergeCell ref="D20:E20"/>
    <mergeCell ref="G20:H20"/>
    <mergeCell ref="J20:K20"/>
    <mergeCell ref="M20:N20"/>
    <mergeCell ref="D11:E11"/>
    <mergeCell ref="G11:H11"/>
    <mergeCell ref="J11:K11"/>
    <mergeCell ref="M11:N11"/>
    <mergeCell ref="D12:E12"/>
    <mergeCell ref="G12:H12"/>
    <mergeCell ref="J12:K12"/>
    <mergeCell ref="M12:N12"/>
    <mergeCell ref="D9:E9"/>
    <mergeCell ref="G9:K9"/>
    <mergeCell ref="M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3.28515625" customWidth="1"/>
    <col min="6" max="6" width="22.140625" customWidth="1"/>
    <col min="7" max="7" width="4.42578125" customWidth="1"/>
    <col min="8" max="8" width="23.28515625" customWidth="1"/>
    <col min="9" max="9" width="22.14062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11" t="s">
        <v>5</v>
      </c>
      <c r="C3" s="11"/>
      <c r="D3" s="11"/>
      <c r="E3" s="11"/>
      <c r="F3" s="11"/>
      <c r="G3" s="11"/>
      <c r="H3" s="11"/>
      <c r="I3" s="11"/>
    </row>
    <row r="4" spans="1:9" ht="15" customHeight="1" x14ac:dyDescent="0.25">
      <c r="A4" s="12" t="s">
        <v>236</v>
      </c>
      <c r="B4" s="11" t="s">
        <v>5</v>
      </c>
      <c r="C4" s="11"/>
      <c r="D4" s="11"/>
      <c r="E4" s="11"/>
      <c r="F4" s="11"/>
      <c r="G4" s="11"/>
      <c r="H4" s="11"/>
      <c r="I4" s="11"/>
    </row>
    <row r="5" spans="1:9" x14ac:dyDescent="0.25">
      <c r="A5" s="12"/>
      <c r="B5" s="64" t="s">
        <v>237</v>
      </c>
      <c r="C5" s="64"/>
      <c r="D5" s="64"/>
      <c r="E5" s="64"/>
      <c r="F5" s="64"/>
      <c r="G5" s="64"/>
      <c r="H5" s="64"/>
      <c r="I5" s="64"/>
    </row>
    <row r="6" spans="1:9" x14ac:dyDescent="0.25">
      <c r="A6" s="12"/>
      <c r="B6" s="64"/>
      <c r="C6" s="64"/>
      <c r="D6" s="64"/>
      <c r="E6" s="64"/>
      <c r="F6" s="64"/>
      <c r="G6" s="64"/>
      <c r="H6" s="64"/>
      <c r="I6" s="64"/>
    </row>
    <row r="7" spans="1:9" x14ac:dyDescent="0.25">
      <c r="A7" s="12"/>
      <c r="B7" s="65" t="s">
        <v>238</v>
      </c>
      <c r="C7" s="65"/>
      <c r="D7" s="65"/>
      <c r="E7" s="65"/>
      <c r="F7" s="65"/>
      <c r="G7" s="65"/>
      <c r="H7" s="65"/>
      <c r="I7" s="65"/>
    </row>
    <row r="8" spans="1:9" x14ac:dyDescent="0.25">
      <c r="A8" s="12"/>
      <c r="B8" s="64"/>
      <c r="C8" s="64"/>
      <c r="D8" s="64"/>
      <c r="E8" s="64"/>
      <c r="F8" s="64"/>
      <c r="G8" s="64"/>
      <c r="H8" s="64"/>
      <c r="I8" s="64"/>
    </row>
    <row r="9" spans="1:9" ht="15.75" thickBot="1" x14ac:dyDescent="0.3">
      <c r="A9" s="12"/>
      <c r="B9" s="16"/>
      <c r="C9" s="16"/>
      <c r="D9" s="35" t="s">
        <v>189</v>
      </c>
      <c r="E9" s="35"/>
      <c r="F9" s="16"/>
      <c r="G9" s="35" t="s">
        <v>208</v>
      </c>
      <c r="H9" s="35"/>
      <c r="I9" s="16"/>
    </row>
    <row r="10" spans="1:9" x14ac:dyDescent="0.25">
      <c r="A10" s="12"/>
      <c r="B10" s="20" t="s">
        <v>239</v>
      </c>
      <c r="C10" s="21"/>
      <c r="D10" s="22" t="s">
        <v>200</v>
      </c>
      <c r="E10" s="23">
        <v>9921459</v>
      </c>
      <c r="F10" s="21"/>
      <c r="G10" s="22" t="s">
        <v>200</v>
      </c>
      <c r="H10" s="23">
        <v>9426188</v>
      </c>
      <c r="I10" s="21"/>
    </row>
    <row r="11" spans="1:9" x14ac:dyDescent="0.25">
      <c r="A11" s="12"/>
      <c r="B11" s="24" t="s">
        <v>240</v>
      </c>
      <c r="C11" s="25"/>
      <c r="D11" s="24"/>
      <c r="E11" s="67"/>
      <c r="F11" s="25"/>
      <c r="G11" s="24"/>
      <c r="H11" s="67"/>
      <c r="I11" s="25"/>
    </row>
    <row r="12" spans="1:9" x14ac:dyDescent="0.25">
      <c r="A12" s="12"/>
      <c r="B12" s="68" t="s">
        <v>241</v>
      </c>
      <c r="C12" s="21"/>
      <c r="D12" s="20"/>
      <c r="E12" s="45">
        <v>16315096</v>
      </c>
      <c r="F12" s="21"/>
      <c r="G12" s="20"/>
      <c r="H12" s="45">
        <v>16394964</v>
      </c>
      <c r="I12" s="21"/>
    </row>
    <row r="13" spans="1:9" x14ac:dyDescent="0.25">
      <c r="A13" s="12"/>
      <c r="B13" s="69" t="s">
        <v>242</v>
      </c>
      <c r="C13" s="25"/>
      <c r="D13" s="24"/>
      <c r="E13" s="67"/>
      <c r="F13" s="25"/>
      <c r="G13" s="24"/>
      <c r="H13" s="67"/>
      <c r="I13" s="25"/>
    </row>
    <row r="14" spans="1:9" x14ac:dyDescent="0.25">
      <c r="A14" s="12"/>
      <c r="B14" s="70" t="s">
        <v>243</v>
      </c>
      <c r="C14" s="21"/>
      <c r="D14" s="20"/>
      <c r="E14" s="45">
        <v>34239534</v>
      </c>
      <c r="F14" s="21"/>
      <c r="G14" s="20"/>
      <c r="H14" s="45">
        <v>33787645</v>
      </c>
      <c r="I14" s="21"/>
    </row>
    <row r="15" spans="1:9" x14ac:dyDescent="0.25">
      <c r="A15" s="12"/>
      <c r="B15" s="71" t="s">
        <v>244</v>
      </c>
      <c r="C15" s="25"/>
      <c r="D15" s="24"/>
      <c r="E15" s="26">
        <v>6956288</v>
      </c>
      <c r="F15" s="25"/>
      <c r="G15" s="24"/>
      <c r="H15" s="26">
        <v>6331233</v>
      </c>
      <c r="I15" s="25"/>
    </row>
    <row r="16" spans="1:9" x14ac:dyDescent="0.25">
      <c r="A16" s="12"/>
      <c r="B16" s="68" t="s">
        <v>245</v>
      </c>
      <c r="C16" s="21"/>
      <c r="D16" s="20"/>
      <c r="E16" s="45">
        <v>6572167</v>
      </c>
      <c r="F16" s="21"/>
      <c r="G16" s="20"/>
      <c r="H16" s="45">
        <v>5764941</v>
      </c>
      <c r="I16" s="21"/>
    </row>
    <row r="17" spans="1:9" x14ac:dyDescent="0.25">
      <c r="A17" s="12"/>
      <c r="B17" s="69" t="s">
        <v>246</v>
      </c>
      <c r="C17" s="25"/>
      <c r="D17" s="24"/>
      <c r="E17" s="26">
        <v>51868688</v>
      </c>
      <c r="F17" s="25"/>
      <c r="G17" s="24"/>
      <c r="H17" s="26">
        <v>50579103</v>
      </c>
      <c r="I17" s="25"/>
    </row>
    <row r="18" spans="1:9" ht="15.75" thickBot="1" x14ac:dyDescent="0.3">
      <c r="A18" s="12"/>
      <c r="B18" s="20" t="s">
        <v>247</v>
      </c>
      <c r="C18" s="21"/>
      <c r="D18" s="27"/>
      <c r="E18" s="28">
        <v>1141099</v>
      </c>
      <c r="F18" s="21"/>
      <c r="G18" s="27"/>
      <c r="H18" s="28">
        <v>1353312</v>
      </c>
      <c r="I18" s="21"/>
    </row>
    <row r="19" spans="1:9" x14ac:dyDescent="0.25">
      <c r="A19" s="12"/>
      <c r="B19" s="71" t="s">
        <v>38</v>
      </c>
      <c r="C19" s="25"/>
      <c r="D19" s="30" t="s">
        <v>200</v>
      </c>
      <c r="E19" s="72">
        <v>127014331</v>
      </c>
      <c r="F19" s="25"/>
      <c r="G19" s="30" t="s">
        <v>200</v>
      </c>
      <c r="H19" s="72">
        <v>123637386</v>
      </c>
      <c r="I19" s="25"/>
    </row>
    <row r="20" spans="1:9" ht="15.75" thickBot="1" x14ac:dyDescent="0.3">
      <c r="A20" s="12"/>
      <c r="B20" s="70" t="s">
        <v>39</v>
      </c>
      <c r="C20" s="21"/>
      <c r="D20" s="27"/>
      <c r="E20" s="28">
        <v>120299</v>
      </c>
      <c r="F20" s="21"/>
      <c r="G20" s="27"/>
      <c r="H20" s="28">
        <v>86600</v>
      </c>
      <c r="I20" s="21"/>
    </row>
    <row r="21" spans="1:9" ht="15.75" thickBot="1" x14ac:dyDescent="0.3">
      <c r="A21" s="12"/>
      <c r="B21" s="71" t="s">
        <v>248</v>
      </c>
      <c r="C21" s="25"/>
      <c r="D21" s="41" t="s">
        <v>200</v>
      </c>
      <c r="E21" s="42">
        <v>127134630</v>
      </c>
      <c r="F21" s="25"/>
      <c r="G21" s="41" t="s">
        <v>200</v>
      </c>
      <c r="H21" s="42">
        <v>123723986</v>
      </c>
      <c r="I21" s="25"/>
    </row>
    <row r="22" spans="1:9" ht="15.75" thickTop="1" x14ac:dyDescent="0.25">
      <c r="A22" s="12"/>
      <c r="B22" s="64" t="s">
        <v>213</v>
      </c>
      <c r="C22" s="64"/>
      <c r="D22" s="64"/>
      <c r="E22" s="64"/>
      <c r="F22" s="64"/>
      <c r="G22" s="64"/>
      <c r="H22" s="64"/>
      <c r="I22" s="64"/>
    </row>
    <row r="23" spans="1:9" x14ac:dyDescent="0.25">
      <c r="A23" s="12"/>
      <c r="B23" s="65" t="s">
        <v>249</v>
      </c>
      <c r="C23" s="65"/>
      <c r="D23" s="65"/>
      <c r="E23" s="65"/>
      <c r="F23" s="65"/>
      <c r="G23" s="65"/>
      <c r="H23" s="65"/>
      <c r="I23" s="65"/>
    </row>
    <row r="24" spans="1:9" x14ac:dyDescent="0.25">
      <c r="A24" s="12"/>
      <c r="B24" s="65"/>
      <c r="C24" s="65"/>
      <c r="D24" s="65"/>
      <c r="E24" s="65"/>
      <c r="F24" s="65"/>
      <c r="G24" s="65"/>
      <c r="H24" s="65"/>
      <c r="I24" s="65"/>
    </row>
    <row r="25" spans="1:9" ht="127.5" customHeight="1" x14ac:dyDescent="0.25">
      <c r="A25" s="12"/>
      <c r="B25" s="73" t="s">
        <v>250</v>
      </c>
      <c r="C25" s="73"/>
      <c r="D25" s="73"/>
      <c r="E25" s="73"/>
      <c r="F25" s="73"/>
      <c r="G25" s="73"/>
      <c r="H25" s="73"/>
      <c r="I25" s="73"/>
    </row>
    <row r="26" spans="1:9" x14ac:dyDescent="0.25">
      <c r="A26" s="12"/>
      <c r="B26" s="65"/>
      <c r="C26" s="65"/>
      <c r="D26" s="65"/>
      <c r="E26" s="65"/>
      <c r="F26" s="65"/>
      <c r="G26" s="65"/>
      <c r="H26" s="65"/>
      <c r="I26" s="65"/>
    </row>
    <row r="27" spans="1:9" ht="38.25" customHeight="1" x14ac:dyDescent="0.25">
      <c r="A27" s="12"/>
      <c r="B27" s="65" t="s">
        <v>251</v>
      </c>
      <c r="C27" s="65"/>
      <c r="D27" s="65"/>
      <c r="E27" s="65"/>
      <c r="F27" s="65"/>
      <c r="G27" s="65"/>
      <c r="H27" s="65"/>
      <c r="I27" s="65"/>
    </row>
    <row r="28" spans="1:9" x14ac:dyDescent="0.25">
      <c r="A28" s="12"/>
      <c r="B28" s="64"/>
      <c r="C28" s="64"/>
      <c r="D28" s="64"/>
      <c r="E28" s="64"/>
      <c r="F28" s="64"/>
      <c r="G28" s="64"/>
      <c r="H28" s="64"/>
      <c r="I28" s="64"/>
    </row>
    <row r="29" spans="1:9" ht="63.75" customHeight="1" x14ac:dyDescent="0.25">
      <c r="A29" s="12"/>
      <c r="B29" s="73" t="s">
        <v>252</v>
      </c>
      <c r="C29" s="73"/>
      <c r="D29" s="73"/>
      <c r="E29" s="73"/>
      <c r="F29" s="73"/>
      <c r="G29" s="73"/>
      <c r="H29" s="73"/>
      <c r="I29" s="73"/>
    </row>
    <row r="30" spans="1:9" x14ac:dyDescent="0.25">
      <c r="A30" s="12"/>
      <c r="B30" s="64"/>
      <c r="C30" s="64"/>
      <c r="D30" s="64"/>
      <c r="E30" s="64"/>
      <c r="F30" s="64"/>
      <c r="G30" s="64"/>
      <c r="H30" s="64"/>
      <c r="I30" s="64"/>
    </row>
    <row r="31" spans="1:9" ht="51" customHeight="1" x14ac:dyDescent="0.25">
      <c r="A31" s="12"/>
      <c r="B31" s="73" t="s">
        <v>253</v>
      </c>
      <c r="C31" s="73"/>
      <c r="D31" s="73"/>
      <c r="E31" s="73"/>
      <c r="F31" s="73"/>
      <c r="G31" s="73"/>
      <c r="H31" s="73"/>
      <c r="I31" s="73"/>
    </row>
    <row r="32" spans="1:9" x14ac:dyDescent="0.25">
      <c r="A32" s="12"/>
      <c r="B32" s="65" t="s">
        <v>254</v>
      </c>
      <c r="C32" s="65"/>
      <c r="D32" s="65"/>
      <c r="E32" s="65"/>
      <c r="F32" s="65"/>
      <c r="G32" s="65"/>
      <c r="H32" s="65"/>
      <c r="I32" s="65"/>
    </row>
    <row r="33" spans="1:9" ht="38.25" customHeight="1" x14ac:dyDescent="0.25">
      <c r="A33" s="12"/>
      <c r="B33" s="73" t="s">
        <v>255</v>
      </c>
      <c r="C33" s="73"/>
      <c r="D33" s="73"/>
      <c r="E33" s="73"/>
      <c r="F33" s="73"/>
      <c r="G33" s="73"/>
      <c r="H33" s="73"/>
      <c r="I33" s="73"/>
    </row>
    <row r="34" spans="1:9" x14ac:dyDescent="0.25">
      <c r="A34" s="12"/>
      <c r="B34" s="65"/>
      <c r="C34" s="65"/>
      <c r="D34" s="65"/>
      <c r="E34" s="65"/>
      <c r="F34" s="65"/>
      <c r="G34" s="65"/>
      <c r="H34" s="65"/>
      <c r="I34" s="65"/>
    </row>
    <row r="35" spans="1:9" ht="89.25" customHeight="1" x14ac:dyDescent="0.25">
      <c r="A35" s="12"/>
      <c r="B35" s="73" t="s">
        <v>256</v>
      </c>
      <c r="C35" s="73"/>
      <c r="D35" s="73"/>
      <c r="E35" s="73"/>
      <c r="F35" s="73"/>
      <c r="G35" s="73"/>
      <c r="H35" s="73"/>
      <c r="I35" s="73"/>
    </row>
    <row r="36" spans="1:9" x14ac:dyDescent="0.25">
      <c r="A36" s="12"/>
      <c r="B36" s="4"/>
    </row>
  </sheetData>
  <mergeCells count="26">
    <mergeCell ref="B32:I32"/>
    <mergeCell ref="B33:I33"/>
    <mergeCell ref="B34:I34"/>
    <mergeCell ref="B35:I35"/>
    <mergeCell ref="B26:I26"/>
    <mergeCell ref="B27:I27"/>
    <mergeCell ref="B28:I28"/>
    <mergeCell ref="B29:I29"/>
    <mergeCell ref="B30:I30"/>
    <mergeCell ref="B31:I31"/>
    <mergeCell ref="B7:I7"/>
    <mergeCell ref="B8:I8"/>
    <mergeCell ref="B22:I22"/>
    <mergeCell ref="B23:I23"/>
    <mergeCell ref="B24:I24"/>
    <mergeCell ref="B25:I25"/>
    <mergeCell ref="D9:E9"/>
    <mergeCell ref="G9:H9"/>
    <mergeCell ref="A1:A2"/>
    <mergeCell ref="B1:I1"/>
    <mergeCell ref="B2:I2"/>
    <mergeCell ref="B3:I3"/>
    <mergeCell ref="A4:A3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Accounting_Policies</vt:lpstr>
      <vt:lpstr>Securities</vt:lpstr>
      <vt:lpstr>Loans_Receivable</vt:lpstr>
      <vt:lpstr>Allowance_for_Loan_Losses</vt:lpstr>
      <vt:lpstr>Borrowings</vt:lpstr>
      <vt:lpstr>Repurchase_Agreements</vt:lpstr>
      <vt:lpstr>Net_Income_Per_Common_Share</vt:lpstr>
      <vt:lpstr>Stock_Options_and_Warrants</vt:lpstr>
      <vt:lpstr>Financial_Instruments_With_Off</vt:lpstr>
      <vt:lpstr>Fair_Value_Measurements</vt:lpstr>
      <vt:lpstr>Contingencies_and_Other_Matter</vt:lpstr>
      <vt:lpstr>Subsequent_Events</vt:lpstr>
      <vt:lpstr>Regulatory</vt:lpstr>
      <vt:lpstr>Changes_in_Accumulated_Other_C</vt:lpstr>
      <vt:lpstr>Merger_Related_Information</vt:lpstr>
      <vt:lpstr>Summary_of_Accounting_Policies1</vt:lpstr>
      <vt:lpstr>Securities_Tables</vt:lpstr>
      <vt:lpstr>Loans_Receivable_Tables</vt:lpstr>
      <vt:lpstr>Allowance_for_Loan_Losses_Tabl</vt:lpstr>
      <vt:lpstr>Net_Income_Per_Common_Share_Ta</vt:lpstr>
      <vt:lpstr>Stock_Options_and_Warrants_Tab</vt:lpstr>
      <vt:lpstr>Financial_Instruments_With_Off1</vt:lpstr>
      <vt:lpstr>Fair_Value_Measurements_Tables</vt:lpstr>
      <vt:lpstr>Changes_in_Accumulated_Other_C1</vt:lpstr>
      <vt:lpstr>Securities_Details</vt:lpstr>
      <vt:lpstr>Securities_Details_1</vt:lpstr>
      <vt:lpstr>Securities_Details_2</vt:lpstr>
      <vt:lpstr>Securities_Details_Textual</vt:lpstr>
      <vt:lpstr>Loans_Receivable_Details</vt:lpstr>
      <vt:lpstr>Loans_Receivable_Details_Textu</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Borrowings_Details_Textual</vt:lpstr>
      <vt:lpstr>Repurchase_Agreements_Details_</vt:lpstr>
      <vt:lpstr>Net_Income_Per_Common_Share_De</vt:lpstr>
      <vt:lpstr>Net_Income_Per_Common_Share_De1</vt:lpstr>
      <vt:lpstr>Stock_Options_and_Warrants_Det</vt:lpstr>
      <vt:lpstr>Stock_Options_and_Warrants_Det1</vt:lpstr>
      <vt:lpstr>Stock_Options_and_Warrants_Det2</vt:lpstr>
      <vt:lpstr>Financial_Instruments_With_Off2</vt:lpstr>
      <vt:lpstr>Fair_Value_Measurements_Detail</vt:lpstr>
      <vt:lpstr>Fair_Value_Measurements_Detail1</vt:lpstr>
      <vt:lpstr>Fair_Value_Measurements_Detail2</vt:lpstr>
      <vt:lpstr>Fair_Value_Measurements_Detail3</vt:lpstr>
      <vt:lpstr>Changes_in_Accumulated_Other_C2</vt:lpstr>
      <vt:lpstr>Merger_Related_Information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38:08Z</dcterms:created>
  <dcterms:modified xsi:type="dcterms:W3CDTF">2014-11-14T14:38:08Z</dcterms:modified>
</cp:coreProperties>
</file>